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Intangible Assets" sheetId="16" state="visible" r:id="rId16"/>
    <sheet xmlns:r="http://schemas.openxmlformats.org/officeDocument/2006/relationships" name="Time Deposit Maturities" sheetId="17" state="visible" r:id="rId17"/>
    <sheet xmlns:r="http://schemas.openxmlformats.org/officeDocument/2006/relationships" name="Short-term borrowings" sheetId="18" state="visible" r:id="rId18"/>
    <sheet xmlns:r="http://schemas.openxmlformats.org/officeDocument/2006/relationships" name="Term Borrowings" sheetId="19" state="visible" r:id="rId19"/>
    <sheet xmlns:r="http://schemas.openxmlformats.org/officeDocument/2006/relationships" name="Preferred Stock" sheetId="20" state="visible" r:id="rId20"/>
    <sheet xmlns:r="http://schemas.openxmlformats.org/officeDocument/2006/relationships" name="Regulatory Capital" sheetId="21" state="visible" r:id="rId21"/>
    <sheet xmlns:r="http://schemas.openxmlformats.org/officeDocument/2006/relationships" name="Other Income And Other Expense" sheetId="22" state="visible" r:id="rId22"/>
    <sheet xmlns:r="http://schemas.openxmlformats.org/officeDocument/2006/relationships" name="Components of Other Comprehens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And Other Disclos" sheetId="26" state="visible" r:id="rId26"/>
    <sheet xmlns:r="http://schemas.openxmlformats.org/officeDocument/2006/relationships" name="Pension, Savings, And Other Emp" sheetId="27" state="visible" r:id="rId27"/>
    <sheet xmlns:r="http://schemas.openxmlformats.org/officeDocument/2006/relationships" name="Stock Options, Restricted Stock" sheetId="28" state="visible" r:id="rId28"/>
    <sheet xmlns:r="http://schemas.openxmlformats.org/officeDocument/2006/relationships" name="Business Segment Information" sheetId="29" state="visible" r:id="rId29"/>
    <sheet xmlns:r="http://schemas.openxmlformats.org/officeDocument/2006/relationships" name="Variable Interest Entities" sheetId="30" state="visible" r:id="rId30"/>
    <sheet xmlns:r="http://schemas.openxmlformats.org/officeDocument/2006/relationships" name="Derivatives" sheetId="31" state="visible" r:id="rId31"/>
    <sheet xmlns:r="http://schemas.openxmlformats.org/officeDocument/2006/relationships" name="Master Netting And Similar Agre" sheetId="32" state="visible" r:id="rId32"/>
    <sheet xmlns:r="http://schemas.openxmlformats.org/officeDocument/2006/relationships" name="Fair Value of Assets &amp; Liabilit" sheetId="33" state="visible" r:id="rId33"/>
    <sheet xmlns:r="http://schemas.openxmlformats.org/officeDocument/2006/relationships" name="Parent Company Financial Inform" sheetId="34" state="visible" r:id="rId34"/>
    <sheet xmlns:r="http://schemas.openxmlformats.org/officeDocument/2006/relationships" name="Summary of Significant Accoun35" sheetId="35" state="visible" r:id="rId35"/>
    <sheet xmlns:r="http://schemas.openxmlformats.org/officeDocument/2006/relationships" name="Acquisitions and Divestitures ("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Premises, Equipment, and Leas40" sheetId="40" state="visible" r:id="rId40"/>
    <sheet xmlns:r="http://schemas.openxmlformats.org/officeDocument/2006/relationships" name="Intangible Assets (Tables)" sheetId="41" state="visible" r:id="rId41"/>
    <sheet xmlns:r="http://schemas.openxmlformats.org/officeDocument/2006/relationships" name="Time Deposit Maturities (Tables" sheetId="42" state="visible" r:id="rId42"/>
    <sheet xmlns:r="http://schemas.openxmlformats.org/officeDocument/2006/relationships" name="Short-term borrowings (Tables)" sheetId="43" state="visible" r:id="rId43"/>
    <sheet xmlns:r="http://schemas.openxmlformats.org/officeDocument/2006/relationships" name="Term Borrowings (Tables)" sheetId="44" state="visible" r:id="rId44"/>
    <sheet xmlns:r="http://schemas.openxmlformats.org/officeDocument/2006/relationships" name="Regulatory Capital (Tables)" sheetId="45" state="visible" r:id="rId45"/>
    <sheet xmlns:r="http://schemas.openxmlformats.org/officeDocument/2006/relationships" name="Other Income And Other Expense " sheetId="46" state="visible" r:id="rId46"/>
    <sheet xmlns:r="http://schemas.openxmlformats.org/officeDocument/2006/relationships" name="Components of Other Comprehen47"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Pension, Savings, And Other E50" sheetId="50" state="visible" r:id="rId50"/>
    <sheet xmlns:r="http://schemas.openxmlformats.org/officeDocument/2006/relationships" name="Stock Options, Restricted Sto51" sheetId="51" state="visible" r:id="rId51"/>
    <sheet xmlns:r="http://schemas.openxmlformats.org/officeDocument/2006/relationships" name="Business Segment Information (T" sheetId="52" state="visible" r:id="rId52"/>
    <sheet xmlns:r="http://schemas.openxmlformats.org/officeDocument/2006/relationships" name="Variable Interest Entities (Tab" sheetId="53" state="visible" r:id="rId53"/>
    <sheet xmlns:r="http://schemas.openxmlformats.org/officeDocument/2006/relationships" name="Derivatives (Tables)" sheetId="54" state="visible" r:id="rId54"/>
    <sheet xmlns:r="http://schemas.openxmlformats.org/officeDocument/2006/relationships" name="Master Netting And Similar Ag55" sheetId="55" state="visible" r:id="rId55"/>
    <sheet xmlns:r="http://schemas.openxmlformats.org/officeDocument/2006/relationships" name="Fair Value of Assets &amp; Liabil56" sheetId="56" state="visible" r:id="rId56"/>
    <sheet xmlns:r="http://schemas.openxmlformats.org/officeDocument/2006/relationships" name="Parent Company Financial Info57" sheetId="57" state="visible" r:id="rId57"/>
    <sheet xmlns:r="http://schemas.openxmlformats.org/officeDocument/2006/relationships" name="Summary of Significant Accoun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Investment Securities (Schedule" sheetId="63" state="visible" r:id="rId63"/>
    <sheet xmlns:r="http://schemas.openxmlformats.org/officeDocument/2006/relationships" name="Investment Securities (Schedu64" sheetId="64" state="visible" r:id="rId64"/>
    <sheet xmlns:r="http://schemas.openxmlformats.org/officeDocument/2006/relationships" name="Investment Securities (Schedu65" sheetId="65" state="visible" r:id="rId65"/>
    <sheet xmlns:r="http://schemas.openxmlformats.org/officeDocument/2006/relationships" name="Investment Securities (Schedu66" sheetId="66" state="visible" r:id="rId66"/>
    <sheet xmlns:r="http://schemas.openxmlformats.org/officeDocument/2006/relationships" name="Investment Securities (Narrativ" sheetId="67" state="visible" r:id="rId67"/>
    <sheet xmlns:r="http://schemas.openxmlformats.org/officeDocument/2006/relationships" name="Loans (Narrative) (Details)" sheetId="68" state="visible" r:id="rId68"/>
    <sheet xmlns:r="http://schemas.openxmlformats.org/officeDocument/2006/relationships" name="Loans (Schedule Of Loans By Por" sheetId="69" state="visible" r:id="rId69"/>
    <sheet xmlns:r="http://schemas.openxmlformats.org/officeDocument/2006/relationships" name="Loans (Acquisition) (Details)" sheetId="70" state="visible" r:id="rId70"/>
    <sheet xmlns:r="http://schemas.openxmlformats.org/officeDocument/2006/relationships" name="(Certain Loans Acquired In Tran" sheetId="71" state="visible" r:id="rId71"/>
    <sheet xmlns:r="http://schemas.openxmlformats.org/officeDocument/2006/relationships" name="(Schedule Of Acquired Purchase " sheetId="72" state="visible" r:id="rId72"/>
    <sheet xmlns:r="http://schemas.openxmlformats.org/officeDocument/2006/relationships" name="(Information By Class Related T" sheetId="73" state="visible" r:id="rId73"/>
    <sheet xmlns:r="http://schemas.openxmlformats.org/officeDocument/2006/relationships" name="(Balances Of Commercial Loan Po" sheetId="74" state="visible" r:id="rId74"/>
    <sheet xmlns:r="http://schemas.openxmlformats.org/officeDocument/2006/relationships" name="(Loans by FICO Score, Consumer)" sheetId="75" state="visible" r:id="rId75"/>
    <sheet xmlns:r="http://schemas.openxmlformats.org/officeDocument/2006/relationships" name="(Accruing And Non-Accruing Loan" sheetId="76" state="visible" r:id="rId76"/>
    <sheet xmlns:r="http://schemas.openxmlformats.org/officeDocument/2006/relationships" name="(Schedule Of Troubled Debt Rest" sheetId="77" state="visible" r:id="rId77"/>
    <sheet xmlns:r="http://schemas.openxmlformats.org/officeDocument/2006/relationships" name="(Schedule Of Troubled Debt Re78" sheetId="78" state="visible" r:id="rId78"/>
    <sheet xmlns:r="http://schemas.openxmlformats.org/officeDocument/2006/relationships" name="Allowance for Loan Losses (Roll" sheetId="79" state="visible" r:id="rId79"/>
    <sheet xmlns:r="http://schemas.openxmlformats.org/officeDocument/2006/relationships" name="Premises, Equipment, and Leas80" sheetId="80" state="visible" r:id="rId80"/>
    <sheet xmlns:r="http://schemas.openxmlformats.org/officeDocument/2006/relationships" name="Premises, Equipment, and Leas81" sheetId="81" state="visible" r:id="rId81"/>
    <sheet xmlns:r="http://schemas.openxmlformats.org/officeDocument/2006/relationships" name="Premises, Equipment, and Leas82" sheetId="82" state="visible" r:id="rId82"/>
    <sheet xmlns:r="http://schemas.openxmlformats.org/officeDocument/2006/relationships" name="Premises, Equipment, and Leas83" sheetId="83" state="visible" r:id="rId83"/>
    <sheet xmlns:r="http://schemas.openxmlformats.org/officeDocument/2006/relationships" name="Intangible Assets (Narrative) (" sheetId="84" state="visible" r:id="rId84"/>
    <sheet xmlns:r="http://schemas.openxmlformats.org/officeDocument/2006/relationships" name="Intangible Assets (Summary Of I" sheetId="85" state="visible" r:id="rId85"/>
    <sheet xmlns:r="http://schemas.openxmlformats.org/officeDocument/2006/relationships" name="Intangible Assets (Schedule Of " sheetId="86" state="visible" r:id="rId86"/>
    <sheet xmlns:r="http://schemas.openxmlformats.org/officeDocument/2006/relationships" name="Intangible Assets (Summary Of G" sheetId="87" state="visible" r:id="rId87"/>
    <sheet xmlns:r="http://schemas.openxmlformats.org/officeDocument/2006/relationships" name="Time Deposit Maturities Time De" sheetId="88" state="visible" r:id="rId88"/>
    <sheet xmlns:r="http://schemas.openxmlformats.org/officeDocument/2006/relationships" name="Time Deposit Maturities (Detail" sheetId="89" state="visible" r:id="rId89"/>
    <sheet xmlns:r="http://schemas.openxmlformats.org/officeDocument/2006/relationships" name="Short-term Borrowings (Narrativ" sheetId="90" state="visible" r:id="rId90"/>
    <sheet xmlns:r="http://schemas.openxmlformats.org/officeDocument/2006/relationships" name="Short-term Borrowings (Summary " sheetId="91" state="visible" r:id="rId91"/>
    <sheet xmlns:r="http://schemas.openxmlformats.org/officeDocument/2006/relationships" name="Term Borrowings (Schedule of In" sheetId="92" state="visible" r:id="rId92"/>
    <sheet xmlns:r="http://schemas.openxmlformats.org/officeDocument/2006/relationships" name="Term Borrowings (Schedule of An" sheetId="93" state="visible" r:id="rId93"/>
    <sheet xmlns:r="http://schemas.openxmlformats.org/officeDocument/2006/relationships" name="Term Borrowings (Narrative) (De" sheetId="94" state="visible" r:id="rId94"/>
    <sheet xmlns:r="http://schemas.openxmlformats.org/officeDocument/2006/relationships" name="Preferred Stock (Details)" sheetId="95" state="visible" r:id="rId95"/>
    <sheet xmlns:r="http://schemas.openxmlformats.org/officeDocument/2006/relationships" name="Regulatory Capital (Schedule of" sheetId="96" state="visible" r:id="rId96"/>
    <sheet xmlns:r="http://schemas.openxmlformats.org/officeDocument/2006/relationships" name="Regulatory Capital (Narrative) " sheetId="97" state="visible" r:id="rId97"/>
    <sheet xmlns:r="http://schemas.openxmlformats.org/officeDocument/2006/relationships" name="Other Income And Other Expens98" sheetId="98" state="visible" r:id="rId98"/>
    <sheet xmlns:r="http://schemas.openxmlformats.org/officeDocument/2006/relationships" name="Components of Other Comprehen99" sheetId="99" state="visible" r:id="rId99"/>
    <sheet xmlns:r="http://schemas.openxmlformats.org/officeDocument/2006/relationships" name="Components of Other Comprehe100" sheetId="100" state="visible" r:id="rId100"/>
    <sheet xmlns:r="http://schemas.openxmlformats.org/officeDocument/2006/relationships" name="(Schedule of Components of Cons" sheetId="101" state="visible" r:id="rId101"/>
    <sheet xmlns:r="http://schemas.openxmlformats.org/officeDocument/2006/relationships" name="Income Taxes (Schedule of Compo" sheetId="102" state="visible" r:id="rId102"/>
    <sheet xmlns:r="http://schemas.openxmlformats.org/officeDocument/2006/relationships" name="Income Taxes (Schedule of Effec" sheetId="103" state="visible" r:id="rId103"/>
    <sheet xmlns:r="http://schemas.openxmlformats.org/officeDocument/2006/relationships" name="Income Taxes (Schedule of Opera" sheetId="104" state="visible" r:id="rId104"/>
    <sheet xmlns:r="http://schemas.openxmlformats.org/officeDocument/2006/relationships" name="Income Taxes (Schedule of Defer" sheetId="105" state="visible" r:id="rId105"/>
    <sheet xmlns:r="http://schemas.openxmlformats.org/officeDocument/2006/relationships" name="Income Taxes (Schedule of Unrec" sheetId="106" state="visible" r:id="rId106"/>
    <sheet xmlns:r="http://schemas.openxmlformats.org/officeDocument/2006/relationships" name="Income Taxes (Narrative) (Detai" sheetId="107" state="visible" r:id="rId107"/>
    <sheet xmlns:r="http://schemas.openxmlformats.org/officeDocument/2006/relationships" name="Earnings Per Share (Schedule Of" sheetId="108" state="visible" r:id="rId108"/>
    <sheet xmlns:r="http://schemas.openxmlformats.org/officeDocument/2006/relationships" name="Earnings Per Share (Schedule109" sheetId="109" state="visible" r:id="rId109"/>
    <sheet xmlns:r="http://schemas.openxmlformats.org/officeDocument/2006/relationships" name="Contingencies And Other Disc110" sheetId="110" state="visible" r:id="rId110"/>
    <sheet xmlns:r="http://schemas.openxmlformats.org/officeDocument/2006/relationships" name="Pension, Savings, And Other 111" sheetId="111" state="visible" r:id="rId111"/>
    <sheet xmlns:r="http://schemas.openxmlformats.org/officeDocument/2006/relationships" name="Pension, Savings, And Other 112" sheetId="112" state="visible" r:id="rId112"/>
    <sheet xmlns:r="http://schemas.openxmlformats.org/officeDocument/2006/relationships" name="Pension, Savings, And Other 113" sheetId="113" state="visible" r:id="rId113"/>
    <sheet xmlns:r="http://schemas.openxmlformats.org/officeDocument/2006/relationships" name="Pension, Savings, And Other 114" sheetId="114" state="visible" r:id="rId114"/>
    <sheet xmlns:r="http://schemas.openxmlformats.org/officeDocument/2006/relationships" name="Pension, Savings, And Other 115" sheetId="115" state="visible" r:id="rId115"/>
    <sheet xmlns:r="http://schemas.openxmlformats.org/officeDocument/2006/relationships" name="Pension, Savings, And Other 116" sheetId="116" state="visible" r:id="rId116"/>
    <sheet xmlns:r="http://schemas.openxmlformats.org/officeDocument/2006/relationships" name="Pension, Savings, And Other 117" sheetId="117" state="visible" r:id="rId117"/>
    <sheet xmlns:r="http://schemas.openxmlformats.org/officeDocument/2006/relationships" name="Pension, Savings, And Other 118" sheetId="118" state="visible" r:id="rId118"/>
    <sheet xmlns:r="http://schemas.openxmlformats.org/officeDocument/2006/relationships" name="Pension, Savings, And Other 119" sheetId="119" state="visible" r:id="rId119"/>
    <sheet xmlns:r="http://schemas.openxmlformats.org/officeDocument/2006/relationships" name="Stock Options, Restricted St120" sheetId="120" state="visible" r:id="rId120"/>
    <sheet xmlns:r="http://schemas.openxmlformats.org/officeDocument/2006/relationships" name="Stock Options, Restricted St121" sheetId="121" state="visible" r:id="rId121"/>
    <sheet xmlns:r="http://schemas.openxmlformats.org/officeDocument/2006/relationships" name="Stock Options, Restricted St122" sheetId="122" state="visible" r:id="rId122"/>
    <sheet xmlns:r="http://schemas.openxmlformats.org/officeDocument/2006/relationships" name="Stock Options, Restricted St123" sheetId="123" state="visible" r:id="rId123"/>
    <sheet xmlns:r="http://schemas.openxmlformats.org/officeDocument/2006/relationships" name="Business Segment Information (A" sheetId="124" state="visible" r:id="rId124"/>
    <sheet xmlns:r="http://schemas.openxmlformats.org/officeDocument/2006/relationships" name="Variable Interest Entities (Nar" sheetId="125" state="visible" r:id="rId125"/>
    <sheet xmlns:r="http://schemas.openxmlformats.org/officeDocument/2006/relationships" name="Variable Interest Entities (Sum" sheetId="126" state="visible" r:id="rId126"/>
    <sheet xmlns:r="http://schemas.openxmlformats.org/officeDocument/2006/relationships" name="Variable Interest Entities (127" sheetId="127" state="visible" r:id="rId127"/>
    <sheet xmlns:r="http://schemas.openxmlformats.org/officeDocument/2006/relationships" name="Variable Interest Entities (128" sheetId="128" state="visible" r:id="rId128"/>
    <sheet xmlns:r="http://schemas.openxmlformats.org/officeDocument/2006/relationships" name="Derivatives (Narrative) (Detail" sheetId="129" state="visible" r:id="rId129"/>
    <sheet xmlns:r="http://schemas.openxmlformats.org/officeDocument/2006/relationships" name="Derivatives (Derivatives Associ" sheetId="130" state="visible" r:id="rId130"/>
    <sheet xmlns:r="http://schemas.openxmlformats.org/officeDocument/2006/relationships" name="Derivatives (Derivatives Ass131" sheetId="131" state="visible" r:id="rId131"/>
    <sheet xmlns:r="http://schemas.openxmlformats.org/officeDocument/2006/relationships" name="Derivatives (Gains_(Losses) on " sheetId="132" state="visible" r:id="rId132"/>
    <sheet xmlns:r="http://schemas.openxmlformats.org/officeDocument/2006/relationships" name="Derivatives (Derivatives Ass133" sheetId="133" state="visible" r:id="rId133"/>
    <sheet xmlns:r="http://schemas.openxmlformats.org/officeDocument/2006/relationships" name="Derivatives (Gains_(Losses) 134" sheetId="134" state="visible" r:id="rId134"/>
    <sheet xmlns:r="http://schemas.openxmlformats.org/officeDocument/2006/relationships" name="Derivatives (Schedule Of Deriva" sheetId="135" state="visible" r:id="rId135"/>
    <sheet xmlns:r="http://schemas.openxmlformats.org/officeDocument/2006/relationships" name="Derivatives (Gains_(Losses) 136" sheetId="136" state="visible" r:id="rId136"/>
    <sheet xmlns:r="http://schemas.openxmlformats.org/officeDocument/2006/relationships" name="Derivatives (Derivative Assets " sheetId="137" state="visible" r:id="rId137"/>
    <sheet xmlns:r="http://schemas.openxmlformats.org/officeDocument/2006/relationships" name="Derivatives (Derivative Liabili" sheetId="138" state="visible" r:id="rId138"/>
    <sheet xmlns:r="http://schemas.openxmlformats.org/officeDocument/2006/relationships" name="Securities Purchased Under Agre" sheetId="139" state="visible" r:id="rId139"/>
    <sheet xmlns:r="http://schemas.openxmlformats.org/officeDocument/2006/relationships" name="Securities Sold Under Agreement" sheetId="140" state="visible" r:id="rId140"/>
    <sheet xmlns:r="http://schemas.openxmlformats.org/officeDocument/2006/relationships" name="Schedule of the Remaining Contr" sheetId="141" state="visible" r:id="rId141"/>
    <sheet xmlns:r="http://schemas.openxmlformats.org/officeDocument/2006/relationships" name="Fair Value of Assets &amp; Liabi142" sheetId="142" state="visible" r:id="rId142"/>
    <sheet xmlns:r="http://schemas.openxmlformats.org/officeDocument/2006/relationships" name="Fair Value of Assets &amp; Liabi143" sheetId="143" state="visible" r:id="rId143"/>
    <sheet xmlns:r="http://schemas.openxmlformats.org/officeDocument/2006/relationships" name="Fair Value of Assets &amp; Liabi144" sheetId="144" state="visible" r:id="rId144"/>
    <sheet xmlns:r="http://schemas.openxmlformats.org/officeDocument/2006/relationships" name="Fair Value of Assets &amp; Liabi145" sheetId="145" state="visible" r:id="rId145"/>
    <sheet xmlns:r="http://schemas.openxmlformats.org/officeDocument/2006/relationships" name="Fair Value of Assets &amp; Liabi146" sheetId="146" state="visible" r:id="rId146"/>
    <sheet xmlns:r="http://schemas.openxmlformats.org/officeDocument/2006/relationships" name="Fair Value of Assets &amp; Liabi147" sheetId="147" state="visible" r:id="rId147"/>
    <sheet xmlns:r="http://schemas.openxmlformats.org/officeDocument/2006/relationships" name="Fair Value of Assets &amp; Liabi148" sheetId="148" state="visible" r:id="rId148"/>
    <sheet xmlns:r="http://schemas.openxmlformats.org/officeDocument/2006/relationships" name="Fair Value of Assets &amp; Liabi149" sheetId="149" state="visible" r:id="rId149"/>
    <sheet xmlns:r="http://schemas.openxmlformats.org/officeDocument/2006/relationships" name="Parent Company Financial Inf150" sheetId="150" state="visible" r:id="rId150"/>
    <sheet xmlns:r="http://schemas.openxmlformats.org/officeDocument/2006/relationships" name="Parent Company Financial Inf151" sheetId="151" state="visible" r:id="rId151"/>
    <sheet xmlns:r="http://schemas.openxmlformats.org/officeDocument/2006/relationships" name="Parent Company Financial Inf152" sheetId="152" state="visible" r:id="rId152"/>
  </sheets>
  <definedNames/>
  <calcPr calcId="124519" fullCalcOnLoad="1"/>
</workbook>
</file>

<file path=xl/sharedStrings.xml><?xml version="1.0" encoding="utf-8"?>
<sst xmlns="http://schemas.openxmlformats.org/spreadsheetml/2006/main" uniqueCount="2297">
  <si>
    <t>Document And Entity Information - USD ($) $ in Billions</t>
  </si>
  <si>
    <t>12 Months Ended</t>
  </si>
  <si>
    <t>Dec. 31, 2017</t>
  </si>
  <si>
    <t>Jan. 31, 2018</t>
  </si>
  <si>
    <t>Jun. 30, 2017</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shares)</t>
  </si>
  <si>
    <t>Trading Symbol</t>
  </si>
  <si>
    <t>FHN</t>
  </si>
  <si>
    <t>Entity Well-known Seasoned Issuer</t>
  </si>
  <si>
    <t>Yes</t>
  </si>
  <si>
    <t>Entity Voluntary Filers</t>
  </si>
  <si>
    <t>No</t>
  </si>
  <si>
    <t>Entity Current Reporting Status</t>
  </si>
  <si>
    <t>Entity Public Float</t>
  </si>
  <si>
    <t>CONSOLIDATED STATEMENTS OF CONDITION - USD ($) $ in Thousands</t>
  </si>
  <si>
    <t>Dec. 31, 2016</t>
  </si>
  <si>
    <t>Assets:</t>
  </si>
  <si>
    <t>Cash and due from banks</t>
  </si>
  <si>
    <t>Federal funds sold</t>
  </si>
  <si>
    <t>Securities purchased under agreements to resell (Note 23)</t>
  </si>
  <si>
    <t>Total cash and cash equivalents</t>
  </si>
  <si>
    <t>Interest-bearing cash</t>
  </si>
  <si>
    <t>Trading securities</t>
  </si>
  <si>
    <t>Loans held-for-sale</t>
  </si>
  <si>
    <t>[1]</t>
  </si>
  <si>
    <t>Securities available-for-sale (Note 3)</t>
  </si>
  <si>
    <t>Securities held-to-maturity (Note 3)</t>
  </si>
  <si>
    <t>Loans, net of unearned income</t>
  </si>
  <si>
    <t>[2]</t>
  </si>
  <si>
    <t>Less: Allowance for loan losses</t>
  </si>
  <si>
    <t>Total net loans</t>
  </si>
  <si>
    <t>Goodwill (Note 7)</t>
  </si>
  <si>
    <t>Other intangible assets, net (Note 7)</t>
  </si>
  <si>
    <t>Fixed income receivables</t>
  </si>
  <si>
    <t>Premises and equipment, net (December 31, 2017 and 2016 include $53.2 million and $5.8 million, respectively, classified as held-for-sale) (Note 6)</t>
  </si>
  <si>
    <t>Other real estate owned (OREO)</t>
  </si>
  <si>
    <t>[3]</t>
  </si>
  <si>
    <t>Derivative assets (Note 22)</t>
  </si>
  <si>
    <t>Other assets</t>
  </si>
  <si>
    <t>Total assets</t>
  </si>
  <si>
    <t>Deposits:</t>
  </si>
  <si>
    <t>Savings (December 31, 2017 includes $22.6 million classified as held-for-sale)</t>
  </si>
  <si>
    <t>Time deposits net (December 31, 2017 includes $8.0 million classified as held-for-sale)(Note 8)</t>
  </si>
  <si>
    <t>Other interest-bearing deposits</t>
  </si>
  <si>
    <t>Interest-bearing</t>
  </si>
  <si>
    <t>Noninterest-bearing (December 31, 2017 includes $4.8 million classified as held-for-sale)</t>
  </si>
  <si>
    <t>Total deposits</t>
  </si>
  <si>
    <t>Federal funds purchased (Note 9)</t>
  </si>
  <si>
    <t>Securities sold under agreements to repurchase (Note 9 and Note 23)</t>
  </si>
  <si>
    <t>Trading liabilities (Note 9)</t>
  </si>
  <si>
    <t>Other short-term borrowings (Note 9)</t>
  </si>
  <si>
    <t>Term borrowings (Note 10)</t>
  </si>
  <si>
    <t>Fixed income payables</t>
  </si>
  <si>
    <t>Derivative liabilities (Note 22)</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7 and 2016) (Note 11)</t>
  </si>
  <si>
    <t>Common stock - $.625 par value (shares authorized - 400,000,000; shares issued - 326,736,214 on December 31, 2017 and 233,623,686 on December 31, 2016)</t>
  </si>
  <si>
    <t>Capital surplus</t>
  </si>
  <si>
    <t>Undivided profits</t>
  </si>
  <si>
    <t>Accumulated other comprehensive loss, net (Note 14)</t>
  </si>
  <si>
    <t>Total First Horizon National Corporation Shareholders’ Equity</t>
  </si>
  <si>
    <t>Noncontrolling interest (Note 11)</t>
  </si>
  <si>
    <t>Total equity</t>
  </si>
  <si>
    <t>Total liabilities and equity</t>
  </si>
  <si>
    <t>December 31, 2017 and 2016 include $11.7 million and $19.3 million, respectively, of held-for-sale consumer mortgage loans secured by residential real estate in process of foreclosure.</t>
  </si>
  <si>
    <t>December 31, 2017 and 2016 include $22.7 million and $28.5 million, respectively, of held-to-maturity consumer mortgage loans secured by residential real estate in process of foreclosure.</t>
  </si>
  <si>
    <t>December 31, 2017 and 2016 include $6.3 million and $8.1 million, respectively, of foreclosed residential real estate.</t>
  </si>
  <si>
    <t>CONSOLIDATED STATEMENTS OF CONDITION (Parenthetical) - USD ($) $ in Thousands</t>
  </si>
  <si>
    <t>Assets held-for-sale, not part of disposal group</t>
  </si>
  <si>
    <t>Liquidation preference per share (in dollars per share)</t>
  </si>
  <si>
    <t>Preferred stock, shares authorized (shares)</t>
  </si>
  <si>
    <t>Preferred stock, shares issued (shares)</t>
  </si>
  <si>
    <t>Common stock, par value (in dollars per share)</t>
  </si>
  <si>
    <t>Common stock, shares authorized (shares)</t>
  </si>
  <si>
    <t>Common stock, shares issued (shares)</t>
  </si>
  <si>
    <t>Residential Real Estate</t>
  </si>
  <si>
    <t>Mortgage loans in process of foreclosure, amount</t>
  </si>
  <si>
    <t>Residential Real Estate | Loans Held For Sale</t>
  </si>
  <si>
    <t>Property, Plant and Equipment</t>
  </si>
  <si>
    <t>Savings Deposits</t>
  </si>
  <si>
    <t>Liabilities held-for-sale, not part of disposal group</t>
  </si>
  <si>
    <t>Bank Time Deposits</t>
  </si>
  <si>
    <t>Noninterest-bearing Deposits</t>
  </si>
  <si>
    <t>CONSOLIDATED STATEMENTS OF INCOME - USD ($) shares in Thousands, $ in Thousands</t>
  </si>
  <si>
    <t>Dec. 31, 2015</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Saving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card income</t>
  </si>
  <si>
    <t>Bank-owned life insurance</t>
  </si>
  <si>
    <t>Debt securities gains/(losses), net (Note 3 and Note 14)</t>
  </si>
  <si>
    <t>Equity securities gains/(losses), net (Note 3)</t>
  </si>
  <si>
    <t>All other income and commissions (Note 13)</t>
  </si>
  <si>
    <t>Total noninterest income</t>
  </si>
  <si>
    <t>Adjusted gross income after provision/(provision credit) for loan losses</t>
  </si>
  <si>
    <t>Noninterest expense:</t>
  </si>
  <si>
    <t>Employee compensation, incentives, and benefits</t>
  </si>
  <si>
    <t>Occupancy</t>
  </si>
  <si>
    <t>Computer software</t>
  </si>
  <si>
    <t>Professional fees</t>
  </si>
  <si>
    <t>Operations services</t>
  </si>
  <si>
    <t>Equipment rentals, depreciation, and maintenance</t>
  </si>
  <si>
    <t>FDIC premium expense</t>
  </si>
  <si>
    <t>Advertising and public relations</t>
  </si>
  <si>
    <t>Communications and courier</t>
  </si>
  <si>
    <t>Contract employment and outsourcing</t>
  </si>
  <si>
    <t>Legal fees</t>
  </si>
  <si>
    <t>Amortization of intangible assets</t>
  </si>
  <si>
    <t>Repurchase and foreclosure provision/(provision credit)</t>
  </si>
  <si>
    <t>All other expense (Note 13)</t>
  </si>
  <si>
    <t>Total noninterest expense</t>
  </si>
  <si>
    <t>Income/(loss) before income taxes</t>
  </si>
  <si>
    <t>Provision/(benefit) for income taxes (Note 15)</t>
  </si>
  <si>
    <t>Net income/(loss)</t>
  </si>
  <si>
    <t>Net income attributable to noncontrolling interest</t>
  </si>
  <si>
    <t>Net income/(loss) attributable to controlling interest</t>
  </si>
  <si>
    <t>Preferred stock dividends</t>
  </si>
  <si>
    <t>Net income/(loss) available to common shareholders</t>
  </si>
  <si>
    <t>Basic earnings/(loss) per share (Note 16) (in dollars per share)</t>
  </si>
  <si>
    <t>Diluted earnings/(loss) per share (Note 16) (in dollars per share)</t>
  </si>
  <si>
    <t>Weighted average common shares (Note 16) (shares)</t>
  </si>
  <si>
    <t>Diluted average common shares (Note 16) (shares)</t>
  </si>
  <si>
    <t>Cash dividends declared per common share (in dollars per share)</t>
  </si>
  <si>
    <t>CONSOLIDAT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CONSOLIDATED STATEMENTS OF EQUITY - USD ($) shares in Thousands, $ in Thousands</t>
  </si>
  <si>
    <t>Total</t>
  </si>
  <si>
    <t>Preferred Stock</t>
  </si>
  <si>
    <t>Common Stock</t>
  </si>
  <si>
    <t>Capital Surplus</t>
  </si>
  <si>
    <t>Undivided Profits</t>
  </si>
  <si>
    <t>Accumulated Other Comprehensive Income/(Loss)</t>
  </si>
  <si>
    <t>Noncontrolling Interest</t>
  </si>
  <si>
    <t>Beginning balance (shares) at Dec. 31, 2014</t>
  </si>
  <si>
    <t>Beginning balance at Dec. 31, 2014</t>
  </si>
  <si>
    <t>Increase (Decrease) in Stockholders' Equity [Roll Forward]</t>
  </si>
  <si>
    <t>Other comprehensive income/(loss):</t>
  </si>
  <si>
    <t>Cash dividends declared:</t>
  </si>
  <si>
    <t>Preferred stock</t>
  </si>
  <si>
    <t>Common stock</t>
  </si>
  <si>
    <t>Common stock repurchased (shares)</t>
  </si>
  <si>
    <t>Common stock repurchased</t>
  </si>
  <si>
    <t>Common stock issued for:</t>
  </si>
  <si>
    <t>Stock options and restricted stock - equity awards (shares)</t>
  </si>
  <si>
    <t>Stock options and restricted stock - equity awards</t>
  </si>
  <si>
    <t>Equity issued for acquisition (shares)</t>
  </si>
  <si>
    <t>Equity issued for acquisition</t>
  </si>
  <si>
    <t>Tax benefit/(benefit reversal) - stock based compensation expense</t>
  </si>
  <si>
    <t>Stock-based compensation expense</t>
  </si>
  <si>
    <t>Dividends declared - noncontrolling interest of subsidiary preferred stock</t>
  </si>
  <si>
    <t>Ending balance (shares) at Dec. 31, 2015</t>
  </si>
  <si>
    <t>Ending balance at Dec. 31, 2015</t>
  </si>
  <si>
    <t>Other</t>
  </si>
  <si>
    <t>Ending balance (shares) at Dec. 31, 2016</t>
  </si>
  <si>
    <t>Ending balance at Dec. 31, 2016</t>
  </si>
  <si>
    <t>Ending balance, as adjusted at Dec. 31, 2016</t>
  </si>
  <si>
    <t>Adjustment to reflect adoption of ASU 2018-02</t>
  </si>
  <si>
    <t>Ending balance (shares) at Dec. 31, 2017</t>
  </si>
  <si>
    <t>Ending balance at Dec. 31, 2017</t>
  </si>
  <si>
    <t>Ending balance, as adjusted at Dec. 31, 2017</t>
  </si>
  <si>
    <t>Due to the nature of the preferred stock issued by FHN and its subsidiaries, all components of Other comprehensive income/(loss) have been attributed solely to FHN as the controlling interest holder.</t>
  </si>
  <si>
    <t>2016 and 2015 include $93.5 million and $28.4 million, respectfully, repurchased under share repurchase programs.</t>
  </si>
  <si>
    <t>CONSOLIDATED STATEMENTS OF EQUITY (Parenthetical) - USD ($) $ in Thousands</t>
  </si>
  <si>
    <t>Equity, Class of Treasury Stock [Line Items]</t>
  </si>
  <si>
    <t>Common stock - cash dividends declared per share (in dollars per share)</t>
  </si>
  <si>
    <t>Preferred stock - cash dividends declared per share (in dollars per share)</t>
  </si>
  <si>
    <t>Common stock repurchased under share repurchase program</t>
  </si>
  <si>
    <t>Stock Repurchase Authorization</t>
  </si>
  <si>
    <t>CONSOLIDAT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Equity securities (gains)/losses, net</t>
  </si>
  <si>
    <t>Debt securities (gains)/losses, net</t>
  </si>
  <si>
    <t>(Gain)/loss on extinguishment of debt</t>
  </si>
  <si>
    <t>Net (gains)/losses on sale/disposal of fixed assets</t>
  </si>
  <si>
    <t>Qualified pension plan contributions</t>
  </si>
  <si>
    <t>Loans held-for-sale:</t>
  </si>
  <si>
    <t>Purchases and originations</t>
  </si>
  <si>
    <t>Gross proceeds from settlements and sales</t>
  </si>
  <si>
    <t>(Gain)/loss due to fair value adjustments and other</t>
  </si>
  <si>
    <t>Net (increase)/decrease in:</t>
  </si>
  <si>
    <t>Interest receivable</t>
  </si>
  <si>
    <t>Net increase/(decrease) in:</t>
  </si>
  <si>
    <t>Trading liabilities</t>
  </si>
  <si>
    <t>Interest payable</t>
  </si>
  <si>
    <t>Total adjustments</t>
  </si>
  <si>
    <t>Net cash provided/(used) by operating activities</t>
  </si>
  <si>
    <t>Available-for-sale securities:</t>
  </si>
  <si>
    <t>Sales</t>
  </si>
  <si>
    <t>Maturities</t>
  </si>
  <si>
    <t>Purchases</t>
  </si>
  <si>
    <t>Held-to-maturity securities:</t>
  </si>
  <si>
    <t>Prepayments and maturities</t>
  </si>
  <si>
    <t>Premises and equipment:</t>
  </si>
  <si>
    <t>Proceeds from sales of OREO</t>
  </si>
  <si>
    <t>Loans</t>
  </si>
  <si>
    <t>Interests retained from securitizations classified as trading securities</t>
  </si>
  <si>
    <t>Cash (paid)/received for acquisitions,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Issuance</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2016 includes $537.4 million UPB of loans acquired from GE Capital.</t>
  </si>
  <si>
    <t>2016 and 2015 include $93.5 million and $28.4 million, respectively, repurchased under share repurchase programs.</t>
  </si>
  <si>
    <t>CONSOLIDATED STATEMENTS OF CASH FLOWS (Parenthetical) - USD ($) $ in Thousands</t>
  </si>
  <si>
    <t>Loans acquired</t>
  </si>
  <si>
    <t>Shares repurchased under the share repurchase program, value</t>
  </si>
  <si>
    <t>GE Capital</t>
  </si>
  <si>
    <t>Summary of Significant Accounting Policies</t>
  </si>
  <si>
    <t>Organization, Consolidation and Presentation of Financial Statements [Abstract]</t>
  </si>
  <si>
    <t>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meeting the definition of a business combination in accordance with ASC 805, "Business Combinations," which requires acquired assets and liabilities (other than tax and certain benefit plan balances) to be recorded at fair value. Business combinations are included in the financial statements from the respective dates of acquisition. Acquisition related costs are expensed as incurred. 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 Deposit Transactions and Cash Management. Deposit transactions and cash management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Insurance Commissions. Insurance commissions are derived from the sale of insurance products, including acting as an independent agent to provide life, long-term care, and disability insurance. Trust Services and Investment Management. Trust services and investment management fees include investment management, personal trust, employee benefits, and custodial trust services. Brokerage, Management Fees and Commissions. Brokerage, management fees and commissions include fees for portfolio management, trade commissions, and annuity and mutual fund sales. 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 Trading Activities. Securities purchased in connection with underwriting or dealer activities (long positions) are carried at fair market value as trading securities. Gains and losses, both realized and unrealized, on these securities are reflected in fixed income noninterest income. Trading liabilities include securities that FHN has sold to other parties but does not own (short positions). FHN is obligated to purchase securities at a future date to cover the short positions. Assets and liabilities for unsettled trades are recorded on the Consolidated Statements of Condition as “Fixed income receivables” or “Fixed income payables.” Retained interests from sales and securitizations of first lien mortgages are recognized at fair value as trading securities with gains and losses, both realized and unrealized, recognized in other income on the Consolidated Statements of Income. Cash receipts and payments are classified in investing activities on the Consolidated Statements of Cash Flows based on the purpose for which such financial assets were retained. 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nd equity securities are classified as securities available-for-sale (“AFS”) and are carried at fair value. The unrealized gains and losses on securities available-for-sale, including debt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HTM”)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Other equity investments include mutual funds which are recognized at net asset value as well as various cost method investments that are subject to impairment reviews when recovery of the recorded investment is considered uncertain. Securities Purchased Under Agreements to Resell and Securities Sold Under Agreements to Repurchase. FHN enters into short-term securities purchased under agreements to resell transactions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 Loans Held-for-Sale. Loans originated or purchased in which management lacks the intent to hold are included in loans held-for-sale in the Consolidated Statements of Condition. FHN has elected the fair value option on a prospective basis for certain mortgage loans held-for-sale, which includes loans originated subsequent to 2007 and repurchased loans that are not governmentally insured. Such loans are carried at fair value, with changes in the fair value recognized in the other income section of the Consolidated Statements of Income. For mortgage loans originated for sale for which the fair value option is elected, loan origination fees are recorded by FHN when earned and related direct loan origination costs are recognized when incurred. See Note 24 - Fair Value of Assets and Liabilities for additional information. FHN accounts for all other loans held-for-sale at the lower of cost or market value (“LOCOM”).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 Due to the timing of the merger completion, the loan accounting policies of both FHN and CBF are in the process of being reviewed in detail. Upon completion of such review, conforming adjustments or financial statement reclassification may be determined.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 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 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 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to fifteen and seven to forty-five years, respectively. 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ior to January 1, 2015, properties acquired by foreclosure in compliance with HUD servicing guidelines are included in “OREO” and are carried at the estimated amount of the underlying government insurance or guarantee. On December 31, 2017, FHN had $3.8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 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2 - Derivatives for additional information. Cash flows from derivative contracts are reported as operating activities on the Consolidated Statements of Cash Flows. Advertising and Public Relations. Advertising and public relations costs are generally expensed as incurred. 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The federal tax returns for Capital Bank Financial Corporation for 2010 - 2012 are under examination by the IRS. With few exceptions, FHN returns are no longer subject to federal or state and local tax examinations by tax authorities for years before 2013. FHN is currently under federal examination for 2013-2015 and is also under examination in several states. 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or units, restricted shares or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 Equity Compensation. FHN accounts for its employee stock-based compensation plans using the grant date fair value of an award to determine the expense to be recognized over the life</t>
  </si>
  <si>
    <t>Acquisitions and Divestitures</t>
  </si>
  <si>
    <t>Business Combinations [Abstract]</t>
  </si>
  <si>
    <t>Acquisitions and Divestitures On November 30, 2017, FHN completed its acquisition of Capital Bank Financial Corporation ("CBF") and its subsidiaries, including Capital Bank Corporation for an aggregate of 92,043,171 shares of FHN common stock and $423.6 million in cash in a transaction valued at $2.2 billion . CBF operated 178 branches in North and South Carolina, Tennessee, Florida and Virginia at the time of closing. The following schedule details acquired assets and liabilities and consideration paid, as well as adjustments to record the assets and liabilities at their estimated fair values as of November 30, 2017: Capital Bank Financial Corporation Purchase Accounting/ As Fair Value Acquired Adjustments As recorded (Dollars in thousands) (unaudited) (unaudited) by FHN Assets: Cash and cash equivalents $ 205,999 $ — $ 205,999 Trading securities 4,758 (4,758 ) (a) — Loans held-for-sale — 134,003 134,003 Securities available-for-sale 1,017,867 175,526 1,193,393 Securities held-to-maturity 177,549 (177,549 ) — Loans 7,596,049 (320,372 ) 7,275,677 Allowance for loan losses (45,711 ) 45,711 — CBF Goodwill 231,292 (231,292 ) — Other intangible assets 24,498 119,302 143,800 Premises and equipment 196,298 37,054 233,352 OREO 43,077 (9,149 ) 33,928 Other assets 617,232 41,320 (b) 658,552 Total assets acquired $ 10,068,908 $ (190,204 ) $ 9,878,704 Liabilities: Deposits $ 8,141,593 $ (849 ) $ 8,140,744 Securities sold under agreements to repurchase 26,664 — 26,664 Other short-term borrowings 390,391 — 390,391 Term borrowings 119,486 67,683 187,169 Other liabilities 59,995 4,291 64,286 Total liabilities assumed 8,738,129 71,125 8,809,254 Net assets acquired $ 1,330,779 $ (261,329 ) 1,069,450 Consideration paid: Equity (1,792,759 ) Cash (423,592 ) Total consideration paid (2,216,351 ) Goodwill $ 1,146,901 (a) Amount represents a conformity adjustment to align with FHN presentation. (b) Amount primarily relates to a net deferred tax asset recorded for the effects of the purchase accounting adjustments. Due to the timing of merger completion in relation to year end, the fact that back office functions (including loan and deposit processing) still have not been integrated, the evaluation of post-merger activity, and the extended information gathering and management review processes required to properly record acquired assets and liabilities, FHN considers its valuations of CBF's loans, loans held-for-sale, premises and equipment, OREO, other assets, tax receivables and payables, core deposit intangibles, other potential intangibles, time deposits, acquired debt, lease intangibl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permanent and temporary (timing) differences between the book and tax bases of the acquired assets and liabilities assumed. Additionally, the accounting policies of both FHN and CBF are in the process of being reviewed in detail. Upon completion of such review, conforming adjustments or financial statement reclassification may be determined. See Note 17 - Contingencies and Other Disclosures for additional information related to acquired contingencies. In relation to the acquisition, FHN has recorded preliminary goodwill of $1.1 billion , representing the excess of acquisition consideration over the estimated fair value of net assets acquired. All goodwill has been attributed to FHN’s Regional Banking segment (refer to Note 7 - Intangible Assets for additional information). This goodwill is the result of 1) the addition of an experienced workforce, 2) expected synergies to be realized within overlapping banking markets, 3) operational efficiencies to be obtained through integration of back office functions and 4) proportionately lower net operating costs from a larger company scale. $17.0 million of goodwill is expected to be deductible for tax purposes as a result of tax bases carryover resulting from prior CBF acquisitions. FHN’s operating results for 2017 include the operating results of the assets and liabilities acquired from CBF subsequent to the acquisition on November 30, 2017. Following is a description of the methods used to determine the fair values of significant assets and liabilities presented above. Cash and cash equivalents: The carrying amount of these assets is a reasonable estimate of fair value based on the short-term nature of these assets. Securities available-for-sale: Fair values for securities are based on quoted prices where available. If quoted market prices are not available, fair value estimates are based on observable inputs obtained from market transactions in similar securities. Securities held-to-maturity were reclassified to securities available-for-sale based on FHN’s intent at closing. Loans and loans held-for-sale: Fair values for loans were based on a discounted cash flow methodology that considered factors including the type of loan and related collateral, classification status, fixed or variable interest rate, term of loan, amortization status and current discount rates. Loans were aggregated according to similar characteristics when applying various valuation techniques. The discount rate does not include a factor for credit losses as that has been included as a reduction to the estimated cash flows. Loans held-for-sale were classified according to FHN’s intent at closing. Intangible assets: Core deposit intangible ("CDI") represents the value of the relationships with deposit customers. The fair value was based on a discounted cash flow methodology that considered expected customer attrition rates, net maintenance cost of the deposit base, alternate costs of funds, and the interest costs associated with customer deposits. The CDI is being amortized over 10 years using an accelerated methodology based upon the period over which estimated economic benefits are estimated to be received. Lease intangibles are valued using a discounted cash flow methodology which compares the current contractual rental payments to estimated current market rents for the property. Premises and Equipment: Land and buildings held-for-use are valued at appraised values, which reflect considerations of recent disposition values for similar property types with adjustments for characteristics of individual properties. Locations held-for-sale are valued at appraised values which also reference recent disposition values for similar property types but also considers marketability discounts for vacant properties. The valuations of locations held-for-sale are reduced by estimated costs to sell. Other fixed assets are valued using a discounted cash flow methodology which reflects estimates of the future value of the assets to a hypothetical buyer. OREO: OREO properties are valued at estimated fair value less estimated costs to sell the real estate. Estimated fair value is determined using appraised values which includes consideration of recent disposition values for similar property types with adjustments for characteristics of individual properties. Deposits: The fair values used for the demand and savings deposits by definition equal the amount payable on demand at the acquisition date. The fair values for time deposits are estimated using a discounted cash flow calculation using the remaining duration of the accounts and reflects the difference in interest rates currently being offered to the contractual interest rates on such time deposits. Securities sold under agreements to repurchase and Other short-term borrowings: The carrying amount of these liabilities is a reasonable estimate of fair value based on the short-term nature of these liabilities. Term borrowings: The fair values of long-term debt instruments are estimated based on quoted market prices for the instrument if available, or for similar instruments if not available, or by using discounted cash flow analysis, based on estimated current borrowing rates for similar types of instruments and considers whether the debt is currently callable. Estimated discount rates are determined from the perspective of the post-merger combined entity rather than the acquiree and/or original issuers. 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 The pro forma financial information and explanatory notes have been prepared to illustrate the effects of the merger between FHN and CBF under the acquisition method of accounting. The pro forma financial information is presented for illustrative purposes only and does not necessarily indicate the financial results of the combined companies had the companies actually been combined at the beginning of each period presented, nor does it necessarily indicate the results of operations in future periods or the future financial position of the combined entities. Cost savings and other business synergies related to the acquisition are not reflected in the pro forma amounts. This unaudited pro forma information combines the historical consolidated results of operations of FHN and CBF for the periods presented and gives effect to the following nonrecurring adjustments: Fair value adjustments: Pro forma adjust to net interest income of $34.5 million and $46.5 million for the years ended December 31, 2017 and 2016, respectively, to record estimated amortization of premiums and accretion of discounts on acquired loans, securities, deposits, and term borrowings. CBF accretion/amortization: Pro forma adjustment to net interest income of $24.4 million and $25.9 million for the years ended December 31, 2017 and 2016, respectively, to eliminate CBF amortization of premiums and accretion of discounts and previously acquired loans, securities, and deposits. Amortization of acquired intangibles: Pro forma adjustment to noninterest expense of $15.8 million and $18.0 million for the years ended December 31, 2017 and 2016, respectively, to record estimated amortization on acquired CDI and other lease intangibles. Other adjustments: Pro forma results also include adjustments related to the removal of CBF's intangible amortization expense, amortization of previously acquired lease intangibles, and FHN's merger-related costs. Also includes adjustments to depreciation expense to record estimated fair value marks for CBF tangible assets, as well as income-tax effects of pro forma adjustments. FHN incurred $1.0 million of costs associated with the equity issued to CBF shareholders. These costs have been netted against the balance of Capital surplus recognized for the equity portion of the purchase price. All expenses related to the merger and integration with CBF are recorded in FHN’s Corporate segment. Integration activities are expected to be substantially complete within 2018. Total CBF merger and integration expenses recognized in 2017 are presented in the table below: (Dollars in thousands) Professional fees (a) $ 28,151 Employee compensation, incentives and benefits (b) 17,077 Contract employment and outsourcing (c) 1,270 Miscellaneous expense (d) 1,291 All other expense (e) 8,959 Total $ 56,748 (a) Primarily comprised of fees for investment bankers, legal, accounting, and merger consultants. (b) Primarily comprised of fees for change in control, severance, and retention. (c) Primarily relates to fees for temporary assistance for merger and integration activities. (d) Consists of fees for operations services, travel and entertainment, communications and courier, advertising and public relations, computer software, equipment rentals, deprecation, and maintenance, supplies, and occupancy. (e) Primarily relates to asset impairments related to the integration and other miscellaneous expenses.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In relation to the acquisition, FHN has recorded $45.0 million in goodwill, representing the excess of acquisition consideration over the estimated fair value of net assets acquired (refer to Note 7 - Intangible Assets for additional information), and all of which is expected to be deductible for tax purposes. The goodwill is the result of adding an experienced workforce, establishing an additional major product sector for FTN Financial, expected synergies, and other factors. FHN's operating results for 2017 include the operating results of the acquired assets and assumed liabilities of Coastal subsequent to the acquisition on April 3, 2017. On September 16, 2016, FTBNA acquired $537.4 million in unpaid principal balance (“UPB”) of restaurant franchise loans from GE Capital’s Southeast and Southwest regional portfolios. Subsequent to the acquisition the acquired loans were combined with existing FTBNA relationships to establish a franchise finance specialty banking business. On October 2, 2015, FHN completed its acquisition of TrustAtlantic Financial Corporation (“TrustAtlantic Financial” or “TAF”), and its wholly-owned bank subsidiary TrustAtlantic Bank (“TAB”), for an aggregate of 5,093,657 shares of FHN common stock and $23.9 million in cash in a transaction valued at $96.7 million . Prior to the acquisition TAF and TAB were headquartered in Raleigh, North Carolina, where TAB had five branches located in the communities of Raleigh, Cary and Greenville. TAB merged into FTBNA on October 16, 2015 and the TAB branches became First Tennessee branches upon closing that merger. The acquisition expanded and strengthened FHN’s market share in its Mid-Atlantic region. The following schedule details acquired assets and liabilities and consideration paid, as well as adjustments to record the assets and liabilities at their estimated fair values as of October 2, 2015: TrustAtlantic Financial Corporation Purchase Accounting/ As Fair Value Acquired Adjustments As recorded (Dollars in thousands) (unaudited) (unaudited) by FHN Assets: Cash and cash equivalents $ 18,801 $ — $ 18,801 Securities available-for-sale 73,822 (10 ) 73,812 Loans, net of unearned income 298,050 (16,106 ) 281,944 Allowance for loan losses (4,639 ) 4,639 — Core deposit intangible 84 1,866 1,950 TAF Goodwill 3,721 (3,721 ) — Premises and equipment, net 2,353 1,214 3,567 OREO 1,018 (95 ) 923 Deferred tax asset 2,940 4,262 7,202 Other assets 10,638 1,135 11,773 Total assets acquired $ 406,788 $ (6,816 ) $ 399,972 Liabilities: Deposits $ 342,788 $ 1,300 $ 344,088 Other liabilities 3,173 1,407 4,580 Total liabilities assumed 345,961 2,707 348,668 Net assets acquired $ 60,827 $ (9,523 ) 51,304 Consideration paid: Equity consideration (72,791 ) Cash (23,888 ) Total consideration paid (96,679 ) Goodwill $ 45,375 In relation to the acquisition, FHN recorded $45.4 million in goodwill, representing the excess of acquisition consideration over the estimated fair value of net assets acquired (refer to Note 7 – Intangible Assets for additional information). This goodwill is the result of expected operational synergies, expansion in the Mid-Atlantic region and other factors, and only an immaterial amount of goodwill is expected to be deductible for tax purposes. FHN’s operating results for 2017, 2016 and 2015 include the operating results of the acquired assets and assumed liabilities of TAF subsequent to the acquisition on October 2, 2015. In addition to the transactions mentioned above, FHN acquires or divests assets from time to time in transactions that are considered business combinations or divestitures but are not material to FHN individually or in the aggregate. The most recent transaction of that type closed in October 2017, when FTBNA acquired the operations and certain assets of Professional Mortgage Company, Inc. ("PMC"). PMC is a provider of institutional debt capital and commercial mortgage loan servicing. Eleven professionals joined FTBNA's commercial real estate ("CRE") team as a result of the transaction, expanding the capabilities of its CRE platform.</t>
  </si>
  <si>
    <t>Investment Securities</t>
  </si>
  <si>
    <t>Marketable Securities [Abstract]</t>
  </si>
  <si>
    <t>Investment Securities The following tables summarize FHN’s investment securities on December 31, 2017 and 2016: December 31, 2017 (Dollars in thousands) Amortized Cost Gross Unrealized Gains Gross Unrealized Losses Fair Value Securities available-for-sale: U.S. treasuries $ 100 $ — $ (1 ) $ 99 Government agency issued mortgage-backed securities (“MBS”) 2,580,442 10,538 (13,604 ) 2,577,376 Government agency issued collateralized mortgage obligations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b) SBA-interest only strips are recorded at elected fair value. See Note 24 - Fair Value of Assets and Liabilities for additional information. (c) Includes $4.0 billion of securities pledged to secure public deposits, securities sold under agreements to repurchase, and for other purposes. December 31, 2016 (Dollars in thousands) Amortized Cost Gross Unrealized Gains Gross Unrealized Losses Fair Value Securities available-for-sale: U.S. treasuries $ 100 $ — $ — $ 100 Government agency issued MBS 2,217,593 14,960 (23,866 ) 2,208,687 Government agency issued CMO 1,566,986 4,909 (23,937 ) 1,547,958 Equity and other (a) 186,756 — (2 ) 186,754 Total securities available-for-sale (b) $ 3,971,435 $ 19,869 $ (47,805 ) $ 3,943,499 Securities held-to-maturity: States and municipalities $ 4,347 $ 393 $ — $ 4,740 Corporates and other debt 10,000 33 — 10,033 Total securities held-to-maturity $ 14,347 $ 426 $ — $ 14,773 (a) Includes restricted investments in FHLB-Cincinnati stock of $87.9 million and FRB stock of $68.6 million . The remainder is money market, mutual funds, and cost method investments. (b) Includes $3.3 billion of securities pledged to secure public deposits, securities sold under agreements to repurchase, and for other purposes. The amortized cost and fair value by contractual maturity for the available-for-sale and held-to-maturity securities portfolios on December 31, 2017 are provided below: Held-to-Maturity Available-for-Sale (Dollars in thousands) Amortized Cost Fair Value Amortized Cost Fair Value Within 1 year $ — $ — $ — $ — After 1 year; within 5 years — — 55,899 55,900 After 5 years; within 10 years 10,000 9,901 — 1,085 After 10 years — — — 166 Subtotal 10,000 9,901 55,899 57,151 Government agency issued MBS and CMO (a) — — 4,882,881 4,847,234 Equity and other — — 265,863 265,870 Total $ 10,000 $ 9,901 $ 5,204,643 $ 5,170,255 (a) Expected maturities will differ from contractual maturities because borrowers may have the right to call or prepay obligations with or without call or prepayment penalties. The table below provides information on gross gains and gross losses from investment securities for the year ended December 31: Available-for-Sale (Dollars in thousands) 2017 2016 2015 Gross gains on sales of securities $ 2,514 $ 5,754 $ 5,630 Gross (losses) on sales of securities (1,922 ) (4,213 ) (3,503 ) Net gain/(loss) on sales of securities (a) (b) 592 1,541 2,127 OTTI recorded (c) — (200 ) (749 ) Total securities gain/(loss), net $ 592 $ 1,341 $ 1,378 (a) Proceeds from sales during 2017, 2016 and 2015 were $937.0 million , $444.2 million and $69.7 million , respectively. 2016 includes a $1.5 million net gain from exchanges of approximately $736 million of AFS debt securities; 2015 includes a $1.8 million gain from an exchange of approximately $335 million of AFS debt securities. (b) 2017 includes a $.4 million gain associated with the call of a $4.4 million held-to-maturity municipal bond. (c) OTTI recorded is related to equity securities. The following tables provide information on investments within the available-for-sale portfolio that had unrealized losses as of December 31, 2017 and 2016: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As of December 31, 2016 Less than 12 months 12 months or longer Total (Dollars in thousands) Fair Value Unrealized Losses Fair Value Unrealized Losses Fair Value Unrealized Losses Government agency issued MBS $ 1,912,126 $ (23,866 ) $ — $ — $ 1,912,126 $ (23,866 ) Government agency issued CMO 1,059,471 (19,052 ) 116,527 (4,885 ) 1,175,998 (23,937 ) Total debt securities 2,971,597 (42,918 ) 116,527 (4,885 ) 3,088,124 (47,803 ) Equity 7 (2 ) — — 7 (2 ) Total temporarily impaired securities $ 2,971,604 $ (42,920 ) $ 116,527 $ (4,885 ) $ 3,088,131 $ (47,805 )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For equity securities, FHN has both the ability and intent to hold these securities for the time necessary to recover the amortized cost.</t>
  </si>
  <si>
    <t>Receivables [Abstract]</t>
  </si>
  <si>
    <t xml:space="preserve">Loans The following table provides the balance of loans, net of unearned income, by portfolio segment as of December 31, 2017 and 2016 : December 31 (Dollars in thousands) 2017 2016 Commercial: Commercial, financial, and industrial $ 16,057,273 $ 12,148,087 Commercial real estate 4,214,695 2,135,523 Consumer: Consumer real estate (a) 6,367,755 4,523,752 Permanent mortgage 399,307 423,125 Credit card &amp; other 619,899 359,033 Loans, net of unearned income $ 27,658,929 $ 19,589,520 Allowance for loan losses 189,555 202,068 Total net loans $ 27,469,374 $ 19,387,452 (a) Balances as of December 31, 2017 and 2016 , include $24.2 million and $35.9 million of restricted real estate loans, respectively. See Note 21—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3 percent of total loans). Loans to finance and insurance companies total $2.9 billion ( 18 percent of the C&amp;I portfolio, or 10 percent of the total loans). FHN had loans to mortgage companies totaling $2.1 billion ( 13 percent of the C&amp;I segment, or 8 percent of total loans) as of December 31, 2017 . As a result, 31 percent of the C&amp;I segment is sensitive to impacts on the financial services industry. Restrictions On December 31, 2017, $4.6 billion of commercial loans were pledged to secure potential discount window borrowings from the Federal Reserve Bank. Additionally, as of December 31, 2017 and 2016, FHN pledged all of its first and second lien mortgages and HELOCs, excluding restricted real estate loans to secure potential borrowings from the FHLB-Cincinnati. Restricted loans secure borrowings associated with consolidated VIEs. See Note 21 - Variable Interest Entities for additional discussion. Acquisition On November 30, 2017, FHN completed its acquisition of CBF. The acquisition included $7.6 billion in unpaid balance of loans with a fair value of $7.4 billion of which $132.8 million is held-for-sale. Generally, the fair value for the acquired loans is estimated using a discounted cash flow analysis with significant unobservable inputs (Level 3) including adjustments for expected credit losses, prepayment speeds, current market rates for similar loans, and an adjustment for investor-required yield given product-type and various risk characteristics. At acquisition, FHN designated certain loans as PCI with the remaining loans accounted for under ASC 310-20, “Nonrefundable Fees and Other Costs”. Of the loans designated as PCI at acquisition, $5.0 million is held-for-sale. For loans accounted for under ASC 310-20, the difference between each loan’s book value and the estimated fair value at the time of the acquisition will be accreted into interest income over its remaining contractual life and the subsequent accounting and reporting will be similar to a loan in FHN’s originated portfolio. The following tables reflect FHN's contractually required payments receivable, cash flows expected to be collected and the fair value of the acquired loans at the acquisition date of November 30, 2017. These amounts are considered provisional as management continues to identify and assess information regarding the nature of these assets and reviews the associated valuation assumptions and methodologies. Non-PCI Loans (Dollars in thousands) November 30, 2017 Contractually required payments including interest $ 9,182,610 Less : expected losses and foregone interest (801,546 ) Cash flows expected to be collected 8,381,064 Fair value of loans acquired (a) $ 7,229,948 (a) Includes $127.8 million of loans held-for-sale. PCI Loans (Dollars in thousands) November 30, 2017 Contractually required payments including interest $ 258,950 Less : nonaccretable difference (77,022 ) Cash flows expected to be collected 181,928 Less : accretable yield (13,957 ) Fair value of loans acquired (a) $ 167,971 (a) Includes $5.0 million of loans held-for-sale. The following table presents a rollforward of the accretable yield for the year ended December 31, 2017 and 2016 : Year Ended December 31 (Dollars in thousands) 2017 2016 Balance, beginning of period $ 6,871 $ 8,542 Addition 13,957 2,883 Accretion (3,564 ) (3,963 ) Adjustment for payoffs (1,917 ) (6,409 ) Adjustment for charge-offs (45 ) (674 ) Adjustment for pool excess recovery (a) (222 ) — Increase in accretable yield (b) 467 6,525 Other 76 (33 ) Balance, end of period $ 15,623 $ 6,871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 At December 31, 2017 , the ALLL related to PCI loans was $3.2 million compared to $.7 million at December 31, 2016 . Net charge-offs related to PCI loans during 2017 were $.1 million , compared to $.4 million in 2016 . The loan loss provision expense related to PCI loans during 2017 was $2.5 million , compared to a loan loss provision credit of $.5 million during 2016. The following table reflects the outstanding principal balance and carrying amounts of the acquired PCI loans as of December 31, 2017 and 2016 : December 31, 2017 December 31, 2016 (Dollars in thousands) Carrying value Unpaid balance Carrying value Unpaid balance Commercial, financial and industrial $ 102,330 $ 115,296 $ 40,368 $ 41,608 Commercial real estate 30,375 35,472 4,763 6,514 Consumer real estate 38,176 42,568 1,172 1,677 Credit card and other 5,500 6,351 52 64 Total $ 176,381 $ 199,687 $ 46,355 $ 49,863 Impaired Loans The following tables provide information at December 31, 2017 and 2016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7 (Dollars in thousands) Recorded Unpaid Related Average Recorded Interest Impaired loans with no related allowance recorded: Commercial: General C&amp;I $ 8,183 $ 17,372 $ — $ 7,810 $ — Income CRE — — — — — Total $ 8,183 $ 17,372 $ — $ 7,810 $ — Consumer: HELOC (a) $ 9,258 $ 19,193 $ — $ 10,374 $ — R/E installment loans (a) 4,093 4,663 — 4,076 — Permanent mortgage (a) 5,132 7,688 — 5,602 — Total $ 18,483 $ 31,544 $ — $ 20,052 $ — Impaired loans with related allowance recorded: Commercial: General C&amp;I $ 31,774 $ 38,256 $ 5,119 $ 29,183 $ 773 TRUPS 3,067 3,700 925 3,139 — Income CRE 1,612 1,612 49 1,695 52 Residential CRE 795 1,263 83 1,106 10 Total $ 37,248 $ 44,831 $ 6,176 $ 35,123 $ 835 Consumer: HELOC $ 72,469 $ 75,207 $ 14,382 $ 77,454 $ 2,261 R/E installment loans 43,075 43,827 8,793 48,473 1,246 Permanent mortgage 79,662 90,934 12,105 81,422 2,455 Credit card &amp; other 593 593 311 406 11 Total $ 195,799 $ 210,561 $ 35,591 $ 207,755 $ 5,973 Total commercial $ 45,431 $ 62,203 $ 6,176 $ 42,933 $ 835 Total consumer $ 214,282 $ 242,105 $ 35,591 $ 227,807 $ 5,973 Total impaired loans $ 259,713 $ 304,308 $ 41,767 $ 270,740 $ 6,808 (a) All discharged bankruptcy loans are charged down to an estimate of net realizable value and do not carry any allowance. December 31, 2016 (Dollars in thousands) Recorded Unpaid Related Average Interest Impaired loans with no related allowance recorded: Commercial: General C&amp;I $ 10,419 $ 16,636 $ — $ 12,009 $ — Income CRE — — — 1,543 — Total $ 10,419 $ 16,636 $ — $ 13,552 $ — Consumer: HELOC (a) $ 11,383 $ 21,662 $ — $ 11,168 $ — R/E installment loans (a) 3,957 4,992 — 4,255 — Permanent mortgage (a) 5,311 7,899 — 4,418 — Total $ 20,651 $ 34,553 $ — $ 19,841 $ — Impaired loans with related allowance recorded: Commercial: General C&amp;I $ 34,334 $ 34,470 $ 3,294 $ 30,836 $ 902 TRUPS 3,209 3,700 925 3,274 — Income CRE 1,831 2,209 62 3,757 70 Residential CRE 1,293 1,761 132 1,360 22 Total $ 40,667 $ 42,140 $ 4,413 $ 39,227 $ 994 Consumer: HELOC $ 84,711 $ 87,126 $ 15,927 $ 87,659 $ 2,092 R/E installment loans 53,409 54,559 12,875 57,906 1,370 Permanent mortgage 88,615 100,983 12,470 91,838 2,310 Credit card &amp; other 306 306 133 345 13 Total $ 227,041 $ 242,974 $ 41,405 $ 237,748 $ 5,785 Total commercial $ 51,086 $ 58,776 $ 4,413 $ 52,779 $ 994 Total consumer $ 247,692 $ 277,527 $ 41,405 $ 257,589 $ 5,785 Total impaired loans $ 298,778 $ 336,303 $ 45,818 $ 310,368 $ 6,779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December 31, 2017 and 2016 : December 31, 2017 (Dollars in thousands) General C&amp;I Loans to Mortgage Companies TRUPS (a) Income CRE Residential CRE Total Percentage of Total Allowance for Loan Losses PD Grade: 1 $ 526,825 $ — $ — $ 2,691 $ — $ 529,516 3 % $ 70 2 862,217 — — 1,935 67 864,219 4 339 3 560,529 652,982 — 226,126 39 1,439,676 7 272 4 931,667 629,432 — 333,364 — 1,894,463 9 854 5 1,430,153 328,477 — 447,534 2,383 2,208,547 11 7,355 6 1,633,060 335,169 — 491,604 3,062 2,462,895 12 10,495 7 2,227,774 47,720 — 584,973 9,324 2,869,791 14 13,490 8 1,073,178 35,266 — 260,425 6,216 1,375,085 7 21,831 9 2,837,501 70,915 — 1,514,609 22,843 4,445,868 22 9,804 10 366,971 — — 46,606 4,421 417,998 2 8,808 11 222,405 — — 34,213 2,827 259,445 1 6,784 12 415,499 — — 158,128 3,616 577,243 3 5,882 13 193,429 — 303,848 16,907 53 514,237 3 7,265 14,15,16 224,093 — — 7,142 800 232,035 1 24,400 Collectively evaluated for impairment 13,505,301 2,099,961 303,848 4,126,257 55,651 20,091,018 99 117,649 Individually evaluated for impairment 39,957 — 3,067 1,612 795 45,431 — 6,176 Purchased credit-impaired loans 105,139 — — 28,494 1,886 135,519 1 2,813 Total commercial loans $ 13,650,397 $ 2,099,961 $ 306,915 $ 4,156,363 $ 58,332 $ 20,271,968 100 % $ 126,638 December 31, 2016 (Dollars in thousands) General C&amp;I Loans to Mortgage Companies TRUPS (a) Income CRE Residential CRE Total Percentage of Total Allowance for Loan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a) Balances as of December 31, 2017 and 2016 , presented net of a $25.5 million valuation allowance. Based on the underlying structure of the notes, the best possible internal grade is “ 13 ”. (b) The increase in loans year over year is not comparable to the change in allowance year over year as CBF loans are recorded at fair value.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December 31, 2017 and 2016 : December 31, 2017 December 31, 2016 HELOC R/E Installment Loans Permanent Mortgage HELOC R/E Installment Loans Permanent Mortgage FICO score 740 or greater 60.0 % 73.1 % 46.4 % 56.9 % 70.3 % 45.0 % FICO score 720-739 8.7 8.0 12.8 8.8 8.3 9.5 FICO score 700-719 8.3 6.4 9.2 8.6 6.8 9.2 FICO score 660-699 11.1 7.2 14.8 13.2 8.4 17.1 FICO score 620-659 4.9 2.8 7.3 5.6 3.5 9.1 FICO score less than 620 (a) 7.0 2.5 9.5 6.9 2.7 10.1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08,635 $ 8,442 $ 95 $ 13,517,172 $ 1,761 $ 7,019 $ 19,306 $ 28,086 $ 13,545,258 Loans to mortgage companies 2,099,961 — — 2,099,961 — — — — 2,099,961 TRUPS (a) 303,848 — — 303,848 — — 3,067 3,067 306,915 Purchased credit-impaired loans 82,515 3,065 19,559 105,139 — — — — 105,139 Total commercial (C&amp;I) 15,994,959 11,507 19,654 16,026,120 1,761 7,019 22,373 31,153 16,057,273 Commercial real estate: Income CRE 4,126,411 856 — 4,127,267 56 — 546 602 4,127,869 Residential CRE 55,655 — — 55,655 — — 791 791 56,446 Purchased credit-impaired loans 26,501 1,828 2,051 30,380 — — — — 30,380 Total commercial real estate 4,208,567 2,684 2,051 4,213,302 56 — 1,337 1,393 4,214,695 Consumer real estate: HELOC 1,738,493 17,828 9,702 1,766,023 40,508 3,626 8,354 52,488 1,818,511 R/E installment loans 4,480,953 7,189 3,573 4,491,715 14,439 1,957 2,603 18,999 4,510,714 Purchased credit-impaired loans 35,356 2,016 1,158 38,530 — — — — 38,530 Total consumer real estate 6,254,802 27,033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 The following table reflects accruing and non-accruing loans by class on December 31, 2016 : Accruing Non-Accruing (Dollars in thousands) Current 30-89 Days Past Due 90+ Days Past Due Total Accruing Current 30-89 Days Past Due 90+ Days Past Due Total Non- Accruing Total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December 31, 2017 and 2016 , FHN had $234.4 million and $285.2 million of portfolio loans classified as TDRs, respectively. For TDRs in the loan portfolio, FHN had loan loss reserves of $37.3 million , or 16 percent as of December 31, 2017 , and $44.9 million , or 16 percent as of December 31, 2016 . Additionally, $63.2 million and $69.3 million of loans held-for-sale as of December 31, 2017 and 2016 , respectively, were classified as TDRs. The following tables reflect portfolio loans that were classified as TDRs during the year ended December 31, 2017 and 2016 : 2017 2016 (Dollars in thousands) Number Pre-Modification Outstanding Recorded Investment Post-Modification Outstanding Recorded Investment Number Pre-Modification Outstanding Recorded Investment Post-Modification Outstanding Recorded Investment Commercial (C&amp;I): General C&amp;I 5 $ 1,095 $ 1,086 8 $ 23,876 $ 22,026 Total commercial (C&amp;I) 5 1,095 1,086 8 23,876 22,026 Commercial real estate: Income CRE 1 199 198 1 100 99 Total commercial real estate 1 199 198 1 100 99 Consumer real estate: HELOC 143 12,739 12,422 236 21,173 20,937 R/E installment loans 53 4,092 4,027 51 4,918 5,193 Total consumer real estate 196 16,831 16,449 287 26,091 26,130 Permanent mortgage 34 5,078 5,045 13 4,811 4,802 Credit card &amp; other 91 572 550 23 116 110 Total troubled debt restructurings 327 $ 23,775 $ 23,328 332 $ 54,994 $ 53,167 The following tables present TDRs which re-defaulted during 2017 and 2016 , and as to which the modification occurred 12 months or less prior to the re-default. For purposes of this disclosure, FHN generally defines payment default as 30 or more days past due. 2017 2016 (Dollars in thousands) Number Recorded Investment Number Recorded Investment Commercial (C&amp;I): General C&amp;I 5 $ 11,498 1 $ 77 Total commercial (C&amp;I) 5 11,498 1 77 Commercial real estate: Income CRE 1 88 — — Total commercial real estate 1 88 — — Consumer real estate: HELOC 5 776 3 154 R/E installment loans — — 3 1,560 Total consumer real estate 5 776 6 1,714 Permanent mortgage 3 715 — — Credit card &amp; other 10 77 — — Total troubled debt restructurings 24 $ 13,154 7 $ 1,791 </t>
  </si>
  <si>
    <t>Allowance for Loan Losses</t>
  </si>
  <si>
    <t>Accounts, Notes, Loans and Financing Receivable, Gross, Allowance, and Net [Abstract]</t>
  </si>
  <si>
    <t>Allowance</t>
  </si>
  <si>
    <t xml:space="preserve">Allowance for Loan Losses As discussed in Note 1 - Summary of Significant Accounting Polices, the ALLL includes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are established using historical net loss factors by grade level, loan product, and business segment. The ALLL for smaller-balance homogeneous consumer loans is determined based on pools of similar loan types that have similar credit risk characteristics. ASC 450-20-50 reserves for the consumer portfolio are determined using segmented roll-rate models that incorporate various factors including historical delinquency trends, experienced loss frequencies, and experienced loss severities. Generally, reserves for consumer loans reflect inherent losses in the portfolio that are expected to be recognized over the following twelve months. The historical net loss factors for both commercial and consumer ASC 450-20-50 reserve models are subject to qualitative adjustments by management to reflect current events, trends, and conditions (including economic considerations and trends), which are not fully captured in the historical net loss factors. The pace of the economic recovery, performance of the housing market, unemployment levels, labor participation rate, the regulatory environment, regulatory guidance, and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are adjusted to reflect changes in the interest rate index to which the rates are tied. The discounted cash flows are then compared to the outstanding principal balance in order to determine required reserves. Residential real estate loans discharged through bankruptcy are collateral-dependent and are charged down to net realizable value (collateral value less estimated costs to sell). The following table provides a rollforward of the allowance for loan losses by portfolio segment for December 31, 2017 , 2016 and 2015: (Dollars in thousands) C&amp;I Commercial Real Estate Consumer Real Estate Permanent Mortgage Credit Card and Other Total Balance as of January 1, 2017 $ 89,398 $ 33,852 $ 50,357 $ 16,289 $ 12,172 $ 202,068 Charge-offs (17,657 ) (195 ) (13,156 ) (2,179 ) (13,207 ) (46,394 ) Recoveries 4,568 966 22,723 2,509 3,115 33,881 Provision/(provision credit) for loan losses 21,902 (6,196 ) (22,553 ) (1,054 ) 7,901 — Balance as of December 31, 2017 98,211 28,427 37,371 15,565 9,981 189,555 Allowance - individually evaluated for impairment 6,044 132 23,175 12,105 311 41,767 Allowance - collectively evaluated for impairment 89,358 28,291 13,841 3,460 9,670 144,620 Allowance - purchased credit-impaired loans 2,809 4 355 — — 3,168 Loans, net of unearned as of December 31, 2017: Individually evaluated for impairment 43,024 2,407 128,895 84,794 593 259,713 Collectively evaluated for impairment 15,909,110 4,181,908 6,200,330 314,513 613,806 27,219,667 Purchased credit-impaired loans 105,139 30,380 38,530 — 5,500 179,549 Total loans, net of unearned income $ 16,057,273 $ 4,214,695 $ 6,367,755 $ 399,307 $ 619,899 $ 27,658,929 Balance as of January 1, 2016 $ 73,637 $ 25,159 $ 80,614 $ 18,947 $ 11,885 $ 210,242 Charge-offs (18,460 ) (1,371 ) (21,993 ) (1,591 ) (14,224 ) (57,639 ) Recoveries 6,795 1,927 23,719 2,403 3,621 38,465 Provision/(provision credit) for loan losses 27,426 8,137 (31,983 ) (3,470 ) 10,890 11,000 Balance as of December 31, 2016 89,398 33,852 50,357 16,289 12,172 202,068 Allowance - individually evaluated for impairment 4,219 194 28,802 12,470 133 45,818 Allowance - collectively evaluated for impairment 85,015 33,503 21,151 3,819 12,039 155,527 Allowance - purchased credit-impaired loans 164 155 404 — — 723 Loans, net of unearned as of December 31, 2016: Individually evaluated for impairment 47,962 3,124 153,460 93,926 306 298,778 Collectively evaluated for impairment 12,059,593 2,127,481 4,368,716 329,199 358,675 19,243,664 Purchased credit-impaired loans 40,532 4,918 1,576 — 52 47,078 Total loans, net of unearned income $ 12,148,087 $ 2,135,523 $ 4,523,752 $ 423,125 $ 359,033 $ 19,589,520 Balance as of January 1, 2015 $ 67,011 $ 18,574 $ 113,011 $ 19,122 $ 14,730 $ 232,448 Charge-offs (22,406 ) (3,550 ) (30,068 ) (3,141 ) (16,691 ) (75,856 ) Recoveries 13,339 1,876 23,895 1,687 3,853 44,650 Provision/(provision credit) for loan losses 15,693 8,259 (26,224 )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income $ 10,436,390 $ 1,674,935 $ 4,766,518 $ 454,123 $ 354,536 $ 17,686,502 </t>
  </si>
  <si>
    <t>Premises, Equipment, and Leases</t>
  </si>
  <si>
    <t>Property, Plant and Equipment [Abstract]</t>
  </si>
  <si>
    <t>Premises, Equipment, and Leases Premises and equipment on December 31 are summarized below: (Dollars in thousands) 2017 2016 Land $ 104,454 $ 59,343 Buildings 472,619 340,593 Leasehold improvements 26,640 26,956 Furniture, fixtures, and equipment 194,057 180,157 Fixed assets held-for-sale (a) 53,195 5,832 Premises and equipment, at cost 850,965 612,881 Less accumulated depreciation and amortization 318,714 323,496 Premises and equipment, net $ 532,251 $ 289,385 Certain previously reported amounts have been reclassified to agree with current presentation. (a) Primarily comprised of land and buildings. FHN is obligated under a number of noncancelable operating leases for premises with terms up to 30 years , which may include the payment of taxes, insurance and maintenance costs. Operating leases for equipment are not material. In 2017 and 2016 , FHN recognized $ 6.0 million and $5.0 million , respectively, of fixed asset impairments and lease abandonment charges related to branch closures which are included in All other losses on the Consolidated Statements of Income. In 2017 and 2016 , FHN had net gains of $ .4 million and $1.8 million , respectively, related to the sales of bank branches which are included in All other income and commissions on the Consolidated Statements of Income. Minimum future lease payments for noncancelable operating leases, primarily on premises, on December 31, 2017 are shown below. Aggregate minimum income under sublease agreements for these periods is not material. ( Dollars in thousands ) 2018 $ 29,862 2019 27,602 2020 25,242 2021 21,987 2022 17,028 2023 and after 59,069 Total minimum lease payments $ 180,790 Payments required under capital leases are not material. Rent expense incurred under all operating lease obligations for the years ended December 31 is as follows: ( Dollars in thousands ) 2017 2016 2015 Rent expense, gross $ 23,116 $ 20,812 $ 18,166 Sublease income (631 ) (477 ) (5 ) Rent expense, net $ 22,485 $ 20,335 $ 18,161</t>
  </si>
  <si>
    <t>Intangible Assets</t>
  </si>
  <si>
    <t>Goodwill and Intangible Assets Disclosure [Abstract]</t>
  </si>
  <si>
    <t>Intangible Assets The following is a summary of other intangible assets included in the Consolidated Statements of Condition: December 31, 2017 December 31, 2016 (Dollars in thousands) Gross Carrying Amount Accumulated Amortization Net Carrying Value Gross Carrying Amount Accumulated Amortization Net Carrying Value Core deposit intangibles (a) $ 160,650 $ (8,176 ) $ 152,474 $ 16,850 $ (4,721 ) $ 12,129 Customer relationships (a) 77,865 (50,777 ) 27,088 54,865 (46,302 ) 8,563 Other (a) (b) 5,622 (795 ) 4,827 555 (230 ) 325 Total $ 244,137 $ (59,748 ) $ 184,389 $ 72,270 $ (51,253 ) $ 21,017 (a) 2017 increase primarily associated with the CBF and/or Coastal acquisitions. (b) Balance primarily includes noncompete covenants, as well as $.3 million related to state banking licenses not subject to amortization. Amortization expense was $ 8.7 million , $ 5.2 million , and $5.3 million for the years ended December 31, 2017 , 2016, and 2015 respectively. As of December 31, 2017 the estimated aggregated amortization expense is expected to be: (Dollars in thousands) Year Amortization 2018 $ 26,174 2019 25,108 2020 21,422 2021 19,787 2022 17,631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December 31, 2017 and 2016. The regional banking and fixed income segments do not have any accumulated impairments or divestiture related write-offs. The following is a summary of goodwill by reportable segment included in the Consolidated Statements of Condition as of December 31, 2017 ,2016 and 2015. (Dollars in thousands) Regional Banking Fixed Income Total December 31, 2014 $ 47,928 $ 98,004 $ 145,932 Additions 45,375 — 45,375 December 31, 2015 $ 93,303 $ 98,004 $ 191,307 Additions 64 — 64 December 31, 2016 $ 93,367 $ 98,004 $ 191,371 Additions (a) 1,150,518 44,964 1,195,482 December 31, 2017 $ 1,243,885 $ 142,968 $ 1,386,853 (a) See Note 2 - Acquisitions and Divestitures for further details regarding goodwill related to acquisitions.</t>
  </si>
  <si>
    <t>Time Deposit Maturities</t>
  </si>
  <si>
    <t>Maturities of Time Deposits [Abstract]</t>
  </si>
  <si>
    <t>Time Deposit Maturities Following is a table of maturities for time deposits outstanding on December 31, 2017 , which include Certificates of deposit under $100,000, Other time, and Certificates of deposit $100,000 and more. Certificates of deposit in increments of $100,000 or more totaled $2.0 billion on December 31, 2017 , of this amount $1.0 billion represents Certificates of deposit of $250,000 and more. Time deposits are included in Interest-bearing deposits on the Consolidated Statements of Condition. (Dollars in thousands) 2018 $ 2,001,083 2019 612,010 2020 155,788 2021 131,580 2022 406,963 2023 and after 15,497 Total $ 3,322,921</t>
  </si>
  <si>
    <t>Debt Disclosure [Abstract]</t>
  </si>
  <si>
    <t>Short-T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 Trading liabilities, which represent short positions in securities, are generally held for less than 90 days . Other short-term borrowings have original maturities of one year or less. On December 31, 2017 , fixed income trading securities with a fair value of $68.9 million were pledged to secure other short-term borrowings. The detail of short-term borrowings for the years 2017 , 2016 and 2015 is presented in the following table: (Dollars in thousands) Federal Funds Purchased Securities Sold Under Agreements to Repurchase Trading Liabilities Other Short-term Borrowings 2017 Average balance $ 447,137 $ 578,666 $ 685,891 $ 554,502 Year-end balance 399,820 656,602 638,515 2,626,213 Maximum month-end outstanding 568,490 743,684 896,943 2,626,213 Average rate for the year 1.06 % 0.72 % 2.26 % 1.28 % Average rate at year-end 1.48 0.64 2.22 1.44 2016 Average balance $ 589,223 $ 425,452 $ 771,039 $ 198,440 Year-end balance 414,207 453,053 561,848 83,177 Maximum month-end outstanding 695,083 528,024 874,076 792,736 Average rate for the year 0.52 % 0.08 % 1.95 % 0.67 % Average rate at year-end 0.73 0.08 2.46 0.96 2015 Average balance $ 705,054 $ 370,097 $ 733,189 $ 164,951 Year-end balance 464,166 338,133 566,019 137,861 Maximum month-end outstanding 1,228,125 524,191 866,005 339,468 Average rate for the year 0.26 % 0.06 % 2.18 % 0.67 % Average rate at year-end 0.50 0.09 2.41 0.82</t>
  </si>
  <si>
    <t>Term Borrowings</t>
  </si>
  <si>
    <t>Term Borrowings The following table presents information pertaining to Term Borrowings reported on FHN’s Consolidated Statements of Condition on December 31 : ( Dollars in thousands ) 2017 2016 First Tennessee Bank National Association: Senior capital notes (a) Maturity date – December 1, 2019 – 2.95% $ 396,105 $ 399,384 Other collateralized borrowings – Maturity date – December 22, 2037 1.89% on December 31, 2017 and 1.26% on December 31, 2016 (b) 65,356 64,812 Other collateralized borrowings - SBA loans (c) 7,416 — Federal Home Loan Bank borrowings Maturity date – August 2, 2018 – 0.00% 100 100 First Horizon National Corporation: Senior capital notes (a) Maturity date – December 15, 2020 – 3.50% 486,513 489,202 Junior subordinated debentures (d) Maturity date - July 31, 2031 - 4.96% 4,124 — Maturity date - July 31, 2031 - 4.96% 5,155 — Maturity date - December 30, 2032 - 5.04% 5,155 — Maturity date - June 26, 2033 - 4.77% 10,310 — Maturity date - October 8, 2033 - 4.21% 10,310 — Maturity date - February 8, 2034 - 4.23% 10,310 — Maturity date - June 26, 2035 - 3.27% 2,708 — Maturity date - December 15, 2035 - 2.96% 17,270 — Maturity date - March 15, 2036 - 2.99% 8,667 — Maturity date - March 15, 2036 - 3.13% 11,482 — Maturity date - June 30, 2036 - 3.01% 25,646 — Maturity date - July 7, 2036 - 2.91% 17,642 — Maturity date - June 15, 2037 - 3.24% 49,875 — Maturity date - September 6, 2037 - 2.94% 8,627 — FT Real Estate Securities Company, Inc.: Cumulative preferred stock (e) Maturity date – March 31, 2031 – 9.50% 46,100 46,032 First Horizon ABS Trusts: Other collateralized borrowings (f) Maturity date – October 25, 2034 1.72% on December 31, 2017 and 0.93% on December 31, 2016 11,226 23,126 First Tennessee New Markets Corporation Investments: Maturity date – October 25, 2018 – 4.97% 7,301 7,301 Maturity date – February 1, 2033 – 4.97% 8,000 8,000 Maturity date – August 08, 2036 – 2.38% 2,699 2,699 Total $ 1,218,097 $ 1,040,656 (a) Changes in the fair value of debt attributable to interest rate risk are hedged. Refer to Note 22 – Derivatives. (b) Secured by trust preferred loans. (c) Collateralized borrowings associated with SBA loan sales that did not meet sales criteria. The loans have remaining terms of 5 to 25 years. These borrowings had a weighted average interest rate of 3.26 percent on December 31, 2017. (d) Acquired in conjunction with the acquisition of CBF. A portion qualifies for Tier 2 capital under the risk-based capital guidelines. (e) A portion qualifies for total capital under the risk-based capital guidelines. (f) On December 31, 2017 and 2016 , borrowings secured by $24.2 million and $35.9 million , respectively, of residential real estate loans. Annual principal repayment requirements as of December 31, 2017 are as follows: ( Dollars in thousands ) 2018 $ 7,401 2019 400,000 2020 500,000 2021 — 2022 209 2023 and after 353,866 In conjunction with the acquisition of CBF, FHN acquired junior subordinated debentures with aggregate par values of $212.4 million . Each of these issuances is held by a wholly owned trust that has issued trust preferred securities to external investors and loaned the funds to FHN, as successor to CBF,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either immediately or on any future interest payment date, which would trigger redemption of the related trust preferred securities. The junior subordinated debentures are included in the Consolidated Statements of Condition in Term borrowings. A portion of FHN's junior subordinated notes qualify as Tier 2 capital under the risk-based capital guidelines.</t>
  </si>
  <si>
    <t>Equity [Abstract]</t>
  </si>
  <si>
    <t>Preferred Stock FHN Preferred Stock On January 31, 2013, FHN issued 1,000 shares having an aggregate liquidation preference of $100 million of Non-Cumulative Perpetual Preferred Stock, Series A for net proceeds of approximately $96 million . Dividends on the Series A Preferred Stock, if declared, accrue and are payable quarterly, in arrears, at a rate of 6.20% percent per annum. For the issuance, FHN issued depositary shares, each of which represe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with a liquidation preference of $1.0 million per share; of those, 47 shares were issued to nonaffiliates. As of December 31, 2017 , these securities partially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At December 31, 2017 the Class B Preferred Shares partially qualified as Tier 2 regulatory capital and the shares will be fully phased out of Tier 2 regulatory capital in 2018. They are not subject to any sinking fund and are not convertible into any other securities of FTRESC, FHN, or any of its subsidiaries. The shares are, however, automatically exchanged at the direction of the Office of the Comptroller of the Currency for preferred stock of FTBNA, having substantially the same terms as the Class B Preferred Shares in the event FTBNA becomes undercapitalized, insolvent, or in danger of becoming undercapitalized. Additionally for all periods presented, subsidiaries have also issued $.6 million in aggregate of Cumulative Perpetual Preferred Stock, which has been recognized as Noncontrolling interest on the Consolidated Statements of Condition. Other preferred shares are outstanding but are owned by FHN subsidiaries and are eliminated in consolidation. In 2005 FTBNA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85 percent or 3.75 percent per annum. These securities qualify fully as Tier 1 capital for FTBNA while for FHN consolidated they qualify partially as Tier 1 capital and partially as Tier 2 capital. On December 31 , 2017 and 2016 , $294.8 million of Class A Preferred Stock was recognized as Noncontrolling interest on the Consolidated Statements of Condition.</t>
  </si>
  <si>
    <t>Regulatory Capital</t>
  </si>
  <si>
    <t>Brokers and Dealers [Abstract]</t>
  </si>
  <si>
    <t>Regulatory Capital and Restrictions Regulatory Capital. FHN and FTBNA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specific capital guidelines that involve quantitative measures of assets, liabilities, and certain derivatives as calculated under regulatory accounting practices must be met. Capital amounts and classification are also subject to qualitative judgment by the regulators such as capital components, asset risk weightings, and other factors. Quantitative measures established by regulation to ensure capital adequacy require FHN and FTBNA to maintain minimum amounts and ratios of Total, Tier 1, and Common Equity Tier 1 capital to risk-weighted assets, and of Tier 1 capital to average assets (“Leverage”). Management believes that, as of December 31, 2017 , FHN and FTBNA met all capital adequacy requirements to which they were subject. The actual capital amounts and ratios of FHN and FTBNA are presented in the table below. (Dollars in thousands) First Horizon National Corporation First Tennessee Bank National Association Amount Ratio Amount Ratio On December 31, 2017 Actual: Total Capital $ 3,703,754 11.10 % $ 3,520,670 10.74 % Tier 1 Capital 3,281,478 9.83 3,317,684 10.12 Common Equity Tier 1 2,962,155 8.88 3,041,420 9.28 Leverage 3,281,478 10.31 3,317,684 10.70 Minimum Requirement for Capital Adequacy Purposes: Total Capital 2,669,910 8.00 2,622,924 8.00 Tier 1 Capital 2,002,433 6.00 1,967,193 6.00 Common Equity Tier 1 1,501,824 4.50 1,475,395 4.50 Leverage 1,272,990 4.00 1,240,647 4.00 Minimum Requirement to be Well Capitalized Under Prompt Corrective Action Provisions: Total Capital 3,278,655 10.00 Tier 1 Capital 2,622,924 8.00 Common Equity Tier 1 2,131,126 6.50 Leverage 1,550,809 5.00 On December 31, 2016 Actual: Total Capital $ 2,926,010 12.24 % $ 2,762,271 11.78 % Tier 1 Capital 2,671,871 11.17 2,538,382 10.83 Common Equity Tier 1 2,377,987 9.94 2,298,080 9.80 Leverage 2,671,871 9.35 2,538,382 9.16 Minimum Requirement for Capital Adequacy Purposes: Total Capital 1,913,133 8.00 1,875,780 8.00 Tier 1 Capital 1,434,849 6.00 1,406,835 6.00 Common Equity Tier 1 1,076,137 4.50 1,055,126 4.50 Leverage 1,143,250 4.00 1,108,406 4.00 Minimum Requirement to be Well Capitalized Under Prompt Corrective Action Provisions: Total Capital 2,344,725 10.00 Tier 1 Capital 1,875,780 8.00 Common Equity Tier 1 1,524,071 6.50 Leverage 1,385,508 5.00 Restrictions on cash and due from banks. Under the Federal Reserve Act and Regulation D, FTBNA is required to maintain a certain amount of cash reserves. On December 31 , 2017 and 2016 , FTBNA’s net required reserves were $278.4 million and $259.2 million , respectively, after the consideration of $255.2 million and $158.9 million in average vault cash. The remaining net reserve requirement for each year was met with Federal Reserve Bank deposits. Vault cash is reflected in Cash and due from banks on the Consolidated Statements of Condition and Federal Reserve Bank deposits are reflected as Interest-bearing cash. Restrictions on dividends. Cash dividends are paid by FHN from its assets, which are mainly provided by dividends from its subsidiaries. Certain regulatory restrictions exist regarding the ability of FTBNA to transfer funds to FHN in the form of cash, dividends, loans, or advances. As of December 31, 2017 , FTBNA had undivided profits of $869.1 million , of which none was available for distribution to FHN as dividends without prior regulatory approval until January 1, 2018.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d by FTBNA. Excess dividends in either of the two most recent completed years may be offset with available retained net income in the two years immediately preceding it. Applying the dividend restrictions imposed under applicable federal rules, FTBNA’s total amount available for dividends was negative $156.7 million at December 31, 2017 and positive $51.1 million at January 1, 2018 . FTBNA applied for and received approval from the OCC to declare and pay common dividends to the parent company in the amount of in $250.0 million in 2017 and 2016. During 2017 and 2016, FTBNA declared and paid dividends on its preferred stock quarterly, with OCC approval as necessary. Additionally, FTBNA declared preferred dividends in first quarter 2018 payable in April 2018. The payment of cash dividends by FHN and FTBNA may also be affected or limited by other factors, such as the requirement to maintain adequate capital above regulatory guidelines. For example, beginning in 2016, the ability to pay dividends is restricted if capital ratios fall below regulatory minimums plus a prescribed capital conservation buffer. Furthermore, the Federal Reserve and the OCC require insured banks and bank holding companies only to pay dividends out of current operating earnings. Consequently, the decision of whether FHN will pay future dividends and the amount of dividends will be affected by current operating results. Restrictions on intercompany transactions. Under current Federal banking law, FTBNA may not enter into covered transactions with any affiliate including the parent company and certain financial subsidiaries in excess of 10 percent of the bank’s capital stock and surplus, as defined, or $388.2 million , on December 31, 2017 .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The parent company had covered transactions of $.9 million from FTBNA and the bank’s financial subsidiary, FTN Financial Securities Corp., had a total equity investment from FTBNA of $360.7 million on December 31, 2017 . In addition, the aggregate amount of covered transactions with all affiliates, as defined, is limited to 20 percent of the bank’s capital stock and surplus, as defined, or $766.3 million , on December 31, 2017 . FTBNA’s total covered transactions with all affiliates including the parent company on December 31, 2017 were $361.7 million .</t>
  </si>
  <si>
    <t>Other Income And Other Expense</t>
  </si>
  <si>
    <t>Other Nonoperating Income (Expense) [Abstract]</t>
  </si>
  <si>
    <t>Other Income and Other Expense Following is detail of All other income and commissions and All other expense as presented in the Consolidated Statements of Income: (Dollars in thousands) 2017 2016 2015 All other income and commissions: Other service charges $ 12,532 $ 11,731 $ 11,610 ATM interchange fees 12,425 11,965 11,917 Deferred compensation 6,322 3,025 (1,369 ) Electronic banking fees 5,082 5,477 5,840 Letter of credit fees 4,661 4,103 4,621 Mortgage banking 4,649 10,215 3,870 Insurance commissions 2,514 2,981 2,627 Gain/(loss) on extinguishment of debt (a) (14,329 ) — 5,793 Other 11,029 14,734 15,821 Total $ 44,885 $ 64,231 $ 60,730 All other expense: Litigation and regulatory matters $ 40,517 $ 30,469 $ 187,607 Travel and entertainment 11,462 10,275 9,590 Other insurance and taxes 9,686 10,891 12,941 Customer relations 5,750 6,255 5,382 Employee training and dues 5,551 5,691 5,390 Supplies 4,106 4,434 3,827 Tax credit investments 3,468 3,349 4,582 Miscellaneous loan costs 2,751 2,586 2,656 OREO 1,006 773 2,104 Other (b) 48,891 41,568 34,123 Total $ 133,188 $ 116,291 $ 268,202 (a) Loss on extinguishment of debt for 2017 relates to the repurchase of equity securities previously included in a financing transaction. (b) 2017 includes $8.8 million of charitable contributions to the First Tennessee Foundation. An additional contribution of 65,000 Visa Class B shares with a cost basis of $0 was also made in 2017.</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years ended December 31, 2017 , 2016 , and 2015: (Dollars in thousands) Securities AFS Cash Flow Pension and Total Balance as of December 31, 2014 $ 18,581 $ — $ (206,827 ) $ (188,246 ) Net unrealized gains/(losses) (14,055 ) — (11,117 ) (25,172 ) Amounts reclassified from AOCI (1,132 ) — 358 (774 ) Other comprehensive income/(loss) (15,187 ) — (10,759 ) (25,946 ) Balance as of December 31, 2015 3,394 — (217,586 ) (214,192 ) Net unrealized gains/(losses) (19,709 ) 130 (16,322 ) (35,901 ) Amounts reclassified from AOCI (917 ) (1,395 ) 4,751 2,439 Other comprehensive income/(loss) (20,626 ) (1,265 ) (11,571 ) (33,462 ) Balance as of December 31, 2016 (17,232 ) (1,265 ) (229,157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Ending balance, as adjusted $ (26,834 ) $ (7,764 ) $ (288,227 ) $ (322,825 ) Reclassifications from AOCI, and related tax effects, were as follows: (Dollars in thousands) Details about AOCI 2017 2016 2015 Affected line item in the statement where net income is presented Securities AFS: Realized (gains)/losses on securities AFS $ (483 ) $ (1,485 ) $ (1,836 ) Debt securities gains/(losses), net Tax expense/(benefit) 185 568 704 Provision/(benefit) for income taxes (298 ) (917 ) (1,132 ) Cash flow hedges: Realized (gains)/losses on cash flow hedges (4,771 ) (2,260 ) — Interest and fees on loans Tax expense/(benefit) 1,826 865 — Provision/(benefit) for income taxes (2,945 ) (1,395 ) — Pension and Postretirement Plans: Amortization of prior service cost and net actuarial gain/(loss) 9,101 7,697 580 Employee compensation, incentives, and benefits Tax expense/(benefit) (3,483 ) (2,946 ) (222 ) Provision/(benefit) for income taxes 5,618 4,751 358 Total reclassification from AOCI $ 2,375 $ 2,439 $ (774 ) </t>
  </si>
  <si>
    <t>Income Taxes</t>
  </si>
  <si>
    <t>Income Tax Disclosure [Abstract]</t>
  </si>
  <si>
    <t>Income Taxes The aggregate amount of income taxes included in the Consolidated Statements of Income and the Consolidated Statements of Equity for the years ended December 31, were as follows: (Dollars in thousands) 2017 2016 2015 Consolidated Statements of Income: Income tax expense/(benefit) $ 131,892 $ 106,810 $ 10,941 Consolidated Statements of Equity: Income tax expense/(benefit) related to: Net unrealized gains/(losses) on pension and other postretirement plans (832 ) (7,172 ) (6,689 ) Net unrealized gains/(losses) on securities available-for-sale (2,955 ) (12,810 ) (9,445 ) Net unrealized gains/(losses) on cash flow hedges (3,163 ) (780 ) — Share based compensation — (1,613 ) (356 ) Total $ 124,942 $ 84,435 $ (5,549 ) The components of income tax expense/(benefit) for the years ended December 31, were as follows: (Dollars in thousands) 2017 2016 2015 Current: Federal $ 10,012 $ 25,234 $ (5,059 ) State 879 1,803 (8,258 ) Foreign — 169 62 Deferred: Federal 114,059 67,109 19,487 State 6,942 12,495 4,706 Foreign — — 3 Total $ 131,892 $ 106,810 $ 10,941 On December 22, 2017, the Tax Cuts and Jobs Act “Tax Act” was signed into law. The Tax Act reduces the federal statutory tax rate from 35 percent to 21 percent . Although the rate reduction was not effective until January 1, 2018, GAAP required an adjustment in 2017 of deferred tax balances to reflect the new effective tax rate. FHN recorded an $82 million increase in tax expense related to the effects of the Tax Act. This estimate will be adjusted during the measurement period related to the CBF acquisition and as deferred tax items are finalized for the 2017 tax return. A reconciliation of expected income tax expense/(benefit) at the federal statutory rate of 35 percent to the total income tax expense follows: (Dollars in thousands) 2017 2016 2015 Federal income tax rate 35% 35% 35% Tax computed at statutory rate $ 108,105 $ 120,862 $ 37,889 Increase/(decrease) resulting from: State income taxes 4,753 9,918 7 Bank-owned life insurance (“BOLI”) (8,401 ) (5,661 ) (4,897 ) 401(k) – employee stock ownership plan (“ESOP”) (904 ) (824 ) (714 ) Tax-exempt interest (7,890 ) (7,098 ) (6,507 ) Non-deductible expenses 7,558 1,079 887 LIHTC credits and benefits, net of amortization (5,327 ) (6,165 ) (7,239 ) Other tax credits (2,480 ) (3,886 ) (2,012 ) Change in valuation allowance – DTA (40,473 ) (116 ) (3,875 ) Other changes in unrecognized tax benefits 46 616 (1,386 ) Effect of Tax Act 82,027 — — Other (5,122 ) (1,915 ) (1,212 ) Total $ 131,892 $ 106,810 $ 10,941 As of December 31, 2017 , FHN had net deferred tax asset balances related to federal and state income tax carryforwards of $126.8 million and $19.8 million , respectively, which will expire at various dates as follows: (Dollars in thousands) Expiration Dates Net Deferred Tax Asset Balance General business credits-federal 2031-2037 $ 64,835 Losses-federal 2027-2035 62,010 Net operating losses-states 2018-2022 1,092 Net operating losses-states 2023-2035 18,709 A deferred tax asset (“DTA”) or deferred tax liability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17 , FHN's net DTA was $221.8 million compared with the $199.6 million at December 31, 2016 . FHN's gross DTA (net of a valuation allowance) and gross DTL were $353.2 million and $131.4 million , respectively. FHN's net DTA increased by $137.7 million on November 30, 2017 upon the merger of CBF into FHN. The provisional estimate of the effects of the Tax Act, discussed in this Note above, includes tax expense related to a decrease in the acquired DTA from CBF by approximately $48.1 million due to the adjustment of the DTA to the lower federal tax rate. As of December 31, 2017, FHN had fully utilized all capital loss carryovers. FHN had a valuation allowance of $40.4 million against its 2012 federal capital loss carryforward as of December 31, 2016 . Although realization is not assured, FHN believes that it meets the more-likely-than-not requirement with respect to the net DTA after valuation allowance. Temporary differences which gave rise to deferred tax assets and deferred tax liabilities on December 31 , 2017 and 2016 were as follows: (Dollars in thousands) 2017 2016 Deferred tax assets: Loss reserves $ 91,390 $ 65,605 Employee benefits 50,404 83,074 Equity investments 28,547 — Accrued expenses 16,052 16,767 Capital loss carryforwards — 44,469 Credit carryforwards 64,835 80,048 Federal loss carryforwards 62,010 175 State loss carryforwards 19,801 19,438 Investment in debt securities (ASC 320) (a) 8,811 10,693 Other 11,512 17,340 Gross deferred tax assets 353,362 337,609 Valuation allowance (147 ) (40,593 ) Deferred tax assets after valuation allowance $ 353,215 $ 297,016 Deferred tax liabilities: Depreciation and amortization 43,040 36,347 Equity investments — 12,196 Other intangible assets 55,923 37,596 Prepaid expenses 9,255 11,150 Real estate investment trust income 22,576 — Other 602 114 Gross deferred tax liabilities 131,396 97,403 Net deferred tax assets $ 221,819 $ 199,613 Certain previously reported amounts have been reclassified to agree with current presentation. (a) Tax effects of unrealized gains and losses are tracked on a security-by-security basis. The total unrecognized tax benefits (“UTB”) at December 31 , 2017 and 2016 , was $4.3 million and $4.2 million , respectively. To the extent such unrecognized tax benefits as of December 31, 2017 are subsequently recognized, $1.8 million of tax benefits would impact tax expense and FHN’s effective tax rate in future periods. FHN is currently in audit in several jurisdictions. It is reasonably possible that the UTB related to state exposures could decrease by $.5 million during 2018 if audits are completed and settled and if the applicable statutes of limitations expire as scheduled. FHN recognizes interest accrued and penalties related to UTB within income tax expense. FHN had approximately $.4 million and $.3 million accrued for the payment of interest as of December 31 , 2017 and 2016 , respectively. The total amount of interest and penalties recognized in the Consolidated Statements of Income during 2017 and 2016 was an expense of $.1 million and $.2 million , respectively. The rollforward of unrecognized tax benefits is shown below: (Dollars in thousands) Balance at December 31, 2015 $ 3,673 Increases related to prior year tax positions 951 Increases related to current year tax positions 27 Settlements (407 ) Balance at December 31, 2016 $ 4,244 Increases related to prior year tax positions 33 Increases related to current year tax positions 174 Lapse of statutes (180 ) Balance at December 31, 2017 $ 4,271</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Dollars and shares in thousands, except per share data) 2017 2016 2015 Net income/(loss) $ 176,980 $ 238,511 $ 97,313 Net income attributable to noncontrolling interest 11,465 11,465 11,434 Net income/(loss) attributable to controlling interest 165,515 227,046 85,879 Preferred stock dividends 6,200 6,200 6,200 Net income/(loss) available to common shareholders $ 159,315 $ 220,846 $ 79,679 Weighted average common shares outstanding—basic 241,436 232,700 234,189 Effect of dilutive securities 3,017 2,592 2,077 Weighted average common shares outstanding—diluted 244,453 235,292 236,266 Net income/(loss) per share available to common shareholders $ 0.66 $ 0.95 $ 0.34 Diluted income/(loss) per share available to common shareholders $ 0.65 $ 0.94 $ 0.34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7 2016 2015 Stock options excluded from the calculation of diluted EPS 2,468 2,610 3,559 Weighted average exercise price of stock options excluded from the calculation of diluted EPS $ 25.62 $ 26.29 $ 24.40 Other equity awards excluded from the calculation of diluted EPS 176 37 98</t>
  </si>
  <si>
    <t>Contingencies And Other Disclosures</t>
  </si>
  <si>
    <t>Commitments and Contingencies Disclosure [Abstract]</t>
  </si>
  <si>
    <t>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some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December 31, 2017 , the aggregate amount of liabilities established for all such loss contingency matters was $41.6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17 , FHN estimates that for all material loss contingency matters, estimable reasonably possible losses in future periods in excess of currently established liabilities could aggregate in a range from zero to approximately $28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TBNA, as indirect successor to CommunityOne Bank (“C1”) through FTBNA's merger with CBF in 2017, is defending a consolidated lawsuit brought by approximately 34 alleged victims of a fraudulent scheme known as “Black Diamond.” The action is pending in the U.S. District Court for the Western District of North Carolina (Civ. Act. No. 3:15-cv-00403-RJC-DSC). The Black Diamond scheme ended in 2009 with the arrest of its principal. The Black Diamond business entity had a depositary account with C1. The plaintiffs claim that the Black Diamond account at C1 had the status of a “fiduciary account” under state law, and that C1 breached fiduciary duties owed to plaintiffs (because of that status) by not discovering the fraudulent scheme. Plaintiffs demand restitution of money lost in the scheme plus punitive damages and attorneys' fees. The current RPL estimate for this matter is subject to significant uncertainties regarding: whether the depositary account at issue will be determined to have been a fiduciary account; the availability and scope of other significantly dispositive defenses; the dollar amounts claimed; and the potential remedies that might be available or awarded. FHN, along with multiple co-defendants, is defending lawsuits brought by investors which claim that offering documents under which certificates relating to First Horizon branded securitizations were sold to them were materially deficient. One of those matters is viewed as material currently: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liability and RPL estimates for this matter are subject to significant uncertainties regarding: the dollar amounts claimed; the potential remedies that might be available or awarded; the outcome of any settlement discussions that may occur; the availability of significantly dispositive defenses; and the incomplete status of the discovery process. Additional information concerning FHN’s former mortgage businesses is provided below in “Obligations from Legacy Mortgage Businesses.” Underwriters are co-defendants in the FDIC-New Yor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but as to which FHN has not been named a defendant. For most pending indemnity claims involving FH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ims, excluding the FDIC-New York matter, total $409.9 million . In late October, 2017, FHN received a notice of indemnification claims from Nationstar Mortgage LLC, currently doing business as “Mr. Cooper.” Nationstar was the purchaser of FHN’s mortgage servicing obligations and assets in 2013 and 2014 and, starting in 2011, FHN’s subservicer. The notice asserts several categories of indemnity obligations by FHN to Nationstar in connection with mortgage loans under the subservicing arrangement and under the purchase transaction. This matter currently is not in formal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loan repurchases or make-whole payments and could be included in the repurchase liability discussed below, and some might eventually result in damages or other litigation-oriented liability, including indemnity payments, but none are included in the material loss contingency liabilities mentioned above or in the RPL range mentioned above. Additional information concerning such exposures is provided below in “Obligations from Legacy Mortgage Businesses.” Material Gain Contingency Matter In second quarter 2015 FHN reached an agreement with DOJ and HUD to settle potential claims related to FHN’s underwriting and origination of loans insured by FHA. Under that agreement FHN paid $212.5 million . FHN believes that certain insurance policies, having an aggregate policy limit of $75 million , provide coverage for FHN’s losses and related costs. The insurers have denied and/or reserved rights to deny coverage. FHN sued the insurers to enforce the policies under Tennessee law. The trial court granted summary judgment to the defendants, and FHN has appealed. In connection with this litigation FHN seeks to partly recoup previously recognized expenses associated with the settled matter. Under applicable financial accounting guidance FHN has determined that although material gain from this litigation is not probable, there is a reasonably possible (more than remote) chance of a material gain outcome for F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and the ultimate effect of counterclaims asserted by the defendants. Additional information concerning FHN’s former mortgage businesses is provided below in “Obligations from Legacy Mortgage Businesses.” Obligations from Legacy Mortgage Businesses Loss contingencies mentioned above under “Material Matters” stem from FHN’s former mortgage origination and servicing businesses. FHN retains potential for further exposure, in addition to the matters mention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nations, especially nonconforming mortgage loans, were sold to investors, or certificate-holders, predominantly through FH proprietary securitizations but also, to a lesser extent, through other whole loans sold to private non-Agency purchasers. FHN used only one trustee for all of its FH proprietary securitizations. FHN also originated mortgage loans eligible for FHA insurance or VA guaranty. In addition, FHN originated and sold HELOCs and second lien mortgages through other whole loans sold to private purchasers and, to a lesser extent, through FH proprietary securitizations. Currently, only one FH securitization of HELOCs remains outstandin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ing the time these legacy activities were conducted, FHN frequently sold mortgage loans “with servicing retained.” As a result, FHN accumulated substantial amounts of MSR on its consolidated bala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ated terms used in this “Contingencies” section are defined in “Mortgage-Related Glossary” at the end of this Overview. Repurchase and Make-Whole Obligations Starting in 2009, FHN received a high number of clai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 sales. FHN has not received a loan repurchase or make-whole claim from the FH proprietary securitization trustee. Generally, FHN reviews each claim a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 substantial majority of potential claims. Starting in 2014, the overall number of such claims diminished substantially, primarily as a result of the DRAs. Each DRA resolved obligations associated with loans originated from 2000 to 2008, but certain obligations and loans were excluded. Under each DRA, FHN remains responsible for repurchase obligations related to certain excluded de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cellations and denials to the extent attributable to the acts of the current servicer. While large portions of repurchase claims from the GSEs were settled with the DRAs, comprehensive settlement of repurchase, make-whole, and indemnity claims with non-Agency claimants is not practical.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year subservicing arrangement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cree, and entered into a settlement agreement with regulators related to alleged deficiencies in servicing and foreclosure practices. The 2008 subservicer has made demands of FHN, under the 2008 subservicing agreement, to pay certain resulting costs and damages totaling $43.5 million . FHN disagrees with those demands and has made no payments. This disagreement has the potential to result in litigation and, in any such future litigation, the claim against FHN may be substantial. Origination Data From 2005 through 2008, FHN originated and sold $69.5 billion of mortgage loans to the Agencies. This includes $57.6 billion of loans sold to GSEs and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26.7 billion of mortgage loans were included in FH proprietary securitizations. The last FH securitization occurred in 2007.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2008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s and has accrued for losses of $34.2 million and $66.0 million as of December 31, 2017 and 2016 , respectively, including a smaller amount related to equity-lending junior lien loan sales. Accrued liabilities for FHN’s estimate of these obligations are reflected in Other liabilities on the Consolidated Statements of Condition. Charges/expense reversals to increase/decrease the liability are included within Repurchase and foreclosure provision/(provision credit)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FHN Mortgage Exposures At December 31, 2017 , FHN had not accrued a liability for exposure for repurchase of first-lien loans related to FH proprietary securitizations arising from claims from the trustee that FHN breached its representations and warranties in FH proprietary securitizations at closing, and no such claims had been made. FHN’s trustee is a defendant in lawsuits in which the plaintiffs have asserted that the trustee has duties to review loans and otherwise to act against FHN outside of the duties specif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starting in 2008, FHN has limited visibility into current loan information such as principal payoffs, refinance activity, delinquency trends, and loan modification activity. Many non-GSE purchasers of whole loans from FHN included those loans in their own securitizations. Regarding such other whole loans sold, FHN made representations and warranties concerning the loans and provided indemnity covenants to the purchaser/securitizer. Typically the purchaser/securitizer assigned key contractual rights against FHN to the securitization trustee. As mentioned above, repurchase, make-whole, indemnity, and other monetary claims related to specific loans are included in the active pipeline and repurchase reserve. In addition, currently the following categories of actions are pending which involve FHN and other whole loans sold: (i) FHN has received indemnification requests from purchasers of loans or their assignees in cases where FHN is not a defendant; (ii) FHN has received subpoenas seeking loan reviews in cases where FHN is not a defendant; and (iii) FHN has received repurchase, indemnity, and other demands from purchasers or their assignees. At December 31, 2017 , FHN’s repurchase and foreclosure liability considered certain known exposures from other whole loans sold.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lass A shares of Visa is prohibi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As of December 31, 2017 and 2016 , the derivative liabilities were $5.6 million and $6.2 million , respectively. 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The Settlement was vacated upon appeal in June 2016 and the Supreme Court declined to hear the case in March 2017. Accordingly, the outcome of this matter remains uncertain. Additionally, other Covered Litigation matters are also pending judicial resolution. So long as any Covered Litigation matter remains pending, FHN’s ability to transfer its Visa holdings is restricted, with limited exceptions. FHN holds approximately 1.0 million Visa Class B shares. FHN’s Visa shares are not considered to be marketable and therefore are included in the Consolidated Statements of Condition at their historical cost of $0 . As of December 31, 2017 , the conversion ratio is 165 percent reflecting a Visa stock split in March 2015, and the contingent liability is $.8 million . Future funding of the escrow would dilute this conversion ratio by an amount that is not determinable at present. Based on the closing price on December 31, 2017 , assuming conversion into Class A shares at the current conversion ratio, FHN’s Visa holdings would have had a value of approximately $197 million . Recognition of market value in the future with that conversion ratio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Abstract]</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contributed $165 million to the qualified pension plan in third quarter 2016. The contribution had no effect on FHN’s 2016 Consolidated Statements of Income. FHN did not make any contributions to the qualified pension plan in 2017. Management does not currently anticipate that FHN will make a contribution to the qualified pension plan in 2018. FHN assumed two additional qualified pension plans in conjunction with the CBF acquisition. FHN conformed the actuarial assumptions used in measuring the acquired plans to those used for its qualified plan in the purchase accounting valuation. Both legacy CBF plans are frozen. At the closing of FHN's merger with CBF, those plans had an aggregate benefit obligation of $18.5 million and aggregate plan assets of $13.2 million . FHN contributed $5.1 million to these plans in December 2017. As of December 31, 2017, the aggregate benefit obligation for the plans was $18.7 million and aggregate plan assets were $18.6 million . Benefit payments, expense and actuarial gains/losses related to these plans were insignificant for 2017. After the contribution, FHN altered the investment strategy for the plans to re-allocate plan assets into fixed income investments (primarily Level 1 mutual funds) with durations similar to those for the projected benefit obligation. Additional funding amounts to these plans are dependent upon the potential settlement of the plans.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4 million for 2017. FHN anticipates making benefit payments under the non-qualified plans of $5.7 million in 2018.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23.0 million for 2017, $21.6 million for 2016, and $20.8 million for 2015.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Actuarial assumptions. FHN’s process for developing the long-term expected rate of return of pension plan assets is based on capital market exposure as the source of investment portfolio returns. Capital market exposure refers to the plan’s broad allocation of its assets to asset classes, such as large cap equity and fixed income. FHN also considers expectations for inflation, real interest rates, and various risk premiums based primarily on the historical risk premium for each asset class. The expected return is based upon a thirty year time horizon. In conjunction with the contribution made in 2016, the asset allocation strategy for the qualified pension plan was adjusted through the sale of all equity investments with investment of the proceeds, in addition to the contribution, into fixed income instruments that more closely matched the estimated duration of payment obligations. Consequently, FHN selected a 4.20 percent assumption for 2018 for the qualified defined benefit pension plan and a 2.15 percent assumption for postretirement medical plan assets dedicated to employees who retired prior to January 1, 1993. FHN selected a 5.95 percent assumption for 2018 for postretirement medical plan assets dedicated to employees who retired after January 1, 1993. The discount rates for the three years ended 2017 for pension and other benefits were determined by using a hypothetical AA yield curve represented by a series of annualized individual discount rates from one-half to thirty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 $250 million in 2016 and 2015)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Benefit Obligations Net Periodic Benefit Cost 2017 2016 2015 2017 2016 2015 Discount rate Qualified pension 3.76% 4.39% 4.68% 4.37% 4.69% 4.30% Nonqualified pension 3.59% 4.07% 4.33% 4.07% 4.34% 4.00% Other nonqualified pension 3.19% 3.39% 3.57% 3.39% 3.57% 3.35% Postretirement benefits 3.37% - 3.87% 3.67% - 4.57% 3.76% - 4.87% 3.68% - 4.57% 3.84% - 4.87% 3.45% - 4.45% Expected long-term rate of return Qualified pension/ postretirement benefits 4.20% 4.50% 6.00% 4.50% 6.00% 5.85% Postretirement benefit (retirees post January 1, 1993) 5.95% 6.00% 6.15% 6.00% 6.15% 6.35% Postretirement benefit (retirees prior to January 1, 1993) 2.15% 2.15% 2.10% 2.15% 2.10% 2.30% The rate of compensation increase previously had a significant effect on the actuarial assumptions used for the defined benefit pension plan. However, since the benefits in the pension plan are frozen, the rate of compensation increase has no effect upon qualified pension benefits. The health care cost trend rate assumption previously had a significant effect on the amounts reported. However, given the change to a defined contribution subsidy model for postretirement medical insurance benefits, a one-percentage-point change in assumed health care cost trend rates would have no impact on the reported service and interest cost components or the postretirement benefit obligation at the end of the plan year since the annual rate of increase in health care costs was no longer included in the actuarial assumptions for that plan for the 2017, 2016 and 2015 measurements. The components of net periodic benefit cost for the plan years 2017 , 2016 and 2015 are as follows: (Dollars in thousands) Total Pension Benefits Other Benefits 2017 2016 2015 2017 2016 2015 Components of net periodic benefit cost Service cost $ 37 $ 39 $ 40 $ 107 $ 110 $ 146 Interest cost 29,380 31,216 36,424 1,305 1,292 1,413 Expected return on plan assets (36,015 ) (39,123 ) (37,516 ) (947 ) (913 ) (956 ) Amortization of unrecognized: Prior service cost/(credit) 52 196 333 95 170 (830 ) Actuarial (gain)/loss 9,521 8,141 10,103 (567 ) (810 ) (1,014 ) Net periodic benefit cost 2,975 469 9,384 (7 ) (151 ) (1,241 ) ASC 715 curtailment (income) (a) — — — — — (8,283 ) ASC 715 settlement expense 43 — — — — — Total periodic benefit costs $ 3,018 $ 469 $ 9,384 $ (7 ) $ (151 ) $ (9,524 ) (a) In 2015, an announced revision to the retiree medical plan triggered curtailment accounting. In accordance with its practice, FHN performed a remeasurement of the plan in conjunction with the curtailment and realized a curtailment gain.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In 2016, FHN changed its methodology for the calculation of interest cost for its applicable employee benefit plans. Prior to 2016 FHN utilized a weighted average discount rate to determine interest cost, which is the same discount rate used to calculate the projected benefit obligations. Starting in 2016, FHN adopted a spot rate approach which applies duration-specific rates from the full yield curve to estimated future benefit payments for the determination of interest cost. This change in accounting estimate reduced interest cost across all plans by $5.8 million in 2016. The following tables set forth the plans’ benefit obligations and plan assets for 2017 and 2016 : (Dollars in thousands) Total Pension Benefits Other Benefits 2017 2016 2017 2016 Change in benefit obligation Benefit obligation, beginning of year $ 804,542 $ 816,529 $ 35,403 $ 33,166 Service cost 37 39 107 110 Interest cost 29,380 31,216 1,305 1,292 Actuarial (gain)/loss 63,876 12,733 3,733 2,110 Actual benefits paid (a) (56,951 ) (55,975 ) (986 ) (1,275 ) Benefit obligation, end of year $ 840,884 $ 804,542 $ 39,562 $ 35,403 Change in plan assets Fair value of plan assets, beginning of year $ 778,872 $ 638,169 $ 16,717 $ 16,128 Actual return on plan assets 84,534 27,448 2,458 991 Employer contributions 4,789 169,230 564 873 Actual benefits paid – settlement payments — — (986 ) (1,275 ) Actual benefits paid – other payments (56,951 ) (55,975 ) — — Fair value of plan assets, end of year $ 811,244 $ 778,872 $ 18,753 $ 16,717 Funded status of the plans $ (29,640 ) $ (25,670 ) $ (20,809 ) $ (18,686 ) Amounts recognized in the Statements of Condition Other assets $ 11,238 $ 18,104 $ 15,254 $ 13,050 Other liabilities (40,878 ) (43,774 ) (36,063 ) (31,736 ) Net asset/(liability) at end of year $ (29,640 ) $ (25,670 ) $ (20,809 ) $ (18,686 ) (a) 2017 and 2016 amounts are higher than historical trends due to the settlements of certain terminated, vested participants in the qualified pension plan that occurred during these years. The qualified pension plan was overfunded as of December 31, 2017 by $11.2 million . The nonqualified pension plans were underfunded as of December 31, 2017 by $40.9 million . Because of the pension freeze as of the end of 2012, the pension benefit obligation and the accumulated benefit obligation are the same as of December 31, 2017 and 2016 . The qualified pension plan was overfunded as of December 31, 2016 by $18.1 million . Unrecognized actuarial gains and losses and unrecognized prior service costs and credits are recognized as a component of accumulated other comprehensive income. Balances reflected in accumulated other comprehensive income on a pre-tax basis for the years ended December 31, 2017 and 2016 consist of: (Dollars in thousands) Total Pension Benefits Other Benefits 2017 2016 2017 2016 Amounts recognized in accumulated other comprehensive income Prior service cost/(credit) $ — $ 52 $ — $ 95 Net actuarial (gain)/loss 385,517 379,724 (5,093 ) (8,076 ) Total $ 385,517 $ 379,776 $ (5,093 ) $ (7,981 ) The pre-tax amounts recognized in other comprehensive income during 2017 and 2016 were as follows: (Dollars in thousands) Total Pension Benefits Other Benefits 2017 2016 2017 2016 Changes in plan assets and benefit obligation recognized in other comprehensive income Net actuarial (gain)/loss arising during measurement period $ 15,357 $ 24,408 $ 2,222 $ 2,032 Items amortized during the measurement period: Prior service credit/(cost) (52 ) (196 ) (95 ) (170 ) Net actuarial gain/(loss) (9,521 ) (8,141 ) 567 810 Total recognized in other comprehensive income $ 5,784 $ 16,071 $ 2,694 $ 2,672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e year. FHN amortizes actuarial gains and losses using the estimated average remaining life expectancy of the remaining participants since all participants are considered inactive due to the freeze. For pension plans, the estimated actuarial loss that would be amortized from AOCI into net periodic benefit cost in 2018 is $11.8 million . For other postretirement plans, the estimated actuarial loss to be amortized from AOCI into net periodic benefit in 2018 is $21.6 million . FHN does not expect any defined benefit pension plan’s and other employee benefit plan’s assets to be returned to FHN in 2018. The following table provides detail on expected benefit payments, which reflect expected future service, as appropriate: (Dollars in thousands) Pension Benefits Other Benefits 2018 $ 36,117 $ 2,543 2019 38,554 1,590 2020 40,784 1,647 2021 42,536 1,710 2022 43,381 1,775 2023-2027 234,305 9,963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high level of investment return consistent with a prudent level of portfolio risk. Prior to the contribution in third quarter 2016, FHN had adopted an investment strategy that reduced equities and increased long duration fixed income allocations over time with the intention of reducing volatility of funded status and pension costs. Plan assets were shifted from equities to fixed income securities when certain funded status thresholds were met. Subsequent to the 2016 contribution,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17 and 2016, FHN did not have any significant concentrations of risk within the plan assets related to the pension plan or the retiree medical plan. The fair value of FHN’s pension plan assets at December 31, 2017 and 2016 , by asset category classified using the Fair Value measurement hierarchy is shown in the table below. See Note 24 – Fair Value of Assets and Liabilities for more details about Fair Value measurements. (Dollars in thousands) December 31, 2017 Level 1 Level 2 Level 3 Total Cash equivalents and money market funds $ 21,152 $ — $ — $ 21,152 Fixed income securities: U.S. treasuries — 27,173 — 27,173 Corporate, municipal and foreign bonds — 762,919 — 762,919 Total $ 21,152 $ 790,092 $ — $ 811,244 (Dollars in thousands) December 31, 2016 Level 1 Level 2 Level 3 Total Cash equivalents and money market funds $ 23,815 $ — $ — $ 23,815 Fixed income securities: U.S. treasuries — 30,576 — 30,576 Corporate, municipal and foreign bonds — 505,374 — 505,374 Common and collective funds: Fixed income — 219,107 — 219,107 Total $ 23,815 $ 755,057 $ — $ 778,872 Any shortfall of investment performance compared to investment objectives should be explainable in terms of general economic and capital market conditions. The Pension and Savings Investment Committees, comprised of senior managers within the organization, meet regularly to review asset performance and potential portfolio revisions. With the change in asset allocation in 2016, adjustments to the qualified pension plan asset allocation have primarily reflected changes in anticipated liquidity needs for plan benefits. The fair value of FHN’s retiree medical plan assets at December 31, 2017 and 2016 by asset category are as follows: (Dollars in thousands) December 31, 2017 Level 1 Level 2 Level 3 Total Cash equivalents and money market funds $ 364 $ — $ — $ 364 Mutual funds: Equity mutual funds 11,402 — — 11,402 Fixed income mutual funds 6,987 — — 6,987 Total $ 18,753 $ — $ — $ 18,753 (Dollars in thousands) December 31, 2016 Level 1 Level 2 Level 3 Total Cash equivalents and money market funds $ 626 $ — $ — $ 626 Mutual funds: Equity mutual funds 10,443 — — 10,443 Fixed income mutual funds 5,648 — — 5,648 Total $ 16,717 $ — $ — $ 16,717</t>
  </si>
  <si>
    <t>Stock Options, Restricted Stock, and Dividend Reinvestment Plans</t>
  </si>
  <si>
    <t>Disclosure of Compensation Related Costs, Share-based Payments [Abstract]</t>
  </si>
  <si>
    <t>Stock Options, Restricted Stock,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Unvested awards have service and/or performance conditions which must be met in order for the shares to vest. Awards generally have service-vesting conditions, meaning that the employee must remain employed by FHN for certain periods in order for the award to vest. Some outstanding awards also have performance conditions, and two outstanding awards have performance conditions associated with FHN’s stock price. FHN operates the ECP by establishing award programs, each of which is intended to cover a specific need. Programs are created, changed, or terminated as needs change. On December 31, 2017 , there were 10,233,661 shares available for new awards under the ECP. The ECP imposes a separate limit on full-value (non-option) awards which is included within the overall limit; at December 31, 2017 there were 7,927,593 shares available to be granted as full-value awards. Service condition full-value awards. Awards may be granted with service conditions only. In recent years, programs using these awards have included annual programs for executives and selected management employe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our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after 2014 also have a two year post-vest holding period. Recent annual performance awards require pro-rated forfeiture for performance falling between a threshold level and a maximum, but all-or-nothing awards have also been granted. Performance awards sometimes are used to provide a narrow, targeted incentive to a single person or small group; two such awards which include a market performance condition to FHN’s Chief Executive Officer (“CEO”) are discussed in the next paragraph. Of the annual program awards paid during 2017 or outstanding on December 31, 2017 : performance conditions related to the 2014 units were met at the 112.5 percent payout level and were paid in 2017 ; the three -year performance period of the 2015 units has ended but performance is measured relative to peers and has not yet been determined; and, the three -year performance periods for the 2016 and 2017 units have not ended. Market condition awards. In 2016 and 2012, FHN made special grants of performance stock units to FHN’s CEO which will vest at the end of a performance period of seven years and five years , respectively. The awards have no provision for pro-rated payment based on partial performance. The 2016 award’s performance goal is based on achievement of a specific level of total shareholder return during the performance period. The 2012 award’s two alternative performance goals are: FHN’s common stock price achieves and maintains a certain level for a certain period of time; or FHN’s total shareholder return during the entire period achieves a certain level. Director awards. Non-employee directors receive cash and annual grants of service-conditioned stock units under a program approved by the board of directors. Director stock units are settled in shares at vesting in the year following the year of grant. In 2017 and 2016 each director received $65,000 or prorated equivalent of stock units, representing a portion of their annual retainer. Prior to 2005 directors could elect to defer cash compensation in the form of discount-priced stock options, some of which remain outstanding. Table of Contents Stock and stock unit awards. A summary of restricted and performance stock and unit activity during the year ended December 31, 2017 , is presented below: Shares/ Units (a) Weighted average grant date fair value (per share) (b) Nonvested on January 1, 2017 4,004,402 11.28 Shares/units granted 1,238,754 18.83 Shares/units vested (847,107 ) 11.64 Shares/units cancelled (424,833 ) 10.51 Nonvested on December 31, 2017 3,971,216 12.92 (a) Includes only units that settle in shares and nonvested performance units are included at 100% payout level. (b) The weighted average grant date fair value for shares/units granted in 2016 and 2015 was $12.90 and $13.90 , respectively. On December 31, 2017 , there was $27.6 million of unrecognized compensation cost related to nonvested restricted stock awards. That cost is expected to be recognized over a weighted-average period of 2.5 years . The total grant date fair value of shares vested during 2017 , 2016 and 2015 , was $9.9 million , $9.7 million and $9.9 million , respectively. Stock option awards. 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Except for substitute options (discussed below), all options granted since 2005 provide for the issuance of FHN common stock at a price fixed at its fair market value on the grant date. Except for substitute options, converted options and a special retention stock option award to the CEO in 2016, all options granted since 2008 vest fully no later than the fourth anniversary of grant, and all such options expire seven years from the grant date. Substitute options can be issued under the ECP in exchange for options of an acquired company that are canceled in a merger. The price, vesting, expiration, and other terms of the substitute options economically mirror those of the canceled options. FHN issued substitute options in the TAF transaction which closed in October, 2015. Converted options from CBF are all fully vested and expire ten years from grant date. The 2016 retention award vests beginning on the fourth anniversary of grant and extends through the sixth anniversar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The summary of stock option activity for the year ended December 31, 2017 , is shown below: Options Outstanding Weighted Average Exercise Price (per share) Weighted Average Remaining Contractual Term (years) Aggregate Intrinsic Value (thousands) January 1, 2017 5,937,156 17.86 Options converted from CBF 1,059,685 11.54 Options granted 423,638 19.73 Options exercised (475,995 ) 13.66 Options expired/cancelled (335,913 ) 27.21 December 31, 2017 6,608,571 16.80 3.18 34,003 Options exercisable 5,016,496 17.65 2.56 24,646 Options expected to vest 1,592,075 14.11 5.13 9,358 The total intrinsic value of options exercised during 2017 , 2016 and 2015 was $2.5 million , $10.6 million and $2.8 million , respectively. On December 31, 2017 , there was $2.2 million of unrecognized compensation cost related to nonvested stock options. That cost is expected to be recognized over a weighted-average period of 3.2 years. Table of Contents FHN granted or converted 1,483,323 , 971,328 and 595,229 stock options with a weighted average fair value of $4.69 , $2.95 and $4.01 per option at grant date in 2017 , 2016 and 2015 , respectively. FHN used the Black-Scholes Option Pricing Model to estimate the fair value of stock options granted or converted in 2017 , 2016 , and 2015 with the following assumptions: 2017 2016 2015 Expected dividend yield 1.82% 2.41% 1.68% Expected weighted-average lives of options granted 6.09 years 6.19 years 6.18 years Expected weighted-average volatility 26.90% 32.84% 32.26% Expected volatility range 24.36 - 29.44% 30.73 – 34.95% 23.67 – 40.85% Risk-free interest rate 2.07% 1.28% 1.68%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Compensation Cost. The compensation cost that has been included in the Consolidated Statements of Income pertaining to stock-based awards was $20.6 million , $17.5 million , and $13.8 million for 2017 , 2016 , and 2015 , respectively. The corresponding total income tax benefits recognized were $7.9 million in 2017 , $6.7 million in 2016 , and $5.3 million in 2015 . Authorization. Consistent with Tennessee state law, only authorized, but unissued, stock may be utilized in connection with any issuance of FHN common stock which may be required as a result of stock based compensation awards. FHN has obtained authorization from the Board of Directors to repurchase up to certain number of shares, related to issuance under the ECP and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18. Dividend reinvestment plan. The Dividend Reinvestment and Stock Purchase Plan authorizes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is the average price paid.</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nd acquisition- and integration-related costs. The non-strategic segment consists of the wind-down national consumer lending activities, legacy mortgage banking elements including servicing fee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as well as, depreciation and amortization expense and expenditures for long lived assets for each segment for the years ended December 31: (Dollars in thousands) 2017 2016 2015 Consolidated Net interest income $ 842,314 $ 729,084 $ 653,720 Provision/(provision credit) for loan losses — 11,000 9,000 Noninterest income 490,219 552,441 517,325 Noninterest expense 1,023,661 925,204 1,053,791 Income/(loss) before income taxes 308,872 345,321 108,254 Provision/(benefit) for income taxes 131,892 106,810 10,941 Net income/(loss) $ 176,980 $ 238,511 $ 97,313 Average assets $ 29,924,813 $ 27,427,227 $ 25,635,975 Depreciation and amortization $ 70,924 $ 64,673 $ 60,743 Expenditures for long-lived assets 287,642 62,554 43,514 (Dollars in thousands) 2017 2016 2015 Regional Banking Net interest income $ 848,952 $ 741,852 $ 655,152 Provision/(provision credit) for loan losses 21,647 38,887 34,545 Noninterest income 258,609 249,003 251,586 Noninterest expense 629,773 615,821 562,799 Income/(loss) before income taxes 456,141 336,147 309,394 Provision/(benefit) for income taxes 162,985 120,100 110,349 Net income/(loss) $ 293,156 $ 216,047 $ 199,045 Average assets $ 19,621,764 $ 17,143,464 $ 14,932,207 Depreciation and amortization $ 43,255 $ 39,177 $ 37,997 Expenditures for long-lived assets 276,012 51,354 37,367 Fixed Income Net interest income $ 18,010 $ 10,765 $ 15,517 Noninterest income 217,077 269,339 231,314 Noninterest expense 210,937 229,576 220,149 Income/(loss) before income taxes 24,150 50,528 26,682 Provision/(benefit) for income taxes 7,919 18,070 8,999 Net income/(loss) $ 16,231 $ 32,458 $ 17,683 Average assets $ 2,544,842 $ 2,365,661 $ 2,370,355 Depreciation and amortization $ 9,026 $ 5,981 $ 6,108 Expenditures for long-lived assets 2,106 2,099 1,706 Corporate Net interest income/(expense) $ (58,915 ) $ (65,902 ) $ (71,680 ) Noninterest income (a) 8,926 20,436 23,331 Noninterest expense 139,390 58,913 57,830 Income/(loss) before income taxes (189,379 ) (104,379 ) (106,179 ) Provision/(benefit) for income taxes (45,922 ) (55,777 ) (80,085 ) Net income/(loss) $ (143,457 ) $ (48,602 ) $ (26,094 ) Average assets $ 6,278,281 $ 6,030,313 $ 6,001,168 Depreciation and amortization $ 18,249 $ 19,078 $ 16,054 Expenditures for long-lived assets 9,383 8,946 3,971 Non-Strategic Net interest income $ 34,267 $ 42,369 $ 54,731 Provision/(provision credit) for loan losses (21,647 ) (27,887 ) (25,545 ) Noninterest income 5,607 13,663 11,094 Noninterest expense 43,561 20,894 213,013 Income/(loss) before income taxes 17,960 63,025 (121,643 ) Provision/(benefit) for income taxes 6,910 24,417 (28,322 ) Net income/(loss) $ 11,050 $ 38,608 $ (93,321 ) Average assets $ 1,479,926 $ 1,887,789 $ 2,332,245 Depreciation and amortization $ 394 $ 437 $ 584 Expenditures for long-lived assets 141 155 470 Certain previously reported amounts have been reclassified to agree with current presentation. (a) 2017 includes a $14.3 million pre-tax loss from the repurchase of equity securities previously included in a financing transaction.</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December 31, 2017 and December 31, 2016 : December 31, 2017 December 31, 2016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4,175 N/A 35,873 N/A Less: Allowance for loan losses — N/A 587 N/A Total net loans 24,175 N/A 35,286 N/A Other assets 47 $ 80,479 283 $ 74,160 Total assets $ 24,222 $ 80,479 $ 35,569 $ 74,160 Liabilities: Term borrowings $ 11,226 N/A $ 23,126 N/A Other liabilities 2 $ 61,733 3 $ 54,746 Total liabilities $ 11,228 $ 61,733 $ 23,129 $ 54,746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1.8 million , $1.8 million , and $3.4 million during 2017, 2016 , and 2015, respectively. The following table summarizes the impact to the Provision/(benefit) for income taxes on the Consolidated Statements of Income for the years ended December 31, 2017 , 2016 and 2015 for LIHTC investments accounted for under the proportional amortization method. ( Dollars in thousands ) 2017 2016 2015 Provision/(benefit) for income taxes: Amortization of qualifying LIHTC investments (a) $ 14,037 $ 14,223 $ 13,496 Low income housing tax credits (11,037 ) (10,100 ) (9,450 ) Other tax benefits related to qualifying LIHTC investments (5,045 ) (9,779 ) (10,787 ) (a) 2017 reflects increased amortization due the effects of the Tax Act.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Prior to fourth quarter 2016 these interests included MSR and interest-only strip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it held MSR, FHN was assumed to have the power as servicer to most significantly impact the activities of such VIEs. However, in situations where FHN did not have the ability to participate in significant portions of a securitization trust’s cash flows,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Proprietary Trust Preferred Issuances . In conjunction with the acquisition of CBF, FHN acquired junior subordinated debt totaling $212.4 million underlying multiple issuances of trust preferred debt by institutions previously acquired by CBF. All of thes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nature of FHN's involvement. The following table summarizes FHN’s nonconsolidated VIEs as of December 31, 2016 : (Dollars in thousands) Maximum Loss Exposure Liability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Trading securities Holdings of agency mortgage-backed securities (d) 4,163,313 — (f) Commercial loan troubled debt restructurings (g) 42,696 — Loans, net of unearned income Sale-leaseback transaction 11,827 — (h) (a) Maximum loss exposure represents $56.2 million of current investments and $17.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4.8 million classified as Term borrowings. (f) Includes $.4 billion classified as Trading securities and $3.8 billion classified as Securities available-for-sale. (g) Maximum loss exposure represents $37.5 million of current receivables and $5.2 million of contractual funding commitments on loans related to commercial borrowers involved in a troubled debt restructuring. (h) Maximum loss exposure represents the current loan balance plus additional funding commitments less amounts received from the buyer-lessor.</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Commencing in first quarter 2017, a central clearinghouse revised the treatment of daily margin posted or received from collateral to legal settlements of the related derivative contracts. This change resulted in a reduction in derivative assets and liabilities and corresponding reductions in collateral posted and received as these amounts are now presented net by contract in the Consolidated Statements of Condition. This change has no effect on hedge accounting or gains/losses for the applicable derivative contracts. On December 31, 2017 and 2016, respectively, FHN had $27.8 million and $47.8 million of cash receivables and $28.3 million and $32.8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173.9 million and $229.7 million for the years ended December 31, 2017 and 2016 , respectively. Trading revenues are inclusive of both derivative and non-derivative financial instruments, and are included in fixed income noninterest income. The following tables summarize FHN’s derivatives associated with fixed income trading activities as of December 31, 2017 and 2016: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1 million and $1.6 million in Derivative assets as of December 31, 2017 and 2016. There was an insignificant level of ineffectiveness related to this hedge.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2 million in Derivative assets as of December 31, 2017 and $7.3 million in Derivative liabilities as of December 31, 2016. There was an insignificant level of ineffectiveness related to this hedge. The following tables summarize FHN’s derivatives associated with interest rate risk management activities as of December 31, 2017 and 2016: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N/A N/A $ 900,000 (a) December 31, 2016 (Dollars in thousands) Notional Assets Liabilities Customer Interest Rate Contracts Hedging Hedging Instruments and Hedged Items: Customer Interest Rate Contracts $ 1,357,920 $ 17,566 $ 14,277 Offsetting Upstream Interest Rate Contracts 1,357,920 14,277 18,066 Debt Hedging Hedging Instruments: Interest Rate Swaps $ 900,000 $ 1,628 $ 7,276 Hedged Items: Term Borrowings N/A N/A $ 900,000 (a) (a) Represents par value of term borrowings being hedged. The following table summarizes gains/(losses) on FHN’s derivatives associated with interest rate risk management activities for the years ended December 31, 2017 , 2016 , and 2015: Year Ended December 31 2017 2016 2015 (Dollars in thousands) Gains/(Losses) Gains/(Losses) Gains/(Losses) Customer Interest Rate Contracts Hedging Hedging Instruments and Hedged Items: Customer Interest Rate Contracts (a) $ (10,703 ) $ (22,969 ) 604 Offsetting Upstream Interest Rate Contracts (a) 10,699 22,969 (604 ) Debt Hedging Hedging Instruments: Interest Rate Swaps (a) $ (7,766 ) $ (3,552 ) $ (23,194 ) Hedged Items: Term Borrowings (a) (b) 7,582 3,429 23,414 (a) Gains/losses included in the All other expense section of the Consolidated Statements of Income. (b)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ve durations between three and seven years. The debt instruments primarily consist of held-to-maturity commercial loans that have variable interest payments based on 1-month LIBOR. These qualify for hedge accounting as cash flow hedges under ASC 815-20. Changes in the fair value of these derivatives are recorded as a component of AOCI, to the extent that the hedging relationships are effective. Amounts are reclassified from AOCI to earnings as the hedged cash flows affect earnings. FTB measures the ineffectiveness using the Hypothetical Derivative Method. AOCI is adjusted to an amount that reflects the lesser of either the cumulative change in fair value of the swaps or the cumulative change in the fair value of the hypothetical derivative instruments. To the extent that any ineffectiveness exists in the hedge relationships, the amounts are recorded in current period earnings. Interest paid or received for these swaps is recognized as an adjustment to interest income of the assets whose cash flows are being hedged. The following tables summarize FHN’s derivative activities associated with cash flow hedges as of December 31, 2017 and 2016: December 31, 2017 (Dollars in thousands) Notional Assets Liabilities Cash Flow Hedges Hedging Instruments: Interest Rate Swaps $ 900,000 $ 942 N/A Hedged Items: Variability in Cash Flows Related to Debt Instruments (Primarily Loans) N/A $ 900,000 N/A December 31, 2016 (Dollars in thousands) Notional Assets Liabilities Cash Flow Hedges Hedging Instruments: Interest Rate Swaps $ 250,000 N/A $ 2,045 Hedged Items: Variability in Cash Flows Related to Debt Instruments (Primarily Loans) N/A $ 250,000 N/A The following table summarizes gains/(losses) on FHN’s derivatives associated with cash flow hedges for the years ended December 31, 2017 and 2016 : Year Ended December 31 2017 2016 (Dollars in thousands) Gains/(Losses) Gains/(Losses) Cash Flow Hedges Hedging Instruments: Interest Rate Swaps (a) (b) $ (8,264 ) $ (2,045 ) Hedged Items: Variability in Cash Flows Related to Debt Instruments (Primarily Loans) N/A N/A (a) Amount represents the pre-tax gains/(losses) included within AOCI. (b) Approximately $3.0 million of losses are expected to be reclassified into earnings in the next twelve months. Prior to third quarter 2017, FHN hedged held-to-maturity trust preferred loans which had an initial fixed rate term before conversion to a floating rate. FHN had entered into pay fixed, receive floating interest rate swaps to hedge the interest rate risk associated with the initial term. Interest paid or received for these swaps was recognized as an adjustment of the interest income of the assets whose risk was being hedged. Basis adjustments remaining at the end of the hedge term were amortized as an adjustment to interest income over the remaining life of the loans. Gains or losses were included in Other income and commissions on the Consolidated Statements of Income. These hedges expired in third quarter 2017. The following table summarizes FHN’s derivative activities associated with held-to-maturity trust preferred loans as of December 31, 2016 : December 31, 2016 (Dollars in thousands) Notional Assets Liabilities Loan Portfolio Hedging Hedging Instruments: Interest Rate Swaps $ 6,500 N/A $ 208 Hedged Items: Trust Preferred Loans (a) N/A $ 6,500 (b) N/A (a) Assets included in the Loans, net of unearned income section of the Consolidated Statements of Condition. (b) Represents principal balance being hedged. The following table summarizes gains/(losses) on FHN’s derivatives associated with held-to-maturity trust preferred loans for the year ended December 31, 2016 and 2015: Year Ended December 31 2016 2015 (Dollars in thousands) Gains/(Losses) Gains/(Losses) Loan Portfolio Hedging Hedging Instruments: Interest Rate Swaps $ 280 $ 256 Hedged Items: Trust Preferred Loans (a) $ (276 ) $ (253 ) (a)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December 31, 2017 and 2016, the derivative liabilities associated with the sales of Visa Class B shares were $5.6 million and $6.2 million , respectively. See the Visa Matters section of Note 17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December 31, 2017 and 2016, these loans were valued at $1.5 million and $3.8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3.3 million of assets and $34.5 million of liabilities on December 31, 2017 , and $35.9 million of assets and $49.0 million of liabilities on December 31, 2016 . As of December 31, 2017 and 2016, FHN had received collateral of $119.3 million and $137.6 million and posted collateral of $18.9 million and $39.3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22.8 million of assets and $19.4 million of liabilities on December 31, 2017 , and $35.9 million of assets and $19.6 million of liabilities on December 31, 2016 . As of December 31, 2017 and 2016, FHN had received collateral of $118.6 million and $137.5 million and posted collateral of $6.7 million and $12.9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Statements of Condition as of December 31, 2017 and 2016: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7 (b) $ 71,458 $ — $ 71,458 $ (17,278 ) $ (33,370 ) $ 20,810 December 31, 2016 (b) 87,962 — 87,962 (25,953 ) (52,888 ) 9,121 (a) Included in Derivative assets on the Consolidated Statements of Condition. As of December 31, 2017 and 2016, $10.2 million and $33.7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Statements of Condition as of December 31, 2017 and 2016: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7 (b) $ 69,842 $ — $ 69,842 $ (17,278 ) $ (51,801 ) $ 763 December 31, 2016 (b) 96,363 — 96,363 (25,953 ) (60,746 ) 9,664 (a) Included in Derivative liabilities on the Consolidated Statements of Condition. As of December 31, 2017 and December 31, 2016 , $15.2 million and $39.5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t>
  </si>
  <si>
    <t>Offsetting [Abstract]</t>
  </si>
  <si>
    <t>Master Netting Agreements And Similar Arrangements</t>
  </si>
  <si>
    <t>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7 $ 725,609 $ — $ 725,609 $ (259 ) $ (720,036 ) $ 5,314 2016 613,682 — 613,682 (1,628 ) (603,813 ) 8,241 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7 $ 656,602 $ — $ 656,602 $ (259 ) $ (656,216 ) $ 127 2016 453,053 — 453,053 (1,628 ) (451,414 ) 11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 December 31, 2016 (Dollars in thousands) Overnight and Continuous Up to 30 Days Total Securities sold under agreements to repurchase: U.S. treasuries $ 14,864 $ — $ 14,864 Government agency issued MBS 421,771 — 421,771 Government agency issued CMO — 16,418 16,418 Total Securities sold under agreements to repurchase $ 436,635 $ 16,418 $ 453,053</t>
  </si>
  <si>
    <t>Fair Value of Assets &amp; Liabilities</t>
  </si>
  <si>
    <t>Fair Value Disclosures [Abstract]</t>
  </si>
  <si>
    <t>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The following table presents the balance of assets and liabilities measured at fair value on a recurring basis as of December 31, 2016 : December 31, 2016 (Dollars in thousands) Level 1 Level 2 Level 3 Total Trading securities—fixed income: U.S. treasuries $ — $ 146,988 $ — $ 146,988 Government agency issued MBS — 256,611 — 256,611 Government agency issued CMO — 150,058 — 150,058 Other U.S. government agencies — 52,314 — 52,314 States and municipalities — 60,351 — 60,351 Corporates and other debt — 227,934 5 227,939 Equity, mutual funds, and other — 242 — 242 Total trading securities—fixed income — 894,498 5 894,503 Trading securities—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fixed income: U.S. treasuries $ — $ 381,229 $ — $ 381,229 Other U.S. government agencies — 844 — 844 Corporates and other debt — 179,775 — 179,775 Total trading liabilities—fixed income — 561,848 — 561,848 Other liabilities: Derivatives, forwards and futures 33,274 — — 33,274 Derivatives, interest rate contracts — 96,371 — 96,371 Derivatives, other — 7 6,245 6,252 Total other liabilities 33,274 96,378 6,245 135,897 Total liabilities $ 33,274 $ 658,226 $ 6,245 $ 697,745 Changes in Recurring Level 3 Fair Value Measurements The changes in Level 3 assets and liabilities measured at fair value for the years ended December 31, 2017 , 2016 and 2015 on a recurring basis are summarized as follows: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e) Year Ended December 31, 2016 (Dollars in thousands) Trading securities Loans held-for-sale Securities available- for-sale Mortgage servicing rights, net Net derivative liabilities Balance on January 1, 2016 $ 4,377 $ 27,418 $ 1,500 $ 1,841 $ (4,810 ) Total net gains/(losses) included in: Net income 604 3,380 — 31 (2,634 ) Purchases — 706 — — — Sales — — — (205 ) — Settlements (2,408 ) (6,264 ) (1,500 ) (682 ) 1,199 Net transfers into/(out of) Level 3 — (3,316 ) (d) — — — Balance on December 31, 2016 $ 2,573 $ 21,924 $ — $ 985 $ (6,245 ) Net unrealized gains/(losses) included in net income $ 159 (a) $ 3,380 (a) $ — $ — $ (2,634 ) (e) Year Ended December 31, 2015 (Dollars in thousands) Trading securities Loans held-for-sale Securities available- for-sale Mortgage servicing rights, net Net derivative liabilities Balance on January 1, 2015 $ 5,642 $ 27,910 $ 3,307 $ 2,517 $ (5,240 ) Total net gains/(losses) included in: Net income 369 2,765 (47 ) — (775 ) Purchases — 3,116 — — — Sales — — (1,760 ) — — Settlements (1,634 ) (4,462 ) — (676 ) 1,205 Net transfers into/(out of) Level 3 — (1,911 ) (d) — — — Balance on December 31, 2015 $ 4,377 $ 27,418 $ 1,500 $ 1,841 $ (4,810 ) Net unrealized gains/(losses) included in net income $ 369 (a) $ 2,765 (a) $ — $ — $ (775 ) (e)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luded in Other expense.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December 31, 2017 , 2016 and 2015 , respectively, the following tables provide the level of valuation assumptions used to determine each adjustment the related carrying value, and the fair value adjustments recorded during the respective periods.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Carrying value at December 31, 2016 Year Ended December 31, 2016 (Dollars in thousands) Level 1 Level 2 Level 3 Total Net gains/(losses) Loans held-for-sale—SBAs $ — $ 4,286 $ — $ 4,286 $ (1 ) Loans held-for-sale—first mortgages — — 638 638 75 Loans, net of unearned income (a) — — 31,070 31,070 (2,055 ) OREO (b) — — 11,235 11,235 (2,041 ) Other assets (c) — — 29,609 29,609 (3,349 ) $ (7,371 ) Carrying value at December 31, 2015 Year Ended December 31, 2015 (Dollars in thousands) Level 1 Level 2 Level 3 Total Net gains/(losses) Loans held-for-sale—first mortgages $ — $ — $ 729 $ 729 $ 57 Loans, net of unearned income (a) — — 27,026 27,026 4,087 OREO (b) — — 24,977 24,977 (2,868 ) Other assets (c) — — 24,577 24,577 (4,582 ) $ (3,306 ) (a) Represents carrying value of loans for which adjustments are required to be based on the appraised value of the collateral less estimated costs to sell. Write-downs on these loans are recognized as part of provision for loan losses. Gains in 2015 are due to recoveries of previously charged-off amount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In fourth quarter 2017, FHN recognized $3.0 million and $.8 million of impairments on long-lived assets in its Corporate and Regional Banking segments, respectively, associated with efforts to more efficiently utilize its branch locations, including integration with branches acquired from CBF. In first quarter 2016, FHN’s Regional Banking segment recognized $3.7 million of impairments on long-lived assets for similar efficiency efforts. The affected branch locations represented a mixture of owned and leased sites. The fair values of owned sites were determined using estimated sales prices from appraisals less estimated costs to sell. The fair values of leased sites were determined using a discounted cash flow approach, based on the revised estimated useful lives of the related assets. Both measurement methodologies are considered Level 3 valuations. In third quarter 2017, FHN’s Corporate segment recognized $ 2.0 million of impairments on long-lived technology assets associated with the transition to expanded processing capacity that will be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Level 3 Measurements The following tables provide information regarding the unobservable inputs utilized in determining the fair value of level 3 recurring and non-recurring measurements as of December 31, 2017 and 2016 :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Loans held-for-sale - residential real estate $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OREO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Fair value measurements are reviewed at least quarterly by FHN’s Corporate Accounting Department.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 Loans, net of unearned income and Other Real Estate Owned. Collateral-dependent loans and OREO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The Credit Risk Management Committee reviews dispositions and additions of OREO annually. Back testing is performed during the year through comparison to ultimate disposition value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has elected the fair value option on a prospective basis for almost all types of mortgage loans originated for sale purposes under the Financial Instruments Topic (“ASC 825”) except for mortgage origination operations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December 31, 2016 (Dollars in thousands) Fair value carrying amount Aggregate unpaid principal Fair value carrying amount less aggregate unpaid principal Residential real estate loans held-for-sale reported at fair value: Total loans $ 24,269 $ 35,262 $ (10,993 ) Nonaccrual loans 6,775 12,910 (6,135 ) Loans 90 days or more past due and still accruing 211 331 (120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7 2016 2015 Changes in fair value included in net income: Mortgage banking noninterest income Loans held-for-sale $ 1,547 $ 3,380 $ 2,765 For the years ended December 31, 2017 , 2016 and 2015 , the amounts for residential real estate loans held-for-sale included gains of $.5 million , $1.5 million and $.4 million ,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federal bank stock holdings, and investments in mutual funds.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vestments in the stock of the Federal Reserve Bank and Federal Home Loan Banks are recognized at historical cost in the Consolidated Statements of Condition which is considered to approximate fair value. Investments in mutual funds are measured at the funds’ reported closing net asset values. Investments in equity securities are valued using quoted market prices when available. Cost method investments are valued at historical cost less any recorded impairment due to the illiquid nature of these investment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held-to-mat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nd unobservable inputs. Primary observable inputs include contractual cash flows, the treasury curve and credit spreads from similar instruments. Significant unobservable inputs include estimated credit spreads for individual issuers and instruments as well as prepayment speeds, as applicable.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Loans, net of unearned income. Loans, net of unearned income are recognized at the amount of funds advanced, less charge-offs and an estimation of credit risk represented by the allowance for loan losses. The fair value estimates for disclosure purposes differentiate loans based on their financial characteristics, such as product classification, vintage, loan category, pricing features, and remaining maturity. The fair value of floating rate loans is estimated through comparison to recent market activity in loans of similar product types, with adjustments made for differences</t>
  </si>
  <si>
    <t>Parent Company Financial Information (Notes)</t>
  </si>
  <si>
    <t>Condensed Financial Information of Parent Company Only Disclosure [Abstract]</t>
  </si>
  <si>
    <t>Parent Company Financial Information</t>
  </si>
  <si>
    <t>Parent Company Financial Information Following are statements of the parent company: Statements of Condition December 31 (Dollars in thousands) 2017 2016 Assets: Cash $ 254,938 $ 226,326 Securities available-for-sale 1,836 2,035 Notes receivable 3,067 3,209 Allowance for loan losses (925 ) (925 ) Investments in subsidiaries: Bank 4,618,249 2,596,582 Non-bank 22,932 23,996 Other assets 207,878 189,360 Total assets $ 5,107,975 $ 3,040,583 Liabilities and equity: Accrued employee benefits and other liabilities $ 149,124 $ 141,729 Term borrowings 673,794 489,201 Total liabilities 822,918 630,930 Total equity 4,285,057 2,409,653 Total liabilities and equity $ 5,107,975 $ 3,040,583 Statements of Income Year Ended December 31 (Dollars in thousands) 2017 2016 2015 Dividend income: Bank $ 250,000 $ 250,000 $ 325,000 Non-bank 1,097 1,361 1,150 Total dividend income 251,097 251,361 326,150 Interest income — — — Other income/(loss) 190 (207 ) 5,884 Total income 251,287 251,154 332,034 Interest expense: Short-term debt — — 6 Term borrowings 17,936 14,238 23,579 Total interest expense 17,936 14,238 23,585 Compensation, employee benefits and other expense 43,783 38,926 36,388 Total expense 61,719 53,164 59,973 Income/(loss) before income taxes 189,568 197,990 272,061 Income tax benefit 512 (22,981 ) (21,757 ) Income/(loss) before equity in undistributed net income of subsidiaries 189,056 220,971 293,818 Equity in undistributed net income/(loss) of subsidiaries: Bank (24,255 ) 9,508 (207,831 ) Non-bank 714 (3,433 ) (108 ) Net income/(loss) attributable to the controlling interest $ 165,515 $ 227,046 $ 85,879 Statements of Cash Flows Year Ended December 31 (Dollars in thousands) 2017 2016 2015 Operating activities: Net income/(loss) $ 165,515 $ 227,046 $ 85,879 Less undistributed net income/(loss) of subsidiaries (23,541 ) 6,075 (207,939 ) Income/(loss) before undistributed net income of subsidiaries 189,056 220,971 293,818 Adjustments to reconcile income to net cash provided by operating activities: Depreciation, amortization, and other 15 53 (276 ) (Gain)/loss on securities (109 ) 148 259 Provision for deferred income taxes 7,727 — — Stock-based compensation expense 19,625 16,719 12,810 (Gain)/loss on extinguishment of debt — — (5,793 ) Net (increase)/decrease in interest receivable and other assets 8,605 (2,228 ) (4,544 ) Net (decrease)/increase in interest payable and other liabilities 13,172 (2,842 ) (5,791 ) Total adjustments 49,035 11,850 (3,335 ) Net cash provided/(used) by operating activities 238,091 232,821 290,483 Investing activities: Securities: Sales and prepayments 318 275 1,371 Purchases — (400 ) (740 ) Premises and equipment: Sales/(purchases) 7 (17 ) 14 Decrease/(increase) in interest-bearing cash — — — Return on investment in subsidiary 1,871 129 93 Investment in subsidiary — — (9,372 ) Cash paid for business combination, net (126,149 ) — (18,251 ) Net cash provided/(used) by investing activities (123,953 ) (13 ) (26,885 ) Financing activities: Preferred stock: Cash dividends (6,200 ) (6,200 ) (6,200 ) Common stock: Exercise of stock options 6,132 22,479 7,219 Cash dividends (79,904 ) (63,504 ) (53,947 ) Repurchase of shares (5,554 ) (97,396 ) (32,648 ) Term borrowings: Proceeds from issuance of term borrowings — — 495,555 Repayment of term borrowings — — (700,000 ) Increase/(decrease) in short-term borrowings — — (3,000 ) Net cash (used)/provided by financing activities (85,526 ) (144,621 ) (293,021 ) Net increase/(decrease) in cash and cash equivalents 28,612 88,187 (29,423 ) Cash and cash equivalents at beginning of year 226,326 138,139 167,562 Cash and cash equivalents at end of year $ 254,938 $ 226,326 $ 138,139 Total interest paid $ 17,321 $ 13,261 $ 24,345 Income taxes received from subsidiaries 23,020 27,126 32,202 Certain previously reported amounts have been reclassified to agree with current presentation.</t>
  </si>
  <si>
    <t>Summary of Significant Accounting Policies (Policy)</t>
  </si>
  <si>
    <t>Basis of Accounting</t>
  </si>
  <si>
    <t>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Business Combinations. FHN accounts for acquisitions meeting the definition of a business combination in accordance with ASC 805, "Business Combinations," which requires acquired assets and liabilities (other than tax and certain benefit plan balances) to be recorded at fair value. Business combinations are included in the financial statements from the respective dates of acquisition. Acquisition related costs are expensed as incurred.</t>
  </si>
  <si>
    <t>Revenue Recognition</t>
  </si>
  <si>
    <t>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t>
  </si>
  <si>
    <t>Deposit Transactions and Cash Management</t>
  </si>
  <si>
    <t>Deposit Transactions and Cash Management. Deposit transactions and cash management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t>
  </si>
  <si>
    <t>Insurance Commissions</t>
  </si>
  <si>
    <t>Insurance Commissions. Insurance commissions are derived from the sale of insurance products, including acting as an independent agent to provide life, long-term care, and disability insurance.</t>
  </si>
  <si>
    <t>Trust Services and Investment Management</t>
  </si>
  <si>
    <t>Trust Services and Investment Management. Trust services and investment management fees include investment management, personal trust, employee benefits, and custodial trust services.</t>
  </si>
  <si>
    <t>Brokerage, Management Fees and Commissions</t>
  </si>
  <si>
    <t>Brokerage, Management Fees and Commissions. Brokerage, management fees and commissions include fees for portfolio management, trade commissions, and annuity and mutual fund sales.</t>
  </si>
  <si>
    <t>Statements of Cash Flows</t>
  </si>
  <si>
    <t>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si>
  <si>
    <t>Trading Activities</t>
  </si>
  <si>
    <t>Trading Activities. Securities purchased in connection with underwriting or dealer activities (long positions) are carried at fair market value as trading securities. Gains and losses, both realized and unrealized, on these securities are reflected in fixed income noninterest income. Trading liabilities include securities that FHN has sold to other parties but does not own (short positions). FHN is obligated to purchase securities at a future date to cover the short positions. Assets and liabilities for unsettled trades are recorded on the Consolidated Statements of Condition as “Fixed income receivables” or “Fixed income payables.” Retained interests from sales and securitizations of first lien mortgages are recognized at fair value as trading securities with gains and losses, both realized and unrealized, recognized in other income on the Consolidated Statements of Income. Cash receipts and payments are classified in investing activities on the Consolidated Statements of Cash Flows based on the purpose for which such financial assets were retained.</t>
  </si>
  <si>
    <t>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nd equity securities are classified as securities available-for-sale (“AFS”) and are carried at fair value. The unrealized gains and losses on securities available-for-sale, including debt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HTM”)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Other equity investments include mutual funds which are recognized at net asset value as well as various cost method investments that are subject to impairment reviews when recovery of the recorded investment is considered uncertain.</t>
  </si>
  <si>
    <t>Securities Purchased Under Agreements to Resell and Securities Sold Under Agreements to Repurchase</t>
  </si>
  <si>
    <t>Securities Purchased Under Agreements to Resell and Securities Sold Under Agreements to Repurchase. FHN enters into short-term securities purchased under agreements to resell transactions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t>
  </si>
  <si>
    <t>Loans Held-for-Sale</t>
  </si>
  <si>
    <t>Loans Held-for-Sale. Loans originated or purchased in which management lacks the intent to hold are included in loans held-for-sale in the Consolidated Statements of Condition. FHN has elected the fair value option on a prospective basis for certain mortgage loans held-for-sale, which includes loans originated subsequent to 2007 and repurchased loans that are not governmentally insured. Such loans are carried at fair value, with changes in the fair value recognized in the other income section of the Consolidated Statements of Income. For mortgage loans originated for sale for which the fair value option is elected, loan origination fees are recorded by FHN when earned and related direct loan origination costs are recognized when incurred. See Note 24 - Fair Value of Assets and Liabilities for additional information. FHN accounts for all other loans held-for-sale at the lower of cost or market value (“LOCOM”).</t>
  </si>
  <si>
    <t>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t>
  </si>
  <si>
    <t>Nonaccrual and Past Due Loans</t>
  </si>
  <si>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si>
  <si>
    <t>Charge-offs</t>
  </si>
  <si>
    <t>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t>
  </si>
  <si>
    <t>Impaired Loans</t>
  </si>
  <si>
    <t>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t>
  </si>
  <si>
    <t>Purchased Credit-Impaired Loans</t>
  </si>
  <si>
    <t>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t>
  </si>
  <si>
    <t>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t>Premises and Equipment</t>
  </si>
  <si>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to fifteen and seven to forty-five years, respectively.</t>
  </si>
  <si>
    <t>Other Real Estate Owned (OREO)</t>
  </si>
  <si>
    <t>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ior to January 1, 2015, properties acquired by foreclosure in compliance with HUD servicing guidelines are included in “OREO” and are carried at the estimated amount of the underlying government insurance or guarantee. On December 31, 2017, FHN had $3.8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t>
  </si>
  <si>
    <t>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2 - Derivatives for additional information. Cash flows from derivative contracts are reported as operating activities on the Consolidated Statements of Cash Flows.</t>
  </si>
  <si>
    <t>Advertising and Public Relations</t>
  </si>
  <si>
    <t>Advertising and Public Relations. Advertising and public relations costs are generally expensed as incurred.</t>
  </si>
  <si>
    <t xml:space="preserve">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t>
  </si>
  <si>
    <t>Earnings per Share</t>
  </si>
  <si>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or units, restricted shares or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si>
  <si>
    <t>Equity Compensation</t>
  </si>
  <si>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lliquidity.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si>
  <si>
    <t>Repurchase and Foreclosure Provision</t>
  </si>
  <si>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7 - Contingencies and Other Disclosures for discussion related to FHN’s obligations to repurchase such loans.</t>
  </si>
  <si>
    <t>Legal Costs</t>
  </si>
  <si>
    <t>Legal Costs. Generally, legal costs are expensed as incurred.</t>
  </si>
  <si>
    <t>Contingency Accruals</t>
  </si>
  <si>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si>
  <si>
    <t>Summary of Accounting Changes and Accounting Changes Issued but Not Currently Effective</t>
  </si>
  <si>
    <t>Summary of Accounting Changes. Effective January 1, 2017, FHN adopted the provisions of Accounting Standards Update (“ASU”) 2016-09, “Improvements to Employee Share-Based Payment Accounting,” which makes several revisions to equity compensation accounting.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treasury stock method for calculation of diluted earnings per share. Excess tax benefits are also recognized at the time an award is exercised or vests compared to the previous requirement to delay recognition until the deduction reduces taxes payabl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FHN has elected to recognize forfeitures as they occur.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ransition to the new guidance was accomplished through a combination of retrospective (cash flows), cumulative-effect adjustment to equity (forfeitures) and prospective methodologies (tax windfalls and shortfalls). The effects of adopting ASU 2016-09 were not significant. Effective January 1, 2017, FHN early adopted the provisions of ASU 2016-16, “Intra-Entity Transfers of Assets Other Than Inventory” which requires recognition of the income tax consequences of an intra-entity transfer of an asset other than inventory when the transfer occurs. Therefore, ASU 2016-16 reverses the previous requirement to delay recognition of the tax consequences of these transactions until the associated assets are sold to an outside party. Adoption of ASU 2016-16 did not have a significant effect on FHN. In December 2017, the Securities and Exchange Commission issued Staff Accounting Bulletin (“SAB”) No. 118, “Income Tax Accounting Implications of the Tax Cuts and Jobs Act” which provides guidance on the timing of recognition for the effects of the Tax Cuts and Jobs Act of 2017 (the “Tax Act”). Under SAB No. 118, companies are provided a measurement period of up to one year from enactment of the Tax Act to evaluate and record its effects. Companies are expected to make final adjustments when the required information is available. Companies are required to record provisional amounts when sufficient information to make a reasonable estimate is available. SAB No. 118 contains several disclosure requirements regarding a company’s assessment and recording the effects of the Tax Act, including the amounts recorded and the status of estimating potential additional effects. SAB No. 118 was effective immediately upon issuance and FHN has included the required disclosures in Note 15 - Income Taxes. Issued in February 2018, ASU 2018-02, “Reclassification of Certain Tax Effects from Accumulated Other Comprehensive Income,” provides an election for reclassification from accumulated other comprehensive income to retained earnings for stranded tax effects solely resulting from the Tax Act. The stranded tax effects were created because current accounting requirements indicate that all changes in deferred tax assets and liabilities due to changes in enacted tax rates be recorded through tax provision, even when the deferred tax asset or liability was originally created with an offset to accumulated comprehensive income. For FHN, this includes net deferred tax assets related to net unrealized losses on AFS securities, net actuarial losses for pension and postretirement plans, and the effective portion of cash flow hedging activities. The provisions of ASU 2018-02 do not apply to past or future changes in tax rates. Adoption of ASU 2018-02 is required for fiscal years beginning after December 15, 2018, and interim periods within those fiscal years. Early adoption is permitted in any interim period for which financial statements have not yet been issued. FHN elected early adoption as of December 31, 2017 and made a reclassification of $57.5 million from accumulated other comprehensive income to retained earnings. Accounting Changes Issued but Not Currently Effective In May 2014, the FASB issued ASU 2014-09, “Revenue from Contracts with Customers.”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These ASUs are effective in annual reporting periods beginning after December 15, 2017, including interim periods within that reporting period.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has elected to adopt the provisions of the revenue recognition standards through the cumulative effect alternative. Additionally, FHN evaluated the effects of the revenue standards on its recognition and presentation practices and determined that there are no significant effects on the timing of recognition, which results in no cumulative effect adjustment being required. FHN determined that in situations where its broker-dealer operations serve as the lead underwriter, the associated revenues and expenses will be presented gross, on a prospective basis starting in first quarter 2018. The effect on 2018 revenues and expenses will not be significant. In February 2017, the FASB issued ASU 2017-05, “Clarifying the Scope of Asset Derecognition Guidance and Accounting for Partial Sales of Nonfinancial Assets” which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ASU 2017-05 has the same effective date and transition provisions as ASU 2014-09 and the two standards must be adopted simultaneously although the transition methods may be different. FHN has elected to adopt ASU 2017-05 through the cumulative effect approach. FHN has determined that there are no significant effects on the timing of revenue recognition, which results in no cumulative effect adjustment being required. In January 2016, the FASB issued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luding interim periods within those fiscal years.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all equity investments out of available-for-sale securities, leaving only debt securities within this classification. FHN evaluated the nature of its current equity investments and determined that substantially all qualify for the election available to assets without readily determinable fair values, including its holdings of Visa Class B shar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s are required to recognize and measure leases at the beginning of the earliest period presented using a modified retrospective approach. The modified retrospective approach includes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An alternative cumulative effect transition methodology has been proposed, but not yet issued, which FHN anticipates that it would elect if available. In March 2016, the FASB issued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The adoption of ASU 2016-04 did not have a significant effect on FHN’s current accounting and disclosure practices.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Once testing is completed, FHN will begin to develop the formal models and processes that will be required to implement the new standard. In August 2016, the FASB issued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ASU 2016-15 is effective for fiscal years beginning after December 15, 2017, including interim periods within those fiscal years. The provisions of ASU 2016-15 will be applied retroactively and will result in proceeds from bank-owned life insurance (“BOLI”) being classified as an investing activity rather than their prior classification as an operating activity. In March 2017, the FASB issued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The presentation requirements of ASU 2017-07 must be applied retrospectively and adoption is required for annual periods beginning after December 15, 2017, including interim periods within those annual periods. FHN’s disclosures for pension and postretirement costs provide details of the service cost and all other components for expenses recognized for its applicable benefit plans. These amounts are currently included in Employee compensation, incentives, and benefits expense in the Consolidated Statements of Income. Upon adoption of ASU 2017-07 FHN will reclassify the expense components other than service cost into All other expense and revise its disclosures accordingly. The amounts to be reclassified are presented in Note 11—Pension, Savings, and Other Employee Benefits in FHN's Quarterly Report on Form 10-Q for the quarter ended September 30, 2017 and in Note 18-Pension, Savings, and Other Employee Benefits in in these financial statements. In March 2017, the FASB issued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ASU 2017-08 is effective for fiscal years, and interim periods within those fiscal years, beginning after December 15, 2018 with early adoption permitted. Transition is accomplished through a cumulative-effect adjustment directly to retained earnings as of the beginning of the year of adoption. While there is no effect for its current investments, FHN has elected to early adopt the provisions of ASU 2017-08 in first quarter 2018. In August 2017, the FASB issued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ASU 2017-12 is effective for fiscal years beginning after December 15, 2018 with early adoption permitted in any period after issuance. Adoption for all existing hedging relationships is performed through a cumulative effect adjustment to the applicable balance sheet accounts with an offset to retained earnings as of the beginning of the fiscal year. FHN early adopted the provisions of ASU 2017-12 in the first quarter of 2018. Prospectively, FHN will record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are insignificant for FHN’s existing hedge relationships.</t>
  </si>
  <si>
    <t>Acquisitions and Divestitures (Tables)</t>
  </si>
  <si>
    <t>Schedule of recognized assets acquired and liabilities assumed</t>
  </si>
  <si>
    <t>The following schedule details acquired assets and liabilities and consideration paid, as well as adjustments to record the assets and liabilities at their estimated fair values as of November 30, 2017: Capital Bank Financial Corporation Purchase Accounting/ As Fair Value Acquired Adjustments As recorded (Dollars in thousands) (unaudited) (unaudited) by FHN Assets: Cash and cash equivalents $ 205,999 $ — $ 205,999 Trading securities 4,758 (4,758 ) (a) — Loans held-for-sale — 134,003 134,003 Securities available-for-sale 1,017,867 175,526 1,193,393 Securities held-to-maturity 177,549 (177,549 ) — Loans 7,596,049 (320,372 ) 7,275,677 Allowance for loan losses (45,711 ) 45,711 — CBF Goodwill 231,292 (231,292 ) — Other intangible assets 24,498 119,302 143,800 Premises and equipment 196,298 37,054 233,352 OREO 43,077 (9,149 ) 33,928 Other assets 617,232 41,320 (b) 658,552 Total assets acquired $ 10,068,908 $ (190,204 ) $ 9,878,704 Liabilities: Deposits $ 8,141,593 $ (849 ) $ 8,140,744 Securities sold under agreements to repurchase 26,664 — 26,664 Other short-term borrowings 390,391 — 390,391 Term borrowings 119,486 67,683 187,169 Other liabilities 59,995 4,291 64,286 Total liabilities assumed 8,738,129 71,125 8,809,254 Net assets acquired $ 1,330,779 $ (261,329 ) 1,069,450 Consideration paid: Equity (1,792,759 ) Cash (423,592 ) Total consideration paid (2,216,351 ) Goodwill $ 1,146,901 (a) Amount represents a conformity adjustment to align with FHN presentation. (b) Amount primarily relates to a net deferred tax asset recorded for the effects of the purchase accounting adjustments. The following schedule details acquired assets and liabilities and consideration paid, as well as adjustments to record the assets and liabilities at their estimated fair values as of October 2, 2015: TrustAtlantic Financial Corporation Purchase Accounting/ As Fair Value Acquired Adjustments As recorded (Dollars in thousands) (unaudited) (unaudited) by FHN Assets: Cash and cash equivalents $ 18,801 $ — $ 18,801 Securities available-for-sale 73,822 (10 ) 73,812 Loans, net of unearned income 298,050 (16,106 ) 281,944 Allowance for loan losses (4,639 ) 4,639 — Core deposit intangible 84 1,866 1,950 TAF Goodwill 3,721 (3,721 ) — Premises and equipment, net 2,353 1,214 3,567 OREO 1,018 (95 ) 923 Deferred tax asset 2,940 4,262 7,202 Other assets 10,638 1,135 11,773 Total assets acquired $ 406,788 $ (6,816 ) $ 399,972 Liabilities: Deposits $ 342,788 $ 1,300 $ 344,088 Other liabilities 3,173 1,407 4,580 Total liabilities assumed 345,961 2,707 348,668 Net assets acquired $ 60,827 $ (9,523 ) 51,304 Consideration paid: Equity consideration (72,791 ) Cash (23,888 ) Total consideration paid (96,679 ) Goodwill $ 45,375 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t>
  </si>
  <si>
    <t>Schedule of business acquisition pro forma information</t>
  </si>
  <si>
    <t>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t>
  </si>
  <si>
    <t>Schedule of merger and integration expense</t>
  </si>
  <si>
    <t>Total CBF merger and integration expenses recognized in 2017 are presented in the table below: (Dollars in thousands) Professional fees (a) $ 28,151 Employee compensation, incentives and benefits (b) 17,077 Contract employment and outsourcing (c) 1,270 Miscellaneous expense (d) 1,291 All other expense (e) 8,959 Total $ 56,748 (a) Primarily comprised of fees for investment bankers, legal, accounting, and merger consultants. (b) Primarily comprised of fees for change in control, severance, and retention. (c) Primarily relates to fees for temporary assistance for merger and integration activities. (d) Consists of fees for operations services, travel and entertainment, communications and courier, advertising and public relations, computer software, equipment rentals, deprecation, and maintenance, supplies, and occupancy. (e) Primarily relates to asset impairments related to the integration and other miscellaneous expenses.</t>
  </si>
  <si>
    <t>Investment Securities (Tables)</t>
  </si>
  <si>
    <t>Schedule Of FHN's Investment Securities</t>
  </si>
  <si>
    <t>The following tables summarize FHN’s investment securities on December 31, 2017 and 2016: December 31, 2017 (Dollars in thousands) Amortized Cost Gross Unrealized Gains Gross Unrealized Losses Fair Value Securities available-for-sale: U.S. treasuries $ 100 $ — $ (1 ) $ 99 Government agency issued mortgage-backed securities (“MBS”) 2,580,442 10,538 (13,604 ) 2,577,376 Government agency issued collateralized mortgage obligations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b) SBA-interest only strips are recorded at elected fair value. See Note 24 - Fair Value of Assets and Liabilities for additional information. (c) Includes $4.0 billion of securities pledged to secure public deposits, securities sold under agreements to repurchase, and for other purposes. December 31, 2016 (Dollars in thousands) Amortized Cost Gross Unrealized Gains Gross Unrealized Losses Fair Value Securities available-for-sale: U.S. treasuries $ 100 $ — $ — $ 100 Government agency issued MBS 2,217,593 14,960 (23,866 ) 2,208,687 Government agency issued CMO 1,566,986 4,909 (23,937 ) 1,547,958 Equity and other (a) 186,756 — (2 ) 186,754 Total securities available-for-sale (b) $ 3,971,435 $ 19,869 $ (47,805 ) $ 3,943,499 Securities held-to-maturity: States and municipalities $ 4,347 $ 393 $ — $ 4,740 Corporates and other debt 10,000 33 — 10,033 Total securities held-to-maturity $ 14,347 $ 426 $ — $ 14,773 (a) Includes restricted investments in FHLB-Cincinnati stock of $87.9 million and FRB stock of $68.6 million . The remainder is money market, mutual funds, and cost method investments. (b) Includes $3.3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securities portfolios on December 31, 2017 are provided below: Held-to-Maturity Available-for-Sale (Dollars in thousands) Amortized Cost Fair Value Amortized Cost Fair Value Within 1 year $ — $ — $ — $ — After 1 year; within 5 years — — 55,899 55,900 After 5 years; within 10 years 10,000 9,901 — 1,085 After 10 years — — — 166 Subtotal 10,000 9,901 55,899 57,151 Government agency issued MBS and CMO (a) — — 4,882,881 4,847,234 Equity and other — — 265,863 265,870 Total $ 10,000 $ 9,901 $ 5,204,643 $ 5,170,255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investment securities for the year ended December 31: Available-for-Sale (Dollars in thousands) 2017 2016 2015 Gross gains on sales of securities $ 2,514 $ 5,754 $ 5,630 Gross (losses) on sales of securities (1,922 ) (4,213 ) (3,503 ) Net gain/(loss) on sales of securities (a) (b) 592 1,541 2,127 OTTI recorded (c) — (200 ) (749 ) Total securities gain/(loss), net $ 592 $ 1,341 $ 1,378 (a) Proceeds from sales during 2017, 2016 and 2015 were $937.0 million , $444.2 million and $69.7 million , respectively. 2016 includes a $1.5 million net gain from exchanges of approximately $736 million of AFS debt securities; 2015 includes a $1.8 million gain from an exchange of approximately $335 million of AFS debt securities. (b) 2017 includes a $.4 million gain associated with the call of a $4.4 million held-to-maturity municipal bond. (c) OTTI recorded is related to equity securities.</t>
  </si>
  <si>
    <t>Schedule Of Investments Within The Available For Sale Portfolio That Had Unrealized Losses</t>
  </si>
  <si>
    <t>The following tables provide information on investments within the available-for-sale portfolio that had unrealized losses as of December 31, 2017 and 2016: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As of December 31, 2016 Less than 12 months 12 months or longer Total (Dollars in thousands) Fair Value Unrealized Losses Fair Value Unrealized Losses Fair Value Unrealized Losses Government agency issued MBS $ 1,912,126 $ (23,866 ) $ — $ — $ 1,912,126 $ (23,866 ) Government agency issued CMO 1,059,471 (19,052 ) 116,527 (4,885 ) 1,175,998 (23,937 ) Total debt securities 2,971,597 (42,918 ) 116,527 (4,885 ) 3,088,124 (47,803 ) Equity 7 (2 ) — — 7 (2 ) Total temporarily impaired securities $ 2,971,604 $ (42,920 ) $ 116,527 $ (4,885 ) $ 3,088,131 $ (47,805 )</t>
  </si>
  <si>
    <t>Loans (Tables)</t>
  </si>
  <si>
    <t>Schedule Of Loans By Portfolio Segment</t>
  </si>
  <si>
    <t>The following table provides the balance of loans, net of unearned income, by portfolio segment as of December 31, 2017 and 2016 : December 31 (Dollars in thousands) 2017 2016 Commercial: Commercial, financial, and industrial $ 16,057,273 $ 12,148,087 Commercial real estate 4,214,695 2,135,523 Consumer: Consumer real estate (a) 6,367,755 4,523,752 Permanent mortgage 399,307 423,125 Credit card &amp; other 619,899 359,033 Loans, net of unearned income $ 27,658,929 $ 19,589,520 Allowance for loan losses 189,555 202,068 Total net loans $ 27,469,374 $ 19,387,452 (a) Balances as of December 31, 2017 and 2016 , include $24.2 million and $35.9 million of restricted real estate loans, respectively. See Note 21—Variable Interest Entities for additional information.</t>
  </si>
  <si>
    <t>Certain Loans Acquired in Transfer Not Accounted for as Debt Securities Acquired During Period</t>
  </si>
  <si>
    <t>The following tables reflect FHN's contractually required payments receivable, cash flows expected to be collected and the fair value of the acquired loans at the acquisition date of November 30, 2017. These amounts are considered provisional as management continues to identify and assess information regarding the nature of these assets and reviews the associated valuation assumptions and methodologies. Non-PCI Loans (Dollars in thousands) November 30, 2017 Contractually required payments including interest $ 9,182,610 Less : expected losses and foregone interest (801,546 ) Cash flows expected to be collected 8,381,064 Fair value of loans acquired (a) $ 7,229,948 (a) Includes $127.8 million of loans held-for-sale. PCI Loans (Dollars in thousands) November 30, 2017 Contractually required payments including interest $ 258,950 Less : nonaccretable difference (77,022 ) Cash flows expected to be collected 181,928 Less : accretable yield (13,957 ) Fair value of loans acquired (a) $ 167,971 (a) Includes $5.0 million of loans held-for-sale.</t>
  </si>
  <si>
    <t>Certain Loans Acquired In Transfer Not Accounted For As Debt Securities Accretable Yield Movement Schedule Rollforward</t>
  </si>
  <si>
    <t>The following table presents a rollforward of the accretable yield for the year ended December 31, 2017 and 2016 : Year Ended December 31 (Dollars in thousands) 2017 2016 Balance, beginning of period $ 6,871 $ 8,542 Addition 13,957 2,883 Accretion (3,564 ) (3,963 ) Adjustment for payoffs (1,917 ) (6,409 ) Adjustment for charge-offs (45 ) (674 ) Adjustment for pool excess recovery (a) (222 ) — Increase in accretable yield (b) 467 6,525 Other 76 (33 ) Balance, end of period $ 15,623 $ 6,871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si>
  <si>
    <t>Schedule Of Acquired Purchase Credit Impaired Loans By Portfolio Segment</t>
  </si>
  <si>
    <t>The following table reflects the outstanding principal balance and carrying amounts of the acquired PCI loans as of December 31, 2017 and 2016 : December 31, 2017 December 31, 2016 (Dollars in thousands) Carrying value Unpaid balance Carrying value Unpaid balance Commercial, financial and industrial $ 102,330 $ 115,296 $ 40,368 $ 41,608 Commercial real estate 30,375 35,472 4,763 6,514 Consumer real estate 38,176 42,568 1,172 1,677 Credit card and other 5,500 6,351 52 64 Total $ 176,381 $ 199,687 $ 46,355 $ 49,863</t>
  </si>
  <si>
    <t>Information By Class Related To Individually Impaired Loans</t>
  </si>
  <si>
    <t>The following tables provide information at December 31, 2017 and 2016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7 (Dollars in thousands) Recorded Unpaid Related Average Recorded Interest Impaired loans with no related allowance recorded: Commercial: General C&amp;I $ 8,183 $ 17,372 $ — $ 7,810 $ — Income CRE — — — — — Total $ 8,183 $ 17,372 $ — $ 7,810 $ — Consumer: HELOC (a) $ 9,258 $ 19,193 $ — $ 10,374 $ — R/E installment loans (a) 4,093 4,663 — 4,076 — Permanent mortgage (a) 5,132 7,688 — 5,602 — Total $ 18,483 $ 31,544 $ — $ 20,052 $ — Impaired loans with related allowance recorded: Commercial: General C&amp;I $ 31,774 $ 38,256 $ 5,119 $ 29,183 $ 773 TRUPS 3,067 3,700 925 3,139 — Income CRE 1,612 1,612 49 1,695 52 Residential CRE 795 1,263 83 1,106 10 Total $ 37,248 $ 44,831 $ 6,176 $ 35,123 $ 835 Consumer: HELOC $ 72,469 $ 75,207 $ 14,382 $ 77,454 $ 2,261 R/E installment loans 43,075 43,827 8,793 48,473 1,246 Permanent mortgage 79,662 90,934 12,105 81,422 2,455 Credit card &amp; other 593 593 311 406 11 Total $ 195,799 $ 210,561 $ 35,591 $ 207,755 $ 5,973 Total commercial $ 45,431 $ 62,203 $ 6,176 $ 42,933 $ 835 Total consumer $ 214,282 $ 242,105 $ 35,591 $ 227,807 $ 5,973 Total impaired loans $ 259,713 $ 304,308 $ 41,767 $ 270,740 $ 6,808 (a) All discharged bankruptcy loans are charged down to an estimate of net realizable value and do not carry any allowance. December 31, 2016 (Dollars in thousands) Recorded Unpaid Related Average Interest Impaired loans with no related allowance recorded: Commercial: General C&amp;I $ 10,419 $ 16,636 $ — $ 12,009 $ — Income CRE — — — 1,543 — Total $ 10,419 $ 16,636 $ — $ 13,552 $ — Consumer: HELOC (a) $ 11,383 $ 21,662 $ — $ 11,168 $ — R/E installment loans (a) 3,957 4,992 — 4,255 — Permanent mortgage (a) 5,311 7,899 — 4,418 — Total $ 20,651 $ 34,553 $ — $ 19,841 $ — Impaired loans with related allowance recorded: Commercial: General C&amp;I $ 34,334 $ 34,470 $ 3,294 $ 30,836 $ 902 TRUPS 3,209 3,700 925 3,274 — Income CRE 1,831 2,209 62 3,757 70 Residential CRE 1,293 1,761 132 1,360 22 Total $ 40,667 $ 42,140 $ 4,413 $ 39,227 $ 994 Consumer: HELOC $ 84,711 $ 87,126 $ 15,927 $ 87,659 $ 2,092 R/E installment loans 53,409 54,559 12,875 57,906 1,370 Permanent mortgage 88,615 100,983 12,470 91,838 2,310 Credit card &amp; other 306 306 133 345 13 Total $ 227,041 $ 242,974 $ 41,405 $ 237,748 $ 5,785 Total commercial $ 51,086 $ 58,776 $ 4,413 $ 52,779 $ 994 Total consumer $ 247,692 $ 277,527 $ 41,405 $ 257,589 $ 5,785 Total impaired loans $ 298,778 $ 336,303 $ 45,818 $ 310,368 $ 6,779 (a) All discharged bankruptcy loans are charged down to an estimate of net realizable value and do not carry any allowance.</t>
  </si>
  <si>
    <t>Balances Of Commercial Loan Portfolio Classes, Disaggregated By PD Grade</t>
  </si>
  <si>
    <t>he following tables provide the balances of commercial loan portfolio classes with associated allowance, disaggregated by PD grade as of December 31, 2017 and 2016 : December 31, 2017 (Dollars in thousands) General C&amp;I Loans to Mortgage Companies TRUPS (a) Income CRE Residential CRE Total Percentage of Total Allowance for Loan Losses PD Grade: 1 $ 526,825 $ — $ — $ 2,691 $ — $ 529,516 3 % $ 70 2 862,217 — — 1,935 67 864,219 4 339 3 560,529 652,982 — 226,126 39 1,439,676 7 272 4 931,667 629,432 — 333,364 — 1,894,463 9 854 5 1,430,153 328,477 — 447,534 2,383 2,208,547 11 7,355 6 1,633,060 335,169 — 491,604 3,062 2,462,895 12 10,495 7 2,227,774 47,720 — 584,973 9,324 2,869,791 14 13,490 8 1,073,178 35,266 — 260,425 6,216 1,375,085 7 21,831 9 2,837,501 70,915 — 1,514,609 22,843 4,445,868 22 9,804 10 366,971 — — 46,606 4,421 417,998 2 8,808 11 222,405 — — 34,213 2,827 259,445 1 6,784 12 415,499 — — 158,128 3,616 577,243 3 5,882 13 193,429 — 303,848 16,907 53 514,237 3 7,265 14,15,16 224,093 — — 7,142 800 232,035 1 24,400 Collectively evaluated for impairment 13,505,301 2,099,961 303,848 4,126,257 55,651 20,091,018 99 117,649 Individually evaluated for impairment 39,957 — 3,067 1,612 795 45,431 — 6,176 Purchased credit-impaired loans 105,139 — — 28,494 1,886 135,519 1 2,813 Total commercial loans $ 13,650,397 $ 2,099,961 $ 306,915 $ 4,156,363 $ 58,332 $ 20,271,968 100 % $ 126,638 December 31, 2016 (Dollars in thousands) General C&amp;I Loans to Mortgage Companies TRUPS (a) Income CRE Residential CRE Total Percentage of Total Allowance for Loan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a) Balances as of December 31, 2017 and 2016 , presented net of a $25.5 million valuation allowance. Based on the underlying structure of the notes, the best possible internal grade is “ 13 ”. (b) The increase in loans year over year is not comparable to the change in allowance year over year as CBF loans are recorded at fair value.</t>
  </si>
  <si>
    <t>Loans by FICO Score, Consumer</t>
  </si>
  <si>
    <t>The following table reflects the percentage of balances outstanding by average, refreshed FICO scores for the HELOC, real estate installment, and permanent mortgage classes of loans as of December 31, 2017 and 2016 : December 31, 2017 December 31, 2016 HELOC R/E Installment Loans Permanent Mortgage HELOC R/E Installment Loans Permanent Mortgage FICO score 740 or greater 60.0 % 73.1 % 46.4 % 56.9 % 70.3 % 45.0 % FICO score 720-739 8.7 8.0 12.8 8.8 8.3 9.5 FICO score 700-719 8.3 6.4 9.2 8.6 6.8 9.2 FICO score 660-699 11.1 7.2 14.8 13.2 8.4 17.1 FICO score 620-659 4.9 2.8 7.3 5.6 3.5 9.1 FICO score less than 620 (a) 7.0 2.5 9.5 6.9 2.7 10.1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08,635 $ 8,442 $ 95 $ 13,517,172 $ 1,761 $ 7,019 $ 19,306 $ 28,086 $ 13,545,258 Loans to mortgage companies 2,099,961 — — 2,099,961 — — — — 2,099,961 TRUPS (a) 303,848 — — 303,848 — — 3,067 3,067 306,915 Purchased credit-impaired loans 82,515 3,065 19,559 105,139 — — — — 105,139 Total commercial (C&amp;I) 15,994,959 11,507 19,654 16,026,120 1,761 7,019 22,373 31,153 16,057,273 Commercial real estate: Income CRE 4,126,411 856 — 4,127,267 56 — 546 602 4,127,869 Residential CRE 55,655 — — 55,655 — — 791 791 56,446 Purchased credit-impaired loans 26,501 1,828 2,051 30,380 — — — — 30,380 Total commercial real estate 4,208,567 2,684 2,051 4,213,302 56 — 1,337 1,393 4,214,695 Consumer real estate: HELOC 1,738,493 17,828 9,702 1,766,023 40,508 3,626 8,354 52,488 1,818,511 R/E installment loans 4,480,953 7,189 3,573 4,491,715 14,439 1,957 2,603 18,999 4,510,714 Purchased credit-impaired loans 35,356 2,016 1,158 38,530 — — — — 38,530 Total consumer real estate 6,254,802 27,033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 The following table reflects accruing and non-accruing loans by class on December 31, 2016 : Accruing Non-Accruing (Dollars in thousands) Current 30-89 Days Past Due 90+ Days Past Due Total Accruing Current 30-89 Days Past Due 90+ Days Past Due Total Non- Accruing Total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a) TRUPS is presented net of the valuation allowance of $25.5 million .</t>
  </si>
  <si>
    <t>Schedule Of Troubled Debt Restructurings Occurring During The Year</t>
  </si>
  <si>
    <t xml:space="preserve">The following tables reflect portfolio loans that were classified as TDRs during the year ended December 31, 2017 and 2016 : 2017 2016 (Dollars in thousands) Number Pre-Modification Outstanding Recorded Investment Post-Modification Outstanding Recorded Investment Number Pre-Modification Outstanding Recorded Investment Post-Modification Outstanding Recorded Investment Commercial (C&amp;I): General C&amp;I 5 $ 1,095 $ 1,086 8 $ 23,876 $ 22,026 Total commercial (C&amp;I) 5 1,095 1,086 8 23,876 22,026 Commercial real estate: Income CRE 1 199 198 1 100 99 Total commercial real estate 1 199 198 1 100 99 Consumer real estate: HELOC 143 12,739 12,422 236 21,173 20,937 R/E installment loans 53 4,092 4,027 51 4,918 5,193 Total consumer real estate 196 16,831 16,449 287 26,091 26,130 Permanent mortgage 34 5,078 5,045 13 4,811 4,802 Credit card &amp; other 91 572 550 23 116 110 Total troubled debt restructurings 327 $ 23,775 $ 23,328 332 $ 54,994 $ 53,167 </t>
  </si>
  <si>
    <t>Schedule Of Troubled Debt Restructurings Within The Previous 12 Months</t>
  </si>
  <si>
    <t xml:space="preserve">The following tables present TDRs which re-defaulted during 2017 and 2016 , and as to which the modification occurred 12 months or less prior to the re-default. For purposes of this disclosure, FHN generally defines payment default as 30 or more days past due. 2017 2016 (Dollars in thousands) Number Recorded Investment Number Recorded Investment Commercial (C&amp;I): General C&amp;I 5 $ 11,498 1 $ 77 Total commercial (C&amp;I) 5 11,498 1 77 Commercial real estate: Income CRE 1 88 — — Total commercial real estate 1 88 — — Consumer real estate: HELOC 5 776 3 154 R/E installment loans — — 3 1,560 Total consumer real estate 5 776 6 1,714 Permanent mortgage 3 715 — — Credit card &amp; other 10 77 — — Total troubled debt restructurings 24 $ 13,154 7 $ 1,791 </t>
  </si>
  <si>
    <t>Allowance for Loan Losses (Tables)</t>
  </si>
  <si>
    <t>Rollforward Of The Allowance For Loan Losses By Portfolio Segment</t>
  </si>
  <si>
    <t xml:space="preserve">The following table provides a rollforward of the allowance for loan losses by portfolio segment for December 31, 2017 , 2016 and 2015: (Dollars in thousands) C&amp;I Commercial Real Estate Consumer Real Estate Permanent Mortgage Credit Card and Other Total Balance as of January 1, 2017 $ 89,398 $ 33,852 $ 50,357 $ 16,289 $ 12,172 $ 202,068 Charge-offs (17,657 ) (195 ) (13,156 ) (2,179 ) (13,207 ) (46,394 ) Recoveries 4,568 966 22,723 2,509 3,115 33,881 Provision/(provision credit) for loan losses 21,902 (6,196 ) (22,553 ) (1,054 ) 7,901 — Balance as of December 31, 2017 98,211 28,427 37,371 15,565 9,981 189,555 Allowance - individually evaluated for impairment 6,044 132 23,175 12,105 311 41,767 Allowance - collectively evaluated for impairment 89,358 28,291 13,841 3,460 9,670 144,620 Allowance - purchased credit-impaired loans 2,809 4 355 — — 3,168 Loans, net of unearned as of December 31, 2017: Individually evaluated for impairment 43,024 2,407 128,895 84,794 593 259,713 Collectively evaluated for impairment 15,909,110 4,181,908 6,200,330 314,513 613,806 27,219,667 Purchased credit-impaired loans 105,139 30,380 38,530 — 5,500 179,549 Total loans, net of unearned income $ 16,057,273 $ 4,214,695 $ 6,367,755 $ 399,307 $ 619,899 $ 27,658,929 Balance as of January 1, 2016 $ 73,637 $ 25,159 $ 80,614 $ 18,947 $ 11,885 $ 210,242 Charge-offs (18,460 ) (1,371 ) (21,993 ) (1,591 ) (14,224 ) (57,639 ) Recoveries 6,795 1,927 23,719 2,403 3,621 38,465 Provision/(provision credit) for loan losses 27,426 8,137 (31,983 ) (3,470 ) 10,890 11,000 Balance as of December 31, 2016 89,398 33,852 50,357 16,289 12,172 202,068 Allowance - individually evaluated for impairment 4,219 194 28,802 12,470 133 45,818 Allowance - collectively evaluated for impairment 85,015 33,503 21,151 3,819 12,039 155,527 Allowance - purchased credit-impaired loans 164 155 404 — — 723 Loans, net of unearned as of December 31, 2016: Individually evaluated for impairment 47,962 3,124 153,460 93,926 306 298,778 Collectively evaluated for impairment 12,059,593 2,127,481 4,368,716 329,199 358,675 19,243,664 Purchased credit-impaired loans 40,532 4,918 1,576 — 52 47,078 Total loans, net of unearned income $ 12,148,087 $ 2,135,523 $ 4,523,752 $ 423,125 $ 359,033 $ 19,589,520 Balance as of January 1, 2015 $ 67,011 $ 18,574 $ 113,011 $ 19,122 $ 14,730 $ 232,448 Charge-offs (22,406 ) (3,550 ) (30,068 ) (3,141 ) (16,691 ) (75,856 ) Recoveries 13,339 1,876 23,895 1,687 3,853 44,650 Provision/(provision credit) for loan losses 15,693 8,259 (26,224 )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income $ 10,436,390 $ 1,674,935 $ 4,766,518 $ 454,123 $ 354,536 $ 17,686,502 </t>
  </si>
  <si>
    <t>Premises, Equipment, and Leases (Tables)</t>
  </si>
  <si>
    <t>Summary of Premises and Equipment</t>
  </si>
  <si>
    <t>Premises and equipment on December 31 are summarized below: (Dollars in thousands) 2017 2016 Land $ 104,454 $ 59,343 Buildings 472,619 340,593 Leasehold improvements 26,640 26,956 Furniture, fixtures, and equipment 194,057 180,157 Fixed assets held-for-sale (a) 53,195 5,832 Premises and equipment, at cost 850,965 612,881 Less accumulated depreciation and amortization 318,714 323,496 Premises and equipment, net $ 532,251 $ 289,385 Certain previously reported amounts have been reclassified to agree with current presentation. (a) Primarily comprised of land and buildings.</t>
  </si>
  <si>
    <t>Minimum Future Lease Payments for Noncancelable Operating Leases on Premises and Equipment</t>
  </si>
  <si>
    <t>Minimum future lease payments for noncancelable operating leases, primarily on premises, on December 31, 2017 are shown below. Aggregate minimum income under sublease agreements for these periods is not material. ( Dollars in thousands ) 2018 $ 29,862 2019 27,602 2020 25,242 2021 21,987 2022 17,028 2023 and after 59,069 Total minimum lease payments $ 180,790</t>
  </si>
  <si>
    <t>Rent Expense Incurred Under All Operating Lease Obligations</t>
  </si>
  <si>
    <t>Rent expense incurred under all operating lease obligations for the years ended December 31 is as follows: ( Dollars in thousands ) 2017 2016 2015 Rent expense, gross $ 23,116 $ 20,812 $ 18,166 Sublease income (631 ) (477 ) (5 ) Rent expense, net $ 22,485 $ 20,335 $ 18,161</t>
  </si>
  <si>
    <t>Intangible Assets (Tables)</t>
  </si>
  <si>
    <t>Summary Of Intangible Assets and Accumulated Amortization Included In The Consolidated Statements of Condition</t>
  </si>
  <si>
    <t>The following is a summary of other intangible assets included in the Consolidated Statements of Condition: December 31, 2017 December 31, 2016 (Dollars in thousands) Gross Carrying Amount Accumulated Amortization Net Carrying Value Gross Carrying Amount Accumulated Amortization Net Carrying Value Core deposit intangibles (a) $ 160,650 $ (8,176 ) $ 152,474 $ 16,850 $ (4,721 ) $ 12,129 Customer relationships (a) 77,865 (50,777 ) 27,088 54,865 (46,302 ) 8,563 Other (a) (b) 5,622 (795 ) 4,827 555 (230 ) 325 Total $ 244,137 $ (59,748 ) $ 184,389 $ 72,270 $ (51,253 ) $ 21,017 (a) 2017 increase primarily associated with the CBF and/or Coastal acquisitions. (b) Balance primarily includes noncompete covenants, as well as $.3 million related to state banking licenses not subject to amortization.</t>
  </si>
  <si>
    <t>Schedule of Estimated Aggregate Amortization Expense for Intangible Assets</t>
  </si>
  <si>
    <t>As of December 31, 2017 the estimated aggregated amortization expense is expected to be: (Dollars in thousands) Year Amortization 2018 $ 26,174 2019 25,108 2020 21,422 2021 19,787 2022 17,631</t>
  </si>
  <si>
    <t>Summary Of Gross Goodwill And Accumulated Impairment Losses And Write-Offs Detailed By Reportable Segments</t>
  </si>
  <si>
    <t xml:space="preserve">The following is a summary of goodwill by reportable segment included in the Consolidated Statements of Condition as of December 31, 2017 ,2016 and 2015. (Dollars in thousands) Regional Banking Fixed Income Total December 31, 2014 $ 47,928 $ 98,004 $ 145,932 Additions 45,375 — 45,375 December 31, 2015 $ 93,303 $ 98,004 $ 191,307 Additions 64 — 64 December 31, 2016 $ 93,367 $ 98,004 $ 191,371 Additions (a) 1,150,518 44,964 1,195,482 December 31, 2017 $ 1,243,885 $ 142,968 $ 1,386,853 (a) See Note 2 - Acquisitions and Divestitures for further details regarding goodwill related to acquisitions. </t>
  </si>
  <si>
    <t>Time Deposit Maturities (Tables)</t>
  </si>
  <si>
    <t>Schedule of Time Deposits Included in Interest-Bearing Deposits</t>
  </si>
  <si>
    <t>(Dollars in thousands) 2018 $ 2,001,083 2019 612,010 2020 155,788 2021 131,580 2022 406,963 2023 and after 15,497 Total $ 3,322,921</t>
  </si>
  <si>
    <t>Short-term borrowings (Tables)</t>
  </si>
  <si>
    <t>Schedule of Short-term Debt</t>
  </si>
  <si>
    <t>The detail of short-term borrowings for the years 2017 , 2016 and 2015 is presented in the following table: (Dollars in thousands) Federal Funds Purchased Securities Sold Under Agreements to Repurchase Trading Liabilities Other Short-term Borrowings 2017 Average balance $ 447,137 $ 578,666 $ 685,891 $ 554,502 Year-end balance 399,820 656,602 638,515 2,626,213 Maximum month-end outstanding 568,490 743,684 896,943 2,626,213 Average rate for the year 1.06 % 0.72 % 2.26 % 1.28 % Average rate at year-end 1.48 0.64 2.22 1.44 2016 Average balance $ 589,223 $ 425,452 $ 771,039 $ 198,440 Year-end balance 414,207 453,053 561,848 83,177 Maximum month-end outstanding 695,083 528,024 874,076 792,736 Average rate for the year 0.52 % 0.08 % 1.95 % 0.67 % Average rate at year-end 0.73 0.08 2.46 0.96 2015 Average balance $ 705,054 $ 370,097 $ 733,189 $ 164,951 Year-end balance 464,166 338,133 566,019 137,861 Maximum month-end outstanding 1,228,125 524,191 866,005 339,468 Average rate for the year 0.26 % 0.06 % 2.18 % 0.67 % Average rate at year-end 0.50 0.09 2.41 0.82</t>
  </si>
  <si>
    <t>Term Borrowings (Tables)</t>
  </si>
  <si>
    <t>Schedule of Information Pertaining to Term Borrowings</t>
  </si>
  <si>
    <t>The following table presents information pertaining to Term Borrowings reported on FHN’s Consolidated Statements of Condition on December 31 : ( Dollars in thousands ) 2017 2016 First Tennessee Bank National Association: Senior capital notes (a) Maturity date – December 1, 2019 – 2.95% $ 396,105 $ 399,384 Other collateralized borrowings – Maturity date – December 22, 2037 1.89% on December 31, 2017 and 1.26% on December 31, 2016 (b) 65,356 64,812 Other collateralized borrowings - SBA loans (c) 7,416 — Federal Home Loan Bank borrowings Maturity date – August 2, 2018 – 0.00% 100 100 First Horizon National Corporation: Senior capital notes (a) Maturity date – December 15, 2020 – 3.50% 486,513 489,202 Junior subordinated debentures (d) Maturity date - July 31, 2031 - 4.96% 4,124 — Maturity date - July 31, 2031 - 4.96% 5,155 — Maturity date - December 30, 2032 - 5.04% 5,155 — Maturity date - June 26, 2033 - 4.77% 10,310 — Maturity date - October 8, 2033 - 4.21% 10,310 — Maturity date - February 8, 2034 - 4.23% 10,310 — Maturity date - June 26, 2035 - 3.27% 2,708 — Maturity date - December 15, 2035 - 2.96% 17,270 — Maturity date - March 15, 2036 - 2.99% 8,667 — Maturity date - March 15, 2036 - 3.13% 11,482 — Maturity date - June 30, 2036 - 3.01% 25,646 — Maturity date - July 7, 2036 - 2.91% 17,642 — Maturity date - June 15, 2037 - 3.24% 49,875 — Maturity date - September 6, 2037 - 2.94% 8,627 — FT Real Estate Securities Company, Inc.: Cumulative preferred stock (e) Maturity date – March 31, 2031 – 9.50% 46,100 46,032 First Horizon ABS Trusts: Other collateralized borrowings (f) Maturity date – October 25, 2034 1.72% on December 31, 2017 and 0.93% on December 31, 2016 11,226 23,126 First Tennessee New Markets Corporation Investments: Maturity date – October 25, 2018 – 4.97% 7,301 7,301 Maturity date – February 1, 2033 – 4.97% 8,000 8,000 Maturity date – August 08, 2036 – 2.38% 2,699 2,699 Total $ 1,218,097 $ 1,040,656 (a) Changes in the fair value of debt attributable to interest rate risk are hedged. Refer to Note 22 – Derivatives. (b) Secured by trust preferred loans. (c) Collateralized borrowings associated with SBA loan sales that did not meet sales criteria. The loans have remaining terms of 5 to 25 years. These borrowings had a weighted average interest rate of 3.26 percent on December 31, 2017. (d) Acquired in conjunction with the acquisition of CBF. A portion qualifies for Tier 2 capital under the risk-based capital guidelines. (e) A portion qualifies for total capital under the risk-based capital guidelines. (f) On December 31, 2017 and 2016 , borrowings secured by $24.2 million and $35.9 million , respectively, of residential real estate loans.</t>
  </si>
  <si>
    <t>Schedule of Annual Principal Repayment Requirements</t>
  </si>
  <si>
    <t>Annual principal repayment requirements as of December 31, 2017 are as follows: ( Dollars in thousands ) 2018 $ 7,401 2019 400,000 2020 500,000 2021 — 2022 209 2023 and after 353,866</t>
  </si>
  <si>
    <t>Regulatory Capital (Tables)</t>
  </si>
  <si>
    <t>Summary Of Actual Capital Amounts And Ratios</t>
  </si>
  <si>
    <t>The actual capital amounts and ratios of FHN and FTBNA are presented in the table below. (Dollars in thousands) First Horizon National Corporation First Tennessee Bank National Association Amount Ratio Amount Ratio On December 31, 2017 Actual: Total Capital $ 3,703,754 11.10 % $ 3,520,670 10.74 % Tier 1 Capital 3,281,478 9.83 3,317,684 10.12 Common Equity Tier 1 2,962,155 8.88 3,041,420 9.28 Leverage 3,281,478 10.31 3,317,684 10.70 Minimum Requirement for Capital Adequacy Purposes: Total Capital 2,669,910 8.00 2,622,924 8.00 Tier 1 Capital 2,002,433 6.00 1,967,193 6.00 Common Equity Tier 1 1,501,824 4.50 1,475,395 4.50 Leverage 1,272,990 4.00 1,240,647 4.00 Minimum Requirement to be Well Capitalized Under Prompt Corrective Action Provisions: Total Capital 3,278,655 10.00 Tier 1 Capital 2,622,924 8.00 Common Equity Tier 1 2,131,126 6.50 Leverage 1,550,809 5.00 On December 31, 2016 Actual: Total Capital $ 2,926,010 12.24 % $ 2,762,271 11.78 % Tier 1 Capital 2,671,871 11.17 2,538,382 10.83 Common Equity Tier 1 2,377,987 9.94 2,298,080 9.80 Leverage 2,671,871 9.35 2,538,382 9.16 Minimum Requirement for Capital Adequacy Purposes: Total Capital 1,913,133 8.00 1,875,780 8.00 Tier 1 Capital 1,434,849 6.00 1,406,835 6.00 Common Equity Tier 1 1,076,137 4.50 1,055,126 4.50 Leverage 1,143,250 4.00 1,108,406 4.00 Minimum Requirement to be Well Capitalized Under Prompt Corrective Action Provisions: Total Capital 2,344,725 10.00 Tier 1 Capital 1,875,780 8.00 Common Equity Tier 1 1,524,071 6.50 Leverage 1,385,508 5.00</t>
  </si>
  <si>
    <t>Other Income And Other Expense (Tables)</t>
  </si>
  <si>
    <t>Following is detail of All other income and commissions and All other expense as presented in the Consolidated Statements of Income: (Dollars in thousands) 2017 2016 2015 All other income and commissions: Other service charges $ 12,532 $ 11,731 $ 11,610 ATM interchange fees 12,425 11,965 11,917 Deferred compensation 6,322 3,025 (1,369 ) Electronic banking fees 5,082 5,477 5,840 Letter of credit fees 4,661 4,103 4,621 Mortgage banking 4,649 10,215 3,870 Insurance commissions 2,514 2,981 2,627 Gain/(loss) on extinguishment of debt (a) (14,329 ) — 5,793 Other 11,029 14,734 15,821 Total $ 44,885 $ 64,231 $ 60,730 All other expense: Litigation and regulatory matters $ 40,517 $ 30,469 $ 187,607 Travel and entertainment 11,462 10,275 9,590 Other insurance and taxes 9,686 10,891 12,941 Customer relations 5,750 6,255 5,382 Employee training and dues 5,551 5,691 5,390 Supplies 4,106 4,434 3,827 Tax credit investments 3,468 3,349 4,582 Miscellaneous loan costs 2,751 2,586 2,656 OREO 1,006 773 2,104 Other (b) 48,891 41,568 34,123 Total $ 133,188 $ 116,291 $ 268,202 (a) Loss on extinguishment of debt for 2017 relates to the repurchase of equity securities previously included in a financing transaction. (b) 2017 includes $8.8 million of charitable contributions to the First Tennessee Foundation. An additional contribution of 65,000 Visa Class B shares with a cost basis of $0 was also made in 2017.</t>
  </si>
  <si>
    <t>Components of Other Comprehensive Income/(Loss) (Tables)</t>
  </si>
  <si>
    <t>The following table provides the changes in accumulated other comprehensive income/(loss) by component, net of tax, for the years ended December 31, 2017 , 2016 , and 2015: (Dollars in thousands) Securities AFS Cash Flow Pension and Total Balance as of December 31, 2014 $ 18,581 $ — $ (206,827 ) $ (188,246 ) Net unrealized gains/(losses) (14,055 ) — (11,117 ) (25,172 ) Amounts reclassified from AOCI (1,132 ) — 358 (774 ) Other comprehensive income/(loss) (15,187 ) — (10,759 ) (25,946 ) Balance as of December 31, 2015 3,394 — (217,586 ) (214,192 ) Net unrealized gains/(losses) (19,709 ) 130 (16,322 ) (35,901 ) Amounts reclassified from AOCI (917 ) (1,395 ) 4,751 2,439 Other comprehensive income/(loss) (20,626 ) (1,265 ) (11,571 ) (33,462 ) Balance as of December 31, 2016 (17,232 ) (1,265 ) (229,157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Ending balance, as adjusted $ (26,834 ) $ (7,764 ) $ (288,227 ) $ (322,825 )</t>
  </si>
  <si>
    <t>Reclassification Out Of Accumulated Other Comprehensive Income</t>
  </si>
  <si>
    <t xml:space="preserve">Reclassifications from AOCI, and related tax effects, were as follows: (Dollars in thousands) Details about AOCI 2017 2016 2015 Affected line item in the statement where net income is presented Securities AFS: Realized (gains)/losses on securities AFS $ (483 ) $ (1,485 ) $ (1,836 ) Debt securities gains/(losses), net Tax expense/(benefit) 185 568 704 Provision/(benefit) for income taxes (298 ) (917 ) (1,132 ) Cash flow hedges: Realized (gains)/losses on cash flow hedges (4,771 ) (2,260 ) — Interest and fees on loans Tax expense/(benefit) 1,826 865 — Provision/(benefit) for income taxes (2,945 ) (1,395 ) — Pension and Postretirement Plans: Amortization of prior service cost and net actuarial gain/(loss) 9,101 7,697 580 Employee compensation, incentives, and benefits Tax expense/(benefit) (3,483 ) (2,946 ) (222 ) Provision/(benefit) for income taxes 5,618 4,751 358 Total reclassification from AOCI $ 2,375 $ 2,439 $ (774 ) </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7 2016 2015 Consolidated Statements of Income: Income tax expense/(benefit) $ 131,892 $ 106,810 $ 10,941 Consolidated Statements of Equity: Income tax expense/(benefit) related to: Net unrealized gains/(losses) on pension and other postretirement plans (832 ) (7,172 ) (6,689 ) Net unrealized gains/(losses) on securities available-for-sale (2,955 ) (12,810 ) (9,445 ) Net unrealized gains/(losses) on cash flow hedges (3,163 ) (780 ) — Share based compensation — (1,613 ) (356 ) Total $ 124,942 $ 84,435 $ (5,549 )</t>
  </si>
  <si>
    <t>Schedule Of Components Of Income Tax Expense/(Benefit)</t>
  </si>
  <si>
    <t>The components of income tax expense/(benefit) for the years ended December 31, were as follows: (Dollars in thousands) 2017 2016 2015 Current: Federal $ 10,012 $ 25,234 $ (5,059 ) State 879 1,803 (8,258 ) Foreign — 169 62 Deferred: Federal 114,059 67,109 19,487 State 6,942 12,495 4,706 Foreign — — 3 Total $ 131,892 $ 106,810 $ 10,941</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35 percent to the total income tax expense follows: (Dollars in thousands) 2017 2016 2015 Federal income tax rate 35% 35% 35% Tax computed at statutory rate $ 108,105 $ 120,862 $ 37,889 Increase/(decrease) resulting from: State income taxes 4,753 9,918 7 Bank-owned life insurance (“BOLI”) (8,401 ) (5,661 ) (4,897 ) 401(k) – employee stock ownership plan (“ESOP”) (904 ) (824 ) (714 ) Tax-exempt interest (7,890 ) (7,098 ) (6,507 ) Non-deductible expenses 7,558 1,079 887 LIHTC credits and benefits, net of amortization (5,327 ) (6,165 ) (7,239 ) Other tax credits (2,480 ) (3,886 ) (2,012 ) Change in valuation allowance – DTA (40,473 ) (116 ) (3,875 ) Other changes in unrecognized tax benefits 46 616 (1,386 ) Effect of Tax Act 82,027 — — Other (5,122 ) (1,915 ) (1,212 ) Total $ 131,892 $ 106,810 $ 10,941</t>
  </si>
  <si>
    <t>Net DTA Balances Related To Income Tax Carryforwards</t>
  </si>
  <si>
    <t>As of December 31, 2017 , FHN had net deferred tax asset balances related to federal and state income tax carryforwards of $126.8 million and $19.8 million , respectively, which will expire at various dates as follows: (Dollars in thousands) Expiration Dates Net Deferred Tax Asset Balance General business credits-federal 2031-2037 $ 64,835 Losses-federal 2027-2035 62,010 Net operating losses-states 2018-2022 1,092 Net operating losses-states 2023-2035 18,709</t>
  </si>
  <si>
    <t>Schedule Of Deferred Tax Assets And Liabilities</t>
  </si>
  <si>
    <t>Temporary differences which gave rise to deferred tax assets and deferred tax liabilities on December 31 , 2017 and 2016 were as follows: (Dollars in thousands) 2017 2016 Deferred tax assets: Loss reserves $ 91,390 $ 65,605 Employee benefits 50,404 83,074 Equity investments 28,547 — Accrued expenses 16,052 16,767 Capital loss carryforwards — 44,469 Credit carryforwards 64,835 80,048 Federal loss carryforwards 62,010 175 State loss carryforwards 19,801 19,438 Investment in debt securities (ASC 320) (a) 8,811 10,693 Other 11,512 17,340 Gross deferred tax assets 353,362 337,609 Valuation allowance (147 ) (40,593 ) Deferred tax assets after valuation allowance $ 353,215 $ 297,016 Deferred tax liabilities: Depreciation and amortization 43,040 36,347 Equity investments — 12,196 Other intangible assets 55,923 37,596 Prepaid expenses 9,255 11,150 Real estate investment trust income 22,576 — Other 602 114 Gross deferred tax liabilities 131,396 97,403 Net deferred tax assets $ 221,819 $ 199,613 Certain previously reported amounts have been reclassified to agree with current presentation. (a) Tax effects of unrealized gains and losses are tracked on a security-by-security basis.</t>
  </si>
  <si>
    <t>Schedule Of Rollforward Of Unrecognized Tax Benefits</t>
  </si>
  <si>
    <t>The rollforward of unrecognized tax benefits is shown below: (Dollars in thousands) Balance at December 31, 2015 $ 3,673 Increases related to prior year tax positions 951 Increases related to current year tax positions 27 Settlements (407 ) Balance at December 31, 2016 $ 4,244 Increases related to prior year tax positions 33 Increases related to current year tax positions 174 Lapse of statutes (180 ) Balance at December 31, 2017 $ 4,271</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Dollars and shares in thousands, except per share data) 2017 2016 2015 Net income/(loss) $ 176,980 $ 238,511 $ 97,313 Net income attributable to noncontrolling interest 11,465 11,465 11,434 Net income/(loss) attributable to controlling interest 165,515 227,046 85,879 Preferred stock dividends 6,200 6,200 6,200 Net income/(loss) available to common shareholders $ 159,315 $ 220,846 $ 79,679 Weighted average common shares outstanding—basic 241,436 232,700 234,189 Effect of dilutive securities 3,017 2,592 2,077 Weighted average common shares outstanding—diluted 244,453 235,292 236,266 Net income/(loss) per share available to common shareholders $ 0.66 $ 0.95 $ 0.34 Diluted income/(loss) per share available to common shareholders $ 0.65 $ 0.94 $ 0.34</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7 2016 2015 Stock options excluded from the calculation of diluted EPS 2,468 2,610 3,559 Weighted average exercise price of stock options excluded from the calculation of diluted EPS $ 25.62 $ 26.29 $ 24.40 Other equity awards excluded from the calculation of diluted EPS 176 37 98</t>
  </si>
  <si>
    <t>Pension, Savings, And Other Employee Benefits (Tables)</t>
  </si>
  <si>
    <t>Schedule of Actuarial Assumptions Used</t>
  </si>
  <si>
    <t>The actuarial assumptions used in the defined benefit pension plans and other employee benefit plans were as follows: Benefit Obligations Net Periodic Benefit Cost 2017 2016 2015 2017 2016 2015 Discount rate Qualified pension 3.76% 4.39% 4.68% 4.37% 4.69% 4.30% Nonqualified pension 3.59% 4.07% 4.33% 4.07% 4.34% 4.00% Other nonqualified pension 3.19% 3.39% 3.57% 3.39% 3.57% 3.35% Postretirement benefits 3.37% - 3.87% 3.67% - 4.57% 3.76% - 4.87% 3.68% - 4.57% 3.84% - 4.87% 3.45% - 4.45% Expected long-term rate of return Qualified pension/ postretirement benefits 4.20% 4.50% 6.00% 4.50% 6.00% 5.85% Postretirement benefit (retirees post January 1, 1993) 5.95% 6.00% 6.15% 6.00% 6.15% 6.35% Postretirement benefit (retirees prior to January 1, 1993) 2.15% 2.15% 2.10% 2.15% 2.10% 2.30%</t>
  </si>
  <si>
    <t>Schedule of Plan's Benefit Obligations and Plan Assets</t>
  </si>
  <si>
    <t>The following tables set forth the plans’ benefit obligations and plan assets for 2017 and 2016 : (Dollars in thousands) Total Pension Benefits Other Benefits 2017 2016 2017 2016 Change in benefit obligation Benefit obligation, beginning of year $ 804,542 $ 816,529 $ 35,403 $ 33,166 Service cost 37 39 107 110 Interest cost 29,380 31,216 1,305 1,292 Actuarial (gain)/loss 63,876 12,733 3,733 2,110 Actual benefits paid (a) (56,951 ) (55,975 ) (986 ) (1,275 ) Benefit obligation, end of year $ 840,884 $ 804,542 $ 39,562 $ 35,403 Change in plan assets Fair value of plan assets, beginning of year $ 778,872 $ 638,169 $ 16,717 $ 16,128 Actual return on plan assets 84,534 27,448 2,458 991 Employer contributions 4,789 169,230 564 873 Actual benefits paid – settlement payments — — (986 ) (1,275 ) Actual benefits paid – other payments (56,951 ) (55,975 ) — — Fair value of plan assets, end of year $ 811,244 $ 778,872 $ 18,753 $ 16,717 Funded status of the plans $ (29,640 ) $ (25,670 ) $ (20,809 ) $ (18,686 ) Amounts recognized in the Statements of Condition Other assets $ 11,238 $ 18,104 $ 15,254 $ 13,050 Other liabilities (40,878 ) (43,774 ) (36,063 ) (31,736 ) Net asset/(liability) at end of year $ (29,640 ) $ (25,670 ) $ (20,809 ) $ (18,686 ) (a) 2017 and 2016 amounts are higher than historical trends due to the settlements of certain terminated, vested participants in the qualified pension plan that occurred during these years.</t>
  </si>
  <si>
    <t>Schedule of Components of Net Periodic Benefit Cost</t>
  </si>
  <si>
    <t>The components of net periodic benefit cost for the plan years 2017 , 2016 and 2015 are as follows: (Dollars in thousands) Total Pension Benefits Other Benefits 2017 2016 2015 2017 2016 2015 Components of net periodic benefit cost Service cost $ 37 $ 39 $ 40 $ 107 $ 110 $ 146 Interest cost 29,380 31,216 36,424 1,305 1,292 1,413 Expected return on plan assets (36,015 ) (39,123 ) (37,516 ) (947 ) (913 ) (956 ) Amortization of unrecognized: Prior service cost/(credit) 52 196 333 95 170 (830 ) Actuarial (gain)/loss 9,521 8,141 10,103 (567 ) (810 ) (1,014 ) Net periodic benefit cost 2,975 469 9,384 (7 ) (151 ) (1,241 ) ASC 715 curtailment (income) (a) — — — — — (8,283 ) ASC 715 settlement expense 43 — — — — — Total periodic benefit costs $ 3,018 $ 469 $ 9,384 $ (7 ) $ (151 ) $ (9,524 ) (a) In 2015, an announced revision to the retiree medical plan triggered curtailment accounting. In accordance with its practice, FHN performed a remeasurement of the plan in conjunction with the curtailment and realized a curtailment gain.</t>
  </si>
  <si>
    <t>Schedule of Defined Benefit Plan Balances Reflected in AOCI on Pre-tax Basis</t>
  </si>
  <si>
    <t>Balances reflected in accumulated other comprehensive income on a pre-tax basis for the years ended December 31, 2017 and 2016 consist of: (Dollars in thousands) Total Pension Benefits Other Benefits 2017 2016 2017 2016 Amounts recognized in accumulated other comprehensive income Prior service cost/(credit) $ — $ 52 $ — $ 95 Net actuarial (gain)/loss 385,517 379,724 (5,093 ) (8,076 ) Total $ 385,517 $ 379,776 $ (5,093 ) $ (7,981 )</t>
  </si>
  <si>
    <t>Schedule of Changes in Plan Assets and Benefit Obligation Recognized in Other Comprehensive Income on Pre-tax Basis</t>
  </si>
  <si>
    <t>The pre-tax amounts recognized in other comprehensive income during 2017 and 2016 were as follows: (Dollars in thousands) Total Pension Benefits Other Benefits 2017 2016 2017 2016 Changes in plan assets and benefit obligation recognized in other comprehensive income Net actuarial (gain)/loss arising during measurement period $ 15,357 $ 24,408 $ 2,222 $ 2,032 Items amortized during the measurement period: Prior service credit/(cost) (52 ) (196 ) (95 ) (170 ) Net actuarial gain/(loss) (9,521 ) (8,141 ) 567 810 Total recognized in other comprehensive income $ 5,784 $ 16,071 $ 2,694 $ 2,672</t>
  </si>
  <si>
    <t>Schedule of Expected Benefit Payments</t>
  </si>
  <si>
    <t>The following table provides detail on expected benefit payments, which reflect expected future service, as appropriate: (Dollars in thousands) Pension Benefits Other Benefits 2018 $ 36,117 $ 2,543 2019 38,554 1,590 2020 40,784 1,647 2021 42,536 1,710 2022 43,381 1,775 2023-2027 234,305 9,963</t>
  </si>
  <si>
    <t>Schedule of Fair Value of Pension Plan Assets</t>
  </si>
  <si>
    <t>The fair value of FHN’s pension plan assets at December 31, 2017 and 2016 , by asset category classified using the Fair Value measurement hierarchy is shown in the table below. See Note 24 – Fair Value of Assets and Liabilities for more details about Fair Value measurements. (Dollars in thousands) December 31, 2017 Level 1 Level 2 Level 3 Total Cash equivalents and money market funds $ 21,152 $ — $ — $ 21,152 Fixed income securities: U.S. treasuries — 27,173 — 27,173 Corporate, municipal and foreign bonds — 762,919 — 762,919 Total $ 21,152 $ 790,092 $ — $ 811,244 (Dollars in thousands) December 31, 2016 Level 1 Level 2 Level 3 Total Cash equivalents and money market funds $ 23,815 $ — $ — $ 23,815 Fixed income securities: U.S. treasuries — 30,576 — 30,576 Corporate, municipal and foreign bonds — 505,374 — 505,374 Common and collective funds: Fixed income — 219,107 — 219,107 Total $ 23,815 $ 755,057 $ — $ 778,872</t>
  </si>
  <si>
    <t>Schedule of Fair Value of Retiree Medical Plan Assets</t>
  </si>
  <si>
    <t>The fair value of FHN’s retiree medical plan assets at December 31, 2017 and 2016 by asset category are as follows: (Dollars in thousands) December 31, 2017 Level 1 Level 2 Level 3 Total Cash equivalents and money market funds $ 364 $ — $ — $ 364 Mutual funds: Equity mutual funds 11,402 — — 11,402 Fixed income mutual funds 6,987 — — 6,987 Total $ 18,753 $ — $ — $ 18,753 (Dollars in thousands) December 31, 2016 Level 1 Level 2 Level 3 Total Cash equivalents and money market funds $ 626 $ — $ — $ 626 Mutual funds: Equity mutual funds 10,443 — — 10,443 Fixed income mutual funds 5,648 — — 5,648 Total $ 16,717 $ — $ — $ 16,717</t>
  </si>
  <si>
    <t>Stock Options, Restricted Stock, and Dividend Reinvestment Plans (Tables)</t>
  </si>
  <si>
    <t>Schedule of Restricted and Performance Stock Activity</t>
  </si>
  <si>
    <t>A summary of restricted and performance stock and unit activity during the year ended December 31, 2017 , is presented below: Shares/ Units (a) Weighted average grant date fair value (per share) (b) Nonvested on January 1, 2017 4,004,402 11.28 Shares/units granted 1,238,754 18.83 Shares/units vested (847,107 ) 11.64 Shares/units cancelled (424,833 ) 10.51 Nonvested on December 31, 2017 3,971,216 12.92 (a) Includes only units that settle in shares and nonvested performance units are included at 100% payout level. (b) The weighted average grant date fair value for shares/units granted in 2016 and 2015 was $12.90 and $13.90 , respectively.</t>
  </si>
  <si>
    <t>Schedule of Stock Options</t>
  </si>
  <si>
    <t>The summary of stock option activity for the year ended December 31, 2017 , is shown below: Options Outstanding Weighted Average Exercise Price (per share) Weighted Average Remaining Contractual Term (years) Aggregate Intrinsic Value (thousands) January 1, 2017 5,937,156 17.86 Options converted from CBF 1,059,685 11.54 Options granted 423,638 19.73 Options exercised (475,995 ) 13.66 Options expired/cancelled (335,913 ) 27.21 December 31, 2017 6,608,571 16.80 3.18 34,003 Options exercisable 5,016,496 17.65 2.56 24,646 Options expected to vest 1,592,075 14.11 5.13 9,358</t>
  </si>
  <si>
    <t>Schedule of Valuation Assumptions, Stock Options</t>
  </si>
  <si>
    <t>FHN used the Black-Scholes Option Pricing Model to estimate the fair value of stock options granted or converted in 2017 , 2016 , and 2015 with the following assumptions: 2017 2016 2015 Expected dividend yield 1.82% 2.41% 1.68% Expected weighted-average lives of options granted 6.09 years 6.19 years 6.18 years Expected weighted-average volatility 26.90% 32.84% 32.26% Expected volatility range 24.36 - 29.44% 30.73 – 34.95% 23.67 – 40.85% Risk-free interest rate 2.07% 1.28% 1.68%</t>
  </si>
  <si>
    <t>Business Segment Information (Tables)</t>
  </si>
  <si>
    <t>Amounts of Consolidated Revenue, Expense, Tax and Assets</t>
  </si>
  <si>
    <t xml:space="preserve">The following table reflects the amounts of consolidated revenue, expense, tax, and average assets, as well as, depreciation and amortization expense and expenditures for long lived assets for each segment for the years ended December 31: (Dollars in thousands) 2017 2016 2015 Consolidated Net interest income $ 842,314 $ 729,084 $ 653,720 Provision/(provision credit) for loan losses — 11,000 9,000 Noninterest income 490,219 552,441 517,325 Noninterest expense 1,023,661 925,204 1,053,791 Income/(loss) before income taxes 308,872 345,321 108,254 Provision/(benefit) for income taxes 131,892 106,810 10,941 Net income/(loss) $ 176,980 $ 238,511 $ 97,313 Average assets $ 29,924,813 $ 27,427,227 $ 25,635,975 Depreciation and amortization $ 70,924 $ 64,673 $ 60,743 Expenditures for long-lived assets 287,642 62,554 43,514 (Dollars in thousands) 2017 2016 2015 Regional Banking Net interest income $ 848,952 $ 741,852 $ 655,152 Provision/(provision credit) for loan losses 21,647 38,887 34,545 Noninterest income 258,609 249,003 251,586 Noninterest expense 629,773 615,821 562,799 Income/(loss) before income taxes 456,141 336,147 309,394 Provision/(benefit) for income taxes 162,985 120,100 110,349 Net income/(loss) $ 293,156 $ 216,047 $ 199,045 Average assets $ 19,621,764 $ 17,143,464 $ 14,932,207 Depreciation and amortization $ 43,255 $ 39,177 $ 37,997 Expenditures for long-lived assets 276,012 51,354 37,367 Fixed Income Net interest income $ 18,010 $ 10,765 $ 15,517 Noninterest income 217,077 269,339 231,314 Noninterest expense 210,937 229,576 220,149 Income/(loss) before income taxes 24,150 50,528 26,682 Provision/(benefit) for income taxes 7,919 18,070 8,999 Net income/(loss) $ 16,231 $ 32,458 $ 17,683 Average assets $ 2,544,842 $ 2,365,661 $ 2,370,355 Depreciation and amortization $ 9,026 $ 5,981 $ 6,108 Expenditures for long-lived assets 2,106 2,099 1,706 Corporate Net interest income/(expense) $ (58,915 ) $ (65,902 ) $ (71,680 ) Noninterest income (a) 8,926 20,436 23,331 Noninterest expense 139,390 58,913 57,830 Income/(loss) before income taxes (189,379 ) (104,379 ) (106,179 ) Provision/(benefit) for income taxes (45,922 ) (55,777 ) (80,085 ) Net income/(loss) $ (143,457 ) $ (48,602 ) $ (26,094 ) Average assets $ 6,278,281 $ 6,030,313 $ 6,001,168 Depreciation and amortization $ 18,249 $ 19,078 $ 16,054 Expenditures for long-lived assets 9,383 8,946 3,971 Non-Strategic Net interest income $ 34,267 $ 42,369 $ 54,731 Provision/(provision credit) for loan losses (21,647 ) (27,887 ) (25,545 ) Noninterest income 5,607 13,663 11,094 Noninterest expense 43,561 20,894 213,013 Income/(loss) before income taxes 17,960 63,025 (121,643 ) Provision/(benefit) for income taxes 6,910 24,417 (28,322 ) Net income/(loss) $ 11,050 $ 38,608 $ (93,321 ) Average assets $ 1,479,926 $ 1,887,789 $ 2,332,245 Depreciation and amortization $ 394 $ 437 $ 584 Expenditures for long-lived assets 141 155 470 Certain previously reported amounts have been reclassified to agree with current presentation. (a) 2017 includes a $14.3 million pre-tax loss from the repurchase of equity securities previously included in a financing transaction. </t>
  </si>
  <si>
    <t>Variable Interest Entities (Tables)</t>
  </si>
  <si>
    <t>Summary Of VIEs Consolidated By FHN</t>
  </si>
  <si>
    <t>The following table summarizes VIEs consolidated by FHN as of December 31, 2017 and December 31, 2016 : December 31, 2017 December 31, 2016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4,175 N/A 35,873 N/A Less: Allowance for loan losses — N/A 587 N/A Total net loans 24,175 N/A 35,286 N/A Other assets 47 $ 80,479 283 $ 74,160 Total assets $ 24,222 $ 80,479 $ 35,569 $ 74,160 Liabilities: Term borrowings $ 11,226 N/A $ 23,126 N/A Other liabilities 2 $ 61,733 3 $ 54,746 Total liabilities $ 11,228 $ 61,733 $ 23,129 $ 54,746</t>
  </si>
  <si>
    <t>Summary of the Impact of Qualifying LIHTC Investments</t>
  </si>
  <si>
    <t xml:space="preserve">The following table summarizes the impact to the Provision/(benefit) for income taxes on the Consolidated Statements of Income for the years ended December 31, 2017 , 2016 and 2015 for LIHTC investments accounted for under the proportional amortization method. ( Dollars in thousands ) 2017 2016 2015 Provision/(benefit) for income taxes: Amortization of qualifying LIHTC investments (a) $ 14,037 $ 14,223 $ 13,496 Low income housing tax credits (11,037 ) (10,100 ) (9,450 ) Other tax benefits related to qualifying LIHTC investments (5,045 ) (9,779 ) (10,787 ) (a) 2017 reflects increased amortization due the effects of the Tax Act. </t>
  </si>
  <si>
    <t>Summary Of VIEs Not Consolidated By FHN</t>
  </si>
  <si>
    <t>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nature of FHN's involvement. The following table summarizes FHN’s nonconsolidated VIEs as of December 31, 2016 : (Dollars in thousands) Maximum Loss Exposure Liability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Trading securities Holdings of agency mortgage-backed securities (d) 4,163,313 — (f) Commercial loan troubled debt restructurings (g) 42,696 — Loans, net of unearned income Sale-leaseback transaction 11,827 — (h) (a) Maximum loss exposure represents $56.2 million of current investments and $17.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4.8 million classified as Term borrowings. (f) Includes $.4 billion classified as Trading securities and $3.8 billion classified as Securities available-for-sale. (g) Maximum loss exposure represents $37.5 million of current receivables and $5.2 million of contractual funding commitments on loans related to commercial borrowers involved in a troubled debt restructuring. (h) Maximum loss exposure represents the current loan balance plus additional funding commitments less amounts received from the buyer-lessor.</t>
  </si>
  <si>
    <t>Derivatives (Tables)</t>
  </si>
  <si>
    <t>Derivatives Associated With Fixed Income Trading Activities</t>
  </si>
  <si>
    <t>The following tables summarize FHN’s derivatives associated with fixed income trading activities as of December 31, 2017 and 2016: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t>
  </si>
  <si>
    <t>Derivatives Associated With Interest Rate Risk Management Activities</t>
  </si>
  <si>
    <t>The following tables summarize FHN’s derivatives associated with interest rate risk management activities as of December 31, 2017 and 2016: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N/A N/A $ 900,000 (a) December 31, 2016 (Dollars in thousands) Notional Assets Liabilities Customer Interest Rate Contracts Hedging Hedging Instruments and Hedged Items: Customer Interest Rate Contracts $ 1,357,920 $ 17,566 $ 14,277 Offsetting Upstream Interest Rate Contracts 1,357,920 14,277 18,066 Debt Hedging Hedging Instruments: Interest Rate Swaps $ 900,000 $ 1,628 $ 7,276 Hedged Items: Term Borrowings N/A N/A $ 900,000 (a) (a) Represents par value of term borrowings being hedged.</t>
  </si>
  <si>
    <t>Gains/(Losses) on Derivatives Associated with Interest Rate Risk Management Activities</t>
  </si>
  <si>
    <t>The following table summarizes gains/(losses) on FHN’s derivatives associated with interest rate risk management activities for the years ended December 31, 2017 , 2016 , and 2015: Year Ended December 31 2017 2016 2015 (Dollars in thousands) Gains/(Losses) Gains/(Losses) Gains/(Losses) Customer Interest Rate Contracts Hedging Hedging Instruments and Hedged Items: Customer Interest Rate Contracts (a) $ (10,703 ) $ (22,969 ) 604 Offsetting Upstream Interest Rate Contracts (a) 10,699 22,969 (604 ) Debt Hedging Hedging Instruments: Interest Rate Swaps (a) $ (7,766 ) $ (3,552 ) $ (23,194 ) Hedged Items: Term Borrowings (a) (b) 7,582 3,429 23,414 (a) Gains/losses included in the All other expense section of the Consolidated Statements of Income. (b)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December 31, 2017 and 2016: December 31, 2017 (Dollars in thousands) Notional Assets Liabilities Cash Flow Hedges Hedging Instruments: Interest Rate Swaps $ 900,000 $ 942 N/A Hedged Items: Variability in Cash Flows Related to Debt Instruments (Primarily Loans) N/A $ 900,000 N/A December 31, 2016 (Dollars in thousands) Notional Assets Liabilities Cash Flow Hedges Hedging Instruments: Interest Rate Swaps $ 250,000 N/A $ 2,045 Hedged Items: Variability in Cash Flows Related to Debt Instruments (Primarily Loans) N/A $ 250,000 N/A</t>
  </si>
  <si>
    <t>Gains/(Losses) on Derivatives Associated with Cash Flow Hedges</t>
  </si>
  <si>
    <t>The following table summarizes gains/(losses) on FHN’s derivatives associated with cash flow hedges for the years ended December 31, 2017 and 2016 : Year Ended December 31 2017 2016 (Dollars in thousands) Gains/(Losses) Gains/(Losses) Cash Flow Hedges Hedging Instruments: Interest Rate Swaps (a) (b) $ (8,264 ) $ (2,045 ) Hedged Items: Variability in Cash Flows Related to Debt Instruments (Primarily Loans) N/A N/A (a) Amount represents the pre-tax gains/(losses) included within AOCI. (b) Approximately $3.0 million of losses are expected to be reclassified into earnings in the next twelve months.</t>
  </si>
  <si>
    <t>Schedule Of Derivative Activities Associated With Trust Preferred Loans</t>
  </si>
  <si>
    <t>The following table summarizes FHN’s derivative activities associated with held-to-maturity trust preferred loans as of December 31, 2016 : December 31, 2016 (Dollars in thousands) Notional Assets Liabilities Loan Portfolio Hedging Hedging Instruments: Interest Rate Swaps $ 6,500 N/A $ 208 Hedged Items: Trust Preferred Loans (a) N/A $ 6,500 (b) N/A (a) Assets included in the Loans, net of unearned income section of the Consolidated Statements of Condition. (b) Represents principal balance being hedged.</t>
  </si>
  <si>
    <t>Gains/(Losses) on Derivatives Associated with Trust Preferred Loans</t>
  </si>
  <si>
    <t>The following table summarizes gains/(losses) on FHN’s derivatives associated with held-to-maturity trust preferred loans for the year ended December 31, 2016 and 2015: Year Ended December 31 2016 2015 (Dollars in thousands) Gains/(Losses) Gains/(Losses) Loan Portfolio Hedging Hedging Instruments: Interest Rate Swaps $ 280 $ 256 Hedged Items: Trust Preferred Loans (a) $ (276 ) $ (253 ) (a) Represents gains and losses attributable to changes in fair value due to interest rate risk as designated in ASC 815-20 hedging relationships.</t>
  </si>
  <si>
    <t>Derivative Assets And Collateral Received</t>
  </si>
  <si>
    <t>The following table provides details of derivative assets and collateral received as presented on the Consolidated Statements of Condition as of December 31, 2017 and 2016: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7 (b) $ 71,458 $ — $ 71,458 $ (17,278 ) $ (33,370 ) $ 20,810 December 31, 2016 (b) 87,962 — 87,962 (25,953 ) (52,888 ) 9,121 (a) Included in Derivative assets on the Consolidated Statements of Condition. As of December 31, 2017 and 2016, $10.2 million and $33.7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Statements of Condition as of December 31, 2017 and 2016: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7 (b) $ 69,842 $ — $ 69,842 $ (17,278 ) $ (51,801 ) $ 763 December 31, 2016 (b) 96,363 — 96,363 (25,953 ) (60,746 ) 9,664 (a) Included in Derivative liabilities on the Consolidated Statements of Condition. As of December 31, 2017 and December 31, 2016 , $15.2 million and $39.5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 (Tables)</t>
  </si>
  <si>
    <t>Securities Purchased Under Agreements To Resell And Collateral Pledged By Counterparties</t>
  </si>
  <si>
    <t>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7 $ 725,609 $ — $ 725,609 $ (259 ) $ (720,036 ) $ 5,314 2016 613,682 — 613,682 (1,628 ) (603,813 ) 8,241</t>
  </si>
  <si>
    <t>Securities Sold Under Agreements To Repurchase And Collateral Pledged By Company</t>
  </si>
  <si>
    <t>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7 $ 656,602 $ — $ 656,602 $ (259 ) $ (656,216 ) $ 127 2016 453,053 — 453,053 (1,628 ) (451,414 ) 11</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December 31: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 December 31, 2016 (Dollars in thousands) Overnight and Continuous Up to 30 Days Total Securities sold under agreements to repurchase: U.S. treasuries $ 14,864 $ — $ 14,864 Government agency issued MBS 421,771 — 421,771 Government agency issued CMO — 16,418 16,418 Total Securities sold under agreements to repurchase $ 436,635 $ 16,418 $ 453,053</t>
  </si>
  <si>
    <t>Fair Value of Assets &amp; Liabilities (Tables)</t>
  </si>
  <si>
    <t>Schedule of Assets and Liabilities Measured on Recurring Basis</t>
  </si>
  <si>
    <t>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The following table presents the balance of assets and liabilities measured at fair value on a recurring basis as of December 31, 2016 : December 31, 2016 (Dollars in thousands) Level 1 Level 2 Level 3 Total Trading securities—fixed income: U.S. treasuries $ — $ 146,988 $ — $ 146,988 Government agency issued MBS — 256,611 — 256,611 Government agency issued CMO — 150,058 — 150,058 Other U.S. government agencies — 52,314 — 52,314 States and municipalities — 60,351 — 60,351 Corporates and other debt — 227,934 5 227,939 Equity, mutual funds, and other — 242 — 242 Total trading securities—fixed income — 894,498 5 894,503 Trading securities—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fixed income: U.S. treasuries $ — $ 381,229 $ — $ 381,229 Other U.S. government agencies — 844 — 844 Corporates and other debt — 179,775 — 179,775 Total trading liabilities—fixed income — 561,848 — 561,848 Other liabilities: Derivatives, forwards and futures 33,274 — — 33,274 Derivatives, interest rate contracts — 96,371 — 96,371 Derivatives, other — 7 6,245 6,252 Total other liabilities 33,274 96,378 6,245 135,897 Total liabilities $ 33,274 $ 658,226 $ 6,245 $ 697,745</t>
  </si>
  <si>
    <t>Summary of Changes in Level 3 Assets Measured At Fair Value</t>
  </si>
  <si>
    <t>Changes in Recurring Level 3 Fair Value Measurements The changes in Level 3 assets and liabilities measured at fair value for the years ended December 31, 2017 , 2016 and 2015 on a recurring basis are summarized as follows: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e) Year Ended December 31, 2016 (Dollars in thousands) Trading securities Loans held-for-sale Securities available- for-sale Mortgage servicing rights, net Net derivative liabilities Balance on January 1, 2016 $ 4,377 $ 27,418 $ 1,500 $ 1,841 $ (4,810 ) Total net gains/(losses) included in: Net income 604 3,380 — 31 (2,634 ) Purchases — 706 — — — Sales — — — (205 ) — Settlements (2,408 ) (6,264 ) (1,500 ) (682 ) 1,199 Net transfers into/(out of) Level 3 — (3,316 ) (d) — — — Balance on December 31, 2016 $ 2,573 $ 21,924 $ — $ 985 $ (6,245 ) Net unrealized gains/(losses) included in net income $ 159 (a) $ 3,380 (a) $ — $ — $ (2,634 ) (e) Year Ended December 31, 2015 (Dollars in thousands) Trading securities Loans held-for-sale Securities available- for-sale Mortgage servicing rights, net Net derivative liabilities Balance on January 1, 2015 $ 5,642 $ 27,910 $ 3,307 $ 2,517 $ (5,240 ) Total net gains/(losses) included in: Net income 369 2,765 (47 ) — (775 ) Purchases — 3,116 — — — Sales — — (1,760 ) — — Settlements (1,634 ) (4,462 ) — (676 ) 1,205 Net transfers into/(out of) Level 3 — (1,911 ) (d) — — — Balance on December 31, 2015 $ 4,377 $ 27,418 $ 1,500 $ 1,841 $ (4,810 ) Net unrealized gains/(losses) included in net income $ 369 (a) $ 2,765 (a) $ — $ — $ (775 ) (e)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luded in Other expense.</t>
  </si>
  <si>
    <t>Summary of Changes in Level 3 Net Derivative Asset (Liability) Measured at Fair Value</t>
  </si>
  <si>
    <t>Nonrecurring Fair Value Measurements</t>
  </si>
  <si>
    <t>For assets measured at fair value on a nonrecurring basis which were still held on the balance sheet at December 31, 2017 , 2016 and 2015 , respectively, the following tables provide the level of valuation assumptions used to determine each adjustment the related carrying value, and the fair value adjustments recorded during the respective periods.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Carrying value at December 31, 2016 Year Ended December 31, 2016 (Dollars in thousands) Level 1 Level 2 Level 3 Total Net gains/(losses) Loans held-for-sale—SBAs $ — $ 4,286 $ — $ 4,286 $ (1 ) Loans held-for-sale—first mortgages — — 638 638 75 Loans, net of unearned income (a) — — 31,070 31,070 (2,055 ) OREO (b) — — 11,235 11,235 (2,041 ) Other assets (c) — — 29,609 29,609 (3,349 ) $ (7,371 ) Carrying value at December 31, 2015 Year Ended December 31, 2015 (Dollars in thousands) Level 1 Level 2 Level 3 Total Net gains/(losses) Loans held-for-sale—first mortgages $ — $ — $ 729 $ 729 $ 57 Loans, net of unearned income (a) — — 27,026 27,026 4,087 OREO (b) — — 24,977 24,977 (2,868 ) Other assets (c) — — 24,577 24,577 (4,582 ) $ (3,306 ) (a) Represents carrying value of loans for which adjustments are required to be based on the appraised value of the collateral less estimated costs to sell. Write-downs on these loans are recognized as part of provision for loan losses. Gains in 2015 are due to recoveries of previously charged-off amount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December 31, 2017 and 2016 :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Loans held-for-sale - residential real estate $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OREO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December 31, 2016 (Dollars in thousands) Fair value carrying amount Aggregate unpaid principal Fair value carrying amount less aggregate unpaid principal Residential real estate loans held-for-sale reported at fair value: Total loans $ 24,269 $ 35,262 $ (10,993 ) Nonaccrual loans 6,775 12,910 (6,135 ) Loans 90 days or more past due and still accruing 211 331 (120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7 2016 2015 Changes in fair value included in net income: Mortgage banking noninterest income Loans held-for-sale $ 1,547 $ 3,380 $ 2,765</t>
  </si>
  <si>
    <t>Summary Of Book Value And Estimated Fair Value Of Financial Instruments</t>
  </si>
  <si>
    <t>The following table summarizes the book value and estimated fair value of financial instruments recorded in the Consolidated Statements of Condition as of December 31, 2017 : December 31, 2017 Book Value Fair Value (Dollars in thousands) Level 1 Level 2 Level 3 Total Assets: Loans, net of unearned income and allowance for loan losses Commercial: Commercial, financial and industrial $ 15,959,062 $ — $ — $ 15,990,991 $ 15,990,991 Commercial real estate 4,186,268 — — 4,215,367 4,215,367 Consumer: Consumer real estate 6,330,384 — — 6,320,308 6,320,308 Permanent mortgage 383,742 — — 388,396 388,396 Credit card &amp; other 609,918 — — 607,955 607,955 Total loans, net of unearned income and allowance for loan losses 27,469,374 — — 27,523,017 27,523,017 Short-term financial assets: Interest-bearing cash 1,185,600 1,185,600 — — 1,185,600 Federal funds sold 87,364 — 87,364 — 87,364 Securities purchased under agreements to resell 725,609 — 725,609 — 725,609 Total short-term financial assets 1,998,573 1,185,600 812,973 — 1,998,573 Trading securities (a) 1,416,345 — 1,414,194 2,151 1,416,345 Loans held-for-sale: — Mortgage loans 88,173 — 6,902 81,271 88,173 USDA &amp; SBA loans 466,977 — 467,227 1,510 468,737 Other consumer loans 144,227 — 9,965 134,262 144,227 Securities available-for-sale (a) (b) 5,170,255 27,017 4,903,115 240,123 5,170,255 Securities held-to-maturity 10,000 — — 9,901 9,901 Derivative assets (a) 81,634 10,161 71,473 — 81,634 Other assets: Tax credit investments 119,317 — — 112,292 112,292 Deferred compensation assets 39,822 39,822 — — 39,822 Total other assets 159,139 39,822 — 112,292 152,114 Nonearning assets: Cash &amp; due from banks 639,073 639,073 — — 639,073 Fixed income receivables 68,693 — 68,693 — 68,693 Accrued interest receivable 97,239 — 97,239 — 97,239 Total nonearning assets 805,005 639,073 165,932 — 805,005 Total assets $ 37,809,702 $ 1,901,673 $ 7,851,781 $ 28,104,527 $ 37,857,981 Liabilities: Deposits: Defined maturity $ 3,322,921 $ — $ 3,293,650 $ — $ 3,293,650 Undefined maturity 27,297,441 — 27,297,431 — 27,297,431 Total deposits 30,620,362 — 30,591,081 — 30,591,081 Trading liabilities (a) 638,515 — 638,515 — 638,515 Short-term financial liabilities: Federal funds purchased 399,820 — 399,820 — 399,820 Securities sold under agreements to repurchase 656,602 — 656,602 — 656,602 Other short-term borrowings 2,626,213 — 2,626,213 — 2,626,213 Total short-term financial liabilities 3,682,635 — 3,682,635 — 3,682,635 Term borrowings: Real estate investment trust-preferred 46,100 — — 48,880 48,880 Term borrowings—new market tax credit investment 18,000 — — 17,930 17,930 Secured borrowings 18,642 — — 18,305 18,305 Junior subordinated debentures 187,281 — — 187,281 187,281 Other long term borrowings 948,074 — 966,292 — 966,292 Total term borrowings 1,218,097 — 966,292 272,396 1,238,688 Derivative liabilities (a) 85,061 9,535 69,881 5,645 85,061 Other noninterest-bearing liabilities: Fixed income payables 48,996 — 48,996 — 48,996 Accrued interest payable 16,270 — 16,270 — 16,270 Total other noninterest-bearing liabilities 65,266 — 65,266 — 65,266 Total liabilities $ 36,309,936 $ 9,535 $ 36,013,670 $ 278,041 $ 36,301,246 (a) Classes are detailed in the recurring and nonrecurring measurement tables. (b) Level 3 includes restricted investments in FHLB-Cincinnati stock of $87.9 million and FRB stock of $134.6 million . The following table summarizes the book value and estimated fair value of financial instruments recorded in the Consolidated Statements of Condition as of December 31, 2016 : December 31, 2016 Book Value Fair Value (Dollars in thousands) Level 1 Level 2 Level 3 Total Assets: Loans, net of unearned income and allowance for loan losses Commercial: Commercial, financial and industrial $ 12,058,689 $ — $ — $ 11,918,374 $ 11,918,374 Commercial real estate 2,101,671 — — 2,078,306 2,078,306 Consumer: Consumer real estate 4,473,395 — — 4,385,669 4,385,669 Permanent mortgage 406,836 — — 404,930 404,930 Credit card &amp; other 346,861 — — 347,577 347,577 Total loans, net of unearned income and allowance for loan losses 19,387,452 — — 19,134,856 19,134,856 Short-term financial assets: Interest-bearing cash 1,060,034 1,060,034 — — 1,060,034 Federal funds sold 50,838 — 50,838 — 50,838 Securities purchased under agreements to resell 613,682 — 613,682 — 613,682 Total short-term financial assets 1,724,554 1,060,034 664,520 — 1,724,554 Trading securities (a) 897,071 — 894,498 2,573 897,071 Loans held-for-sale (a) 111,248 — 6,631 104,617 111,248 Securities available-for-sale (a) (b) 3,943,499 25,249 3,756,745 161,505 3,943,499 Securities held-to-maturity 14,347 — — 14,773 14,773 Derivative assets (a) 121,654 33,587 88,067 — 121,654 Other assets: Tax credit investments 100,105 — — 98,400 98,400 Deferred compensation assets 32,840 32,840 — — 32,840 Total other assets 132,945 32,840 — 98,400 131,240 Nonearning assets: Cash &amp; due from banks 373,274 373,274 — — 373,274 Fixed income receivables 57,411 — 57,411 — 57,411 Accrued interest receivable 62,887 — 62,887 — 62,887 Total nonearning assets 493,572 373,274 120,298 — 493,572 Total assets $ 26,826,342 $ 1,524,984 $ 5,530,759 $ 19,516,724 $ 26,572,467 Liabilities: Deposits: Defined maturity $ 1,355,133 $ — $ 1,361,104 $ — $ 1,361,104 Undefined maturity 21,317,230 — 21,317,230 — 21,317,230 Total deposits 22,672,363 — 22,678,334 — 22,678,334 Trading liabilities (a) 561,848 — 561,848 — 561,848 Short-term financial liabilities: Federal funds purchased 414,207 — 414,207 — 414,207 Securities sold under agreements to repurchase 453,053 — 453,053 — 453,053 Other short-term borrowings 83,177 — 83,177 — 83,177 Total short-term financial liabilities 950,437 — 950,437 — 950,437 Term borrowings: Real estate investment trust-preferred 46,032 — — 49,350 49,350 Term borrowings—new market tax credit investment 18,000 — — 17,918 17,918 Borrowings secured by residential real estate 23,126 — — 21,969 21,969 Other long term borrowings 953,498 — 965,066 — 965,066 Total term borrowings 1,040,656 — 965,066 89,237 1,054,303 Derivative liabilities (a) 135,897 33,274 96,378 6,245 135,897 Other noninterest-bearing liabilities: Fixed income payables 21,002 — 21,002 — 21,002 Accrued interest payable 10,336 — 10,336 — 10,336 Total other noninterest-bearing liabilities 31,338 — 31,338 — 31,338 Total liabilities $ 25,392,539 $ 33,274 $ 25,283,401 $ 95,482 $ 25,412,157 (a) Classes are detailed in the recurring and nonrecurring measurement tables. (b) Level 3 includes restricted investments in FHLB-Cincinnati stock of $87.9 million and FRB stock of $68.6 million . Contractual Amount Fair Value (Dollars in thousands) December 31, 2017 December 31, 2016 December 31, 2017 December 31, 2016 Unfunded Commitments: Loan commitments $ 10,678,485 $ 8,744,649 $ 2,617 $ 2,924 Standby and other commitments 420,728 277,549 5,274 4,037</t>
  </si>
  <si>
    <t>Parent Company Financial Information (Tables)</t>
  </si>
  <si>
    <t>Statements of Condition</t>
  </si>
  <si>
    <t>Following are statements of the parent company: Statements of Condition December 31 (Dollars in thousands) 2017 2016 Assets: Cash $ 254,938 $ 226,326 Securities available-for-sale 1,836 2,035 Notes receivable 3,067 3,209 Allowance for loan losses (925 ) (925 ) Investments in subsidiaries: Bank 4,618,249 2,596,582 Non-bank 22,932 23,996 Other assets 207,878 189,360 Total assets $ 5,107,975 $ 3,040,583 Liabilities and equity: Accrued employee benefits and other liabilities $ 149,124 $ 141,729 Term borrowings 673,794 489,201 Total liabilities 822,918 630,930 Total equity 4,285,057 2,409,653 Total liabilities and equity $ 5,107,975 $ 3,040,583</t>
  </si>
  <si>
    <t>Statements of Income</t>
  </si>
  <si>
    <t>Statements of Income Year Ended December 31 (Dollars in thousands) 2017 2016 2015 Dividend income: Bank $ 250,000 $ 250,000 $ 325,000 Non-bank 1,097 1,361 1,150 Total dividend income 251,097 251,361 326,150 Interest income — — — Other income/(loss) 190 (207 ) 5,884 Total income 251,287 251,154 332,034 Interest expense: Short-term debt — — 6 Term borrowings 17,936 14,238 23,579 Total interest expense 17,936 14,238 23,585 Compensation, employee benefits and other expense 43,783 38,926 36,388 Total expense 61,719 53,164 59,973 Income/(loss) before income taxes 189,568 197,990 272,061 Income tax benefit 512 (22,981 ) (21,757 ) Income/(loss) before equity in undistributed net income of subsidiaries 189,056 220,971 293,818 Equity in undistributed net income/(loss) of subsidiaries: Bank (24,255 ) 9,508 (207,831 ) Non-bank 714 (3,433 ) (108 ) Net income/(loss) attributable to the controlling interest $ 165,515 $ 227,046 $ 85,879</t>
  </si>
  <si>
    <t>Statements of Cash Flows Year Ended December 31 (Dollars in thousands) 2017 2016 2015 Operating activities: Net income/(loss) $ 165,515 $ 227,046 $ 85,879 Less undistributed net income/(loss) of subsidiaries (23,541 ) 6,075 (207,939 ) Income/(loss) before undistributed net income of subsidiaries 189,056 220,971 293,818 Adjustments to reconcile income to net cash provided by operating activities: Depreciation, amortization, and other 15 53 (276 ) (Gain)/loss on securities (109 ) 148 259 Provision for deferred income taxes 7,727 — — Stock-based compensation expense 19,625 16,719 12,810 (Gain)/loss on extinguishment of debt — — (5,793 ) Net (increase)/decrease in interest receivable and other assets 8,605 (2,228 ) (4,544 ) Net (decrease)/increase in interest payable and other liabilities 13,172 (2,842 ) (5,791 ) Total adjustments 49,035 11,850 (3,335 ) Net cash provided/(used) by operating activities 238,091 232,821 290,483 Investing activities: Securities: Sales and prepayments 318 275 1,371 Purchases — (400 ) (740 ) Premises and equipment: Sales/(purchases) 7 (17 ) 14 Decrease/(increase) in interest-bearing cash — — — Return on investment in subsidiary 1,871 129 93 Investment in subsidiary — — (9,372 ) Cash paid for business combination, net (126,149 ) — (18,251 ) Net cash provided/(used) by investing activities (123,953 ) (13 ) (26,885 ) Financing activities: Preferred stock: Cash dividends (6,200 ) (6,200 ) (6,200 ) Common stock: Exercise of stock options 6,132 22,479 7,219 Cash dividends (79,904 ) (63,504 ) (53,947 ) Repurchase of shares (5,554 ) (97,396 ) (32,648 ) Term borrowings: Proceeds from issuance of term borrowings — — 495,555 Repayment of term borrowings — — (700,000 ) Increase/(decrease) in short-term borrowings — — (3,000 ) Net cash (used)/provided by financing activities (85,526 ) (144,621 ) (293,021 ) Net increase/(decrease) in cash and cash equivalents 28,612 88,187 (29,423 ) Cash and cash equivalents at beginning of year 226,326 138,139 167,562 Cash and cash equivalents at end of year $ 254,938 $ 226,326 $ 138,139 Total interest paid $ 17,321 $ 13,261 $ 24,345 Income taxes received from subsidiaries 23,020 27,126 32,202 Certain previously reported amounts have been reclassified to agree with current presentation.</t>
  </si>
  <si>
    <t>Summary of Significant Accounting Policies (Details) - USD ($) $ in Thousands</t>
  </si>
  <si>
    <t>Change in Accounting Estimate [Line Items]</t>
  </si>
  <si>
    <t>Real Estate Acquired Through Foreclosure</t>
  </si>
  <si>
    <t>Deposit Bases</t>
  </si>
  <si>
    <t>Intangible assets, amortization period</t>
  </si>
  <si>
    <t>10 years</t>
  </si>
  <si>
    <t>Minimum | Furniture and Fixtures</t>
  </si>
  <si>
    <t>Useful life of premises and equipment</t>
  </si>
  <si>
    <t>3 years</t>
  </si>
  <si>
    <t>Minimum | Building</t>
  </si>
  <si>
    <t>7 years</t>
  </si>
  <si>
    <t>Maximum | Furniture and Fixtures</t>
  </si>
  <si>
    <t>15 years</t>
  </si>
  <si>
    <t>Maximum | Building</t>
  </si>
  <si>
    <t>45 years</t>
  </si>
  <si>
    <t>Non-Accruing | Minimum</t>
  </si>
  <si>
    <t>Impaired commercial loans</t>
  </si>
  <si>
    <t>Accounting Standards Update 2018-02 | Undivided Profits</t>
  </si>
  <si>
    <t>Accounting Standards Update 2018-02 | Accumulated Other Comprehensive Income/(Loss)</t>
  </si>
  <si>
    <t>Government Guaranteed Mortgage Loans upon Foreclosure Receivable</t>
  </si>
  <si>
    <t>Acquisitions and Divestitures (Narrative) (Details) $ in Thousands</t>
  </si>
  <si>
    <t>Nov. 30, 2017USD ($)branchshares</t>
  </si>
  <si>
    <t>Apr. 03, 2017USD ($)</t>
  </si>
  <si>
    <t>Oct. 02, 2015USD ($)branchshares</t>
  </si>
  <si>
    <t>Oct. 31, 2017professional</t>
  </si>
  <si>
    <t>Dec. 31, 2017USD ($)</t>
  </si>
  <si>
    <t>Dec. 31, 2016USD ($)</t>
  </si>
  <si>
    <t>Dec. 31, 2015USD ($)</t>
  </si>
  <si>
    <t>Sep. 16, 2016USD ($)</t>
  </si>
  <si>
    <t>Dec. 31, 2014USD ($)</t>
  </si>
  <si>
    <t>Business Acquisition [Line Items]</t>
  </si>
  <si>
    <t>Noninterest expense</t>
  </si>
  <si>
    <t>Capital Bank Financial Corporation</t>
  </si>
  <si>
    <t>Equity interest issued, number of shares | shares</t>
  </si>
  <si>
    <t>Payments to acquire business</t>
  </si>
  <si>
    <t>Total consideration paid</t>
  </si>
  <si>
    <t>Number of bank branches operated | branch</t>
  </si>
  <si>
    <t>Goodwill expected to be tax deductible</t>
  </si>
  <si>
    <t>Acquired finite-lived intangible assets, weighted average useful life</t>
  </si>
  <si>
    <t>Acquisition-related expenses</t>
  </si>
  <si>
    <t>Capital Bank Financial Corporation | Amortization Of Premiums And Accretion Of Discounts</t>
  </si>
  <si>
    <t>Capital Bank Financial Corporation | Eliminate Amortization Of Premiums And Accretion Of Discounts</t>
  </si>
  <si>
    <t>Capital Bank Financial Corporation | Amortization Of Acquired Intangibles</t>
  </si>
  <si>
    <t>Coastal Securities, Inc</t>
  </si>
  <si>
    <t>Trust Atlantic Financial Corporation</t>
  </si>
  <si>
    <t>Professional Mortgage Company, Inc. (PMC)</t>
  </si>
  <si>
    <t>Number of professionals | professional</t>
  </si>
  <si>
    <t>Acquisitions and Divestitures (Purchase Price Allocation) (Details) - USD ($) $ in Thousands</t>
  </si>
  <si>
    <t>Nov. 30, 2017</t>
  </si>
  <si>
    <t>Apr. 03, 2017</t>
  </si>
  <si>
    <t>Oct. 02, 2015</t>
  </si>
  <si>
    <t>Dec. 31, 2014</t>
  </si>
  <si>
    <t>Trading Securities</t>
  </si>
  <si>
    <t>Allowance for loan losses</t>
  </si>
  <si>
    <t>Other intangible assets, net</t>
  </si>
  <si>
    <t>Premises and equipment, net</t>
  </si>
  <si>
    <t>Liabilities As Acquired:</t>
  </si>
  <si>
    <t>Other short-term borrowings</t>
  </si>
  <si>
    <t>Consideration paid:</t>
  </si>
  <si>
    <t>Goodwill</t>
  </si>
  <si>
    <t>Assets As Recorded:</t>
  </si>
  <si>
    <t>Cash and cash equivalents</t>
  </si>
  <si>
    <t>Securities available-for-sale</t>
  </si>
  <si>
    <t>Securities held-to-maturity</t>
  </si>
  <si>
    <t>Other intangible assets</t>
  </si>
  <si>
    <t>Premises and equipment</t>
  </si>
  <si>
    <t>OREO</t>
  </si>
  <si>
    <t>Deferred tax asset</t>
  </si>
  <si>
    <t>Total assets acquired</t>
  </si>
  <si>
    <t>Liabilities As Recorded:</t>
  </si>
  <si>
    <t>Securities sold under agreements to repurchase</t>
  </si>
  <si>
    <t>Term borrowings</t>
  </si>
  <si>
    <t>Total liabilities assumed</t>
  </si>
  <si>
    <t>Net assets acquired</t>
  </si>
  <si>
    <t>Equity</t>
  </si>
  <si>
    <t>Cash</t>
  </si>
  <si>
    <t>Capital Bank Financial Corporation | Fair Value Adjustments</t>
  </si>
  <si>
    <t>Net Assets</t>
  </si>
  <si>
    <t>Investment securities</t>
  </si>
  <si>
    <t>Coastal Securities, Inc | Fair Value Adjustments</t>
  </si>
  <si>
    <t>Trust Atlantic Financial Corporation | Fair Value Adjustments</t>
  </si>
  <si>
    <t>Acquisitions and Divestitures (Pro Forma) (Details) - Capital Bank Financial Corporation - USD ($) $ in Thousands</t>
  </si>
  <si>
    <t>Actual from acquisition date, Net interest income</t>
  </si>
  <si>
    <t>Actual from acquisition date, Noninterest income</t>
  </si>
  <si>
    <t>Actual from acquisition date, Pre-tax income</t>
  </si>
  <si>
    <t>Unaudited Pro Forma, Net interest income</t>
  </si>
  <si>
    <t>Unaudited Pro Forma, Noninterest income</t>
  </si>
  <si>
    <t>Unaudited Pro Forma, Pre-tax income</t>
  </si>
  <si>
    <t>Unaudited Pro Forma, Net income available to common shareholders</t>
  </si>
  <si>
    <t>Acquisitions and Divestitures (Merger and Integration Expenses) (Details) - Capital Bank Financial Corporation $ in Thousands</t>
  </si>
  <si>
    <t>Merger and integration expense</t>
  </si>
  <si>
    <t>Employee compensation, incentives and benefits</t>
  </si>
  <si>
    <t>Miscellaneous expense</t>
  </si>
  <si>
    <t>All other expense</t>
  </si>
  <si>
    <t>Investment Securities (Schedule Of FHN's Investment Securities) (Details) - USD ($) $ in Thousands</t>
  </si>
  <si>
    <t>Schedule of Available-for-sale Securities [Line Items]</t>
  </si>
  <si>
    <t>Amortized Cost</t>
  </si>
  <si>
    <t>Gross Unrealized Gains</t>
  </si>
  <si>
    <t>Gross Unrealized Losses</t>
  </si>
  <si>
    <t>Fair Value</t>
  </si>
  <si>
    <t>Pledged available for sale securities</t>
  </si>
  <si>
    <t>Schedule of Held-to-maturity Securities [Line Items]</t>
  </si>
  <si>
    <t>FRB</t>
  </si>
  <si>
    <t>Restricted investments</t>
  </si>
  <si>
    <t>FHLB-Cincinnati Stock</t>
  </si>
  <si>
    <t>States and municipalities</t>
  </si>
  <si>
    <t>Corporates and other debt</t>
  </si>
  <si>
    <t>Securities available-for-sale, excluding interest only strip:</t>
  </si>
  <si>
    <t>U.S. treasuries</t>
  </si>
  <si>
    <t>Government agency issued mortgage-backed securities (“MBS”)</t>
  </si>
  <si>
    <t>Government agency issued collateralized mortgage obligations (“CMO”)</t>
  </si>
  <si>
    <t>Equity and other</t>
  </si>
  <si>
    <t>SBA - Interest Only Strips</t>
  </si>
  <si>
    <t>Investment Securities (Schedule Of Amortized Cost And Fair Value By Contractual Maturity) (Details) - USD ($) $ in Thousands</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Securities available for sale, Amortized Cost</t>
  </si>
  <si>
    <t>Held-to-maturity Securities, Debt Maturities, within 1 Year, Amortized Cost</t>
  </si>
  <si>
    <t>Held-to-maturity Securities, Debt Maturities, after 1 year; within 5 years, Amortized Cost</t>
  </si>
  <si>
    <t>Held-to-maturity Securities, Debt Maturities, after 1 year; within 10 years, Amortized Cost</t>
  </si>
  <si>
    <t>Held-to-maturity Securities, Debt Maturities, after 10 years, Amortized Cost</t>
  </si>
  <si>
    <t>Held-to-maturity Securities, Debt Maturities, Subtotal, Amortized Cost</t>
  </si>
  <si>
    <t>Held-to-maturity Securities, Debt Maturities, within 1 year, Fair Value</t>
  </si>
  <si>
    <t>Held-to-maturity Securities, Debt Maturities, after 1 year; within 5 years, Fair Value</t>
  </si>
  <si>
    <t>Held-to-maturity Securities, Debt Maturities, after 1 year; within 10 years, Fair Value</t>
  </si>
  <si>
    <t>Held-to-maturity Securities, Debt Maturities, after 10 years, Fair Value</t>
  </si>
  <si>
    <t>Held-to-maturity Securities, Debt Maturities, Subtotal, Fair Value</t>
  </si>
  <si>
    <t>Securities held to maturity, Amortized cost</t>
  </si>
  <si>
    <t>Government Agency Issued MBS And CMO</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Net OTTI recorded</t>
  </si>
  <si>
    <t>Total securities gain/(loss), net</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Investment Securities (Narrative) (Details) - USD ($) $ in Thousands</t>
  </si>
  <si>
    <t>Sales and prepayments</t>
  </si>
  <si>
    <t>Gain associated with call of held-to-maturity securities</t>
  </si>
  <si>
    <t>Held-to-maturity security called</t>
  </si>
  <si>
    <t>Debt securities</t>
  </si>
  <si>
    <t>Available for sale debt securities exchanged</t>
  </si>
  <si>
    <t>Loans (Narrative) (Details)</t>
  </si>
  <si>
    <t>Dec. 31, 2017USD ($)grade</t>
  </si>
  <si>
    <t>Nov. 30, 2017USD ($)</t>
  </si>
  <si>
    <t>Accounts, Notes, Loans and Financing Receivable [Line Items]</t>
  </si>
  <si>
    <t>Allowance - purchased credit-impaired loans</t>
  </si>
  <si>
    <t>Troubled debt restructurings loans</t>
  </si>
  <si>
    <t>Average balance of impaired loans</t>
  </si>
  <si>
    <t>Interest income recognized on impaired loan</t>
  </si>
  <si>
    <t>Provision for loan losses</t>
  </si>
  <si>
    <t>C&amp;I</t>
  </si>
  <si>
    <t>Commercial Portfolio Segment</t>
  </si>
  <si>
    <t>Loans pledged to secure potential borrowings</t>
  </si>
  <si>
    <t>Commercial loans</t>
  </si>
  <si>
    <t>Permanent Mortgage</t>
  </si>
  <si>
    <t>TDR, reduction of interest rate by increment, basis points</t>
  </si>
  <si>
    <t>0.25%</t>
  </si>
  <si>
    <t>TDRS Maturities</t>
  </si>
  <si>
    <t>40 years</t>
  </si>
  <si>
    <t>Modified interest rate increase</t>
  </si>
  <si>
    <t>1.00%</t>
  </si>
  <si>
    <t>Consumer Real Estate</t>
  </si>
  <si>
    <t>Concentration risk, percentage</t>
  </si>
  <si>
    <t>23.00%</t>
  </si>
  <si>
    <t>30 years</t>
  </si>
  <si>
    <t>Loans Held-For-Sale</t>
  </si>
  <si>
    <t>24.00%</t>
  </si>
  <si>
    <t>Allowance For TDRs To Recorded Investment Of TDRs</t>
  </si>
  <si>
    <t>Loan loss reserves</t>
  </si>
  <si>
    <t>Ratio of the allowance for loan losses to loans</t>
  </si>
  <si>
    <t>16.00%</t>
  </si>
  <si>
    <t>Loans To Mortgage Companies | C&amp;I</t>
  </si>
  <si>
    <t>Percentage of commercial &amp; industrial loan portfolio</t>
  </si>
  <si>
    <t>13.00%</t>
  </si>
  <si>
    <t>Percentage contributed in total loan</t>
  </si>
  <si>
    <t>8.00%</t>
  </si>
  <si>
    <t>Loans To Mortgage Companies | Commercial Portfolio Segment</t>
  </si>
  <si>
    <t>Credit Card</t>
  </si>
  <si>
    <t>Credit card workout program, granted rate reduction</t>
  </si>
  <si>
    <t>0.00%</t>
  </si>
  <si>
    <t>Heloc And Real Estate Installment Classes</t>
  </si>
  <si>
    <t>2.00%</t>
  </si>
  <si>
    <t>Finance And Insurance Companies | C&amp;I</t>
  </si>
  <si>
    <t>18.00%</t>
  </si>
  <si>
    <t>10.00%</t>
  </si>
  <si>
    <t>Finance Insurance And Loans To Mortgage Companies | C&amp;I</t>
  </si>
  <si>
    <t>31.00%</t>
  </si>
  <si>
    <t>TRUPs</t>
  </si>
  <si>
    <t>TRUPs | Commercial Portfolio Segment</t>
  </si>
  <si>
    <t>Maximum | Commercial Portfolio Segment</t>
  </si>
  <si>
    <t>Forbearance agreements time period</t>
  </si>
  <si>
    <t>12 months</t>
  </si>
  <si>
    <t>Maximum | Permanent Mortgage</t>
  </si>
  <si>
    <t>Modified interest rate time period</t>
  </si>
  <si>
    <t>5 years</t>
  </si>
  <si>
    <t>Maximum | Credit Card</t>
  </si>
  <si>
    <t>Payment reductions, time period</t>
  </si>
  <si>
    <t>1 year</t>
  </si>
  <si>
    <t>Credit card workout program, term extension</t>
  </si>
  <si>
    <t>Maximum | Heloc And Real Estate Installment Classes</t>
  </si>
  <si>
    <t>Minimum | Commercial Portfolio Segment</t>
  </si>
  <si>
    <t>6 months</t>
  </si>
  <si>
    <t>Minimum | Permanent Mortgage</t>
  </si>
  <si>
    <t>Modified interest rate</t>
  </si>
  <si>
    <t>Minimum | Credit Card</t>
  </si>
  <si>
    <t>Minimum | Heloc And Real Estate Installment Classes</t>
  </si>
  <si>
    <t>Pass | Maximum</t>
  </si>
  <si>
    <t>Commercial loan grades | grade</t>
  </si>
  <si>
    <t>Pass | Minimum</t>
  </si>
  <si>
    <t>Special Mention</t>
  </si>
  <si>
    <t>Special Mention | Minimum</t>
  </si>
  <si>
    <t>Substandard</t>
  </si>
  <si>
    <t>Doubtful</t>
  </si>
  <si>
    <t>Loss</t>
  </si>
  <si>
    <t>Loss | Maximum</t>
  </si>
  <si>
    <t>PD Grade 1</t>
  </si>
  <si>
    <t>Lowest expected default probability | grade</t>
  </si>
  <si>
    <t>PD Grade 1 | Commercial Portfolio Segment</t>
  </si>
  <si>
    <t>PD Grade 12 | Commercial Portfolio Segment</t>
  </si>
  <si>
    <t>PD Grade 13 | Commercial Portfolio Segment</t>
  </si>
  <si>
    <t>PD Grade 13 | Minimum</t>
  </si>
  <si>
    <t>LGD Grade 1 | Minimum</t>
  </si>
  <si>
    <t>LGD Grade 12 | Maximum</t>
  </si>
  <si>
    <t>Loan Reassessed | Minimum</t>
  </si>
  <si>
    <t>PCI Loans</t>
  </si>
  <si>
    <t>Allowance for Loan and Lease Losses Write-offs, Net</t>
  </si>
  <si>
    <t>Fair value of loans acquired</t>
  </si>
  <si>
    <t>Business Combination, Acquired Receivables, Gross Contractual Amount</t>
  </si>
  <si>
    <t>Capital Bank Financial Corporation | PCI Loans</t>
  </si>
  <si>
    <t>Loans (Schedule Of Loans By Portfolio Segment) (Details) - USD ($) $ in Thousands</t>
  </si>
  <si>
    <t>Restricted And Secured Consumer Real Estate Loans</t>
  </si>
  <si>
    <t>Commercial Real Estate Portfolio Segment</t>
  </si>
  <si>
    <t>Credit Card And Other Portfolio Segment</t>
  </si>
  <si>
    <t>Loans (Acquisition) (Details) - USD ($) $ in Thousands</t>
  </si>
  <si>
    <t>Certain Loans Acquired in Transfer Not Accounted for as Debt Securities, Acquired During Period [Abstract]</t>
  </si>
  <si>
    <t>Less : accretable yield</t>
  </si>
  <si>
    <t>Business Combination, Acquired Receivables [Abstract]</t>
  </si>
  <si>
    <t>Capital Bank Financial Corporation | Non-PCI Loans</t>
  </si>
  <si>
    <t>Contractually required payments including interest</t>
  </si>
  <si>
    <t>Less : expected losses and foregone interest</t>
  </si>
  <si>
    <t>Cash flows expected to be collected</t>
  </si>
  <si>
    <t>PCI Loans | Capital Bank Financial Corporation</t>
  </si>
  <si>
    <t>Less : nonaccretable difference</t>
  </si>
  <si>
    <t>(Certain Loans Acquired In Transfer Not Accounted For As Debt Securities Accretable Yield Movement Schedule Rollforward) (Details) - USD ($) $ in Thousands</t>
  </si>
  <si>
    <t>Certain Loans Acquired in Transfer Accounted for as Debt Securities, Accretable Yield Movement Schedule [Roll Forward]</t>
  </si>
  <si>
    <t>Balance, beginning of period</t>
  </si>
  <si>
    <t>Addition</t>
  </si>
  <si>
    <t>Accretion</t>
  </si>
  <si>
    <t>Adjustment for payoffs</t>
  </si>
  <si>
    <t>Adjustment for charge-offs</t>
  </si>
  <si>
    <t>Adjustment for pool excess recovery</t>
  </si>
  <si>
    <t>Increase in accretable yield</t>
  </si>
  <si>
    <t>Balance, end of period</t>
  </si>
  <si>
    <t>(Schedule Of Acquired Purchase Credit Impaired Loans By Portfolio Segment) (Details) - USD ($) $ in Thousands</t>
  </si>
  <si>
    <t>Carrying value</t>
  </si>
  <si>
    <t>Unpaid balance</t>
  </si>
  <si>
    <t>Commercial Real Estate</t>
  </si>
  <si>
    <t>(Information By Class Related To Individually Impaired Loans) (Details) - USD ($) $ in Thousands</t>
  </si>
  <si>
    <t>Recorded Investment</t>
  </si>
  <si>
    <t>Unpaid Principal Balance</t>
  </si>
  <si>
    <t>Related Allowance</t>
  </si>
  <si>
    <t>Average Recorded Investment</t>
  </si>
  <si>
    <t>Interest Income Recognized</t>
  </si>
  <si>
    <t>Impaired loans with no related allowance recorded, Recorded investment</t>
  </si>
  <si>
    <t>Impaired loans with related allowance recorded, Recorded investment</t>
  </si>
  <si>
    <t>Impaired loans with no related allowance recorded, Unpaid principal balance</t>
  </si>
  <si>
    <t>Impaired loans with related allowance recorded, Unpaid principal balance</t>
  </si>
  <si>
    <t>Impaired loans with no related allowance recorded, Average recorded investment</t>
  </si>
  <si>
    <t>Impaired loans with related allowance recorded, Average recorded investment</t>
  </si>
  <si>
    <t>Impaired loans with no related allowance recorded, Interest income recognized</t>
  </si>
  <si>
    <t>Impaired Financing Impaired loans with related allowance recorded, Interest income recognized</t>
  </si>
  <si>
    <t>C&amp;I | General C&amp;I</t>
  </si>
  <si>
    <t>C&amp;I | TRUPs</t>
  </si>
  <si>
    <t>Commercial Real Estate | Income CRE</t>
  </si>
  <si>
    <t>Commercial Real Estate | Residential C R E</t>
  </si>
  <si>
    <t>Consumer</t>
  </si>
  <si>
    <t>Consumer Real Estate | Home Equity Line of Credit</t>
  </si>
  <si>
    <t>Consumer Real Estate | R/E installment loans</t>
  </si>
  <si>
    <t>(Balances Of Commercial Loan Portfolio Classes, Disaggregated By PD Grade) (Details) $ in Thousands</t>
  </si>
  <si>
    <t>Dec. 31, 2016USD ($)grade</t>
  </si>
  <si>
    <t>Loans and Leases Receivable, Allowance</t>
  </si>
  <si>
    <t>Total loans collectively evaluated for impairment</t>
  </si>
  <si>
    <t>Total loans individually evaluated for impairment</t>
  </si>
  <si>
    <t>Purchased credit-impaired loans</t>
  </si>
  <si>
    <t>Allowance - collectively evaluated for impairment</t>
  </si>
  <si>
    <t>Allowance - individually evaluated for impairment</t>
  </si>
  <si>
    <t>Percent of total commercial loans (percent)</t>
  </si>
  <si>
    <t>100.00%</t>
  </si>
  <si>
    <t>Total commercial loans</t>
  </si>
  <si>
    <t>Percent of loan collectively evaluated for impairment (percent)</t>
  </si>
  <si>
    <t>99.00%</t>
  </si>
  <si>
    <t>Percent of loan individually evaluated for impairment (percent)</t>
  </si>
  <si>
    <t>Percent of loan purchased-credit impaired (percent)</t>
  </si>
  <si>
    <t>General C&amp;I | Commercial Portfolio Segment</t>
  </si>
  <si>
    <t>Loans to Mortgage Companies | Commercial Portfolio Segment</t>
  </si>
  <si>
    <t>Valuation allowance</t>
  </si>
  <si>
    <t>Highest internal grade | grade</t>
  </si>
  <si>
    <t>Income CRE | Commercial Portfolio Segment</t>
  </si>
  <si>
    <t>Residential C R E | Commercial Portfolio Segment</t>
  </si>
  <si>
    <t>Commercial Loan P D Grade One | Commercial Portfolio Segment</t>
  </si>
  <si>
    <t>Commercial loan, Disaggregated by PD grade</t>
  </si>
  <si>
    <t>3.00%</t>
  </si>
  <si>
    <t>Commercial Loan P D Grade One | General C&amp;I | Commercial Portfolio Segment</t>
  </si>
  <si>
    <t>Commercial Loan P D Grade One | Loans to Mortgage Companies | Commercial Portfolio Segment</t>
  </si>
  <si>
    <t>Commercial Loan P D Grade One | TRUPs | Commercial Portfolio Segment</t>
  </si>
  <si>
    <t>Commercial Loan P D Grade One | Income CRE | Commercial Portfolio Segment</t>
  </si>
  <si>
    <t>Commercial Loan P D Grade One | Residential C R E | Commercial Portfolio Segment</t>
  </si>
  <si>
    <t>Commercial Loan P D Grade Two | Commercial Portfolio Segment</t>
  </si>
  <si>
    <t>4.00%</t>
  </si>
  <si>
    <t>6.00%</t>
  </si>
  <si>
    <t>Commercial Loan P D Grade Two | General C&amp;I | Commercial Portfolio Segment</t>
  </si>
  <si>
    <t>Commercial Loan P D Grade Two | Loans to Mortgage Companies | Commercial Portfolio Segment</t>
  </si>
  <si>
    <t>Commercial Loan P D Grade Two | TRUPs | Commercial Portfolio Segment</t>
  </si>
  <si>
    <t>Commercial Loan P D Grade Two | Income CRE | Commercial Portfolio Segment</t>
  </si>
  <si>
    <t>Commercial Loan P D Grade Two | Residential C R E | Commercial Portfolio Segment</t>
  </si>
  <si>
    <t>Commercial Loan P D Grade Three | Commercial Portfolio Segment</t>
  </si>
  <si>
    <t>7.00%</t>
  </si>
  <si>
    <t>Commercial Loan P D Grade Three | General C&amp;I | Commercial Portfolio Segment</t>
  </si>
  <si>
    <t>Commercial Loan P D Grade Three | Loans to Mortgage Companies | Commercial Portfolio Segment</t>
  </si>
  <si>
    <t>Commercial Loan P D Grade Three | TRUPs | Commercial Portfolio Segment</t>
  </si>
  <si>
    <t>Commercial Loan P D Grade Three | Income CRE | Commercial Portfolio Segment</t>
  </si>
  <si>
    <t>Commercial Loan P D Grade Three | Residential C R E | Commercial Portfolio Segment</t>
  </si>
  <si>
    <t>Commercial Loan P D Grade Four | Commercial Portfolio Segment</t>
  </si>
  <si>
    <t>9.00%</t>
  </si>
  <si>
    <t>11.00%</t>
  </si>
  <si>
    <t>Commercial Loan P D Grade Four | General C&amp;I | Commercial Portfolio Segment</t>
  </si>
  <si>
    <t>Commercial Loan P D Grade Four | Loans to Mortgage Companies | Commercial Portfolio Segment</t>
  </si>
  <si>
    <t>Commercial Loan P D Grade Four | TRUPs | Commercial Portfolio Segment</t>
  </si>
  <si>
    <t>Commercial Loan P D Grade Four | Income CRE | Commercial Portfolio Segment</t>
  </si>
  <si>
    <t>Commercial Loan P D Grade Four | Residential C R E | Commercial Portfolio Segment</t>
  </si>
  <si>
    <t>Commercial Loan P D Grade Five | Commercial Portfolio Segment</t>
  </si>
  <si>
    <t>Commercial Loan P D Grade Five | General C&amp;I | Commercial Portfolio Segment</t>
  </si>
  <si>
    <t>Commercial Loan P D Grade Five | Loans to Mortgage Companies | Commercial Portfolio Segment</t>
  </si>
  <si>
    <t>Commercial Loan P D Grade Five | TRUPs | Commercial Portfolio Segment</t>
  </si>
  <si>
    <t>Commercial Loan P D Grade Five | Income CRE | Commercial Portfolio Segment</t>
  </si>
  <si>
    <t>Commercial Loan P D Grade Five | Residential C R E | Commercial Portfolio Segment</t>
  </si>
  <si>
    <t>Commercial Loan P D Grade Six | Commercial Portfolio Segment</t>
  </si>
  <si>
    <t>12.00%</t>
  </si>
  <si>
    <t>17.00%</t>
  </si>
  <si>
    <t>Commercial Loan P D Grade Six | General C&amp;I | Commercial Portfolio Segment</t>
  </si>
  <si>
    <t>Commercial Loan P D Grade Six | Loans to Mortgage Companies | Commercial Portfolio Segment</t>
  </si>
  <si>
    <t>Commercial Loan P D Grade Six | TRUPs | Commercial Portfolio Segment</t>
  </si>
  <si>
    <t>Commercial Loan P D Grade Six | Income CRE | Commercial Portfolio Segment</t>
  </si>
  <si>
    <t>Commercial Loan P D Grade Six | Residential C R E | Commercial Portfolio Segment</t>
  </si>
  <si>
    <t>Commercial Loan P D Grade Seven | Commercial Portfolio Segment</t>
  </si>
  <si>
    <t>14.00%</t>
  </si>
  <si>
    <t>Commercial Loan P D Grade Seven | General C&amp;I | Commercial Portfolio Segment</t>
  </si>
  <si>
    <t>Commercial Loan P D Grade Seven | Loans to Mortgage Companies | Commercial Portfolio Segment</t>
  </si>
  <si>
    <t>Commercial Loan P D Grade Seven | TRUPs | Commercial Portfolio Segment</t>
  </si>
  <si>
    <t>Commercial Loan P D Grade Seven | Income CRE | Commercial Portfolio Segment</t>
  </si>
  <si>
    <t>Commercial Loan P D Grade Seven | Residential C R E | Commercial Portfolio Segment</t>
  </si>
  <si>
    <t>Commercial Loan P D Grade Eight | Commercial Portfolio Segment</t>
  </si>
  <si>
    <t>Commercial Loan P D Grade Eight | General C&amp;I | Commercial Portfolio Segment</t>
  </si>
  <si>
    <t>Commercial Loan P D Grade Eight | Loans to Mortgage Companies | Commercial Portfolio Segment</t>
  </si>
  <si>
    <t>Commercial Loan P D Grade Eight | TRUPs | Commercial Portfolio Segment</t>
  </si>
  <si>
    <t>Commercial Loan P D Grade Eight | Income CRE | Commercial Portfolio Segment</t>
  </si>
  <si>
    <t>Commercial Loan P D Grade Eight | Residential C R E | Commercial Portfolio Segment</t>
  </si>
  <si>
    <t>Commercial Loan P D Grade Nine | Commercial Portfolio Segment</t>
  </si>
  <si>
    <t>22.00%</t>
  </si>
  <si>
    <t>5.00%</t>
  </si>
  <si>
    <t>Commercial Loan P D Grade Nine | General C&amp;I | Commercial Portfolio Segment</t>
  </si>
  <si>
    <t>Commercial Loan P D Grade Nine | Loans to Mortgage Companies | Commercial Portfolio Segment</t>
  </si>
  <si>
    <t>Commercial Loan P D Grade Nine | TRUPs | Commercial Portfolio Segment</t>
  </si>
  <si>
    <t>Commercial Loan P D Grade Nine | Income CRE | Commercial Portfolio Segment</t>
  </si>
  <si>
    <t>Commercial Loan P D Grade Nine | Residential C R E | Commercial Portfolio Segment</t>
  </si>
  <si>
    <t>Commercial Loan P D Grade Ten | Commercial Portfolio Segment</t>
  </si>
  <si>
    <t>Commercial Loan P D Grade Ten | General C&amp;I | Commercial Portfolio Segment</t>
  </si>
  <si>
    <t>Commercial Loan P D Grade Ten | Loans to Mortgage Companies | Commercial Portfolio Segment</t>
  </si>
  <si>
    <t>Commercial Loan P D Grade Ten | TRUPs | Commercial Portfolio Segment</t>
  </si>
  <si>
    <t>Commercial Loan P D Grade Ten | Income CRE | Commercial Portfolio Segment</t>
  </si>
  <si>
    <t>Commercial Loan P D Grade Ten | Residential C R E | Commercial Portfolio Segment</t>
  </si>
  <si>
    <t>Commercial Loan P D Grade Eleven | Commercial Portfolio Segment</t>
  </si>
  <si>
    <t>Commercial Loan P D Grade Eleven | General C&amp;I | Commercial Portfolio Segment</t>
  </si>
  <si>
    <t>Commercial Loan P D Grade Eleven | Loans to Mortgage Companies | Commercial Portfolio Segment</t>
  </si>
  <si>
    <t>Commercial Loan P D Grade Eleven | TRUPs | Commercial Portfolio Segment</t>
  </si>
  <si>
    <t>Commercial Loan P D Grade Eleven | Income CRE | Commercial Portfolio Segment</t>
  </si>
  <si>
    <t>Commercial Loan P D Grade Eleven | Residential C R E | Commercial Portfolio Segment</t>
  </si>
  <si>
    <t>Commercial Loan P D Grade Twelve | Commercial Portfolio Segment</t>
  </si>
  <si>
    <t>Commercial Loan P D Grade Twelve | General C&amp;I | Commercial Portfolio Segment</t>
  </si>
  <si>
    <t>Commercial Loan P D Grade Twelve | Loans to Mortgage Companies | Commercial Portfolio Segment</t>
  </si>
  <si>
    <t>Commercial Loan P D Grade Twelve | TRUPs | Commercial Portfolio Segment</t>
  </si>
  <si>
    <t>Commercial Loan P D Grade Twelve | Income CRE | Commercial Portfolio Segment</t>
  </si>
  <si>
    <t>Commercial Loan P D Grade Twelve | Residential C R E | Commercial Portfolio Segment</t>
  </si>
  <si>
    <t>Commercial Loan P D Grade Thirteen | Commercial Portfolio Segment</t>
  </si>
  <si>
    <t>Commercial Loan P D Grade Thirteen | General C&amp;I | Commercial Portfolio Segment</t>
  </si>
  <si>
    <t>Commercial Loan P D Grade Thirteen | Loans to Mortgage Companies | Commercial Portfolio Segment</t>
  </si>
  <si>
    <t>Commercial Loan P D Grade Thirteen | TRUPs | Commercial Portfolio Segment</t>
  </si>
  <si>
    <t>Commercial Loan P D Grade Thirteen | Income CRE | Commercial Portfolio Segment</t>
  </si>
  <si>
    <t>Commercial Loan P D Grade Thirteen | Residential C R E | Commercial Portfolio Segment</t>
  </si>
  <si>
    <t>Commercial Loan P D Grade Fourteen Fifteen Sixteen | Commercial Portfolio Segment</t>
  </si>
  <si>
    <t>Commercial Loan P D Grade Fourteen Fifteen Sixteen | General C&amp;I | Commercial Portfolio Segment</t>
  </si>
  <si>
    <t>Commercial Loan P D Grade Fourteen Fifteen Sixteen | Loans to Mortgage Companies | Commercial Portfolio Segment</t>
  </si>
  <si>
    <t>Commercial Loan P D Grade Fourteen Fifteen Sixteen | TRUPs | Commercial Portfolio Segment</t>
  </si>
  <si>
    <t>Commercial Loan P D Grade Fourteen Fifteen Sixteen | Income CRE | Commercial Portfolio Segment</t>
  </si>
  <si>
    <t>Commercial Loan P D Grade Fourteen Fifteen Sixteen | Residential C R E | Commercial Portfolio Segment</t>
  </si>
  <si>
    <t>(Loans by FICO Score, Consumer) (Details)</t>
  </si>
  <si>
    <t>HELOC | FICO score 740 or greater</t>
  </si>
  <si>
    <t>Average refreshed FICO score (percent)</t>
  </si>
  <si>
    <t>60.00%</t>
  </si>
  <si>
    <t>56.90%</t>
  </si>
  <si>
    <t>HELOC | FICO score 720-739</t>
  </si>
  <si>
    <t>8.70%</t>
  </si>
  <si>
    <t>8.80%</t>
  </si>
  <si>
    <t>HELOC | FICO score 700-719</t>
  </si>
  <si>
    <t>8.30%</t>
  </si>
  <si>
    <t>8.60%</t>
  </si>
  <si>
    <t>HELOC | FICO score 660-699</t>
  </si>
  <si>
    <t>11.10%</t>
  </si>
  <si>
    <t>13.20%</t>
  </si>
  <si>
    <t>HELOC | FICO score 620-659</t>
  </si>
  <si>
    <t>4.90%</t>
  </si>
  <si>
    <t>5.60%</t>
  </si>
  <si>
    <t>HELOC | FICO score less than 620</t>
  </si>
  <si>
    <t>6.90%</t>
  </si>
  <si>
    <t>HELOC | Total</t>
  </si>
  <si>
    <t>R/E installment loans | FICO score 740 or greater</t>
  </si>
  <si>
    <t>73.10%</t>
  </si>
  <si>
    <t>70.30%</t>
  </si>
  <si>
    <t>R/E installment loans | FICO score 720-739</t>
  </si>
  <si>
    <t>R/E installment loans | FICO score 700-719</t>
  </si>
  <si>
    <t>6.40%</t>
  </si>
  <si>
    <t>6.80%</t>
  </si>
  <si>
    <t>R/E installment loans | FICO score 660-699</t>
  </si>
  <si>
    <t>7.20%</t>
  </si>
  <si>
    <t>8.40%</t>
  </si>
  <si>
    <t>R/E installment loans | FICO score 620-659</t>
  </si>
  <si>
    <t>2.80%</t>
  </si>
  <si>
    <t>3.50%</t>
  </si>
  <si>
    <t>R/E installment loans | FICO score less than 620</t>
  </si>
  <si>
    <t>2.50%</t>
  </si>
  <si>
    <t>2.70%</t>
  </si>
  <si>
    <t>R/E installment loans | Total</t>
  </si>
  <si>
    <t>Permanent Mortgage | FICO score 740 or greater</t>
  </si>
  <si>
    <t>46.40%</t>
  </si>
  <si>
    <t>45.00%</t>
  </si>
  <si>
    <t>Permanent Mortgage | FICO score 720-739</t>
  </si>
  <si>
    <t>12.80%</t>
  </si>
  <si>
    <t>9.50%</t>
  </si>
  <si>
    <t>Permanent Mortgage | FICO score 700-719</t>
  </si>
  <si>
    <t>9.20%</t>
  </si>
  <si>
    <t>Permanent Mortgage | FICO score 660-699</t>
  </si>
  <si>
    <t>14.80%</t>
  </si>
  <si>
    <t>17.10%</t>
  </si>
  <si>
    <t>Permanent Mortgage | FICO score 620-659</t>
  </si>
  <si>
    <t>7.30%</t>
  </si>
  <si>
    <t>9.10%</t>
  </si>
  <si>
    <t>Permanent Mortgage | FICO score less than 620</t>
  </si>
  <si>
    <t>10.10%</t>
  </si>
  <si>
    <t>Permanent Mortgage | Total</t>
  </si>
  <si>
    <t>(Accruing And Non-Accruing Loans By Class) (Details) - USD ($) $ in Thousands</t>
  </si>
  <si>
    <t>Total loans, net of unearned income</t>
  </si>
  <si>
    <t>Accruing</t>
  </si>
  <si>
    <t>Current</t>
  </si>
  <si>
    <t>Total Accruing</t>
  </si>
  <si>
    <t>Accruing | 30-89 Days Past Due</t>
  </si>
  <si>
    <t>Past due</t>
  </si>
  <si>
    <t>Accruing | 90+ Days Past Due</t>
  </si>
  <si>
    <t>Non-Accruing</t>
  </si>
  <si>
    <t>Total Non-Accruing</t>
  </si>
  <si>
    <t>Non-Accruing | 30-89 Days Past Due</t>
  </si>
  <si>
    <t>Non-Accruing | 90+ Days Past Due</t>
  </si>
  <si>
    <t>C&amp;I | Loans to Mortgage Companies</t>
  </si>
  <si>
    <t>C&amp;I | C&amp;I Purchase Credit Impaired Loans</t>
  </si>
  <si>
    <t>C&amp;I | Accruing</t>
  </si>
  <si>
    <t>C&amp;I | Accruing | 30-89 Days Past Due</t>
  </si>
  <si>
    <t>C&amp;I | Accruing | 90+ Days Past Due</t>
  </si>
  <si>
    <t>C&amp;I | Accruing | General C&amp;I</t>
  </si>
  <si>
    <t>C&amp;I | Accruing | General C&amp;I | 30-89 Days Past Due</t>
  </si>
  <si>
    <t>C&amp;I | Accruing | General C&amp;I | 90+ Days Past Due</t>
  </si>
  <si>
    <t>C&amp;I | Accruing | Loans to Mortgage Companies</t>
  </si>
  <si>
    <t>C&amp;I | Accruing | Loans to Mortgage Companies | 30-89 Days Past Due</t>
  </si>
  <si>
    <t>C&amp;I | Accruing | Loans to Mortgage Companies | 90+ Days Past Due</t>
  </si>
  <si>
    <t>C&amp;I | Accruing | TRUPs</t>
  </si>
  <si>
    <t>C&amp;I | Accruing | TRUPs | 30-89 Days Past Due</t>
  </si>
  <si>
    <t>C&amp;I | Accruing | TRUPs | 90+ Days Past Due</t>
  </si>
  <si>
    <t>C&amp;I | Accruing | C&amp;I Purchase Credit Impaired Loans</t>
  </si>
  <si>
    <t>C&amp;I | Accruing | C&amp;I Purchase Credit Impaired Loans | 30-89 Days Past Due</t>
  </si>
  <si>
    <t>C&amp;I | Accruing | C&amp;I Purchase Credit Impaired Loans | 90+ Days Past Due</t>
  </si>
  <si>
    <t>C&amp;I | Non-Accruing</t>
  </si>
  <si>
    <t>C&amp;I | Non-Accruing | 30-89 Days Past Due</t>
  </si>
  <si>
    <t>C&amp;I | Non-Accruing | 90+ Days Past Due</t>
  </si>
  <si>
    <t>C&amp;I | Non-Accruing | General C&amp;I</t>
  </si>
  <si>
    <t>C&amp;I | Non-Accruing | General C&amp;I | 30-89 Days Past Due</t>
  </si>
  <si>
    <t>C&amp;I | Non-Accruing | General C&amp;I | 90+ Days Past Due</t>
  </si>
  <si>
    <t>C&amp;I | Non-Accruing | Loans to Mortgage Companies</t>
  </si>
  <si>
    <t>C&amp;I | Non-Accruing | Loans to Mortgage Companies | 30-89 Days Past Due</t>
  </si>
  <si>
    <t>C&amp;I | Non-Accruing | Loans to Mortgage Companies | 90+ Days Past Due</t>
  </si>
  <si>
    <t>C&amp;I | Non-Accruing | TRUPs</t>
  </si>
  <si>
    <t>C&amp;I | Non-Accruing | TRUPs | 30-89 Days Past Due</t>
  </si>
  <si>
    <t>C&amp;I | Non-Accruing | TRUPs | 90+ Days Past Due</t>
  </si>
  <si>
    <t>C&amp;I | Non-Accruing | C&amp;I Purchase Credit Impaired Loans</t>
  </si>
  <si>
    <t>C&amp;I | Non-Accruing | C&amp;I Purchase Credit Impaired Loans | 30-89 Days Past Due</t>
  </si>
  <si>
    <t>C&amp;I | Non-Accruing | C&amp;I Purchase Credit Impaired Loans | 90+ Days Past Due</t>
  </si>
  <si>
    <t>Commercial Real Estate | CRE Purchase Credit Impaired Loans</t>
  </si>
  <si>
    <t>Commercial Real Estate | Accruing</t>
  </si>
  <si>
    <t>Commercial Real Estate | Accruing | 30-89 Days Past Due</t>
  </si>
  <si>
    <t>Commercial Real Estate | Accruing | 90+ Days Past Due</t>
  </si>
  <si>
    <t>Commercial Real Estate | Accruing | Income CRE</t>
  </si>
  <si>
    <t>Commercial Real Estate | Accruing | Income CRE | 30-89 Days Past Due</t>
  </si>
  <si>
    <t>Commercial Real Estate | Accruing | Income CRE | 90+ Days Past Due</t>
  </si>
  <si>
    <t>Commercial Real Estate | Accruing | Residential C R E</t>
  </si>
  <si>
    <t>Commercial Real Estate | Accruing | Residential C R E | 30-89 Days Past Due</t>
  </si>
  <si>
    <t>Commercial Real Estate | Accruing | Residential C R E | 90+ Days Past Due</t>
  </si>
  <si>
    <t>Commercial Real Estate | Accruing | CRE Purchase Credit Impaired Loans</t>
  </si>
  <si>
    <t>Commercial Real Estate | Accruing | CRE Purchase Credit Impaired Loans | 30-89 Days Past Due</t>
  </si>
  <si>
    <t>Commercial Real Estate | Accruing | CRE Purchase Credit Impaired Loans | 90+ Days Past Due</t>
  </si>
  <si>
    <t>Commercial Real Estate | Non-Accruing</t>
  </si>
  <si>
    <t>Commercial Real Estate | Non-Accruing | 30-89 Days Past Due</t>
  </si>
  <si>
    <t>Commercial Real Estate | Non-Accruing | 90+ Days Past Due</t>
  </si>
  <si>
    <t>Commercial Real Estate | Non-Accruing | Income CRE</t>
  </si>
  <si>
    <t>Commercial Real Estate | Non-Accruing | Income CRE | 30-89 Days Past Due</t>
  </si>
  <si>
    <t>Commercial Real Estate | Non-Accruing | Income CRE | 90+ Days Past Due</t>
  </si>
  <si>
    <t>Commercial Real Estate | Non-Accruing | Residential C R E</t>
  </si>
  <si>
    <t>Commercial Real Estate | Non-Accruing | Residential C R E | 30-89 Days Past Due</t>
  </si>
  <si>
    <t>Commercial Real Estate | Non-Accruing | Residential C R E | 90+ Days Past Due</t>
  </si>
  <si>
    <t>Commercial Real Estate | Non-Accruing | CRE Purchase Credit Impaired Loans</t>
  </si>
  <si>
    <t>Commercial Real Estate | Non-Accruing | CRE Purchase Credit Impaired Loans | 30-89 Days Past Due</t>
  </si>
  <si>
    <t>Commercial Real Estate | Non-Accruing | CRE Purchase Credit Impaired Loans | 90+ Days Past Due</t>
  </si>
  <si>
    <t>Consumer Real Estate | RE Installment Purchase Credit Impaired Loans</t>
  </si>
  <si>
    <t>Consumer Real Estate | Accruing</t>
  </si>
  <si>
    <t>Consumer Real Estate | Accruing | 30-89 Days Past Due</t>
  </si>
  <si>
    <t>Consumer Real Estate | Accruing | 90+ Days Past Due</t>
  </si>
  <si>
    <t>Consumer Real Estate | Accruing | Home Equity Line of Credit</t>
  </si>
  <si>
    <t>Consumer Real Estate | Accruing | Home Equity Line of Credit | 30-89 Days Past Due</t>
  </si>
  <si>
    <t>Consumer Real Estate | Accruing | Home Equity Line of Credit | 90+ Days Past Due</t>
  </si>
  <si>
    <t>Consumer Real Estate | Accruing | R/E installment loans</t>
  </si>
  <si>
    <t>Consumer Real Estate | Accruing | R/E installment loans | 30-89 Days Past Due</t>
  </si>
  <si>
    <t>Consumer Real Estate | Accruing | R/E installment loans | 90+ Days Past Due</t>
  </si>
  <si>
    <t>Consumer Real Estate | Accruing | RE Installment Purchase Credit Impaired Loans</t>
  </si>
  <si>
    <t>Consumer Real Estate | Accruing | RE Installment Purchase Credit Impaired Loans | 30-89 Days Past Due</t>
  </si>
  <si>
    <t>Consumer Real Estate | Accruing | RE Installment Purchase Credit Impaired Loans | 90+ Days Past Due</t>
  </si>
  <si>
    <t>Consumer Real Estate | Non-Accruing</t>
  </si>
  <si>
    <t>Consumer Real Estate | Non-Accruing | 30-89 Days Past Due</t>
  </si>
  <si>
    <t>Consumer Real Estate | Non-Accruing | 90+ Days Past Due</t>
  </si>
  <si>
    <t>Consumer Real Estate | Non-Accruing | Home Equity Line of Credit</t>
  </si>
  <si>
    <t>Consumer Real Estate | Non-Accruing | Home Equity Line of Credit | 30-89 Days Past Due</t>
  </si>
  <si>
    <t>Consumer Real Estate | Non-Accruing | Home Equity Line of Credit | 90+ Days Past Due</t>
  </si>
  <si>
    <t>Consumer Real Estate | Non-Accruing | R/E installment loans</t>
  </si>
  <si>
    <t>Consumer Real Estate | Non-Accruing | R/E installment loans | 30-89 Days Past Due</t>
  </si>
  <si>
    <t>Consumer Real Estate | Non-Accruing | R/E installment loans | 90+ Days Past Due</t>
  </si>
  <si>
    <t>Consumer Real Estate | Non-Accruing | RE Installment Purchase Credit Impaired Loans</t>
  </si>
  <si>
    <t>Consumer Real Estate | Non-Accruing | RE Installment Purchase Credit Impaired Loans | 30-89 Days Past Due</t>
  </si>
  <si>
    <t>Consumer Real Estate | Non-Accruing | RE Installment Purchase Credit Impaired Loans | 90+ Days Past Due</t>
  </si>
  <si>
    <t>Permanent Mortgage | Accruing</t>
  </si>
  <si>
    <t>Permanent Mortgage | Accruing | 30-89 Days Past Due</t>
  </si>
  <si>
    <t>Permanent Mortgage | Accruing | 90+ Days Past Due</t>
  </si>
  <si>
    <t>Permanent Mortgage | Non-Accruing</t>
  </si>
  <si>
    <t>Permanent Mortgage | Non-Accruing | 30-89 Days Past Due</t>
  </si>
  <si>
    <t>Permanent Mortgage | Non-Accruing | 90+ Days Past Due</t>
  </si>
  <si>
    <t>Credit Card and Other</t>
  </si>
  <si>
    <t>Credit Card and Other | Credit Card</t>
  </si>
  <si>
    <t>Credit Card and Other | Other Consumer Loans Class</t>
  </si>
  <si>
    <t>Credit Card and Other | Other Purchased Credit Impaired Loans</t>
  </si>
  <si>
    <t>Credit Card and Other | Accruing</t>
  </si>
  <si>
    <t>Credit Card and Other | Accruing | 30-89 Days Past Due</t>
  </si>
  <si>
    <t>Credit Card and Other | Accruing | 90+ Days Past Due</t>
  </si>
  <si>
    <t>Credit Card and Other | Accruing | Credit Card</t>
  </si>
  <si>
    <t>Credit Card and Other | Accruing | Credit Card | 30-89 Days Past Due</t>
  </si>
  <si>
    <t>Credit Card and Other | Accruing | Credit Card | 90+ Days Past Due</t>
  </si>
  <si>
    <t>Credit Card and Other | Accruing | Other Consumer Loans Class</t>
  </si>
  <si>
    <t>Credit Card and Other | Accruing | Other Consumer Loans Class | 30-89 Days Past Due</t>
  </si>
  <si>
    <t>Credit Card and Other | Accruing | Other Consumer Loans Class | 90+ Days Past Due</t>
  </si>
  <si>
    <t>Credit Card and Other | Accruing | Other Purchased Credit Impaired Loans</t>
  </si>
  <si>
    <t>Credit Card and Other | Accruing | Other Purchased Credit Impaired Loans | 30-89 Days Past Due</t>
  </si>
  <si>
    <t>Credit Card and Other | Accruing | Other Purchased Credit Impaired Loans | 90+ Days Past Due</t>
  </si>
  <si>
    <t>Credit Card and Other | Non-Accruing</t>
  </si>
  <si>
    <t>Credit Card and Other | Non-Accruing | 30-89 Days Past Due</t>
  </si>
  <si>
    <t>Credit Card and Other | Non-Accruing | 90+ Days Past Due</t>
  </si>
  <si>
    <t>Credit Card and Other | Non-Accruing | Credit Card</t>
  </si>
  <si>
    <t>Credit Card and Other | Non-Accruing | Credit Card | 30-89 Days Past Due</t>
  </si>
  <si>
    <t>Credit Card and Other | Non-Accruing | Credit Card | 90+ Days Past Due</t>
  </si>
  <si>
    <t>Credit Card and Other | Non-Accruing | Other Consumer Loans Class</t>
  </si>
  <si>
    <t>Credit Card and Other | Non-Accruing | Other Consumer Loans Class | 30-89 Days Past Due</t>
  </si>
  <si>
    <t>Credit Card and Other | Non-Accruing | Other Consumer Loans Class | 90+ Days Past Due</t>
  </si>
  <si>
    <t>Credit Card and Other | Non-Accruing | Other Purchased Credit Impaired Loans</t>
  </si>
  <si>
    <t>Credit Card and Other | Non-Accruing | Other Purchased Credit Impaired Loans | 30-89 Days Past Due</t>
  </si>
  <si>
    <t>Credit Card and Other | Non-Accruing | Other Purchased Credit Impaired Loans | 90+ Days Past Due</t>
  </si>
  <si>
    <t>(Schedule Of Troubled Debt Restructurings Occurring During The Year) (Details) $ in Thousands</t>
  </si>
  <si>
    <t>Dec. 31, 2017USD ($)loan</t>
  </si>
  <si>
    <t>Dec. 31, 2016USD ($)loan</t>
  </si>
  <si>
    <t>Financing Receivable, Modifications [Line Items]</t>
  </si>
  <si>
    <t>Number | loan</t>
  </si>
  <si>
    <t>Pre-Modification Outstanding Recorded Investment</t>
  </si>
  <si>
    <t>Post-Modification Outstanding Recorded Investment</t>
  </si>
  <si>
    <t>(Schedule Of Troubled Debt Restructurings Within The Previous 12 Months) (Details) $ in Thousands</t>
  </si>
  <si>
    <t>Recorded Investment | $</t>
  </si>
  <si>
    <t>Consumer Real Estate | HELOC</t>
  </si>
  <si>
    <t>Allowance for Loan Losses (Rollforward Of The Allowance For Loan Losses By Portfolio Segment) (Details) - USD ($) $ in Thousands</t>
  </si>
  <si>
    <t>Allowance for Loan and Lease Losses [Roll Forward]</t>
  </si>
  <si>
    <t>Beginning Balance</t>
  </si>
  <si>
    <t>Recoveries</t>
  </si>
  <si>
    <t>Ending Balance</t>
  </si>
  <si>
    <t>Individually evaluated for impairment</t>
  </si>
  <si>
    <t>Collectively evaluated for impairment</t>
  </si>
  <si>
    <t>Premises, Equipment, and Leases (Narrative) (Details) - USD ($) $ in Millions</t>
  </si>
  <si>
    <t>Maximum duration of noncancelable operating leases, time period</t>
  </si>
  <si>
    <t>Impairment losses</t>
  </si>
  <si>
    <t>Gain/(loss) on sale of properties, before applicable income taxes</t>
  </si>
  <si>
    <t>Premises, Equipment, and Leases (Summary of Premises and Equipment) (Details) - USD ($) $ in Thousands</t>
  </si>
  <si>
    <t>Land</t>
  </si>
  <si>
    <t>Buildings</t>
  </si>
  <si>
    <t>Leasehold improvements</t>
  </si>
  <si>
    <t>Furniture, fixtures, and equipment</t>
  </si>
  <si>
    <t>Fixed assets held-for-sale</t>
  </si>
  <si>
    <t>Premises and equipment, at cost</t>
  </si>
  <si>
    <t>Less accumulated depreciation and amortization</t>
  </si>
  <si>
    <t>Premises, Equipment, and Leases (Minimum Future Lease Payments For Noncancelable Operating Leases On Premises and Equipment) (Details) $ in Thousands</t>
  </si>
  <si>
    <t>2023 and after</t>
  </si>
  <si>
    <t>Total minimum lease payments</t>
  </si>
  <si>
    <t>Premises, Equipment, and Leases (Rent Expense Incurred Under All Operating Lease Obligations) (Details) - USD ($) $ in Thousands</t>
  </si>
  <si>
    <t>Rent expense, gross</t>
  </si>
  <si>
    <t>Sublease income</t>
  </si>
  <si>
    <t>Rent expense, net</t>
  </si>
  <si>
    <t>Intangible Assets (Narrative) (Details) - USD ($) $ in Thousands</t>
  </si>
  <si>
    <t>Amortization of Intangible Assets</t>
  </si>
  <si>
    <t>Goodwill [Line Items]</t>
  </si>
  <si>
    <t>Non-Strategic</t>
  </si>
  <si>
    <t>Gross goodwill</t>
  </si>
  <si>
    <t>Accumulated impairments</t>
  </si>
  <si>
    <t>Accumulated divestiture related write-offs</t>
  </si>
  <si>
    <t>Licensing Agreements</t>
  </si>
  <si>
    <t>Indefinite-lived intangible assets (excluding goodwill)</t>
  </si>
  <si>
    <t>Intangible Assets (Summary Of Intangible Assets and Accumulated Amortization Included In The Consolidated Statements of Condition) (Details) - USD ($) $ in Thousands</t>
  </si>
  <si>
    <t>Intangible Assets [Line Items]</t>
  </si>
  <si>
    <t>Gross Carrying Amount</t>
  </si>
  <si>
    <t>Accumulated Amortization</t>
  </si>
  <si>
    <t>Net Carrying Value</t>
  </si>
  <si>
    <t>Core deposit intangibles</t>
  </si>
  <si>
    <t>Customer Relationships</t>
  </si>
  <si>
    <t>Intangible Assets (Schedule Of Estimated Aggregate Amortization Expense for Intangible Assets) (Details) $ in Thousands</t>
  </si>
  <si>
    <t>Intangible Assets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Fixed Income</t>
  </si>
  <si>
    <t>Time Deposit Maturities Time Deposit Maturities (Narrative) (Details) $ in Billions</t>
  </si>
  <si>
    <t>Total certificates of deposit $100,000 and more</t>
  </si>
  <si>
    <t>Time deposits, at or above FDIC insurance limit</t>
  </si>
  <si>
    <t>Time Deposit Maturities (Details) $ in Thousands</t>
  </si>
  <si>
    <t>Short-term Borrowings (Narrative) (Details) $ in Millions</t>
  </si>
  <si>
    <t>Short-term Debt [Line Items]</t>
  </si>
  <si>
    <t>Trading Securities Pledged as Collateral</t>
  </si>
  <si>
    <t>Federal Funds Purchased</t>
  </si>
  <si>
    <t>Maximum maturity days</t>
  </si>
  <si>
    <t>90 days</t>
  </si>
  <si>
    <t>Trading Liabilities</t>
  </si>
  <si>
    <t>Maximum holding days</t>
  </si>
  <si>
    <t>Other Short-term Borrowings</t>
  </si>
  <si>
    <t>Maximum original maturity period</t>
  </si>
  <si>
    <t>Short-term Borrowings (Summary of Short-Term Borrowings) (Details) - USD ($) $ in Thousands</t>
  </si>
  <si>
    <t>Average balance</t>
  </si>
  <si>
    <t>Year-end balance</t>
  </si>
  <si>
    <t>Maximum month-end outstanding</t>
  </si>
  <si>
    <t>Average rate for the year</t>
  </si>
  <si>
    <t>1.06%</t>
  </si>
  <si>
    <t>0.52%</t>
  </si>
  <si>
    <t>0.26%</t>
  </si>
  <si>
    <t>Average rate at year-end</t>
  </si>
  <si>
    <t>1.48%</t>
  </si>
  <si>
    <t>0.73%</t>
  </si>
  <si>
    <t>0.50%</t>
  </si>
  <si>
    <t>Securities Sold Under Agreements to Repurchase</t>
  </si>
  <si>
    <t>0.72%</t>
  </si>
  <si>
    <t>0.08%</t>
  </si>
  <si>
    <t>0.06%</t>
  </si>
  <si>
    <t>0.64%</t>
  </si>
  <si>
    <t>0.09%</t>
  </si>
  <si>
    <t>2.26%</t>
  </si>
  <si>
    <t>1.95%</t>
  </si>
  <si>
    <t>2.18%</t>
  </si>
  <si>
    <t>2.22%</t>
  </si>
  <si>
    <t>2.46%</t>
  </si>
  <si>
    <t>2.41%</t>
  </si>
  <si>
    <t>1.28%</t>
  </si>
  <si>
    <t>0.67%</t>
  </si>
  <si>
    <t>1.44%</t>
  </si>
  <si>
    <t>0.96%</t>
  </si>
  <si>
    <t>0.82%</t>
  </si>
  <si>
    <t>Term Borrowings (Schedule of Information Pertaining To Term Borrowings) (Details) - USD ($) $ in Thousands</t>
  </si>
  <si>
    <t>Debt Instrument [Line Items]</t>
  </si>
  <si>
    <t>Retail Real Estate Residential</t>
  </si>
  <si>
    <t>First Tennessee Bank National Association | Senior Notes | Maturity date – December 1, 2019 – 2.95%</t>
  </si>
  <si>
    <t>Stated interest rate</t>
  </si>
  <si>
    <t>2.95%</t>
  </si>
  <si>
    <t>First Tennessee Bank National Association | Collateralized By Loans | Other collateralized borrowings – Maturity date – December 22, 2037</t>
  </si>
  <si>
    <t>Effective interest rate</t>
  </si>
  <si>
    <t>1.89%</t>
  </si>
  <si>
    <t>1.26%</t>
  </si>
  <si>
    <t>First Tennessee Bank National Association | Collateralized By Loans | Other collateralized borrowings - SBA loans</t>
  </si>
  <si>
    <t>Debt, Weighted Average Interest Rate</t>
  </si>
  <si>
    <t>3.26%</t>
  </si>
  <si>
    <t>First Tennessee Bank National Association | Federal Home Loan Bank Borrowings | Maturity date – August 2, 2018 – 0.00%</t>
  </si>
  <si>
    <t>First Horizon National Corporation | Senior Notes | Maturity date – December 15, 2020 – 3.50%</t>
  </si>
  <si>
    <t>First Horizon National Corporation | Junior Subordinated Debt | Maturity date - July 31, 2031 - 4.96%</t>
  </si>
  <si>
    <t>4.96%</t>
  </si>
  <si>
    <t>First Horizon National Corporation | Junior Subordinated Debt | Maturity date - December 30, 2032 - 5.04%</t>
  </si>
  <si>
    <t>5.04%</t>
  </si>
  <si>
    <t>First Horizon National Corporation | Junior Subordinated Debt | Maturity date - June 26, 2033 - 4.77%</t>
  </si>
  <si>
    <t>4.77%</t>
  </si>
  <si>
    <t>First Horizon National Corporation | Junior Subordinated Debt | Maturity date - October 8, 2033 - 4.21%</t>
  </si>
  <si>
    <t>4.21%</t>
  </si>
  <si>
    <t>First Horizon National Corporation | Junior Subordinated Debt | Maturity date - February 8, 2034 - 4.23%</t>
  </si>
  <si>
    <t>4.23%</t>
  </si>
  <si>
    <t>First Horizon National Corporation | Junior Subordinated Debt | Maturity date - June 26, 2035 - 3.27%</t>
  </si>
  <si>
    <t>3.27%</t>
  </si>
  <si>
    <t>First Horizon National Corporation | Junior Subordinated Debt | Maturity date - December 15, 2035 - 2.96%</t>
  </si>
  <si>
    <t>2.96%</t>
  </si>
  <si>
    <t>First Horizon National Corporation | Junior Subordinated Debt | Maturity date - March 15, 2036 - 2.99%</t>
  </si>
  <si>
    <t>2.99%</t>
  </si>
  <si>
    <t>First Horizon National Corporation | Junior Subordinated Debt | Maturity date - March 15, 2036 - 3.13%</t>
  </si>
  <si>
    <t>3.13%</t>
  </si>
  <si>
    <t>First Horizon National Corporation | Junior Subordinated Debt | Maturity date - June 30, 2036 - 3.01%</t>
  </si>
  <si>
    <t>3.01%</t>
  </si>
  <si>
    <t>First Horizon National Corporation | Junior Subordinated Debt | Maturity date - July 7, 2036 - 2.91%</t>
  </si>
  <si>
    <t>2.91%</t>
  </si>
  <si>
    <t>First Horizon National Corporation | Junior Subordinated Debt | Maturity date - June 15, 2037 - 3.24%</t>
  </si>
  <si>
    <t>3.24%</t>
  </si>
  <si>
    <t>First Horizon National Corporation | Junior Subordinated Debt | Maturity date - September 6, 2037 - 2.94%</t>
  </si>
  <si>
    <t>2.94%</t>
  </si>
  <si>
    <t>FT Real Estate Securities Company, Inc. | Cumulative Preferred Stock | Maturity date – March 31, 2031 – 9.50%</t>
  </si>
  <si>
    <t>First Horizon ABS Trusts | Collateralized By Loans | Maturity date – October 25, 2034</t>
  </si>
  <si>
    <t>1.72%</t>
  </si>
  <si>
    <t>0.93%</t>
  </si>
  <si>
    <t>First Tennessee New Market Corporation Investments | Maturity date – October 25, 2018 – 4.97%</t>
  </si>
  <si>
    <t>4.97%</t>
  </si>
  <si>
    <t>First Tennessee New Market Corporation Investments | Maturity date – February 1, 2033 – 4.97%</t>
  </si>
  <si>
    <t>First Tennessee New Market Corporation Investments | Maturity date – August 08, 2036 – 2.38%</t>
  </si>
  <si>
    <t>2.38%</t>
  </si>
  <si>
    <t>Minimum | First Tennessee Bank National Association | Collateralized By Loans | Other collateralized borrowings - SBA loans</t>
  </si>
  <si>
    <t>Debt term</t>
  </si>
  <si>
    <t>Maximum | First Tennessee Bank National Association | Collateralized By Loans | Other collateralized borrowings - SBA loans</t>
  </si>
  <si>
    <t>25 years</t>
  </si>
  <si>
    <t>Term Borrowings (Schedule of Annual Principal Repayment Requirements) (Details) $ in Thousands</t>
  </si>
  <si>
    <t>Long-term Debt, Fiscal Year Maturity [Abstract]</t>
  </si>
  <si>
    <t>Term Borrowings (Narrative) (Details) - Capital Bank Financial Corporation - Junior Subordinated Debt $ in Millions</t>
  </si>
  <si>
    <t>Debt face amount</t>
  </si>
  <si>
    <t>Preferred Stock (Details) $ / shares in Units, $ in Millions</t>
  </si>
  <si>
    <t>Jan. 31, 2013USD ($)shares</t>
  </si>
  <si>
    <t>Dec. 31, 2005$ / sharesshares</t>
  </si>
  <si>
    <t>Dec. 31, 2000$ / sharesshares</t>
  </si>
  <si>
    <t>Dec. 31, 2017USD ($)$ / sharesshares</t>
  </si>
  <si>
    <t>Dec. 31, 2016USD ($)$ / sharesshares</t>
  </si>
  <si>
    <t>Class of Stock [Line Items]</t>
  </si>
  <si>
    <t>Liquidation preference per share (in dollars per share) | $ / shares</t>
  </si>
  <si>
    <t>Noncontrolling interest, subsidiary preferred stock | $</t>
  </si>
  <si>
    <t>First Horizon National Corporation | Series A Preferred Stock</t>
  </si>
  <si>
    <t>Aggregate liquidation preference | $</t>
  </si>
  <si>
    <t>Proceeds from issuance of preferred stock | $</t>
  </si>
  <si>
    <t>Percentage of cumulative preferred stock</t>
  </si>
  <si>
    <t>6.20%</t>
  </si>
  <si>
    <t>Value of depositary share</t>
  </si>
  <si>
    <t>FT Real Estate Securities Company, Inc. | Preferred Class B</t>
  </si>
  <si>
    <t>Stock issued (shares)</t>
  </si>
  <si>
    <t>First Tennessee Bank National Association | Noncumulative Preferred Stock</t>
  </si>
  <si>
    <t>Declared and accrued preferred stock dividend basis spread on variable rate</t>
  </si>
  <si>
    <t>0.85%</t>
  </si>
  <si>
    <t>Declared and accrued preferred stock dividend fixed</t>
  </si>
  <si>
    <t>3.75%</t>
  </si>
  <si>
    <t>First Tennessee Bank National Association | Preferred Class A</t>
  </si>
  <si>
    <t>Non Affiliates | FT Real Estate Securities Company, Inc. | Preferred Class B</t>
  </si>
  <si>
    <t>Regulatory Capital (Schedule of Actual Capital Amounts and Ratios) (Details) - USD ($) $ in Thousands</t>
  </si>
  <si>
    <t>First Horizon National Corporation</t>
  </si>
  <si>
    <t>Compliance with Regulatory Capital Requirements under Banking Regulations [Line Items]</t>
  </si>
  <si>
    <t>Total Capital, Actual Amount</t>
  </si>
  <si>
    <t>Total Capital, Actual Ratio</t>
  </si>
  <si>
    <t>12.24%</t>
  </si>
  <si>
    <t>Tier 1 Capital, Actual Amount</t>
  </si>
  <si>
    <t>Tier 1 Capital, Actual Ratio</t>
  </si>
  <si>
    <t>9.83%</t>
  </si>
  <si>
    <t>11.17%</t>
  </si>
  <si>
    <t>Common Equity Tier 1 Capital, Actual Amount</t>
  </si>
  <si>
    <t>Common Equity Tier 1 Capital, Actual Ratio</t>
  </si>
  <si>
    <t>8.88%</t>
  </si>
  <si>
    <t>9.94%</t>
  </si>
  <si>
    <t>Leverage, Actual Amount</t>
  </si>
  <si>
    <t>Leverage, Actual Ratio</t>
  </si>
  <si>
    <t>10.31%</t>
  </si>
  <si>
    <t>9.35%</t>
  </si>
  <si>
    <t>Total Capital, Capital Adequacy Purposes, Amount</t>
  </si>
  <si>
    <t>Total Capital, Capital Adequacy Purposes, Ratio</t>
  </si>
  <si>
    <t>Tier 1 Capital, Capital Adequacy Purposes, Amount</t>
  </si>
  <si>
    <t>Tier 1 Capital, Capital Adequacy Purposes, Ratio</t>
  </si>
  <si>
    <t>Common Equity Tier 1 Capital, Capital Adequacy Purposes, Amount</t>
  </si>
  <si>
    <t>Common Equity Tier 1 Capital, Capital Adequacy Purposes, Ratio</t>
  </si>
  <si>
    <t>4.50%</t>
  </si>
  <si>
    <t>Leverage, Capital Adequacy Purposes, Amount</t>
  </si>
  <si>
    <t>Leverage, Capital Adequacy Purposes, Ratio</t>
  </si>
  <si>
    <t>First Tennessee Bank National Association</t>
  </si>
  <si>
    <t>10.74%</t>
  </si>
  <si>
    <t>11.78%</t>
  </si>
  <si>
    <t>10.12%</t>
  </si>
  <si>
    <t>10.83%</t>
  </si>
  <si>
    <t>9.28%</t>
  </si>
  <si>
    <t>9.80%</t>
  </si>
  <si>
    <t>10.70%</t>
  </si>
  <si>
    <t>9.16%</t>
  </si>
  <si>
    <t>Total Capital, To Be Well Capitalized Under Prompt Corrective Action Provisions, Amount</t>
  </si>
  <si>
    <t>Total Capital, To Be Well Capitalized Under Prompt Corrective Action Provisions, Ratio</t>
  </si>
  <si>
    <t>Tier 1 Capital, To Be Well Capitalized Under Prompt Corrective Action Provisions, Amount</t>
  </si>
  <si>
    <t>Tier 1 Capital, To Be Well Capitalized Under Prompt Corrective Action Provisions, Ratio</t>
  </si>
  <si>
    <t>Common Equity Tier 1 Capital. To Be Well Capitalized Under Prompt Corrective Action, Amount</t>
  </si>
  <si>
    <t>Common Equity Tier 1 Capital. To Be Well Capitalized Under Prompt Corrective Action, Ratio</t>
  </si>
  <si>
    <t>6.50%</t>
  </si>
  <si>
    <t>Leverage, To Be Well Capitalized Under Prompt Corrective Action Provisions, Amount</t>
  </si>
  <si>
    <t>Leverage, To Be Well Capitalized Under Prompt Corrective Action Provisions, Ratio</t>
  </si>
  <si>
    <t>Regulatory Capital (Narrative) (Details) - USD ($) $ in Thousands</t>
  </si>
  <si>
    <t>Jan. 01, 2018</t>
  </si>
  <si>
    <t>Dividend paid to parent company</t>
  </si>
  <si>
    <t>Positive (negative) amount available for dividend payments</t>
  </si>
  <si>
    <t>Percent of capital stock and surplus threshold for credit extension to parent and certain financial subsidiaries</t>
  </si>
  <si>
    <t>Maximum amount of credit bank may extend to parent and certain financial institutions</t>
  </si>
  <si>
    <t>Percent of capital stock and surplus threshold for credit extension to affiliates</t>
  </si>
  <si>
    <t>20.00%</t>
  </si>
  <si>
    <t>Maximum amount of credit bank may extend to all affiliates</t>
  </si>
  <si>
    <t>Covered transactions</t>
  </si>
  <si>
    <t>FTN Financial Securities Corporation</t>
  </si>
  <si>
    <t>Total equity investment from FTBNA</t>
  </si>
  <si>
    <t>All Affiliates Member</t>
  </si>
  <si>
    <t>Minimum | First Tennessee Bank National Association</t>
  </si>
  <si>
    <t>Cash reserve required</t>
  </si>
  <si>
    <t>Vault cash included in cash reserves</t>
  </si>
  <si>
    <t>Subsequent Event | First Tennessee Bank National Association</t>
  </si>
  <si>
    <t>Other Income And Other Expense (Details) - USD ($)</t>
  </si>
  <si>
    <t>All other income and commissions:</t>
  </si>
  <si>
    <t>Other service charges</t>
  </si>
  <si>
    <t>ATM interchange fees</t>
  </si>
  <si>
    <t>Deferred compensation</t>
  </si>
  <si>
    <t>Electronic banking fees</t>
  </si>
  <si>
    <t>Letter of credit fees</t>
  </si>
  <si>
    <t>Mortgage banking</t>
  </si>
  <si>
    <t>Insurance commissions</t>
  </si>
  <si>
    <t>Gain/(loss) on extinguishment of debt</t>
  </si>
  <si>
    <t>All other expense:</t>
  </si>
  <si>
    <t>Travel and entertainment</t>
  </si>
  <si>
    <t>Other insurance and taxes</t>
  </si>
  <si>
    <t>Customer relations</t>
  </si>
  <si>
    <t>Employee training and dues</t>
  </si>
  <si>
    <t>Supplies</t>
  </si>
  <si>
    <t>Tax credit investments</t>
  </si>
  <si>
    <t>Miscellaneous loan costs</t>
  </si>
  <si>
    <t>Charitable contribution</t>
  </si>
  <si>
    <t>Visa Class B Shares</t>
  </si>
  <si>
    <t>Stock issued for charitable contributions (in shares)</t>
  </si>
  <si>
    <t>Cost basis of shared issued for charitable contribution</t>
  </si>
  <si>
    <t>Components of Other Comprehensive Income/(Loss) (Schedule of Changes in AOCI) (Details) - USD ($) $ in Thousands</t>
  </si>
  <si>
    <t>AOCI Including Portion Attributable to Noncontrolling Interest, Net of Tax [Roll Forward]</t>
  </si>
  <si>
    <t>Beginning balance</t>
  </si>
  <si>
    <t>Ending balance</t>
  </si>
  <si>
    <t>Ending balance, as adjusted</t>
  </si>
  <si>
    <t>Net unrealized gains/(losses)</t>
  </si>
  <si>
    <t>Amounts reclassified from AOCI</t>
  </si>
  <si>
    <t>Securities AFS</t>
  </si>
  <si>
    <t>Cash Flow Hedges</t>
  </si>
  <si>
    <t>Pension and Postretirement Plans</t>
  </si>
  <si>
    <t>Components of Other Comprehensive Income/(Loss) (Schedule of Reclassification from AOCI) (Details) - USD ($) $ in Thousands</t>
  </si>
  <si>
    <t>Reclassification Adjustment out of Accumulated Other Comprehensive Income on Derivatives [Line Items]</t>
  </si>
  <si>
    <t>Debt securities gains/(losses), net</t>
  </si>
  <si>
    <t>Tax expense/(benefit)</t>
  </si>
  <si>
    <t>(Schedule of Components of Consolidated Statements of Income and Equity) (Details) - USD ($) $ in Thousands</t>
  </si>
  <si>
    <t>Share based compensation</t>
  </si>
  <si>
    <t>Income Taxes (Schedule of Components of Income Tax Expense/(Benefit)) (Details) - USD ($) $ in Thousands</t>
  </si>
  <si>
    <t>Current:</t>
  </si>
  <si>
    <t>Federal</t>
  </si>
  <si>
    <t>State</t>
  </si>
  <si>
    <t>Foreign</t>
  </si>
  <si>
    <t>Deferred:</t>
  </si>
  <si>
    <t>Income Taxes (Schedule of Effective Income Tax Reconciliation) (Details) - USD ($) $ in Thousands</t>
  </si>
  <si>
    <t>Federal income tax rate</t>
  </si>
  <si>
    <t>35.00%</t>
  </si>
  <si>
    <t>Tax computed at statutory rate</t>
  </si>
  <si>
    <t>Increase/(decrease) resulting from:</t>
  </si>
  <si>
    <t>State income taxes</t>
  </si>
  <si>
    <t>Bank-owned life insurance (“BOLI”)</t>
  </si>
  <si>
    <t>401(k) – employee stock ownership plan (“ESOP”)</t>
  </si>
  <si>
    <t>Tax-exempt interest</t>
  </si>
  <si>
    <t>Non-deductible expenses</t>
  </si>
  <si>
    <t>LIHTC credits and benefits, net of amortization</t>
  </si>
  <si>
    <t>Other tax credits</t>
  </si>
  <si>
    <t>Change in valuation allowance – DTA</t>
  </si>
  <si>
    <t>Other changes in unrecognized tax benefits</t>
  </si>
  <si>
    <t>Effect of Tax Act</t>
  </si>
  <si>
    <t>Income Taxes (Schedule of Operating Loss and Tax Credit Carryforwards) (Details) - USD ($) $ in Thousands</t>
  </si>
  <si>
    <t>Tax Credit Carryforward [Line Items]</t>
  </si>
  <si>
    <t>Deferred tax assets after valuation allowance</t>
  </si>
  <si>
    <t>General business credits-federal</t>
  </si>
  <si>
    <t>Federal loss carryforwards</t>
  </si>
  <si>
    <t>State loss carryforwards</t>
  </si>
  <si>
    <t>Expiring 2031-2037</t>
  </si>
  <si>
    <t>Expiring 2027-2035</t>
  </si>
  <si>
    <t>Expiring 2018-2022</t>
  </si>
  <si>
    <t>Expiring 2023-2035</t>
  </si>
  <si>
    <t>Domestic Tax Authority</t>
  </si>
  <si>
    <t>State and Local Jurisdiction</t>
  </si>
  <si>
    <t>Income Taxes (Schedule of Deferred Tax Assets and Liabilities) (Details) - USD ($) $ in Thousands</t>
  </si>
  <si>
    <t>Deferred tax assets:</t>
  </si>
  <si>
    <t>Loss reserves</t>
  </si>
  <si>
    <t>Employee benefits</t>
  </si>
  <si>
    <t>Equity investments</t>
  </si>
  <si>
    <t>Accrued expenses</t>
  </si>
  <si>
    <t>Capital loss carryforwards</t>
  </si>
  <si>
    <t>Credit carryforwards</t>
  </si>
  <si>
    <t>Investment in debt securities (ASC 320)</t>
  </si>
  <si>
    <t>Gross deferred tax assets</t>
  </si>
  <si>
    <t>Deferred tax liabilities:</t>
  </si>
  <si>
    <t>Depreciation and amortization</t>
  </si>
  <si>
    <t>Prepaid expenses</t>
  </si>
  <si>
    <t>Real estate investment trust income</t>
  </si>
  <si>
    <t>Gross deferred tax liabilities</t>
  </si>
  <si>
    <t>Net deferred tax assets</t>
  </si>
  <si>
    <t>Income Taxes (Schedule of Unrecognized Tax Benefits) (Details) - USD ($) $ in Thousands</t>
  </si>
  <si>
    <t>Reconciliation of Unrecognized Tax Benefits, Excluding Amounts Pertaining to Examined Tax Returns [Roll Forward]</t>
  </si>
  <si>
    <t>Increases related to prior year tax positions</t>
  </si>
  <si>
    <t>Increases related to current year tax positions</t>
  </si>
  <si>
    <t>Settlements</t>
  </si>
  <si>
    <t>Lapse of statutes</t>
  </si>
  <si>
    <t>Income Taxes (Narrative) (Details) - USD ($) $ in Thousands</t>
  </si>
  <si>
    <t>Income Tax [Line Items]</t>
  </si>
  <si>
    <t>Tax Cuts and Jobs Act, change in tax rate, income tax expense</t>
  </si>
  <si>
    <t>Unrecognized tax benefits</t>
  </si>
  <si>
    <t>Unrecognized tax benefits that would impact effective tax rate</t>
  </si>
  <si>
    <t>Decrease in unrecognized tax benefits is reasonably possible</t>
  </si>
  <si>
    <t>Interest and income taxes accrued</t>
  </si>
  <si>
    <t>Penalties and interest expense</t>
  </si>
  <si>
    <t>Capital Loss Carryforward</t>
  </si>
  <si>
    <t>Tax credit carryforward valuation allowance</t>
  </si>
  <si>
    <t>Tax Cuts and Jobs Act, change in tax rate, deferred tax asset, income tax expense</t>
  </si>
  <si>
    <t>Earnings Per Share (Schedule Of Reconciliation Of Net Income/(Loss) to Net Income/(Loss) Available to Common Shareholders) (Details) - USD ($) $ / shares in Units, shares in Thousands, $ in Thousands</t>
  </si>
  <si>
    <t>9 Months Ended</t>
  </si>
  <si>
    <t>Sep. 30, 2017</t>
  </si>
  <si>
    <t>Weighted average common shares outstanding - basic (shares)</t>
  </si>
  <si>
    <t>Effect of dilutive securities (shares)</t>
  </si>
  <si>
    <t>Weighted average common shares outstanding - diluted (shares)</t>
  </si>
  <si>
    <t>Net income/(loss) per share available to common shareholders (in dollars per share)</t>
  </si>
  <si>
    <t>Diluted income/(loss) per share available to common shareholders (in dollars per share)</t>
  </si>
  <si>
    <t>Earnings Per Share (Schedule Of Anti-Dilutive Options and Awards) (Details) - $ / shares shares in Thousands</t>
  </si>
  <si>
    <t>Stock options excluded from the calculation of diluted EPS (shares)</t>
  </si>
  <si>
    <t>Weighted average exercise price of stock options excluded from the calculation of diluted EPS (in dollars per share)</t>
  </si>
  <si>
    <t>Other equity awards excluded from the calculation of diluted EPS (shares)</t>
  </si>
  <si>
    <t>Contingencies And Other Disclosures (Narrative I) (Details) shares in Millions</t>
  </si>
  <si>
    <t>3 Months Ended</t>
  </si>
  <si>
    <t>36 Months Ended</t>
  </si>
  <si>
    <t>48 Months Ended</t>
  </si>
  <si>
    <t>Jun. 30, 2015USD ($)</t>
  </si>
  <si>
    <t>Dec. 31, 2017USD ($)entityshares</t>
  </si>
  <si>
    <t>Dec. 31, 2007USD ($)</t>
  </si>
  <si>
    <t>Dec. 31, 2008USD ($)</t>
  </si>
  <si>
    <t>Mar. 31, 2008shares</t>
  </si>
  <si>
    <t>Loss Contingencies [Line Items]</t>
  </si>
  <si>
    <t>Estimated Litigation Liability</t>
  </si>
  <si>
    <t>Number of GSEs to which conventional conforming single-family mortgage loans were predominately sold to | entity</t>
  </si>
  <si>
    <t>Loan-to-value ratio at origination</t>
  </si>
  <si>
    <t>80.00%</t>
  </si>
  <si>
    <t>Accrued losses on loan repurchase exposure</t>
  </si>
  <si>
    <t>Mortgage loans originated and sold to agencies</t>
  </si>
  <si>
    <t>Loans sold to GSEs</t>
  </si>
  <si>
    <t>Loans Guaranteed By Ginnie Mae</t>
  </si>
  <si>
    <t>Loans included in FH proprietary securitizations</t>
  </si>
  <si>
    <t>Fha Insured</t>
  </si>
  <si>
    <t>Amount Of Insurance Recoveries Company Is Pursuing</t>
  </si>
  <si>
    <t>Litigation Settlement, Expense</t>
  </si>
  <si>
    <t>Mortgage Securitization Litigation</t>
  </si>
  <si>
    <t>Investment in proprietary securitizations subject to lawsuits</t>
  </si>
  <si>
    <t>Investment in proprietary securitizations subject to indemnifications</t>
  </si>
  <si>
    <t>Number of Visa Class B shares | shares</t>
  </si>
  <si>
    <t>Estimated conversion ratio</t>
  </si>
  <si>
    <t>165.00%</t>
  </si>
  <si>
    <t>Contingent liability</t>
  </si>
  <si>
    <t>Derivative liability</t>
  </si>
  <si>
    <t>Historical cost</t>
  </si>
  <si>
    <t>Value of holdings of Visa Class B Shares if converted into Class A shares at the current conversion ratio</t>
  </si>
  <si>
    <t>Subservicer expenditure reimbursement amount disputed</t>
  </si>
  <si>
    <t>Actual damages sought by plaintiff</t>
  </si>
  <si>
    <t>Minimum</t>
  </si>
  <si>
    <t>Estimated reasonably possible losses in excess of currently established liabilities</t>
  </si>
  <si>
    <t>Maximum</t>
  </si>
  <si>
    <t>Pension, Savings, And Other Employee Benefits (Narrative) (Details) - USD ($)</t>
  </si>
  <si>
    <t>Nov. 20, 2017</t>
  </si>
  <si>
    <t>Sep. 30, 2016</t>
  </si>
  <si>
    <t>Defined Benefit Plan Disclosure [Line Items]</t>
  </si>
  <si>
    <t>Estimated social security benefits age</t>
  </si>
  <si>
    <t>65 years</t>
  </si>
  <si>
    <t>Contributions to qualified plans</t>
  </si>
  <si>
    <t>Minimum required outstanding par value to each issue of bonds</t>
  </si>
  <si>
    <t>Defined benefit plan, funded status of plan</t>
  </si>
  <si>
    <t>Threshold amortization percentage of projected benefit obligation</t>
  </si>
  <si>
    <t>Threshold amortization, percentage of market-related value of plan assets</t>
  </si>
  <si>
    <t>Savings Plan</t>
  </si>
  <si>
    <t>Employer investment in qualified defined contribution plan</t>
  </si>
  <si>
    <t>Maximum percent of employee pre-tax contributions that may be matched by the Company (percent)</t>
  </si>
  <si>
    <t>Other Benefits</t>
  </si>
  <si>
    <t>Defined benefit plan, benefit obligation</t>
  </si>
  <si>
    <t>Fair value of plan assets</t>
  </si>
  <si>
    <t>Employer contributions</t>
  </si>
  <si>
    <t>Decrease in interest cost</t>
  </si>
  <si>
    <t>Defined benefit plan, future amortization of gain (loss)</t>
  </si>
  <si>
    <t>Pension Benefits</t>
  </si>
  <si>
    <t>Postretirement benefit (retirees post January 1, 1993)</t>
  </si>
  <si>
    <t>Defined benefit plan assumptions used calculating benefit obligation expected long term return on assets</t>
  </si>
  <si>
    <t>5.95%</t>
  </si>
  <si>
    <t>6.15%</t>
  </si>
  <si>
    <t>Qualified pension</t>
  </si>
  <si>
    <t>Nonqualified pension</t>
  </si>
  <si>
    <t>Nonqualified pension | Pension and Postretirement Plans</t>
  </si>
  <si>
    <t>Expected pension contribution</t>
  </si>
  <si>
    <t>Flexible Benefits Contribution</t>
  </si>
  <si>
    <t>Defined benefit plan, benefit obligation, business combination</t>
  </si>
  <si>
    <t>Defined benefit plan, plan assets, business combination</t>
  </si>
  <si>
    <t>Change in Assumptions for Defined Benefit Plans</t>
  </si>
  <si>
    <t>Pension, Savings, And Other Employee Benefits (Schedule of Assumptions Used in the Defined Benefit Plans) (Details)</t>
  </si>
  <si>
    <t>Mar. 31, 2017</t>
  </si>
  <si>
    <t>Mar. 31, 2016</t>
  </si>
  <si>
    <t>Mar. 31, 2015</t>
  </si>
  <si>
    <t>Defined benefit plan assumptions used calculating benefit obligation, discount rate</t>
  </si>
  <si>
    <t>3.76%</t>
  </si>
  <si>
    <t>4.39%</t>
  </si>
  <si>
    <t>4.68%</t>
  </si>
  <si>
    <t>Defined benefit plan assumptions used calculating net periodic benefit cost, discount rate</t>
  </si>
  <si>
    <t>4.37%</t>
  </si>
  <si>
    <t>4.69%</t>
  </si>
  <si>
    <t>4.30%</t>
  </si>
  <si>
    <t>3.59%</t>
  </si>
  <si>
    <t>4.07%</t>
  </si>
  <si>
    <t>4.33%</t>
  </si>
  <si>
    <t>4.34%</t>
  </si>
  <si>
    <t>Other nonqualified pension</t>
  </si>
  <si>
    <t>3.19%</t>
  </si>
  <si>
    <t>3.39%</t>
  </si>
  <si>
    <t>3.57%</t>
  </si>
  <si>
    <t>3.35%</t>
  </si>
  <si>
    <t>Postretirement benefits | Minimum</t>
  </si>
  <si>
    <t>3.37%</t>
  </si>
  <si>
    <t>3.67%</t>
  </si>
  <si>
    <t>3.68%</t>
  </si>
  <si>
    <t>3.84%</t>
  </si>
  <si>
    <t>3.45%</t>
  </si>
  <si>
    <t>Postretirement benefits | Maximum</t>
  </si>
  <si>
    <t>3.87%</t>
  </si>
  <si>
    <t>4.57%</t>
  </si>
  <si>
    <t>4.87%</t>
  </si>
  <si>
    <t>4.45%</t>
  </si>
  <si>
    <t>Qualified pension/ postretirement benefits</t>
  </si>
  <si>
    <t>4.20%</t>
  </si>
  <si>
    <t>Defined benefit plan assumptions used calculating net periodic benefit cost, expected long-term rate of return on plan assets</t>
  </si>
  <si>
    <t>5.85%</t>
  </si>
  <si>
    <t>6.35%</t>
  </si>
  <si>
    <t>Postretirement benefit (retirees prior to January 1, 1993)</t>
  </si>
  <si>
    <t>2.15%</t>
  </si>
  <si>
    <t>2.10%</t>
  </si>
  <si>
    <t>2.30%</t>
  </si>
  <si>
    <t>Pension, Savings, And Other Employee Benefits (Schedule Of Components Of Net Periodic Benefit Cost) (Details) - USD ($) $ in Thousands</t>
  </si>
  <si>
    <t>Service cost</t>
  </si>
  <si>
    <t>Interest cost</t>
  </si>
  <si>
    <t>Expected return on plan assets</t>
  </si>
  <si>
    <t>Amortization of unrecognized, Prior service cost/(credit)</t>
  </si>
  <si>
    <t>Amortization of unrecognized, Actuarial (gain)/loss</t>
  </si>
  <si>
    <t>Net periodic benefit cost</t>
  </si>
  <si>
    <t>ASC 715 curtailment (income)</t>
  </si>
  <si>
    <t>ASC 715 settlement expense</t>
  </si>
  <si>
    <t>Total periodic benefit costs</t>
  </si>
  <si>
    <t>Pension, Savings, And Other Employee Benefits (Schedule of Beneft Obligation and Plan Assets ) (Details) - USD ($) $ in Thousands</t>
  </si>
  <si>
    <t>Change in plan assets</t>
  </si>
  <si>
    <t>Funded status of the plans</t>
  </si>
  <si>
    <t>Change in benefit obligation</t>
  </si>
  <si>
    <t>Benefit obligation, beginning of year</t>
  </si>
  <si>
    <t>Actuarial (gain)/loss</t>
  </si>
  <si>
    <t>Actual benefits paid</t>
  </si>
  <si>
    <t>Benefit obligation, end of year</t>
  </si>
  <si>
    <t>Fair value of plan assets, beginning of year</t>
  </si>
  <si>
    <t>Actual return on plan assets</t>
  </si>
  <si>
    <t>Actual benefits paid – settlement payments</t>
  </si>
  <si>
    <t>Actual benefits paid – other payments</t>
  </si>
  <si>
    <t>Fair value of plan assets, end of year</t>
  </si>
  <si>
    <t>Amounts recognized in the Statements of Condition</t>
  </si>
  <si>
    <t>Net asset/(liability) at end of year</t>
  </si>
  <si>
    <t>Pension, Savings, And Other Employee Benefits (Schedule of Balances Reflected in AOCI On a Pre-Tax Basis) (Details) - USD ($) $ in Thousands</t>
  </si>
  <si>
    <t>Defined Benefit Plans and Other Postretirement Benefit Plans Table Text Block [Line Items]</t>
  </si>
  <si>
    <t>Prior service cost/(credit)</t>
  </si>
  <si>
    <t>Net actuarial (gain)/loss</t>
  </si>
  <si>
    <t>Pension, Savings, And Other Employee Benefits (Schedule of Amounts Recognized in Other Comprehensive Income) (Details) - USD ($) $ in Thousands</t>
  </si>
  <si>
    <t>Defined Benefit Plan, Amounts Recognized in Other Comprehensive Income (Loss) [Abstract]</t>
  </si>
  <si>
    <t>Net actuarial (gain)/loss arising during measurement period</t>
  </si>
  <si>
    <t>Items amortized during the measurement period:</t>
  </si>
  <si>
    <t>Prior service credit/(cost)</t>
  </si>
  <si>
    <t>Net actuarial gain/(loss)</t>
  </si>
  <si>
    <t>Total recognized in other comprehensive income</t>
  </si>
  <si>
    <t>Pension, Savings, And Other Employee Benefits (Schedule of Expected Benefit Payment) (Details) - USD ($) $ in Thousands</t>
  </si>
  <si>
    <t>Defined Benefit Plan, Expected Future Benefit Payment [Abstract]</t>
  </si>
  <si>
    <t>Exercise of stock options</t>
  </si>
  <si>
    <t>2023-2027</t>
  </si>
  <si>
    <t>Pension, Savings, And Other Employee Benefits (Schedule of Fair Value of Plan Assets) (Details) - Pension Benefits - USD ($) $ in Thousands</t>
  </si>
  <si>
    <t>Cash equivalents and money market funds</t>
  </si>
  <si>
    <t>Fixed income securities: | U.S. treasuries</t>
  </si>
  <si>
    <t>Fixed income securities: | Corporate, municipal and foreign bonds</t>
  </si>
  <si>
    <t>Common and collective funds:</t>
  </si>
  <si>
    <t>Level 1 | Cash equivalents and money market funds</t>
  </si>
  <si>
    <t>Level 1 | Fixed income securities: | U.S. treasuries</t>
  </si>
  <si>
    <t>Level 1 | Fixed income securities: | Corporate, municipal and foreign bonds</t>
  </si>
  <si>
    <t>Level 1 | Common and collective funds:</t>
  </si>
  <si>
    <t>Level 2 | Cash equivalents and money market funds</t>
  </si>
  <si>
    <t>Level 2 | Fixed income securities: | U.S. treasuries</t>
  </si>
  <si>
    <t>Level 2 | Fixed income securities: | Corporate, municipal and foreign bonds</t>
  </si>
  <si>
    <t>Level 2 | Common and collective funds:</t>
  </si>
  <si>
    <t>Level 3 | Cash equivalents and money market funds</t>
  </si>
  <si>
    <t>Level 3 | Fixed income securities: | U.S. treasuries</t>
  </si>
  <si>
    <t>Level 3 | Fixed income securities: | Corporate, municipal and foreign bonds</t>
  </si>
  <si>
    <t>Level 3 | Common and collective funds:</t>
  </si>
  <si>
    <t>Pension, Savings, And Other Employee Benefits (Schedule of Retiree Medical Plan Assets By Asset Category) (Details) - Other Benefits - USD ($) $ in Thousands</t>
  </si>
  <si>
    <t>Cash equivalents and money market funds | Level 1</t>
  </si>
  <si>
    <t>Cash equivalents and money market funds | Level 2</t>
  </si>
  <si>
    <t>Cash equivalents and money market fund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Stock Options, Restricted Stock, and Dividend Reinvestment Plans (Narrative) (Details) - USD ($)</t>
  </si>
  <si>
    <t>Share-based Compensation Arrangement by Share-based Payment Award [Line Items]</t>
  </si>
  <si>
    <t>Options granted (in shares)</t>
  </si>
  <si>
    <t>Number of shares available for grant (in shares)</t>
  </si>
  <si>
    <t>Award vesting period</t>
  </si>
  <si>
    <t>Value of annual equity awards to non employee directors</t>
  </si>
  <si>
    <t>Share-based Compensation Arrangement by Share-based Payment Award, Options, Grants in Period, Gross</t>
  </si>
  <si>
    <t>Total intrinsic value of options exercised</t>
  </si>
  <si>
    <t>Grants in period, weighted average grant date fair value (in dollars per share)</t>
  </si>
  <si>
    <t>Total income tax benefits recognized</t>
  </si>
  <si>
    <t>4 years</t>
  </si>
  <si>
    <t>Stock Appreciation Rights (SARs)</t>
  </si>
  <si>
    <t>Nonvested Restricted Stock Plans</t>
  </si>
  <si>
    <t>Employee service share-based compensation, nonvested awards, compensation cost not yet recognized</t>
  </si>
  <si>
    <t>Employee service share-based compensation, nonvested awards, compensation cost not yet recognized, period for recognition</t>
  </si>
  <si>
    <t>2 years 6 months</t>
  </si>
  <si>
    <t>Total grant date fair value of shares vested</t>
  </si>
  <si>
    <t>Employee Stock Option</t>
  </si>
  <si>
    <t>3 years 2 months 12 days</t>
  </si>
  <si>
    <t>Expiration period</t>
  </si>
  <si>
    <t>20 years</t>
  </si>
  <si>
    <t>Equity Compensation Plans</t>
  </si>
  <si>
    <t>Performance Condition Awards</t>
  </si>
  <si>
    <t>Duration of performance evaluation</t>
  </si>
  <si>
    <t>Performance Condition Awards | PSUs Granted After Two Thousand Fourteen</t>
  </si>
  <si>
    <t>Post vest holding period</t>
  </si>
  <si>
    <t>2 years</t>
  </si>
  <si>
    <t>Percent of performance condition achieved</t>
  </si>
  <si>
    <t>11250.00%</t>
  </si>
  <si>
    <t>Market Condition Award | Minimum</t>
  </si>
  <si>
    <t>Market Condition Award | Maximum</t>
  </si>
  <si>
    <t>Dividend Reinvestment Plan | Minimum</t>
  </si>
  <si>
    <t>Quarterly value of shares available for purchase under dividend reinvestment and stock purchase plan</t>
  </si>
  <si>
    <t>Dividend Reinvestment Plan | Maximum</t>
  </si>
  <si>
    <t>Capital Bank Financial Corporation | Employee Stock Option</t>
  </si>
  <si>
    <t>Stock Options, Restricted Stock, and Dividend Reinvestment Plans (Summary of Restricted and Performance Stock Activity) (Details) - $ / shares</t>
  </si>
  <si>
    <t>Shares/ Units:</t>
  </si>
  <si>
    <t>Nonvested on January 1, 2017 (in shares)</t>
  </si>
  <si>
    <t>Shares/units granted (in shares)</t>
  </si>
  <si>
    <t>Shares/units vested (in shares)</t>
  </si>
  <si>
    <t>Shares/units cancelled (in shares)</t>
  </si>
  <si>
    <t>Nonvested on December 31, 2017 (in shares)</t>
  </si>
  <si>
    <t>Weighted average grant date fair value (per share)</t>
  </si>
  <si>
    <t>Nonvested on January 1, 2017 (dollars per share)</t>
  </si>
  <si>
    <t>Shares/units granted (in dollars per share)</t>
  </si>
  <si>
    <t>Shares/units vested (in dollars per share)</t>
  </si>
  <si>
    <t>Shares/units cancelled (in dollars per share)</t>
  </si>
  <si>
    <t>Nonvested on December 31, 2017 (dollars per share)</t>
  </si>
  <si>
    <t>Stock Options, Restricted Stock, and Dividend Reinvestment Plans (Summary of Stock Option Activity) (Details) $ / shares in Units, $ in Thousands</t>
  </si>
  <si>
    <t>Options Outstanding</t>
  </si>
  <si>
    <t>Beginning of period, Outstanding (in shares) | shares</t>
  </si>
  <si>
    <t>Options converted from CBF (in shares) | shares</t>
  </si>
  <si>
    <t>Options granted (in shares) | shares</t>
  </si>
  <si>
    <t>Options exercised (in shares) | shares</t>
  </si>
  <si>
    <t>Options expired/cancelled (in shares) | shares</t>
  </si>
  <si>
    <t>End of period, Outstanding (in shares) | shares</t>
  </si>
  <si>
    <t>Options exercisable (in shares) | shares</t>
  </si>
  <si>
    <t>Options expected to vest (in shares) | shares</t>
  </si>
  <si>
    <t>Weighted Average Exercise Price (per share)</t>
  </si>
  <si>
    <t>Beginning of period, weighted average exercise price (in dollars per share) | $ / shares</t>
  </si>
  <si>
    <t>Options converted from CBF, weighted average exercise price (in dollars per share) | $ / shares</t>
  </si>
  <si>
    <t>Options granted, weighted average exercise price (in dollars per share) | $ / shares</t>
  </si>
  <si>
    <t>Options exercised, weighted average exercise price (in dollars per share) | $ / shares</t>
  </si>
  <si>
    <t>Options expired/cancelled, weighted average exercise price (in dollars per share) | $ / shares</t>
  </si>
  <si>
    <t>End of period, weighted average exercise price (in dollars per share) | $ / shares</t>
  </si>
  <si>
    <t>Outstanding, weighted average contractual term</t>
  </si>
  <si>
    <t>3 years 2 months 5 days</t>
  </si>
  <si>
    <t>Outstanding, aggregate intrinsic value | $</t>
  </si>
  <si>
    <t>Options exercisable, weighted average exercise price (in dollars per share) | $ / shares</t>
  </si>
  <si>
    <t>Options exercisable, weighted average contractual term</t>
  </si>
  <si>
    <t>2 years 6 months 22 days</t>
  </si>
  <si>
    <t>Options exercisable, aggregate intrinsic value | $</t>
  </si>
  <si>
    <t>Options expected to vest, weighted average exercise price (in dollars per share) | $ / shares</t>
  </si>
  <si>
    <t>Options expected to vest, weighted average remaining contractual term</t>
  </si>
  <si>
    <t>5 years 1 month 17 days</t>
  </si>
  <si>
    <t>Options expected to vest, aggregate intrinsic value | $</t>
  </si>
  <si>
    <t>Stock Options, Restricted Stock, and Dividend Reinvestment Plans (Summary of Assumptions to Estimate the Fair Value of Stock Options) (Details) - Employee Stock Option</t>
  </si>
  <si>
    <t>Expected dividend yield</t>
  </si>
  <si>
    <t>1.82%</t>
  </si>
  <si>
    <t>1.68%</t>
  </si>
  <si>
    <t>Expected weighted-average lives of options granted</t>
  </si>
  <si>
    <t>6 years 1 month 2 days</t>
  </si>
  <si>
    <t>6 years 2 months 9 days</t>
  </si>
  <si>
    <t>6 years 2 months 5 days</t>
  </si>
  <si>
    <t>Expected weighted-average volatility</t>
  </si>
  <si>
    <t>26.90%</t>
  </si>
  <si>
    <t>32.84%</t>
  </si>
  <si>
    <t>32.26%</t>
  </si>
  <si>
    <t>Expected volatility range, min</t>
  </si>
  <si>
    <t>24.36%</t>
  </si>
  <si>
    <t>30.73%</t>
  </si>
  <si>
    <t>23.67%</t>
  </si>
  <si>
    <t>Expected volatility range, max</t>
  </si>
  <si>
    <t>29.44%</t>
  </si>
  <si>
    <t>34.95%</t>
  </si>
  <si>
    <t>40.85%</t>
  </si>
  <si>
    <t>Risk-free interest rate</t>
  </si>
  <si>
    <t>2.07%</t>
  </si>
  <si>
    <t>Business Segment Information (Amounts of Consolidated Revenue, Expense, Tax and Assets) (Details)</t>
  </si>
  <si>
    <t>Sep. 30, 2017USD ($)</t>
  </si>
  <si>
    <t>Dec. 31, 2017USD ($)segment</t>
  </si>
  <si>
    <t>Number of operating segments | segment</t>
  </si>
  <si>
    <t>Segment Reporting Information [Line Items]</t>
  </si>
  <si>
    <t>Noninterest income</t>
  </si>
  <si>
    <t>Average assets</t>
  </si>
  <si>
    <t>(Gain)/loss on securities</t>
  </si>
  <si>
    <t>Expenditures for long-lived assets</t>
  </si>
  <si>
    <t>Corporate</t>
  </si>
  <si>
    <t>Variable Interest Entities (Narrative) (Details) - USD ($) $ in Thousands</t>
  </si>
  <si>
    <t>Expenses associated with LIHTC investments accounted for using the equity method</t>
  </si>
  <si>
    <t>Acquired junior subordinated debt</t>
  </si>
  <si>
    <t>Junior Subordinated Debt | Capital Bank Financial Corporation</t>
  </si>
  <si>
    <t>Variable Interest Entities (Summary of VIE Consolidated By FHN) (Details) - USD ($) $ in Thousands</t>
  </si>
  <si>
    <t>Liabilities:</t>
  </si>
  <si>
    <t>On Balance Sheet Consumer Loan Securitizations</t>
  </si>
  <si>
    <t>Rabbi Trusts Used For Deferred Compensation Plans</t>
  </si>
  <si>
    <t>Variable Interest Entities (Summary of the Impact of Qualifying LIHTC Investments) (Details) - USD ($) $ in Thousands</t>
  </si>
  <si>
    <t>Variable Interest Entity [Line Items]</t>
  </si>
  <si>
    <t>Low income housing tax credits</t>
  </si>
  <si>
    <t>Amortization of qualifying LIHTC investments</t>
  </si>
  <si>
    <t>Other tax benefits related to qualifying LIHTC investments</t>
  </si>
  <si>
    <t>Variable Interest Entities (Summary of VIE Not Consolidated By FHN) (Details) - USD ($) $ in Thousands</t>
  </si>
  <si>
    <t>Low income housing partnerships</t>
  </si>
  <si>
    <t>Maximum Loss Exposure</t>
  </si>
  <si>
    <t>Maximum loss exposure, contractual funding commitments</t>
  </si>
  <si>
    <t>Liability Recognized</t>
  </si>
  <si>
    <t>Low income housing partnerships | Other Assets</t>
  </si>
  <si>
    <t>Maximum loss exposure, current investments</t>
  </si>
  <si>
    <t>Other tax credit investments</t>
  </si>
  <si>
    <t>Other tax credit investments | Other Assets</t>
  </si>
  <si>
    <t>Small issuer trust preferred holdings</t>
  </si>
  <si>
    <t>On-balance sheet trust preferred securitization</t>
  </si>
  <si>
    <t>Proprietary residential mortgage securitizations</t>
  </si>
  <si>
    <t>Holdings of agency mortgage-backed securities</t>
  </si>
  <si>
    <t>Commercial loan troubled debt restructurings</t>
  </si>
  <si>
    <t>Sale-leaseback transaction</t>
  </si>
  <si>
    <t>Proprietary trust preferred issuances</t>
  </si>
  <si>
    <t>Derivatives (Narrative) (Details) - USD ($) $ in Thousands</t>
  </si>
  <si>
    <t>Derivative Instruments, Gain (Loss) [Line Items]</t>
  </si>
  <si>
    <t>Collateral cash receivables</t>
  </si>
  <si>
    <t>Collateral cash payables</t>
  </si>
  <si>
    <t>Total trading revenues</t>
  </si>
  <si>
    <t>Other long term borrowings</t>
  </si>
  <si>
    <t>Derivative liabilities not subject to master netting agreements</t>
  </si>
  <si>
    <t>Derivative assets not subject to master netting agreements</t>
  </si>
  <si>
    <t>Cash flow hedge length of time, maximum</t>
  </si>
  <si>
    <t>Cash flow hedge length of time, minimum</t>
  </si>
  <si>
    <t>Hedged amount of foreign currency denominated loans</t>
  </si>
  <si>
    <t>Cash Flow Hedge | Hedged Items</t>
  </si>
  <si>
    <t>Variability in cash flows related to debt instruments (primarily loans)</t>
  </si>
  <si>
    <t>Derivative liabilities related to sale</t>
  </si>
  <si>
    <t>Long Term Debt Hedged With Fair Value Interest Rate Derivatives Using Long Haul Method</t>
  </si>
  <si>
    <t>Net fair value of interest rate derivatives hedging subordinated debt</t>
  </si>
  <si>
    <t>Long Term Debt Hedged With Fair Value Interest Rate Derivatives Using Long Haul Method | First Tennessee Bank National Association</t>
  </si>
  <si>
    <t>Additional Derivative Agreements | Derivative Instruments With Accelerated Termination Provisions</t>
  </si>
  <si>
    <t>Collateral received</t>
  </si>
  <si>
    <t>Securities posted collateral</t>
  </si>
  <si>
    <t>Net fair value of derivative assets with adjustable posting thresholds</t>
  </si>
  <si>
    <t>Net fair value of derivative liabilities with adjustable posting thresholds</t>
  </si>
  <si>
    <t>Additional Derivative Agreements | Derivative Instruments With Adjustable Collateral Posting Thresholds</t>
  </si>
  <si>
    <t>Interest Rate Contract | Cash Flow Hedge | Hedged Items</t>
  </si>
  <si>
    <t>Derivatives (Derivatives Associated with Fixed Income Trading Activities) (Details) - USD ($) $ in Thousands</t>
  </si>
  <si>
    <t>Customer Interest Rate Contracts</t>
  </si>
  <si>
    <t>Notional</t>
  </si>
  <si>
    <t>Assets</t>
  </si>
  <si>
    <t>Liabilities</t>
  </si>
  <si>
    <t>Offsetting Upstream Interest Rate Contracts</t>
  </si>
  <si>
    <t>Option Contracts Purchased | Short</t>
  </si>
  <si>
    <t>Option Contracts Purchased | Long</t>
  </si>
  <si>
    <t>Forwards and Futures Purchased</t>
  </si>
  <si>
    <t>Forwards and Futures Sold</t>
  </si>
  <si>
    <t>Derivatives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Term Borrowings</t>
  </si>
  <si>
    <t>Derivatives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Derivatives Associated With Cash Flow Hedges) (Details) - Cash Flow Hedge - Hedging Instruments And Hedged Items - USD ($) $ in Thousands</t>
  </si>
  <si>
    <t>Interest Rate Contract</t>
  </si>
  <si>
    <t>Interest Rate Swap</t>
  </si>
  <si>
    <t>Cash Flow Hedge Derivative Instrument Assets at Fair Value</t>
  </si>
  <si>
    <t>Derivatives (Gains/(Losses) on Derivatives Associated with Cash Flow Hedges) (Details) - USD ($) $ in Thousands</t>
  </si>
  <si>
    <t>Gain/Loss expected to be reclassified to earnings in the next twelve months</t>
  </si>
  <si>
    <t>Cash Flow Hedge | Hedging Instruments And Hedged Items | Interest Rate Swap</t>
  </si>
  <si>
    <t>Gains/(Losses)</t>
  </si>
  <si>
    <t>Derivatives (Schedule Of Derivative Activities Associated With Trust Preferred Loans) (Details) - USD ($) $ in Thousands</t>
  </si>
  <si>
    <t>Loan Portfolio Hedging | Hedging Instruments And Hedged Items | Interest Rate Swap</t>
  </si>
  <si>
    <t>Loan Portfolio Hedging | Hedging Instruments And Hedged Items | Trust Preferred Loans</t>
  </si>
  <si>
    <t>Derivatives (Gains/(Losses) on Derivatives Associated with Trust Preferred Loans) (Details) - Loan Portfolio Hedging - Hedging Instruments And Hedged Items - USD ($) $ in Thousands</t>
  </si>
  <si>
    <t>Trust Preferred Loans</t>
  </si>
  <si>
    <t>Gains/(Losses) Related to Changes in Fair Value Attributable to Interest Rate Risk</t>
  </si>
  <si>
    <t>Derivatives (Derivative Assets And Collateral Received) (Details) - USD ($) $ in Thousands</t>
  </si>
  <si>
    <t>Derivative [Line Items]</t>
  </si>
  <si>
    <t>Gross amounts of recognized assets</t>
  </si>
  <si>
    <t>Derivatives, interest rate contracts | Subject to Master Netting Agreements</t>
  </si>
  <si>
    <t>Gross amounts offset in the Statements of Condition</t>
  </si>
  <si>
    <t>Net amounts of assets presented in the Statements of Condition</t>
  </si>
  <si>
    <t>Gross amounts not offset in the Statements of Condition, Derivative liabilities available for offset</t>
  </si>
  <si>
    <t>Gross amounts not offset in the Statements of Condition, Collateral received</t>
  </si>
  <si>
    <t>Net amount</t>
  </si>
  <si>
    <t>Derivatives (Derivative Liabilities and Collateral Pledged) (Details) - USD ($) $ in Thousands</t>
  </si>
  <si>
    <t>Gross amounts of recognized liabilities</t>
  </si>
  <si>
    <t>Subject to Master Netting Agreements | Derivatives, interest rate contracts</t>
  </si>
  <si>
    <t>Net amounts of liabilities presented in the Statements of Condition (a)</t>
  </si>
  <si>
    <t>Gross amounts not offset in the Statements of Condition, Derivative assets available for offset</t>
  </si>
  <si>
    <t>Gross amounts not offset in the Statements of Condition, Collateral pledged</t>
  </si>
  <si>
    <t>Securities Purchased Under Agreements To Resell And Collateral Pledged By Counterparties (Details) - USD ($) $ in Thousands</t>
  </si>
  <si>
    <t>Securities Purchased under Agreements to Resell [Abstract]</t>
  </si>
  <si>
    <t>Offsetting securities sold under agreements to repurchase</t>
  </si>
  <si>
    <t>Securities collateral (not recognized on FHN’s Statements of Condition)</t>
  </si>
  <si>
    <t>Securities Sold Under Agreements To Repurchase And Collateral Pledged By Company (Details) - USD ($) $ in Thousands</t>
  </si>
  <si>
    <t>Securities Sold under Agreements to Repurchase [Abstract]</t>
  </si>
  <si>
    <t>Net amounts of liabilities presented in the Statements of Condition</t>
  </si>
  <si>
    <t>Offsetting securities purchased under agreements to resell</t>
  </si>
  <si>
    <t>Securities/ government guaranteed loans collateral</t>
  </si>
  <si>
    <t>Schedule of the Remaining Contractual Maturity by Collateral Type of Securities Sold Under Agreements To Repurchase (Details) - USD ($) $ in Thousands</t>
  </si>
  <si>
    <t>Transfer of Certain Financial Assets Accounted for as Secured Borrowings [Line Items]</t>
  </si>
  <si>
    <t>Government agency issued MBS</t>
  </si>
  <si>
    <t>Government agency issued CMO</t>
  </si>
  <si>
    <t>Government guaranteed loans (SBA and USDA)</t>
  </si>
  <si>
    <t>Overnight and Continuous</t>
  </si>
  <si>
    <t>Overnight and Continuous | U.S. treasuries</t>
  </si>
  <si>
    <t>Overnight and Continuous | Government agency issued MBS</t>
  </si>
  <si>
    <t>Overnight and Continuous | Government agency issued CMO</t>
  </si>
  <si>
    <t>Overnight and Continuous | Government guaranteed loans (SBA and USDA)</t>
  </si>
  <si>
    <t>Up to 30 Days</t>
  </si>
  <si>
    <t>Up to 30 Days | U.S. treasuries</t>
  </si>
  <si>
    <t>Up to 30 Days | Government agency issued MBS</t>
  </si>
  <si>
    <t>Up to 30 Days | Government agency issued CMO</t>
  </si>
  <si>
    <t>Up to 30 Days | Government guaranteed loans (SBA and USDA)</t>
  </si>
  <si>
    <t>Fair Value of Assets &amp; Liabilities (Narrative) (Details) - USD ($) $ in Millions</t>
  </si>
  <si>
    <t>Gain/(loss) on instrument specific credit risk</t>
  </si>
  <si>
    <t>Long-lived asset impairment</t>
  </si>
  <si>
    <t>Fair Value of Assets &amp; Liabilities (Schedule Of Assets And Liabilities Measured At Fair Value On A Recurring Basis) (Details) - USD ($) $ in Thousands</t>
  </si>
  <si>
    <t>Fair Value, Assets and Liabilities Measured on Recurring and Nonrecurring Basis [Line Items]</t>
  </si>
  <si>
    <t>Recurring</t>
  </si>
  <si>
    <t>Total other assets</t>
  </si>
  <si>
    <t>Total trading liabilities - fixed income</t>
  </si>
  <si>
    <t>Total other liabilities</t>
  </si>
  <si>
    <t>Recurring | U.S. treasuries</t>
  </si>
  <si>
    <t>Recurring | Other U.S. Government Agencies</t>
  </si>
  <si>
    <t>Recurring | Corporates and other debt</t>
  </si>
  <si>
    <t>Recurring | Derivatives, forwards and futures</t>
  </si>
  <si>
    <t>Recurring | Derivatives, interest rate contracts</t>
  </si>
  <si>
    <t>Recurring | Derivatives, other</t>
  </si>
  <si>
    <t>Recurring | Fixed Income</t>
  </si>
  <si>
    <t>Recurring | Government agency issued mortgage-backed securities (“MBS”)</t>
  </si>
  <si>
    <t>Recurring | Government agency issued collateralized mortgage obligations (“CMO”)</t>
  </si>
  <si>
    <t>Recurring | States and municipalities</t>
  </si>
  <si>
    <t>Recurring | SBA - Interest Only Strips</t>
  </si>
  <si>
    <t>Recurring | Equity, Mutual Funds, And Other</t>
  </si>
  <si>
    <t>Recurring | Trading securities—mortgage banking</t>
  </si>
  <si>
    <t>Recurring | Mortgage servicing rights</t>
  </si>
  <si>
    <t>Recurring | Deferred compensation assets</t>
  </si>
  <si>
    <t>Recurring | Level 1</t>
  </si>
  <si>
    <t>Recurring | Level 1 | U.S. treasuries</t>
  </si>
  <si>
    <t>Recurring | Level 1 | Other U.S. Government Agencies</t>
  </si>
  <si>
    <t>Recurring | Level 1 | Corporates and other debt</t>
  </si>
  <si>
    <t>Recurring | Level 1 | Derivatives, forwards and futures</t>
  </si>
  <si>
    <t>Recurring | Level 1 | Derivatives, interest rate contracts</t>
  </si>
  <si>
    <t>Recurring | Level 1 | Derivatives, other</t>
  </si>
  <si>
    <t>Recurring | Level 1 | Fixed Income</t>
  </si>
  <si>
    <t>Recurring | Level 1 | Government agency issued mortgage-backed securities (“MBS”)</t>
  </si>
  <si>
    <t>Recurring | Level 1 | Government agency issued collateralized mortgage obligations (“CMO”)</t>
  </si>
  <si>
    <t>Recurring | Level 1 | States and municipalities</t>
  </si>
  <si>
    <t>Recurring | Level 1 | SBA - Interest Only Strips</t>
  </si>
  <si>
    <t>Recurring | Level 1 | Equity, Mutual Funds, And Other</t>
  </si>
  <si>
    <t>Recurring | Level 1 | Trading securities—mortgage banking</t>
  </si>
  <si>
    <t>Recurring | Level 1 | Mortgage servicing rights</t>
  </si>
  <si>
    <t>Recurring | Level 1 | Deferred compensation assets</t>
  </si>
  <si>
    <t>Recurring | Level 2</t>
  </si>
  <si>
    <t>Recurring | Level 2 | U.S. treasuries</t>
  </si>
  <si>
    <t>Recurring | Level 2 | Other U.S. Government Agencies</t>
  </si>
  <si>
    <t>Recurring | Level 2 | Corporates and other debt</t>
  </si>
  <si>
    <t>Recurring | Level 2 | Derivatives, forwards and futures</t>
  </si>
  <si>
    <t>Recurring | Level 2 | Derivatives, interest rate contracts</t>
  </si>
  <si>
    <t>Recurring | Level 2 | Derivatives, other</t>
  </si>
  <si>
    <t>Recurring | Level 2 | Fixed Income</t>
  </si>
  <si>
    <t>Recurring | Level 2 | Government agency issued mortgage-backed securities (“MBS”)</t>
  </si>
  <si>
    <t>Recurring | Level 2 | Government agency issued collateralized mortgage obligations (“CMO”)</t>
  </si>
  <si>
    <t>Recurring | Level 2 | States and municipalities</t>
  </si>
  <si>
    <t>Recurring | Level 2 | SBA - Interest Only Strips</t>
  </si>
  <si>
    <t>Recurring | Level 2 | Equity, Mutual Funds, And Other</t>
  </si>
  <si>
    <t>Recurring | Level 2 | Trading securities—mortgage banking</t>
  </si>
  <si>
    <t>Recurring | Level 2 | Mortgage servicing rights</t>
  </si>
  <si>
    <t>Recurring | Level 2 | Deferred compensation assets</t>
  </si>
  <si>
    <t>Recurring | Level 3</t>
  </si>
  <si>
    <t>Recurring | Level 3 | U.S. treasuries</t>
  </si>
  <si>
    <t>Recurring | Level 3 | Other U.S. Government Agencies</t>
  </si>
  <si>
    <t>Recurring | Level 3 | Corporates and other debt</t>
  </si>
  <si>
    <t>Recurring | Level 3 | Derivatives, forwards and futures</t>
  </si>
  <si>
    <t>Recurring | Level 3 | Derivatives, interest rate contracts</t>
  </si>
  <si>
    <t>Recurring | Level 3 | Derivatives, other</t>
  </si>
  <si>
    <t>Recurring | Level 3 | Fixed Income</t>
  </si>
  <si>
    <t>Recurring | Level 3 | Government agency issued mortgage-backed securities (“MBS”)</t>
  </si>
  <si>
    <t>Recurring | Level 3 | Government agency issued collateralized mortgage obligations (“CMO”)</t>
  </si>
  <si>
    <t>Recurring | Level 3 | States and municipalities</t>
  </si>
  <si>
    <t>Recurring | Level 3 | SBA - Interest Only Strips</t>
  </si>
  <si>
    <t>Recurring | Level 3 | Equity, Mutual Funds, And Other</t>
  </si>
  <si>
    <t>Recurring | Level 3 | Trading securities—mortgage banking</t>
  </si>
  <si>
    <t>Recurring | Level 3 | Mortgage servicing rights</t>
  </si>
  <si>
    <t>Recurring | Level 3 | Deferred compensation assets</t>
  </si>
  <si>
    <t>Fair Value of Assets &amp; Liabilities (Summary Of Changes In Level 3 Assets And Liabilities Measured At Fair Value) (Details) - USD ($) $ in Thousands</t>
  </si>
  <si>
    <t>Fair Value, Net Derivative Asset (Liability) Measured on Recurring Basis, Unobservable Input Reconciliation [Roll Forward]</t>
  </si>
  <si>
    <t>Beginning balance, net derivative</t>
  </si>
  <si>
    <t>Total net gains/(losses) included in: Net Income, net derivatives</t>
  </si>
  <si>
    <t>Purchases, net derivatives</t>
  </si>
  <si>
    <t>Sales, net derivatives</t>
  </si>
  <si>
    <t>Settlements, net derivatives</t>
  </si>
  <si>
    <t>Net transfers in/(out) level 3, net derivatives</t>
  </si>
  <si>
    <t>Ending balance, net derivative</t>
  </si>
  <si>
    <t>Net unrealized gains/(losses) included in net income</t>
  </si>
  <si>
    <t>Fair Value, Assets Measured on Recurring Basis, Unobservable Input Reconciliation, Calculation [Roll Forward]</t>
  </si>
  <si>
    <t>Beginning balance, assets</t>
  </si>
  <si>
    <t>Total net gains/(losses) included in : Net income, assets</t>
  </si>
  <si>
    <t>Purchases, assets</t>
  </si>
  <si>
    <t>Sales, assets</t>
  </si>
  <si>
    <t>Settlements, assets</t>
  </si>
  <si>
    <t>Net transfers into/(out of) Level 3, assets</t>
  </si>
  <si>
    <t>Ending balance, assets</t>
  </si>
  <si>
    <t>Loans Held For Sale</t>
  </si>
  <si>
    <t>Securities available- for-sale</t>
  </si>
  <si>
    <t>Mortgage servicing rights, net</t>
  </si>
  <si>
    <t>Fair Value of Assets &amp; Liabilities (Nonrecurring Fair Value Measurements) (Details) - USD ($) $ in Thousands</t>
  </si>
  <si>
    <t>Net Gains Or Losses Loans Net of Unearned Income</t>
  </si>
  <si>
    <t>Net Gains Or Losses Real Estate Acquired by Foreclosure</t>
  </si>
  <si>
    <t>Net Gains Or Losses Other Assets</t>
  </si>
  <si>
    <t>Net Gains Loss On Financial Assets Measured On Nonrecurring Basis</t>
  </si>
  <si>
    <t>Non Recurring</t>
  </si>
  <si>
    <t>Non Recurring | SBAs and USDA</t>
  </si>
  <si>
    <t>Net Gains Or Losses Loans Held For Sale</t>
  </si>
  <si>
    <t>Non Recurring | First Mortgages</t>
  </si>
  <si>
    <t>Non Recurring | Level 1</t>
  </si>
  <si>
    <t>Non Recurring | Level 1 | SBAs and USDA</t>
  </si>
  <si>
    <t>Non Recurring | Level 1 | First Mortgages</t>
  </si>
  <si>
    <t>Non Recurring | Level 2</t>
  </si>
  <si>
    <t>Non Recurring | Level 2 | SBAs and USDA</t>
  </si>
  <si>
    <t>Non Recurring | Level 2 | First Mortgages</t>
  </si>
  <si>
    <t>Non Recurring | Level 3</t>
  </si>
  <si>
    <t>Non Recurring | Level 3 | SBAs and USDA</t>
  </si>
  <si>
    <t>Non Recurring | Level 3 | First Mortgages</t>
  </si>
  <si>
    <t>Fair Value of Assets &amp; Liabilities (Schedule Of Unobservable Inputs Utilized In Determining The Fair Value Of Level 3 Recurring And Non-Recurring Measurements) (Details) - USD ($) $ in Thousands</t>
  </si>
  <si>
    <t>Fair Value Inputs, Assets, Quantitative Information [Line Items]</t>
  </si>
  <si>
    <t>Level 3 | Residential Real Estate</t>
  </si>
  <si>
    <t>Level 3 | Recurring</t>
  </si>
  <si>
    <t>Level 3 | Non Recurring</t>
  </si>
  <si>
    <t>Level 3 | Non Recurring | First Mortgages</t>
  </si>
  <si>
    <t>Level 3 | Derivatives, other</t>
  </si>
  <si>
    <t>Loans Held For Sale - SBA | Level 3</t>
  </si>
  <si>
    <t>Other Assets | Level 3 | Non Recurring</t>
  </si>
  <si>
    <t>Discounted Cash Flow | Loans Held-For-Sale | Level 3 | Residential Real Estate</t>
  </si>
  <si>
    <t>Valuation Techniques</t>
  </si>
  <si>
    <t>Discounted cash flow</t>
  </si>
  <si>
    <t>Discounted Cash Flow | Loans Held For Sale - SBA | Level 3</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inimum | Discounted Cash Flow | Derivative Liabilities, Other | Level 3 | Derivatives, other</t>
  </si>
  <si>
    <t>Visa covered litigation resolution amount</t>
  </si>
  <si>
    <t>Minimum | Discounted Cash Flow | 2% - 12% Values Utilized | Loans Held-For-Sale | Level 3 | Residential Real Estate | First Mortgages</t>
  </si>
  <si>
    <t>Prepayment Speeds</t>
  </si>
  <si>
    <t>Minimum | Discounted Cash Flow | 5% To 12% Values Utilized | Loans Held-For-Sale | Level 3 | Residential Real Estate | HELOC</t>
  </si>
  <si>
    <t>Minimum | Discounted Cash Flow | 50% - 70% Values Utilized | Loans Held-For-Sale | Level 3 | Residential Real Estate</t>
  </si>
  <si>
    <t>Foreclosure losses</t>
  </si>
  <si>
    <t>50.00%</t>
  </si>
  <si>
    <t>Minimum | Discounted Cash Flow | 5% To 30% Values Utilized | Loans Held-For-Sale | Level 3 | Residential Real Estate | First Mortgages</t>
  </si>
  <si>
    <t>Loss severity trends</t>
  </si>
  <si>
    <t>Minimum | Discounted Cash Flow | 15% - 100% Of UPB | Loans Held-For-Sale | Level 3 | Residential Real Estate | HELOC</t>
  </si>
  <si>
    <t>15.00%</t>
  </si>
  <si>
    <t>Minimum | Discounted Cash Flow | 8% - 12% Values Utilized | Loans Held For Sale - SBA | Level 3</t>
  </si>
  <si>
    <t>Minimum | Discounted Cash Flow | 9% - 10% Values Utilized | Loans Held For Sale - SBA | Level 3</t>
  </si>
  <si>
    <t>Fair Value Inputs, Bond Equivalent Yield</t>
  </si>
  <si>
    <t>Minimum | Discounted Cash Flow | 10% - 30% Values Utilized | Derivative Liabilities, Other | Level 3 | Derivatives, other</t>
  </si>
  <si>
    <t>Probability of resolution scenarios</t>
  </si>
  <si>
    <t>Minimum | Discounted Cash Flow | 18 - 48 Months | Derivative Liabilities, Other | Level 3 | Derivatives, other</t>
  </si>
  <si>
    <t>Time until resolution</t>
  </si>
  <si>
    <t>18 months</t>
  </si>
  <si>
    <t>Minimum | Discounted Cash Flow | 0% - 15% Adjustment to Yield | Other Assets | Level 3</t>
  </si>
  <si>
    <t>Adjustments to current sales yields for specific properties</t>
  </si>
  <si>
    <t>Minimum | Discounted Cash Flow | 2% - 13% Values Utilized | Loans Held-For-Sale | Level 3 | Residential Real Estate | First Mortgages</t>
  </si>
  <si>
    <t>Minimum | Discounted Cash Flow | 3% to 15% Values Utilized | Loans Held-For-Sale | Level 3 | Residential Real Estate | HELOC</t>
  </si>
  <si>
    <t>Minimum | Discounted Cash Flow | 5% - 50% Of UPB | Loans Held-For-Sale | Level 3 | Residential Real Estate | First Mortgages</t>
  </si>
  <si>
    <t>Minimum | Discounted Cash Flow | 24 - 54 Months | Derivative Liabilities, Other | Level 3 | Derivatives, other</t>
  </si>
  <si>
    <t>24 months</t>
  </si>
  <si>
    <t>Minimum | Appraisals From Comparable Properties | 0% - 10% of Appraisal | Loans, Net Of Unearned Income | Level 3</t>
  </si>
  <si>
    <t>Marketability adjustments for specific properties</t>
  </si>
  <si>
    <t>Minimum | Appraisals From Comparable Properties | 0% - 10% of Appraisal | Real Estate Acquired By Foreclosure | Level 3</t>
  </si>
  <si>
    <t>Adjustment for value changes since appraisal</t>
  </si>
  <si>
    <t>Minimum | Appraisals From Comparable Properties | 0% - 25% Of Appraisal | Other Assets | Level 3</t>
  </si>
  <si>
    <t>Minimum | Other Collateral Valuations | 20% - 50% Of Gross Value | Loans, Net Of Unearned Income | Level 3</t>
  </si>
  <si>
    <t>Borrowing base certificates adjustment</t>
  </si>
  <si>
    <t>Minimum | Other Collateral Valuations | 0% - 25% Of Reported Value | Loans, Net Of Unearned Income | Level 3</t>
  </si>
  <si>
    <t>Financial statements/auction values adjustment</t>
  </si>
  <si>
    <t>Maximum | Discounted Cash Flow | Derivative Liabilities, Other | Level 3 | Derivatives, other</t>
  </si>
  <si>
    <t>Maximum | Discounted Cash Flow | 2% - 12% Values Utilized | Loans Held-For-Sale | Level 3 | Residential Real Estate | First Mortgages</t>
  </si>
  <si>
    <t>Maximum | Discounted Cash Flow | 5% To 12% Values Utilized | Loans Held-For-Sale | Level 3 | Residential Real Estate | HELOC</t>
  </si>
  <si>
    <t>Maximum | Discounted Cash Flow | 50% - 70% Values Utilized | Loans Held-For-Sale | Level 3 | Residential Real Estate</t>
  </si>
  <si>
    <t>70.00%</t>
  </si>
  <si>
    <t>Maximum | Discounted Cash Flow | 5% To 30% Values Utilized | Loans Held-For-Sale | Level 3 | Residential Real Estate | First Mortgages</t>
  </si>
  <si>
    <t>30.00%</t>
  </si>
  <si>
    <t>Maximum | Discounted Cash Flow | 15% - 100% Of UPB | Loans Held-For-Sale | Level 3 | Residential Real Estate | HELOC</t>
  </si>
  <si>
    <t>Maximum | Discounted Cash Flow | 8% - 12% Values Utilized | Loans Held For Sale - SBA | Level 3</t>
  </si>
  <si>
    <t>Maximum | Discounted Cash Flow | 9% - 10% Values Utilized | Loans Held For Sale - SBA | Level 3</t>
  </si>
  <si>
    <t>Maximum | Discounted Cash Flow | 10% - 30% Values Utilized | Derivative Liabilities, Other | Level 3 | Derivatives, other</t>
  </si>
  <si>
    <t>Maximum | Discounted Cash Flow | 18 - 48 Months | Derivative Liabilities, Other | Level 3 | Derivatives, other</t>
  </si>
  <si>
    <t>48 months</t>
  </si>
  <si>
    <t>Maximum | Discounted Cash Flow | 0% - 15% Adjustment to Yield | Other Assets | Level 3</t>
  </si>
  <si>
    <t>Maximum | Discounted Cash Flow | 2% - 13% Values Utilized | Loans Held-For-Sale | Level 3 | Residential Real Estate | First Mortgages</t>
  </si>
  <si>
    <t>Maximum | Discounted Cash Flow | 3% to 15% Values Utilized | Loans Held-For-Sale | Level 3 | Residential Real Estate | HELOC</t>
  </si>
  <si>
    <t>Maximum | Discounted Cash Flow | 5% - 50% Of UPB | Loans Held-For-Sale | Level 3 | Residential Real Estate | First Mortgages</t>
  </si>
  <si>
    <t>Maximum | Discounted Cash Flow | 24 - 54 Months | Derivative Liabilities, Other | Level 3 | Derivatives, other</t>
  </si>
  <si>
    <t>54 months</t>
  </si>
  <si>
    <t>Maximum | Appraisals From Comparable Properties | 0% - 10% of Appraisal | Loans, Net Of Unearned Income | Level 3</t>
  </si>
  <si>
    <t>Maximum | Appraisals From Comparable Properties | 0% - 10% of Appraisal | Real Estate Acquired By Foreclosure | Level 3</t>
  </si>
  <si>
    <t>Maximum | Appraisals From Comparable Properties | 0% - 25% Of Appraisal | Other Assets | Level 3</t>
  </si>
  <si>
    <t>25.00%</t>
  </si>
  <si>
    <t>Maximum | Other Collateral Valuations | 20% - 50% Of Gross Value | Loans, Net Of Unearned Income | Level 3</t>
  </si>
  <si>
    <t>Maximum | Other Collateral Valuations | 0% - 25% Of Reported Value | Loans, Net Of Unearned Income | Level 3</t>
  </si>
  <si>
    <t>SBAs | Non Recurring</t>
  </si>
  <si>
    <t>SBAs | Level 3 | Non Recurring</t>
  </si>
  <si>
    <t>SBA - Interest Only Strips | Recurring</t>
  </si>
  <si>
    <t>SBA - Interest Only Strips | Level 3 | Recurring</t>
  </si>
  <si>
    <t>SBA - Interest Only Strips | Discounted Cash Flow | Available-for-sale Securities | Level 3</t>
  </si>
  <si>
    <t>SBA - Interest Only Strips | Minimum | Discounted Cash Flow | 10% to 11% Values Utilized | Available-for-sale Securities | Level 3</t>
  </si>
  <si>
    <t>SBA - Interest Only Strips | Minimum | Discounted Cash Flow | 17% Values Utilized | Available-for-sale Securities | Level 3</t>
  </si>
  <si>
    <t>SBA - Interest Only Strips | Maximum | Discounted Cash Flow | 10% to 11% Values Utilized | Available-for-sale Securities | Level 3</t>
  </si>
  <si>
    <t>SBA - Interest Only Strips | Maximum | Discounted Cash Flow | 17% Values Utilized | Available-for-sale Securities | Level 3</t>
  </si>
  <si>
    <t>Fair Value of Assets &amp; Liabilities (Summary Of Differences Between The Fair Value Carrying Amount Of Mortgages Held-For-Sale And Aggregate Unpaid Principal Amount) (Details) - USD ($) $ in Thousands</t>
  </si>
  <si>
    <t>Fair Value, Assets Measured on Recurring Basis, Unobservable Input Reconciliation [Line Item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mp; Liabilities (Changes In Fair Value Of Assets And Liabilities Which Fair Value Option Included In Current Period Earnings) (Details) - USD ($) $ in Thousands</t>
  </si>
  <si>
    <t>Mortgage Banking Noninterest Income | Loans Held-For-Sale</t>
  </si>
  <si>
    <t>Changes in fair value included in net income</t>
  </si>
  <si>
    <t>Recurring | U.S. treasuries | Level 1</t>
  </si>
  <si>
    <t>Recurring | U.S. treasuries | Level 2</t>
  </si>
  <si>
    <t>Recurring | U.S. treasuries | Level 3</t>
  </si>
  <si>
    <t>Recurring | Corporates and other debt | Level 1</t>
  </si>
  <si>
    <t>Recurring | Corporates and other debt | Level 2</t>
  </si>
  <si>
    <t>Recurring | Corporates and other debt | Level 3</t>
  </si>
  <si>
    <t>Recurring | Derivatives, forwards and futures | Level 1</t>
  </si>
  <si>
    <t>Recurring | Derivatives, forwards and futures | Level 2</t>
  </si>
  <si>
    <t>Recurring | Derivatives, forwards and futures | Level 3</t>
  </si>
  <si>
    <t>Recurring | Derivatives, interest rate contracts | Level 1</t>
  </si>
  <si>
    <t>Recurring | Derivatives, interest rate contracts | Level 2</t>
  </si>
  <si>
    <t>Recurring | Derivatives, interest rate contracts | Level 3</t>
  </si>
  <si>
    <t>Recurring | Derivatives, other | Level 1</t>
  </si>
  <si>
    <t>Recurring | Derivatives, other | Level 2</t>
  </si>
  <si>
    <t>Recurring | Derivatives, other | Level 3</t>
  </si>
  <si>
    <t>Fair Value of Assets &amp; Liabilities (Summary Of Book Value And Estimated Fair Value Of Financial Instruments) (Details) - USD ($) $ in Thousands</t>
  </si>
  <si>
    <t>Total loans, net of unearned income and allowance for loan losses</t>
  </si>
  <si>
    <t>Short-term financial assets:</t>
  </si>
  <si>
    <t>Securities purchased under agreements to resell</t>
  </si>
  <si>
    <t>Derivative assets</t>
  </si>
  <si>
    <t>Nonearning assets:</t>
  </si>
  <si>
    <t>Short-term financial liabilities:</t>
  </si>
  <si>
    <t>Derivative liabilities</t>
  </si>
  <si>
    <t>Other noninterest-bearing liabilities:</t>
  </si>
  <si>
    <t>Level 3 | FHLB-Cincinnati Stock</t>
  </si>
  <si>
    <t>Level 3 | FRB Stock [Member]</t>
  </si>
  <si>
    <t>Reported Value Measurement</t>
  </si>
  <si>
    <t>Total short-term financial assets</t>
  </si>
  <si>
    <t>Other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Junior Subordinated Notes</t>
  </si>
  <si>
    <t>Total term borrowings</t>
  </si>
  <si>
    <t>Accrued interest payable</t>
  </si>
  <si>
    <t>Total other noninterest-bearing liabilities</t>
  </si>
  <si>
    <t>Reported Value Measurement | C&amp;I</t>
  </si>
  <si>
    <t>Reported Value Measurement | Commercial Real Estate</t>
  </si>
  <si>
    <t>Reported Value Measurement | Consumer Real Estate</t>
  </si>
  <si>
    <t>Reported Value Measurement | Permanent Mortgage</t>
  </si>
  <si>
    <t>Reported Value Measurement | Credit Card and Other</t>
  </si>
  <si>
    <t>Reported Value Measurement | Mortgage Loans</t>
  </si>
  <si>
    <t>Reported Value Measurement | Government guaranteed loans (SBA and USDA)</t>
  </si>
  <si>
    <t>Reported Value Measurement | Other Consumer Loans Class</t>
  </si>
  <si>
    <t>Estimate of Fair Value Measurement</t>
  </si>
  <si>
    <t>Loan commitments</t>
  </si>
  <si>
    <t>Standby and other commitments</t>
  </si>
  <si>
    <t>Estimate of Fair Value Measurement | C&amp;I</t>
  </si>
  <si>
    <t>Estimate of Fair Value Measurement | Commercial Real Estate</t>
  </si>
  <si>
    <t>Estimate of Fair Value Measurement | Consumer Real Estate</t>
  </si>
  <si>
    <t>Estimate of Fair Value Measurement | Permanent Mortgage</t>
  </si>
  <si>
    <t>Estimate of Fair Value Measurement | Credit Card and Other</t>
  </si>
  <si>
    <t>Estimate of Fair Value Measurement | Mortgage Loans</t>
  </si>
  <si>
    <t>Estimate of Fair Value Measurement | Government guaranteed loans (SBA and USDA)</t>
  </si>
  <si>
    <t>Estimate of Fair Value Measurement | Other Consumer Loans Class</t>
  </si>
  <si>
    <t>Estimate of Fair Value Measurement | Level 1</t>
  </si>
  <si>
    <t>Estimate of Fair Value Measurement | Level 1 | C&amp;I</t>
  </si>
  <si>
    <t>Estimate of Fair Value Measurement | Level 1 | Commercial Real Estate</t>
  </si>
  <si>
    <t>Estimate of Fair Value Measurement | Level 1 | Consumer Real Estate</t>
  </si>
  <si>
    <t>Estimate of Fair Value Measurement | Level 1 | Permanent Mortgage</t>
  </si>
  <si>
    <t>Estimate of Fair Value Measurement | Level 1 | Credit Card and Other</t>
  </si>
  <si>
    <t>Estimate of Fair Value Measurement | Level 1 | Mortgage Loans</t>
  </si>
  <si>
    <t>Estimate of Fair Value Measurement | Level 1 | Government guaranteed loans (SBA and USDA)</t>
  </si>
  <si>
    <t>Estimate of Fair Value Measurement | Level 1 | Other Consumer Loans Class</t>
  </si>
  <si>
    <t>Estimate of Fair Value Measurement | Level 2</t>
  </si>
  <si>
    <t>Estimate of Fair Value Measurement | Level 2 | C&amp;I</t>
  </si>
  <si>
    <t>Estimate of Fair Value Measurement | Level 2 | Commercial Real Estate</t>
  </si>
  <si>
    <t>Estimate of Fair Value Measurement | Level 2 | Consumer Real Estate</t>
  </si>
  <si>
    <t>Estimate of Fair Value Measurement | Level 2 | Permanent Mortgage</t>
  </si>
  <si>
    <t>Estimate of Fair Value Measurement | Level 2 | Credit Card and Other</t>
  </si>
  <si>
    <t>Estimate of Fair Value Measurement | Level 2 | Mortgage Loans</t>
  </si>
  <si>
    <t>Estimate of Fair Value Measurement | Level 2 | Government guaranteed loans (SBA and USDA)</t>
  </si>
  <si>
    <t>Estimate of Fair Value Measurement | Level 2 | Other Consumer Loans Class</t>
  </si>
  <si>
    <t>Estimate of Fair Value Measurement | Level 3</t>
  </si>
  <si>
    <t>Estimate of Fair Value Measurement | Level 3 | C&amp;I</t>
  </si>
  <si>
    <t>Estimate of Fair Value Measurement | Level 3 | Commercial Real Estate</t>
  </si>
  <si>
    <t>Estimate of Fair Value Measurement | Level 3 | Consumer Real Estate</t>
  </si>
  <si>
    <t>Estimate of Fair Value Measurement | Level 3 | Permanent Mortgage</t>
  </si>
  <si>
    <t>Estimate of Fair Value Measurement | Level 3 | Credit Card and Other</t>
  </si>
  <si>
    <t>Estimate of Fair Value Measurement | Level 3 | Mortgage Loans</t>
  </si>
  <si>
    <t>Estimate of Fair Value Measurement | Level 3 | Government guaranteed loans (SBA and USDA)</t>
  </si>
  <si>
    <t>Estimate of Fair Value Measurement | Level 3 | Other Consumer Loans Class</t>
  </si>
  <si>
    <t>Contractual Amount</t>
  </si>
  <si>
    <t>Parent Company Financial Information (Statements of Condition) (Details) - USD ($) $ in Thousands</t>
  </si>
  <si>
    <t>Investments in subsidiaries:</t>
  </si>
  <si>
    <t>Parent Company</t>
  </si>
  <si>
    <t>Notes receivable</t>
  </si>
  <si>
    <t>Bank</t>
  </si>
  <si>
    <t>Non-bank</t>
  </si>
  <si>
    <t>Accrued employee benefits and other liabilities</t>
  </si>
  <si>
    <t>Parent Company Financial Information (Statements of Income) (Details) - USD ($) $ in Thousands</t>
  </si>
  <si>
    <t>Dividend income:</t>
  </si>
  <si>
    <t>Other income/(loss)</t>
  </si>
  <si>
    <t>Interest expense:</t>
  </si>
  <si>
    <t>Short-term debt</t>
  </si>
  <si>
    <t>Compensation, employee benefits and other expense</t>
  </si>
  <si>
    <t>Equity in undistributed net income/(loss) of subsidiaries:</t>
  </si>
  <si>
    <t>Total dividend income</t>
  </si>
  <si>
    <t>Interest income</t>
  </si>
  <si>
    <t>Total income</t>
  </si>
  <si>
    <t>Total expense</t>
  </si>
  <si>
    <t>Income/(loss) before equity in undistributed net income of subsidiaries</t>
  </si>
  <si>
    <t>Parent Company Financial Information (Statements of Cash Flows) (Details) - USD ($)</t>
  </si>
  <si>
    <t>Net Cash Provided by (Used in) Operating Activities [Abstract]</t>
  </si>
  <si>
    <t>Depreciation, amortization, and other</t>
  </si>
  <si>
    <t>Net (increase)/decrease in interest receivable and other assets</t>
  </si>
  <si>
    <t>Net (decrease)/increase in interest payable and other liabilities</t>
  </si>
  <si>
    <t>Securities:</t>
  </si>
  <si>
    <t>Decrease/(increase) in interest-bearing cash</t>
  </si>
  <si>
    <t>Preferred stock:</t>
  </si>
  <si>
    <t>Cash dividends</t>
  </si>
  <si>
    <t>Repayment of term borrowings</t>
  </si>
  <si>
    <t>Less undistributed net income/(loss) of subsidiaries</t>
  </si>
  <si>
    <t>Income/(loss) before undistributed net income of subsidiaries</t>
  </si>
  <si>
    <t>Sales/(purchases)</t>
  </si>
  <si>
    <t>Return on investment in subsidiary</t>
  </si>
  <si>
    <t>Investment in subsidiary</t>
  </si>
  <si>
    <t>Cash paid for business combination, ne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0_);(#,##0.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6833403</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103</v>
      </c>
    </row>
    <row r="3" spans="1:4">
      <c r="A3" s="3" t="s">
        <v>1461</v>
      </c>
    </row>
    <row r="4" spans="1:4">
      <c r="A4" s="4" t="s">
        <v>1462</v>
      </c>
      <c r="B4" s="6" t="n">
        <v>483</v>
      </c>
      <c r="C4" s="6" t="n">
        <v>1485</v>
      </c>
      <c r="D4" s="6" t="n">
        <v>1836</v>
      </c>
    </row>
    <row r="5" spans="1:4">
      <c r="A5" s="4" t="s">
        <v>105</v>
      </c>
      <c r="B5" s="5" t="n">
        <v>816806</v>
      </c>
      <c r="C5" s="5" t="n">
        <v>679917</v>
      </c>
      <c r="D5" s="5" t="n">
        <v>600313</v>
      </c>
    </row>
    <row r="6" spans="1:4">
      <c r="A6" s="4" t="s">
        <v>135</v>
      </c>
      <c r="B6" s="5" t="n">
        <v>589411</v>
      </c>
      <c r="C6" s="5" t="n">
        <v>562948</v>
      </c>
      <c r="D6" s="5" t="n">
        <v>511633</v>
      </c>
    </row>
    <row r="7" spans="1:4">
      <c r="A7" s="4" t="s">
        <v>1463</v>
      </c>
      <c r="B7" s="5" t="n">
        <v>131892</v>
      </c>
      <c r="C7" s="5" t="n">
        <v>106810</v>
      </c>
      <c r="D7" s="5" t="n">
        <v>10941</v>
      </c>
    </row>
    <row r="8" spans="1:4">
      <c r="A8" s="4" t="s">
        <v>179</v>
      </c>
    </row>
    <row r="9" spans="1:4">
      <c r="A9" s="3" t="s">
        <v>1461</v>
      </c>
    </row>
    <row r="10" spans="1:4">
      <c r="A10" s="4" t="s">
        <v>1456</v>
      </c>
      <c r="B10" s="5" t="n">
        <v>2375</v>
      </c>
      <c r="C10" s="5" t="n">
        <v>2439</v>
      </c>
      <c r="D10" s="5" t="n">
        <v>-774</v>
      </c>
    </row>
    <row r="11" spans="1:4">
      <c r="A11" s="4" t="s">
        <v>1457</v>
      </c>
    </row>
    <row r="12" spans="1:4">
      <c r="A12" s="3" t="s">
        <v>1461</v>
      </c>
    </row>
    <row r="13" spans="1:4">
      <c r="A13" s="4" t="s">
        <v>1462</v>
      </c>
      <c r="B13" s="5" t="n">
        <v>-483</v>
      </c>
      <c r="C13" s="5" t="n">
        <v>-1485</v>
      </c>
      <c r="D13" s="5" t="n">
        <v>-1836</v>
      </c>
    </row>
    <row r="14" spans="1:4">
      <c r="A14" s="4" t="s">
        <v>1463</v>
      </c>
      <c r="B14" s="5" t="n">
        <v>185</v>
      </c>
      <c r="C14" s="5" t="n">
        <v>568</v>
      </c>
      <c r="D14" s="5" t="n">
        <v>704</v>
      </c>
    </row>
    <row r="15" spans="1:4">
      <c r="A15" s="4" t="s">
        <v>1456</v>
      </c>
      <c r="B15" s="5" t="n">
        <v>-298</v>
      </c>
      <c r="C15" s="5" t="n">
        <v>-917</v>
      </c>
      <c r="D15" s="5" t="n">
        <v>-1132</v>
      </c>
    </row>
    <row r="16" spans="1:4">
      <c r="A16" s="4" t="s">
        <v>1458</v>
      </c>
    </row>
    <row r="17" spans="1:4">
      <c r="A17" s="3" t="s">
        <v>1461</v>
      </c>
    </row>
    <row r="18" spans="1:4">
      <c r="A18" s="4" t="s">
        <v>105</v>
      </c>
      <c r="B18" s="5" t="n">
        <v>-4771</v>
      </c>
      <c r="C18" s="5" t="n">
        <v>-2260</v>
      </c>
      <c r="D18" s="5" t="n">
        <v>0</v>
      </c>
    </row>
    <row r="19" spans="1:4">
      <c r="A19" s="4" t="s">
        <v>1463</v>
      </c>
      <c r="B19" s="5" t="n">
        <v>1826</v>
      </c>
      <c r="C19" s="5" t="n">
        <v>865</v>
      </c>
      <c r="D19" s="5" t="n">
        <v>0</v>
      </c>
    </row>
    <row r="20" spans="1:4">
      <c r="A20" s="4" t="s">
        <v>1456</v>
      </c>
      <c r="B20" s="5" t="n">
        <v>-2945</v>
      </c>
      <c r="C20" s="5" t="n">
        <v>-1395</v>
      </c>
      <c r="D20" s="5" t="n">
        <v>0</v>
      </c>
    </row>
    <row r="21" spans="1:4">
      <c r="A21" s="4" t="s">
        <v>1459</v>
      </c>
    </row>
    <row r="22" spans="1:4">
      <c r="A22" s="3" t="s">
        <v>1461</v>
      </c>
    </row>
    <row r="23" spans="1:4">
      <c r="A23" s="4" t="s">
        <v>135</v>
      </c>
      <c r="B23" s="5" t="n">
        <v>9101</v>
      </c>
      <c r="C23" s="5" t="n">
        <v>7697</v>
      </c>
      <c r="D23" s="5" t="n">
        <v>580</v>
      </c>
    </row>
    <row r="24" spans="1:4">
      <c r="A24" s="4" t="s">
        <v>1463</v>
      </c>
      <c r="B24" s="5" t="n">
        <v>-3483</v>
      </c>
      <c r="C24" s="5" t="n">
        <v>-2946</v>
      </c>
      <c r="D24" s="5" t="n">
        <v>-222</v>
      </c>
    </row>
    <row r="25" spans="1:4">
      <c r="A25" s="4" t="s">
        <v>1456</v>
      </c>
      <c r="B25" s="6" t="n">
        <v>5618</v>
      </c>
      <c r="C25" s="6" t="n">
        <v>4751</v>
      </c>
      <c r="D25" s="6" t="n">
        <v>3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103</v>
      </c>
    </row>
    <row r="3" spans="1:4">
      <c r="A3" s="3" t="s">
        <v>321</v>
      </c>
    </row>
    <row r="4" spans="1:4">
      <c r="A4" s="4" t="s">
        <v>1463</v>
      </c>
      <c r="B4" s="6" t="n">
        <v>131892</v>
      </c>
      <c r="C4" s="6" t="n">
        <v>106810</v>
      </c>
      <c r="D4" s="6" t="n">
        <v>10941</v>
      </c>
    </row>
    <row r="5" spans="1:4">
      <c r="A5" s="4" t="s">
        <v>167</v>
      </c>
      <c r="B5" s="5" t="n">
        <v>-832</v>
      </c>
      <c r="C5" s="5" t="n">
        <v>-7172</v>
      </c>
      <c r="D5" s="5" t="n">
        <v>-6689</v>
      </c>
    </row>
    <row r="6" spans="1:4">
      <c r="A6" s="4" t="s">
        <v>165</v>
      </c>
      <c r="B6" s="5" t="n">
        <v>-2955</v>
      </c>
      <c r="C6" s="5" t="n">
        <v>-12810</v>
      </c>
      <c r="D6" s="5" t="n">
        <v>-9445</v>
      </c>
    </row>
    <row r="7" spans="1:4">
      <c r="A7" s="4" t="s">
        <v>166</v>
      </c>
      <c r="B7" s="5" t="n">
        <v>-3163</v>
      </c>
      <c r="C7" s="5" t="n">
        <v>-780</v>
      </c>
      <c r="D7" s="5" t="n">
        <v>0</v>
      </c>
    </row>
    <row r="8" spans="1:4">
      <c r="A8" s="4" t="s">
        <v>1465</v>
      </c>
      <c r="B8" s="5" t="n">
        <v>0</v>
      </c>
      <c r="C8" s="5" t="n">
        <v>-1613</v>
      </c>
      <c r="D8" s="5" t="n">
        <v>-356</v>
      </c>
    </row>
    <row r="9" spans="1:4">
      <c r="A9" s="4" t="s">
        <v>174</v>
      </c>
      <c r="B9" s="6" t="n">
        <v>124942</v>
      </c>
      <c r="C9" s="6" t="n">
        <v>84435</v>
      </c>
      <c r="D9" s="6" t="n">
        <v>-55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103</v>
      </c>
    </row>
    <row r="3" spans="1:4">
      <c r="A3" s="3" t="s">
        <v>1467</v>
      </c>
    </row>
    <row r="4" spans="1:4">
      <c r="A4" s="4" t="s">
        <v>1468</v>
      </c>
      <c r="B4" s="6" t="n">
        <v>10012</v>
      </c>
      <c r="C4" s="6" t="n">
        <v>25234</v>
      </c>
      <c r="D4" s="6" t="n">
        <v>-5059</v>
      </c>
    </row>
    <row r="5" spans="1:4">
      <c r="A5" s="4" t="s">
        <v>1469</v>
      </c>
      <c r="B5" s="5" t="n">
        <v>879</v>
      </c>
      <c r="C5" s="5" t="n">
        <v>1803</v>
      </c>
      <c r="D5" s="5" t="n">
        <v>-8258</v>
      </c>
    </row>
    <row r="6" spans="1:4">
      <c r="A6" s="4" t="s">
        <v>1470</v>
      </c>
      <c r="B6" s="5" t="n">
        <v>0</v>
      </c>
      <c r="C6" s="5" t="n">
        <v>169</v>
      </c>
      <c r="D6" s="5" t="n">
        <v>62</v>
      </c>
    </row>
    <row r="7" spans="1:4">
      <c r="A7" s="3" t="s">
        <v>1471</v>
      </c>
    </row>
    <row r="8" spans="1:4">
      <c r="A8" s="4" t="s">
        <v>1468</v>
      </c>
      <c r="B8" s="5" t="n">
        <v>114059</v>
      </c>
      <c r="C8" s="5" t="n">
        <v>67109</v>
      </c>
      <c r="D8" s="5" t="n">
        <v>19487</v>
      </c>
    </row>
    <row r="9" spans="1:4">
      <c r="A9" s="4" t="s">
        <v>1469</v>
      </c>
      <c r="B9" s="5" t="n">
        <v>6942</v>
      </c>
      <c r="C9" s="5" t="n">
        <v>12495</v>
      </c>
      <c r="D9" s="5" t="n">
        <v>4706</v>
      </c>
    </row>
    <row r="10" spans="1:4">
      <c r="A10" s="4" t="s">
        <v>1470</v>
      </c>
      <c r="B10" s="5" t="n">
        <v>0</v>
      </c>
      <c r="C10" s="5" t="n">
        <v>0</v>
      </c>
      <c r="D10" s="5" t="n">
        <v>3</v>
      </c>
    </row>
    <row r="11" spans="1:4">
      <c r="A11" s="4" t="s">
        <v>174</v>
      </c>
      <c r="B11" s="6" t="n">
        <v>131892</v>
      </c>
      <c r="C11" s="6" t="n">
        <v>106810</v>
      </c>
      <c r="D11" s="6" t="n">
        <v>109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103</v>
      </c>
    </row>
    <row r="3" spans="1:4">
      <c r="A3" s="3" t="s">
        <v>321</v>
      </c>
    </row>
    <row r="4" spans="1:4">
      <c r="A4" s="4" t="s">
        <v>1473</v>
      </c>
      <c r="B4" s="4" t="s">
        <v>1474</v>
      </c>
      <c r="C4" s="4" t="s">
        <v>1474</v>
      </c>
      <c r="D4" s="4" t="s">
        <v>1474</v>
      </c>
    </row>
    <row r="5" spans="1:4">
      <c r="A5" s="4" t="s">
        <v>1475</v>
      </c>
      <c r="B5" s="6" t="n">
        <v>108105</v>
      </c>
      <c r="C5" s="6" t="n">
        <v>120862</v>
      </c>
      <c r="D5" s="6" t="n">
        <v>37889</v>
      </c>
    </row>
    <row r="6" spans="1:4">
      <c r="A6" s="3" t="s">
        <v>1476</v>
      </c>
    </row>
    <row r="7" spans="1:4">
      <c r="A7" s="4" t="s">
        <v>1477</v>
      </c>
      <c r="B7" s="5" t="n">
        <v>4753</v>
      </c>
      <c r="C7" s="5" t="n">
        <v>9918</v>
      </c>
      <c r="D7" s="5" t="n">
        <v>7</v>
      </c>
    </row>
    <row r="8" spans="1:4">
      <c r="A8" s="4" t="s">
        <v>1478</v>
      </c>
      <c r="B8" s="5" t="n">
        <v>-8401</v>
      </c>
      <c r="C8" s="5" t="n">
        <v>-5661</v>
      </c>
      <c r="D8" s="5" t="n">
        <v>-4897</v>
      </c>
    </row>
    <row r="9" spans="1:4">
      <c r="A9" s="4" t="s">
        <v>1479</v>
      </c>
      <c r="B9" s="5" t="n">
        <v>-904</v>
      </c>
      <c r="C9" s="5" t="n">
        <v>-824</v>
      </c>
      <c r="D9" s="5" t="n">
        <v>-714</v>
      </c>
    </row>
    <row r="10" spans="1:4">
      <c r="A10" s="4" t="s">
        <v>1480</v>
      </c>
      <c r="B10" s="5" t="n">
        <v>-7890</v>
      </c>
      <c r="C10" s="5" t="n">
        <v>-7098</v>
      </c>
      <c r="D10" s="5" t="n">
        <v>-6507</v>
      </c>
    </row>
    <row r="11" spans="1:4">
      <c r="A11" s="4" t="s">
        <v>1481</v>
      </c>
      <c r="B11" s="5" t="n">
        <v>7558</v>
      </c>
      <c r="C11" s="5" t="n">
        <v>1079</v>
      </c>
      <c r="D11" s="5" t="n">
        <v>887</v>
      </c>
    </row>
    <row r="12" spans="1:4">
      <c r="A12" s="4" t="s">
        <v>1482</v>
      </c>
      <c r="B12" s="5" t="n">
        <v>-5327</v>
      </c>
      <c r="C12" s="5" t="n">
        <v>-6165</v>
      </c>
      <c r="D12" s="5" t="n">
        <v>-7239</v>
      </c>
    </row>
    <row r="13" spans="1:4">
      <c r="A13" s="4" t="s">
        <v>1483</v>
      </c>
      <c r="B13" s="5" t="n">
        <v>-2480</v>
      </c>
      <c r="C13" s="5" t="n">
        <v>-3886</v>
      </c>
      <c r="D13" s="5" t="n">
        <v>-2012</v>
      </c>
    </row>
    <row r="14" spans="1:4">
      <c r="A14" s="4" t="s">
        <v>1484</v>
      </c>
      <c r="B14" s="5" t="n">
        <v>-40473</v>
      </c>
      <c r="C14" s="5" t="n">
        <v>-116</v>
      </c>
      <c r="D14" s="5" t="n">
        <v>-3875</v>
      </c>
    </row>
    <row r="15" spans="1:4">
      <c r="A15" s="4" t="s">
        <v>1485</v>
      </c>
      <c r="B15" s="5" t="n">
        <v>46</v>
      </c>
      <c r="C15" s="5" t="n">
        <v>616</v>
      </c>
      <c r="D15" s="5" t="n">
        <v>-1386</v>
      </c>
    </row>
    <row r="16" spans="1:4">
      <c r="A16" s="4" t="s">
        <v>1486</v>
      </c>
      <c r="B16" s="5" t="n">
        <v>82027</v>
      </c>
      <c r="C16" s="5" t="n">
        <v>0</v>
      </c>
      <c r="D16" s="5" t="n">
        <v>0</v>
      </c>
    </row>
    <row r="17" spans="1:4">
      <c r="A17" s="4" t="s">
        <v>200</v>
      </c>
      <c r="B17" s="5" t="n">
        <v>-5122</v>
      </c>
      <c r="C17" s="5" t="n">
        <v>-1915</v>
      </c>
      <c r="D17" s="5" t="n">
        <v>-1212</v>
      </c>
    </row>
    <row r="18" spans="1:4">
      <c r="A18" s="4" t="s">
        <v>174</v>
      </c>
      <c r="B18" s="6" t="n">
        <v>131892</v>
      </c>
      <c r="C18" s="6" t="n">
        <v>106810</v>
      </c>
      <c r="D18" s="6" t="n">
        <v>109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2</v>
      </c>
    </row>
    <row r="2" spans="1:3">
      <c r="A2" s="3" t="s">
        <v>1488</v>
      </c>
    </row>
    <row r="3" spans="1:3">
      <c r="A3" s="4" t="s">
        <v>1489</v>
      </c>
      <c r="B3" s="6" t="n">
        <v>353215</v>
      </c>
      <c r="C3" s="6" t="n">
        <v>297016</v>
      </c>
    </row>
    <row r="4" spans="1:3">
      <c r="A4" s="4" t="s">
        <v>1490</v>
      </c>
      <c r="B4" s="5" t="n">
        <v>64835</v>
      </c>
      <c r="C4" s="5" t="n">
        <v>80048</v>
      </c>
    </row>
    <row r="5" spans="1:3">
      <c r="A5" s="4" t="s">
        <v>1491</v>
      </c>
      <c r="B5" s="5" t="n">
        <v>62010</v>
      </c>
      <c r="C5" s="5" t="n">
        <v>175</v>
      </c>
    </row>
    <row r="6" spans="1:3">
      <c r="A6" s="4" t="s">
        <v>1492</v>
      </c>
      <c r="B6" s="5" t="n">
        <v>19801</v>
      </c>
      <c r="C6" s="6" t="n">
        <v>19438</v>
      </c>
    </row>
    <row r="7" spans="1:3">
      <c r="A7" s="4" t="s">
        <v>1493</v>
      </c>
    </row>
    <row r="8" spans="1:3">
      <c r="A8" s="3" t="s">
        <v>1488</v>
      </c>
    </row>
    <row r="9" spans="1:3">
      <c r="A9" s="4" t="s">
        <v>1490</v>
      </c>
      <c r="B9" s="5" t="n">
        <v>64835</v>
      </c>
    </row>
    <row r="10" spans="1:3">
      <c r="A10" s="4" t="s">
        <v>1494</v>
      </c>
    </row>
    <row r="11" spans="1:3">
      <c r="A11" s="3" t="s">
        <v>1488</v>
      </c>
    </row>
    <row r="12" spans="1:3">
      <c r="A12" s="4" t="s">
        <v>1491</v>
      </c>
      <c r="B12" s="5" t="n">
        <v>62010</v>
      </c>
    </row>
    <row r="13" spans="1:3">
      <c r="A13" s="4" t="s">
        <v>1495</v>
      </c>
    </row>
    <row r="14" spans="1:3">
      <c r="A14" s="3" t="s">
        <v>1488</v>
      </c>
    </row>
    <row r="15" spans="1:3">
      <c r="A15" s="4" t="s">
        <v>1492</v>
      </c>
      <c r="B15" s="5" t="n">
        <v>1092</v>
      </c>
    </row>
    <row r="16" spans="1:3">
      <c r="A16" s="4" t="s">
        <v>1496</v>
      </c>
    </row>
    <row r="17" spans="1:3">
      <c r="A17" s="3" t="s">
        <v>1488</v>
      </c>
    </row>
    <row r="18" spans="1:3">
      <c r="A18" s="4" t="s">
        <v>1492</v>
      </c>
      <c r="B18" s="5" t="n">
        <v>18709</v>
      </c>
    </row>
    <row r="19" spans="1:3">
      <c r="A19" s="4" t="s">
        <v>1497</v>
      </c>
    </row>
    <row r="20" spans="1:3">
      <c r="A20" s="3" t="s">
        <v>1488</v>
      </c>
    </row>
    <row r="21" spans="1:3">
      <c r="A21" s="4" t="s">
        <v>1489</v>
      </c>
      <c r="B21" s="5" t="n">
        <v>126800</v>
      </c>
    </row>
    <row r="22" spans="1:3">
      <c r="A22" s="4" t="s">
        <v>1498</v>
      </c>
    </row>
    <row r="23" spans="1:3">
      <c r="A23" s="3" t="s">
        <v>1488</v>
      </c>
    </row>
    <row r="24" spans="1:3">
      <c r="A24" s="4" t="s">
        <v>1489</v>
      </c>
      <c r="B24" s="6" t="n">
        <v>19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2</v>
      </c>
    </row>
    <row r="2" spans="1:3">
      <c r="A2" s="3" t="s">
        <v>1500</v>
      </c>
    </row>
    <row r="3" spans="1:3">
      <c r="A3" s="4" t="s">
        <v>1501</v>
      </c>
      <c r="B3" s="6" t="n">
        <v>91390</v>
      </c>
      <c r="C3" s="6" t="n">
        <v>65605</v>
      </c>
    </row>
    <row r="4" spans="1:3">
      <c r="A4" s="4" t="s">
        <v>1502</v>
      </c>
      <c r="B4" s="5" t="n">
        <v>50404</v>
      </c>
      <c r="C4" s="5" t="n">
        <v>83074</v>
      </c>
    </row>
    <row r="5" spans="1:3">
      <c r="A5" s="4" t="s">
        <v>1503</v>
      </c>
      <c r="B5" s="5" t="n">
        <v>28547</v>
      </c>
      <c r="C5" s="5" t="n">
        <v>0</v>
      </c>
    </row>
    <row r="6" spans="1:3">
      <c r="A6" s="4" t="s">
        <v>1504</v>
      </c>
      <c r="B6" s="5" t="n">
        <v>16052</v>
      </c>
      <c r="C6" s="5" t="n">
        <v>16767</v>
      </c>
    </row>
    <row r="7" spans="1:3">
      <c r="A7" s="4" t="s">
        <v>1505</v>
      </c>
      <c r="B7" s="5" t="n">
        <v>0</v>
      </c>
      <c r="C7" s="5" t="n">
        <v>44469</v>
      </c>
    </row>
    <row r="8" spans="1:3">
      <c r="A8" s="4" t="s">
        <v>1506</v>
      </c>
      <c r="B8" s="5" t="n">
        <v>64835</v>
      </c>
      <c r="C8" s="5" t="n">
        <v>80048</v>
      </c>
    </row>
    <row r="9" spans="1:3">
      <c r="A9" s="4" t="s">
        <v>1491</v>
      </c>
      <c r="B9" s="5" t="n">
        <v>62010</v>
      </c>
      <c r="C9" s="5" t="n">
        <v>175</v>
      </c>
    </row>
    <row r="10" spans="1:3">
      <c r="A10" s="4" t="s">
        <v>1492</v>
      </c>
      <c r="B10" s="5" t="n">
        <v>19801</v>
      </c>
      <c r="C10" s="5" t="n">
        <v>19438</v>
      </c>
    </row>
    <row r="11" spans="1:3">
      <c r="A11" s="4" t="s">
        <v>1507</v>
      </c>
      <c r="B11" s="5" t="n">
        <v>8811</v>
      </c>
      <c r="C11" s="5" t="n">
        <v>10693</v>
      </c>
    </row>
    <row r="12" spans="1:3">
      <c r="A12" s="4" t="s">
        <v>200</v>
      </c>
      <c r="B12" s="5" t="n">
        <v>11512</v>
      </c>
      <c r="C12" s="5" t="n">
        <v>17340</v>
      </c>
    </row>
    <row r="13" spans="1:3">
      <c r="A13" s="4" t="s">
        <v>1508</v>
      </c>
      <c r="B13" s="5" t="n">
        <v>353362</v>
      </c>
      <c r="C13" s="5" t="n">
        <v>337609</v>
      </c>
    </row>
    <row r="14" spans="1:3">
      <c r="A14" s="4" t="s">
        <v>899</v>
      </c>
      <c r="B14" s="5" t="n">
        <v>-147</v>
      </c>
      <c r="C14" s="5" t="n">
        <v>-40593</v>
      </c>
    </row>
    <row r="15" spans="1:3">
      <c r="A15" s="4" t="s">
        <v>1489</v>
      </c>
      <c r="B15" s="5" t="n">
        <v>353215</v>
      </c>
      <c r="C15" s="5" t="n">
        <v>297016</v>
      </c>
    </row>
    <row r="16" spans="1:3">
      <c r="A16" s="3" t="s">
        <v>1509</v>
      </c>
    </row>
    <row r="17" spans="1:3">
      <c r="A17" s="4" t="s">
        <v>1510</v>
      </c>
      <c r="B17" s="5" t="n">
        <v>43040</v>
      </c>
      <c r="C17" s="5" t="n">
        <v>36347</v>
      </c>
    </row>
    <row r="18" spans="1:3">
      <c r="A18" s="4" t="s">
        <v>1503</v>
      </c>
      <c r="B18" s="5" t="n">
        <v>0</v>
      </c>
      <c r="C18" s="5" t="n">
        <v>12196</v>
      </c>
    </row>
    <row r="19" spans="1:3">
      <c r="A19" s="4" t="s">
        <v>651</v>
      </c>
      <c r="B19" s="5" t="n">
        <v>55923</v>
      </c>
      <c r="C19" s="5" t="n">
        <v>37596</v>
      </c>
    </row>
    <row r="20" spans="1:3">
      <c r="A20" s="4" t="s">
        <v>1511</v>
      </c>
      <c r="B20" s="5" t="n">
        <v>9255</v>
      </c>
      <c r="C20" s="5" t="n">
        <v>11150</v>
      </c>
    </row>
    <row r="21" spans="1:3">
      <c r="A21" s="4" t="s">
        <v>1512</v>
      </c>
      <c r="B21" s="5" t="n">
        <v>22576</v>
      </c>
      <c r="C21" s="5" t="n">
        <v>0</v>
      </c>
    </row>
    <row r="22" spans="1:3">
      <c r="A22" s="4" t="s">
        <v>200</v>
      </c>
      <c r="B22" s="5" t="n">
        <v>602</v>
      </c>
      <c r="C22" s="5" t="n">
        <v>114</v>
      </c>
    </row>
    <row r="23" spans="1:3">
      <c r="A23" s="4" t="s">
        <v>1513</v>
      </c>
      <c r="B23" s="5" t="n">
        <v>131396</v>
      </c>
      <c r="C23" s="5" t="n">
        <v>97403</v>
      </c>
    </row>
    <row r="24" spans="1:3">
      <c r="A24" s="4" t="s">
        <v>1514</v>
      </c>
      <c r="B24" s="6" t="n">
        <v>221819</v>
      </c>
      <c r="C24" s="6" t="n">
        <v>1996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2</v>
      </c>
    </row>
    <row r="3" spans="1:3">
      <c r="A3" s="3" t="s">
        <v>1516</v>
      </c>
    </row>
    <row r="4" spans="1:3">
      <c r="A4" s="4" t="s">
        <v>1452</v>
      </c>
      <c r="B4" s="6" t="n">
        <v>4244</v>
      </c>
      <c r="C4" s="6" t="n">
        <v>3673</v>
      </c>
    </row>
    <row r="5" spans="1:3">
      <c r="A5" s="4" t="s">
        <v>1517</v>
      </c>
      <c r="B5" s="5" t="n">
        <v>33</v>
      </c>
      <c r="C5" s="5" t="n">
        <v>951</v>
      </c>
    </row>
    <row r="6" spans="1:3">
      <c r="A6" s="4" t="s">
        <v>1518</v>
      </c>
      <c r="B6" s="5" t="n">
        <v>174</v>
      </c>
      <c r="C6" s="5" t="n">
        <v>27</v>
      </c>
    </row>
    <row r="7" spans="1:3">
      <c r="A7" s="4" t="s">
        <v>1519</v>
      </c>
      <c r="C7" s="5" t="n">
        <v>-407</v>
      </c>
    </row>
    <row r="8" spans="1:3">
      <c r="A8" s="4" t="s">
        <v>1520</v>
      </c>
      <c r="B8" s="5" t="n">
        <v>-180</v>
      </c>
    </row>
    <row r="9" spans="1:3">
      <c r="A9" s="4" t="s">
        <v>1453</v>
      </c>
      <c r="B9" s="6" t="n">
        <v>4271</v>
      </c>
      <c r="C9" s="6" t="n">
        <v>424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1</v>
      </c>
      <c r="B1" s="2" t="s">
        <v>1</v>
      </c>
    </row>
    <row r="2" spans="1:5">
      <c r="B2" s="2" t="s">
        <v>2</v>
      </c>
      <c r="C2" s="2" t="s">
        <v>32</v>
      </c>
      <c r="D2" s="2" t="s">
        <v>635</v>
      </c>
      <c r="E2" s="2" t="s">
        <v>103</v>
      </c>
    </row>
    <row r="3" spans="1:5">
      <c r="A3" s="3" t="s">
        <v>1522</v>
      </c>
    </row>
    <row r="4" spans="1:5">
      <c r="A4" s="4" t="s">
        <v>1523</v>
      </c>
      <c r="B4" s="6" t="n">
        <v>82000</v>
      </c>
    </row>
    <row r="5" spans="1:5">
      <c r="A5" s="4" t="s">
        <v>1514</v>
      </c>
      <c r="B5" s="5" t="n">
        <v>221819</v>
      </c>
      <c r="C5" s="6" t="n">
        <v>199613</v>
      </c>
    </row>
    <row r="6" spans="1:5">
      <c r="A6" s="4" t="s">
        <v>1489</v>
      </c>
      <c r="B6" s="5" t="n">
        <v>353215</v>
      </c>
      <c r="C6" s="5" t="n">
        <v>297016</v>
      </c>
    </row>
    <row r="7" spans="1:5">
      <c r="A7" s="4" t="s">
        <v>1513</v>
      </c>
      <c r="B7" s="5" t="n">
        <v>131396</v>
      </c>
      <c r="C7" s="5" t="n">
        <v>97403</v>
      </c>
    </row>
    <row r="8" spans="1:5">
      <c r="A8" s="4" t="s">
        <v>1524</v>
      </c>
      <c r="B8" s="5" t="n">
        <v>4271</v>
      </c>
      <c r="C8" s="5" t="n">
        <v>4244</v>
      </c>
      <c r="E8" s="6" t="n">
        <v>3673</v>
      </c>
    </row>
    <row r="9" spans="1:5">
      <c r="A9" s="4" t="s">
        <v>1525</v>
      </c>
      <c r="B9" s="5" t="n">
        <v>1800</v>
      </c>
    </row>
    <row r="10" spans="1:5">
      <c r="A10" s="4" t="s">
        <v>1526</v>
      </c>
      <c r="B10" s="5" t="n">
        <v>500</v>
      </c>
    </row>
    <row r="11" spans="1:5">
      <c r="A11" s="4" t="s">
        <v>1527</v>
      </c>
      <c r="B11" s="5" t="n">
        <v>400</v>
      </c>
      <c r="C11" s="5" t="n">
        <v>300</v>
      </c>
    </row>
    <row r="12" spans="1:5">
      <c r="A12" s="4" t="s">
        <v>1528</v>
      </c>
      <c r="B12" s="5" t="n">
        <v>100</v>
      </c>
      <c r="C12" s="5" t="n">
        <v>200</v>
      </c>
    </row>
    <row r="13" spans="1:5">
      <c r="A13" s="4" t="s">
        <v>1529</v>
      </c>
    </row>
    <row r="14" spans="1:5">
      <c r="A14" s="3" t="s">
        <v>1522</v>
      </c>
    </row>
    <row r="15" spans="1:5">
      <c r="A15" s="4" t="s">
        <v>1530</v>
      </c>
      <c r="C15" s="6" t="n">
        <v>40400</v>
      </c>
    </row>
    <row r="16" spans="1:5">
      <c r="A16" s="4" t="s">
        <v>619</v>
      </c>
    </row>
    <row r="17" spans="1:5">
      <c r="A17" s="3" t="s">
        <v>1522</v>
      </c>
    </row>
    <row r="18" spans="1:5">
      <c r="A18" s="4" t="s">
        <v>1531</v>
      </c>
      <c r="B18" s="6" t="n">
        <v>48100</v>
      </c>
    </row>
    <row r="19" spans="1:5">
      <c r="A19" s="4" t="s">
        <v>654</v>
      </c>
      <c r="D19" s="6" t="n">
        <v>1377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2</v>
      </c>
      <c r="B1" s="2" t="s">
        <v>1533</v>
      </c>
      <c r="C1" s="2" t="s">
        <v>1</v>
      </c>
    </row>
    <row r="2" spans="1:5">
      <c r="B2" s="2" t="s">
        <v>1534</v>
      </c>
      <c r="C2" s="2" t="s">
        <v>2</v>
      </c>
      <c r="D2" s="2" t="s">
        <v>32</v>
      </c>
      <c r="E2" s="2" t="s">
        <v>103</v>
      </c>
    </row>
    <row r="3" spans="1:5">
      <c r="A3" s="3" t="s">
        <v>324</v>
      </c>
    </row>
    <row r="4" spans="1:5">
      <c r="A4" s="4" t="s">
        <v>152</v>
      </c>
      <c r="B4" s="6" t="n">
        <v>176980</v>
      </c>
      <c r="C4" s="6" t="n">
        <v>176980</v>
      </c>
      <c r="D4" s="6" t="n">
        <v>238511</v>
      </c>
      <c r="E4" s="6" t="n">
        <v>97313</v>
      </c>
    </row>
    <row r="5" spans="1:5">
      <c r="A5" s="4" t="s">
        <v>153</v>
      </c>
      <c r="C5" s="5" t="n">
        <v>11465</v>
      </c>
      <c r="D5" s="5" t="n">
        <v>11465</v>
      </c>
      <c r="E5" s="5" t="n">
        <v>11434</v>
      </c>
    </row>
    <row r="6" spans="1:5">
      <c r="A6" s="4" t="s">
        <v>154</v>
      </c>
      <c r="C6" s="5" t="n">
        <v>165515</v>
      </c>
      <c r="D6" s="5" t="n">
        <v>227046</v>
      </c>
      <c r="E6" s="5" t="n">
        <v>85879</v>
      </c>
    </row>
    <row r="7" spans="1:5">
      <c r="A7" s="4" t="s">
        <v>155</v>
      </c>
      <c r="C7" s="5" t="n">
        <v>6200</v>
      </c>
      <c r="D7" s="5" t="n">
        <v>6200</v>
      </c>
      <c r="E7" s="5" t="n">
        <v>6200</v>
      </c>
    </row>
    <row r="8" spans="1:5">
      <c r="A8" s="4" t="s">
        <v>156</v>
      </c>
      <c r="C8" s="6" t="n">
        <v>159315</v>
      </c>
      <c r="D8" s="6" t="n">
        <v>220846</v>
      </c>
      <c r="E8" s="6" t="n">
        <v>79679</v>
      </c>
    </row>
    <row r="9" spans="1:5">
      <c r="A9" s="4" t="s">
        <v>1535</v>
      </c>
      <c r="C9" s="5" t="n">
        <v>241436</v>
      </c>
      <c r="D9" s="5" t="n">
        <v>232700</v>
      </c>
      <c r="E9" s="5" t="n">
        <v>234189</v>
      </c>
    </row>
    <row r="10" spans="1:5">
      <c r="A10" s="4" t="s">
        <v>1536</v>
      </c>
      <c r="C10" s="5" t="n">
        <v>3017</v>
      </c>
      <c r="D10" s="5" t="n">
        <v>2592</v>
      </c>
      <c r="E10" s="5" t="n">
        <v>2077</v>
      </c>
    </row>
    <row r="11" spans="1:5">
      <c r="A11" s="4" t="s">
        <v>1537</v>
      </c>
      <c r="C11" s="5" t="n">
        <v>244453</v>
      </c>
      <c r="D11" s="5" t="n">
        <v>235292</v>
      </c>
      <c r="E11" s="5" t="n">
        <v>236266</v>
      </c>
    </row>
    <row r="12" spans="1:5">
      <c r="A12" s="4" t="s">
        <v>1538</v>
      </c>
      <c r="C12" s="8" t="n">
        <v>0.66</v>
      </c>
      <c r="D12" s="8" t="n">
        <v>0.95</v>
      </c>
      <c r="E12" s="8" t="n">
        <v>0.34</v>
      </c>
    </row>
    <row r="13" spans="1:5">
      <c r="A13" s="4" t="s">
        <v>1539</v>
      </c>
      <c r="C13" s="8" t="n">
        <v>0.65</v>
      </c>
      <c r="D13" s="8" t="n">
        <v>0.9399999999999999</v>
      </c>
      <c r="E13" s="8" t="n">
        <v>0.3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2</v>
      </c>
      <c r="D2" s="2" t="s">
        <v>103</v>
      </c>
    </row>
    <row r="3" spans="1:4">
      <c r="A3" s="3" t="s">
        <v>324</v>
      </c>
    </row>
    <row r="4" spans="1:4">
      <c r="A4" s="4" t="s">
        <v>1541</v>
      </c>
      <c r="B4" s="5" t="n">
        <v>2468</v>
      </c>
      <c r="C4" s="5" t="n">
        <v>2610</v>
      </c>
      <c r="D4" s="5" t="n">
        <v>3559</v>
      </c>
    </row>
    <row r="5" spans="1:4">
      <c r="A5" s="4" t="s">
        <v>1542</v>
      </c>
      <c r="B5" s="8" t="n">
        <v>25.62</v>
      </c>
      <c r="C5" s="8" t="n">
        <v>26.29</v>
      </c>
      <c r="D5" s="8" t="n">
        <v>24.4</v>
      </c>
    </row>
    <row r="6" spans="1:4">
      <c r="A6" s="4" t="s">
        <v>1543</v>
      </c>
      <c r="B6" s="5" t="n">
        <v>176</v>
      </c>
      <c r="C6" s="5" t="n">
        <v>37</v>
      </c>
      <c r="D6" s="5" t="n">
        <v>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0"/>
  </cols>
  <sheetData>
    <row r="1" spans="1:7">
      <c r="A1" s="1" t="s">
        <v>1544</v>
      </c>
      <c r="B1" s="2" t="s">
        <v>1545</v>
      </c>
      <c r="C1" s="2" t="s">
        <v>1</v>
      </c>
      <c r="D1" s="2" t="s">
        <v>1546</v>
      </c>
      <c r="E1" s="2" t="s">
        <v>1547</v>
      </c>
    </row>
    <row r="2" spans="1:7">
      <c r="B2" s="2" t="s">
        <v>1548</v>
      </c>
      <c r="C2" s="2" t="s">
        <v>1549</v>
      </c>
      <c r="D2" s="2" t="s">
        <v>1550</v>
      </c>
      <c r="E2" s="2" t="s">
        <v>1551</v>
      </c>
      <c r="F2" s="2" t="s">
        <v>613</v>
      </c>
      <c r="G2" s="2" t="s">
        <v>1552</v>
      </c>
    </row>
    <row r="3" spans="1:7">
      <c r="A3" s="3" t="s">
        <v>1553</v>
      </c>
    </row>
    <row r="4" spans="1:7">
      <c r="A4" s="4" t="s">
        <v>1554</v>
      </c>
      <c r="C4" s="6" t="n">
        <v>41600000</v>
      </c>
    </row>
    <row r="5" spans="1:7">
      <c r="A5" s="4" t="s">
        <v>1555</v>
      </c>
      <c r="C5" s="5" t="n">
        <v>2</v>
      </c>
    </row>
    <row r="6" spans="1:7">
      <c r="A6" s="4" t="s">
        <v>1556</v>
      </c>
      <c r="C6" s="4" t="s">
        <v>1557</v>
      </c>
    </row>
    <row r="7" spans="1:7">
      <c r="A7" s="4" t="s">
        <v>1558</v>
      </c>
      <c r="C7" s="6" t="n">
        <v>34200000</v>
      </c>
      <c r="F7" s="6" t="n">
        <v>66000000</v>
      </c>
    </row>
    <row r="8" spans="1:7">
      <c r="A8" s="4" t="s">
        <v>1559</v>
      </c>
      <c r="E8" s="6" t="n">
        <v>69500000000</v>
      </c>
    </row>
    <row r="9" spans="1:7">
      <c r="A9" s="4" t="s">
        <v>1560</v>
      </c>
      <c r="E9" s="5" t="n">
        <v>57600000000</v>
      </c>
    </row>
    <row r="10" spans="1:7">
      <c r="A10" s="4" t="s">
        <v>1561</v>
      </c>
      <c r="E10" s="6" t="n">
        <v>11900000000</v>
      </c>
    </row>
    <row r="11" spans="1:7">
      <c r="A11" s="4" t="s">
        <v>1562</v>
      </c>
      <c r="D11" s="6" t="n">
        <v>26700000000</v>
      </c>
    </row>
    <row r="12" spans="1:7">
      <c r="A12" s="4" t="s">
        <v>1563</v>
      </c>
    </row>
    <row r="13" spans="1:7">
      <c r="A13" s="3" t="s">
        <v>1553</v>
      </c>
    </row>
    <row r="14" spans="1:7">
      <c r="A14" s="4" t="s">
        <v>1564</v>
      </c>
      <c r="B14" s="6" t="n">
        <v>75000000</v>
      </c>
    </row>
    <row r="15" spans="1:7">
      <c r="A15" s="4" t="s">
        <v>1565</v>
      </c>
      <c r="B15" s="6" t="n">
        <v>212500000</v>
      </c>
    </row>
    <row r="16" spans="1:7">
      <c r="A16" s="4" t="s">
        <v>1566</v>
      </c>
    </row>
    <row r="17" spans="1:7">
      <c r="A17" s="3" t="s">
        <v>1553</v>
      </c>
    </row>
    <row r="18" spans="1:7">
      <c r="A18" s="4" t="s">
        <v>1567</v>
      </c>
      <c r="C18" s="5" t="n">
        <v>83400000</v>
      </c>
    </row>
    <row r="19" spans="1:7">
      <c r="A19" s="4" t="s">
        <v>1568</v>
      </c>
      <c r="C19" s="6" t="n">
        <v>409900000</v>
      </c>
    </row>
    <row r="20" spans="1:7">
      <c r="A20" s="4" t="s">
        <v>1447</v>
      </c>
    </row>
    <row r="21" spans="1:7">
      <c r="A21" s="3" t="s">
        <v>1553</v>
      </c>
    </row>
    <row r="22" spans="1:7">
      <c r="A22" s="4" t="s">
        <v>1569</v>
      </c>
      <c r="C22" s="5" t="n">
        <v>1</v>
      </c>
      <c r="G22" s="11" t="n">
        <v>2.4</v>
      </c>
    </row>
    <row r="23" spans="1:7">
      <c r="A23" s="4" t="s">
        <v>1570</v>
      </c>
      <c r="C23" s="4" t="s">
        <v>1571</v>
      </c>
    </row>
    <row r="24" spans="1:7">
      <c r="A24" s="4" t="s">
        <v>1572</v>
      </c>
      <c r="C24" s="6" t="n">
        <v>800000</v>
      </c>
    </row>
    <row r="25" spans="1:7">
      <c r="A25" s="4" t="s">
        <v>1573</v>
      </c>
      <c r="C25" s="5" t="n">
        <v>5600000</v>
      </c>
      <c r="F25" s="6" t="n">
        <v>6200000</v>
      </c>
    </row>
    <row r="26" spans="1:7">
      <c r="A26" s="4" t="s">
        <v>1574</v>
      </c>
      <c r="C26" s="5" t="n">
        <v>0</v>
      </c>
    </row>
    <row r="27" spans="1:7">
      <c r="A27" s="4" t="s">
        <v>1575</v>
      </c>
      <c r="C27" s="5" t="n">
        <v>197000000</v>
      </c>
    </row>
    <row r="28" spans="1:7">
      <c r="A28" s="4" t="s">
        <v>1576</v>
      </c>
    </row>
    <row r="29" spans="1:7">
      <c r="A29" s="3" t="s">
        <v>1553</v>
      </c>
    </row>
    <row r="30" spans="1:7">
      <c r="A30" s="4" t="s">
        <v>1577</v>
      </c>
      <c r="C30" s="5" t="n">
        <v>43500000</v>
      </c>
    </row>
    <row r="31" spans="1:7">
      <c r="A31" s="4" t="s">
        <v>1578</v>
      </c>
    </row>
    <row r="32" spans="1:7">
      <c r="A32" s="3" t="s">
        <v>1553</v>
      </c>
    </row>
    <row r="33" spans="1:7">
      <c r="A33" s="4" t="s">
        <v>1579</v>
      </c>
      <c r="C33" s="5" t="n">
        <v>0</v>
      </c>
    </row>
    <row r="34" spans="1:7">
      <c r="A34" s="4" t="s">
        <v>1580</v>
      </c>
    </row>
    <row r="35" spans="1:7">
      <c r="A35" s="3" t="s">
        <v>1553</v>
      </c>
    </row>
    <row r="36" spans="1:7">
      <c r="A36" s="4" t="s">
        <v>1579</v>
      </c>
      <c r="C36" s="6" t="n">
        <v>28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81</v>
      </c>
      <c r="B1" s="2" t="s">
        <v>1582</v>
      </c>
      <c r="C1" s="2" t="s">
        <v>2</v>
      </c>
      <c r="D1" s="2" t="s">
        <v>1583</v>
      </c>
      <c r="E1" s="2" t="s">
        <v>2</v>
      </c>
      <c r="F1" s="2" t="s">
        <v>32</v>
      </c>
      <c r="G1" s="2" t="s">
        <v>103</v>
      </c>
    </row>
    <row r="2" spans="1:7">
      <c r="A2" s="3" t="s">
        <v>1584</v>
      </c>
    </row>
    <row r="3" spans="1:7">
      <c r="A3" s="4" t="s">
        <v>1585</v>
      </c>
      <c r="E3" s="4" t="s">
        <v>1586</v>
      </c>
    </row>
    <row r="4" spans="1:7">
      <c r="A4" s="4" t="s">
        <v>1587</v>
      </c>
      <c r="E4" s="6" t="n">
        <v>5100000</v>
      </c>
      <c r="F4" s="6" t="n">
        <v>165000000</v>
      </c>
      <c r="G4" s="6" t="n">
        <v>0</v>
      </c>
    </row>
    <row r="5" spans="1:7">
      <c r="A5" s="4" t="s">
        <v>1588</v>
      </c>
      <c r="E5" s="6" t="n">
        <v>300000000</v>
      </c>
      <c r="F5" s="5" t="n">
        <v>250000000</v>
      </c>
      <c r="G5" s="5" t="n">
        <v>250000000</v>
      </c>
    </row>
    <row r="6" spans="1:7">
      <c r="A6" s="4" t="s">
        <v>1589</v>
      </c>
      <c r="F6" s="5" t="n">
        <v>-18100000</v>
      </c>
    </row>
    <row r="7" spans="1:7">
      <c r="A7" s="4" t="s">
        <v>1590</v>
      </c>
      <c r="E7" s="4" t="s">
        <v>788</v>
      </c>
    </row>
    <row r="8" spans="1:7">
      <c r="A8" s="4" t="s">
        <v>1591</v>
      </c>
      <c r="E8" s="4" t="s">
        <v>788</v>
      </c>
    </row>
    <row r="9" spans="1:7">
      <c r="A9" s="4" t="s">
        <v>1592</v>
      </c>
    </row>
    <row r="10" spans="1:7">
      <c r="A10" s="3" t="s">
        <v>1584</v>
      </c>
    </row>
    <row r="11" spans="1:7">
      <c r="A11" s="4" t="s">
        <v>1593</v>
      </c>
      <c r="E11" s="4" t="s">
        <v>891</v>
      </c>
    </row>
    <row r="12" spans="1:7">
      <c r="A12" s="4" t="s">
        <v>1594</v>
      </c>
      <c r="E12" s="4" t="s">
        <v>913</v>
      </c>
    </row>
    <row r="13" spans="1:7">
      <c r="A13" s="4" t="s">
        <v>1595</v>
      </c>
    </row>
    <row r="14" spans="1:7">
      <c r="A14" s="3" t="s">
        <v>1584</v>
      </c>
    </row>
    <row r="15" spans="1:7">
      <c r="A15" s="4" t="s">
        <v>1596</v>
      </c>
      <c r="C15" s="6" t="n">
        <v>39562000</v>
      </c>
      <c r="E15" s="6" t="n">
        <v>39562000</v>
      </c>
      <c r="F15" s="5" t="n">
        <v>35403000</v>
      </c>
      <c r="G15" s="5" t="n">
        <v>33166000</v>
      </c>
    </row>
    <row r="16" spans="1:7">
      <c r="A16" s="4" t="s">
        <v>1597</v>
      </c>
      <c r="C16" s="5" t="n">
        <v>18753000</v>
      </c>
      <c r="E16" s="5" t="n">
        <v>18753000</v>
      </c>
      <c r="F16" s="5" t="n">
        <v>16717000</v>
      </c>
      <c r="G16" s="5" t="n">
        <v>16128000</v>
      </c>
    </row>
    <row r="17" spans="1:7">
      <c r="A17" s="4" t="s">
        <v>1598</v>
      </c>
      <c r="E17" s="5" t="n">
        <v>564000</v>
      </c>
      <c r="F17" s="5" t="n">
        <v>873000</v>
      </c>
    </row>
    <row r="18" spans="1:7">
      <c r="A18" s="4" t="s">
        <v>1599</v>
      </c>
      <c r="E18" s="5" t="n">
        <v>-1305000</v>
      </c>
      <c r="F18" s="5" t="n">
        <v>-1292000</v>
      </c>
      <c r="G18" s="5" t="n">
        <v>-1413000</v>
      </c>
    </row>
    <row r="19" spans="1:7">
      <c r="A19" s="4" t="s">
        <v>1589</v>
      </c>
      <c r="C19" s="5" t="n">
        <v>20809000</v>
      </c>
      <c r="E19" s="5" t="n">
        <v>20809000</v>
      </c>
      <c r="F19" s="5" t="n">
        <v>18686000</v>
      </c>
    </row>
    <row r="20" spans="1:7">
      <c r="A20" s="4" t="s">
        <v>1600</v>
      </c>
      <c r="C20" s="5" t="n">
        <v>21600000</v>
      </c>
      <c r="E20" s="5" t="n">
        <v>21600000</v>
      </c>
    </row>
    <row r="21" spans="1:7">
      <c r="A21" s="4" t="s">
        <v>1601</v>
      </c>
    </row>
    <row r="22" spans="1:7">
      <c r="A22" s="3" t="s">
        <v>1584</v>
      </c>
    </row>
    <row r="23" spans="1:7">
      <c r="A23" s="4" t="s">
        <v>1596</v>
      </c>
      <c r="C23" s="5" t="n">
        <v>840884000</v>
      </c>
      <c r="E23" s="5" t="n">
        <v>840884000</v>
      </c>
      <c r="F23" s="5" t="n">
        <v>804542000</v>
      </c>
      <c r="G23" s="5" t="n">
        <v>816529000</v>
      </c>
    </row>
    <row r="24" spans="1:7">
      <c r="A24" s="4" t="s">
        <v>1597</v>
      </c>
      <c r="C24" s="5" t="n">
        <v>811244000</v>
      </c>
      <c r="E24" s="5" t="n">
        <v>811244000</v>
      </c>
      <c r="F24" s="5" t="n">
        <v>778872000</v>
      </c>
      <c r="G24" s="5" t="n">
        <v>638169000</v>
      </c>
    </row>
    <row r="25" spans="1:7">
      <c r="A25" s="4" t="s">
        <v>1598</v>
      </c>
      <c r="E25" s="5" t="n">
        <v>4789000</v>
      </c>
      <c r="F25" s="5" t="n">
        <v>169230000</v>
      </c>
    </row>
    <row r="26" spans="1:7">
      <c r="A26" s="4" t="s">
        <v>1599</v>
      </c>
      <c r="E26" s="5" t="n">
        <v>-29380000</v>
      </c>
      <c r="F26" s="5" t="n">
        <v>-31216000</v>
      </c>
      <c r="G26" s="6" t="n">
        <v>-36424000</v>
      </c>
    </row>
    <row r="27" spans="1:7">
      <c r="A27" s="4" t="s">
        <v>1589</v>
      </c>
      <c r="C27" s="5" t="n">
        <v>29640000</v>
      </c>
      <c r="E27" s="5" t="n">
        <v>29640000</v>
      </c>
      <c r="F27" s="6" t="n">
        <v>25670000</v>
      </c>
    </row>
    <row r="28" spans="1:7">
      <c r="A28" s="4" t="s">
        <v>1600</v>
      </c>
      <c r="C28" s="6" t="n">
        <v>11800000</v>
      </c>
      <c r="E28" s="6" t="n">
        <v>11800000</v>
      </c>
    </row>
    <row r="29" spans="1:7">
      <c r="A29" s="4" t="s">
        <v>1602</v>
      </c>
    </row>
    <row r="30" spans="1:7">
      <c r="A30" s="3" t="s">
        <v>1584</v>
      </c>
    </row>
    <row r="31" spans="1:7">
      <c r="A31" s="4" t="s">
        <v>1603</v>
      </c>
      <c r="C31" s="4" t="s">
        <v>1604</v>
      </c>
      <c r="E31" s="4" t="s">
        <v>1604</v>
      </c>
      <c r="F31" s="4" t="s">
        <v>913</v>
      </c>
      <c r="G31" s="4" t="s">
        <v>1605</v>
      </c>
    </row>
    <row r="32" spans="1:7">
      <c r="A32" s="4" t="s">
        <v>1606</v>
      </c>
    </row>
    <row r="33" spans="1:7">
      <c r="A33" s="3" t="s">
        <v>1584</v>
      </c>
    </row>
    <row r="34" spans="1:7">
      <c r="A34" s="4" t="s">
        <v>1587</v>
      </c>
      <c r="D34" s="6" t="n">
        <v>165000000</v>
      </c>
      <c r="E34" s="6" t="n">
        <v>0</v>
      </c>
    </row>
    <row r="35" spans="1:7">
      <c r="A35" s="4" t="s">
        <v>1589</v>
      </c>
      <c r="C35" s="6" t="n">
        <v>-11200000</v>
      </c>
      <c r="E35" s="5" t="n">
        <v>-11200000</v>
      </c>
    </row>
    <row r="36" spans="1:7">
      <c r="A36" s="4" t="s">
        <v>1607</v>
      </c>
    </row>
    <row r="37" spans="1:7">
      <c r="A37" s="3" t="s">
        <v>1584</v>
      </c>
    </row>
    <row r="38" spans="1:7">
      <c r="A38" s="4" t="s">
        <v>1589</v>
      </c>
      <c r="C38" s="5" t="n">
        <v>40900000</v>
      </c>
      <c r="E38" s="5" t="n">
        <v>40900000</v>
      </c>
    </row>
    <row r="39" spans="1:7">
      <c r="A39" s="4" t="s">
        <v>1608</v>
      </c>
    </row>
    <row r="40" spans="1:7">
      <c r="A40" s="3" t="s">
        <v>1584</v>
      </c>
    </row>
    <row r="41" spans="1:7">
      <c r="A41" s="4" t="s">
        <v>1587</v>
      </c>
      <c r="E41" s="5" t="n">
        <v>5400000</v>
      </c>
    </row>
    <row r="42" spans="1:7">
      <c r="A42" s="4" t="s">
        <v>1609</v>
      </c>
      <c r="C42" s="5" t="n">
        <v>5700000</v>
      </c>
      <c r="E42" s="5" t="n">
        <v>5700000</v>
      </c>
    </row>
    <row r="43" spans="1:7">
      <c r="A43" s="4" t="s">
        <v>1610</v>
      </c>
    </row>
    <row r="44" spans="1:7">
      <c r="A44" s="3" t="s">
        <v>1584</v>
      </c>
    </row>
    <row r="45" spans="1:7">
      <c r="A45" s="4" t="s">
        <v>1598</v>
      </c>
      <c r="E45" s="5" t="n">
        <v>23000000</v>
      </c>
      <c r="F45" s="6" t="n">
        <v>21600000</v>
      </c>
      <c r="G45" s="6" t="n">
        <v>20800000</v>
      </c>
    </row>
    <row r="46" spans="1:7">
      <c r="A46" s="4" t="s">
        <v>619</v>
      </c>
    </row>
    <row r="47" spans="1:7">
      <c r="A47" s="3" t="s">
        <v>1584</v>
      </c>
    </row>
    <row r="48" spans="1:7">
      <c r="A48" s="4" t="s">
        <v>1587</v>
      </c>
      <c r="C48" s="5" t="n">
        <v>5100000</v>
      </c>
    </row>
    <row r="49" spans="1:7">
      <c r="A49" s="4" t="s">
        <v>1611</v>
      </c>
      <c r="B49" s="6" t="n">
        <v>18500000</v>
      </c>
    </row>
    <row r="50" spans="1:7">
      <c r="A50" s="4" t="s">
        <v>1612</v>
      </c>
      <c r="B50" s="6" t="n">
        <v>13200000</v>
      </c>
    </row>
    <row r="51" spans="1:7">
      <c r="A51" s="4" t="s">
        <v>1596</v>
      </c>
      <c r="C51" s="5" t="n">
        <v>18700000</v>
      </c>
      <c r="E51" s="5" t="n">
        <v>18700000</v>
      </c>
    </row>
    <row r="52" spans="1:7">
      <c r="A52" s="4" t="s">
        <v>1597</v>
      </c>
      <c r="C52" s="6" t="n">
        <v>18600000</v>
      </c>
      <c r="E52" s="6" t="n">
        <v>18600000</v>
      </c>
    </row>
    <row r="53" spans="1:7">
      <c r="A53" s="4" t="s">
        <v>1613</v>
      </c>
    </row>
    <row r="54" spans="1:7">
      <c r="A54" s="3" t="s">
        <v>1584</v>
      </c>
    </row>
    <row r="55" spans="1:7">
      <c r="A55" s="4" t="s">
        <v>1599</v>
      </c>
      <c r="F55" s="6" t="n">
        <v>58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14</v>
      </c>
      <c r="B1" s="2" t="s">
        <v>1545</v>
      </c>
      <c r="E1" s="2" t="s">
        <v>1</v>
      </c>
    </row>
    <row r="2" spans="1:7">
      <c r="B2" s="2" t="s">
        <v>1615</v>
      </c>
      <c r="C2" s="2" t="s">
        <v>1616</v>
      </c>
      <c r="D2" s="2" t="s">
        <v>1617</v>
      </c>
      <c r="E2" s="2" t="s">
        <v>2</v>
      </c>
      <c r="F2" s="2" t="s">
        <v>32</v>
      </c>
      <c r="G2" s="2" t="s">
        <v>103</v>
      </c>
    </row>
    <row r="3" spans="1:7">
      <c r="A3" s="4" t="s">
        <v>1606</v>
      </c>
    </row>
    <row r="4" spans="1:7">
      <c r="A4" s="3" t="s">
        <v>1584</v>
      </c>
    </row>
    <row r="5" spans="1:7">
      <c r="A5" s="4" t="s">
        <v>1618</v>
      </c>
      <c r="E5" s="4" t="s">
        <v>1619</v>
      </c>
      <c r="F5" s="4" t="s">
        <v>1620</v>
      </c>
      <c r="G5" s="4" t="s">
        <v>1621</v>
      </c>
    </row>
    <row r="6" spans="1:7">
      <c r="A6" s="4" t="s">
        <v>1622</v>
      </c>
      <c r="E6" s="4" t="s">
        <v>1623</v>
      </c>
      <c r="F6" s="4" t="s">
        <v>1624</v>
      </c>
      <c r="G6" s="4" t="s">
        <v>1625</v>
      </c>
    </row>
    <row r="7" spans="1:7">
      <c r="A7" s="4" t="s">
        <v>1607</v>
      </c>
    </row>
    <row r="8" spans="1:7">
      <c r="A8" s="3" t="s">
        <v>1584</v>
      </c>
    </row>
    <row r="9" spans="1:7">
      <c r="A9" s="4" t="s">
        <v>1618</v>
      </c>
      <c r="E9" s="4" t="s">
        <v>1626</v>
      </c>
      <c r="F9" s="4" t="s">
        <v>1627</v>
      </c>
      <c r="G9" s="4" t="s">
        <v>1628</v>
      </c>
    </row>
    <row r="10" spans="1:7">
      <c r="A10" s="4" t="s">
        <v>1622</v>
      </c>
      <c r="E10" s="4" t="s">
        <v>1627</v>
      </c>
      <c r="F10" s="4" t="s">
        <v>1629</v>
      </c>
      <c r="G10" s="4" t="s">
        <v>912</v>
      </c>
    </row>
    <row r="11" spans="1:7">
      <c r="A11" s="4" t="s">
        <v>1630</v>
      </c>
    </row>
    <row r="12" spans="1:7">
      <c r="A12" s="3" t="s">
        <v>1584</v>
      </c>
    </row>
    <row r="13" spans="1:7">
      <c r="A13" s="4" t="s">
        <v>1618</v>
      </c>
      <c r="E13" s="4" t="s">
        <v>1631</v>
      </c>
      <c r="F13" s="4" t="s">
        <v>1632</v>
      </c>
      <c r="G13" s="4" t="s">
        <v>1633</v>
      </c>
    </row>
    <row r="14" spans="1:7">
      <c r="A14" s="4" t="s">
        <v>1622</v>
      </c>
      <c r="E14" s="4" t="s">
        <v>1632</v>
      </c>
      <c r="F14" s="4" t="s">
        <v>1633</v>
      </c>
      <c r="G14" s="4" t="s">
        <v>1634</v>
      </c>
    </row>
    <row r="15" spans="1:7">
      <c r="A15" s="4" t="s">
        <v>1635</v>
      </c>
    </row>
    <row r="16" spans="1:7">
      <c r="A16" s="3" t="s">
        <v>1584</v>
      </c>
    </row>
    <row r="17" spans="1:7">
      <c r="A17" s="4" t="s">
        <v>1618</v>
      </c>
      <c r="E17" s="4" t="s">
        <v>1636</v>
      </c>
      <c r="F17" s="4" t="s">
        <v>1637</v>
      </c>
      <c r="G17" s="4" t="s">
        <v>1619</v>
      </c>
    </row>
    <row r="18" spans="1:7">
      <c r="A18" s="4" t="s">
        <v>1622</v>
      </c>
      <c r="B18" s="4" t="s">
        <v>1638</v>
      </c>
      <c r="C18" s="4" t="s">
        <v>1639</v>
      </c>
      <c r="D18" s="4" t="s">
        <v>1640</v>
      </c>
    </row>
    <row r="19" spans="1:7">
      <c r="A19" s="4" t="s">
        <v>1641</v>
      </c>
    </row>
    <row r="20" spans="1:7">
      <c r="A20" s="3" t="s">
        <v>1584</v>
      </c>
    </row>
    <row r="21" spans="1:7">
      <c r="A21" s="4" t="s">
        <v>1618</v>
      </c>
      <c r="E21" s="4" t="s">
        <v>1642</v>
      </c>
      <c r="F21" s="4" t="s">
        <v>1643</v>
      </c>
      <c r="G21" s="4" t="s">
        <v>1644</v>
      </c>
    </row>
    <row r="22" spans="1:7">
      <c r="A22" s="4" t="s">
        <v>1622</v>
      </c>
      <c r="B22" s="4" t="s">
        <v>1643</v>
      </c>
      <c r="C22" s="4" t="s">
        <v>1644</v>
      </c>
      <c r="D22" s="4" t="s">
        <v>1645</v>
      </c>
    </row>
    <row r="23" spans="1:7">
      <c r="A23" s="4" t="s">
        <v>1646</v>
      </c>
    </row>
    <row r="24" spans="1:7">
      <c r="A24" s="3" t="s">
        <v>1584</v>
      </c>
    </row>
    <row r="25" spans="1:7">
      <c r="A25" s="4" t="s">
        <v>1603</v>
      </c>
      <c r="E25" s="4" t="s">
        <v>1647</v>
      </c>
      <c r="F25" s="4" t="s">
        <v>1390</v>
      </c>
      <c r="G25" s="4" t="s">
        <v>913</v>
      </c>
    </row>
    <row r="26" spans="1:7">
      <c r="A26" s="4" t="s">
        <v>1648</v>
      </c>
      <c r="E26" s="4" t="s">
        <v>1390</v>
      </c>
      <c r="F26" s="4" t="s">
        <v>913</v>
      </c>
      <c r="G26" s="4" t="s">
        <v>1649</v>
      </c>
    </row>
    <row r="27" spans="1:7">
      <c r="A27" s="4" t="s">
        <v>1602</v>
      </c>
    </row>
    <row r="28" spans="1:7">
      <c r="A28" s="3" t="s">
        <v>1584</v>
      </c>
    </row>
    <row r="29" spans="1:7">
      <c r="A29" s="4" t="s">
        <v>1603</v>
      </c>
      <c r="E29" s="4" t="s">
        <v>1604</v>
      </c>
      <c r="F29" s="4" t="s">
        <v>913</v>
      </c>
      <c r="G29" s="4" t="s">
        <v>1605</v>
      </c>
    </row>
    <row r="30" spans="1:7">
      <c r="A30" s="4" t="s">
        <v>1648</v>
      </c>
      <c r="E30" s="4" t="s">
        <v>913</v>
      </c>
      <c r="F30" s="4" t="s">
        <v>1605</v>
      </c>
      <c r="G30" s="4" t="s">
        <v>1650</v>
      </c>
    </row>
    <row r="31" spans="1:7">
      <c r="A31" s="4" t="s">
        <v>1651</v>
      </c>
    </row>
    <row r="32" spans="1:7">
      <c r="A32" s="3" t="s">
        <v>1584</v>
      </c>
    </row>
    <row r="33" spans="1:7">
      <c r="A33" s="4" t="s">
        <v>1603</v>
      </c>
      <c r="E33" s="4" t="s">
        <v>1652</v>
      </c>
      <c r="F33" s="4" t="s">
        <v>1652</v>
      </c>
      <c r="G33" s="4" t="s">
        <v>1653</v>
      </c>
    </row>
    <row r="34" spans="1:7">
      <c r="A34" s="4" t="s">
        <v>1648</v>
      </c>
      <c r="E34" s="4" t="s">
        <v>1652</v>
      </c>
      <c r="F34" s="4" t="s">
        <v>1653</v>
      </c>
      <c r="G34" s="4" t="s">
        <v>1654</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2</v>
      </c>
      <c r="D2" s="2" t="s">
        <v>103</v>
      </c>
    </row>
    <row r="3" spans="1:4">
      <c r="A3" s="4" t="s">
        <v>1601</v>
      </c>
    </row>
    <row r="4" spans="1:4">
      <c r="A4" s="3" t="s">
        <v>1584</v>
      </c>
    </row>
    <row r="5" spans="1:4">
      <c r="A5" s="4" t="s">
        <v>1656</v>
      </c>
      <c r="B5" s="6" t="n">
        <v>37</v>
      </c>
      <c r="C5" s="6" t="n">
        <v>39</v>
      </c>
      <c r="D5" s="6" t="n">
        <v>40</v>
      </c>
    </row>
    <row r="6" spans="1:4">
      <c r="A6" s="4" t="s">
        <v>1657</v>
      </c>
      <c r="B6" s="5" t="n">
        <v>29380</v>
      </c>
      <c r="C6" s="5" t="n">
        <v>31216</v>
      </c>
      <c r="D6" s="5" t="n">
        <v>36424</v>
      </c>
    </row>
    <row r="7" spans="1:4">
      <c r="A7" s="4" t="s">
        <v>1658</v>
      </c>
      <c r="B7" s="5" t="n">
        <v>-36015</v>
      </c>
      <c r="C7" s="5" t="n">
        <v>-39123</v>
      </c>
      <c r="D7" s="5" t="n">
        <v>-37516</v>
      </c>
    </row>
    <row r="8" spans="1:4">
      <c r="A8" s="4" t="s">
        <v>1659</v>
      </c>
      <c r="B8" s="5" t="n">
        <v>52</v>
      </c>
      <c r="C8" s="5" t="n">
        <v>196</v>
      </c>
      <c r="D8" s="5" t="n">
        <v>333</v>
      </c>
    </row>
    <row r="9" spans="1:4">
      <c r="A9" s="4" t="s">
        <v>1660</v>
      </c>
      <c r="B9" s="5" t="n">
        <v>9521</v>
      </c>
      <c r="C9" s="5" t="n">
        <v>8141</v>
      </c>
      <c r="D9" s="5" t="n">
        <v>10103</v>
      </c>
    </row>
    <row r="10" spans="1:4">
      <c r="A10" s="4" t="s">
        <v>1661</v>
      </c>
      <c r="B10" s="5" t="n">
        <v>2975</v>
      </c>
      <c r="C10" s="5" t="n">
        <v>469</v>
      </c>
      <c r="D10" s="5" t="n">
        <v>9384</v>
      </c>
    </row>
    <row r="11" spans="1:4">
      <c r="A11" s="4" t="s">
        <v>1662</v>
      </c>
      <c r="B11" s="5" t="n">
        <v>0</v>
      </c>
      <c r="C11" s="5" t="n">
        <v>0</v>
      </c>
      <c r="D11" s="5" t="n">
        <v>0</v>
      </c>
    </row>
    <row r="12" spans="1:4">
      <c r="A12" s="4" t="s">
        <v>1663</v>
      </c>
      <c r="B12" s="5" t="n">
        <v>43</v>
      </c>
      <c r="C12" s="5" t="n">
        <v>0</v>
      </c>
      <c r="D12" s="5" t="n">
        <v>0</v>
      </c>
    </row>
    <row r="13" spans="1:4">
      <c r="A13" s="4" t="s">
        <v>1664</v>
      </c>
      <c r="B13" s="5" t="n">
        <v>3018</v>
      </c>
      <c r="C13" s="5" t="n">
        <v>469</v>
      </c>
      <c r="D13" s="5" t="n">
        <v>9384</v>
      </c>
    </row>
    <row r="14" spans="1:4">
      <c r="A14" s="4" t="s">
        <v>1595</v>
      </c>
    </row>
    <row r="15" spans="1:4">
      <c r="A15" s="3" t="s">
        <v>1584</v>
      </c>
    </row>
    <row r="16" spans="1:4">
      <c r="A16" s="4" t="s">
        <v>1656</v>
      </c>
      <c r="B16" s="5" t="n">
        <v>107</v>
      </c>
      <c r="C16" s="5" t="n">
        <v>110</v>
      </c>
      <c r="D16" s="5" t="n">
        <v>146</v>
      </c>
    </row>
    <row r="17" spans="1:4">
      <c r="A17" s="4" t="s">
        <v>1657</v>
      </c>
      <c r="B17" s="5" t="n">
        <v>1305</v>
      </c>
      <c r="C17" s="5" t="n">
        <v>1292</v>
      </c>
      <c r="D17" s="5" t="n">
        <v>1413</v>
      </c>
    </row>
    <row r="18" spans="1:4">
      <c r="A18" s="4" t="s">
        <v>1658</v>
      </c>
      <c r="B18" s="5" t="n">
        <v>-947</v>
      </c>
      <c r="C18" s="5" t="n">
        <v>-913</v>
      </c>
      <c r="D18" s="5" t="n">
        <v>-956</v>
      </c>
    </row>
    <row r="19" spans="1:4">
      <c r="A19" s="4" t="s">
        <v>1659</v>
      </c>
      <c r="B19" s="5" t="n">
        <v>95</v>
      </c>
      <c r="C19" s="5" t="n">
        <v>170</v>
      </c>
      <c r="D19" s="5" t="n">
        <v>-830</v>
      </c>
    </row>
    <row r="20" spans="1:4">
      <c r="A20" s="4" t="s">
        <v>1660</v>
      </c>
      <c r="B20" s="5" t="n">
        <v>-567</v>
      </c>
      <c r="C20" s="5" t="n">
        <v>-810</v>
      </c>
      <c r="D20" s="5" t="n">
        <v>-1014</v>
      </c>
    </row>
    <row r="21" spans="1:4">
      <c r="A21" s="4" t="s">
        <v>1661</v>
      </c>
      <c r="B21" s="5" t="n">
        <v>-7</v>
      </c>
      <c r="C21" s="5" t="n">
        <v>-151</v>
      </c>
      <c r="D21" s="5" t="n">
        <v>-1241</v>
      </c>
    </row>
    <row r="22" spans="1:4">
      <c r="A22" s="4" t="s">
        <v>1662</v>
      </c>
      <c r="B22" s="5" t="n">
        <v>0</v>
      </c>
      <c r="C22" s="5" t="n">
        <v>0</v>
      </c>
      <c r="D22" s="5" t="n">
        <v>-8283</v>
      </c>
    </row>
    <row r="23" spans="1:4">
      <c r="A23" s="4" t="s">
        <v>1663</v>
      </c>
      <c r="B23" s="5" t="n">
        <v>0</v>
      </c>
      <c r="C23" s="5" t="n">
        <v>0</v>
      </c>
      <c r="D23" s="5" t="n">
        <v>0</v>
      </c>
    </row>
    <row r="24" spans="1:4">
      <c r="A24" s="4" t="s">
        <v>1664</v>
      </c>
      <c r="B24" s="6" t="n">
        <v>-7</v>
      </c>
      <c r="C24" s="6" t="n">
        <v>-151</v>
      </c>
      <c r="D24" s="6" t="n">
        <v>-95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2</v>
      </c>
      <c r="D2" s="2" t="s">
        <v>103</v>
      </c>
    </row>
    <row r="3" spans="1:4">
      <c r="A3" s="3" t="s">
        <v>1666</v>
      </c>
    </row>
    <row r="4" spans="1:4">
      <c r="A4" s="4" t="s">
        <v>1667</v>
      </c>
      <c r="C4" s="6" t="n">
        <v>18100</v>
      </c>
    </row>
    <row r="5" spans="1:4">
      <c r="A5" s="4" t="s">
        <v>1601</v>
      </c>
    </row>
    <row r="6" spans="1:4">
      <c r="A6" s="3" t="s">
        <v>1668</v>
      </c>
    </row>
    <row r="7" spans="1:4">
      <c r="A7" s="4" t="s">
        <v>1669</v>
      </c>
      <c r="B7" s="6" t="n">
        <v>804542</v>
      </c>
      <c r="C7" s="5" t="n">
        <v>816529</v>
      </c>
    </row>
    <row r="8" spans="1:4">
      <c r="A8" s="4" t="s">
        <v>1656</v>
      </c>
      <c r="B8" s="5" t="n">
        <v>37</v>
      </c>
      <c r="C8" s="5" t="n">
        <v>39</v>
      </c>
      <c r="D8" s="6" t="n">
        <v>40</v>
      </c>
    </row>
    <row r="9" spans="1:4">
      <c r="A9" s="4" t="s">
        <v>1657</v>
      </c>
      <c r="B9" s="5" t="n">
        <v>29380</v>
      </c>
      <c r="C9" s="5" t="n">
        <v>31216</v>
      </c>
      <c r="D9" s="5" t="n">
        <v>36424</v>
      </c>
    </row>
    <row r="10" spans="1:4">
      <c r="A10" s="4" t="s">
        <v>1670</v>
      </c>
      <c r="B10" s="5" t="n">
        <v>63876</v>
      </c>
      <c r="C10" s="5" t="n">
        <v>12733</v>
      </c>
    </row>
    <row r="11" spans="1:4">
      <c r="A11" s="4" t="s">
        <v>1671</v>
      </c>
      <c r="B11" s="5" t="n">
        <v>-56951</v>
      </c>
      <c r="C11" s="5" t="n">
        <v>-55975</v>
      </c>
    </row>
    <row r="12" spans="1:4">
      <c r="A12" s="4" t="s">
        <v>1672</v>
      </c>
      <c r="B12" s="5" t="n">
        <v>840884</v>
      </c>
      <c r="C12" s="5" t="n">
        <v>804542</v>
      </c>
      <c r="D12" s="5" t="n">
        <v>816529</v>
      </c>
    </row>
    <row r="13" spans="1:4">
      <c r="A13" s="3" t="s">
        <v>1666</v>
      </c>
    </row>
    <row r="14" spans="1:4">
      <c r="A14" s="4" t="s">
        <v>1673</v>
      </c>
      <c r="B14" s="5" t="n">
        <v>778872</v>
      </c>
      <c r="C14" s="5" t="n">
        <v>638169</v>
      </c>
    </row>
    <row r="15" spans="1:4">
      <c r="A15" s="4" t="s">
        <v>1674</v>
      </c>
      <c r="B15" s="5" t="n">
        <v>84534</v>
      </c>
      <c r="C15" s="5" t="n">
        <v>27448</v>
      </c>
    </row>
    <row r="16" spans="1:4">
      <c r="A16" s="4" t="s">
        <v>1598</v>
      </c>
      <c r="B16" s="5" t="n">
        <v>4789</v>
      </c>
      <c r="C16" s="5" t="n">
        <v>169230</v>
      </c>
    </row>
    <row r="17" spans="1:4">
      <c r="A17" s="4" t="s">
        <v>1675</v>
      </c>
      <c r="B17" s="5" t="n">
        <v>0</v>
      </c>
      <c r="C17" s="5" t="n">
        <v>0</v>
      </c>
    </row>
    <row r="18" spans="1:4">
      <c r="A18" s="4" t="s">
        <v>1676</v>
      </c>
      <c r="B18" s="5" t="n">
        <v>-56951</v>
      </c>
      <c r="C18" s="5" t="n">
        <v>-55975</v>
      </c>
    </row>
    <row r="19" spans="1:4">
      <c r="A19" s="4" t="s">
        <v>1677</v>
      </c>
      <c r="B19" s="5" t="n">
        <v>811244</v>
      </c>
      <c r="C19" s="5" t="n">
        <v>778872</v>
      </c>
      <c r="D19" s="5" t="n">
        <v>638169</v>
      </c>
    </row>
    <row r="20" spans="1:4">
      <c r="A20" s="4" t="s">
        <v>1667</v>
      </c>
      <c r="B20" s="5" t="n">
        <v>-29640</v>
      </c>
      <c r="C20" s="5" t="n">
        <v>-25670</v>
      </c>
    </row>
    <row r="21" spans="1:4">
      <c r="A21" s="3" t="s">
        <v>1678</v>
      </c>
    </row>
    <row r="22" spans="1:4">
      <c r="A22" s="4" t="s">
        <v>55</v>
      </c>
      <c r="B22" s="5" t="n">
        <v>11238</v>
      </c>
      <c r="C22" s="5" t="n">
        <v>18104</v>
      </c>
    </row>
    <row r="23" spans="1:4">
      <c r="A23" s="4" t="s">
        <v>71</v>
      </c>
      <c r="B23" s="5" t="n">
        <v>-40878</v>
      </c>
      <c r="C23" s="5" t="n">
        <v>-43774</v>
      </c>
    </row>
    <row r="24" spans="1:4">
      <c r="A24" s="4" t="s">
        <v>1679</v>
      </c>
      <c r="B24" s="5" t="n">
        <v>-29640</v>
      </c>
      <c r="C24" s="5" t="n">
        <v>-25670</v>
      </c>
    </row>
    <row r="25" spans="1:4">
      <c r="A25" s="4" t="s">
        <v>1595</v>
      </c>
    </row>
    <row r="26" spans="1:4">
      <c r="A26" s="3" t="s">
        <v>1668</v>
      </c>
    </row>
    <row r="27" spans="1:4">
      <c r="A27" s="4" t="s">
        <v>1669</v>
      </c>
      <c r="B27" s="5" t="n">
        <v>35403</v>
      </c>
      <c r="C27" s="5" t="n">
        <v>33166</v>
      </c>
    </row>
    <row r="28" spans="1:4">
      <c r="A28" s="4" t="s">
        <v>1656</v>
      </c>
      <c r="B28" s="5" t="n">
        <v>107</v>
      </c>
      <c r="C28" s="5" t="n">
        <v>110</v>
      </c>
      <c r="D28" s="5" t="n">
        <v>146</v>
      </c>
    </row>
    <row r="29" spans="1:4">
      <c r="A29" s="4" t="s">
        <v>1657</v>
      </c>
      <c r="B29" s="5" t="n">
        <v>1305</v>
      </c>
      <c r="C29" s="5" t="n">
        <v>1292</v>
      </c>
      <c r="D29" s="5" t="n">
        <v>1413</v>
      </c>
    </row>
    <row r="30" spans="1:4">
      <c r="A30" s="4" t="s">
        <v>1670</v>
      </c>
      <c r="B30" s="5" t="n">
        <v>3733</v>
      </c>
      <c r="C30" s="5" t="n">
        <v>2110</v>
      </c>
    </row>
    <row r="31" spans="1:4">
      <c r="A31" s="4" t="s">
        <v>1671</v>
      </c>
      <c r="B31" s="5" t="n">
        <v>-986</v>
      </c>
      <c r="C31" s="5" t="n">
        <v>-1275</v>
      </c>
    </row>
    <row r="32" spans="1:4">
      <c r="A32" s="4" t="s">
        <v>1672</v>
      </c>
      <c r="B32" s="5" t="n">
        <v>39562</v>
      </c>
      <c r="C32" s="5" t="n">
        <v>35403</v>
      </c>
      <c r="D32" s="5" t="n">
        <v>33166</v>
      </c>
    </row>
    <row r="33" spans="1:4">
      <c r="A33" s="3" t="s">
        <v>1666</v>
      </c>
    </row>
    <row r="34" spans="1:4">
      <c r="A34" s="4" t="s">
        <v>1673</v>
      </c>
      <c r="B34" s="5" t="n">
        <v>16717</v>
      </c>
      <c r="C34" s="5" t="n">
        <v>16128</v>
      </c>
    </row>
    <row r="35" spans="1:4">
      <c r="A35" s="4" t="s">
        <v>1674</v>
      </c>
      <c r="B35" s="5" t="n">
        <v>2458</v>
      </c>
      <c r="C35" s="5" t="n">
        <v>991</v>
      </c>
    </row>
    <row r="36" spans="1:4">
      <c r="A36" s="4" t="s">
        <v>1598</v>
      </c>
      <c r="B36" s="5" t="n">
        <v>564</v>
      </c>
      <c r="C36" s="5" t="n">
        <v>873</v>
      </c>
    </row>
    <row r="37" spans="1:4">
      <c r="A37" s="4" t="s">
        <v>1675</v>
      </c>
      <c r="B37" s="5" t="n">
        <v>-986</v>
      </c>
      <c r="C37" s="5" t="n">
        <v>-1275</v>
      </c>
    </row>
    <row r="38" spans="1:4">
      <c r="A38" s="4" t="s">
        <v>1676</v>
      </c>
      <c r="B38" s="5" t="n">
        <v>0</v>
      </c>
      <c r="C38" s="5" t="n">
        <v>0</v>
      </c>
    </row>
    <row r="39" spans="1:4">
      <c r="A39" s="4" t="s">
        <v>1677</v>
      </c>
      <c r="B39" s="5" t="n">
        <v>18753</v>
      </c>
      <c r="C39" s="5" t="n">
        <v>16717</v>
      </c>
      <c r="D39" s="6" t="n">
        <v>16128</v>
      </c>
    </row>
    <row r="40" spans="1:4">
      <c r="A40" s="4" t="s">
        <v>1667</v>
      </c>
      <c r="B40" s="5" t="n">
        <v>-20809</v>
      </c>
      <c r="C40" s="5" t="n">
        <v>-18686</v>
      </c>
    </row>
    <row r="41" spans="1:4">
      <c r="A41" s="3" t="s">
        <v>1678</v>
      </c>
    </row>
    <row r="42" spans="1:4">
      <c r="A42" s="4" t="s">
        <v>55</v>
      </c>
      <c r="B42" s="5" t="n">
        <v>15254</v>
      </c>
      <c r="C42" s="5" t="n">
        <v>13050</v>
      </c>
    </row>
    <row r="43" spans="1:4">
      <c r="A43" s="4" t="s">
        <v>71</v>
      </c>
      <c r="B43" s="5" t="n">
        <v>-36063</v>
      </c>
      <c r="C43" s="5" t="n">
        <v>-31736</v>
      </c>
    </row>
    <row r="44" spans="1:4">
      <c r="A44" s="4" t="s">
        <v>1679</v>
      </c>
      <c r="B44" s="6" t="n">
        <v>-20809</v>
      </c>
      <c r="C44" s="6" t="n">
        <v>-186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32</v>
      </c>
    </row>
    <row r="2" spans="1:3">
      <c r="A2" s="4" t="s">
        <v>1601</v>
      </c>
    </row>
    <row r="3" spans="1:3">
      <c r="A3" s="3" t="s">
        <v>1681</v>
      </c>
    </row>
    <row r="4" spans="1:3">
      <c r="A4" s="4" t="s">
        <v>1682</v>
      </c>
      <c r="B4" s="6" t="n">
        <v>0</v>
      </c>
      <c r="C4" s="6" t="n">
        <v>52</v>
      </c>
    </row>
    <row r="5" spans="1:3">
      <c r="A5" s="4" t="s">
        <v>1683</v>
      </c>
      <c r="B5" s="5" t="n">
        <v>385517</v>
      </c>
      <c r="C5" s="5" t="n">
        <v>379724</v>
      </c>
    </row>
    <row r="6" spans="1:3">
      <c r="A6" s="4" t="s">
        <v>174</v>
      </c>
      <c r="B6" s="5" t="n">
        <v>385517</v>
      </c>
      <c r="C6" s="5" t="n">
        <v>379776</v>
      </c>
    </row>
    <row r="7" spans="1:3">
      <c r="A7" s="4" t="s">
        <v>1595</v>
      </c>
    </row>
    <row r="8" spans="1:3">
      <c r="A8" s="3" t="s">
        <v>1681</v>
      </c>
    </row>
    <row r="9" spans="1:3">
      <c r="A9" s="4" t="s">
        <v>1682</v>
      </c>
      <c r="B9" s="5" t="n">
        <v>0</v>
      </c>
      <c r="C9" s="5" t="n">
        <v>95</v>
      </c>
    </row>
    <row r="10" spans="1:3">
      <c r="A10" s="4" t="s">
        <v>1683</v>
      </c>
      <c r="B10" s="5" t="n">
        <v>-5093</v>
      </c>
      <c r="C10" s="5" t="n">
        <v>-8076</v>
      </c>
    </row>
    <row r="11" spans="1:3">
      <c r="A11" s="4" t="s">
        <v>174</v>
      </c>
      <c r="B11" s="6" t="n">
        <v>-5093</v>
      </c>
      <c r="C11" s="6" t="n">
        <v>-79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4</v>
      </c>
      <c r="B1" s="2" t="s">
        <v>1</v>
      </c>
    </row>
    <row r="2" spans="1:3">
      <c r="B2" s="2" t="s">
        <v>2</v>
      </c>
      <c r="C2" s="2" t="s">
        <v>32</v>
      </c>
    </row>
    <row r="3" spans="1:3">
      <c r="A3" s="4" t="s">
        <v>1601</v>
      </c>
    </row>
    <row r="4" spans="1:3">
      <c r="A4" s="3" t="s">
        <v>1685</v>
      </c>
    </row>
    <row r="5" spans="1:3">
      <c r="A5" s="4" t="s">
        <v>1686</v>
      </c>
      <c r="B5" s="6" t="n">
        <v>15357</v>
      </c>
      <c r="C5" s="6" t="n">
        <v>24408</v>
      </c>
    </row>
    <row r="6" spans="1:3">
      <c r="A6" s="3" t="s">
        <v>1687</v>
      </c>
    </row>
    <row r="7" spans="1:3">
      <c r="A7" s="4" t="s">
        <v>1688</v>
      </c>
      <c r="B7" s="5" t="n">
        <v>-52</v>
      </c>
      <c r="C7" s="5" t="n">
        <v>-196</v>
      </c>
    </row>
    <row r="8" spans="1:3">
      <c r="A8" s="4" t="s">
        <v>1689</v>
      </c>
      <c r="B8" s="5" t="n">
        <v>-9521</v>
      </c>
      <c r="C8" s="5" t="n">
        <v>-8141</v>
      </c>
    </row>
    <row r="9" spans="1:3">
      <c r="A9" s="4" t="s">
        <v>1690</v>
      </c>
      <c r="B9" s="5" t="n">
        <v>5784</v>
      </c>
      <c r="C9" s="5" t="n">
        <v>16071</v>
      </c>
    </row>
    <row r="10" spans="1:3">
      <c r="A10" s="4" t="s">
        <v>1595</v>
      </c>
    </row>
    <row r="11" spans="1:3">
      <c r="A11" s="3" t="s">
        <v>1685</v>
      </c>
    </row>
    <row r="12" spans="1:3">
      <c r="A12" s="4" t="s">
        <v>1686</v>
      </c>
      <c r="B12" s="5" t="n">
        <v>2222</v>
      </c>
      <c r="C12" s="5" t="n">
        <v>2032</v>
      </c>
    </row>
    <row r="13" spans="1:3">
      <c r="A13" s="3" t="s">
        <v>1687</v>
      </c>
    </row>
    <row r="14" spans="1:3">
      <c r="A14" s="4" t="s">
        <v>1688</v>
      </c>
      <c r="B14" s="5" t="n">
        <v>-95</v>
      </c>
      <c r="C14" s="5" t="n">
        <v>-170</v>
      </c>
    </row>
    <row r="15" spans="1:3">
      <c r="A15" s="4" t="s">
        <v>1689</v>
      </c>
      <c r="B15" s="5" t="n">
        <v>567</v>
      </c>
      <c r="C15" s="5" t="n">
        <v>810</v>
      </c>
    </row>
    <row r="16" spans="1:3">
      <c r="A16" s="4" t="s">
        <v>1690</v>
      </c>
      <c r="B16" s="6" t="n">
        <v>2694</v>
      </c>
      <c r="C16" s="6" t="n">
        <v>267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2</v>
      </c>
      <c r="D2" s="2" t="s">
        <v>103</v>
      </c>
    </row>
    <row r="3" spans="1:4">
      <c r="A3" s="3" t="s">
        <v>1692</v>
      </c>
    </row>
    <row r="4" spans="1:4">
      <c r="A4" s="4" t="s">
        <v>1693</v>
      </c>
      <c r="B4" s="6" t="n">
        <v>6132</v>
      </c>
      <c r="C4" s="6" t="n">
        <v>22479</v>
      </c>
      <c r="D4" s="6" t="n">
        <v>7219</v>
      </c>
    </row>
    <row r="5" spans="1:4">
      <c r="A5" s="4" t="s">
        <v>1601</v>
      </c>
    </row>
    <row r="6" spans="1:4">
      <c r="A6" s="3" t="s">
        <v>1692</v>
      </c>
    </row>
    <row r="7" spans="1:4">
      <c r="A7" s="5" t="n">
        <v>2018</v>
      </c>
      <c r="B7" s="5" t="n">
        <v>36117</v>
      </c>
    </row>
    <row r="8" spans="1:4">
      <c r="A8" s="5" t="n">
        <v>2019</v>
      </c>
      <c r="B8" s="5" t="n">
        <v>38554</v>
      </c>
    </row>
    <row r="9" spans="1:4">
      <c r="A9" s="5" t="n">
        <v>2020</v>
      </c>
      <c r="B9" s="5" t="n">
        <v>40784</v>
      </c>
    </row>
    <row r="10" spans="1:4">
      <c r="A10" s="5" t="n">
        <v>2021</v>
      </c>
      <c r="B10" s="5" t="n">
        <v>42536</v>
      </c>
    </row>
    <row r="11" spans="1:4">
      <c r="A11" s="5" t="n">
        <v>2022</v>
      </c>
      <c r="B11" s="5" t="n">
        <v>43381</v>
      </c>
    </row>
    <row r="12" spans="1:4">
      <c r="A12" s="4" t="s">
        <v>1694</v>
      </c>
      <c r="B12" s="5" t="n">
        <v>234305</v>
      </c>
    </row>
    <row r="13" spans="1:4">
      <c r="A13" s="4" t="s">
        <v>1595</v>
      </c>
    </row>
    <row r="14" spans="1:4">
      <c r="A14" s="3" t="s">
        <v>1692</v>
      </c>
    </row>
    <row r="15" spans="1:4">
      <c r="A15" s="5" t="n">
        <v>2018</v>
      </c>
      <c r="B15" s="5" t="n">
        <v>2543</v>
      </c>
    </row>
    <row r="16" spans="1:4">
      <c r="A16" s="5" t="n">
        <v>2019</v>
      </c>
      <c r="B16" s="5" t="n">
        <v>1590</v>
      </c>
    </row>
    <row r="17" spans="1:4">
      <c r="A17" s="5" t="n">
        <v>2020</v>
      </c>
      <c r="B17" s="5" t="n">
        <v>1647</v>
      </c>
    </row>
    <row r="18" spans="1:4">
      <c r="A18" s="5" t="n">
        <v>2021</v>
      </c>
      <c r="B18" s="5" t="n">
        <v>1710</v>
      </c>
    </row>
    <row r="19" spans="1:4">
      <c r="A19" s="5" t="n">
        <v>2022</v>
      </c>
      <c r="B19" s="5" t="n">
        <v>1775</v>
      </c>
    </row>
    <row r="20" spans="1:4">
      <c r="A20" s="4" t="s">
        <v>1694</v>
      </c>
      <c r="B20" s="6" t="n">
        <v>99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5</v>
      </c>
      <c r="B1" s="2" t="s">
        <v>2</v>
      </c>
      <c r="C1" s="2" t="s">
        <v>32</v>
      </c>
      <c r="D1" s="2" t="s">
        <v>103</v>
      </c>
    </row>
    <row r="2" spans="1:4">
      <c r="A2" s="3" t="s">
        <v>1681</v>
      </c>
    </row>
    <row r="3" spans="1:4">
      <c r="A3" s="4" t="s">
        <v>1597</v>
      </c>
      <c r="B3" s="6" t="n">
        <v>811244</v>
      </c>
      <c r="C3" s="6" t="n">
        <v>778872</v>
      </c>
      <c r="D3" s="6" t="n">
        <v>638169</v>
      </c>
    </row>
    <row r="4" spans="1:4">
      <c r="A4" s="4" t="s">
        <v>1696</v>
      </c>
    </row>
    <row r="5" spans="1:4">
      <c r="A5" s="3" t="s">
        <v>1681</v>
      </c>
    </row>
    <row r="6" spans="1:4">
      <c r="A6" s="4" t="s">
        <v>1597</v>
      </c>
      <c r="B6" s="5" t="n">
        <v>21152</v>
      </c>
      <c r="C6" s="5" t="n">
        <v>23815</v>
      </c>
    </row>
    <row r="7" spans="1:4">
      <c r="A7" s="4" t="s">
        <v>1697</v>
      </c>
    </row>
    <row r="8" spans="1:4">
      <c r="A8" s="3" t="s">
        <v>1681</v>
      </c>
    </row>
    <row r="9" spans="1:4">
      <c r="A9" s="4" t="s">
        <v>1597</v>
      </c>
      <c r="B9" s="5" t="n">
        <v>27173</v>
      </c>
      <c r="C9" s="5" t="n">
        <v>30576</v>
      </c>
    </row>
    <row r="10" spans="1:4">
      <c r="A10" s="4" t="s">
        <v>1698</v>
      </c>
    </row>
    <row r="11" spans="1:4">
      <c r="A11" s="3" t="s">
        <v>1681</v>
      </c>
    </row>
    <row r="12" spans="1:4">
      <c r="A12" s="4" t="s">
        <v>1597</v>
      </c>
      <c r="B12" s="5" t="n">
        <v>762919</v>
      </c>
      <c r="C12" s="5" t="n">
        <v>505374</v>
      </c>
    </row>
    <row r="13" spans="1:4">
      <c r="A13" s="4" t="s">
        <v>1699</v>
      </c>
    </row>
    <row r="14" spans="1:4">
      <c r="A14" s="3" t="s">
        <v>1681</v>
      </c>
    </row>
    <row r="15" spans="1:4">
      <c r="A15" s="4" t="s">
        <v>1597</v>
      </c>
      <c r="C15" s="5" t="n">
        <v>219107</v>
      </c>
    </row>
    <row r="16" spans="1:4">
      <c r="A16" s="12" t="n">
        <v>1</v>
      </c>
    </row>
    <row r="17" spans="1:4">
      <c r="A17" s="3" t="s">
        <v>1681</v>
      </c>
    </row>
    <row r="18" spans="1:4">
      <c r="A18" s="4" t="s">
        <v>1597</v>
      </c>
      <c r="B18" s="5" t="n">
        <v>21152</v>
      </c>
      <c r="C18" s="5" t="n">
        <v>23815</v>
      </c>
    </row>
    <row r="19" spans="1:4">
      <c r="A19" s="4" t="s">
        <v>1700</v>
      </c>
    </row>
    <row r="20" spans="1:4">
      <c r="A20" s="3" t="s">
        <v>1681</v>
      </c>
    </row>
    <row r="21" spans="1:4">
      <c r="A21" s="4" t="s">
        <v>1597</v>
      </c>
      <c r="B21" s="5" t="n">
        <v>21152</v>
      </c>
      <c r="C21" s="5" t="n">
        <v>23815</v>
      </c>
    </row>
    <row r="22" spans="1:4">
      <c r="A22" s="4" t="s">
        <v>1701</v>
      </c>
    </row>
    <row r="23" spans="1:4">
      <c r="A23" s="3" t="s">
        <v>1681</v>
      </c>
    </row>
    <row r="24" spans="1:4">
      <c r="A24" s="4" t="s">
        <v>1597</v>
      </c>
      <c r="B24" s="5" t="n">
        <v>0</v>
      </c>
      <c r="C24" s="5" t="n">
        <v>0</v>
      </c>
    </row>
    <row r="25" spans="1:4">
      <c r="A25" s="4" t="s">
        <v>1702</v>
      </c>
    </row>
    <row r="26" spans="1:4">
      <c r="A26" s="3" t="s">
        <v>1681</v>
      </c>
    </row>
    <row r="27" spans="1:4">
      <c r="A27" s="4" t="s">
        <v>1597</v>
      </c>
      <c r="B27" s="5" t="n">
        <v>0</v>
      </c>
      <c r="C27" s="5" t="n">
        <v>0</v>
      </c>
    </row>
    <row r="28" spans="1:4">
      <c r="A28" s="4" t="s">
        <v>1703</v>
      </c>
    </row>
    <row r="29" spans="1:4">
      <c r="A29" s="3" t="s">
        <v>1681</v>
      </c>
    </row>
    <row r="30" spans="1:4">
      <c r="A30" s="4" t="s">
        <v>1597</v>
      </c>
      <c r="C30" s="5" t="n">
        <v>0</v>
      </c>
    </row>
    <row r="31" spans="1:4">
      <c r="A31" s="12" t="n">
        <v>2</v>
      </c>
    </row>
    <row r="32" spans="1:4">
      <c r="A32" s="3" t="s">
        <v>1681</v>
      </c>
    </row>
    <row r="33" spans="1:4">
      <c r="A33" s="4" t="s">
        <v>1597</v>
      </c>
      <c r="B33" s="5" t="n">
        <v>790092</v>
      </c>
      <c r="C33" s="5" t="n">
        <v>755057</v>
      </c>
    </row>
    <row r="34" spans="1:4">
      <c r="A34" s="4" t="s">
        <v>1704</v>
      </c>
    </row>
    <row r="35" spans="1:4">
      <c r="A35" s="3" t="s">
        <v>1681</v>
      </c>
    </row>
    <row r="36" spans="1:4">
      <c r="A36" s="4" t="s">
        <v>1597</v>
      </c>
      <c r="B36" s="5" t="n">
        <v>0</v>
      </c>
      <c r="C36" s="5" t="n">
        <v>0</v>
      </c>
    </row>
    <row r="37" spans="1:4">
      <c r="A37" s="4" t="s">
        <v>1705</v>
      </c>
    </row>
    <row r="38" spans="1:4">
      <c r="A38" s="3" t="s">
        <v>1681</v>
      </c>
    </row>
    <row r="39" spans="1:4">
      <c r="A39" s="4" t="s">
        <v>1597</v>
      </c>
      <c r="B39" s="5" t="n">
        <v>27173</v>
      </c>
      <c r="C39" s="5" t="n">
        <v>30576</v>
      </c>
    </row>
    <row r="40" spans="1:4">
      <c r="A40" s="4" t="s">
        <v>1706</v>
      </c>
    </row>
    <row r="41" spans="1:4">
      <c r="A41" s="3" t="s">
        <v>1681</v>
      </c>
    </row>
    <row r="42" spans="1:4">
      <c r="A42" s="4" t="s">
        <v>1597</v>
      </c>
      <c r="B42" s="5" t="n">
        <v>762919</v>
      </c>
      <c r="C42" s="5" t="n">
        <v>505374</v>
      </c>
    </row>
    <row r="43" spans="1:4">
      <c r="A43" s="4" t="s">
        <v>1707</v>
      </c>
    </row>
    <row r="44" spans="1:4">
      <c r="A44" s="3" t="s">
        <v>1681</v>
      </c>
    </row>
    <row r="45" spans="1:4">
      <c r="A45" s="4" t="s">
        <v>1597</v>
      </c>
      <c r="C45" s="5" t="n">
        <v>219107</v>
      </c>
    </row>
    <row r="46" spans="1:4">
      <c r="A46" s="12" t="n">
        <v>3</v>
      </c>
    </row>
    <row r="47" spans="1:4">
      <c r="A47" s="3" t="s">
        <v>1681</v>
      </c>
    </row>
    <row r="48" spans="1:4">
      <c r="A48" s="4" t="s">
        <v>1597</v>
      </c>
      <c r="B48" s="5" t="n">
        <v>0</v>
      </c>
      <c r="C48" s="5" t="n">
        <v>0</v>
      </c>
    </row>
    <row r="49" spans="1:4">
      <c r="A49" s="4" t="s">
        <v>1708</v>
      </c>
    </row>
    <row r="50" spans="1:4">
      <c r="A50" s="3" t="s">
        <v>1681</v>
      </c>
    </row>
    <row r="51" spans="1:4">
      <c r="A51" s="4" t="s">
        <v>1597</v>
      </c>
      <c r="B51" s="5" t="n">
        <v>0</v>
      </c>
      <c r="C51" s="5" t="n">
        <v>0</v>
      </c>
    </row>
    <row r="52" spans="1:4">
      <c r="A52" s="4" t="s">
        <v>1709</v>
      </c>
    </row>
    <row r="53" spans="1:4">
      <c r="A53" s="3" t="s">
        <v>1681</v>
      </c>
    </row>
    <row r="54" spans="1:4">
      <c r="A54" s="4" t="s">
        <v>1597</v>
      </c>
      <c r="B54" s="5" t="n">
        <v>0</v>
      </c>
      <c r="C54" s="5" t="n">
        <v>0</v>
      </c>
    </row>
    <row r="55" spans="1:4">
      <c r="A55" s="4" t="s">
        <v>1710</v>
      </c>
    </row>
    <row r="56" spans="1:4">
      <c r="A56" s="3" t="s">
        <v>1681</v>
      </c>
    </row>
    <row r="57" spans="1:4">
      <c r="A57" s="4" t="s">
        <v>1597</v>
      </c>
      <c r="B57" s="6" t="n">
        <v>0</v>
      </c>
      <c r="C57" s="5" t="n">
        <v>0</v>
      </c>
    </row>
    <row r="58" spans="1:4">
      <c r="A58" s="4" t="s">
        <v>1711</v>
      </c>
    </row>
    <row r="59" spans="1:4">
      <c r="A59" s="3" t="s">
        <v>1681</v>
      </c>
    </row>
    <row r="60" spans="1:4">
      <c r="A60" s="4" t="s">
        <v>1597</v>
      </c>
      <c r="C60"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2</v>
      </c>
      <c r="B1" s="2" t="s">
        <v>2</v>
      </c>
      <c r="C1" s="2" t="s">
        <v>32</v>
      </c>
      <c r="D1" s="2" t="s">
        <v>103</v>
      </c>
    </row>
    <row r="2" spans="1:4">
      <c r="A2" s="3" t="s">
        <v>1681</v>
      </c>
    </row>
    <row r="3" spans="1:4">
      <c r="A3" s="4" t="s">
        <v>1597</v>
      </c>
      <c r="B3" s="6" t="n">
        <v>18753</v>
      </c>
      <c r="C3" s="6" t="n">
        <v>16717</v>
      </c>
      <c r="D3" s="6" t="n">
        <v>16128</v>
      </c>
    </row>
    <row r="4" spans="1:4">
      <c r="A4" s="12" t="n">
        <v>1</v>
      </c>
    </row>
    <row r="5" spans="1:4">
      <c r="A5" s="3" t="s">
        <v>1681</v>
      </c>
    </row>
    <row r="6" spans="1:4">
      <c r="A6" s="4" t="s">
        <v>1597</v>
      </c>
      <c r="B6" s="5" t="n">
        <v>18753</v>
      </c>
      <c r="C6" s="5" t="n">
        <v>16717</v>
      </c>
    </row>
    <row r="7" spans="1:4">
      <c r="A7" s="12" t="n">
        <v>2</v>
      </c>
    </row>
    <row r="8" spans="1:4">
      <c r="A8" s="3" t="s">
        <v>1681</v>
      </c>
    </row>
    <row r="9" spans="1:4">
      <c r="A9" s="4" t="s">
        <v>1597</v>
      </c>
      <c r="B9" s="5" t="n">
        <v>0</v>
      </c>
      <c r="C9" s="5" t="n">
        <v>0</v>
      </c>
    </row>
    <row r="10" spans="1:4">
      <c r="A10" s="12" t="n">
        <v>3</v>
      </c>
    </row>
    <row r="11" spans="1:4">
      <c r="A11" s="3" t="s">
        <v>1681</v>
      </c>
    </row>
    <row r="12" spans="1:4">
      <c r="A12" s="4" t="s">
        <v>1597</v>
      </c>
      <c r="B12" s="5" t="n">
        <v>0</v>
      </c>
      <c r="C12" s="5" t="n">
        <v>0</v>
      </c>
    </row>
    <row r="13" spans="1:4">
      <c r="A13" s="4" t="s">
        <v>1696</v>
      </c>
    </row>
    <row r="14" spans="1:4">
      <c r="A14" s="3" t="s">
        <v>1681</v>
      </c>
    </row>
    <row r="15" spans="1:4">
      <c r="A15" s="4" t="s">
        <v>1597</v>
      </c>
      <c r="B15" s="5" t="n">
        <v>364</v>
      </c>
      <c r="C15" s="5" t="n">
        <v>626</v>
      </c>
    </row>
    <row r="16" spans="1:4">
      <c r="A16" s="4" t="s">
        <v>1713</v>
      </c>
    </row>
    <row r="17" spans="1:4">
      <c r="A17" s="3" t="s">
        <v>1681</v>
      </c>
    </row>
    <row r="18" spans="1:4">
      <c r="A18" s="4" t="s">
        <v>1597</v>
      </c>
      <c r="B18" s="5" t="n">
        <v>364</v>
      </c>
      <c r="C18" s="5" t="n">
        <v>626</v>
      </c>
    </row>
    <row r="19" spans="1:4">
      <c r="A19" s="4" t="s">
        <v>1714</v>
      </c>
    </row>
    <row r="20" spans="1:4">
      <c r="A20" s="3" t="s">
        <v>1681</v>
      </c>
    </row>
    <row r="21" spans="1:4">
      <c r="A21" s="4" t="s">
        <v>1597</v>
      </c>
      <c r="B21" s="5" t="n">
        <v>0</v>
      </c>
      <c r="C21" s="5" t="n">
        <v>0</v>
      </c>
    </row>
    <row r="22" spans="1:4">
      <c r="A22" s="4" t="s">
        <v>1715</v>
      </c>
    </row>
    <row r="23" spans="1:4">
      <c r="A23" s="3" t="s">
        <v>1681</v>
      </c>
    </row>
    <row r="24" spans="1:4">
      <c r="A24" s="4" t="s">
        <v>1597</v>
      </c>
      <c r="B24" s="5" t="n">
        <v>0</v>
      </c>
      <c r="C24" s="5" t="n">
        <v>0</v>
      </c>
    </row>
    <row r="25" spans="1:4">
      <c r="A25" s="4" t="s">
        <v>1716</v>
      </c>
    </row>
    <row r="26" spans="1:4">
      <c r="A26" s="3" t="s">
        <v>1681</v>
      </c>
    </row>
    <row r="27" spans="1:4">
      <c r="A27" s="4" t="s">
        <v>1597</v>
      </c>
      <c r="B27" s="5" t="n">
        <v>11402</v>
      </c>
      <c r="C27" s="5" t="n">
        <v>10443</v>
      </c>
    </row>
    <row r="28" spans="1:4">
      <c r="A28" s="4" t="s">
        <v>1717</v>
      </c>
    </row>
    <row r="29" spans="1:4">
      <c r="A29" s="3" t="s">
        <v>1681</v>
      </c>
    </row>
    <row r="30" spans="1:4">
      <c r="A30" s="4" t="s">
        <v>1597</v>
      </c>
      <c r="B30" s="5" t="n">
        <v>11402</v>
      </c>
      <c r="C30" s="5" t="n">
        <v>10443</v>
      </c>
    </row>
    <row r="31" spans="1:4">
      <c r="A31" s="4" t="s">
        <v>1718</v>
      </c>
    </row>
    <row r="32" spans="1:4">
      <c r="A32" s="3" t="s">
        <v>1681</v>
      </c>
    </row>
    <row r="33" spans="1:4">
      <c r="A33" s="4" t="s">
        <v>1597</v>
      </c>
      <c r="B33" s="5" t="n">
        <v>0</v>
      </c>
      <c r="C33" s="5" t="n">
        <v>0</v>
      </c>
    </row>
    <row r="34" spans="1:4">
      <c r="A34" s="4" t="s">
        <v>1719</v>
      </c>
    </row>
    <row r="35" spans="1:4">
      <c r="A35" s="3" t="s">
        <v>1681</v>
      </c>
    </row>
    <row r="36" spans="1:4">
      <c r="A36" s="4" t="s">
        <v>1597</v>
      </c>
      <c r="B36" s="5" t="n">
        <v>0</v>
      </c>
      <c r="C36" s="5" t="n">
        <v>0</v>
      </c>
    </row>
    <row r="37" spans="1:4">
      <c r="A37" s="4" t="s">
        <v>1720</v>
      </c>
    </row>
    <row r="38" spans="1:4">
      <c r="A38" s="3" t="s">
        <v>1681</v>
      </c>
    </row>
    <row r="39" spans="1:4">
      <c r="A39" s="4" t="s">
        <v>1597</v>
      </c>
      <c r="B39" s="5" t="n">
        <v>6987</v>
      </c>
      <c r="C39" s="5" t="n">
        <v>5648</v>
      </c>
    </row>
    <row r="40" spans="1:4">
      <c r="A40" s="4" t="s">
        <v>1721</v>
      </c>
    </row>
    <row r="41" spans="1:4">
      <c r="A41" s="3" t="s">
        <v>1681</v>
      </c>
    </row>
    <row r="42" spans="1:4">
      <c r="A42" s="4" t="s">
        <v>1597</v>
      </c>
      <c r="B42" s="5" t="n">
        <v>6987</v>
      </c>
      <c r="C42" s="5" t="n">
        <v>5648</v>
      </c>
    </row>
    <row r="43" spans="1:4">
      <c r="A43" s="4" t="s">
        <v>1722</v>
      </c>
    </row>
    <row r="44" spans="1:4">
      <c r="A44" s="3" t="s">
        <v>1681</v>
      </c>
    </row>
    <row r="45" spans="1:4">
      <c r="A45" s="4" t="s">
        <v>1597</v>
      </c>
      <c r="B45" s="5" t="n">
        <v>0</v>
      </c>
      <c r="C45" s="5" t="n">
        <v>0</v>
      </c>
    </row>
    <row r="46" spans="1:4">
      <c r="A46" s="4" t="s">
        <v>1723</v>
      </c>
    </row>
    <row r="47" spans="1:4">
      <c r="A47" s="3" t="s">
        <v>1681</v>
      </c>
    </row>
    <row r="48" spans="1:4">
      <c r="A48" s="4" t="s">
        <v>1597</v>
      </c>
      <c r="B48" s="6" t="n">
        <v>0</v>
      </c>
      <c r="C48"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24</v>
      </c>
      <c r="B1" s="2" t="s">
        <v>1</v>
      </c>
    </row>
    <row r="2" spans="1:4">
      <c r="B2" s="2" t="s">
        <v>2</v>
      </c>
      <c r="C2" s="2" t="s">
        <v>32</v>
      </c>
      <c r="D2" s="2" t="s">
        <v>103</v>
      </c>
    </row>
    <row r="3" spans="1:4">
      <c r="A3" s="3" t="s">
        <v>1725</v>
      </c>
    </row>
    <row r="4" spans="1:4">
      <c r="A4" s="4" t="s">
        <v>1726</v>
      </c>
      <c r="B4" s="5" t="n">
        <v>1238754</v>
      </c>
    </row>
    <row r="5" spans="1:4">
      <c r="A5" s="4" t="s">
        <v>1727</v>
      </c>
      <c r="B5" s="5" t="n">
        <v>7927593</v>
      </c>
    </row>
    <row r="6" spans="1:4">
      <c r="A6" s="4" t="s">
        <v>1728</v>
      </c>
      <c r="B6" s="4" t="s">
        <v>595</v>
      </c>
    </row>
    <row r="7" spans="1:4">
      <c r="A7" s="4" t="s">
        <v>1729</v>
      </c>
      <c r="B7" s="6" t="n">
        <v>65000</v>
      </c>
      <c r="C7" s="6" t="n">
        <v>65000</v>
      </c>
    </row>
    <row r="8" spans="1:4">
      <c r="A8" s="4" t="s">
        <v>1730</v>
      </c>
      <c r="B8" s="5" t="n">
        <v>1483323</v>
      </c>
      <c r="C8" s="5" t="n">
        <v>971328</v>
      </c>
      <c r="D8" s="5" t="n">
        <v>595229</v>
      </c>
    </row>
    <row r="9" spans="1:4">
      <c r="A9" s="4" t="s">
        <v>1731</v>
      </c>
      <c r="B9" s="6" t="n">
        <v>2500000</v>
      </c>
      <c r="C9" s="6" t="n">
        <v>10600000</v>
      </c>
      <c r="D9" s="6" t="n">
        <v>2800000</v>
      </c>
    </row>
    <row r="10" spans="1:4">
      <c r="A10" s="4" t="s">
        <v>1732</v>
      </c>
      <c r="B10" s="8" t="n">
        <v>4.69</v>
      </c>
      <c r="C10" s="8" t="n">
        <v>2.95</v>
      </c>
      <c r="D10" s="8" t="n">
        <v>4.01</v>
      </c>
    </row>
    <row r="11" spans="1:4">
      <c r="A11" s="4" t="s">
        <v>196</v>
      </c>
      <c r="B11" s="6" t="n">
        <v>20627000</v>
      </c>
      <c r="C11" s="6" t="n">
        <v>17536000</v>
      </c>
      <c r="D11" s="6" t="n">
        <v>13796000</v>
      </c>
    </row>
    <row r="12" spans="1:4">
      <c r="A12" s="4" t="s">
        <v>1733</v>
      </c>
      <c r="B12" s="6" t="n">
        <v>7900000</v>
      </c>
      <c r="C12" s="5" t="n">
        <v>6700000</v>
      </c>
      <c r="D12" s="5" t="n">
        <v>5300000</v>
      </c>
    </row>
    <row r="13" spans="1:4">
      <c r="A13" s="4" t="s">
        <v>1578</v>
      </c>
    </row>
    <row r="14" spans="1:4">
      <c r="A14" s="3" t="s">
        <v>1725</v>
      </c>
    </row>
    <row r="15" spans="1:4">
      <c r="A15" s="4" t="s">
        <v>1728</v>
      </c>
      <c r="B15" s="4" t="s">
        <v>801</v>
      </c>
    </row>
    <row r="16" spans="1:4">
      <c r="A16" s="4" t="s">
        <v>1580</v>
      </c>
    </row>
    <row r="17" spans="1:4">
      <c r="A17" s="3" t="s">
        <v>1725</v>
      </c>
    </row>
    <row r="18" spans="1:4">
      <c r="A18" s="4" t="s">
        <v>1728</v>
      </c>
      <c r="B18" s="4" t="s">
        <v>1734</v>
      </c>
    </row>
    <row r="19" spans="1:4">
      <c r="A19" s="4" t="s">
        <v>1735</v>
      </c>
    </row>
    <row r="20" spans="1:4">
      <c r="A20" s="3" t="s">
        <v>1725</v>
      </c>
    </row>
    <row r="21" spans="1:4">
      <c r="A21" s="4" t="s">
        <v>1726</v>
      </c>
      <c r="B21" s="5" t="n">
        <v>0</v>
      </c>
    </row>
    <row r="22" spans="1:4">
      <c r="A22" s="4" t="s">
        <v>1736</v>
      </c>
    </row>
    <row r="23" spans="1:4">
      <c r="A23" s="3" t="s">
        <v>1725</v>
      </c>
    </row>
    <row r="24" spans="1:4">
      <c r="A24" s="4" t="s">
        <v>1737</v>
      </c>
      <c r="B24" s="6" t="n">
        <v>27600000</v>
      </c>
    </row>
    <row r="25" spans="1:4">
      <c r="A25" s="4" t="s">
        <v>1738</v>
      </c>
      <c r="B25" s="4" t="s">
        <v>1739</v>
      </c>
    </row>
    <row r="26" spans="1:4">
      <c r="A26" s="4" t="s">
        <v>1740</v>
      </c>
      <c r="B26" s="6" t="n">
        <v>9900000</v>
      </c>
      <c r="C26" s="6" t="n">
        <v>9700000</v>
      </c>
      <c r="D26" s="6" t="n">
        <v>9900000</v>
      </c>
    </row>
    <row r="27" spans="1:4">
      <c r="A27" s="4" t="s">
        <v>1741</v>
      </c>
    </row>
    <row r="28" spans="1:4">
      <c r="A28" s="3" t="s">
        <v>1725</v>
      </c>
    </row>
    <row r="29" spans="1:4">
      <c r="A29" s="4" t="s">
        <v>1737</v>
      </c>
      <c r="B29" s="6" t="n">
        <v>2200000</v>
      </c>
    </row>
    <row r="30" spans="1:4">
      <c r="A30" s="4" t="s">
        <v>1738</v>
      </c>
      <c r="B30" s="4" t="s">
        <v>1742</v>
      </c>
    </row>
    <row r="31" spans="1:4">
      <c r="A31" s="4" t="s">
        <v>1743</v>
      </c>
      <c r="B31" s="4" t="s">
        <v>1744</v>
      </c>
    </row>
    <row r="32" spans="1:4">
      <c r="A32" s="4" t="s">
        <v>1745</v>
      </c>
    </row>
    <row r="33" spans="1:4">
      <c r="A33" s="3" t="s">
        <v>1725</v>
      </c>
    </row>
    <row r="34" spans="1:4">
      <c r="A34" s="4" t="s">
        <v>1727</v>
      </c>
      <c r="B34" s="5" t="n">
        <v>10233661</v>
      </c>
    </row>
    <row r="35" spans="1:4">
      <c r="A35" s="4" t="s">
        <v>1746</v>
      </c>
    </row>
    <row r="36" spans="1:4">
      <c r="A36" s="3" t="s">
        <v>1725</v>
      </c>
    </row>
    <row r="37" spans="1:4">
      <c r="A37" s="4" t="s">
        <v>1747</v>
      </c>
      <c r="C37" s="4" t="s">
        <v>595</v>
      </c>
      <c r="D37" s="4" t="s">
        <v>595</v>
      </c>
    </row>
    <row r="38" spans="1:4">
      <c r="A38" s="4" t="s">
        <v>1748</v>
      </c>
    </row>
    <row r="39" spans="1:4">
      <c r="A39" s="3" t="s">
        <v>1725</v>
      </c>
    </row>
    <row r="40" spans="1:4">
      <c r="A40" s="4" t="s">
        <v>1749</v>
      </c>
      <c r="B40" s="4" t="s">
        <v>1750</v>
      </c>
    </row>
    <row r="41" spans="1:4">
      <c r="A41" s="4" t="s">
        <v>1751</v>
      </c>
      <c r="B41" s="4" t="s">
        <v>1752</v>
      </c>
    </row>
    <row r="42" spans="1:4">
      <c r="A42" s="4" t="s">
        <v>1753</v>
      </c>
    </row>
    <row r="43" spans="1:4">
      <c r="A43" s="3" t="s">
        <v>1725</v>
      </c>
    </row>
    <row r="44" spans="1:4">
      <c r="A44" s="4" t="s">
        <v>1728</v>
      </c>
      <c r="B44" s="4" t="s">
        <v>597</v>
      </c>
    </row>
    <row r="45" spans="1:4">
      <c r="A45" s="4" t="s">
        <v>1754</v>
      </c>
    </row>
    <row r="46" spans="1:4">
      <c r="A46" s="3" t="s">
        <v>1725</v>
      </c>
    </row>
    <row r="47" spans="1:4">
      <c r="A47" s="4" t="s">
        <v>1728</v>
      </c>
      <c r="B47" s="4" t="s">
        <v>798</v>
      </c>
    </row>
    <row r="48" spans="1:4">
      <c r="A48" s="4" t="s">
        <v>1755</v>
      </c>
    </row>
    <row r="49" spans="1:4">
      <c r="A49" s="3" t="s">
        <v>1725</v>
      </c>
    </row>
    <row r="50" spans="1:4">
      <c r="A50" s="4" t="s">
        <v>1756</v>
      </c>
      <c r="B50" s="6" t="n">
        <v>25</v>
      </c>
    </row>
    <row r="51" spans="1:4">
      <c r="A51" s="4" t="s">
        <v>1757</v>
      </c>
    </row>
    <row r="52" spans="1:4">
      <c r="A52" s="3" t="s">
        <v>1725</v>
      </c>
    </row>
    <row r="53" spans="1:4">
      <c r="A53" s="4" t="s">
        <v>1756</v>
      </c>
      <c r="B53" s="6" t="n">
        <v>10000</v>
      </c>
    </row>
    <row r="54" spans="1:4">
      <c r="A54" s="4" t="s">
        <v>1758</v>
      </c>
    </row>
    <row r="55" spans="1:4">
      <c r="A55" s="3" t="s">
        <v>1725</v>
      </c>
    </row>
    <row r="56" spans="1:4">
      <c r="A56" s="4" t="s">
        <v>1743</v>
      </c>
      <c r="B56" s="4" t="s">
        <v>5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9</v>
      </c>
      <c r="B1" s="2" t="s">
        <v>1</v>
      </c>
    </row>
    <row r="2" spans="1:4">
      <c r="B2" s="2" t="s">
        <v>2</v>
      </c>
      <c r="C2" s="2" t="s">
        <v>32</v>
      </c>
      <c r="D2" s="2" t="s">
        <v>103</v>
      </c>
    </row>
    <row r="3" spans="1:4">
      <c r="A3" s="3" t="s">
        <v>1760</v>
      </c>
    </row>
    <row r="4" spans="1:4">
      <c r="A4" s="4" t="s">
        <v>1761</v>
      </c>
      <c r="B4" s="5" t="n">
        <v>4004402</v>
      </c>
    </row>
    <row r="5" spans="1:4">
      <c r="A5" s="4" t="s">
        <v>1762</v>
      </c>
      <c r="B5" s="5" t="n">
        <v>1238754</v>
      </c>
    </row>
    <row r="6" spans="1:4">
      <c r="A6" s="4" t="s">
        <v>1763</v>
      </c>
      <c r="B6" s="5" t="n">
        <v>-847107</v>
      </c>
    </row>
    <row r="7" spans="1:4">
      <c r="A7" s="4" t="s">
        <v>1764</v>
      </c>
      <c r="B7" s="5" t="n">
        <v>-424833</v>
      </c>
    </row>
    <row r="8" spans="1:4">
      <c r="A8" s="4" t="s">
        <v>1765</v>
      </c>
      <c r="B8" s="5" t="n">
        <v>3971216</v>
      </c>
      <c r="C8" s="5" t="n">
        <v>4004402</v>
      </c>
    </row>
    <row r="9" spans="1:4">
      <c r="A9" s="3" t="s">
        <v>1766</v>
      </c>
    </row>
    <row r="10" spans="1:4">
      <c r="A10" s="4" t="s">
        <v>1767</v>
      </c>
      <c r="B10" s="8" t="n">
        <v>11.28</v>
      </c>
    </row>
    <row r="11" spans="1:4">
      <c r="A11" s="4" t="s">
        <v>1768</v>
      </c>
      <c r="B11" s="13" t="n">
        <v>18.83</v>
      </c>
      <c r="C11" s="8" t="n">
        <v>12.9</v>
      </c>
      <c r="D11" s="8" t="n">
        <v>13.9</v>
      </c>
    </row>
    <row r="12" spans="1:4">
      <c r="A12" s="4" t="s">
        <v>1769</v>
      </c>
      <c r="B12" s="13" t="n">
        <v>11.64</v>
      </c>
    </row>
    <row r="13" spans="1:4">
      <c r="A13" s="4" t="s">
        <v>1770</v>
      </c>
      <c r="B13" s="13" t="n">
        <v>10.51</v>
      </c>
    </row>
    <row r="14" spans="1:4">
      <c r="A14" s="4" t="s">
        <v>1771</v>
      </c>
      <c r="B14" s="8" t="n">
        <v>12.92</v>
      </c>
      <c r="C14" s="8" t="n">
        <v>11.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772</v>
      </c>
      <c r="B1" s="2" t="s">
        <v>1</v>
      </c>
    </row>
    <row r="2" spans="1:2">
      <c r="B2" s="2" t="s">
        <v>1346</v>
      </c>
    </row>
    <row r="3" spans="1:2">
      <c r="A3" s="3" t="s">
        <v>1773</v>
      </c>
    </row>
    <row r="4" spans="1:2">
      <c r="A4" s="4" t="s">
        <v>1774</v>
      </c>
      <c r="B4" s="5" t="n">
        <v>5937156</v>
      </c>
    </row>
    <row r="5" spans="1:2">
      <c r="A5" s="4" t="s">
        <v>1775</v>
      </c>
      <c r="B5" s="5" t="n">
        <v>1059685</v>
      </c>
    </row>
    <row r="6" spans="1:2">
      <c r="A6" s="4" t="s">
        <v>1776</v>
      </c>
      <c r="B6" s="5" t="n">
        <v>423638</v>
      </c>
    </row>
    <row r="7" spans="1:2">
      <c r="A7" s="4" t="s">
        <v>1777</v>
      </c>
      <c r="B7" s="5" t="n">
        <v>-475995</v>
      </c>
    </row>
    <row r="8" spans="1:2">
      <c r="A8" s="4" t="s">
        <v>1778</v>
      </c>
      <c r="B8" s="5" t="n">
        <v>-335913</v>
      </c>
    </row>
    <row r="9" spans="1:2">
      <c r="A9" s="4" t="s">
        <v>1779</v>
      </c>
      <c r="B9" s="5" t="n">
        <v>6608571</v>
      </c>
    </row>
    <row r="10" spans="1:2">
      <c r="A10" s="4" t="s">
        <v>1780</v>
      </c>
      <c r="B10" s="5" t="n">
        <v>5016496</v>
      </c>
    </row>
    <row r="11" spans="1:2">
      <c r="A11" s="4" t="s">
        <v>1781</v>
      </c>
      <c r="B11" s="5" t="n">
        <v>1592075</v>
      </c>
    </row>
    <row r="12" spans="1:2">
      <c r="A12" s="3" t="s">
        <v>1782</v>
      </c>
    </row>
    <row r="13" spans="1:2">
      <c r="A13" s="4" t="s">
        <v>1783</v>
      </c>
      <c r="B13" s="8" t="n">
        <v>17.86</v>
      </c>
    </row>
    <row r="14" spans="1:2">
      <c r="A14" s="4" t="s">
        <v>1784</v>
      </c>
      <c r="B14" s="13" t="n">
        <v>11.54</v>
      </c>
    </row>
    <row r="15" spans="1:2">
      <c r="A15" s="4" t="s">
        <v>1785</v>
      </c>
      <c r="B15" s="13" t="n">
        <v>19.73</v>
      </c>
    </row>
    <row r="16" spans="1:2">
      <c r="A16" s="4" t="s">
        <v>1786</v>
      </c>
      <c r="B16" s="13" t="n">
        <v>13.66</v>
      </c>
    </row>
    <row r="17" spans="1:2">
      <c r="A17" s="4" t="s">
        <v>1787</v>
      </c>
      <c r="B17" s="13" t="n">
        <v>27.21</v>
      </c>
    </row>
    <row r="18" spans="1:2">
      <c r="A18" s="4" t="s">
        <v>1788</v>
      </c>
      <c r="B18" s="8" t="n">
        <v>16.8</v>
      </c>
    </row>
    <row r="19" spans="1:2">
      <c r="A19" s="4" t="s">
        <v>1789</v>
      </c>
      <c r="B19" s="4" t="s">
        <v>1790</v>
      </c>
    </row>
    <row r="20" spans="1:2">
      <c r="A20" s="4" t="s">
        <v>1791</v>
      </c>
      <c r="B20" s="6" t="n">
        <v>34003</v>
      </c>
    </row>
    <row r="21" spans="1:2">
      <c r="A21" s="4" t="s">
        <v>1792</v>
      </c>
      <c r="B21" s="8" t="n">
        <v>17.65</v>
      </c>
    </row>
    <row r="22" spans="1:2">
      <c r="A22" s="4" t="s">
        <v>1793</v>
      </c>
      <c r="B22" s="4" t="s">
        <v>1794</v>
      </c>
    </row>
    <row r="23" spans="1:2">
      <c r="A23" s="4" t="s">
        <v>1795</v>
      </c>
      <c r="B23" s="6" t="n">
        <v>24646</v>
      </c>
    </row>
    <row r="24" spans="1:2">
      <c r="A24" s="4" t="s">
        <v>1796</v>
      </c>
      <c r="B24" s="8" t="n">
        <v>14.11</v>
      </c>
    </row>
    <row r="25" spans="1:2">
      <c r="A25" s="4" t="s">
        <v>1797</v>
      </c>
      <c r="B25" s="4" t="s">
        <v>1798</v>
      </c>
    </row>
    <row r="26" spans="1:2">
      <c r="A26" s="4" t="s">
        <v>1799</v>
      </c>
      <c r="B26" s="6" t="n">
        <v>935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s>
  <sheetData>
    <row r="1" spans="1:4">
      <c r="A1" s="1" t="s">
        <v>1800</v>
      </c>
      <c r="B1" s="2" t="s">
        <v>1</v>
      </c>
    </row>
    <row r="2" spans="1:4">
      <c r="B2" s="2" t="s">
        <v>2</v>
      </c>
      <c r="C2" s="2" t="s">
        <v>32</v>
      </c>
      <c r="D2" s="2" t="s">
        <v>103</v>
      </c>
    </row>
    <row r="3" spans="1:4">
      <c r="A3" s="3" t="s">
        <v>1725</v>
      </c>
    </row>
    <row r="4" spans="1:4">
      <c r="A4" s="4" t="s">
        <v>1801</v>
      </c>
      <c r="B4" s="4" t="s">
        <v>1802</v>
      </c>
      <c r="C4" s="4" t="s">
        <v>1278</v>
      </c>
      <c r="D4" s="4" t="s">
        <v>1803</v>
      </c>
    </row>
    <row r="5" spans="1:4">
      <c r="A5" s="4" t="s">
        <v>1804</v>
      </c>
      <c r="B5" s="4" t="s">
        <v>1805</v>
      </c>
      <c r="C5" s="4" t="s">
        <v>1806</v>
      </c>
      <c r="D5" s="4" t="s">
        <v>1807</v>
      </c>
    </row>
    <row r="6" spans="1:4">
      <c r="A6" s="4" t="s">
        <v>1808</v>
      </c>
      <c r="B6" s="4" t="s">
        <v>1809</v>
      </c>
      <c r="C6" s="4" t="s">
        <v>1810</v>
      </c>
      <c r="D6" s="4" t="s">
        <v>1811</v>
      </c>
    </row>
    <row r="7" spans="1:4">
      <c r="A7" s="4" t="s">
        <v>1812</v>
      </c>
      <c r="B7" s="4" t="s">
        <v>1813</v>
      </c>
      <c r="C7" s="4" t="s">
        <v>1814</v>
      </c>
      <c r="D7" s="4" t="s">
        <v>1815</v>
      </c>
    </row>
    <row r="8" spans="1:4">
      <c r="A8" s="4" t="s">
        <v>1816</v>
      </c>
      <c r="B8" s="4" t="s">
        <v>1817</v>
      </c>
      <c r="C8" s="4" t="s">
        <v>1818</v>
      </c>
      <c r="D8" s="4" t="s">
        <v>1819</v>
      </c>
    </row>
    <row r="9" spans="1:4">
      <c r="A9" s="4" t="s">
        <v>1820</v>
      </c>
      <c r="B9" s="4" t="s">
        <v>1821</v>
      </c>
      <c r="C9" s="4" t="s">
        <v>1279</v>
      </c>
      <c r="D9" s="4" t="s">
        <v>18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822</v>
      </c>
      <c r="B1" s="2" t="s">
        <v>1533</v>
      </c>
      <c r="C1" s="2" t="s">
        <v>1</v>
      </c>
    </row>
    <row r="2" spans="1:5">
      <c r="B2" s="2" t="s">
        <v>1823</v>
      </c>
      <c r="C2" s="2" t="s">
        <v>1824</v>
      </c>
      <c r="D2" s="2" t="s">
        <v>613</v>
      </c>
      <c r="E2" s="2" t="s">
        <v>614</v>
      </c>
    </row>
    <row r="3" spans="1:5">
      <c r="A3" s="3" t="s">
        <v>336</v>
      </c>
    </row>
    <row r="4" spans="1:5">
      <c r="A4" s="4" t="s">
        <v>1825</v>
      </c>
      <c r="C4" s="5" t="n">
        <v>4</v>
      </c>
    </row>
    <row r="5" spans="1:5">
      <c r="A5" s="3" t="s">
        <v>1826</v>
      </c>
    </row>
    <row r="6" spans="1:5">
      <c r="A6" s="4" t="s">
        <v>119</v>
      </c>
      <c r="C6" s="6" t="n">
        <v>842314000</v>
      </c>
      <c r="D6" s="6" t="n">
        <v>729084000</v>
      </c>
      <c r="E6" s="6" t="n">
        <v>653720000</v>
      </c>
    </row>
    <row r="7" spans="1:5">
      <c r="A7" s="4" t="s">
        <v>120</v>
      </c>
      <c r="C7" s="5" t="n">
        <v>0</v>
      </c>
      <c r="D7" s="5" t="n">
        <v>11000000</v>
      </c>
      <c r="E7" s="5" t="n">
        <v>9000000</v>
      </c>
    </row>
    <row r="8" spans="1:5">
      <c r="A8" s="4" t="s">
        <v>1827</v>
      </c>
      <c r="C8" s="5" t="n">
        <v>490219000</v>
      </c>
      <c r="D8" s="5" t="n">
        <v>552441000</v>
      </c>
      <c r="E8" s="5" t="n">
        <v>517325000</v>
      </c>
    </row>
    <row r="9" spans="1:5">
      <c r="A9" s="4" t="s">
        <v>618</v>
      </c>
      <c r="C9" s="5" t="n">
        <v>1023661000</v>
      </c>
      <c r="D9" s="5" t="n">
        <v>925204000</v>
      </c>
      <c r="E9" s="5" t="n">
        <v>1053791000</v>
      </c>
    </row>
    <row r="10" spans="1:5">
      <c r="A10" s="4" t="s">
        <v>150</v>
      </c>
      <c r="C10" s="5" t="n">
        <v>308872000</v>
      </c>
      <c r="D10" s="5" t="n">
        <v>345321000</v>
      </c>
      <c r="E10" s="5" t="n">
        <v>108254000</v>
      </c>
    </row>
    <row r="11" spans="1:5">
      <c r="A11" s="4" t="s">
        <v>151</v>
      </c>
      <c r="C11" s="5" t="n">
        <v>131892000</v>
      </c>
      <c r="D11" s="5" t="n">
        <v>106810000</v>
      </c>
      <c r="E11" s="5" t="n">
        <v>10941000</v>
      </c>
    </row>
    <row r="12" spans="1:5">
      <c r="A12" s="4" t="s">
        <v>152</v>
      </c>
      <c r="B12" s="6" t="n">
        <v>176980000</v>
      </c>
      <c r="C12" s="5" t="n">
        <v>176980000</v>
      </c>
      <c r="D12" s="5" t="n">
        <v>238511000</v>
      </c>
      <c r="E12" s="5" t="n">
        <v>97313000</v>
      </c>
    </row>
    <row r="13" spans="1:5">
      <c r="A13" s="4" t="s">
        <v>1828</v>
      </c>
      <c r="C13" s="5" t="n">
        <v>29924813000</v>
      </c>
      <c r="D13" s="5" t="n">
        <v>27427227000</v>
      </c>
      <c r="E13" s="5" t="n">
        <v>25635975000</v>
      </c>
    </row>
    <row r="14" spans="1:5">
      <c r="A14" s="4" t="s">
        <v>1829</v>
      </c>
      <c r="C14" s="5" t="n">
        <v>-109000</v>
      </c>
      <c r="D14" s="5" t="n">
        <v>144000</v>
      </c>
      <c r="E14" s="5" t="n">
        <v>458000</v>
      </c>
    </row>
    <row r="15" spans="1:5">
      <c r="A15" s="4" t="s">
        <v>1510</v>
      </c>
      <c r="C15" s="5" t="n">
        <v>70924000</v>
      </c>
      <c r="D15" s="5" t="n">
        <v>64673000</v>
      </c>
      <c r="E15" s="5" t="n">
        <v>60743000</v>
      </c>
    </row>
    <row r="16" spans="1:5">
      <c r="A16" s="4" t="s">
        <v>1830</v>
      </c>
      <c r="C16" s="5" t="n">
        <v>287642000</v>
      </c>
      <c r="D16" s="5" t="n">
        <v>62554000</v>
      </c>
      <c r="E16" s="5" t="n">
        <v>43514000</v>
      </c>
    </row>
    <row r="17" spans="1:5">
      <c r="A17" s="4" t="s">
        <v>1239</v>
      </c>
    </row>
    <row r="18" spans="1:5">
      <c r="A18" s="3" t="s">
        <v>1826</v>
      </c>
    </row>
    <row r="19" spans="1:5">
      <c r="A19" s="4" t="s">
        <v>119</v>
      </c>
      <c r="C19" s="5" t="n">
        <v>848952000</v>
      </c>
      <c r="D19" s="5" t="n">
        <v>741852000</v>
      </c>
      <c r="E19" s="5" t="n">
        <v>655152000</v>
      </c>
    </row>
    <row r="20" spans="1:5">
      <c r="A20" s="4" t="s">
        <v>120</v>
      </c>
      <c r="C20" s="5" t="n">
        <v>21647000</v>
      </c>
      <c r="D20" s="5" t="n">
        <v>38887000</v>
      </c>
      <c r="E20" s="5" t="n">
        <v>34545000</v>
      </c>
    </row>
    <row r="21" spans="1:5">
      <c r="A21" s="4" t="s">
        <v>1827</v>
      </c>
      <c r="C21" s="5" t="n">
        <v>258609000</v>
      </c>
      <c r="D21" s="5" t="n">
        <v>249003000</v>
      </c>
      <c r="E21" s="5" t="n">
        <v>251586000</v>
      </c>
    </row>
    <row r="22" spans="1:5">
      <c r="A22" s="4" t="s">
        <v>618</v>
      </c>
      <c r="C22" s="5" t="n">
        <v>629773000</v>
      </c>
      <c r="D22" s="5" t="n">
        <v>615821000</v>
      </c>
      <c r="E22" s="5" t="n">
        <v>562799000</v>
      </c>
    </row>
    <row r="23" spans="1:5">
      <c r="A23" s="4" t="s">
        <v>150</v>
      </c>
      <c r="C23" s="5" t="n">
        <v>456141000</v>
      </c>
      <c r="D23" s="5" t="n">
        <v>336147000</v>
      </c>
      <c r="E23" s="5" t="n">
        <v>309394000</v>
      </c>
    </row>
    <row r="24" spans="1:5">
      <c r="A24" s="4" t="s">
        <v>151</v>
      </c>
      <c r="C24" s="5" t="n">
        <v>162985000</v>
      </c>
      <c r="D24" s="5" t="n">
        <v>120100000</v>
      </c>
      <c r="E24" s="5" t="n">
        <v>110349000</v>
      </c>
    </row>
    <row r="25" spans="1:5">
      <c r="A25" s="4" t="s">
        <v>152</v>
      </c>
      <c r="C25" s="5" t="n">
        <v>293156000</v>
      </c>
      <c r="D25" s="5" t="n">
        <v>216047000</v>
      </c>
      <c r="E25" s="5" t="n">
        <v>199045000</v>
      </c>
    </row>
    <row r="26" spans="1:5">
      <c r="A26" s="4" t="s">
        <v>1828</v>
      </c>
      <c r="C26" s="5" t="n">
        <v>19621764000</v>
      </c>
      <c r="D26" s="5" t="n">
        <v>17143464000</v>
      </c>
      <c r="E26" s="5" t="n">
        <v>14932207000</v>
      </c>
    </row>
    <row r="27" spans="1:5">
      <c r="A27" s="4" t="s">
        <v>1510</v>
      </c>
      <c r="C27" s="5" t="n">
        <v>43255000</v>
      </c>
      <c r="D27" s="5" t="n">
        <v>39177000</v>
      </c>
      <c r="E27" s="5" t="n">
        <v>37997000</v>
      </c>
    </row>
    <row r="28" spans="1:5">
      <c r="A28" s="4" t="s">
        <v>1830</v>
      </c>
      <c r="C28" s="5" t="n">
        <v>276012000</v>
      </c>
      <c r="D28" s="5" t="n">
        <v>51354000</v>
      </c>
      <c r="E28" s="5" t="n">
        <v>37367000</v>
      </c>
    </row>
    <row r="29" spans="1:5">
      <c r="A29" s="4" t="s">
        <v>1240</v>
      </c>
    </row>
    <row r="30" spans="1:5">
      <c r="A30" s="3" t="s">
        <v>1826</v>
      </c>
    </row>
    <row r="31" spans="1:5">
      <c r="A31" s="4" t="s">
        <v>119</v>
      </c>
      <c r="C31" s="5" t="n">
        <v>18010000</v>
      </c>
      <c r="D31" s="5" t="n">
        <v>10765000</v>
      </c>
      <c r="E31" s="5" t="n">
        <v>15517000</v>
      </c>
    </row>
    <row r="32" spans="1:5">
      <c r="A32" s="4" t="s">
        <v>1827</v>
      </c>
      <c r="C32" s="5" t="n">
        <v>217077000</v>
      </c>
      <c r="D32" s="5" t="n">
        <v>269339000</v>
      </c>
      <c r="E32" s="5" t="n">
        <v>231314000</v>
      </c>
    </row>
    <row r="33" spans="1:5">
      <c r="A33" s="4" t="s">
        <v>618</v>
      </c>
      <c r="C33" s="5" t="n">
        <v>210937000</v>
      </c>
      <c r="D33" s="5" t="n">
        <v>229576000</v>
      </c>
      <c r="E33" s="5" t="n">
        <v>220149000</v>
      </c>
    </row>
    <row r="34" spans="1:5">
      <c r="A34" s="4" t="s">
        <v>150</v>
      </c>
      <c r="C34" s="5" t="n">
        <v>24150000</v>
      </c>
      <c r="D34" s="5" t="n">
        <v>50528000</v>
      </c>
      <c r="E34" s="5" t="n">
        <v>26682000</v>
      </c>
    </row>
    <row r="35" spans="1:5">
      <c r="A35" s="4" t="s">
        <v>151</v>
      </c>
      <c r="C35" s="5" t="n">
        <v>7919000</v>
      </c>
      <c r="D35" s="5" t="n">
        <v>18070000</v>
      </c>
      <c r="E35" s="5" t="n">
        <v>8999000</v>
      </c>
    </row>
    <row r="36" spans="1:5">
      <c r="A36" s="4" t="s">
        <v>152</v>
      </c>
      <c r="C36" s="5" t="n">
        <v>16231000</v>
      </c>
      <c r="D36" s="5" t="n">
        <v>32458000</v>
      </c>
      <c r="E36" s="5" t="n">
        <v>17683000</v>
      </c>
    </row>
    <row r="37" spans="1:5">
      <c r="A37" s="4" t="s">
        <v>1828</v>
      </c>
      <c r="C37" s="5" t="n">
        <v>2544842000</v>
      </c>
      <c r="D37" s="5" t="n">
        <v>2365661000</v>
      </c>
      <c r="E37" s="5" t="n">
        <v>2370355000</v>
      </c>
    </row>
    <row r="38" spans="1:5">
      <c r="A38" s="4" t="s">
        <v>1510</v>
      </c>
      <c r="C38" s="5" t="n">
        <v>9026000</v>
      </c>
      <c r="D38" s="5" t="n">
        <v>5981000</v>
      </c>
      <c r="E38" s="5" t="n">
        <v>6108000</v>
      </c>
    </row>
    <row r="39" spans="1:5">
      <c r="A39" s="4" t="s">
        <v>1830</v>
      </c>
      <c r="C39" s="5" t="n">
        <v>2106000</v>
      </c>
      <c r="D39" s="5" t="n">
        <v>2099000</v>
      </c>
      <c r="E39" s="5" t="n">
        <v>1706000</v>
      </c>
    </row>
    <row r="40" spans="1:5">
      <c r="A40" s="4" t="s">
        <v>1831</v>
      </c>
    </row>
    <row r="41" spans="1:5">
      <c r="A41" s="3" t="s">
        <v>1826</v>
      </c>
    </row>
    <row r="42" spans="1:5">
      <c r="A42" s="4" t="s">
        <v>119</v>
      </c>
      <c r="C42" s="5" t="n">
        <v>-58915000</v>
      </c>
      <c r="D42" s="5" t="n">
        <v>-65902000</v>
      </c>
      <c r="E42" s="5" t="n">
        <v>-71680000</v>
      </c>
    </row>
    <row r="43" spans="1:5">
      <c r="A43" s="4" t="s">
        <v>1827</v>
      </c>
      <c r="C43" s="5" t="n">
        <v>8926000</v>
      </c>
      <c r="D43" s="5" t="n">
        <v>20436000</v>
      </c>
      <c r="E43" s="5" t="n">
        <v>23331000</v>
      </c>
    </row>
    <row r="44" spans="1:5">
      <c r="A44" s="4" t="s">
        <v>618</v>
      </c>
      <c r="C44" s="5" t="n">
        <v>139390000</v>
      </c>
      <c r="D44" s="5" t="n">
        <v>58913000</v>
      </c>
      <c r="E44" s="5" t="n">
        <v>57830000</v>
      </c>
    </row>
    <row r="45" spans="1:5">
      <c r="A45" s="4" t="s">
        <v>150</v>
      </c>
      <c r="C45" s="5" t="n">
        <v>-189379000</v>
      </c>
      <c r="D45" s="5" t="n">
        <v>-104379000</v>
      </c>
      <c r="E45" s="5" t="n">
        <v>-106179000</v>
      </c>
    </row>
    <row r="46" spans="1:5">
      <c r="A46" s="4" t="s">
        <v>151</v>
      </c>
      <c r="C46" s="5" t="n">
        <v>-45922000</v>
      </c>
      <c r="D46" s="5" t="n">
        <v>-55777000</v>
      </c>
      <c r="E46" s="5" t="n">
        <v>-80085000</v>
      </c>
    </row>
    <row r="47" spans="1:5">
      <c r="A47" s="4" t="s">
        <v>152</v>
      </c>
      <c r="C47" s="5" t="n">
        <v>-143457000</v>
      </c>
      <c r="D47" s="5" t="n">
        <v>-48602000</v>
      </c>
      <c r="E47" s="5" t="n">
        <v>-26094000</v>
      </c>
    </row>
    <row r="48" spans="1:5">
      <c r="A48" s="4" t="s">
        <v>1828</v>
      </c>
      <c r="C48" s="5" t="n">
        <v>6278281000</v>
      </c>
      <c r="D48" s="5" t="n">
        <v>6030313000</v>
      </c>
      <c r="E48" s="5" t="n">
        <v>6001168000</v>
      </c>
    </row>
    <row r="49" spans="1:5">
      <c r="A49" s="4" t="s">
        <v>1829</v>
      </c>
      <c r="C49" s="5" t="n">
        <v>14300000</v>
      </c>
    </row>
    <row r="50" spans="1:5">
      <c r="A50" s="4" t="s">
        <v>1510</v>
      </c>
      <c r="C50" s="5" t="n">
        <v>18249000</v>
      </c>
      <c r="D50" s="5" t="n">
        <v>19078000</v>
      </c>
      <c r="E50" s="5" t="n">
        <v>16054000</v>
      </c>
    </row>
    <row r="51" spans="1:5">
      <c r="A51" s="4" t="s">
        <v>1830</v>
      </c>
      <c r="C51" s="5" t="n">
        <v>9383000</v>
      </c>
      <c r="D51" s="5" t="n">
        <v>8946000</v>
      </c>
      <c r="E51" s="5" t="n">
        <v>3971000</v>
      </c>
    </row>
    <row r="52" spans="1:5">
      <c r="A52" s="4" t="s">
        <v>1220</v>
      </c>
    </row>
    <row r="53" spans="1:5">
      <c r="A53" s="3" t="s">
        <v>1826</v>
      </c>
    </row>
    <row r="54" spans="1:5">
      <c r="A54" s="4" t="s">
        <v>119</v>
      </c>
      <c r="C54" s="5" t="n">
        <v>34267000</v>
      </c>
      <c r="D54" s="5" t="n">
        <v>42369000</v>
      </c>
      <c r="E54" s="5" t="n">
        <v>54731000</v>
      </c>
    </row>
    <row r="55" spans="1:5">
      <c r="A55" s="4" t="s">
        <v>120</v>
      </c>
      <c r="C55" s="5" t="n">
        <v>-21647000</v>
      </c>
      <c r="D55" s="5" t="n">
        <v>-27887000</v>
      </c>
      <c r="E55" s="5" t="n">
        <v>-25545000</v>
      </c>
    </row>
    <row r="56" spans="1:5">
      <c r="A56" s="4" t="s">
        <v>1827</v>
      </c>
      <c r="C56" s="5" t="n">
        <v>5607000</v>
      </c>
      <c r="D56" s="5" t="n">
        <v>13663000</v>
      </c>
      <c r="E56" s="5" t="n">
        <v>11094000</v>
      </c>
    </row>
    <row r="57" spans="1:5">
      <c r="A57" s="4" t="s">
        <v>618</v>
      </c>
      <c r="C57" s="5" t="n">
        <v>43561000</v>
      </c>
      <c r="D57" s="5" t="n">
        <v>20894000</v>
      </c>
      <c r="E57" s="5" t="n">
        <v>213013000</v>
      </c>
    </row>
    <row r="58" spans="1:5">
      <c r="A58" s="4" t="s">
        <v>150</v>
      </c>
      <c r="C58" s="5" t="n">
        <v>17960000</v>
      </c>
      <c r="D58" s="5" t="n">
        <v>63025000</v>
      </c>
      <c r="E58" s="5" t="n">
        <v>-121643000</v>
      </c>
    </row>
    <row r="59" spans="1:5">
      <c r="A59" s="4" t="s">
        <v>151</v>
      </c>
      <c r="C59" s="5" t="n">
        <v>6910000</v>
      </c>
      <c r="D59" s="5" t="n">
        <v>24417000</v>
      </c>
      <c r="E59" s="5" t="n">
        <v>-28322000</v>
      </c>
    </row>
    <row r="60" spans="1:5">
      <c r="A60" s="4" t="s">
        <v>152</v>
      </c>
      <c r="C60" s="5" t="n">
        <v>11050000</v>
      </c>
      <c r="D60" s="5" t="n">
        <v>38608000</v>
      </c>
      <c r="E60" s="5" t="n">
        <v>-93321000</v>
      </c>
    </row>
    <row r="61" spans="1:5">
      <c r="A61" s="4" t="s">
        <v>1828</v>
      </c>
      <c r="C61" s="5" t="n">
        <v>1479926000</v>
      </c>
      <c r="D61" s="5" t="n">
        <v>1887789000</v>
      </c>
      <c r="E61" s="5" t="n">
        <v>2332245000</v>
      </c>
    </row>
    <row r="62" spans="1:5">
      <c r="A62" s="4" t="s">
        <v>1510</v>
      </c>
      <c r="C62" s="5" t="n">
        <v>394</v>
      </c>
      <c r="D62" s="5" t="n">
        <v>437000</v>
      </c>
      <c r="E62" s="5" t="n">
        <v>584000</v>
      </c>
    </row>
    <row r="63" spans="1:5">
      <c r="A63" s="4" t="s">
        <v>1830</v>
      </c>
      <c r="C63" s="6" t="n">
        <v>141000</v>
      </c>
      <c r="D63" s="6" t="n">
        <v>155000</v>
      </c>
      <c r="E63" s="6" t="n">
        <v>470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2</v>
      </c>
      <c r="B1" s="2" t="s">
        <v>1</v>
      </c>
    </row>
    <row r="2" spans="1:5">
      <c r="B2" s="2" t="s">
        <v>2</v>
      </c>
      <c r="C2" s="2" t="s">
        <v>32</v>
      </c>
      <c r="D2" s="2" t="s">
        <v>103</v>
      </c>
      <c r="E2" s="2" t="s">
        <v>635</v>
      </c>
    </row>
    <row r="3" spans="1:5">
      <c r="A3" s="3" t="s">
        <v>339</v>
      </c>
    </row>
    <row r="4" spans="1:5">
      <c r="A4" s="4" t="s">
        <v>1833</v>
      </c>
      <c r="B4" s="6" t="n">
        <v>1800</v>
      </c>
      <c r="C4" s="6" t="n">
        <v>1800</v>
      </c>
      <c r="D4" s="6" t="n">
        <v>3400</v>
      </c>
    </row>
    <row r="5" spans="1:5">
      <c r="A5" s="4" t="s">
        <v>619</v>
      </c>
    </row>
    <row r="6" spans="1:5">
      <c r="A6" s="3" t="s">
        <v>617</v>
      </c>
    </row>
    <row r="7" spans="1:5">
      <c r="A7" s="4" t="s">
        <v>1834</v>
      </c>
      <c r="E7" s="6" t="n">
        <v>187169</v>
      </c>
    </row>
    <row r="8" spans="1:5">
      <c r="A8" s="4" t="s">
        <v>1835</v>
      </c>
    </row>
    <row r="9" spans="1:5">
      <c r="A9" s="3" t="s">
        <v>617</v>
      </c>
    </row>
    <row r="10" spans="1:5">
      <c r="A10" s="4" t="s">
        <v>1834</v>
      </c>
      <c r="E10" s="6" t="n">
        <v>2124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836</v>
      </c>
      <c r="B1" s="2" t="s">
        <v>2</v>
      </c>
      <c r="D1" s="2" t="s">
        <v>32</v>
      </c>
      <c r="F1" s="2" t="s">
        <v>103</v>
      </c>
      <c r="G1" s="2" t="s">
        <v>638</v>
      </c>
    </row>
    <row r="2" spans="1:7">
      <c r="A2" s="3" t="s">
        <v>33</v>
      </c>
    </row>
    <row r="3" spans="1:7">
      <c r="A3" s="4" t="s">
        <v>34</v>
      </c>
      <c r="B3" s="6" t="n">
        <v>639073</v>
      </c>
      <c r="D3" s="6" t="n">
        <v>373274</v>
      </c>
    </row>
    <row r="4" spans="1:7">
      <c r="A4" s="4" t="s">
        <v>44</v>
      </c>
      <c r="B4" s="5" t="n">
        <v>27658929</v>
      </c>
      <c r="C4" s="4" t="s">
        <v>41</v>
      </c>
      <c r="D4" s="5" t="n">
        <v>19589520</v>
      </c>
      <c r="E4" s="4" t="s">
        <v>41</v>
      </c>
      <c r="F4" s="6" t="n">
        <v>17686502</v>
      </c>
    </row>
    <row r="5" spans="1:7">
      <c r="A5" s="4" t="s">
        <v>46</v>
      </c>
      <c r="B5" s="5" t="n">
        <v>189555</v>
      </c>
      <c r="D5" s="5" t="n">
        <v>202068</v>
      </c>
      <c r="F5" s="6" t="n">
        <v>210242</v>
      </c>
      <c r="G5" s="6" t="n">
        <v>232448</v>
      </c>
    </row>
    <row r="6" spans="1:7">
      <c r="A6" s="4" t="s">
        <v>47</v>
      </c>
      <c r="B6" s="5" t="n">
        <v>27469374</v>
      </c>
      <c r="D6" s="5" t="n">
        <v>19387452</v>
      </c>
    </row>
    <row r="7" spans="1:7">
      <c r="A7" s="4" t="s">
        <v>55</v>
      </c>
      <c r="B7" s="5" t="n">
        <v>1723189</v>
      </c>
      <c r="D7" s="5" t="n">
        <v>1406711</v>
      </c>
    </row>
    <row r="8" spans="1:7">
      <c r="A8" s="4" t="s">
        <v>56</v>
      </c>
      <c r="B8" s="5" t="n">
        <v>41423388</v>
      </c>
      <c r="D8" s="5" t="n">
        <v>28555231</v>
      </c>
    </row>
    <row r="9" spans="1:7">
      <c r="A9" s="3" t="s">
        <v>1837</v>
      </c>
    </row>
    <row r="10" spans="1:7">
      <c r="A10" s="4" t="s">
        <v>68</v>
      </c>
      <c r="B10" s="5" t="n">
        <v>1218097</v>
      </c>
      <c r="D10" s="5" t="n">
        <v>1040656</v>
      </c>
    </row>
    <row r="11" spans="1:7">
      <c r="A11" s="4" t="s">
        <v>71</v>
      </c>
      <c r="B11" s="5" t="n">
        <v>549234</v>
      </c>
      <c r="D11" s="5" t="n">
        <v>467944</v>
      </c>
    </row>
    <row r="12" spans="1:7">
      <c r="A12" s="4" t="s">
        <v>72</v>
      </c>
      <c r="B12" s="5" t="n">
        <v>36842900</v>
      </c>
      <c r="D12" s="5" t="n">
        <v>25850147</v>
      </c>
    </row>
    <row r="13" spans="1:7">
      <c r="A13" s="4" t="s">
        <v>1838</v>
      </c>
    </row>
    <row r="14" spans="1:7">
      <c r="A14" s="3" t="s">
        <v>33</v>
      </c>
    </row>
    <row r="15" spans="1:7">
      <c r="A15" s="4" t="s">
        <v>34</v>
      </c>
      <c r="B15" s="5" t="n">
        <v>0</v>
      </c>
      <c r="D15" s="5" t="n">
        <v>0</v>
      </c>
    </row>
    <row r="16" spans="1:7">
      <c r="A16" s="4" t="s">
        <v>44</v>
      </c>
      <c r="B16" s="5" t="n">
        <v>24175</v>
      </c>
      <c r="D16" s="5" t="n">
        <v>35873</v>
      </c>
    </row>
    <row r="17" spans="1:7">
      <c r="A17" s="4" t="s">
        <v>46</v>
      </c>
      <c r="B17" s="5" t="n">
        <v>0</v>
      </c>
      <c r="D17" s="5" t="n">
        <v>587</v>
      </c>
    </row>
    <row r="18" spans="1:7">
      <c r="A18" s="4" t="s">
        <v>47</v>
      </c>
      <c r="B18" s="5" t="n">
        <v>24175</v>
      </c>
      <c r="D18" s="5" t="n">
        <v>35286</v>
      </c>
    </row>
    <row r="19" spans="1:7">
      <c r="A19" s="4" t="s">
        <v>55</v>
      </c>
      <c r="B19" s="5" t="n">
        <v>47</v>
      </c>
      <c r="D19" s="5" t="n">
        <v>283</v>
      </c>
    </row>
    <row r="20" spans="1:7">
      <c r="A20" s="4" t="s">
        <v>56</v>
      </c>
      <c r="B20" s="5" t="n">
        <v>24222</v>
      </c>
      <c r="D20" s="5" t="n">
        <v>35569</v>
      </c>
    </row>
    <row r="21" spans="1:7">
      <c r="A21" s="3" t="s">
        <v>1837</v>
      </c>
    </row>
    <row r="22" spans="1:7">
      <c r="A22" s="4" t="s">
        <v>68</v>
      </c>
      <c r="B22" s="5" t="n">
        <v>11226</v>
      </c>
      <c r="D22" s="5" t="n">
        <v>23126</v>
      </c>
    </row>
    <row r="23" spans="1:7">
      <c r="A23" s="4" t="s">
        <v>71</v>
      </c>
      <c r="B23" s="5" t="n">
        <v>2</v>
      </c>
      <c r="D23" s="5" t="n">
        <v>3</v>
      </c>
    </row>
    <row r="24" spans="1:7">
      <c r="A24" s="4" t="s">
        <v>72</v>
      </c>
      <c r="B24" s="5" t="n">
        <v>11228</v>
      </c>
      <c r="D24" s="5" t="n">
        <v>23129</v>
      </c>
    </row>
    <row r="25" spans="1:7">
      <c r="A25" s="4" t="s">
        <v>1839</v>
      </c>
    </row>
    <row r="26" spans="1:7">
      <c r="A26" s="3" t="s">
        <v>33</v>
      </c>
    </row>
    <row r="27" spans="1:7">
      <c r="A27" s="4" t="s">
        <v>55</v>
      </c>
      <c r="B27" s="5" t="n">
        <v>80479</v>
      </c>
      <c r="D27" s="5" t="n">
        <v>74160</v>
      </c>
    </row>
    <row r="28" spans="1:7">
      <c r="A28" s="4" t="s">
        <v>56</v>
      </c>
      <c r="B28" s="5" t="n">
        <v>80479</v>
      </c>
      <c r="D28" s="5" t="n">
        <v>74160</v>
      </c>
    </row>
    <row r="29" spans="1:7">
      <c r="A29" s="3" t="s">
        <v>1837</v>
      </c>
    </row>
    <row r="30" spans="1:7">
      <c r="A30" s="4" t="s">
        <v>71</v>
      </c>
      <c r="B30" s="5" t="n">
        <v>61733</v>
      </c>
      <c r="D30" s="5" t="n">
        <v>54746</v>
      </c>
    </row>
    <row r="31" spans="1:7">
      <c r="A31" s="4" t="s">
        <v>72</v>
      </c>
      <c r="B31" s="6" t="n">
        <v>61733</v>
      </c>
      <c r="D31" s="6" t="n">
        <v>54746</v>
      </c>
    </row>
    <row r="32" spans="1:7"/>
    <row r="33" spans="1:7">
      <c r="A33" s="4" t="s">
        <v>41</v>
      </c>
      <c r="B33" s="4" t="s">
        <v>84</v>
      </c>
    </row>
  </sheetData>
  <mergeCells count="4">
    <mergeCell ref="B1:C1"/>
    <mergeCell ref="D1:E1"/>
    <mergeCell ref="A32:G32"/>
    <mergeCell ref="B33:G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32</v>
      </c>
      <c r="D2" s="2" t="s">
        <v>103</v>
      </c>
    </row>
    <row r="3" spans="1:4">
      <c r="A3" s="3" t="s">
        <v>1841</v>
      </c>
    </row>
    <row r="4" spans="1:4">
      <c r="A4" s="4" t="s">
        <v>1482</v>
      </c>
      <c r="B4" s="6" t="n">
        <v>-5327</v>
      </c>
      <c r="C4" s="6" t="n">
        <v>-6165</v>
      </c>
      <c r="D4" s="6" t="n">
        <v>-7239</v>
      </c>
    </row>
    <row r="5" spans="1:4">
      <c r="A5" s="4" t="s">
        <v>1842</v>
      </c>
    </row>
    <row r="6" spans="1:4">
      <c r="A6" s="3" t="s">
        <v>1841</v>
      </c>
    </row>
    <row r="7" spans="1:4">
      <c r="A7" s="4" t="s">
        <v>1843</v>
      </c>
      <c r="B7" s="5" t="n">
        <v>14037</v>
      </c>
      <c r="C7" s="5" t="n">
        <v>14223</v>
      </c>
      <c r="D7" s="5" t="n">
        <v>13496</v>
      </c>
    </row>
    <row r="8" spans="1:4">
      <c r="A8" s="4" t="s">
        <v>1482</v>
      </c>
      <c r="B8" s="5" t="n">
        <v>-11037</v>
      </c>
      <c r="C8" s="5" t="n">
        <v>-10100</v>
      </c>
      <c r="D8" s="5" t="n">
        <v>-9450</v>
      </c>
    </row>
    <row r="9" spans="1:4">
      <c r="A9" s="4" t="s">
        <v>1844</v>
      </c>
    </row>
    <row r="10" spans="1:4">
      <c r="A10" s="3" t="s">
        <v>1841</v>
      </c>
    </row>
    <row r="11" spans="1:4">
      <c r="A11" s="4" t="s">
        <v>1482</v>
      </c>
      <c r="B11" s="6" t="n">
        <v>-5045</v>
      </c>
      <c r="C11" s="6" t="n">
        <v>-9779</v>
      </c>
      <c r="D11" s="6" t="n">
        <v>-1078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45</v>
      </c>
      <c r="B1" s="2" t="s">
        <v>2</v>
      </c>
      <c r="D1" s="2" t="s">
        <v>32</v>
      </c>
      <c r="F1" s="2" t="s">
        <v>103</v>
      </c>
    </row>
    <row r="2" spans="1:6">
      <c r="A2" s="3" t="s">
        <v>1841</v>
      </c>
    </row>
    <row r="3" spans="1:6">
      <c r="A3" s="4" t="s">
        <v>44</v>
      </c>
      <c r="B3" s="6" t="n">
        <v>27658929</v>
      </c>
      <c r="C3" s="4" t="s">
        <v>41</v>
      </c>
      <c r="D3" s="6" t="n">
        <v>19589520</v>
      </c>
      <c r="E3" s="4" t="s">
        <v>41</v>
      </c>
      <c r="F3" s="6" t="n">
        <v>17686502</v>
      </c>
    </row>
    <row r="4" spans="1:6">
      <c r="A4" s="4" t="s">
        <v>68</v>
      </c>
      <c r="B4" s="5" t="n">
        <v>1218097</v>
      </c>
      <c r="D4" s="5" t="n">
        <v>1040656</v>
      </c>
    </row>
    <row r="5" spans="1:6">
      <c r="A5" s="4" t="s">
        <v>39</v>
      </c>
      <c r="B5" s="5" t="n">
        <v>1416345</v>
      </c>
      <c r="D5" s="5" t="n">
        <v>897071</v>
      </c>
    </row>
    <row r="6" spans="1:6">
      <c r="A6" s="4" t="s">
        <v>42</v>
      </c>
      <c r="B6" s="5" t="n">
        <v>5170255</v>
      </c>
      <c r="D6" s="5" t="n">
        <v>3943499</v>
      </c>
    </row>
    <row r="7" spans="1:6">
      <c r="A7" s="4" t="s">
        <v>1846</v>
      </c>
    </row>
    <row r="8" spans="1:6">
      <c r="A8" s="3" t="s">
        <v>1841</v>
      </c>
    </row>
    <row r="9" spans="1:6">
      <c r="A9" s="4" t="s">
        <v>1847</v>
      </c>
      <c r="B9" s="5" t="n">
        <v>94798</v>
      </c>
      <c r="D9" s="5" t="n">
        <v>73582</v>
      </c>
    </row>
    <row r="10" spans="1:6">
      <c r="A10" s="4" t="s">
        <v>1848</v>
      </c>
      <c r="B10" s="5" t="n">
        <v>33300</v>
      </c>
      <c r="D10" s="5" t="n">
        <v>17400</v>
      </c>
    </row>
    <row r="11" spans="1:6">
      <c r="A11" s="4" t="s">
        <v>1849</v>
      </c>
      <c r="B11" s="5" t="n">
        <v>33348</v>
      </c>
      <c r="D11" s="5" t="n">
        <v>17398</v>
      </c>
    </row>
    <row r="12" spans="1:6">
      <c r="A12" s="4" t="s">
        <v>1850</v>
      </c>
    </row>
    <row r="13" spans="1:6">
      <c r="A13" s="3" t="s">
        <v>1841</v>
      </c>
    </row>
    <row r="14" spans="1:6">
      <c r="A14" s="4" t="s">
        <v>1851</v>
      </c>
      <c r="B14" s="5" t="n">
        <v>61500</v>
      </c>
      <c r="D14" s="5" t="n">
        <v>56200</v>
      </c>
    </row>
    <row r="15" spans="1:6">
      <c r="A15" s="4" t="s">
        <v>1852</v>
      </c>
    </row>
    <row r="16" spans="1:6">
      <c r="A16" s="3" t="s">
        <v>1841</v>
      </c>
    </row>
    <row r="17" spans="1:6">
      <c r="A17" s="4" t="s">
        <v>1847</v>
      </c>
      <c r="B17" s="5" t="n">
        <v>20394</v>
      </c>
      <c r="D17" s="5" t="n">
        <v>21898</v>
      </c>
    </row>
    <row r="18" spans="1:6">
      <c r="A18" s="4" t="s">
        <v>1849</v>
      </c>
      <c r="B18" s="5" t="n">
        <v>0</v>
      </c>
      <c r="D18" s="5" t="n">
        <v>0</v>
      </c>
    </row>
    <row r="19" spans="1:6">
      <c r="A19" s="4" t="s">
        <v>1853</v>
      </c>
    </row>
    <row r="20" spans="1:6">
      <c r="A20" s="3" t="s">
        <v>1841</v>
      </c>
    </row>
    <row r="21" spans="1:6">
      <c r="A21" s="4" t="s">
        <v>1851</v>
      </c>
      <c r="B21" s="5" t="n">
        <v>18000</v>
      </c>
      <c r="D21" s="5" t="n">
        <v>18000</v>
      </c>
    </row>
    <row r="22" spans="1:6">
      <c r="A22" s="4" t="s">
        <v>1854</v>
      </c>
    </row>
    <row r="23" spans="1:6">
      <c r="A23" s="3" t="s">
        <v>1841</v>
      </c>
    </row>
    <row r="24" spans="1:6">
      <c r="A24" s="4" t="s">
        <v>1847</v>
      </c>
      <c r="B24" s="5" t="n">
        <v>332455</v>
      </c>
      <c r="D24" s="5" t="n">
        <v>332985</v>
      </c>
    </row>
    <row r="25" spans="1:6">
      <c r="A25" s="4" t="s">
        <v>1849</v>
      </c>
      <c r="B25" s="5" t="n">
        <v>0</v>
      </c>
      <c r="D25" s="5" t="n">
        <v>0</v>
      </c>
    </row>
    <row r="26" spans="1:6">
      <c r="A26" s="4" t="s">
        <v>1855</v>
      </c>
    </row>
    <row r="27" spans="1:6">
      <c r="A27" s="3" t="s">
        <v>1841</v>
      </c>
    </row>
    <row r="28" spans="1:6">
      <c r="A28" s="4" t="s">
        <v>1847</v>
      </c>
      <c r="B28" s="5" t="n">
        <v>48817</v>
      </c>
      <c r="D28" s="5" t="n">
        <v>49361</v>
      </c>
    </row>
    <row r="29" spans="1:6">
      <c r="A29" s="4" t="s">
        <v>1849</v>
      </c>
      <c r="B29" s="5" t="n">
        <v>65357</v>
      </c>
      <c r="D29" s="5" t="n">
        <v>64812</v>
      </c>
    </row>
    <row r="30" spans="1:6">
      <c r="A30" s="4" t="s">
        <v>44</v>
      </c>
      <c r="B30" s="5" t="n">
        <v>112500</v>
      </c>
      <c r="D30" s="5" t="n">
        <v>112500</v>
      </c>
    </row>
    <row r="31" spans="1:6">
      <c r="A31" s="4" t="s">
        <v>68</v>
      </c>
      <c r="B31" s="5" t="n">
        <v>65400</v>
      </c>
      <c r="D31" s="5" t="n">
        <v>64800</v>
      </c>
    </row>
    <row r="32" spans="1:6">
      <c r="A32" s="4" t="s">
        <v>39</v>
      </c>
      <c r="B32" s="5" t="n">
        <v>1700</v>
      </c>
      <c r="D32" s="5" t="n">
        <v>1700</v>
      </c>
    </row>
    <row r="33" spans="1:6">
      <c r="A33" s="4" t="s">
        <v>1856</v>
      </c>
    </row>
    <row r="34" spans="1:6">
      <c r="A34" s="3" t="s">
        <v>1841</v>
      </c>
    </row>
    <row r="35" spans="1:6">
      <c r="A35" s="4" t="s">
        <v>1847</v>
      </c>
      <c r="B35" s="5" t="n">
        <v>2151</v>
      </c>
      <c r="D35" s="5" t="n">
        <v>2568</v>
      </c>
    </row>
    <row r="36" spans="1:6">
      <c r="A36" s="4" t="s">
        <v>1849</v>
      </c>
      <c r="B36" s="5" t="n">
        <v>0</v>
      </c>
      <c r="D36" s="5" t="n">
        <v>0</v>
      </c>
    </row>
    <row r="37" spans="1:6">
      <c r="A37" s="4" t="s">
        <v>1857</v>
      </c>
    </row>
    <row r="38" spans="1:6">
      <c r="A38" s="3" t="s">
        <v>1841</v>
      </c>
    </row>
    <row r="39" spans="1:6">
      <c r="A39" s="4" t="s">
        <v>1847</v>
      </c>
      <c r="B39" s="5" t="n">
        <v>5349287</v>
      </c>
      <c r="D39" s="5" t="n">
        <v>4163313</v>
      </c>
    </row>
    <row r="40" spans="1:6">
      <c r="A40" s="4" t="s">
        <v>1849</v>
      </c>
      <c r="B40" s="5" t="n">
        <v>0</v>
      </c>
      <c r="D40" s="5" t="n">
        <v>0</v>
      </c>
    </row>
    <row r="41" spans="1:6">
      <c r="A41" s="4" t="s">
        <v>39</v>
      </c>
      <c r="B41" s="5" t="n">
        <v>500000</v>
      </c>
      <c r="D41" s="5" t="n">
        <v>400000</v>
      </c>
    </row>
    <row r="42" spans="1:6">
      <c r="A42" s="4" t="s">
        <v>42</v>
      </c>
      <c r="B42" s="5" t="n">
        <v>4800000</v>
      </c>
      <c r="D42" s="5" t="n">
        <v>3800000</v>
      </c>
    </row>
    <row r="43" spans="1:6">
      <c r="A43" s="4" t="s">
        <v>1858</v>
      </c>
    </row>
    <row r="44" spans="1:6">
      <c r="A44" s="3" t="s">
        <v>1841</v>
      </c>
    </row>
    <row r="45" spans="1:6">
      <c r="A45" s="4" t="s">
        <v>1847</v>
      </c>
      <c r="B45" s="5" t="n">
        <v>19411</v>
      </c>
      <c r="D45" s="5" t="n">
        <v>42696</v>
      </c>
    </row>
    <row r="46" spans="1:6">
      <c r="A46" s="4" t="s">
        <v>1848</v>
      </c>
      <c r="B46" s="5" t="n">
        <v>300</v>
      </c>
      <c r="D46" s="5" t="n">
        <v>5200</v>
      </c>
    </row>
    <row r="47" spans="1:6">
      <c r="A47" s="4" t="s">
        <v>1849</v>
      </c>
      <c r="B47" s="5" t="n">
        <v>0</v>
      </c>
      <c r="D47" s="5" t="n">
        <v>0</v>
      </c>
    </row>
    <row r="48" spans="1:6">
      <c r="A48" s="4" t="s">
        <v>44</v>
      </c>
      <c r="B48" s="5" t="n">
        <v>19100</v>
      </c>
      <c r="D48" s="5" t="n">
        <v>37500</v>
      </c>
    </row>
    <row r="49" spans="1:6">
      <c r="A49" s="4" t="s">
        <v>1859</v>
      </c>
    </row>
    <row r="50" spans="1:6">
      <c r="A50" s="3" t="s">
        <v>1841</v>
      </c>
    </row>
    <row r="51" spans="1:6">
      <c r="A51" s="4" t="s">
        <v>1847</v>
      </c>
      <c r="B51" s="5" t="n">
        <v>14827</v>
      </c>
      <c r="D51" s="5" t="n">
        <v>11827</v>
      </c>
    </row>
    <row r="52" spans="1:6">
      <c r="A52" s="4" t="s">
        <v>1849</v>
      </c>
      <c r="B52" s="5" t="n">
        <v>0</v>
      </c>
      <c r="D52" s="6" t="n">
        <v>0</v>
      </c>
    </row>
    <row r="53" spans="1:6">
      <c r="A53" s="4" t="s">
        <v>1860</v>
      </c>
    </row>
    <row r="54" spans="1:6">
      <c r="A54" s="3" t="s">
        <v>1841</v>
      </c>
    </row>
    <row r="55" spans="1:6">
      <c r="A55" s="4" t="s">
        <v>1847</v>
      </c>
      <c r="B55" s="5" t="n">
        <v>0</v>
      </c>
    </row>
    <row r="56" spans="1:6">
      <c r="A56" s="4" t="s">
        <v>1849</v>
      </c>
      <c r="B56" s="6" t="n">
        <v>212378</v>
      </c>
    </row>
    <row r="57" spans="1:6"/>
    <row r="58" spans="1:6">
      <c r="A58" s="4" t="s">
        <v>41</v>
      </c>
      <c r="B58" s="4" t="s">
        <v>84</v>
      </c>
    </row>
  </sheetData>
  <mergeCells count="4">
    <mergeCell ref="B1:C1"/>
    <mergeCell ref="D1:E1"/>
    <mergeCell ref="A57:F57"/>
    <mergeCell ref="B58:F5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61</v>
      </c>
      <c r="B1" s="2" t="s">
        <v>1545</v>
      </c>
      <c r="D1" s="2" t="s">
        <v>1</v>
      </c>
    </row>
    <row r="2" spans="1:5">
      <c r="B2" s="2" t="s">
        <v>1615</v>
      </c>
      <c r="C2" s="2" t="s">
        <v>1616</v>
      </c>
      <c r="D2" s="2" t="s">
        <v>2</v>
      </c>
      <c r="E2" s="2" t="s">
        <v>32</v>
      </c>
    </row>
    <row r="3" spans="1:5">
      <c r="A3" s="3" t="s">
        <v>1862</v>
      </c>
    </row>
    <row r="4" spans="1:5">
      <c r="A4" s="4" t="s">
        <v>1863</v>
      </c>
      <c r="D4" s="6" t="n">
        <v>27800</v>
      </c>
      <c r="E4" s="6" t="n">
        <v>47800</v>
      </c>
    </row>
    <row r="5" spans="1:5">
      <c r="A5" s="4" t="s">
        <v>1864</v>
      </c>
      <c r="D5" s="5" t="n">
        <v>28300</v>
      </c>
      <c r="E5" s="5" t="n">
        <v>32800</v>
      </c>
    </row>
    <row r="6" spans="1:5">
      <c r="A6" s="4" t="s">
        <v>1865</v>
      </c>
      <c r="D6" s="5" t="n">
        <v>173900</v>
      </c>
      <c r="E6" s="5" t="n">
        <v>229700</v>
      </c>
    </row>
    <row r="7" spans="1:5">
      <c r="A7" s="4" t="s">
        <v>1866</v>
      </c>
      <c r="D7" s="5" t="n">
        <v>1218097</v>
      </c>
      <c r="E7" s="5" t="n">
        <v>1040656</v>
      </c>
    </row>
    <row r="8" spans="1:5">
      <c r="A8" s="4" t="s">
        <v>1867</v>
      </c>
      <c r="D8" s="5" t="n">
        <v>15200</v>
      </c>
      <c r="E8" s="5" t="n">
        <v>39500</v>
      </c>
    </row>
    <row r="9" spans="1:5">
      <c r="A9" s="4" t="s">
        <v>1868</v>
      </c>
      <c r="D9" s="5" t="n">
        <v>10200</v>
      </c>
      <c r="E9" s="5" t="n">
        <v>33700</v>
      </c>
    </row>
    <row r="10" spans="1:5">
      <c r="A10" s="4" t="s">
        <v>1869</v>
      </c>
      <c r="B10" s="4" t="s">
        <v>597</v>
      </c>
      <c r="C10" s="4" t="s">
        <v>798</v>
      </c>
    </row>
    <row r="11" spans="1:5">
      <c r="A11" s="4" t="s">
        <v>1870</v>
      </c>
      <c r="B11" s="4" t="s">
        <v>595</v>
      </c>
    </row>
    <row r="12" spans="1:5">
      <c r="A12" s="4" t="s">
        <v>1871</v>
      </c>
      <c r="D12" s="5" t="n">
        <v>1500</v>
      </c>
      <c r="E12" s="5" t="n">
        <v>3800</v>
      </c>
    </row>
    <row r="13" spans="1:5">
      <c r="A13" s="4" t="s">
        <v>1872</v>
      </c>
    </row>
    <row r="14" spans="1:5">
      <c r="A14" s="3" t="s">
        <v>1862</v>
      </c>
    </row>
    <row r="15" spans="1:5">
      <c r="A15" s="4" t="s">
        <v>1873</v>
      </c>
      <c r="B15" s="6" t="n">
        <v>650000</v>
      </c>
      <c r="C15" s="6" t="n">
        <v>250000</v>
      </c>
    </row>
    <row r="16" spans="1:5">
      <c r="A16" s="4" t="s">
        <v>1447</v>
      </c>
    </row>
    <row r="17" spans="1:5">
      <c r="A17" s="3" t="s">
        <v>1862</v>
      </c>
    </row>
    <row r="18" spans="1:5">
      <c r="A18" s="4" t="s">
        <v>1874</v>
      </c>
      <c r="D18" s="5" t="n">
        <v>5600</v>
      </c>
      <c r="E18" s="5" t="n">
        <v>6200</v>
      </c>
    </row>
    <row r="19" spans="1:5">
      <c r="A19" s="4" t="s">
        <v>1875</v>
      </c>
    </row>
    <row r="20" spans="1:5">
      <c r="A20" s="3" t="s">
        <v>1862</v>
      </c>
    </row>
    <row r="21" spans="1:5">
      <c r="A21" s="4" t="s">
        <v>1866</v>
      </c>
      <c r="D21" s="5" t="n">
        <v>500000</v>
      </c>
    </row>
    <row r="22" spans="1:5">
      <c r="A22" s="4" t="s">
        <v>1876</v>
      </c>
      <c r="D22" s="5" t="n">
        <v>200</v>
      </c>
      <c r="E22" s="5" t="n">
        <v>7300</v>
      </c>
    </row>
    <row r="23" spans="1:5">
      <c r="A23" s="4" t="s">
        <v>1877</v>
      </c>
    </row>
    <row r="24" spans="1:5">
      <c r="A24" s="3" t="s">
        <v>1862</v>
      </c>
    </row>
    <row r="25" spans="1:5">
      <c r="A25" s="4" t="s">
        <v>1866</v>
      </c>
      <c r="D25" s="5" t="n">
        <v>400000</v>
      </c>
    </row>
    <row r="26" spans="1:5">
      <c r="A26" s="4" t="s">
        <v>1876</v>
      </c>
      <c r="D26" s="5" t="n">
        <v>100</v>
      </c>
      <c r="E26" s="5" t="n">
        <v>1600</v>
      </c>
    </row>
    <row r="27" spans="1:5">
      <c r="A27" s="4" t="s">
        <v>1878</v>
      </c>
    </row>
    <row r="28" spans="1:5">
      <c r="A28" s="3" t="s">
        <v>1862</v>
      </c>
    </row>
    <row r="29" spans="1:5">
      <c r="A29" s="4" t="s">
        <v>1879</v>
      </c>
      <c r="D29" s="5" t="n">
        <v>118600</v>
      </c>
      <c r="E29" s="5" t="n">
        <v>137500</v>
      </c>
    </row>
    <row r="30" spans="1:5">
      <c r="A30" s="4" t="s">
        <v>1880</v>
      </c>
      <c r="D30" s="5" t="n">
        <v>6700</v>
      </c>
      <c r="E30" s="5" t="n">
        <v>12900</v>
      </c>
    </row>
    <row r="31" spans="1:5">
      <c r="A31" s="4" t="s">
        <v>1881</v>
      </c>
      <c r="D31" s="5" t="n">
        <v>22800</v>
      </c>
      <c r="E31" s="5" t="n">
        <v>35900</v>
      </c>
    </row>
    <row r="32" spans="1:5">
      <c r="A32" s="4" t="s">
        <v>1882</v>
      </c>
      <c r="D32" s="5" t="n">
        <v>19400</v>
      </c>
      <c r="E32" s="5" t="n">
        <v>19600</v>
      </c>
    </row>
    <row r="33" spans="1:5">
      <c r="A33" s="4" t="s">
        <v>1883</v>
      </c>
    </row>
    <row r="34" spans="1:5">
      <c r="A34" s="3" t="s">
        <v>1862</v>
      </c>
    </row>
    <row r="35" spans="1:5">
      <c r="A35" s="4" t="s">
        <v>1879</v>
      </c>
      <c r="D35" s="5" t="n">
        <v>119300</v>
      </c>
      <c r="E35" s="5" t="n">
        <v>137600</v>
      </c>
    </row>
    <row r="36" spans="1:5">
      <c r="A36" s="4" t="s">
        <v>1880</v>
      </c>
      <c r="D36" s="5" t="n">
        <v>18900</v>
      </c>
      <c r="E36" s="5" t="n">
        <v>39300</v>
      </c>
    </row>
    <row r="37" spans="1:5">
      <c r="A37" s="4" t="s">
        <v>1881</v>
      </c>
      <c r="D37" s="5" t="n">
        <v>23300</v>
      </c>
      <c r="E37" s="5" t="n">
        <v>35900</v>
      </c>
    </row>
    <row r="38" spans="1:5">
      <c r="A38" s="4" t="s">
        <v>1882</v>
      </c>
      <c r="D38" s="5" t="n">
        <v>34500</v>
      </c>
      <c r="E38" s="5" t="n">
        <v>49000</v>
      </c>
    </row>
    <row r="39" spans="1:5">
      <c r="A39" s="4" t="s">
        <v>1884</v>
      </c>
    </row>
    <row r="40" spans="1:5">
      <c r="A40" s="3" t="s">
        <v>1862</v>
      </c>
    </row>
    <row r="41" spans="1:5">
      <c r="A41" s="4" t="s">
        <v>1873</v>
      </c>
      <c r="D41" s="6" t="n">
        <v>900000</v>
      </c>
      <c r="E41" s="6" t="n">
        <v>25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90</v>
      </c>
    </row>
    <row r="4" spans="1:2">
      <c r="A4" s="4" t="s">
        <v>250</v>
      </c>
      <c r="B4" s="4" t="s">
        <v>2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5</v>
      </c>
      <c r="B1" s="2" t="s">
        <v>2</v>
      </c>
      <c r="C1" s="2" t="s">
        <v>32</v>
      </c>
    </row>
    <row r="2" spans="1:3">
      <c r="A2" s="4" t="s">
        <v>1886</v>
      </c>
    </row>
    <row r="3" spans="1:3">
      <c r="A3" s="3" t="s">
        <v>1862</v>
      </c>
    </row>
    <row r="4" spans="1:3">
      <c r="A4" s="4" t="s">
        <v>1887</v>
      </c>
      <c r="B4" s="6" t="n">
        <v>2026753</v>
      </c>
      <c r="C4" s="6" t="n">
        <v>1697992</v>
      </c>
    </row>
    <row r="5" spans="1:3">
      <c r="A5" s="4" t="s">
        <v>1888</v>
      </c>
      <c r="B5" s="5" t="n">
        <v>22097</v>
      </c>
      <c r="C5" s="5" t="n">
        <v>39495</v>
      </c>
    </row>
    <row r="6" spans="1:3">
      <c r="A6" s="4" t="s">
        <v>1889</v>
      </c>
      <c r="B6" s="5" t="n">
        <v>18323</v>
      </c>
      <c r="C6" s="5" t="n">
        <v>14996</v>
      </c>
    </row>
    <row r="7" spans="1:3">
      <c r="A7" s="4" t="s">
        <v>1890</v>
      </c>
    </row>
    <row r="8" spans="1:3">
      <c r="A8" s="3" t="s">
        <v>1862</v>
      </c>
    </row>
    <row r="9" spans="1:3">
      <c r="A9" s="4" t="s">
        <v>1887</v>
      </c>
      <c r="B9" s="5" t="n">
        <v>2026753</v>
      </c>
      <c r="C9" s="5" t="n">
        <v>1697992</v>
      </c>
    </row>
    <row r="10" spans="1:3">
      <c r="A10" s="4" t="s">
        <v>1888</v>
      </c>
      <c r="B10" s="5" t="n">
        <v>17931</v>
      </c>
      <c r="C10" s="5" t="n">
        <v>14996</v>
      </c>
    </row>
    <row r="11" spans="1:3">
      <c r="A11" s="4" t="s">
        <v>1889</v>
      </c>
      <c r="B11" s="5" t="n">
        <v>20720</v>
      </c>
      <c r="C11" s="5" t="n">
        <v>39495</v>
      </c>
    </row>
    <row r="12" spans="1:3">
      <c r="A12" s="4" t="s">
        <v>1891</v>
      </c>
    </row>
    <row r="13" spans="1:3">
      <c r="A13" s="3" t="s">
        <v>1862</v>
      </c>
    </row>
    <row r="14" spans="1:3">
      <c r="A14" s="4" t="s">
        <v>1887</v>
      </c>
      <c r="C14" s="5" t="n">
        <v>5000</v>
      </c>
    </row>
    <row r="15" spans="1:3">
      <c r="A15" s="4" t="s">
        <v>1888</v>
      </c>
      <c r="C15" s="5" t="n">
        <v>0</v>
      </c>
    </row>
    <row r="16" spans="1:3">
      <c r="A16" s="4" t="s">
        <v>1889</v>
      </c>
      <c r="C16" s="5" t="n">
        <v>8</v>
      </c>
    </row>
    <row r="17" spans="1:3">
      <c r="A17" s="4" t="s">
        <v>1892</v>
      </c>
    </row>
    <row r="18" spans="1:3">
      <c r="A18" s="3" t="s">
        <v>1862</v>
      </c>
    </row>
    <row r="19" spans="1:3">
      <c r="A19" s="4" t="s">
        <v>1887</v>
      </c>
      <c r="B19" s="5" t="n">
        <v>20000</v>
      </c>
      <c r="C19" s="5" t="n">
        <v>17500</v>
      </c>
    </row>
    <row r="20" spans="1:3">
      <c r="A20" s="4" t="s">
        <v>1888</v>
      </c>
      <c r="B20" s="5" t="n">
        <v>15</v>
      </c>
      <c r="C20" s="5" t="n">
        <v>63</v>
      </c>
    </row>
    <row r="21" spans="1:3">
      <c r="A21" s="4" t="s">
        <v>1889</v>
      </c>
      <c r="B21" s="5" t="n">
        <v>0</v>
      </c>
      <c r="C21" s="5" t="n">
        <v>0</v>
      </c>
    </row>
    <row r="22" spans="1:3">
      <c r="A22" s="4" t="s">
        <v>1893</v>
      </c>
    </row>
    <row r="23" spans="1:3">
      <c r="A23" s="3" t="s">
        <v>1862</v>
      </c>
    </row>
    <row r="24" spans="1:3">
      <c r="A24" s="4" t="s">
        <v>1887</v>
      </c>
      <c r="B24" s="5" t="n">
        <v>6257140</v>
      </c>
      <c r="C24" s="5" t="n">
        <v>2916750</v>
      </c>
    </row>
    <row r="25" spans="1:3">
      <c r="A25" s="4" t="s">
        <v>1888</v>
      </c>
      <c r="B25" s="5" t="n">
        <v>4354</v>
      </c>
      <c r="C25" s="5" t="n">
        <v>6257</v>
      </c>
    </row>
    <row r="26" spans="1:3">
      <c r="A26" s="4" t="s">
        <v>1889</v>
      </c>
      <c r="B26" s="5" t="n">
        <v>5526</v>
      </c>
      <c r="C26" s="5" t="n">
        <v>26659</v>
      </c>
    </row>
    <row r="27" spans="1:3">
      <c r="A27" s="4" t="s">
        <v>1894</v>
      </c>
    </row>
    <row r="28" spans="1:3">
      <c r="A28" s="3" t="s">
        <v>1862</v>
      </c>
    </row>
    <row r="29" spans="1:3">
      <c r="A29" s="4" t="s">
        <v>1887</v>
      </c>
      <c r="B29" s="5" t="n">
        <v>6292012</v>
      </c>
      <c r="C29" s="5" t="n">
        <v>3085396</v>
      </c>
    </row>
    <row r="30" spans="1:3">
      <c r="A30" s="4" t="s">
        <v>1888</v>
      </c>
      <c r="B30" s="5" t="n">
        <v>5806</v>
      </c>
      <c r="C30" s="5" t="n">
        <v>27330</v>
      </c>
    </row>
    <row r="31" spans="1:3">
      <c r="A31" s="4" t="s">
        <v>1889</v>
      </c>
      <c r="B31" s="6" t="n">
        <v>4010</v>
      </c>
      <c r="C31" s="6" t="n">
        <v>66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2</v>
      </c>
    </row>
    <row r="2" spans="1:3">
      <c r="A2" s="4" t="s">
        <v>1886</v>
      </c>
    </row>
    <row r="3" spans="1:3">
      <c r="A3" s="3" t="s">
        <v>1862</v>
      </c>
    </row>
    <row r="4" spans="1:3">
      <c r="A4" s="4" t="s">
        <v>1887</v>
      </c>
      <c r="B4" s="6" t="n">
        <v>2026753</v>
      </c>
      <c r="C4" s="6" t="n">
        <v>1697992</v>
      </c>
    </row>
    <row r="5" spans="1:3">
      <c r="A5" s="4" t="s">
        <v>1888</v>
      </c>
      <c r="B5" s="5" t="n">
        <v>22097</v>
      </c>
      <c r="C5" s="5" t="n">
        <v>39495</v>
      </c>
    </row>
    <row r="6" spans="1:3">
      <c r="A6" s="4" t="s">
        <v>1889</v>
      </c>
      <c r="B6" s="5" t="n">
        <v>18323</v>
      </c>
      <c r="C6" s="5" t="n">
        <v>14996</v>
      </c>
    </row>
    <row r="7" spans="1:3">
      <c r="A7" s="4" t="s">
        <v>1890</v>
      </c>
    </row>
    <row r="8" spans="1:3">
      <c r="A8" s="3" t="s">
        <v>1862</v>
      </c>
    </row>
    <row r="9" spans="1:3">
      <c r="A9" s="4" t="s">
        <v>1887</v>
      </c>
      <c r="B9" s="5" t="n">
        <v>2026753</v>
      </c>
      <c r="C9" s="5" t="n">
        <v>1697992</v>
      </c>
    </row>
    <row r="10" spans="1:3">
      <c r="A10" s="4" t="s">
        <v>1888</v>
      </c>
      <c r="B10" s="5" t="n">
        <v>17931</v>
      </c>
      <c r="C10" s="5" t="n">
        <v>14996</v>
      </c>
    </row>
    <row r="11" spans="1:3">
      <c r="A11" s="4" t="s">
        <v>1889</v>
      </c>
      <c r="B11" s="5" t="n">
        <v>20720</v>
      </c>
      <c r="C11" s="5" t="n">
        <v>39495</v>
      </c>
    </row>
    <row r="12" spans="1:3">
      <c r="A12" s="4" t="s">
        <v>1896</v>
      </c>
    </row>
    <row r="13" spans="1:3">
      <c r="A13" s="3" t="s">
        <v>1862</v>
      </c>
    </row>
    <row r="14" spans="1:3">
      <c r="A14" s="4" t="s">
        <v>1887</v>
      </c>
      <c r="B14" s="5" t="n">
        <v>1608912</v>
      </c>
      <c r="C14" s="5" t="n">
        <v>1357920</v>
      </c>
    </row>
    <row r="15" spans="1:3">
      <c r="A15" s="4" t="s">
        <v>1888</v>
      </c>
      <c r="B15" s="5" t="n">
        <v>11644</v>
      </c>
      <c r="C15" s="5" t="n">
        <v>17566</v>
      </c>
    </row>
    <row r="16" spans="1:3">
      <c r="A16" s="4" t="s">
        <v>1889</v>
      </c>
      <c r="B16" s="5" t="n">
        <v>19780</v>
      </c>
      <c r="C16" s="5" t="n">
        <v>14277</v>
      </c>
    </row>
    <row r="17" spans="1:3">
      <c r="A17" s="4" t="s">
        <v>1897</v>
      </c>
    </row>
    <row r="18" spans="1:3">
      <c r="A18" s="3" t="s">
        <v>1862</v>
      </c>
    </row>
    <row r="19" spans="1:3">
      <c r="A19" s="4" t="s">
        <v>1887</v>
      </c>
      <c r="B19" s="5" t="n">
        <v>1608912</v>
      </c>
      <c r="C19" s="5" t="n">
        <v>1357920</v>
      </c>
    </row>
    <row r="20" spans="1:3">
      <c r="A20" s="4" t="s">
        <v>1888</v>
      </c>
      <c r="B20" s="5" t="n">
        <v>18473</v>
      </c>
      <c r="C20" s="5" t="n">
        <v>14277</v>
      </c>
    </row>
    <row r="21" spans="1:3">
      <c r="A21" s="4" t="s">
        <v>1889</v>
      </c>
      <c r="B21" s="5" t="n">
        <v>11019</v>
      </c>
      <c r="C21" s="5" t="n">
        <v>18066</v>
      </c>
    </row>
    <row r="22" spans="1:3">
      <c r="A22" s="4" t="s">
        <v>1898</v>
      </c>
    </row>
    <row r="23" spans="1:3">
      <c r="A23" s="3" t="s">
        <v>1862</v>
      </c>
    </row>
    <row r="24" spans="1:3">
      <c r="A24" s="4" t="s">
        <v>1887</v>
      </c>
      <c r="B24" s="5" t="n">
        <v>900000</v>
      </c>
      <c r="C24" s="5" t="n">
        <v>900000</v>
      </c>
    </row>
    <row r="25" spans="1:3">
      <c r="A25" s="4" t="s">
        <v>1888</v>
      </c>
      <c r="B25" s="5" t="n">
        <v>371</v>
      </c>
      <c r="C25" s="5" t="n">
        <v>1628</v>
      </c>
    </row>
    <row r="26" spans="1:3">
      <c r="A26" s="4" t="s">
        <v>1889</v>
      </c>
      <c r="C26" s="5" t="n">
        <v>7276</v>
      </c>
    </row>
    <row r="27" spans="1:3">
      <c r="A27" s="4" t="s">
        <v>1899</v>
      </c>
    </row>
    <row r="28" spans="1:3">
      <c r="A28" s="3" t="s">
        <v>1862</v>
      </c>
    </row>
    <row r="29" spans="1:3">
      <c r="A29" s="4" t="s">
        <v>658</v>
      </c>
      <c r="B29" s="6" t="n">
        <v>900000</v>
      </c>
      <c r="C29" s="6" t="n">
        <v>9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0</v>
      </c>
      <c r="B1" s="2" t="s">
        <v>1</v>
      </c>
    </row>
    <row r="2" spans="1:4">
      <c r="B2" s="2" t="s">
        <v>2</v>
      </c>
      <c r="C2" s="2" t="s">
        <v>32</v>
      </c>
      <c r="D2" s="2" t="s">
        <v>103</v>
      </c>
    </row>
    <row r="3" spans="1:4">
      <c r="A3" s="4" t="s">
        <v>1901</v>
      </c>
    </row>
    <row r="4" spans="1:4">
      <c r="A4" s="3" t="s">
        <v>1862</v>
      </c>
    </row>
    <row r="5" spans="1:4">
      <c r="A5" s="4" t="s">
        <v>1902</v>
      </c>
      <c r="B5" s="6" t="n">
        <v>-10703</v>
      </c>
      <c r="C5" s="6" t="n">
        <v>-22969</v>
      </c>
      <c r="D5" s="6" t="n">
        <v>604</v>
      </c>
    </row>
    <row r="6" spans="1:4">
      <c r="A6" s="4" t="s">
        <v>1903</v>
      </c>
    </row>
    <row r="7" spans="1:4">
      <c r="A7" s="3" t="s">
        <v>1862</v>
      </c>
    </row>
    <row r="8" spans="1:4">
      <c r="A8" s="4" t="s">
        <v>1902</v>
      </c>
      <c r="B8" s="5" t="n">
        <v>10699</v>
      </c>
      <c r="C8" s="5" t="n">
        <v>22969</v>
      </c>
      <c r="D8" s="5" t="n">
        <v>-604</v>
      </c>
    </row>
    <row r="9" spans="1:4">
      <c r="A9" s="4" t="s">
        <v>1904</v>
      </c>
    </row>
    <row r="10" spans="1:4">
      <c r="A10" s="3" t="s">
        <v>1862</v>
      </c>
    </row>
    <row r="11" spans="1:4">
      <c r="A11" s="4" t="s">
        <v>1902</v>
      </c>
      <c r="B11" s="5" t="n">
        <v>-7766</v>
      </c>
      <c r="C11" s="5" t="n">
        <v>-3552</v>
      </c>
      <c r="D11" s="5" t="n">
        <v>-23194</v>
      </c>
    </row>
    <row r="12" spans="1:4">
      <c r="A12" s="4" t="s">
        <v>1905</v>
      </c>
    </row>
    <row r="13" spans="1:4">
      <c r="A13" s="3" t="s">
        <v>1862</v>
      </c>
    </row>
    <row r="14" spans="1:4">
      <c r="A14" s="4" t="s">
        <v>1906</v>
      </c>
      <c r="B14" s="6" t="n">
        <v>7582</v>
      </c>
      <c r="C14" s="6" t="n">
        <v>3429</v>
      </c>
      <c r="D14" s="6" t="n">
        <v>234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7</v>
      </c>
      <c r="B1" s="2" t="s">
        <v>2</v>
      </c>
      <c r="C1" s="2" t="s">
        <v>1615</v>
      </c>
      <c r="D1" s="2" t="s">
        <v>32</v>
      </c>
      <c r="E1" s="2" t="s">
        <v>1616</v>
      </c>
    </row>
    <row r="2" spans="1:5">
      <c r="A2" s="3" t="s">
        <v>1862</v>
      </c>
    </row>
    <row r="3" spans="1:5">
      <c r="A3" s="4" t="s">
        <v>1873</v>
      </c>
      <c r="C3" s="6" t="n">
        <v>650000</v>
      </c>
      <c r="E3" s="6" t="n">
        <v>250000</v>
      </c>
    </row>
    <row r="4" spans="1:5">
      <c r="A4" s="4" t="s">
        <v>1908</v>
      </c>
    </row>
    <row r="5" spans="1:5">
      <c r="A5" s="3" t="s">
        <v>1862</v>
      </c>
    </row>
    <row r="6" spans="1:5">
      <c r="A6" s="4" t="s">
        <v>1873</v>
      </c>
      <c r="B6" s="6" t="n">
        <v>900000</v>
      </c>
      <c r="D6" s="6" t="n">
        <v>250000</v>
      </c>
    </row>
    <row r="7" spans="1:5">
      <c r="A7" s="4" t="s">
        <v>1909</v>
      </c>
    </row>
    <row r="8" spans="1:5">
      <c r="A8" s="3" t="s">
        <v>1862</v>
      </c>
    </row>
    <row r="9" spans="1:5">
      <c r="A9" s="4" t="s">
        <v>1887</v>
      </c>
      <c r="B9" s="5" t="n">
        <v>900000</v>
      </c>
      <c r="D9" s="5" t="n">
        <v>250000</v>
      </c>
    </row>
    <row r="10" spans="1:5">
      <c r="A10" s="4" t="s">
        <v>1910</v>
      </c>
      <c r="B10" s="6" t="n">
        <v>942</v>
      </c>
    </row>
    <row r="11" spans="1:5">
      <c r="A11" s="4" t="s">
        <v>1889</v>
      </c>
      <c r="D11" s="6" t="n">
        <v>204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1</v>
      </c>
      <c r="B1" s="2" t="s">
        <v>1</v>
      </c>
    </row>
    <row r="2" spans="1:3">
      <c r="B2" s="2" t="s">
        <v>2</v>
      </c>
      <c r="C2" s="2" t="s">
        <v>32</v>
      </c>
    </row>
    <row r="3" spans="1:3">
      <c r="A3" s="3" t="s">
        <v>1862</v>
      </c>
    </row>
    <row r="4" spans="1:3">
      <c r="A4" s="4" t="s">
        <v>1912</v>
      </c>
      <c r="B4" s="6" t="n">
        <v>-3000</v>
      </c>
    </row>
    <row r="5" spans="1:3">
      <c r="A5" s="4" t="s">
        <v>1913</v>
      </c>
    </row>
    <row r="6" spans="1:3">
      <c r="A6" s="3" t="s">
        <v>1862</v>
      </c>
    </row>
    <row r="7" spans="1:3">
      <c r="A7" s="4" t="s">
        <v>1914</v>
      </c>
      <c r="B7" s="6" t="n">
        <v>-8264</v>
      </c>
      <c r="C7" s="6" t="n">
        <v>-204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15</v>
      </c>
      <c r="B1" s="2" t="s">
        <v>2</v>
      </c>
      <c r="C1" s="2" t="s">
        <v>41</v>
      </c>
      <c r="D1" s="2" t="s">
        <v>32</v>
      </c>
      <c r="F1" s="2" t="s">
        <v>103</v>
      </c>
    </row>
    <row r="2" spans="1:6">
      <c r="A2" s="3" t="s">
        <v>1862</v>
      </c>
    </row>
    <row r="3" spans="1:6">
      <c r="A3" s="4" t="s">
        <v>44</v>
      </c>
      <c r="B3" s="6" t="n">
        <v>27658929</v>
      </c>
      <c r="D3" s="6" t="n">
        <v>19589520</v>
      </c>
      <c r="E3" s="4" t="s">
        <v>41</v>
      </c>
      <c r="F3" s="6" t="n">
        <v>17686502</v>
      </c>
    </row>
    <row r="4" spans="1:6">
      <c r="A4" s="4" t="s">
        <v>1916</v>
      </c>
    </row>
    <row r="5" spans="1:6">
      <c r="A5" s="3" t="s">
        <v>1862</v>
      </c>
    </row>
    <row r="6" spans="1:6">
      <c r="A6" s="4" t="s">
        <v>1887</v>
      </c>
      <c r="D6" s="5" t="n">
        <v>6500</v>
      </c>
    </row>
    <row r="7" spans="1:6">
      <c r="A7" s="4" t="s">
        <v>1889</v>
      </c>
      <c r="D7" s="5" t="n">
        <v>208</v>
      </c>
    </row>
    <row r="8" spans="1:6">
      <c r="A8" s="4" t="s">
        <v>1917</v>
      </c>
    </row>
    <row r="9" spans="1:6">
      <c r="A9" s="3" t="s">
        <v>1862</v>
      </c>
    </row>
    <row r="10" spans="1:6">
      <c r="A10" s="4" t="s">
        <v>44</v>
      </c>
      <c r="D10" s="6" t="n">
        <v>6500</v>
      </c>
    </row>
    <row r="11" spans="1:6"/>
    <row r="12" spans="1:6">
      <c r="A12" s="4" t="s">
        <v>41</v>
      </c>
      <c r="B12" s="4" t="s">
        <v>84</v>
      </c>
    </row>
  </sheetData>
  <mergeCells count="12">
    <mergeCell ref="D1:E1"/>
    <mergeCell ref="B2:C2"/>
    <mergeCell ref="B3:C3"/>
    <mergeCell ref="B4:C4"/>
    <mergeCell ref="B5:C5"/>
    <mergeCell ref="B6:C6"/>
    <mergeCell ref="B7:C7"/>
    <mergeCell ref="B8:C8"/>
    <mergeCell ref="B9:C9"/>
    <mergeCell ref="B10:C10"/>
    <mergeCell ref="A11:F11"/>
    <mergeCell ref="B12:F1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32</v>
      </c>
      <c r="C2" s="2" t="s">
        <v>103</v>
      </c>
    </row>
    <row r="3" spans="1:3">
      <c r="A3" s="4" t="s">
        <v>1909</v>
      </c>
    </row>
    <row r="4" spans="1:3">
      <c r="A4" s="3" t="s">
        <v>1862</v>
      </c>
    </row>
    <row r="5" spans="1:3">
      <c r="A5" s="4" t="s">
        <v>1902</v>
      </c>
      <c r="B5" s="6" t="n">
        <v>280</v>
      </c>
      <c r="C5" s="6" t="n">
        <v>256</v>
      </c>
    </row>
    <row r="6" spans="1:3">
      <c r="A6" s="4" t="s">
        <v>1919</v>
      </c>
    </row>
    <row r="7" spans="1:3">
      <c r="A7" s="3" t="s">
        <v>1862</v>
      </c>
    </row>
    <row r="8" spans="1:3">
      <c r="A8" s="4" t="s">
        <v>1920</v>
      </c>
      <c r="B8" s="6" t="n">
        <v>-276</v>
      </c>
      <c r="C8" s="6" t="n">
        <v>-25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v>
      </c>
      <c r="C1" s="2" t="s">
        <v>32</v>
      </c>
    </row>
    <row r="2" spans="1:3">
      <c r="A2" s="3" t="s">
        <v>1922</v>
      </c>
    </row>
    <row r="3" spans="1:3">
      <c r="A3" s="4" t="s">
        <v>1923</v>
      </c>
      <c r="B3" s="6" t="n">
        <v>81634</v>
      </c>
      <c r="C3" s="6" t="n">
        <v>121654</v>
      </c>
    </row>
    <row r="4" spans="1:3">
      <c r="A4" s="4" t="s">
        <v>1868</v>
      </c>
      <c r="B4" s="5" t="n">
        <v>10200</v>
      </c>
      <c r="C4" s="5" t="n">
        <v>33700</v>
      </c>
    </row>
    <row r="5" spans="1:3">
      <c r="A5" s="4" t="s">
        <v>1924</v>
      </c>
    </row>
    <row r="6" spans="1:3">
      <c r="A6" s="3" t="s">
        <v>1922</v>
      </c>
    </row>
    <row r="7" spans="1:3">
      <c r="A7" s="4" t="s">
        <v>1923</v>
      </c>
      <c r="B7" s="5" t="n">
        <v>71458</v>
      </c>
      <c r="C7" s="5" t="n">
        <v>87962</v>
      </c>
    </row>
    <row r="8" spans="1:3">
      <c r="A8" s="4" t="s">
        <v>1925</v>
      </c>
      <c r="B8" s="5" t="n">
        <v>0</v>
      </c>
      <c r="C8" s="5" t="n">
        <v>0</v>
      </c>
    </row>
    <row r="9" spans="1:3">
      <c r="A9" s="4" t="s">
        <v>1926</v>
      </c>
      <c r="B9" s="5" t="n">
        <v>71458</v>
      </c>
      <c r="C9" s="5" t="n">
        <v>87962</v>
      </c>
    </row>
    <row r="10" spans="1:3">
      <c r="A10" s="4" t="s">
        <v>1927</v>
      </c>
      <c r="B10" s="5" t="n">
        <v>-17278</v>
      </c>
      <c r="C10" s="5" t="n">
        <v>-25953</v>
      </c>
    </row>
    <row r="11" spans="1:3">
      <c r="A11" s="4" t="s">
        <v>1928</v>
      </c>
      <c r="B11" s="5" t="n">
        <v>-33370</v>
      </c>
      <c r="C11" s="5" t="n">
        <v>-52888</v>
      </c>
    </row>
    <row r="12" spans="1:3">
      <c r="A12" s="4" t="s">
        <v>1929</v>
      </c>
      <c r="B12" s="6" t="n">
        <v>20810</v>
      </c>
      <c r="C12" s="6" t="n">
        <v>91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0</v>
      </c>
      <c r="B1" s="2" t="s">
        <v>2</v>
      </c>
      <c r="C1" s="2" t="s">
        <v>32</v>
      </c>
    </row>
    <row r="2" spans="1:3">
      <c r="A2" s="3" t="s">
        <v>1922</v>
      </c>
    </row>
    <row r="3" spans="1:3">
      <c r="A3" s="4" t="s">
        <v>1931</v>
      </c>
      <c r="B3" s="6" t="n">
        <v>85061</v>
      </c>
      <c r="C3" s="6" t="n">
        <v>135897</v>
      </c>
    </row>
    <row r="4" spans="1:3">
      <c r="A4" s="4" t="s">
        <v>1867</v>
      </c>
      <c r="B4" s="5" t="n">
        <v>15200</v>
      </c>
      <c r="C4" s="5" t="n">
        <v>39500</v>
      </c>
    </row>
    <row r="5" spans="1:3">
      <c r="A5" s="4" t="s">
        <v>1932</v>
      </c>
    </row>
    <row r="6" spans="1:3">
      <c r="A6" s="3" t="s">
        <v>1922</v>
      </c>
    </row>
    <row r="7" spans="1:3">
      <c r="A7" s="4" t="s">
        <v>1931</v>
      </c>
      <c r="B7" s="5" t="n">
        <v>69842</v>
      </c>
      <c r="C7" s="5" t="n">
        <v>96363</v>
      </c>
    </row>
    <row r="8" spans="1:3">
      <c r="A8" s="4" t="s">
        <v>1925</v>
      </c>
      <c r="B8" s="5" t="n">
        <v>0</v>
      </c>
      <c r="C8" s="5" t="n">
        <v>0</v>
      </c>
    </row>
    <row r="9" spans="1:3">
      <c r="A9" s="4" t="s">
        <v>1933</v>
      </c>
      <c r="B9" s="5" t="n">
        <v>69842</v>
      </c>
      <c r="C9" s="5" t="n">
        <v>96363</v>
      </c>
    </row>
    <row r="10" spans="1:3">
      <c r="A10" s="4" t="s">
        <v>1934</v>
      </c>
      <c r="B10" s="5" t="n">
        <v>-17278</v>
      </c>
      <c r="C10" s="5" t="n">
        <v>-25953</v>
      </c>
    </row>
    <row r="11" spans="1:3">
      <c r="A11" s="4" t="s">
        <v>1935</v>
      </c>
      <c r="B11" s="5" t="n">
        <v>-51801</v>
      </c>
      <c r="C11" s="5" t="n">
        <v>-60746</v>
      </c>
    </row>
    <row r="12" spans="1:3">
      <c r="A12" s="4" t="s">
        <v>1929</v>
      </c>
      <c r="B12" s="6" t="n">
        <v>763</v>
      </c>
      <c r="C12" s="6" t="n">
        <v>966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6</v>
      </c>
      <c r="B1" s="2" t="s">
        <v>2</v>
      </c>
      <c r="C1" s="2" t="s">
        <v>32</v>
      </c>
    </row>
    <row r="2" spans="1:3">
      <c r="A2" s="3" t="s">
        <v>1937</v>
      </c>
    </row>
    <row r="3" spans="1:3">
      <c r="A3" s="4" t="s">
        <v>1923</v>
      </c>
      <c r="B3" s="6" t="n">
        <v>725609</v>
      </c>
      <c r="C3" s="6" t="n">
        <v>613682</v>
      </c>
    </row>
    <row r="4" spans="1:3">
      <c r="A4" s="4" t="s">
        <v>1925</v>
      </c>
      <c r="B4" s="5" t="n">
        <v>0</v>
      </c>
      <c r="C4" s="5" t="n">
        <v>0</v>
      </c>
    </row>
    <row r="5" spans="1:3">
      <c r="A5" s="4" t="s">
        <v>1926</v>
      </c>
      <c r="B5" s="5" t="n">
        <v>725609</v>
      </c>
      <c r="C5" s="5" t="n">
        <v>613682</v>
      </c>
    </row>
    <row r="6" spans="1:3">
      <c r="A6" s="4" t="s">
        <v>1938</v>
      </c>
      <c r="B6" s="5" t="n">
        <v>-259</v>
      </c>
      <c r="C6" s="5" t="n">
        <v>-1628</v>
      </c>
    </row>
    <row r="7" spans="1:3">
      <c r="A7" s="4" t="s">
        <v>1939</v>
      </c>
      <c r="B7" s="5" t="n">
        <v>-720036</v>
      </c>
      <c r="C7" s="5" t="n">
        <v>-603813</v>
      </c>
    </row>
    <row r="8" spans="1:3">
      <c r="A8" s="4" t="s">
        <v>1929</v>
      </c>
      <c r="B8" s="6" t="n">
        <v>5314</v>
      </c>
      <c r="C8" s="6" t="n">
        <v>82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0</v>
      </c>
      <c r="B1" s="2" t="s">
        <v>2</v>
      </c>
      <c r="C1" s="2" t="s">
        <v>32</v>
      </c>
    </row>
    <row r="2" spans="1:3">
      <c r="A2" s="3" t="s">
        <v>1941</v>
      </c>
    </row>
    <row r="3" spans="1:3">
      <c r="A3" s="4" t="s">
        <v>1931</v>
      </c>
      <c r="B3" s="6" t="n">
        <v>656602</v>
      </c>
      <c r="C3" s="6" t="n">
        <v>453053</v>
      </c>
    </row>
    <row r="4" spans="1:3">
      <c r="A4" s="4" t="s">
        <v>1925</v>
      </c>
      <c r="B4" s="5" t="n">
        <v>0</v>
      </c>
      <c r="C4" s="5" t="n">
        <v>0</v>
      </c>
    </row>
    <row r="5" spans="1:3">
      <c r="A5" s="4" t="s">
        <v>1942</v>
      </c>
      <c r="B5" s="5" t="n">
        <v>656602</v>
      </c>
      <c r="C5" s="5" t="n">
        <v>453053</v>
      </c>
    </row>
    <row r="6" spans="1:3">
      <c r="A6" s="4" t="s">
        <v>1943</v>
      </c>
      <c r="B6" s="5" t="n">
        <v>-259</v>
      </c>
      <c r="C6" s="5" t="n">
        <v>-1628</v>
      </c>
    </row>
    <row r="7" spans="1:3">
      <c r="A7" s="4" t="s">
        <v>1944</v>
      </c>
      <c r="B7" s="5" t="n">
        <v>-656216</v>
      </c>
      <c r="C7" s="5" t="n">
        <v>-451414</v>
      </c>
    </row>
    <row r="8" spans="1:3">
      <c r="A8" s="4" t="s">
        <v>1929</v>
      </c>
      <c r="B8" s="6" t="n">
        <v>127</v>
      </c>
      <c r="C8" s="6" t="n">
        <v>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5</v>
      </c>
      <c r="B1" s="2" t="s">
        <v>2</v>
      </c>
      <c r="C1" s="2" t="s">
        <v>32</v>
      </c>
    </row>
    <row r="2" spans="1:3">
      <c r="A2" s="3" t="s">
        <v>1946</v>
      </c>
    </row>
    <row r="3" spans="1:3">
      <c r="A3" s="4" t="s">
        <v>657</v>
      </c>
      <c r="B3" s="6" t="n">
        <v>656602</v>
      </c>
      <c r="C3" s="6" t="n">
        <v>453053</v>
      </c>
    </row>
    <row r="4" spans="1:3">
      <c r="A4" s="4" t="s">
        <v>695</v>
      </c>
    </row>
    <row r="5" spans="1:3">
      <c r="A5" s="3" t="s">
        <v>1946</v>
      </c>
    </row>
    <row r="6" spans="1:3">
      <c r="A6" s="4" t="s">
        <v>657</v>
      </c>
      <c r="B6" s="5" t="n">
        <v>13830</v>
      </c>
      <c r="C6" s="5" t="n">
        <v>14864</v>
      </c>
    </row>
    <row r="7" spans="1:3">
      <c r="A7" s="4" t="s">
        <v>1947</v>
      </c>
    </row>
    <row r="8" spans="1:3">
      <c r="A8" s="3" t="s">
        <v>1946</v>
      </c>
    </row>
    <row r="9" spans="1:3">
      <c r="A9" s="4" t="s">
        <v>657</v>
      </c>
      <c r="B9" s="5" t="n">
        <v>430186</v>
      </c>
      <c r="C9" s="5" t="n">
        <v>421771</v>
      </c>
    </row>
    <row r="10" spans="1:3">
      <c r="A10" s="4" t="s">
        <v>1948</v>
      </c>
    </row>
    <row r="11" spans="1:3">
      <c r="A11" s="3" t="s">
        <v>1946</v>
      </c>
    </row>
    <row r="12" spans="1:3">
      <c r="A12" s="4" t="s">
        <v>657</v>
      </c>
      <c r="B12" s="5" t="n">
        <v>57703</v>
      </c>
      <c r="C12" s="5" t="n">
        <v>16418</v>
      </c>
    </row>
    <row r="13" spans="1:3">
      <c r="A13" s="4" t="s">
        <v>1949</v>
      </c>
    </row>
    <row r="14" spans="1:3">
      <c r="A14" s="3" t="s">
        <v>1946</v>
      </c>
    </row>
    <row r="15" spans="1:3">
      <c r="A15" s="4" t="s">
        <v>657</v>
      </c>
      <c r="B15" s="5" t="n">
        <v>154883</v>
      </c>
    </row>
    <row r="16" spans="1:3">
      <c r="A16" s="4" t="s">
        <v>1950</v>
      </c>
    </row>
    <row r="17" spans="1:3">
      <c r="A17" s="3" t="s">
        <v>1946</v>
      </c>
    </row>
    <row r="18" spans="1:3">
      <c r="A18" s="4" t="s">
        <v>657</v>
      </c>
      <c r="B18" s="5" t="n">
        <v>647571</v>
      </c>
      <c r="C18" s="5" t="n">
        <v>436635</v>
      </c>
    </row>
    <row r="19" spans="1:3">
      <c r="A19" s="4" t="s">
        <v>1951</v>
      </c>
    </row>
    <row r="20" spans="1:3">
      <c r="A20" s="3" t="s">
        <v>1946</v>
      </c>
    </row>
    <row r="21" spans="1:3">
      <c r="A21" s="4" t="s">
        <v>657</v>
      </c>
      <c r="B21" s="5" t="n">
        <v>13830</v>
      </c>
      <c r="C21" s="5" t="n">
        <v>14864</v>
      </c>
    </row>
    <row r="22" spans="1:3">
      <c r="A22" s="4" t="s">
        <v>1952</v>
      </c>
    </row>
    <row r="23" spans="1:3">
      <c r="A23" s="3" t="s">
        <v>1946</v>
      </c>
    </row>
    <row r="24" spans="1:3">
      <c r="A24" s="4" t="s">
        <v>657</v>
      </c>
      <c r="B24" s="5" t="n">
        <v>424821</v>
      </c>
      <c r="C24" s="5" t="n">
        <v>421771</v>
      </c>
    </row>
    <row r="25" spans="1:3">
      <c r="A25" s="4" t="s">
        <v>1953</v>
      </c>
    </row>
    <row r="26" spans="1:3">
      <c r="A26" s="3" t="s">
        <v>1946</v>
      </c>
    </row>
    <row r="27" spans="1:3">
      <c r="A27" s="4" t="s">
        <v>657</v>
      </c>
      <c r="B27" s="5" t="n">
        <v>54037</v>
      </c>
      <c r="C27" s="5" t="n">
        <v>0</v>
      </c>
    </row>
    <row r="28" spans="1:3">
      <c r="A28" s="4" t="s">
        <v>1954</v>
      </c>
    </row>
    <row r="29" spans="1:3">
      <c r="A29" s="3" t="s">
        <v>1946</v>
      </c>
    </row>
    <row r="30" spans="1:3">
      <c r="A30" s="4" t="s">
        <v>657</v>
      </c>
      <c r="B30" s="5" t="n">
        <v>154883</v>
      </c>
    </row>
    <row r="31" spans="1:3">
      <c r="A31" s="4" t="s">
        <v>1955</v>
      </c>
    </row>
    <row r="32" spans="1:3">
      <c r="A32" s="3" t="s">
        <v>1946</v>
      </c>
    </row>
    <row r="33" spans="1:3">
      <c r="A33" s="4" t="s">
        <v>657</v>
      </c>
      <c r="B33" s="5" t="n">
        <v>9031</v>
      </c>
      <c r="C33" s="5" t="n">
        <v>16418</v>
      </c>
    </row>
    <row r="34" spans="1:3">
      <c r="A34" s="4" t="s">
        <v>1956</v>
      </c>
    </row>
    <row r="35" spans="1:3">
      <c r="A35" s="3" t="s">
        <v>1946</v>
      </c>
    </row>
    <row r="36" spans="1:3">
      <c r="A36" s="4" t="s">
        <v>657</v>
      </c>
      <c r="B36" s="5" t="n">
        <v>0</v>
      </c>
      <c r="C36" s="5" t="n">
        <v>0</v>
      </c>
    </row>
    <row r="37" spans="1:3">
      <c r="A37" s="4" t="s">
        <v>1957</v>
      </c>
    </row>
    <row r="38" spans="1:3">
      <c r="A38" s="3" t="s">
        <v>1946</v>
      </c>
    </row>
    <row r="39" spans="1:3">
      <c r="A39" s="4" t="s">
        <v>657</v>
      </c>
      <c r="B39" s="5" t="n">
        <v>5365</v>
      </c>
      <c r="C39" s="5" t="n">
        <v>0</v>
      </c>
    </row>
    <row r="40" spans="1:3">
      <c r="A40" s="4" t="s">
        <v>1958</v>
      </c>
    </row>
    <row r="41" spans="1:3">
      <c r="A41" s="3" t="s">
        <v>1946</v>
      </c>
    </row>
    <row r="42" spans="1:3">
      <c r="A42" s="4" t="s">
        <v>657</v>
      </c>
      <c r="B42" s="5" t="n">
        <v>3666</v>
      </c>
      <c r="C42" s="6" t="n">
        <v>16418</v>
      </c>
    </row>
    <row r="43" spans="1:3">
      <c r="A43" s="4" t="s">
        <v>1959</v>
      </c>
    </row>
    <row r="44" spans="1:3">
      <c r="A44" s="3" t="s">
        <v>1946</v>
      </c>
    </row>
    <row r="45" spans="1:3">
      <c r="A45" s="4" t="s">
        <v>657</v>
      </c>
      <c r="B45"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960</v>
      </c>
      <c r="B1" s="2" t="s">
        <v>1545</v>
      </c>
      <c r="E1" s="2" t="s">
        <v>1</v>
      </c>
    </row>
    <row r="2" spans="1:7">
      <c r="B2" s="2" t="s">
        <v>2</v>
      </c>
      <c r="C2" s="2" t="s">
        <v>1534</v>
      </c>
      <c r="D2" s="2" t="s">
        <v>1616</v>
      </c>
      <c r="E2" s="2" t="s">
        <v>2</v>
      </c>
      <c r="F2" s="2" t="s">
        <v>32</v>
      </c>
      <c r="G2" s="2" t="s">
        <v>103</v>
      </c>
    </row>
    <row r="3" spans="1:7">
      <c r="A3" s="3" t="s">
        <v>1826</v>
      </c>
    </row>
    <row r="4" spans="1:7">
      <c r="A4" s="4" t="s">
        <v>1961</v>
      </c>
      <c r="E4" s="9" t="n">
        <v>0.5</v>
      </c>
      <c r="F4" s="9" t="n">
        <v>1.5</v>
      </c>
      <c r="G4" s="9" t="n">
        <v>0.4</v>
      </c>
    </row>
    <row r="5" spans="1:7">
      <c r="A5" s="4" t="s">
        <v>1831</v>
      </c>
    </row>
    <row r="6" spans="1:7">
      <c r="A6" s="3" t="s">
        <v>1826</v>
      </c>
    </row>
    <row r="7" spans="1:7">
      <c r="A7" s="4" t="s">
        <v>1962</v>
      </c>
      <c r="B7" s="6" t="n">
        <v>3</v>
      </c>
      <c r="C7" s="6" t="n">
        <v>2</v>
      </c>
    </row>
    <row r="8" spans="1:7">
      <c r="A8" s="4" t="s">
        <v>1239</v>
      </c>
    </row>
    <row r="9" spans="1:7">
      <c r="A9" s="3" t="s">
        <v>1826</v>
      </c>
    </row>
    <row r="10" spans="1:7">
      <c r="A10" s="4" t="s">
        <v>1962</v>
      </c>
      <c r="B10" s="9" t="n">
        <v>0.8</v>
      </c>
      <c r="D10" s="9" t="n">
        <v>3.7</v>
      </c>
    </row>
  </sheetData>
  <mergeCells count="3">
    <mergeCell ref="A1:A2"/>
    <mergeCell ref="B1:D1"/>
    <mergeCell ref="E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3</v>
      </c>
      <c r="B1" s="2" t="s">
        <v>2</v>
      </c>
      <c r="C1" s="2" t="s">
        <v>32</v>
      </c>
    </row>
    <row r="2" spans="1:3">
      <c r="A2" s="3" t="s">
        <v>1964</v>
      </c>
    </row>
    <row r="3" spans="1:3">
      <c r="A3" s="4" t="s">
        <v>39</v>
      </c>
      <c r="B3" s="6" t="n">
        <v>1416345</v>
      </c>
      <c r="C3" s="6" t="n">
        <v>897071</v>
      </c>
    </row>
    <row r="4" spans="1:3">
      <c r="A4" s="4" t="s">
        <v>40</v>
      </c>
      <c r="B4" s="5" t="n">
        <v>20881</v>
      </c>
      <c r="C4" s="5" t="n">
        <v>24269</v>
      </c>
    </row>
    <row r="5" spans="1:3">
      <c r="A5" s="4" t="s">
        <v>42</v>
      </c>
      <c r="B5" s="5" t="n">
        <v>5170255</v>
      </c>
      <c r="C5" s="5" t="n">
        <v>3943499</v>
      </c>
    </row>
    <row r="6" spans="1:3">
      <c r="A6" s="4" t="s">
        <v>1965</v>
      </c>
    </row>
    <row r="7" spans="1:3">
      <c r="A7" s="3" t="s">
        <v>1964</v>
      </c>
    </row>
    <row r="8" spans="1:3">
      <c r="A8" s="4" t="s">
        <v>40</v>
      </c>
      <c r="B8" s="5" t="n">
        <v>20881</v>
      </c>
      <c r="C8" s="5" t="n">
        <v>24269</v>
      </c>
    </row>
    <row r="9" spans="1:3">
      <c r="A9" s="4" t="s">
        <v>42</v>
      </c>
      <c r="B9" s="5" t="n">
        <v>4931402</v>
      </c>
      <c r="C9" s="5" t="n">
        <v>3781994</v>
      </c>
    </row>
    <row r="10" spans="1:3">
      <c r="A10" s="4" t="s">
        <v>1966</v>
      </c>
      <c r="B10" s="5" t="n">
        <v>121456</v>
      </c>
      <c r="C10" s="5" t="n">
        <v>155479</v>
      </c>
    </row>
    <row r="11" spans="1:3">
      <c r="A11" s="4" t="s">
        <v>56</v>
      </c>
      <c r="B11" s="5" t="n">
        <v>6490084</v>
      </c>
      <c r="C11" s="5" t="n">
        <v>4858813</v>
      </c>
    </row>
    <row r="12" spans="1:3">
      <c r="A12" s="4" t="s">
        <v>1967</v>
      </c>
      <c r="B12" s="5" t="n">
        <v>638515</v>
      </c>
      <c r="C12" s="5" t="n">
        <v>561848</v>
      </c>
    </row>
    <row r="13" spans="1:3">
      <c r="A13" s="4" t="s">
        <v>1968</v>
      </c>
      <c r="B13" s="5" t="n">
        <v>85061</v>
      </c>
      <c r="C13" s="5" t="n">
        <v>135897</v>
      </c>
    </row>
    <row r="14" spans="1:3">
      <c r="A14" s="4" t="s">
        <v>72</v>
      </c>
      <c r="B14" s="5" t="n">
        <v>723576</v>
      </c>
      <c r="C14" s="5" t="n">
        <v>697745</v>
      </c>
    </row>
    <row r="15" spans="1:3">
      <c r="A15" s="4" t="s">
        <v>1969</v>
      </c>
    </row>
    <row r="16" spans="1:3">
      <c r="A16" s="3" t="s">
        <v>1964</v>
      </c>
    </row>
    <row r="17" spans="1:3">
      <c r="A17" s="4" t="s">
        <v>1967</v>
      </c>
      <c r="B17" s="5" t="n">
        <v>506679</v>
      </c>
      <c r="C17" s="5" t="n">
        <v>381229</v>
      </c>
    </row>
    <row r="18" spans="1:3">
      <c r="A18" s="4" t="s">
        <v>1970</v>
      </c>
    </row>
    <row r="19" spans="1:3">
      <c r="A19" s="3" t="s">
        <v>1964</v>
      </c>
    </row>
    <row r="20" spans="1:3">
      <c r="A20" s="4" t="s">
        <v>1967</v>
      </c>
      <c r="C20" s="5" t="n">
        <v>844</v>
      </c>
    </row>
    <row r="21" spans="1:3">
      <c r="A21" s="4" t="s">
        <v>1971</v>
      </c>
    </row>
    <row r="22" spans="1:3">
      <c r="A22" s="3" t="s">
        <v>1964</v>
      </c>
    </row>
    <row r="23" spans="1:3">
      <c r="A23" s="4" t="s">
        <v>1967</v>
      </c>
      <c r="B23" s="5" t="n">
        <v>131836</v>
      </c>
      <c r="C23" s="5" t="n">
        <v>179775</v>
      </c>
    </row>
    <row r="24" spans="1:3">
      <c r="A24" s="4" t="s">
        <v>1972</v>
      </c>
    </row>
    <row r="25" spans="1:3">
      <c r="A25" s="3" t="s">
        <v>1964</v>
      </c>
    </row>
    <row r="26" spans="1:3">
      <c r="A26" s="4" t="s">
        <v>1968</v>
      </c>
      <c r="B26" s="5" t="n">
        <v>9535</v>
      </c>
      <c r="C26" s="5" t="n">
        <v>33274</v>
      </c>
    </row>
    <row r="27" spans="1:3">
      <c r="A27" s="4" t="s">
        <v>1973</v>
      </c>
    </row>
    <row r="28" spans="1:3">
      <c r="A28" s="3" t="s">
        <v>1964</v>
      </c>
    </row>
    <row r="29" spans="1:3">
      <c r="A29" s="4" t="s">
        <v>1968</v>
      </c>
      <c r="B29" s="5" t="n">
        <v>69842</v>
      </c>
      <c r="C29" s="5" t="n">
        <v>96371</v>
      </c>
    </row>
    <row r="30" spans="1:3">
      <c r="A30" s="4" t="s">
        <v>1974</v>
      </c>
    </row>
    <row r="31" spans="1:3">
      <c r="A31" s="3" t="s">
        <v>1964</v>
      </c>
    </row>
    <row r="32" spans="1:3">
      <c r="A32" s="4" t="s">
        <v>1968</v>
      </c>
      <c r="B32" s="5" t="n">
        <v>5684</v>
      </c>
      <c r="C32" s="5" t="n">
        <v>6252</v>
      </c>
    </row>
    <row r="33" spans="1:3">
      <c r="A33" s="4" t="s">
        <v>1975</v>
      </c>
    </row>
    <row r="34" spans="1:3">
      <c r="A34" s="3" t="s">
        <v>1964</v>
      </c>
    </row>
    <row r="35" spans="1:3">
      <c r="A35" s="4" t="s">
        <v>39</v>
      </c>
      <c r="B35" s="5" t="n">
        <v>1414194</v>
      </c>
      <c r="C35" s="5" t="n">
        <v>894503</v>
      </c>
    </row>
    <row r="36" spans="1:3">
      <c r="A36" s="4" t="s">
        <v>1969</v>
      </c>
    </row>
    <row r="37" spans="1:3">
      <c r="A37" s="3" t="s">
        <v>1964</v>
      </c>
    </row>
    <row r="38" spans="1:3">
      <c r="A38" s="4" t="s">
        <v>39</v>
      </c>
      <c r="B38" s="5" t="n">
        <v>128995</v>
      </c>
      <c r="C38" s="5" t="n">
        <v>146988</v>
      </c>
    </row>
    <row r="39" spans="1:3">
      <c r="A39" s="4" t="s">
        <v>42</v>
      </c>
      <c r="B39" s="5" t="n">
        <v>99</v>
      </c>
      <c r="C39" s="5" t="n">
        <v>100</v>
      </c>
    </row>
    <row r="40" spans="1:3">
      <c r="A40" s="4" t="s">
        <v>1976</v>
      </c>
    </row>
    <row r="41" spans="1:3">
      <c r="A41" s="3" t="s">
        <v>1964</v>
      </c>
    </row>
    <row r="42" spans="1:3">
      <c r="A42" s="4" t="s">
        <v>39</v>
      </c>
      <c r="B42" s="5" t="n">
        <v>227038</v>
      </c>
      <c r="C42" s="5" t="n">
        <v>256611</v>
      </c>
    </row>
    <row r="43" spans="1:3">
      <c r="A43" s="4" t="s">
        <v>42</v>
      </c>
      <c r="B43" s="5" t="n">
        <v>2577376</v>
      </c>
      <c r="C43" s="5" t="n">
        <v>2208687</v>
      </c>
    </row>
    <row r="44" spans="1:3">
      <c r="A44" s="4" t="s">
        <v>1977</v>
      </c>
    </row>
    <row r="45" spans="1:3">
      <c r="A45" s="3" t="s">
        <v>1964</v>
      </c>
    </row>
    <row r="46" spans="1:3">
      <c r="A46" s="4" t="s">
        <v>39</v>
      </c>
      <c r="B46" s="5" t="n">
        <v>275014</v>
      </c>
      <c r="C46" s="5" t="n">
        <v>150058</v>
      </c>
    </row>
    <row r="47" spans="1:3">
      <c r="A47" s="4" t="s">
        <v>42</v>
      </c>
      <c r="B47" s="5" t="n">
        <v>2269858</v>
      </c>
      <c r="C47" s="5" t="n">
        <v>1547958</v>
      </c>
    </row>
    <row r="48" spans="1:3">
      <c r="A48" s="4" t="s">
        <v>1970</v>
      </c>
    </row>
    <row r="49" spans="1:3">
      <c r="A49" s="3" t="s">
        <v>1964</v>
      </c>
    </row>
    <row r="50" spans="1:3">
      <c r="A50" s="4" t="s">
        <v>39</v>
      </c>
      <c r="B50" s="5" t="n">
        <v>54699</v>
      </c>
      <c r="C50" s="5" t="n">
        <v>52314</v>
      </c>
    </row>
    <row r="51" spans="1:3">
      <c r="A51" s="4" t="s">
        <v>1978</v>
      </c>
    </row>
    <row r="52" spans="1:3">
      <c r="A52" s="3" t="s">
        <v>1964</v>
      </c>
    </row>
    <row r="53" spans="1:3">
      <c r="A53" s="4" t="s">
        <v>39</v>
      </c>
      <c r="B53" s="5" t="n">
        <v>34573</v>
      </c>
      <c r="C53" s="5" t="n">
        <v>60351</v>
      </c>
    </row>
    <row r="54" spans="1:3">
      <c r="A54" s="4" t="s">
        <v>1971</v>
      </c>
    </row>
    <row r="55" spans="1:3">
      <c r="A55" s="3" t="s">
        <v>1964</v>
      </c>
    </row>
    <row r="56" spans="1:3">
      <c r="A56" s="4" t="s">
        <v>39</v>
      </c>
      <c r="B56" s="5" t="n">
        <v>693877</v>
      </c>
      <c r="C56" s="5" t="n">
        <v>227939</v>
      </c>
    </row>
    <row r="57" spans="1:3">
      <c r="A57" s="4" t="s">
        <v>42</v>
      </c>
      <c r="B57" s="5" t="n">
        <v>55782</v>
      </c>
    </row>
    <row r="58" spans="1:3">
      <c r="A58" s="4" t="s">
        <v>1979</v>
      </c>
    </row>
    <row r="59" spans="1:3">
      <c r="A59" s="3" t="s">
        <v>1964</v>
      </c>
    </row>
    <row r="60" spans="1:3">
      <c r="A60" s="4" t="s">
        <v>42</v>
      </c>
      <c r="B60" s="5" t="n">
        <v>1270</v>
      </c>
    </row>
    <row r="61" spans="1:3">
      <c r="A61" s="4" t="s">
        <v>1980</v>
      </c>
    </row>
    <row r="62" spans="1:3">
      <c r="A62" s="3" t="s">
        <v>1964</v>
      </c>
    </row>
    <row r="63" spans="1:3">
      <c r="A63" s="4" t="s">
        <v>39</v>
      </c>
      <c r="B63" s="5" t="n">
        <v>-2</v>
      </c>
      <c r="C63" s="5" t="n">
        <v>242</v>
      </c>
    </row>
    <row r="64" spans="1:3">
      <c r="A64" s="4" t="s">
        <v>42</v>
      </c>
      <c r="B64" s="5" t="n">
        <v>27017</v>
      </c>
      <c r="C64" s="5" t="n">
        <v>25249</v>
      </c>
    </row>
    <row r="65" spans="1:3">
      <c r="A65" s="4" t="s">
        <v>1981</v>
      </c>
    </row>
    <row r="66" spans="1:3">
      <c r="A66" s="3" t="s">
        <v>1964</v>
      </c>
    </row>
    <row r="67" spans="1:3">
      <c r="A67" s="4" t="s">
        <v>39</v>
      </c>
      <c r="B67" s="5" t="n">
        <v>2151</v>
      </c>
      <c r="C67" s="5" t="n">
        <v>2568</v>
      </c>
    </row>
    <row r="68" spans="1:3">
      <c r="A68" s="4" t="s">
        <v>1982</v>
      </c>
    </row>
    <row r="69" spans="1:3">
      <c r="A69" s="3" t="s">
        <v>1964</v>
      </c>
    </row>
    <row r="70" spans="1:3">
      <c r="A70" s="4" t="s">
        <v>1966</v>
      </c>
      <c r="C70" s="5" t="n">
        <v>985</v>
      </c>
    </row>
    <row r="71" spans="1:3">
      <c r="A71" s="4" t="s">
        <v>1983</v>
      </c>
    </row>
    <row r="72" spans="1:3">
      <c r="A72" s="3" t="s">
        <v>1964</v>
      </c>
    </row>
    <row r="73" spans="1:3">
      <c r="A73" s="4" t="s">
        <v>1966</v>
      </c>
      <c r="B73" s="5" t="n">
        <v>39822</v>
      </c>
      <c r="C73" s="5" t="n">
        <v>32840</v>
      </c>
    </row>
    <row r="74" spans="1:3">
      <c r="A74" s="4" t="s">
        <v>1972</v>
      </c>
    </row>
    <row r="75" spans="1:3">
      <c r="A75" s="3" t="s">
        <v>1964</v>
      </c>
    </row>
    <row r="76" spans="1:3">
      <c r="A76" s="4" t="s">
        <v>1966</v>
      </c>
      <c r="B76" s="5" t="n">
        <v>10161</v>
      </c>
      <c r="C76" s="5" t="n">
        <v>33587</v>
      </c>
    </row>
    <row r="77" spans="1:3">
      <c r="A77" s="4" t="s">
        <v>1973</v>
      </c>
    </row>
    <row r="78" spans="1:3">
      <c r="A78" s="3" t="s">
        <v>1964</v>
      </c>
    </row>
    <row r="79" spans="1:3">
      <c r="A79" s="4" t="s">
        <v>1966</v>
      </c>
      <c r="B79" s="5" t="n">
        <v>71473</v>
      </c>
      <c r="C79" s="5" t="n">
        <v>88025</v>
      </c>
    </row>
    <row r="80" spans="1:3">
      <c r="A80" s="4" t="s">
        <v>1974</v>
      </c>
    </row>
    <row r="81" spans="1:3">
      <c r="A81" s="3" t="s">
        <v>1964</v>
      </c>
    </row>
    <row r="82" spans="1:3">
      <c r="A82" s="4" t="s">
        <v>1966</v>
      </c>
      <c r="C82" s="5" t="n">
        <v>42</v>
      </c>
    </row>
    <row r="83" spans="1:3">
      <c r="A83" s="4" t="s">
        <v>1984</v>
      </c>
    </row>
    <row r="84" spans="1:3">
      <c r="A84" s="3" t="s">
        <v>1964</v>
      </c>
    </row>
    <row r="85" spans="1:3">
      <c r="A85" s="4" t="s">
        <v>40</v>
      </c>
      <c r="B85" s="5" t="n">
        <v>0</v>
      </c>
      <c r="C85" s="5" t="n">
        <v>0</v>
      </c>
    </row>
    <row r="86" spans="1:3">
      <c r="A86" s="4" t="s">
        <v>42</v>
      </c>
      <c r="B86" s="5" t="n">
        <v>27017</v>
      </c>
      <c r="C86" s="5" t="n">
        <v>25249</v>
      </c>
    </row>
    <row r="87" spans="1:3">
      <c r="A87" s="4" t="s">
        <v>1966</v>
      </c>
      <c r="B87" s="5" t="n">
        <v>49983</v>
      </c>
      <c r="C87" s="5" t="n">
        <v>66427</v>
      </c>
    </row>
    <row r="88" spans="1:3">
      <c r="A88" s="4" t="s">
        <v>56</v>
      </c>
      <c r="B88" s="5" t="n">
        <v>77000</v>
      </c>
      <c r="C88" s="5" t="n">
        <v>91676</v>
      </c>
    </row>
    <row r="89" spans="1:3">
      <c r="A89" s="4" t="s">
        <v>1967</v>
      </c>
      <c r="B89" s="5" t="n">
        <v>0</v>
      </c>
      <c r="C89" s="5" t="n">
        <v>0</v>
      </c>
    </row>
    <row r="90" spans="1:3">
      <c r="A90" s="4" t="s">
        <v>1968</v>
      </c>
      <c r="B90" s="5" t="n">
        <v>9535</v>
      </c>
      <c r="C90" s="5" t="n">
        <v>33274</v>
      </c>
    </row>
    <row r="91" spans="1:3">
      <c r="A91" s="4" t="s">
        <v>72</v>
      </c>
      <c r="B91" s="5" t="n">
        <v>9535</v>
      </c>
      <c r="C91" s="5" t="n">
        <v>33274</v>
      </c>
    </row>
    <row r="92" spans="1:3">
      <c r="A92" s="4" t="s">
        <v>1985</v>
      </c>
    </row>
    <row r="93" spans="1:3">
      <c r="A93" s="3" t="s">
        <v>1964</v>
      </c>
    </row>
    <row r="94" spans="1:3">
      <c r="A94" s="4" t="s">
        <v>1967</v>
      </c>
      <c r="B94" s="5" t="n">
        <v>0</v>
      </c>
      <c r="C94" s="5" t="n">
        <v>0</v>
      </c>
    </row>
    <row r="95" spans="1:3">
      <c r="A95" s="4" t="s">
        <v>1986</v>
      </c>
    </row>
    <row r="96" spans="1:3">
      <c r="A96" s="3" t="s">
        <v>1964</v>
      </c>
    </row>
    <row r="97" spans="1:3">
      <c r="A97" s="4" t="s">
        <v>1967</v>
      </c>
      <c r="C97" s="5" t="n">
        <v>0</v>
      </c>
    </row>
    <row r="98" spans="1:3">
      <c r="A98" s="4" t="s">
        <v>1987</v>
      </c>
    </row>
    <row r="99" spans="1:3">
      <c r="A99" s="3" t="s">
        <v>1964</v>
      </c>
    </row>
    <row r="100" spans="1:3">
      <c r="A100" s="4" t="s">
        <v>1967</v>
      </c>
      <c r="B100" s="5" t="n">
        <v>0</v>
      </c>
      <c r="C100" s="5" t="n">
        <v>0</v>
      </c>
    </row>
    <row r="101" spans="1:3">
      <c r="A101" s="4" t="s">
        <v>1988</v>
      </c>
    </row>
    <row r="102" spans="1:3">
      <c r="A102" s="3" t="s">
        <v>1964</v>
      </c>
    </row>
    <row r="103" spans="1:3">
      <c r="A103" s="4" t="s">
        <v>1968</v>
      </c>
      <c r="B103" s="5" t="n">
        <v>9535</v>
      </c>
      <c r="C103" s="5" t="n">
        <v>33274</v>
      </c>
    </row>
    <row r="104" spans="1:3">
      <c r="A104" s="4" t="s">
        <v>1989</v>
      </c>
    </row>
    <row r="105" spans="1:3">
      <c r="A105" s="3" t="s">
        <v>1964</v>
      </c>
    </row>
    <row r="106" spans="1:3">
      <c r="A106" s="4" t="s">
        <v>1968</v>
      </c>
      <c r="B106" s="5" t="n">
        <v>0</v>
      </c>
      <c r="C106" s="5" t="n">
        <v>0</v>
      </c>
    </row>
    <row r="107" spans="1:3">
      <c r="A107" s="4" t="s">
        <v>1990</v>
      </c>
    </row>
    <row r="108" spans="1:3">
      <c r="A108" s="3" t="s">
        <v>1964</v>
      </c>
    </row>
    <row r="109" spans="1:3">
      <c r="A109" s="4" t="s">
        <v>1968</v>
      </c>
      <c r="B109" s="5" t="n">
        <v>0</v>
      </c>
      <c r="C109" s="5" t="n">
        <v>0</v>
      </c>
    </row>
    <row r="110" spans="1:3">
      <c r="A110" s="4" t="s">
        <v>1991</v>
      </c>
    </row>
    <row r="111" spans="1:3">
      <c r="A111" s="3" t="s">
        <v>1964</v>
      </c>
    </row>
    <row r="112" spans="1:3">
      <c r="A112" s="4" t="s">
        <v>39</v>
      </c>
      <c r="B112" s="5" t="n">
        <v>0</v>
      </c>
      <c r="C112" s="5" t="n">
        <v>0</v>
      </c>
    </row>
    <row r="113" spans="1:3">
      <c r="A113" s="4" t="s">
        <v>1985</v>
      </c>
    </row>
    <row r="114" spans="1:3">
      <c r="A114" s="3" t="s">
        <v>1964</v>
      </c>
    </row>
    <row r="115" spans="1:3">
      <c r="A115" s="4" t="s">
        <v>39</v>
      </c>
      <c r="B115" s="5" t="n">
        <v>0</v>
      </c>
      <c r="C115" s="5" t="n">
        <v>0</v>
      </c>
    </row>
    <row r="116" spans="1:3">
      <c r="A116" s="4" t="s">
        <v>42</v>
      </c>
      <c r="B116" s="5" t="n">
        <v>0</v>
      </c>
      <c r="C116" s="5" t="n">
        <v>0</v>
      </c>
    </row>
    <row r="117" spans="1:3">
      <c r="A117" s="4" t="s">
        <v>1992</v>
      </c>
    </row>
    <row r="118" spans="1:3">
      <c r="A118" s="3" t="s">
        <v>1964</v>
      </c>
    </row>
    <row r="119" spans="1:3">
      <c r="A119" s="4" t="s">
        <v>39</v>
      </c>
      <c r="B119" s="5" t="n">
        <v>0</v>
      </c>
      <c r="C119" s="5" t="n">
        <v>0</v>
      </c>
    </row>
    <row r="120" spans="1:3">
      <c r="A120" s="4" t="s">
        <v>42</v>
      </c>
      <c r="B120" s="5" t="n">
        <v>0</v>
      </c>
      <c r="C120" s="5" t="n">
        <v>0</v>
      </c>
    </row>
    <row r="121" spans="1:3">
      <c r="A121" s="4" t="s">
        <v>1993</v>
      </c>
    </row>
    <row r="122" spans="1:3">
      <c r="A122" s="3" t="s">
        <v>1964</v>
      </c>
    </row>
    <row r="123" spans="1:3">
      <c r="A123" s="4" t="s">
        <v>39</v>
      </c>
      <c r="B123" s="5" t="n">
        <v>0</v>
      </c>
      <c r="C123" s="5" t="n">
        <v>0</v>
      </c>
    </row>
    <row r="124" spans="1:3">
      <c r="A124" s="4" t="s">
        <v>42</v>
      </c>
      <c r="B124" s="5" t="n">
        <v>0</v>
      </c>
      <c r="C124" s="5" t="n">
        <v>0</v>
      </c>
    </row>
    <row r="125" spans="1:3">
      <c r="A125" s="4" t="s">
        <v>1986</v>
      </c>
    </row>
    <row r="126" spans="1:3">
      <c r="A126" s="3" t="s">
        <v>1964</v>
      </c>
    </row>
    <row r="127" spans="1:3">
      <c r="A127" s="4" t="s">
        <v>39</v>
      </c>
      <c r="B127" s="5" t="n">
        <v>0</v>
      </c>
      <c r="C127" s="5" t="n">
        <v>0</v>
      </c>
    </row>
    <row r="128" spans="1:3">
      <c r="A128" s="4" t="s">
        <v>1994</v>
      </c>
    </row>
    <row r="129" spans="1:3">
      <c r="A129" s="3" t="s">
        <v>1964</v>
      </c>
    </row>
    <row r="130" spans="1:3">
      <c r="A130" s="4" t="s">
        <v>39</v>
      </c>
      <c r="B130" s="5" t="n">
        <v>0</v>
      </c>
      <c r="C130" s="5" t="n">
        <v>0</v>
      </c>
    </row>
    <row r="131" spans="1:3">
      <c r="A131" s="4" t="s">
        <v>1987</v>
      </c>
    </row>
    <row r="132" spans="1:3">
      <c r="A132" s="3" t="s">
        <v>1964</v>
      </c>
    </row>
    <row r="133" spans="1:3">
      <c r="A133" s="4" t="s">
        <v>39</v>
      </c>
      <c r="B133" s="5" t="n">
        <v>0</v>
      </c>
      <c r="C133" s="5" t="n">
        <v>0</v>
      </c>
    </row>
    <row r="134" spans="1:3">
      <c r="A134" s="4" t="s">
        <v>42</v>
      </c>
      <c r="B134" s="5" t="n">
        <v>0</v>
      </c>
    </row>
    <row r="135" spans="1:3">
      <c r="A135" s="4" t="s">
        <v>1995</v>
      </c>
    </row>
    <row r="136" spans="1:3">
      <c r="A136" s="3" t="s">
        <v>1964</v>
      </c>
    </row>
    <row r="137" spans="1:3">
      <c r="A137" s="4" t="s">
        <v>42</v>
      </c>
      <c r="B137" s="5" t="n">
        <v>0</v>
      </c>
    </row>
    <row r="138" spans="1:3">
      <c r="A138" s="4" t="s">
        <v>1996</v>
      </c>
    </row>
    <row r="139" spans="1:3">
      <c r="A139" s="3" t="s">
        <v>1964</v>
      </c>
    </row>
    <row r="140" spans="1:3">
      <c r="A140" s="4" t="s">
        <v>39</v>
      </c>
      <c r="B140" s="5" t="n">
        <v>0</v>
      </c>
      <c r="C140" s="5" t="n">
        <v>0</v>
      </c>
    </row>
    <row r="141" spans="1:3">
      <c r="A141" s="4" t="s">
        <v>42</v>
      </c>
      <c r="B141" s="5" t="n">
        <v>27017</v>
      </c>
      <c r="C141" s="5" t="n">
        <v>25249</v>
      </c>
    </row>
    <row r="142" spans="1:3">
      <c r="A142" s="4" t="s">
        <v>1997</v>
      </c>
    </row>
    <row r="143" spans="1:3">
      <c r="A143" s="3" t="s">
        <v>1964</v>
      </c>
    </row>
    <row r="144" spans="1:3">
      <c r="A144" s="4" t="s">
        <v>39</v>
      </c>
      <c r="B144" s="5" t="n">
        <v>0</v>
      </c>
      <c r="C144" s="5" t="n">
        <v>0</v>
      </c>
    </row>
    <row r="145" spans="1:3">
      <c r="A145" s="4" t="s">
        <v>1998</v>
      </c>
    </row>
    <row r="146" spans="1:3">
      <c r="A146" s="3" t="s">
        <v>1964</v>
      </c>
    </row>
    <row r="147" spans="1:3">
      <c r="A147" s="4" t="s">
        <v>1966</v>
      </c>
      <c r="C147" s="5" t="n">
        <v>0</v>
      </c>
    </row>
    <row r="148" spans="1:3">
      <c r="A148" s="4" t="s">
        <v>1999</v>
      </c>
    </row>
    <row r="149" spans="1:3">
      <c r="A149" s="3" t="s">
        <v>1964</v>
      </c>
    </row>
    <row r="150" spans="1:3">
      <c r="A150" s="4" t="s">
        <v>1966</v>
      </c>
      <c r="B150" s="5" t="n">
        <v>39822</v>
      </c>
      <c r="C150" s="5" t="n">
        <v>32840</v>
      </c>
    </row>
    <row r="151" spans="1:3">
      <c r="A151" s="4" t="s">
        <v>1988</v>
      </c>
    </row>
    <row r="152" spans="1:3">
      <c r="A152" s="3" t="s">
        <v>1964</v>
      </c>
    </row>
    <row r="153" spans="1:3">
      <c r="A153" s="4" t="s">
        <v>1966</v>
      </c>
      <c r="B153" s="5" t="n">
        <v>10161</v>
      </c>
      <c r="C153" s="5" t="n">
        <v>33587</v>
      </c>
    </row>
    <row r="154" spans="1:3">
      <c r="A154" s="4" t="s">
        <v>1989</v>
      </c>
    </row>
    <row r="155" spans="1:3">
      <c r="A155" s="3" t="s">
        <v>1964</v>
      </c>
    </row>
    <row r="156" spans="1:3">
      <c r="A156" s="4" t="s">
        <v>1966</v>
      </c>
      <c r="B156" s="5" t="n">
        <v>0</v>
      </c>
      <c r="C156" s="5" t="n">
        <v>0</v>
      </c>
    </row>
    <row r="157" spans="1:3">
      <c r="A157" s="4" t="s">
        <v>1990</v>
      </c>
    </row>
    <row r="158" spans="1:3">
      <c r="A158" s="3" t="s">
        <v>1964</v>
      </c>
    </row>
    <row r="159" spans="1:3">
      <c r="A159" s="4" t="s">
        <v>1966</v>
      </c>
      <c r="C159" s="5" t="n">
        <v>0</v>
      </c>
    </row>
    <row r="160" spans="1:3">
      <c r="A160" s="4" t="s">
        <v>2000</v>
      </c>
    </row>
    <row r="161" spans="1:3">
      <c r="A161" s="3" t="s">
        <v>1964</v>
      </c>
    </row>
    <row r="162" spans="1:3">
      <c r="A162" s="4" t="s">
        <v>40</v>
      </c>
      <c r="B162" s="5" t="n">
        <v>1955</v>
      </c>
      <c r="C162" s="5" t="n">
        <v>2345</v>
      </c>
    </row>
    <row r="163" spans="1:3">
      <c r="A163" s="4" t="s">
        <v>42</v>
      </c>
      <c r="B163" s="5" t="n">
        <v>4903115</v>
      </c>
      <c r="C163" s="5" t="n">
        <v>3756745</v>
      </c>
    </row>
    <row r="164" spans="1:3">
      <c r="A164" s="4" t="s">
        <v>1966</v>
      </c>
      <c r="B164" s="5" t="n">
        <v>71473</v>
      </c>
      <c r="C164" s="5" t="n">
        <v>88067</v>
      </c>
    </row>
    <row r="165" spans="1:3">
      <c r="A165" s="4" t="s">
        <v>56</v>
      </c>
      <c r="B165" s="5" t="n">
        <v>6390737</v>
      </c>
      <c r="C165" s="5" t="n">
        <v>4741655</v>
      </c>
    </row>
    <row r="166" spans="1:3">
      <c r="A166" s="4" t="s">
        <v>1967</v>
      </c>
      <c r="B166" s="5" t="n">
        <v>638515</v>
      </c>
      <c r="C166" s="5" t="n">
        <v>561848</v>
      </c>
    </row>
    <row r="167" spans="1:3">
      <c r="A167" s="4" t="s">
        <v>1968</v>
      </c>
      <c r="B167" s="5" t="n">
        <v>69881</v>
      </c>
      <c r="C167" s="5" t="n">
        <v>96378</v>
      </c>
    </row>
    <row r="168" spans="1:3">
      <c r="A168" s="4" t="s">
        <v>72</v>
      </c>
      <c r="B168" s="5" t="n">
        <v>708396</v>
      </c>
      <c r="C168" s="5" t="n">
        <v>658226</v>
      </c>
    </row>
    <row r="169" spans="1:3">
      <c r="A169" s="4" t="s">
        <v>2001</v>
      </c>
    </row>
    <row r="170" spans="1:3">
      <c r="A170" s="3" t="s">
        <v>1964</v>
      </c>
    </row>
    <row r="171" spans="1:3">
      <c r="A171" s="4" t="s">
        <v>1967</v>
      </c>
      <c r="B171" s="5" t="n">
        <v>506679</v>
      </c>
      <c r="C171" s="5" t="n">
        <v>381229</v>
      </c>
    </row>
    <row r="172" spans="1:3">
      <c r="A172" s="4" t="s">
        <v>2002</v>
      </c>
    </row>
    <row r="173" spans="1:3">
      <c r="A173" s="3" t="s">
        <v>1964</v>
      </c>
    </row>
    <row r="174" spans="1:3">
      <c r="A174" s="4" t="s">
        <v>1967</v>
      </c>
      <c r="C174" s="5" t="n">
        <v>844</v>
      </c>
    </row>
    <row r="175" spans="1:3">
      <c r="A175" s="4" t="s">
        <v>2003</v>
      </c>
    </row>
    <row r="176" spans="1:3">
      <c r="A176" s="3" t="s">
        <v>1964</v>
      </c>
    </row>
    <row r="177" spans="1:3">
      <c r="A177" s="4" t="s">
        <v>1967</v>
      </c>
      <c r="B177" s="5" t="n">
        <v>131836</v>
      </c>
      <c r="C177" s="5" t="n">
        <v>179775</v>
      </c>
    </row>
    <row r="178" spans="1:3">
      <c r="A178" s="4" t="s">
        <v>2004</v>
      </c>
    </row>
    <row r="179" spans="1:3">
      <c r="A179" s="3" t="s">
        <v>1964</v>
      </c>
    </row>
    <row r="180" spans="1:3">
      <c r="A180" s="4" t="s">
        <v>1968</v>
      </c>
      <c r="B180" s="5" t="n">
        <v>0</v>
      </c>
      <c r="C180" s="5" t="n">
        <v>0</v>
      </c>
    </row>
    <row r="181" spans="1:3">
      <c r="A181" s="4" t="s">
        <v>2005</v>
      </c>
    </row>
    <row r="182" spans="1:3">
      <c r="A182" s="3" t="s">
        <v>1964</v>
      </c>
    </row>
    <row r="183" spans="1:3">
      <c r="A183" s="4" t="s">
        <v>1968</v>
      </c>
      <c r="B183" s="5" t="n">
        <v>69842</v>
      </c>
      <c r="C183" s="5" t="n">
        <v>96371</v>
      </c>
    </row>
    <row r="184" spans="1:3">
      <c r="A184" s="4" t="s">
        <v>2006</v>
      </c>
    </row>
    <row r="185" spans="1:3">
      <c r="A185" s="3" t="s">
        <v>1964</v>
      </c>
    </row>
    <row r="186" spans="1:3">
      <c r="A186" s="4" t="s">
        <v>1968</v>
      </c>
      <c r="B186" s="5" t="n">
        <v>39</v>
      </c>
      <c r="C186" s="5" t="n">
        <v>7</v>
      </c>
    </row>
    <row r="187" spans="1:3">
      <c r="A187" s="4" t="s">
        <v>2007</v>
      </c>
    </row>
    <row r="188" spans="1:3">
      <c r="A188" s="3" t="s">
        <v>1964</v>
      </c>
    </row>
    <row r="189" spans="1:3">
      <c r="A189" s="4" t="s">
        <v>39</v>
      </c>
      <c r="B189" s="5" t="n">
        <v>1414194</v>
      </c>
      <c r="C189" s="5" t="n">
        <v>894498</v>
      </c>
    </row>
    <row r="190" spans="1:3">
      <c r="A190" s="4" t="s">
        <v>2001</v>
      </c>
    </row>
    <row r="191" spans="1:3">
      <c r="A191" s="3" t="s">
        <v>1964</v>
      </c>
    </row>
    <row r="192" spans="1:3">
      <c r="A192" s="4" t="s">
        <v>39</v>
      </c>
      <c r="B192" s="5" t="n">
        <v>128995</v>
      </c>
      <c r="C192" s="5" t="n">
        <v>146988</v>
      </c>
    </row>
    <row r="193" spans="1:3">
      <c r="A193" s="4" t="s">
        <v>42</v>
      </c>
      <c r="B193" s="5" t="n">
        <v>99</v>
      </c>
      <c r="C193" s="5" t="n">
        <v>100</v>
      </c>
    </row>
    <row r="194" spans="1:3">
      <c r="A194" s="4" t="s">
        <v>2008</v>
      </c>
    </row>
    <row r="195" spans="1:3">
      <c r="A195" s="3" t="s">
        <v>1964</v>
      </c>
    </row>
    <row r="196" spans="1:3">
      <c r="A196" s="4" t="s">
        <v>39</v>
      </c>
      <c r="B196" s="5" t="n">
        <v>227038</v>
      </c>
      <c r="C196" s="5" t="n">
        <v>256611</v>
      </c>
    </row>
    <row r="197" spans="1:3">
      <c r="A197" s="4" t="s">
        <v>42</v>
      </c>
      <c r="B197" s="5" t="n">
        <v>2577376</v>
      </c>
      <c r="C197" s="5" t="n">
        <v>2208687</v>
      </c>
    </row>
    <row r="198" spans="1:3">
      <c r="A198" s="4" t="s">
        <v>2009</v>
      </c>
    </row>
    <row r="199" spans="1:3">
      <c r="A199" s="3" t="s">
        <v>1964</v>
      </c>
    </row>
    <row r="200" spans="1:3">
      <c r="A200" s="4" t="s">
        <v>39</v>
      </c>
      <c r="B200" s="5" t="n">
        <v>275014</v>
      </c>
      <c r="C200" s="5" t="n">
        <v>150058</v>
      </c>
    </row>
    <row r="201" spans="1:3">
      <c r="A201" s="4" t="s">
        <v>42</v>
      </c>
      <c r="B201" s="5" t="n">
        <v>2269858</v>
      </c>
      <c r="C201" s="5" t="n">
        <v>1547958</v>
      </c>
    </row>
    <row r="202" spans="1:3">
      <c r="A202" s="4" t="s">
        <v>2002</v>
      </c>
    </row>
    <row r="203" spans="1:3">
      <c r="A203" s="3" t="s">
        <v>1964</v>
      </c>
    </row>
    <row r="204" spans="1:3">
      <c r="A204" s="4" t="s">
        <v>39</v>
      </c>
      <c r="B204" s="5" t="n">
        <v>54699</v>
      </c>
      <c r="C204" s="5" t="n">
        <v>52314</v>
      </c>
    </row>
    <row r="205" spans="1:3">
      <c r="A205" s="4" t="s">
        <v>2010</v>
      </c>
    </row>
    <row r="206" spans="1:3">
      <c r="A206" s="3" t="s">
        <v>1964</v>
      </c>
    </row>
    <row r="207" spans="1:3">
      <c r="A207" s="4" t="s">
        <v>39</v>
      </c>
      <c r="B207" s="5" t="n">
        <v>34573</v>
      </c>
      <c r="C207" s="5" t="n">
        <v>60351</v>
      </c>
    </row>
    <row r="208" spans="1:3">
      <c r="A208" s="4" t="s">
        <v>2003</v>
      </c>
    </row>
    <row r="209" spans="1:3">
      <c r="A209" s="3" t="s">
        <v>1964</v>
      </c>
    </row>
    <row r="210" spans="1:3">
      <c r="A210" s="4" t="s">
        <v>39</v>
      </c>
      <c r="B210" s="5" t="n">
        <v>693877</v>
      </c>
      <c r="C210" s="5" t="n">
        <v>227934</v>
      </c>
    </row>
    <row r="211" spans="1:3">
      <c r="A211" s="4" t="s">
        <v>42</v>
      </c>
      <c r="B211" s="5" t="n">
        <v>55782</v>
      </c>
    </row>
    <row r="212" spans="1:3">
      <c r="A212" s="4" t="s">
        <v>2011</v>
      </c>
    </row>
    <row r="213" spans="1:3">
      <c r="A213" s="3" t="s">
        <v>1964</v>
      </c>
    </row>
    <row r="214" spans="1:3">
      <c r="A214" s="4" t="s">
        <v>42</v>
      </c>
      <c r="B214" s="5" t="n">
        <v>0</v>
      </c>
    </row>
    <row r="215" spans="1:3">
      <c r="A215" s="4" t="s">
        <v>2012</v>
      </c>
    </row>
    <row r="216" spans="1:3">
      <c r="A216" s="3" t="s">
        <v>1964</v>
      </c>
    </row>
    <row r="217" spans="1:3">
      <c r="A217" s="4" t="s">
        <v>39</v>
      </c>
      <c r="B217" s="5" t="n">
        <v>-2</v>
      </c>
      <c r="C217" s="5" t="n">
        <v>242</v>
      </c>
    </row>
    <row r="218" spans="1:3">
      <c r="A218" s="4" t="s">
        <v>42</v>
      </c>
      <c r="B218" s="5" t="n">
        <v>0</v>
      </c>
      <c r="C218" s="5" t="n">
        <v>0</v>
      </c>
    </row>
    <row r="219" spans="1:3">
      <c r="A219" s="4" t="s">
        <v>2013</v>
      </c>
    </row>
    <row r="220" spans="1:3">
      <c r="A220" s="3" t="s">
        <v>1964</v>
      </c>
    </row>
    <row r="221" spans="1:3">
      <c r="A221" s="4" t="s">
        <v>39</v>
      </c>
      <c r="B221" s="5" t="n">
        <v>0</v>
      </c>
      <c r="C221" s="5" t="n">
        <v>0</v>
      </c>
    </row>
    <row r="222" spans="1:3">
      <c r="A222" s="4" t="s">
        <v>2014</v>
      </c>
    </row>
    <row r="223" spans="1:3">
      <c r="A223" s="3" t="s">
        <v>1964</v>
      </c>
    </row>
    <row r="224" spans="1:3">
      <c r="A224" s="4" t="s">
        <v>1966</v>
      </c>
      <c r="C224" s="5" t="n">
        <v>0</v>
      </c>
    </row>
    <row r="225" spans="1:3">
      <c r="A225" s="4" t="s">
        <v>2015</v>
      </c>
    </row>
    <row r="226" spans="1:3">
      <c r="A226" s="3" t="s">
        <v>1964</v>
      </c>
    </row>
    <row r="227" spans="1:3">
      <c r="A227" s="4" t="s">
        <v>1966</v>
      </c>
      <c r="B227" s="5" t="n">
        <v>0</v>
      </c>
      <c r="C227" s="5" t="n">
        <v>0</v>
      </c>
    </row>
    <row r="228" spans="1:3">
      <c r="A228" s="4" t="s">
        <v>2004</v>
      </c>
    </row>
    <row r="229" spans="1:3">
      <c r="A229" s="3" t="s">
        <v>1964</v>
      </c>
    </row>
    <row r="230" spans="1:3">
      <c r="A230" s="4" t="s">
        <v>1966</v>
      </c>
      <c r="B230" s="5" t="n">
        <v>0</v>
      </c>
      <c r="C230" s="5" t="n">
        <v>0</v>
      </c>
    </row>
    <row r="231" spans="1:3">
      <c r="A231" s="4" t="s">
        <v>2005</v>
      </c>
    </row>
    <row r="232" spans="1:3">
      <c r="A232" s="3" t="s">
        <v>1964</v>
      </c>
    </row>
    <row r="233" spans="1:3">
      <c r="A233" s="4" t="s">
        <v>1966</v>
      </c>
      <c r="B233" s="5" t="n">
        <v>71473</v>
      </c>
      <c r="C233" s="5" t="n">
        <v>88025</v>
      </c>
    </row>
    <row r="234" spans="1:3">
      <c r="A234" s="4" t="s">
        <v>2006</v>
      </c>
    </row>
    <row r="235" spans="1:3">
      <c r="A235" s="3" t="s">
        <v>1964</v>
      </c>
    </row>
    <row r="236" spans="1:3">
      <c r="A236" s="4" t="s">
        <v>1966</v>
      </c>
      <c r="C236" s="5" t="n">
        <v>42</v>
      </c>
    </row>
    <row r="237" spans="1:3">
      <c r="A237" s="4" t="s">
        <v>2016</v>
      </c>
    </row>
    <row r="238" spans="1:3">
      <c r="A238" s="3" t="s">
        <v>1964</v>
      </c>
    </row>
    <row r="239" spans="1:3">
      <c r="A239" s="4" t="s">
        <v>40</v>
      </c>
      <c r="B239" s="5" t="n">
        <v>18926</v>
      </c>
      <c r="C239" s="5" t="n">
        <v>21924</v>
      </c>
    </row>
    <row r="240" spans="1:3">
      <c r="A240" s="4" t="s">
        <v>42</v>
      </c>
      <c r="B240" s="5" t="n">
        <v>1270</v>
      </c>
      <c r="C240" s="5" t="n">
        <v>0</v>
      </c>
    </row>
    <row r="241" spans="1:3">
      <c r="A241" s="4" t="s">
        <v>1966</v>
      </c>
      <c r="B241" s="5" t="n">
        <v>0</v>
      </c>
      <c r="C241" s="5" t="n">
        <v>985</v>
      </c>
    </row>
    <row r="242" spans="1:3">
      <c r="A242" s="4" t="s">
        <v>56</v>
      </c>
      <c r="B242" s="5" t="n">
        <v>22347</v>
      </c>
      <c r="C242" s="5" t="n">
        <v>25482</v>
      </c>
    </row>
    <row r="243" spans="1:3">
      <c r="A243" s="4" t="s">
        <v>1967</v>
      </c>
      <c r="B243" s="5" t="n">
        <v>0</v>
      </c>
      <c r="C243" s="5" t="n">
        <v>0</v>
      </c>
    </row>
    <row r="244" spans="1:3">
      <c r="A244" s="4" t="s">
        <v>1968</v>
      </c>
      <c r="B244" s="5" t="n">
        <v>5645</v>
      </c>
      <c r="C244" s="5" t="n">
        <v>6245</v>
      </c>
    </row>
    <row r="245" spans="1:3">
      <c r="A245" s="4" t="s">
        <v>72</v>
      </c>
      <c r="B245" s="5" t="n">
        <v>5645</v>
      </c>
      <c r="C245" s="5" t="n">
        <v>6245</v>
      </c>
    </row>
    <row r="246" spans="1:3">
      <c r="A246" s="4" t="s">
        <v>2017</v>
      </c>
    </row>
    <row r="247" spans="1:3">
      <c r="A247" s="3" t="s">
        <v>1964</v>
      </c>
    </row>
    <row r="248" spans="1:3">
      <c r="A248" s="4" t="s">
        <v>1967</v>
      </c>
      <c r="B248" s="5" t="n">
        <v>0</v>
      </c>
      <c r="C248" s="5" t="n">
        <v>0</v>
      </c>
    </row>
    <row r="249" spans="1:3">
      <c r="A249" s="4" t="s">
        <v>2018</v>
      </c>
    </row>
    <row r="250" spans="1:3">
      <c r="A250" s="3" t="s">
        <v>1964</v>
      </c>
    </row>
    <row r="251" spans="1:3">
      <c r="A251" s="4" t="s">
        <v>1967</v>
      </c>
      <c r="C251" s="5" t="n">
        <v>0</v>
      </c>
    </row>
    <row r="252" spans="1:3">
      <c r="A252" s="4" t="s">
        <v>2019</v>
      </c>
    </row>
    <row r="253" spans="1:3">
      <c r="A253" s="3" t="s">
        <v>1964</v>
      </c>
    </row>
    <row r="254" spans="1:3">
      <c r="A254" s="4" t="s">
        <v>1967</v>
      </c>
      <c r="B254" s="5" t="n">
        <v>0</v>
      </c>
      <c r="C254" s="5" t="n">
        <v>0</v>
      </c>
    </row>
    <row r="255" spans="1:3">
      <c r="A255" s="4" t="s">
        <v>2020</v>
      </c>
    </row>
    <row r="256" spans="1:3">
      <c r="A256" s="3" t="s">
        <v>1964</v>
      </c>
    </row>
    <row r="257" spans="1:3">
      <c r="A257" s="4" t="s">
        <v>1968</v>
      </c>
      <c r="B257" s="5" t="n">
        <v>0</v>
      </c>
      <c r="C257" s="5" t="n">
        <v>0</v>
      </c>
    </row>
    <row r="258" spans="1:3">
      <c r="A258" s="4" t="s">
        <v>2021</v>
      </c>
    </row>
    <row r="259" spans="1:3">
      <c r="A259" s="3" t="s">
        <v>1964</v>
      </c>
    </row>
    <row r="260" spans="1:3">
      <c r="A260" s="4" t="s">
        <v>1968</v>
      </c>
      <c r="B260" s="5" t="n">
        <v>0</v>
      </c>
      <c r="C260" s="5" t="n">
        <v>0</v>
      </c>
    </row>
    <row r="261" spans="1:3">
      <c r="A261" s="4" t="s">
        <v>2022</v>
      </c>
    </row>
    <row r="262" spans="1:3">
      <c r="A262" s="3" t="s">
        <v>1964</v>
      </c>
    </row>
    <row r="263" spans="1:3">
      <c r="A263" s="4" t="s">
        <v>1968</v>
      </c>
      <c r="B263" s="5" t="n">
        <v>5645</v>
      </c>
      <c r="C263" s="5" t="n">
        <v>6245</v>
      </c>
    </row>
    <row r="264" spans="1:3">
      <c r="A264" s="4" t="s">
        <v>2023</v>
      </c>
    </row>
    <row r="265" spans="1:3">
      <c r="A265" s="3" t="s">
        <v>1964</v>
      </c>
    </row>
    <row r="266" spans="1:3">
      <c r="A266" s="4" t="s">
        <v>39</v>
      </c>
      <c r="B266" s="5" t="n">
        <v>0</v>
      </c>
      <c r="C266" s="5" t="n">
        <v>5</v>
      </c>
    </row>
    <row r="267" spans="1:3">
      <c r="A267" s="4" t="s">
        <v>2017</v>
      </c>
    </row>
    <row r="268" spans="1:3">
      <c r="A268" s="3" t="s">
        <v>1964</v>
      </c>
    </row>
    <row r="269" spans="1:3">
      <c r="A269" s="4" t="s">
        <v>39</v>
      </c>
      <c r="B269" s="5" t="n">
        <v>0</v>
      </c>
      <c r="C269" s="5" t="n">
        <v>0</v>
      </c>
    </row>
    <row r="270" spans="1:3">
      <c r="A270" s="4" t="s">
        <v>42</v>
      </c>
      <c r="B270" s="5" t="n">
        <v>0</v>
      </c>
      <c r="C270" s="5" t="n">
        <v>0</v>
      </c>
    </row>
    <row r="271" spans="1:3">
      <c r="A271" s="4" t="s">
        <v>2024</v>
      </c>
    </row>
    <row r="272" spans="1:3">
      <c r="A272" s="3" t="s">
        <v>1964</v>
      </c>
    </row>
    <row r="273" spans="1:3">
      <c r="A273" s="4" t="s">
        <v>39</v>
      </c>
      <c r="B273" s="5" t="n">
        <v>0</v>
      </c>
      <c r="C273" s="5" t="n">
        <v>0</v>
      </c>
    </row>
    <row r="274" spans="1:3">
      <c r="A274" s="4" t="s">
        <v>42</v>
      </c>
      <c r="B274" s="5" t="n">
        <v>0</v>
      </c>
      <c r="C274" s="5" t="n">
        <v>0</v>
      </c>
    </row>
    <row r="275" spans="1:3">
      <c r="A275" s="4" t="s">
        <v>2025</v>
      </c>
    </row>
    <row r="276" spans="1:3">
      <c r="A276" s="3" t="s">
        <v>1964</v>
      </c>
    </row>
    <row r="277" spans="1:3">
      <c r="A277" s="4" t="s">
        <v>39</v>
      </c>
      <c r="B277" s="5" t="n">
        <v>0</v>
      </c>
      <c r="C277" s="5" t="n">
        <v>0</v>
      </c>
    </row>
    <row r="278" spans="1:3">
      <c r="A278" s="4" t="s">
        <v>42</v>
      </c>
      <c r="B278" s="5" t="n">
        <v>0</v>
      </c>
      <c r="C278" s="5" t="n">
        <v>0</v>
      </c>
    </row>
    <row r="279" spans="1:3">
      <c r="A279" s="4" t="s">
        <v>2018</v>
      </c>
    </row>
    <row r="280" spans="1:3">
      <c r="A280" s="3" t="s">
        <v>1964</v>
      </c>
    </row>
    <row r="281" spans="1:3">
      <c r="A281" s="4" t="s">
        <v>39</v>
      </c>
      <c r="B281" s="5" t="n">
        <v>0</v>
      </c>
      <c r="C281" s="5" t="n">
        <v>0</v>
      </c>
    </row>
    <row r="282" spans="1:3">
      <c r="A282" s="4" t="s">
        <v>2026</v>
      </c>
    </row>
    <row r="283" spans="1:3">
      <c r="A283" s="3" t="s">
        <v>1964</v>
      </c>
    </row>
    <row r="284" spans="1:3">
      <c r="A284" s="4" t="s">
        <v>39</v>
      </c>
      <c r="B284" s="5" t="n">
        <v>0</v>
      </c>
      <c r="C284" s="5" t="n">
        <v>0</v>
      </c>
    </row>
    <row r="285" spans="1:3">
      <c r="A285" s="4" t="s">
        <v>2019</v>
      </c>
    </row>
    <row r="286" spans="1:3">
      <c r="A286" s="3" t="s">
        <v>1964</v>
      </c>
    </row>
    <row r="287" spans="1:3">
      <c r="A287" s="4" t="s">
        <v>39</v>
      </c>
      <c r="B287" s="5" t="n">
        <v>0</v>
      </c>
      <c r="C287" s="5" t="n">
        <v>5</v>
      </c>
    </row>
    <row r="288" spans="1:3">
      <c r="A288" s="4" t="s">
        <v>42</v>
      </c>
      <c r="B288" s="5" t="n">
        <v>0</v>
      </c>
    </row>
    <row r="289" spans="1:3">
      <c r="A289" s="4" t="s">
        <v>2027</v>
      </c>
    </row>
    <row r="290" spans="1:3">
      <c r="A290" s="3" t="s">
        <v>1964</v>
      </c>
    </row>
    <row r="291" spans="1:3">
      <c r="A291" s="4" t="s">
        <v>42</v>
      </c>
      <c r="B291" s="5" t="n">
        <v>1270</v>
      </c>
    </row>
    <row r="292" spans="1:3">
      <c r="A292" s="4" t="s">
        <v>2028</v>
      </c>
    </row>
    <row r="293" spans="1:3">
      <c r="A293" s="3" t="s">
        <v>1964</v>
      </c>
    </row>
    <row r="294" spans="1:3">
      <c r="A294" s="4" t="s">
        <v>39</v>
      </c>
      <c r="B294" s="5" t="n">
        <v>0</v>
      </c>
      <c r="C294" s="5" t="n">
        <v>0</v>
      </c>
    </row>
    <row r="295" spans="1:3">
      <c r="A295" s="4" t="s">
        <v>42</v>
      </c>
      <c r="B295" s="5" t="n">
        <v>0</v>
      </c>
      <c r="C295" s="5" t="n">
        <v>0</v>
      </c>
    </row>
    <row r="296" spans="1:3">
      <c r="A296" s="4" t="s">
        <v>2029</v>
      </c>
    </row>
    <row r="297" spans="1:3">
      <c r="A297" s="3" t="s">
        <v>1964</v>
      </c>
    </row>
    <row r="298" spans="1:3">
      <c r="A298" s="4" t="s">
        <v>39</v>
      </c>
      <c r="B298" s="5" t="n">
        <v>2151</v>
      </c>
      <c r="C298" s="5" t="n">
        <v>2568</v>
      </c>
    </row>
    <row r="299" spans="1:3">
      <c r="A299" s="4" t="s">
        <v>2030</v>
      </c>
    </row>
    <row r="300" spans="1:3">
      <c r="A300" s="3" t="s">
        <v>1964</v>
      </c>
    </row>
    <row r="301" spans="1:3">
      <c r="A301" s="4" t="s">
        <v>1966</v>
      </c>
      <c r="C301" s="5" t="n">
        <v>985</v>
      </c>
    </row>
    <row r="302" spans="1:3">
      <c r="A302" s="4" t="s">
        <v>2031</v>
      </c>
    </row>
    <row r="303" spans="1:3">
      <c r="A303" s="3" t="s">
        <v>1964</v>
      </c>
    </row>
    <row r="304" spans="1:3">
      <c r="A304" s="4" t="s">
        <v>1966</v>
      </c>
      <c r="B304" s="5" t="n">
        <v>0</v>
      </c>
      <c r="C304" s="5" t="n">
        <v>0</v>
      </c>
    </row>
    <row r="305" spans="1:3">
      <c r="A305" s="4" t="s">
        <v>2020</v>
      </c>
    </row>
    <row r="306" spans="1:3">
      <c r="A306" s="3" t="s">
        <v>1964</v>
      </c>
    </row>
    <row r="307" spans="1:3">
      <c r="A307" s="4" t="s">
        <v>1966</v>
      </c>
      <c r="B307" s="5" t="n">
        <v>0</v>
      </c>
      <c r="C307" s="5" t="n">
        <v>0</v>
      </c>
    </row>
    <row r="308" spans="1:3">
      <c r="A308" s="4" t="s">
        <v>2021</v>
      </c>
    </row>
    <row r="309" spans="1:3">
      <c r="A309" s="3" t="s">
        <v>1964</v>
      </c>
    </row>
    <row r="310" spans="1:3">
      <c r="A310" s="4" t="s">
        <v>1966</v>
      </c>
      <c r="B310" s="6" t="n">
        <v>0</v>
      </c>
      <c r="C310" s="5" t="n">
        <v>0</v>
      </c>
    </row>
    <row r="311" spans="1:3">
      <c r="A311" s="4" t="s">
        <v>2022</v>
      </c>
    </row>
    <row r="312" spans="1:3">
      <c r="A312" s="3" t="s">
        <v>1964</v>
      </c>
    </row>
    <row r="313" spans="1:3">
      <c r="A313" s="4" t="s">
        <v>1966</v>
      </c>
      <c r="C313"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v>
      </c>
      <c r="C2" s="2" t="s">
        <v>32</v>
      </c>
      <c r="D2" s="2" t="s">
        <v>103</v>
      </c>
    </row>
    <row r="3" spans="1:4">
      <c r="A3" s="3" t="s">
        <v>2033</v>
      </c>
    </row>
    <row r="4" spans="1:4">
      <c r="A4" s="4" t="s">
        <v>2034</v>
      </c>
      <c r="B4" s="6" t="n">
        <v>-6245</v>
      </c>
      <c r="C4" s="6" t="n">
        <v>-4810</v>
      </c>
      <c r="D4" s="6" t="n">
        <v>-5240</v>
      </c>
    </row>
    <row r="5" spans="1:4">
      <c r="A5" s="4" t="s">
        <v>2035</v>
      </c>
      <c r="B5" s="5" t="n">
        <v>-596</v>
      </c>
      <c r="C5" s="5" t="n">
        <v>-2634</v>
      </c>
      <c r="D5" s="5" t="n">
        <v>-775</v>
      </c>
    </row>
    <row r="6" spans="1:4">
      <c r="A6" s="4" t="s">
        <v>2036</v>
      </c>
      <c r="B6" s="5" t="n">
        <v>0</v>
      </c>
      <c r="C6" s="5" t="n">
        <v>0</v>
      </c>
      <c r="D6" s="5" t="n">
        <v>0</v>
      </c>
    </row>
    <row r="7" spans="1:4">
      <c r="A7" s="4" t="s">
        <v>2037</v>
      </c>
      <c r="B7" s="5" t="n">
        <v>0</v>
      </c>
      <c r="C7" s="5" t="n">
        <v>0</v>
      </c>
      <c r="D7" s="5" t="n">
        <v>0</v>
      </c>
    </row>
    <row r="8" spans="1:4">
      <c r="A8" s="4" t="s">
        <v>2038</v>
      </c>
      <c r="B8" s="5" t="n">
        <v>1196</v>
      </c>
      <c r="C8" s="5" t="n">
        <v>1199</v>
      </c>
      <c r="D8" s="5" t="n">
        <v>1205</v>
      </c>
    </row>
    <row r="9" spans="1:4">
      <c r="A9" s="4" t="s">
        <v>2039</v>
      </c>
      <c r="B9" s="5" t="n">
        <v>0</v>
      </c>
      <c r="C9" s="5" t="n">
        <v>0</v>
      </c>
      <c r="D9" s="5" t="n">
        <v>0</v>
      </c>
    </row>
    <row r="10" spans="1:4">
      <c r="A10" s="4" t="s">
        <v>2040</v>
      </c>
      <c r="B10" s="5" t="n">
        <v>-5645</v>
      </c>
      <c r="C10" s="5" t="n">
        <v>-6245</v>
      </c>
      <c r="D10" s="5" t="n">
        <v>-4810</v>
      </c>
    </row>
    <row r="11" spans="1:4">
      <c r="A11" s="4" t="s">
        <v>2041</v>
      </c>
      <c r="B11" s="5" t="n">
        <v>-596</v>
      </c>
      <c r="C11" s="5" t="n">
        <v>-2634</v>
      </c>
      <c r="D11" s="5" t="n">
        <v>-775</v>
      </c>
    </row>
    <row r="12" spans="1:4">
      <c r="A12" s="4" t="s">
        <v>39</v>
      </c>
    </row>
    <row r="13" spans="1:4">
      <c r="A13" s="3" t="s">
        <v>2042</v>
      </c>
    </row>
    <row r="14" spans="1:4">
      <c r="A14" s="4" t="s">
        <v>2043</v>
      </c>
      <c r="B14" s="5" t="n">
        <v>2573</v>
      </c>
      <c r="C14" s="5" t="n">
        <v>4377</v>
      </c>
      <c r="D14" s="5" t="n">
        <v>5642</v>
      </c>
    </row>
    <row r="15" spans="1:4">
      <c r="A15" s="4" t="s">
        <v>2044</v>
      </c>
      <c r="B15" s="5" t="n">
        <v>448</v>
      </c>
      <c r="C15" s="5" t="n">
        <v>604</v>
      </c>
      <c r="D15" s="5" t="n">
        <v>369</v>
      </c>
    </row>
    <row r="16" spans="1:4">
      <c r="A16" s="4" t="s">
        <v>2045</v>
      </c>
      <c r="B16" s="5" t="n">
        <v>0</v>
      </c>
      <c r="C16" s="5" t="n">
        <v>0</v>
      </c>
      <c r="D16" s="5" t="n">
        <v>0</v>
      </c>
    </row>
    <row r="17" spans="1:4">
      <c r="A17" s="4" t="s">
        <v>2046</v>
      </c>
      <c r="B17" s="5" t="n">
        <v>-5</v>
      </c>
      <c r="C17" s="5" t="n">
        <v>0</v>
      </c>
      <c r="D17" s="5" t="n">
        <v>0</v>
      </c>
    </row>
    <row r="18" spans="1:4">
      <c r="A18" s="4" t="s">
        <v>2047</v>
      </c>
      <c r="B18" s="5" t="n">
        <v>-865</v>
      </c>
      <c r="C18" s="5" t="n">
        <v>-2408</v>
      </c>
      <c r="D18" s="5" t="n">
        <v>-1634</v>
      </c>
    </row>
    <row r="19" spans="1:4">
      <c r="A19" s="4" t="s">
        <v>2048</v>
      </c>
      <c r="B19" s="5" t="n">
        <v>0</v>
      </c>
      <c r="C19" s="5" t="n">
        <v>0</v>
      </c>
      <c r="D19" s="5" t="n">
        <v>0</v>
      </c>
    </row>
    <row r="20" spans="1:4">
      <c r="A20" s="4" t="s">
        <v>2049</v>
      </c>
      <c r="B20" s="5" t="n">
        <v>2151</v>
      </c>
      <c r="C20" s="5" t="n">
        <v>2573</v>
      </c>
      <c r="D20" s="5" t="n">
        <v>4377</v>
      </c>
    </row>
    <row r="21" spans="1:4">
      <c r="A21" s="4" t="s">
        <v>2041</v>
      </c>
      <c r="B21" s="5" t="n">
        <v>303</v>
      </c>
      <c r="C21" s="5" t="n">
        <v>159</v>
      </c>
      <c r="D21" s="5" t="n">
        <v>369</v>
      </c>
    </row>
    <row r="22" spans="1:4">
      <c r="A22" s="4" t="s">
        <v>699</v>
      </c>
    </row>
    <row r="23" spans="1:4">
      <c r="A23" s="3" t="s">
        <v>2042</v>
      </c>
    </row>
    <row r="24" spans="1:4">
      <c r="A24" s="4" t="s">
        <v>2043</v>
      </c>
      <c r="B24" s="5" t="n">
        <v>0</v>
      </c>
    </row>
    <row r="25" spans="1:4">
      <c r="A25" s="4" t="s">
        <v>2044</v>
      </c>
      <c r="B25" s="5" t="n">
        <v>1021</v>
      </c>
    </row>
    <row r="26" spans="1:4">
      <c r="A26" s="4" t="s">
        <v>2045</v>
      </c>
      <c r="B26" s="5" t="n">
        <v>1413</v>
      </c>
    </row>
    <row r="27" spans="1:4">
      <c r="A27" s="4" t="s">
        <v>2046</v>
      </c>
      <c r="B27" s="5" t="n">
        <v>-11431</v>
      </c>
    </row>
    <row r="28" spans="1:4">
      <c r="A28" s="4" t="s">
        <v>2047</v>
      </c>
      <c r="B28" s="5" t="n">
        <v>0</v>
      </c>
    </row>
    <row r="29" spans="1:4">
      <c r="A29" s="4" t="s">
        <v>2048</v>
      </c>
      <c r="B29" s="5" t="n">
        <v>10267</v>
      </c>
    </row>
    <row r="30" spans="1:4">
      <c r="A30" s="4" t="s">
        <v>2049</v>
      </c>
      <c r="B30" s="5" t="n">
        <v>1270</v>
      </c>
      <c r="C30" s="5" t="n">
        <v>0</v>
      </c>
    </row>
    <row r="31" spans="1:4">
      <c r="A31" s="4" t="s">
        <v>2041</v>
      </c>
      <c r="B31" s="5" t="n">
        <v>-171</v>
      </c>
    </row>
    <row r="32" spans="1:4">
      <c r="A32" s="4" t="s">
        <v>2050</v>
      </c>
    </row>
    <row r="33" spans="1:4">
      <c r="A33" s="3" t="s">
        <v>2042</v>
      </c>
    </row>
    <row r="34" spans="1:4">
      <c r="A34" s="4" t="s">
        <v>2043</v>
      </c>
      <c r="B34" s="5" t="n">
        <v>21924</v>
      </c>
      <c r="C34" s="5" t="n">
        <v>27418</v>
      </c>
      <c r="D34" s="5" t="n">
        <v>27910</v>
      </c>
    </row>
    <row r="35" spans="1:4">
      <c r="A35" s="4" t="s">
        <v>2044</v>
      </c>
      <c r="B35" s="5" t="n">
        <v>1547</v>
      </c>
      <c r="C35" s="5" t="n">
        <v>3380</v>
      </c>
      <c r="D35" s="5" t="n">
        <v>2765</v>
      </c>
    </row>
    <row r="36" spans="1:4">
      <c r="A36" s="4" t="s">
        <v>2045</v>
      </c>
      <c r="B36" s="5" t="n">
        <v>168</v>
      </c>
      <c r="C36" s="5" t="n">
        <v>706</v>
      </c>
      <c r="D36" s="5" t="n">
        <v>3116</v>
      </c>
    </row>
    <row r="37" spans="1:4">
      <c r="A37" s="4" t="s">
        <v>2046</v>
      </c>
      <c r="B37" s="5" t="n">
        <v>0</v>
      </c>
      <c r="C37" s="5" t="n">
        <v>0</v>
      </c>
      <c r="D37" s="5" t="n">
        <v>0</v>
      </c>
    </row>
    <row r="38" spans="1:4">
      <c r="A38" s="4" t="s">
        <v>2047</v>
      </c>
      <c r="B38" s="5" t="n">
        <v>-4346</v>
      </c>
      <c r="C38" s="5" t="n">
        <v>-6264</v>
      </c>
      <c r="D38" s="5" t="n">
        <v>-4462</v>
      </c>
    </row>
    <row r="39" spans="1:4">
      <c r="A39" s="4" t="s">
        <v>2048</v>
      </c>
      <c r="B39" s="5" t="n">
        <v>-367</v>
      </c>
      <c r="C39" s="5" t="n">
        <v>-3316</v>
      </c>
      <c r="D39" s="5" t="n">
        <v>-1911</v>
      </c>
    </row>
    <row r="40" spans="1:4">
      <c r="A40" s="4" t="s">
        <v>2049</v>
      </c>
      <c r="B40" s="5" t="n">
        <v>18926</v>
      </c>
      <c r="C40" s="5" t="n">
        <v>21924</v>
      </c>
      <c r="D40" s="5" t="n">
        <v>27418</v>
      </c>
    </row>
    <row r="41" spans="1:4">
      <c r="A41" s="4" t="s">
        <v>2041</v>
      </c>
      <c r="B41" s="5" t="n">
        <v>1547</v>
      </c>
      <c r="C41" s="5" t="n">
        <v>3380</v>
      </c>
      <c r="D41" s="5" t="n">
        <v>2765</v>
      </c>
    </row>
    <row r="42" spans="1:4">
      <c r="A42" s="4" t="s">
        <v>2051</v>
      </c>
    </row>
    <row r="43" spans="1:4">
      <c r="A43" s="3" t="s">
        <v>2042</v>
      </c>
    </row>
    <row r="44" spans="1:4">
      <c r="A44" s="4" t="s">
        <v>2043</v>
      </c>
      <c r="B44" s="5" t="n">
        <v>0</v>
      </c>
      <c r="C44" s="5" t="n">
        <v>1500</v>
      </c>
      <c r="D44" s="5" t="n">
        <v>3307</v>
      </c>
    </row>
    <row r="45" spans="1:4">
      <c r="A45" s="4" t="s">
        <v>2044</v>
      </c>
      <c r="C45" s="5" t="n">
        <v>0</v>
      </c>
      <c r="D45" s="5" t="n">
        <v>-47</v>
      </c>
    </row>
    <row r="46" spans="1:4">
      <c r="A46" s="4" t="s">
        <v>2045</v>
      </c>
      <c r="C46" s="5" t="n">
        <v>0</v>
      </c>
      <c r="D46" s="5" t="n">
        <v>0</v>
      </c>
    </row>
    <row r="47" spans="1:4">
      <c r="A47" s="4" t="s">
        <v>2046</v>
      </c>
      <c r="C47" s="5" t="n">
        <v>0</v>
      </c>
      <c r="D47" s="5" t="n">
        <v>-1760</v>
      </c>
    </row>
    <row r="48" spans="1:4">
      <c r="A48" s="4" t="s">
        <v>2047</v>
      </c>
      <c r="C48" s="5" t="n">
        <v>-1500</v>
      </c>
      <c r="D48" s="5" t="n">
        <v>0</v>
      </c>
    </row>
    <row r="49" spans="1:4">
      <c r="A49" s="4" t="s">
        <v>2048</v>
      </c>
      <c r="C49" s="5" t="n">
        <v>0</v>
      </c>
      <c r="D49" s="5" t="n">
        <v>0</v>
      </c>
    </row>
    <row r="50" spans="1:4">
      <c r="A50" s="4" t="s">
        <v>2049</v>
      </c>
      <c r="C50" s="5" t="n">
        <v>0</v>
      </c>
      <c r="D50" s="5" t="n">
        <v>1500</v>
      </c>
    </row>
    <row r="51" spans="1:4">
      <c r="A51" s="4" t="s">
        <v>2041</v>
      </c>
      <c r="C51" s="5" t="n">
        <v>0</v>
      </c>
      <c r="D51" s="5" t="n">
        <v>0</v>
      </c>
    </row>
    <row r="52" spans="1:4">
      <c r="A52" s="4" t="s">
        <v>2052</v>
      </c>
    </row>
    <row r="53" spans="1:4">
      <c r="A53" s="3" t="s">
        <v>2042</v>
      </c>
    </row>
    <row r="54" spans="1:4">
      <c r="A54" s="4" t="s">
        <v>2043</v>
      </c>
      <c r="B54" s="6" t="n">
        <v>985</v>
      </c>
      <c r="C54" s="5" t="n">
        <v>1841</v>
      </c>
      <c r="D54" s="5" t="n">
        <v>2517</v>
      </c>
    </row>
    <row r="55" spans="1:4">
      <c r="A55" s="4" t="s">
        <v>2044</v>
      </c>
      <c r="C55" s="5" t="n">
        <v>31</v>
      </c>
      <c r="D55" s="5" t="n">
        <v>0</v>
      </c>
    </row>
    <row r="56" spans="1:4">
      <c r="A56" s="4" t="s">
        <v>2045</v>
      </c>
      <c r="C56" s="5" t="n">
        <v>0</v>
      </c>
      <c r="D56" s="5" t="n">
        <v>0</v>
      </c>
    </row>
    <row r="57" spans="1:4">
      <c r="A57" s="4" t="s">
        <v>2046</v>
      </c>
      <c r="C57" s="5" t="n">
        <v>-205</v>
      </c>
      <c r="D57" s="5" t="n">
        <v>0</v>
      </c>
    </row>
    <row r="58" spans="1:4">
      <c r="A58" s="4" t="s">
        <v>2047</v>
      </c>
      <c r="C58" s="5" t="n">
        <v>-682</v>
      </c>
      <c r="D58" s="5" t="n">
        <v>-676</v>
      </c>
    </row>
    <row r="59" spans="1:4">
      <c r="A59" s="4" t="s">
        <v>2048</v>
      </c>
      <c r="C59" s="5" t="n">
        <v>0</v>
      </c>
      <c r="D59" s="5" t="n">
        <v>0</v>
      </c>
    </row>
    <row r="60" spans="1:4">
      <c r="A60" s="4" t="s">
        <v>2049</v>
      </c>
      <c r="C60" s="5" t="n">
        <v>985</v>
      </c>
      <c r="D60" s="5" t="n">
        <v>1841</v>
      </c>
    </row>
    <row r="61" spans="1:4">
      <c r="A61" s="4" t="s">
        <v>2041</v>
      </c>
      <c r="C61" s="6" t="n">
        <v>0</v>
      </c>
      <c r="D61"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053</v>
      </c>
      <c r="C1" s="2" t="s">
        <v>1</v>
      </c>
    </row>
    <row r="2" spans="1:7">
      <c r="C2" s="2" t="s">
        <v>2</v>
      </c>
      <c r="E2" s="2" t="s">
        <v>32</v>
      </c>
      <c r="G2" s="2" t="s">
        <v>103</v>
      </c>
    </row>
    <row r="3" spans="1:7">
      <c r="A3" s="3" t="s">
        <v>1964</v>
      </c>
    </row>
    <row r="4" spans="1:7">
      <c r="A4" s="4" t="s">
        <v>40</v>
      </c>
      <c r="C4" s="6" t="n">
        <v>20881</v>
      </c>
      <c r="E4" s="6" t="n">
        <v>24269</v>
      </c>
    </row>
    <row r="5" spans="1:7">
      <c r="A5" s="4" t="s">
        <v>44</v>
      </c>
      <c r="C5" s="5" t="n">
        <v>27658929</v>
      </c>
      <c r="D5" s="4" t="s">
        <v>41</v>
      </c>
      <c r="E5" s="5" t="n">
        <v>19589520</v>
      </c>
      <c r="F5" s="4" t="s">
        <v>41</v>
      </c>
      <c r="G5" s="6" t="n">
        <v>17686502</v>
      </c>
    </row>
    <row r="6" spans="1:7">
      <c r="A6" s="4" t="s">
        <v>52</v>
      </c>
      <c r="B6" s="4" t="s">
        <v>45</v>
      </c>
      <c r="C6" s="5" t="n">
        <v>43382</v>
      </c>
      <c r="E6" s="5" t="n">
        <v>16237</v>
      </c>
    </row>
    <row r="7" spans="1:7">
      <c r="A7" s="4" t="s">
        <v>2054</v>
      </c>
      <c r="C7" s="5" t="n">
        <v>-1687</v>
      </c>
      <c r="E7" s="5" t="n">
        <v>-2055</v>
      </c>
      <c r="G7" s="5" t="n">
        <v>4087</v>
      </c>
    </row>
    <row r="8" spans="1:7">
      <c r="A8" s="4" t="s">
        <v>2055</v>
      </c>
      <c r="C8" s="5" t="n">
        <v>-996</v>
      </c>
      <c r="E8" s="5" t="n">
        <v>-2041</v>
      </c>
      <c r="G8" s="5" t="n">
        <v>-2868</v>
      </c>
    </row>
    <row r="9" spans="1:7">
      <c r="A9" s="4" t="s">
        <v>2056</v>
      </c>
      <c r="C9" s="5" t="n">
        <v>-3468</v>
      </c>
      <c r="E9" s="5" t="n">
        <v>-3349</v>
      </c>
      <c r="G9" s="5" t="n">
        <v>-4582</v>
      </c>
    </row>
    <row r="10" spans="1:7">
      <c r="A10" s="4" t="s">
        <v>2057</v>
      </c>
      <c r="C10" s="5" t="n">
        <v>-7744</v>
      </c>
      <c r="E10" s="5" t="n">
        <v>-7371</v>
      </c>
      <c r="G10" s="5" t="n">
        <v>-3306</v>
      </c>
    </row>
    <row r="11" spans="1:7">
      <c r="A11" s="4" t="s">
        <v>2058</v>
      </c>
    </row>
    <row r="12" spans="1:7">
      <c r="A12" s="3" t="s">
        <v>1964</v>
      </c>
    </row>
    <row r="13" spans="1:7">
      <c r="A13" s="4" t="s">
        <v>44</v>
      </c>
      <c r="C13" s="5" t="n">
        <v>26666</v>
      </c>
      <c r="E13" s="5" t="n">
        <v>31070</v>
      </c>
      <c r="G13" s="5" t="n">
        <v>27026</v>
      </c>
    </row>
    <row r="14" spans="1:7">
      <c r="A14" s="4" t="s">
        <v>52</v>
      </c>
      <c r="C14" s="5" t="n">
        <v>39566</v>
      </c>
      <c r="E14" s="5" t="n">
        <v>11235</v>
      </c>
      <c r="G14" s="5" t="n">
        <v>24977</v>
      </c>
    </row>
    <row r="15" spans="1:7">
      <c r="A15" s="4" t="s">
        <v>55</v>
      </c>
      <c r="C15" s="5" t="n">
        <v>26521</v>
      </c>
      <c r="E15" s="5" t="n">
        <v>29609</v>
      </c>
      <c r="G15" s="5" t="n">
        <v>24577</v>
      </c>
    </row>
    <row r="16" spans="1:7">
      <c r="A16" s="4" t="s">
        <v>2059</v>
      </c>
    </row>
    <row r="17" spans="1:7">
      <c r="A17" s="3" t="s">
        <v>1964</v>
      </c>
    </row>
    <row r="18" spans="1:7">
      <c r="A18" s="4" t="s">
        <v>40</v>
      </c>
      <c r="C18" s="5" t="n">
        <v>466977</v>
      </c>
      <c r="E18" s="5" t="n">
        <v>4286</v>
      </c>
    </row>
    <row r="19" spans="1:7">
      <c r="A19" s="4" t="s">
        <v>2060</v>
      </c>
      <c r="C19" s="5" t="n">
        <v>-1629</v>
      </c>
      <c r="E19" s="5" t="n">
        <v>-1</v>
      </c>
    </row>
    <row r="20" spans="1:7">
      <c r="A20" s="4" t="s">
        <v>2061</v>
      </c>
    </row>
    <row r="21" spans="1:7">
      <c r="A21" s="3" t="s">
        <v>1964</v>
      </c>
    </row>
    <row r="22" spans="1:7">
      <c r="A22" s="4" t="s">
        <v>40</v>
      </c>
      <c r="C22" s="5" t="n">
        <v>618</v>
      </c>
      <c r="E22" s="5" t="n">
        <v>638</v>
      </c>
      <c r="G22" s="5" t="n">
        <v>729</v>
      </c>
    </row>
    <row r="23" spans="1:7">
      <c r="A23" s="4" t="s">
        <v>2060</v>
      </c>
      <c r="C23" s="5" t="n">
        <v>36</v>
      </c>
      <c r="E23" s="5" t="n">
        <v>75</v>
      </c>
      <c r="G23" s="5" t="n">
        <v>57</v>
      </c>
    </row>
    <row r="24" spans="1:7">
      <c r="A24" s="4" t="s">
        <v>2062</v>
      </c>
    </row>
    <row r="25" spans="1:7">
      <c r="A25" s="3" t="s">
        <v>1964</v>
      </c>
    </row>
    <row r="26" spans="1:7">
      <c r="A26" s="4" t="s">
        <v>44</v>
      </c>
      <c r="C26" s="5" t="n">
        <v>0</v>
      </c>
      <c r="E26" s="5" t="n">
        <v>0</v>
      </c>
      <c r="G26" s="5" t="n">
        <v>0</v>
      </c>
    </row>
    <row r="27" spans="1:7">
      <c r="A27" s="4" t="s">
        <v>52</v>
      </c>
      <c r="C27" s="5" t="n">
        <v>0</v>
      </c>
      <c r="E27" s="5" t="n">
        <v>0</v>
      </c>
      <c r="G27" s="5" t="n">
        <v>0</v>
      </c>
    </row>
    <row r="28" spans="1:7">
      <c r="A28" s="4" t="s">
        <v>55</v>
      </c>
      <c r="C28" s="5" t="n">
        <v>0</v>
      </c>
      <c r="E28" s="5" t="n">
        <v>0</v>
      </c>
      <c r="G28" s="5" t="n">
        <v>0</v>
      </c>
    </row>
    <row r="29" spans="1:7">
      <c r="A29" s="4" t="s">
        <v>2063</v>
      </c>
    </row>
    <row r="30" spans="1:7">
      <c r="A30" s="3" t="s">
        <v>1964</v>
      </c>
    </row>
    <row r="31" spans="1:7">
      <c r="A31" s="4" t="s">
        <v>40</v>
      </c>
      <c r="C31" s="5" t="n">
        <v>0</v>
      </c>
      <c r="E31" s="5" t="n">
        <v>0</v>
      </c>
    </row>
    <row r="32" spans="1:7">
      <c r="A32" s="4" t="s">
        <v>2064</v>
      </c>
    </row>
    <row r="33" spans="1:7">
      <c r="A33" s="3" t="s">
        <v>1964</v>
      </c>
    </row>
    <row r="34" spans="1:7">
      <c r="A34" s="4" t="s">
        <v>40</v>
      </c>
      <c r="C34" s="5" t="n">
        <v>0</v>
      </c>
      <c r="E34" s="5" t="n">
        <v>0</v>
      </c>
      <c r="G34" s="5" t="n">
        <v>0</v>
      </c>
    </row>
    <row r="35" spans="1:7">
      <c r="A35" s="4" t="s">
        <v>2065</v>
      </c>
    </row>
    <row r="36" spans="1:7">
      <c r="A36" s="3" t="s">
        <v>1964</v>
      </c>
    </row>
    <row r="37" spans="1:7">
      <c r="A37" s="4" t="s">
        <v>44</v>
      </c>
      <c r="C37" s="5" t="n">
        <v>0</v>
      </c>
      <c r="E37" s="5" t="n">
        <v>0</v>
      </c>
      <c r="G37" s="5" t="n">
        <v>0</v>
      </c>
    </row>
    <row r="38" spans="1:7">
      <c r="A38" s="4" t="s">
        <v>52</v>
      </c>
      <c r="C38" s="5" t="n">
        <v>0</v>
      </c>
      <c r="E38" s="5" t="n">
        <v>0</v>
      </c>
      <c r="G38" s="5" t="n">
        <v>0</v>
      </c>
    </row>
    <row r="39" spans="1:7">
      <c r="A39" s="4" t="s">
        <v>55</v>
      </c>
      <c r="C39" s="5" t="n">
        <v>0</v>
      </c>
      <c r="E39" s="5" t="n">
        <v>0</v>
      </c>
      <c r="G39" s="5" t="n">
        <v>0</v>
      </c>
    </row>
    <row r="40" spans="1:7">
      <c r="A40" s="4" t="s">
        <v>2066</v>
      </c>
    </row>
    <row r="41" spans="1:7">
      <c r="A41" s="3" t="s">
        <v>1964</v>
      </c>
    </row>
    <row r="42" spans="1:7">
      <c r="A42" s="4" t="s">
        <v>40</v>
      </c>
      <c r="C42" s="5" t="n">
        <v>465504</v>
      </c>
      <c r="E42" s="5" t="n">
        <v>4286</v>
      </c>
    </row>
    <row r="43" spans="1:7">
      <c r="A43" s="4" t="s">
        <v>2067</v>
      </c>
    </row>
    <row r="44" spans="1:7">
      <c r="A44" s="3" t="s">
        <v>1964</v>
      </c>
    </row>
    <row r="45" spans="1:7">
      <c r="A45" s="4" t="s">
        <v>40</v>
      </c>
      <c r="C45" s="5" t="n">
        <v>0</v>
      </c>
      <c r="E45" s="5" t="n">
        <v>0</v>
      </c>
      <c r="G45" s="5" t="n">
        <v>0</v>
      </c>
    </row>
    <row r="46" spans="1:7">
      <c r="A46" s="4" t="s">
        <v>2068</v>
      </c>
    </row>
    <row r="47" spans="1:7">
      <c r="A47" s="3" t="s">
        <v>1964</v>
      </c>
    </row>
    <row r="48" spans="1:7">
      <c r="A48" s="4" t="s">
        <v>44</v>
      </c>
      <c r="C48" s="5" t="n">
        <v>26666</v>
      </c>
      <c r="E48" s="5" t="n">
        <v>31070</v>
      </c>
      <c r="G48" s="5" t="n">
        <v>27026</v>
      </c>
    </row>
    <row r="49" spans="1:7">
      <c r="A49" s="4" t="s">
        <v>52</v>
      </c>
      <c r="C49" s="5" t="n">
        <v>39566</v>
      </c>
      <c r="E49" s="5" t="n">
        <v>11235</v>
      </c>
      <c r="G49" s="5" t="n">
        <v>24977</v>
      </c>
    </row>
    <row r="50" spans="1:7">
      <c r="A50" s="4" t="s">
        <v>55</v>
      </c>
      <c r="C50" s="5" t="n">
        <v>26521</v>
      </c>
      <c r="E50" s="5" t="n">
        <v>29609</v>
      </c>
      <c r="G50" s="5" t="n">
        <v>24577</v>
      </c>
    </row>
    <row r="51" spans="1:7">
      <c r="A51" s="4" t="s">
        <v>2069</v>
      </c>
    </row>
    <row r="52" spans="1:7">
      <c r="A52" s="3" t="s">
        <v>1964</v>
      </c>
    </row>
    <row r="53" spans="1:7">
      <c r="A53" s="4" t="s">
        <v>40</v>
      </c>
      <c r="C53" s="5" t="n">
        <v>1473</v>
      </c>
      <c r="E53" s="5" t="n">
        <v>0</v>
      </c>
    </row>
    <row r="54" spans="1:7">
      <c r="A54" s="4" t="s">
        <v>2070</v>
      </c>
    </row>
    <row r="55" spans="1:7">
      <c r="A55" s="3" t="s">
        <v>1964</v>
      </c>
    </row>
    <row r="56" spans="1:7">
      <c r="A56" s="4" t="s">
        <v>40</v>
      </c>
      <c r="C56" s="6" t="n">
        <v>618</v>
      </c>
      <c r="E56" s="6" t="n">
        <v>638</v>
      </c>
      <c r="G56" s="6" t="n">
        <v>729</v>
      </c>
    </row>
    <row r="57" spans="1:7"/>
    <row r="58" spans="1:7">
      <c r="A58" s="4" t="s">
        <v>41</v>
      </c>
      <c r="B58" s="4" t="s">
        <v>84</v>
      </c>
    </row>
    <row r="59" spans="1:7">
      <c r="A59" s="4" t="s">
        <v>45</v>
      </c>
      <c r="B59" s="4" t="s">
        <v>85</v>
      </c>
    </row>
  </sheetData>
  <mergeCells count="7">
    <mergeCell ref="A1:B2"/>
    <mergeCell ref="C1:G1"/>
    <mergeCell ref="C2:D2"/>
    <mergeCell ref="E2:F2"/>
    <mergeCell ref="A57:F57"/>
    <mergeCell ref="B58:F58"/>
    <mergeCell ref="B59:F5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2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38"/>
    <col customWidth="1" max="6" min="6" width="4"/>
    <col customWidth="1" max="7" min="7" width="38"/>
    <col customWidth="1" max="8" min="8" width="4"/>
    <col customWidth="1" max="9" min="9" width="14"/>
  </cols>
  <sheetData>
    <row r="1" spans="1:9">
      <c r="A1" s="1" t="s">
        <v>2071</v>
      </c>
      <c r="C1" s="2" t="s">
        <v>1545</v>
      </c>
      <c r="E1" s="2" t="s">
        <v>1</v>
      </c>
    </row>
    <row r="2" spans="1:9">
      <c r="C2" s="2" t="s">
        <v>2</v>
      </c>
      <c r="E2" s="2" t="s">
        <v>2</v>
      </c>
      <c r="G2" s="2" t="s">
        <v>32</v>
      </c>
      <c r="I2" s="2" t="s">
        <v>103</v>
      </c>
    </row>
    <row r="3" spans="1:9">
      <c r="A3" s="3" t="s">
        <v>2072</v>
      </c>
    </row>
    <row r="4" spans="1:9">
      <c r="A4" s="4" t="s">
        <v>649</v>
      </c>
      <c r="C4" s="6" t="n">
        <v>5170255</v>
      </c>
      <c r="E4" s="6" t="n">
        <v>5170255</v>
      </c>
      <c r="G4" s="6" t="n">
        <v>3943499</v>
      </c>
    </row>
    <row r="5" spans="1:9">
      <c r="A5" s="4" t="s">
        <v>40</v>
      </c>
      <c r="C5" s="5" t="n">
        <v>20881</v>
      </c>
      <c r="E5" s="5" t="n">
        <v>20881</v>
      </c>
      <c r="G5" s="5" t="n">
        <v>24269</v>
      </c>
    </row>
    <row r="6" spans="1:9">
      <c r="A6" s="4" t="s">
        <v>44</v>
      </c>
      <c r="C6" s="5" t="n">
        <v>27658929</v>
      </c>
      <c r="D6" s="4" t="s">
        <v>41</v>
      </c>
      <c r="E6" s="5" t="n">
        <v>27658929</v>
      </c>
      <c r="F6" s="4" t="s">
        <v>41</v>
      </c>
      <c r="G6" s="5" t="n">
        <v>19589520</v>
      </c>
      <c r="H6" s="4" t="s">
        <v>41</v>
      </c>
      <c r="I6" s="6" t="n">
        <v>17686502</v>
      </c>
    </row>
    <row r="7" spans="1:9">
      <c r="A7" s="4" t="s">
        <v>52</v>
      </c>
      <c r="B7" s="4" t="s">
        <v>45</v>
      </c>
      <c r="C7" s="5" t="n">
        <v>43382</v>
      </c>
      <c r="E7" s="5" t="n">
        <v>43382</v>
      </c>
      <c r="G7" s="5" t="n">
        <v>16237</v>
      </c>
    </row>
    <row r="8" spans="1:9">
      <c r="A8" s="4" t="s">
        <v>94</v>
      </c>
    </row>
    <row r="9" spans="1:9">
      <c r="A9" s="3" t="s">
        <v>2072</v>
      </c>
    </row>
    <row r="10" spans="1:9">
      <c r="A10" s="4" t="s">
        <v>52</v>
      </c>
      <c r="C10" s="5" t="n">
        <v>6300</v>
      </c>
      <c r="E10" s="5" t="n">
        <v>6300</v>
      </c>
      <c r="G10" s="5" t="n">
        <v>8100</v>
      </c>
    </row>
    <row r="11" spans="1:9">
      <c r="A11" s="4" t="s">
        <v>1965</v>
      </c>
    </row>
    <row r="12" spans="1:9">
      <c r="A12" s="3" t="s">
        <v>2072</v>
      </c>
    </row>
    <row r="13" spans="1:9">
      <c r="A13" s="4" t="s">
        <v>649</v>
      </c>
      <c r="C13" s="5" t="n">
        <v>4931402</v>
      </c>
      <c r="E13" s="5" t="n">
        <v>4931402</v>
      </c>
      <c r="G13" s="5" t="n">
        <v>3781994</v>
      </c>
    </row>
    <row r="14" spans="1:9">
      <c r="A14" s="4" t="s">
        <v>40</v>
      </c>
      <c r="C14" s="5" t="n">
        <v>20881</v>
      </c>
      <c r="E14" s="5" t="n">
        <v>20881</v>
      </c>
      <c r="G14" s="5" t="n">
        <v>24269</v>
      </c>
    </row>
    <row r="15" spans="1:9">
      <c r="A15" s="4" t="s">
        <v>1968</v>
      </c>
      <c r="C15" s="5" t="n">
        <v>85061</v>
      </c>
      <c r="E15" s="5" t="n">
        <v>85061</v>
      </c>
      <c r="G15" s="5" t="n">
        <v>135897</v>
      </c>
    </row>
    <row r="16" spans="1:9">
      <c r="A16" s="4" t="s">
        <v>55</v>
      </c>
      <c r="C16" s="5" t="n">
        <v>121456</v>
      </c>
      <c r="E16" s="5" t="n">
        <v>121456</v>
      </c>
      <c r="G16" s="5" t="n">
        <v>155479</v>
      </c>
    </row>
    <row r="17" spans="1:9">
      <c r="A17" s="4" t="s">
        <v>2058</v>
      </c>
    </row>
    <row r="18" spans="1:9">
      <c r="A18" s="3" t="s">
        <v>2072</v>
      </c>
    </row>
    <row r="19" spans="1:9">
      <c r="A19" s="4" t="s">
        <v>44</v>
      </c>
      <c r="C19" s="5" t="n">
        <v>26666</v>
      </c>
      <c r="E19" s="5" t="n">
        <v>26666</v>
      </c>
      <c r="G19" s="5" t="n">
        <v>31070</v>
      </c>
      <c r="I19" s="5" t="n">
        <v>27026</v>
      </c>
    </row>
    <row r="20" spans="1:9">
      <c r="A20" s="4" t="s">
        <v>52</v>
      </c>
      <c r="C20" s="5" t="n">
        <v>39566</v>
      </c>
      <c r="E20" s="5" t="n">
        <v>39566</v>
      </c>
      <c r="G20" s="5" t="n">
        <v>11235</v>
      </c>
      <c r="I20" s="5" t="n">
        <v>24977</v>
      </c>
    </row>
    <row r="21" spans="1:9">
      <c r="A21" s="4" t="s">
        <v>55</v>
      </c>
      <c r="C21" s="5" t="n">
        <v>26521</v>
      </c>
      <c r="E21" s="5" t="n">
        <v>26521</v>
      </c>
      <c r="G21" s="5" t="n">
        <v>29609</v>
      </c>
      <c r="I21" s="5" t="n">
        <v>24577</v>
      </c>
    </row>
    <row r="22" spans="1:9">
      <c r="A22" s="4" t="s">
        <v>2061</v>
      </c>
    </row>
    <row r="23" spans="1:9">
      <c r="A23" s="3" t="s">
        <v>2072</v>
      </c>
    </row>
    <row r="24" spans="1:9">
      <c r="A24" s="4" t="s">
        <v>40</v>
      </c>
      <c r="C24" s="5" t="n">
        <v>618</v>
      </c>
      <c r="E24" s="5" t="n">
        <v>618</v>
      </c>
      <c r="G24" s="5" t="n">
        <v>638</v>
      </c>
      <c r="I24" s="5" t="n">
        <v>729</v>
      </c>
    </row>
    <row r="25" spans="1:9">
      <c r="A25" s="4" t="s">
        <v>2073</v>
      </c>
    </row>
    <row r="26" spans="1:9">
      <c r="A26" s="3" t="s">
        <v>2072</v>
      </c>
    </row>
    <row r="27" spans="1:9">
      <c r="A27" s="4" t="s">
        <v>40</v>
      </c>
      <c r="C27" s="5" t="n">
        <v>19544</v>
      </c>
      <c r="E27" s="5" t="n">
        <v>19544</v>
      </c>
      <c r="G27" s="5" t="n">
        <v>22562</v>
      </c>
    </row>
    <row r="28" spans="1:9">
      <c r="A28" s="4" t="s">
        <v>2074</v>
      </c>
    </row>
    <row r="29" spans="1:9">
      <c r="A29" s="3" t="s">
        <v>2072</v>
      </c>
    </row>
    <row r="30" spans="1:9">
      <c r="A30" s="4" t="s">
        <v>649</v>
      </c>
      <c r="C30" s="5" t="n">
        <v>1270</v>
      </c>
      <c r="E30" s="5" t="n">
        <v>1270</v>
      </c>
      <c r="G30" s="5" t="n">
        <v>0</v>
      </c>
    </row>
    <row r="31" spans="1:9">
      <c r="A31" s="4" t="s">
        <v>40</v>
      </c>
      <c r="C31" s="5" t="n">
        <v>18926</v>
      </c>
      <c r="E31" s="5" t="n">
        <v>18926</v>
      </c>
      <c r="G31" s="5" t="n">
        <v>21924</v>
      </c>
    </row>
    <row r="32" spans="1:9">
      <c r="A32" s="4" t="s">
        <v>1968</v>
      </c>
      <c r="C32" s="5" t="n">
        <v>5645</v>
      </c>
      <c r="E32" s="5" t="n">
        <v>5645</v>
      </c>
      <c r="G32" s="5" t="n">
        <v>6245</v>
      </c>
    </row>
    <row r="33" spans="1:9">
      <c r="A33" s="4" t="s">
        <v>55</v>
      </c>
      <c r="C33" s="5" t="n">
        <v>0</v>
      </c>
      <c r="E33" s="5" t="n">
        <v>0</v>
      </c>
      <c r="G33" s="5" t="n">
        <v>985</v>
      </c>
    </row>
    <row r="34" spans="1:9">
      <c r="A34" s="4" t="s">
        <v>2075</v>
      </c>
    </row>
    <row r="35" spans="1:9">
      <c r="A35" s="3" t="s">
        <v>2072</v>
      </c>
    </row>
    <row r="36" spans="1:9">
      <c r="A36" s="4" t="s">
        <v>44</v>
      </c>
      <c r="C36" s="5" t="n">
        <v>26666</v>
      </c>
      <c r="E36" s="5" t="n">
        <v>26666</v>
      </c>
      <c r="G36" s="5" t="n">
        <v>31070</v>
      </c>
      <c r="I36" s="5" t="n">
        <v>27026</v>
      </c>
    </row>
    <row r="37" spans="1:9">
      <c r="A37" s="4" t="s">
        <v>52</v>
      </c>
      <c r="C37" s="5" t="n">
        <v>39566</v>
      </c>
      <c r="E37" s="5" t="n">
        <v>39566</v>
      </c>
      <c r="G37" s="5" t="n">
        <v>11235</v>
      </c>
      <c r="I37" s="5" t="n">
        <v>24977</v>
      </c>
    </row>
    <row r="38" spans="1:9">
      <c r="A38" s="4" t="s">
        <v>55</v>
      </c>
      <c r="C38" s="5" t="n">
        <v>26521</v>
      </c>
      <c r="E38" s="5" t="n">
        <v>26521</v>
      </c>
      <c r="G38" s="5" t="n">
        <v>29609</v>
      </c>
      <c r="I38" s="5" t="n">
        <v>24577</v>
      </c>
    </row>
    <row r="39" spans="1:9">
      <c r="A39" s="4" t="s">
        <v>2076</v>
      </c>
    </row>
    <row r="40" spans="1:9">
      <c r="A40" s="3" t="s">
        <v>2072</v>
      </c>
    </row>
    <row r="41" spans="1:9">
      <c r="A41" s="4" t="s">
        <v>40</v>
      </c>
      <c r="C41" s="5" t="n">
        <v>618</v>
      </c>
      <c r="E41" s="5" t="n">
        <v>618</v>
      </c>
      <c r="G41" s="5" t="n">
        <v>638</v>
      </c>
      <c r="I41" s="6" t="n">
        <v>729</v>
      </c>
    </row>
    <row r="42" spans="1:9">
      <c r="A42" s="4" t="s">
        <v>2077</v>
      </c>
    </row>
    <row r="43" spans="1:9">
      <c r="A43" s="3" t="s">
        <v>2072</v>
      </c>
    </row>
    <row r="44" spans="1:9">
      <c r="A44" s="4" t="s">
        <v>1968</v>
      </c>
      <c r="C44" s="5" t="n">
        <v>5645</v>
      </c>
      <c r="E44" s="5" t="n">
        <v>5645</v>
      </c>
      <c r="G44" s="5" t="n">
        <v>6245</v>
      </c>
    </row>
    <row r="45" spans="1:9">
      <c r="A45" s="4" t="s">
        <v>2078</v>
      </c>
    </row>
    <row r="46" spans="1:9">
      <c r="A46" s="3" t="s">
        <v>2072</v>
      </c>
    </row>
    <row r="47" spans="1:9">
      <c r="A47" s="4" t="s">
        <v>40</v>
      </c>
      <c r="C47" s="5" t="n">
        <v>1473</v>
      </c>
      <c r="E47" s="5" t="n">
        <v>1473</v>
      </c>
    </row>
    <row r="48" spans="1:9">
      <c r="A48" s="4" t="s">
        <v>2079</v>
      </c>
    </row>
    <row r="49" spans="1:9">
      <c r="A49" s="3" t="s">
        <v>2072</v>
      </c>
    </row>
    <row r="50" spans="1:9">
      <c r="A50" s="4" t="s">
        <v>55</v>
      </c>
      <c r="C50" s="5" t="n">
        <v>26521</v>
      </c>
      <c r="E50" s="6" t="n">
        <v>26521</v>
      </c>
      <c r="G50" s="6" t="n">
        <v>29609</v>
      </c>
    </row>
    <row r="51" spans="1:9">
      <c r="A51" s="4" t="s">
        <v>2080</v>
      </c>
    </row>
    <row r="52" spans="1:9">
      <c r="A52" s="3" t="s">
        <v>2072</v>
      </c>
    </row>
    <row r="53" spans="1:9">
      <c r="A53" s="4" t="s">
        <v>2081</v>
      </c>
      <c r="E53" s="4" t="s">
        <v>2082</v>
      </c>
      <c r="G53" s="4" t="s">
        <v>2082</v>
      </c>
    </row>
    <row r="54" spans="1:9">
      <c r="A54" s="4" t="s">
        <v>2083</v>
      </c>
    </row>
    <row r="55" spans="1:9">
      <c r="A55" s="3" t="s">
        <v>2072</v>
      </c>
    </row>
    <row r="56" spans="1:9">
      <c r="A56" s="4" t="s">
        <v>2081</v>
      </c>
      <c r="E56" s="4" t="s">
        <v>2082</v>
      </c>
    </row>
    <row r="57" spans="1:9">
      <c r="A57" s="4" t="s">
        <v>2084</v>
      </c>
    </row>
    <row r="58" spans="1:9">
      <c r="A58" s="3" t="s">
        <v>2072</v>
      </c>
    </row>
    <row r="59" spans="1:9">
      <c r="A59" s="4" t="s">
        <v>2081</v>
      </c>
      <c r="E59" s="4" t="s">
        <v>2082</v>
      </c>
      <c r="G59" s="4" t="s">
        <v>2082</v>
      </c>
    </row>
    <row r="60" spans="1:9">
      <c r="A60" s="4" t="s">
        <v>2085</v>
      </c>
    </row>
    <row r="61" spans="1:9">
      <c r="A61" s="3" t="s">
        <v>2072</v>
      </c>
    </row>
    <row r="62" spans="1:9">
      <c r="A62" s="4" t="s">
        <v>2081</v>
      </c>
      <c r="E62" s="4" t="s">
        <v>2082</v>
      </c>
      <c r="G62" s="4" t="s">
        <v>2082</v>
      </c>
    </row>
    <row r="63" spans="1:9">
      <c r="A63" s="4" t="s">
        <v>2086</v>
      </c>
    </row>
    <row r="64" spans="1:9">
      <c r="A64" s="3" t="s">
        <v>2072</v>
      </c>
    </row>
    <row r="65" spans="1:9">
      <c r="A65" s="4" t="s">
        <v>2081</v>
      </c>
      <c r="E65" s="4" t="s">
        <v>2087</v>
      </c>
      <c r="G65" s="4" t="s">
        <v>2087</v>
      </c>
    </row>
    <row r="66" spans="1:9">
      <c r="A66" s="4" t="s">
        <v>2088</v>
      </c>
    </row>
    <row r="67" spans="1:9">
      <c r="A67" s="3" t="s">
        <v>2072</v>
      </c>
    </row>
    <row r="68" spans="1:9">
      <c r="A68" s="4" t="s">
        <v>2081</v>
      </c>
      <c r="E68" s="4" t="s">
        <v>2087</v>
      </c>
      <c r="G68" s="4" t="s">
        <v>2087</v>
      </c>
    </row>
    <row r="69" spans="1:9">
      <c r="A69" s="4" t="s">
        <v>2089</v>
      </c>
    </row>
    <row r="70" spans="1:9">
      <c r="A70" s="3" t="s">
        <v>2072</v>
      </c>
    </row>
    <row r="71" spans="1:9">
      <c r="A71" s="4" t="s">
        <v>2081</v>
      </c>
      <c r="E71" s="4" t="s">
        <v>2087</v>
      </c>
      <c r="G71" s="4" t="s">
        <v>2087</v>
      </c>
    </row>
    <row r="72" spans="1:9">
      <c r="A72" s="4" t="s">
        <v>2090</v>
      </c>
    </row>
    <row r="73" spans="1:9">
      <c r="A73" s="3" t="s">
        <v>2072</v>
      </c>
    </row>
    <row r="74" spans="1:9">
      <c r="A74" s="4" t="s">
        <v>2081</v>
      </c>
      <c r="E74" s="4" t="s">
        <v>2091</v>
      </c>
      <c r="G74" s="4" t="s">
        <v>2091</v>
      </c>
    </row>
    <row r="75" spans="1:9">
      <c r="A75" s="4" t="s">
        <v>2092</v>
      </c>
    </row>
    <row r="76" spans="1:9">
      <c r="A76" s="3" t="s">
        <v>2072</v>
      </c>
    </row>
    <row r="77" spans="1:9">
      <c r="A77" s="4" t="s">
        <v>2093</v>
      </c>
      <c r="C77" s="6" t="n">
        <v>4400000</v>
      </c>
      <c r="G77" s="6" t="n">
        <v>4400000</v>
      </c>
    </row>
    <row r="78" spans="1:9">
      <c r="A78" s="4" t="s">
        <v>2094</v>
      </c>
    </row>
    <row r="79" spans="1:9">
      <c r="A79" s="3" t="s">
        <v>2072</v>
      </c>
    </row>
    <row r="80" spans="1:9">
      <c r="A80" s="4" t="s">
        <v>2095</v>
      </c>
      <c r="C80" s="4" t="s">
        <v>785</v>
      </c>
    </row>
    <row r="81" spans="1:9">
      <c r="A81" s="4" t="s">
        <v>2096</v>
      </c>
    </row>
    <row r="82" spans="1:9">
      <c r="A82" s="3" t="s">
        <v>2072</v>
      </c>
    </row>
    <row r="83" spans="1:9">
      <c r="A83" s="4" t="s">
        <v>2095</v>
      </c>
      <c r="C83" s="4" t="s">
        <v>963</v>
      </c>
    </row>
    <row r="84" spans="1:9">
      <c r="A84" s="4" t="s">
        <v>2097</v>
      </c>
    </row>
    <row r="85" spans="1:9">
      <c r="A85" s="3" t="s">
        <v>2072</v>
      </c>
    </row>
    <row r="86" spans="1:9">
      <c r="A86" s="4" t="s">
        <v>2098</v>
      </c>
      <c r="C86" s="4" t="s">
        <v>2099</v>
      </c>
      <c r="G86" s="4" t="s">
        <v>2099</v>
      </c>
    </row>
    <row r="87" spans="1:9">
      <c r="A87" s="4" t="s">
        <v>2100</v>
      </c>
    </row>
    <row r="88" spans="1:9">
      <c r="A88" s="3" t="s">
        <v>2072</v>
      </c>
    </row>
    <row r="89" spans="1:9">
      <c r="A89" s="4" t="s">
        <v>2101</v>
      </c>
      <c r="C89" s="4" t="s">
        <v>963</v>
      </c>
    </row>
    <row r="90" spans="1:9">
      <c r="A90" s="4" t="s">
        <v>2102</v>
      </c>
    </row>
    <row r="91" spans="1:9">
      <c r="A91" s="3" t="s">
        <v>2072</v>
      </c>
    </row>
    <row r="92" spans="1:9">
      <c r="A92" s="4" t="s">
        <v>2101</v>
      </c>
      <c r="C92" s="4" t="s">
        <v>2103</v>
      </c>
      <c r="G92" s="4" t="s">
        <v>2103</v>
      </c>
    </row>
    <row r="93" spans="1:9">
      <c r="A93" s="4" t="s">
        <v>2104</v>
      </c>
    </row>
    <row r="94" spans="1:9">
      <c r="A94" s="3" t="s">
        <v>2072</v>
      </c>
    </row>
    <row r="95" spans="1:9">
      <c r="A95" s="4" t="s">
        <v>2095</v>
      </c>
      <c r="C95" s="4" t="s">
        <v>779</v>
      </c>
    </row>
    <row r="96" spans="1:9">
      <c r="A96" s="4" t="s">
        <v>2105</v>
      </c>
    </row>
    <row r="97" spans="1:9">
      <c r="A97" s="3" t="s">
        <v>2072</v>
      </c>
    </row>
    <row r="98" spans="1:9">
      <c r="A98" s="4" t="s">
        <v>2106</v>
      </c>
      <c r="C98" s="4" t="s">
        <v>927</v>
      </c>
    </row>
    <row r="99" spans="1:9">
      <c r="A99" s="4" t="s">
        <v>2107</v>
      </c>
    </row>
    <row r="100" spans="1:9">
      <c r="A100" s="3" t="s">
        <v>2072</v>
      </c>
    </row>
    <row r="101" spans="1:9">
      <c r="A101" s="4" t="s">
        <v>2108</v>
      </c>
      <c r="C101" s="4" t="s">
        <v>788</v>
      </c>
      <c r="G101" s="4" t="s">
        <v>788</v>
      </c>
    </row>
    <row r="102" spans="1:9">
      <c r="A102" s="4" t="s">
        <v>2109</v>
      </c>
    </row>
    <row r="103" spans="1:9">
      <c r="A103" s="3" t="s">
        <v>2072</v>
      </c>
    </row>
    <row r="104" spans="1:9">
      <c r="A104" s="4" t="s">
        <v>2110</v>
      </c>
      <c r="C104" s="4" t="s">
        <v>2111</v>
      </c>
    </row>
    <row r="105" spans="1:9">
      <c r="A105" s="4" t="s">
        <v>2112</v>
      </c>
    </row>
    <row r="106" spans="1:9">
      <c r="A106" s="3" t="s">
        <v>2072</v>
      </c>
    </row>
    <row r="107" spans="1:9">
      <c r="A107" s="4" t="s">
        <v>2113</v>
      </c>
      <c r="C107" s="4" t="s">
        <v>783</v>
      </c>
      <c r="G107" s="4" t="s">
        <v>783</v>
      </c>
    </row>
    <row r="108" spans="1:9">
      <c r="A108" s="4" t="s">
        <v>2114</v>
      </c>
    </row>
    <row r="109" spans="1:9">
      <c r="A109" s="3" t="s">
        <v>2072</v>
      </c>
    </row>
    <row r="110" spans="1:9">
      <c r="A110" s="4" t="s">
        <v>2095</v>
      </c>
      <c r="G110" s="4" t="s">
        <v>785</v>
      </c>
    </row>
    <row r="111" spans="1:9">
      <c r="A111" s="4" t="s">
        <v>2115</v>
      </c>
    </row>
    <row r="112" spans="1:9">
      <c r="A112" s="3" t="s">
        <v>2072</v>
      </c>
    </row>
    <row r="113" spans="1:9">
      <c r="A113" s="4" t="s">
        <v>2095</v>
      </c>
      <c r="G113" s="4" t="s">
        <v>905</v>
      </c>
    </row>
    <row r="114" spans="1:9">
      <c r="A114" s="4" t="s">
        <v>2116</v>
      </c>
    </row>
    <row r="115" spans="1:9">
      <c r="A115" s="3" t="s">
        <v>2072</v>
      </c>
    </row>
    <row r="116" spans="1:9">
      <c r="A116" s="4" t="s">
        <v>2101</v>
      </c>
      <c r="G116" s="4" t="s">
        <v>963</v>
      </c>
    </row>
    <row r="117" spans="1:9">
      <c r="A117" s="4" t="s">
        <v>2117</v>
      </c>
    </row>
    <row r="118" spans="1:9">
      <c r="A118" s="3" t="s">
        <v>2072</v>
      </c>
    </row>
    <row r="119" spans="1:9">
      <c r="A119" s="4" t="s">
        <v>2110</v>
      </c>
      <c r="G119" s="4" t="s">
        <v>2118</v>
      </c>
    </row>
    <row r="120" spans="1:9">
      <c r="A120" s="4" t="s">
        <v>2119</v>
      </c>
    </row>
    <row r="121" spans="1:9">
      <c r="A121" s="3" t="s">
        <v>2072</v>
      </c>
    </row>
    <row r="122" spans="1:9">
      <c r="A122" s="4" t="s">
        <v>2120</v>
      </c>
      <c r="C122" s="4" t="s">
        <v>783</v>
      </c>
      <c r="G122" s="4" t="s">
        <v>783</v>
      </c>
    </row>
    <row r="123" spans="1:9">
      <c r="A123" s="4" t="s">
        <v>2121</v>
      </c>
    </row>
    <row r="124" spans="1:9">
      <c r="A124" s="3" t="s">
        <v>2072</v>
      </c>
    </row>
    <row r="125" spans="1:9">
      <c r="A125" s="4" t="s">
        <v>2122</v>
      </c>
      <c r="C125" s="4" t="s">
        <v>783</v>
      </c>
      <c r="G125" s="4" t="s">
        <v>783</v>
      </c>
    </row>
    <row r="126" spans="1:9">
      <c r="A126" s="4" t="s">
        <v>2123</v>
      </c>
    </row>
    <row r="127" spans="1:9">
      <c r="A127" s="3" t="s">
        <v>2072</v>
      </c>
    </row>
    <row r="128" spans="1:9">
      <c r="A128" s="4" t="s">
        <v>2120</v>
      </c>
      <c r="C128" s="4" t="s">
        <v>783</v>
      </c>
      <c r="G128" s="4" t="s">
        <v>783</v>
      </c>
    </row>
    <row r="129" spans="1:9">
      <c r="A129" s="4" t="s">
        <v>2124</v>
      </c>
    </row>
    <row r="130" spans="1:9">
      <c r="A130" s="3" t="s">
        <v>2072</v>
      </c>
    </row>
    <row r="131" spans="1:9">
      <c r="A131" s="4" t="s">
        <v>2125</v>
      </c>
      <c r="C131" s="4" t="s">
        <v>1418</v>
      </c>
      <c r="G131" s="4" t="s">
        <v>1418</v>
      </c>
    </row>
    <row r="132" spans="1:9">
      <c r="A132" s="4" t="s">
        <v>2126</v>
      </c>
    </row>
    <row r="133" spans="1:9">
      <c r="A133" s="3" t="s">
        <v>2072</v>
      </c>
    </row>
    <row r="134" spans="1:9">
      <c r="A134" s="4" t="s">
        <v>2127</v>
      </c>
      <c r="C134" s="4" t="s">
        <v>783</v>
      </c>
      <c r="G134" s="4" t="s">
        <v>783</v>
      </c>
    </row>
    <row r="135" spans="1:9">
      <c r="A135" s="4" t="s">
        <v>2128</v>
      </c>
    </row>
    <row r="136" spans="1:9">
      <c r="A136" s="3" t="s">
        <v>2072</v>
      </c>
    </row>
    <row r="137" spans="1:9">
      <c r="A137" s="4" t="s">
        <v>2093</v>
      </c>
      <c r="C137" s="6" t="n">
        <v>5200000</v>
      </c>
      <c r="G137" s="6" t="n">
        <v>5200000</v>
      </c>
    </row>
    <row r="138" spans="1:9">
      <c r="A138" s="4" t="s">
        <v>2129</v>
      </c>
    </row>
    <row r="139" spans="1:9">
      <c r="A139" s="3" t="s">
        <v>2072</v>
      </c>
    </row>
    <row r="140" spans="1:9">
      <c r="A140" s="4" t="s">
        <v>2095</v>
      </c>
      <c r="C140" s="4" t="s">
        <v>941</v>
      </c>
    </row>
    <row r="141" spans="1:9">
      <c r="A141" s="4" t="s">
        <v>2130</v>
      </c>
    </row>
    <row r="142" spans="1:9">
      <c r="A142" s="3" t="s">
        <v>2072</v>
      </c>
    </row>
    <row r="143" spans="1:9">
      <c r="A143" s="4" t="s">
        <v>2095</v>
      </c>
      <c r="C143" s="4" t="s">
        <v>941</v>
      </c>
    </row>
    <row r="144" spans="1:9">
      <c r="A144" s="4" t="s">
        <v>2131</v>
      </c>
    </row>
    <row r="145" spans="1:9">
      <c r="A145" s="3" t="s">
        <v>2072</v>
      </c>
    </row>
    <row r="146" spans="1:9">
      <c r="A146" s="4" t="s">
        <v>2098</v>
      </c>
      <c r="C146" s="4" t="s">
        <v>2132</v>
      </c>
      <c r="G146" s="4" t="s">
        <v>2132</v>
      </c>
    </row>
    <row r="147" spans="1:9">
      <c r="A147" s="4" t="s">
        <v>2133</v>
      </c>
    </row>
    <row r="148" spans="1:9">
      <c r="A148" s="3" t="s">
        <v>2072</v>
      </c>
    </row>
    <row r="149" spans="1:9">
      <c r="A149" s="4" t="s">
        <v>2101</v>
      </c>
      <c r="C149" s="4" t="s">
        <v>2134</v>
      </c>
    </row>
    <row r="150" spans="1:9">
      <c r="A150" s="4" t="s">
        <v>2135</v>
      </c>
    </row>
    <row r="151" spans="1:9">
      <c r="A151" s="3" t="s">
        <v>2072</v>
      </c>
    </row>
    <row r="152" spans="1:9">
      <c r="A152" s="4" t="s">
        <v>2101</v>
      </c>
      <c r="C152" s="4" t="s">
        <v>891</v>
      </c>
      <c r="G152" s="4" t="s">
        <v>891</v>
      </c>
    </row>
    <row r="153" spans="1:9">
      <c r="A153" s="4" t="s">
        <v>2136</v>
      </c>
    </row>
    <row r="154" spans="1:9">
      <c r="A154" s="3" t="s">
        <v>2072</v>
      </c>
    </row>
    <row r="155" spans="1:9">
      <c r="A155" s="4" t="s">
        <v>2095</v>
      </c>
      <c r="C155" s="4" t="s">
        <v>941</v>
      </c>
    </row>
    <row r="156" spans="1:9">
      <c r="A156" s="4" t="s">
        <v>2137</v>
      </c>
    </row>
    <row r="157" spans="1:9">
      <c r="A157" s="3" t="s">
        <v>2072</v>
      </c>
    </row>
    <row r="158" spans="1:9">
      <c r="A158" s="4" t="s">
        <v>2106</v>
      </c>
      <c r="C158" s="4" t="s">
        <v>788</v>
      </c>
    </row>
    <row r="159" spans="1:9">
      <c r="A159" s="4" t="s">
        <v>2138</v>
      </c>
    </row>
    <row r="160" spans="1:9">
      <c r="A160" s="3" t="s">
        <v>2072</v>
      </c>
    </row>
    <row r="161" spans="1:9">
      <c r="A161" s="4" t="s">
        <v>2108</v>
      </c>
      <c r="C161" s="4" t="s">
        <v>2134</v>
      </c>
      <c r="G161" s="4" t="s">
        <v>2134</v>
      </c>
    </row>
    <row r="162" spans="1:9">
      <c r="A162" s="4" t="s">
        <v>2139</v>
      </c>
    </row>
    <row r="163" spans="1:9">
      <c r="A163" s="3" t="s">
        <v>2072</v>
      </c>
    </row>
    <row r="164" spans="1:9">
      <c r="A164" s="4" t="s">
        <v>2110</v>
      </c>
      <c r="C164" s="4" t="s">
        <v>2140</v>
      </c>
    </row>
    <row r="165" spans="1:9">
      <c r="A165" s="4" t="s">
        <v>2141</v>
      </c>
    </row>
    <row r="166" spans="1:9">
      <c r="A166" s="3" t="s">
        <v>2072</v>
      </c>
    </row>
    <row r="167" spans="1:9">
      <c r="A167" s="4" t="s">
        <v>2113</v>
      </c>
      <c r="C167" s="4" t="s">
        <v>2103</v>
      </c>
      <c r="G167" s="4" t="s">
        <v>2103</v>
      </c>
    </row>
    <row r="168" spans="1:9">
      <c r="A168" s="4" t="s">
        <v>2142</v>
      </c>
    </row>
    <row r="169" spans="1:9">
      <c r="A169" s="3" t="s">
        <v>2072</v>
      </c>
    </row>
    <row r="170" spans="1:9">
      <c r="A170" s="4" t="s">
        <v>2095</v>
      </c>
      <c r="G170" s="4" t="s">
        <v>777</v>
      </c>
    </row>
    <row r="171" spans="1:9">
      <c r="A171" s="4" t="s">
        <v>2143</v>
      </c>
    </row>
    <row r="172" spans="1:9">
      <c r="A172" s="3" t="s">
        <v>2072</v>
      </c>
    </row>
    <row r="173" spans="1:9">
      <c r="A173" s="4" t="s">
        <v>2095</v>
      </c>
      <c r="G173" s="4" t="s">
        <v>2103</v>
      </c>
    </row>
    <row r="174" spans="1:9">
      <c r="A174" s="4" t="s">
        <v>2144</v>
      </c>
    </row>
    <row r="175" spans="1:9">
      <c r="A175" s="3" t="s">
        <v>2072</v>
      </c>
    </row>
    <row r="176" spans="1:9">
      <c r="A176" s="4" t="s">
        <v>2101</v>
      </c>
      <c r="G176" s="4" t="s">
        <v>2099</v>
      </c>
    </row>
    <row r="177" spans="1:9">
      <c r="A177" s="4" t="s">
        <v>2145</v>
      </c>
    </row>
    <row r="178" spans="1:9">
      <c r="A178" s="3" t="s">
        <v>2072</v>
      </c>
    </row>
    <row r="179" spans="1:9">
      <c r="A179" s="4" t="s">
        <v>2110</v>
      </c>
      <c r="G179" s="4" t="s">
        <v>2146</v>
      </c>
    </row>
    <row r="180" spans="1:9">
      <c r="A180" s="4" t="s">
        <v>2147</v>
      </c>
    </row>
    <row r="181" spans="1:9">
      <c r="A181" s="3" t="s">
        <v>2072</v>
      </c>
    </row>
    <row r="182" spans="1:9">
      <c r="A182" s="4" t="s">
        <v>2120</v>
      </c>
      <c r="C182" s="4" t="s">
        <v>788</v>
      </c>
      <c r="G182" s="4" t="s">
        <v>788</v>
      </c>
    </row>
    <row r="183" spans="1:9">
      <c r="A183" s="4" t="s">
        <v>2148</v>
      </c>
    </row>
    <row r="184" spans="1:9">
      <c r="A184" s="3" t="s">
        <v>2072</v>
      </c>
    </row>
    <row r="185" spans="1:9">
      <c r="A185" s="4" t="s">
        <v>2122</v>
      </c>
      <c r="C185" s="4" t="s">
        <v>788</v>
      </c>
      <c r="G185" s="4" t="s">
        <v>788</v>
      </c>
    </row>
    <row r="186" spans="1:9">
      <c r="A186" s="4" t="s">
        <v>2149</v>
      </c>
    </row>
    <row r="187" spans="1:9">
      <c r="A187" s="3" t="s">
        <v>2072</v>
      </c>
    </row>
    <row r="188" spans="1:9">
      <c r="A188" s="4" t="s">
        <v>2120</v>
      </c>
      <c r="C188" s="4" t="s">
        <v>2150</v>
      </c>
      <c r="G188" s="4" t="s">
        <v>2150</v>
      </c>
    </row>
    <row r="189" spans="1:9">
      <c r="A189" s="4" t="s">
        <v>2151</v>
      </c>
    </row>
    <row r="190" spans="1:9">
      <c r="A190" s="3" t="s">
        <v>2072</v>
      </c>
    </row>
    <row r="191" spans="1:9">
      <c r="A191" s="4" t="s">
        <v>2125</v>
      </c>
      <c r="C191" s="4" t="s">
        <v>2099</v>
      </c>
      <c r="G191" s="4" t="s">
        <v>2099</v>
      </c>
    </row>
    <row r="192" spans="1:9">
      <c r="A192" s="4" t="s">
        <v>2152</v>
      </c>
    </row>
    <row r="193" spans="1:9">
      <c r="A193" s="3" t="s">
        <v>2072</v>
      </c>
    </row>
    <row r="194" spans="1:9">
      <c r="A194" s="4" t="s">
        <v>2127</v>
      </c>
      <c r="C194" s="4" t="s">
        <v>2150</v>
      </c>
      <c r="G194" s="4" t="s">
        <v>2150</v>
      </c>
    </row>
    <row r="195" spans="1:9">
      <c r="A195" s="4" t="s">
        <v>2153</v>
      </c>
    </row>
    <row r="196" spans="1:9">
      <c r="A196" s="3" t="s">
        <v>2072</v>
      </c>
    </row>
    <row r="197" spans="1:9">
      <c r="A197" s="4" t="s">
        <v>40</v>
      </c>
      <c r="C197" s="6" t="n">
        <v>466977</v>
      </c>
      <c r="E197" s="6" t="n">
        <v>466977</v>
      </c>
      <c r="G197" s="6" t="n">
        <v>4286</v>
      </c>
    </row>
    <row r="198" spans="1:9">
      <c r="A198" s="4" t="s">
        <v>2154</v>
      </c>
    </row>
    <row r="199" spans="1:9">
      <c r="A199" s="3" t="s">
        <v>2072</v>
      </c>
    </row>
    <row r="200" spans="1:9">
      <c r="A200" s="4" t="s">
        <v>40</v>
      </c>
      <c r="C200" s="5" t="n">
        <v>1473</v>
      </c>
      <c r="E200" s="5" t="n">
        <v>1473</v>
      </c>
      <c r="G200" s="6" t="n">
        <v>0</v>
      </c>
    </row>
    <row r="201" spans="1:9">
      <c r="A201" s="4" t="s">
        <v>2155</v>
      </c>
    </row>
    <row r="202" spans="1:9">
      <c r="A202" s="3" t="s">
        <v>2072</v>
      </c>
    </row>
    <row r="203" spans="1:9">
      <c r="A203" s="4" t="s">
        <v>649</v>
      </c>
      <c r="C203" s="5" t="n">
        <v>1270</v>
      </c>
      <c r="E203" s="5" t="n">
        <v>1270</v>
      </c>
    </row>
    <row r="204" spans="1:9">
      <c r="A204" s="4" t="s">
        <v>2156</v>
      </c>
    </row>
    <row r="205" spans="1:9">
      <c r="A205" s="3" t="s">
        <v>2072</v>
      </c>
    </row>
    <row r="206" spans="1:9">
      <c r="A206" s="4" t="s">
        <v>649</v>
      </c>
      <c r="C206" s="6" t="n">
        <v>1270</v>
      </c>
      <c r="E206" s="6" t="n">
        <v>1270</v>
      </c>
    </row>
    <row r="207" spans="1:9">
      <c r="A207" s="4" t="s">
        <v>2157</v>
      </c>
    </row>
    <row r="208" spans="1:9">
      <c r="A208" s="3" t="s">
        <v>2072</v>
      </c>
    </row>
    <row r="209" spans="1:9">
      <c r="A209" s="4" t="s">
        <v>2081</v>
      </c>
      <c r="E209" s="4" t="s">
        <v>2082</v>
      </c>
    </row>
    <row r="210" spans="1:9">
      <c r="A210" s="4" t="s">
        <v>2158</v>
      </c>
    </row>
    <row r="211" spans="1:9">
      <c r="A211" s="3" t="s">
        <v>2072</v>
      </c>
    </row>
    <row r="212" spans="1:9">
      <c r="A212" s="4" t="s">
        <v>2095</v>
      </c>
      <c r="C212" s="4" t="s">
        <v>788</v>
      </c>
    </row>
    <row r="213" spans="1:9">
      <c r="A213" s="4" t="s">
        <v>2159</v>
      </c>
    </row>
    <row r="214" spans="1:9">
      <c r="A214" s="3" t="s">
        <v>2072</v>
      </c>
    </row>
    <row r="215" spans="1:9">
      <c r="A215" s="4" t="s">
        <v>2106</v>
      </c>
      <c r="C215" s="4" t="s">
        <v>942</v>
      </c>
    </row>
    <row r="216" spans="1:9">
      <c r="A216" s="4" t="s">
        <v>2160</v>
      </c>
    </row>
    <row r="217" spans="1:9">
      <c r="A217" s="3" t="s">
        <v>2072</v>
      </c>
    </row>
    <row r="218" spans="1:9">
      <c r="A218" s="4" t="s">
        <v>2095</v>
      </c>
      <c r="C218" s="4" t="s">
        <v>928</v>
      </c>
    </row>
    <row r="219" spans="1:9">
      <c r="A219" s="4" t="s">
        <v>2161</v>
      </c>
    </row>
    <row r="220" spans="1:9">
      <c r="A220" s="3" t="s">
        <v>2072</v>
      </c>
    </row>
    <row r="221" spans="1:9">
      <c r="A221" s="4" t="s">
        <v>2106</v>
      </c>
      <c r="C221" s="4" t="s">
        <v>942</v>
      </c>
    </row>
    <row r="222" spans="1:9">
      <c r="A222" s="4" t="s">
        <v>2156</v>
      </c>
    </row>
    <row r="223" spans="1:9">
      <c r="A223" s="3" t="s">
        <v>2072</v>
      </c>
    </row>
    <row r="224" spans="1:9">
      <c r="A224" s="4" t="s">
        <v>649</v>
      </c>
      <c r="C224" s="6" t="n">
        <v>1270</v>
      </c>
      <c r="E224" s="6" t="n">
        <v>1270</v>
      </c>
    </row>
    <row r="225" spans="1:9"/>
    <row r="226" spans="1:9">
      <c r="A226" s="4" t="s">
        <v>41</v>
      </c>
      <c r="B226" s="4" t="s">
        <v>84</v>
      </c>
    </row>
    <row r="227" spans="1:9">
      <c r="A227" s="4" t="s">
        <v>45</v>
      </c>
      <c r="B227" s="4" t="s">
        <v>85</v>
      </c>
    </row>
  </sheetData>
  <mergeCells count="9">
    <mergeCell ref="A1:B2"/>
    <mergeCell ref="C1:D1"/>
    <mergeCell ref="E1:H1"/>
    <mergeCell ref="C2:D2"/>
    <mergeCell ref="E2:F2"/>
    <mergeCell ref="G2:H2"/>
    <mergeCell ref="A225:H225"/>
    <mergeCell ref="B226:H226"/>
    <mergeCell ref="B227:H22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2</v>
      </c>
      <c r="B1" s="2" t="s">
        <v>2</v>
      </c>
      <c r="C1" s="2" t="s">
        <v>32</v>
      </c>
    </row>
    <row r="2" spans="1:3">
      <c r="A2" s="3" t="s">
        <v>2163</v>
      </c>
    </row>
    <row r="3" spans="1:3">
      <c r="A3" s="4" t="s">
        <v>40</v>
      </c>
      <c r="B3" s="6" t="n">
        <v>20881</v>
      </c>
      <c r="C3" s="6" t="n">
        <v>24269</v>
      </c>
    </row>
    <row r="4" spans="1:3">
      <c r="A4" s="4" t="s">
        <v>2164</v>
      </c>
      <c r="B4" s="5" t="n">
        <v>-8874</v>
      </c>
      <c r="C4" s="5" t="n">
        <v>-10993</v>
      </c>
    </row>
    <row r="5" spans="1:3">
      <c r="A5" s="4" t="s">
        <v>2165</v>
      </c>
      <c r="B5" s="5" t="n">
        <v>5783</v>
      </c>
      <c r="C5" s="5" t="n">
        <v>6775</v>
      </c>
    </row>
    <row r="6" spans="1:3">
      <c r="A6" s="4" t="s">
        <v>2166</v>
      </c>
      <c r="B6" s="5" t="n">
        <v>-5098</v>
      </c>
      <c r="C6" s="5" t="n">
        <v>-6135</v>
      </c>
    </row>
    <row r="7" spans="1:3">
      <c r="A7" s="4" t="s">
        <v>2167</v>
      </c>
      <c r="B7" s="5" t="n">
        <v>0</v>
      </c>
      <c r="C7" s="5" t="n">
        <v>211</v>
      </c>
    </row>
    <row r="8" spans="1:3">
      <c r="A8" s="4" t="s">
        <v>2168</v>
      </c>
      <c r="B8" s="5" t="n">
        <v>0</v>
      </c>
      <c r="C8" s="5" t="n">
        <v>-120</v>
      </c>
    </row>
    <row r="9" spans="1:3">
      <c r="A9" s="4" t="s">
        <v>2169</v>
      </c>
    </row>
    <row r="10" spans="1:3">
      <c r="A10" s="3" t="s">
        <v>2163</v>
      </c>
    </row>
    <row r="11" spans="1:3">
      <c r="A11" s="4" t="s">
        <v>40</v>
      </c>
      <c r="B11" s="5" t="n">
        <v>29755</v>
      </c>
      <c r="C11" s="5" t="n">
        <v>35262</v>
      </c>
    </row>
    <row r="12" spans="1:3">
      <c r="A12" s="4" t="s">
        <v>2165</v>
      </c>
      <c r="B12" s="5" t="n">
        <v>10881</v>
      </c>
      <c r="C12" s="5" t="n">
        <v>12910</v>
      </c>
    </row>
    <row r="13" spans="1:3">
      <c r="A13" s="4" t="s">
        <v>2167</v>
      </c>
      <c r="B13" s="6" t="n">
        <v>0</v>
      </c>
      <c r="C13" s="6" t="n">
        <v>33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0</v>
      </c>
      <c r="B1" s="2" t="s">
        <v>1</v>
      </c>
    </row>
    <row r="2" spans="1:4">
      <c r="B2" s="2" t="s">
        <v>2</v>
      </c>
      <c r="C2" s="2" t="s">
        <v>32</v>
      </c>
      <c r="D2" s="2" t="s">
        <v>103</v>
      </c>
    </row>
    <row r="3" spans="1:4">
      <c r="A3" s="4" t="s">
        <v>2171</v>
      </c>
    </row>
    <row r="4" spans="1:4">
      <c r="A4" s="3" t="s">
        <v>1964</v>
      </c>
    </row>
    <row r="5" spans="1:4">
      <c r="A5" s="4" t="s">
        <v>2172</v>
      </c>
      <c r="B5" s="6" t="n">
        <v>1547</v>
      </c>
      <c r="C5" s="6" t="n">
        <v>3380</v>
      </c>
      <c r="D5" s="6" t="n">
        <v>2765</v>
      </c>
    </row>
    <row r="6" spans="1:4">
      <c r="A6" s="4" t="s">
        <v>1965</v>
      </c>
    </row>
    <row r="7" spans="1:4">
      <c r="A7" s="3" t="s">
        <v>1964</v>
      </c>
    </row>
    <row r="8" spans="1:4">
      <c r="A8" s="4" t="s">
        <v>1967</v>
      </c>
      <c r="B8" s="5" t="n">
        <v>638515</v>
      </c>
      <c r="C8" s="5" t="n">
        <v>561848</v>
      </c>
    </row>
    <row r="9" spans="1:4">
      <c r="A9" s="4" t="s">
        <v>1968</v>
      </c>
      <c r="B9" s="5" t="n">
        <v>85061</v>
      </c>
      <c r="C9" s="5" t="n">
        <v>135897</v>
      </c>
    </row>
    <row r="10" spans="1:4">
      <c r="A10" s="4" t="s">
        <v>1984</v>
      </c>
    </row>
    <row r="11" spans="1:4">
      <c r="A11" s="3" t="s">
        <v>1964</v>
      </c>
    </row>
    <row r="12" spans="1:4">
      <c r="A12" s="4" t="s">
        <v>1967</v>
      </c>
      <c r="B12" s="5" t="n">
        <v>0</v>
      </c>
      <c r="C12" s="5" t="n">
        <v>0</v>
      </c>
    </row>
    <row r="13" spans="1:4">
      <c r="A13" s="4" t="s">
        <v>1968</v>
      </c>
      <c r="B13" s="5" t="n">
        <v>9535</v>
      </c>
      <c r="C13" s="5" t="n">
        <v>33274</v>
      </c>
    </row>
    <row r="14" spans="1:4">
      <c r="A14" s="4" t="s">
        <v>2000</v>
      </c>
    </row>
    <row r="15" spans="1:4">
      <c r="A15" s="3" t="s">
        <v>1964</v>
      </c>
    </row>
    <row r="16" spans="1:4">
      <c r="A16" s="4" t="s">
        <v>1967</v>
      </c>
      <c r="B16" s="5" t="n">
        <v>638515</v>
      </c>
      <c r="C16" s="5" t="n">
        <v>561848</v>
      </c>
    </row>
    <row r="17" spans="1:4">
      <c r="A17" s="4" t="s">
        <v>1968</v>
      </c>
      <c r="B17" s="5" t="n">
        <v>69881</v>
      </c>
      <c r="C17" s="5" t="n">
        <v>96378</v>
      </c>
    </row>
    <row r="18" spans="1:4">
      <c r="A18" s="4" t="s">
        <v>2016</v>
      </c>
    </row>
    <row r="19" spans="1:4">
      <c r="A19" s="3" t="s">
        <v>1964</v>
      </c>
    </row>
    <row r="20" spans="1:4">
      <c r="A20" s="4" t="s">
        <v>1967</v>
      </c>
      <c r="B20" s="5" t="n">
        <v>0</v>
      </c>
      <c r="C20" s="5" t="n">
        <v>0</v>
      </c>
    </row>
    <row r="21" spans="1:4">
      <c r="A21" s="4" t="s">
        <v>1968</v>
      </c>
      <c r="B21" s="5" t="n">
        <v>5645</v>
      </c>
      <c r="C21" s="5" t="n">
        <v>6245</v>
      </c>
    </row>
    <row r="22" spans="1:4">
      <c r="A22" s="4" t="s">
        <v>1969</v>
      </c>
    </row>
    <row r="23" spans="1:4">
      <c r="A23" s="3" t="s">
        <v>1964</v>
      </c>
    </row>
    <row r="24" spans="1:4">
      <c r="A24" s="4" t="s">
        <v>1967</v>
      </c>
      <c r="B24" s="5" t="n">
        <v>506679</v>
      </c>
      <c r="C24" s="5" t="n">
        <v>381229</v>
      </c>
    </row>
    <row r="25" spans="1:4">
      <c r="A25" s="4" t="s">
        <v>2173</v>
      </c>
    </row>
    <row r="26" spans="1:4">
      <c r="A26" s="3" t="s">
        <v>1964</v>
      </c>
    </row>
    <row r="27" spans="1:4">
      <c r="A27" s="4" t="s">
        <v>1967</v>
      </c>
      <c r="B27" s="5" t="n">
        <v>0</v>
      </c>
      <c r="C27" s="5" t="n">
        <v>0</v>
      </c>
    </row>
    <row r="28" spans="1:4">
      <c r="A28" s="4" t="s">
        <v>2174</v>
      </c>
    </row>
    <row r="29" spans="1:4">
      <c r="A29" s="3" t="s">
        <v>1964</v>
      </c>
    </row>
    <row r="30" spans="1:4">
      <c r="A30" s="4" t="s">
        <v>1967</v>
      </c>
      <c r="B30" s="5" t="n">
        <v>506679</v>
      </c>
      <c r="C30" s="5" t="n">
        <v>381229</v>
      </c>
    </row>
    <row r="31" spans="1:4">
      <c r="A31" s="4" t="s">
        <v>2175</v>
      </c>
    </row>
    <row r="32" spans="1:4">
      <c r="A32" s="3" t="s">
        <v>1964</v>
      </c>
    </row>
    <row r="33" spans="1:4">
      <c r="A33" s="4" t="s">
        <v>1967</v>
      </c>
      <c r="B33" s="5" t="n">
        <v>0</v>
      </c>
      <c r="C33" s="5" t="n">
        <v>0</v>
      </c>
    </row>
    <row r="34" spans="1:4">
      <c r="A34" s="4" t="s">
        <v>1971</v>
      </c>
    </row>
    <row r="35" spans="1:4">
      <c r="A35" s="3" t="s">
        <v>1964</v>
      </c>
    </row>
    <row r="36" spans="1:4">
      <c r="A36" s="4" t="s">
        <v>1967</v>
      </c>
      <c r="B36" s="5" t="n">
        <v>131836</v>
      </c>
      <c r="C36" s="5" t="n">
        <v>179775</v>
      </c>
    </row>
    <row r="37" spans="1:4">
      <c r="A37" s="4" t="s">
        <v>2176</v>
      </c>
    </row>
    <row r="38" spans="1:4">
      <c r="A38" s="3" t="s">
        <v>1964</v>
      </c>
    </row>
    <row r="39" spans="1:4">
      <c r="A39" s="4" t="s">
        <v>1967</v>
      </c>
      <c r="B39" s="5" t="n">
        <v>0</v>
      </c>
      <c r="C39" s="5" t="n">
        <v>0</v>
      </c>
    </row>
    <row r="40" spans="1:4">
      <c r="A40" s="4" t="s">
        <v>2177</v>
      </c>
    </row>
    <row r="41" spans="1:4">
      <c r="A41" s="3" t="s">
        <v>1964</v>
      </c>
    </row>
    <row r="42" spans="1:4">
      <c r="A42" s="4" t="s">
        <v>1967</v>
      </c>
      <c r="B42" s="5" t="n">
        <v>131836</v>
      </c>
      <c r="C42" s="5" t="n">
        <v>179775</v>
      </c>
    </row>
    <row r="43" spans="1:4">
      <c r="A43" s="4" t="s">
        <v>2178</v>
      </c>
    </row>
    <row r="44" spans="1:4">
      <c r="A44" s="3" t="s">
        <v>1964</v>
      </c>
    </row>
    <row r="45" spans="1:4">
      <c r="A45" s="4" t="s">
        <v>1967</v>
      </c>
      <c r="B45" s="5" t="n">
        <v>0</v>
      </c>
      <c r="C45" s="5" t="n">
        <v>0</v>
      </c>
    </row>
    <row r="46" spans="1:4">
      <c r="A46" s="4" t="s">
        <v>1972</v>
      </c>
    </row>
    <row r="47" spans="1:4">
      <c r="A47" s="3" t="s">
        <v>1964</v>
      </c>
    </row>
    <row r="48" spans="1:4">
      <c r="A48" s="4" t="s">
        <v>1968</v>
      </c>
      <c r="B48" s="5" t="n">
        <v>9535</v>
      </c>
      <c r="C48" s="5" t="n">
        <v>33274</v>
      </c>
    </row>
    <row r="49" spans="1:4">
      <c r="A49" s="4" t="s">
        <v>2179</v>
      </c>
    </row>
    <row r="50" spans="1:4">
      <c r="A50" s="3" t="s">
        <v>1964</v>
      </c>
    </row>
    <row r="51" spans="1:4">
      <c r="A51" s="4" t="s">
        <v>1968</v>
      </c>
      <c r="B51" s="5" t="n">
        <v>9535</v>
      </c>
      <c r="C51" s="5" t="n">
        <v>33274</v>
      </c>
    </row>
    <row r="52" spans="1:4">
      <c r="A52" s="4" t="s">
        <v>2180</v>
      </c>
    </row>
    <row r="53" spans="1:4">
      <c r="A53" s="3" t="s">
        <v>1964</v>
      </c>
    </row>
    <row r="54" spans="1:4">
      <c r="A54" s="4" t="s">
        <v>1968</v>
      </c>
      <c r="B54" s="5" t="n">
        <v>0</v>
      </c>
      <c r="C54" s="5" t="n">
        <v>0</v>
      </c>
    </row>
    <row r="55" spans="1:4">
      <c r="A55" s="4" t="s">
        <v>2181</v>
      </c>
    </row>
    <row r="56" spans="1:4">
      <c r="A56" s="3" t="s">
        <v>1964</v>
      </c>
    </row>
    <row r="57" spans="1:4">
      <c r="A57" s="4" t="s">
        <v>1968</v>
      </c>
      <c r="B57" s="5" t="n">
        <v>0</v>
      </c>
      <c r="C57" s="5" t="n">
        <v>0</v>
      </c>
    </row>
    <row r="58" spans="1:4">
      <c r="A58" s="4" t="s">
        <v>1973</v>
      </c>
    </row>
    <row r="59" spans="1:4">
      <c r="A59" s="3" t="s">
        <v>1964</v>
      </c>
    </row>
    <row r="60" spans="1:4">
      <c r="A60" s="4" t="s">
        <v>1968</v>
      </c>
      <c r="B60" s="5" t="n">
        <v>69842</v>
      </c>
      <c r="C60" s="5" t="n">
        <v>96371</v>
      </c>
    </row>
    <row r="61" spans="1:4">
      <c r="A61" s="4" t="s">
        <v>2182</v>
      </c>
    </row>
    <row r="62" spans="1:4">
      <c r="A62" s="3" t="s">
        <v>1964</v>
      </c>
    </row>
    <row r="63" spans="1:4">
      <c r="A63" s="4" t="s">
        <v>1968</v>
      </c>
      <c r="B63" s="5" t="n">
        <v>0</v>
      </c>
      <c r="C63" s="5" t="n">
        <v>0</v>
      </c>
    </row>
    <row r="64" spans="1:4">
      <c r="A64" s="4" t="s">
        <v>2183</v>
      </c>
    </row>
    <row r="65" spans="1:4">
      <c r="A65" s="3" t="s">
        <v>1964</v>
      </c>
    </row>
    <row r="66" spans="1:4">
      <c r="A66" s="4" t="s">
        <v>1968</v>
      </c>
      <c r="B66" s="5" t="n">
        <v>69842</v>
      </c>
      <c r="C66" s="5" t="n">
        <v>96371</v>
      </c>
    </row>
    <row r="67" spans="1:4">
      <c r="A67" s="4" t="s">
        <v>2184</v>
      </c>
    </row>
    <row r="68" spans="1:4">
      <c r="A68" s="3" t="s">
        <v>1964</v>
      </c>
    </row>
    <row r="69" spans="1:4">
      <c r="A69" s="4" t="s">
        <v>1968</v>
      </c>
      <c r="B69" s="5" t="n">
        <v>0</v>
      </c>
      <c r="C69" s="5" t="n">
        <v>0</v>
      </c>
    </row>
    <row r="70" spans="1:4">
      <c r="A70" s="4" t="s">
        <v>1974</v>
      </c>
    </row>
    <row r="71" spans="1:4">
      <c r="A71" s="3" t="s">
        <v>1964</v>
      </c>
    </row>
    <row r="72" spans="1:4">
      <c r="A72" s="4" t="s">
        <v>1968</v>
      </c>
      <c r="B72" s="5" t="n">
        <v>5684</v>
      </c>
      <c r="C72" s="5" t="n">
        <v>6252</v>
      </c>
    </row>
    <row r="73" spans="1:4">
      <c r="A73" s="4" t="s">
        <v>2185</v>
      </c>
    </row>
    <row r="74" spans="1:4">
      <c r="A74" s="3" t="s">
        <v>1964</v>
      </c>
    </row>
    <row r="75" spans="1:4">
      <c r="A75" s="4" t="s">
        <v>1968</v>
      </c>
      <c r="B75" s="5" t="n">
        <v>0</v>
      </c>
      <c r="C75" s="5" t="n">
        <v>0</v>
      </c>
    </row>
    <row r="76" spans="1:4">
      <c r="A76" s="4" t="s">
        <v>2186</v>
      </c>
    </row>
    <row r="77" spans="1:4">
      <c r="A77" s="3" t="s">
        <v>1964</v>
      </c>
    </row>
    <row r="78" spans="1:4">
      <c r="A78" s="4" t="s">
        <v>1968</v>
      </c>
      <c r="B78" s="5" t="n">
        <v>39</v>
      </c>
      <c r="C78" s="5" t="n">
        <v>7</v>
      </c>
    </row>
    <row r="79" spans="1:4">
      <c r="A79" s="4" t="s">
        <v>2187</v>
      </c>
    </row>
    <row r="80" spans="1:4">
      <c r="A80" s="3" t="s">
        <v>1964</v>
      </c>
    </row>
    <row r="81" spans="1:4">
      <c r="A81" s="4" t="s">
        <v>1968</v>
      </c>
      <c r="B81" s="6" t="n">
        <v>5645</v>
      </c>
      <c r="C81" s="6" t="n">
        <v>62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88</v>
      </c>
      <c r="C1" s="2" t="s">
        <v>2</v>
      </c>
      <c r="D1" s="2" t="s">
        <v>32</v>
      </c>
    </row>
    <row r="2" spans="1:4">
      <c r="A2" s="3" t="s">
        <v>33</v>
      </c>
    </row>
    <row r="3" spans="1:4">
      <c r="A3" s="4" t="s">
        <v>2189</v>
      </c>
      <c r="C3" s="6" t="n">
        <v>27469374</v>
      </c>
      <c r="D3" s="6" t="n">
        <v>19387452</v>
      </c>
    </row>
    <row r="4" spans="1:4">
      <c r="A4" s="3" t="s">
        <v>2190</v>
      </c>
    </row>
    <row r="5" spans="1:4">
      <c r="A5" s="4" t="s">
        <v>38</v>
      </c>
      <c r="C5" s="5" t="n">
        <v>1185600</v>
      </c>
      <c r="D5" s="5" t="n">
        <v>1060034</v>
      </c>
    </row>
    <row r="6" spans="1:4">
      <c r="A6" s="4" t="s">
        <v>35</v>
      </c>
      <c r="C6" s="5" t="n">
        <v>87364</v>
      </c>
      <c r="D6" s="5" t="n">
        <v>50838</v>
      </c>
    </row>
    <row r="7" spans="1:4">
      <c r="A7" s="4" t="s">
        <v>2191</v>
      </c>
      <c r="C7" s="5" t="n">
        <v>725609</v>
      </c>
      <c r="D7" s="5" t="n">
        <v>613682</v>
      </c>
    </row>
    <row r="8" spans="1:4">
      <c r="A8" s="4" t="s">
        <v>39</v>
      </c>
      <c r="C8" s="5" t="n">
        <v>1416345</v>
      </c>
      <c r="D8" s="5" t="n">
        <v>897071</v>
      </c>
    </row>
    <row r="9" spans="1:4">
      <c r="A9" s="4" t="s">
        <v>40</v>
      </c>
      <c r="B9" s="4" t="s">
        <v>41</v>
      </c>
      <c r="C9" s="5" t="n">
        <v>699377</v>
      </c>
      <c r="D9" s="5" t="n">
        <v>111248</v>
      </c>
    </row>
    <row r="10" spans="1:4">
      <c r="A10" s="4" t="s">
        <v>686</v>
      </c>
      <c r="C10" s="5" t="n">
        <v>5170255</v>
      </c>
      <c r="D10" s="5" t="n">
        <v>3943499</v>
      </c>
    </row>
    <row r="11" spans="1:4">
      <c r="A11" s="4" t="s">
        <v>43</v>
      </c>
      <c r="C11" s="5" t="n">
        <v>10000</v>
      </c>
      <c r="D11" s="5" t="n">
        <v>14347</v>
      </c>
    </row>
    <row r="12" spans="1:4">
      <c r="A12" s="4" t="s">
        <v>2192</v>
      </c>
      <c r="C12" s="5" t="n">
        <v>81634</v>
      </c>
      <c r="D12" s="5" t="n">
        <v>121654</v>
      </c>
    </row>
    <row r="13" spans="1:4">
      <c r="A13" s="3" t="s">
        <v>2193</v>
      </c>
    </row>
    <row r="14" spans="1:4">
      <c r="A14" s="4" t="s">
        <v>34</v>
      </c>
      <c r="C14" s="5" t="n">
        <v>639073</v>
      </c>
      <c r="D14" s="5" t="n">
        <v>373274</v>
      </c>
    </row>
    <row r="15" spans="1:4">
      <c r="A15" s="4" t="s">
        <v>50</v>
      </c>
      <c r="C15" s="5" t="n">
        <v>68693</v>
      </c>
      <c r="D15" s="5" t="n">
        <v>57411</v>
      </c>
    </row>
    <row r="16" spans="1:4">
      <c r="A16" s="4" t="s">
        <v>56</v>
      </c>
      <c r="C16" s="5" t="n">
        <v>41423388</v>
      </c>
      <c r="D16" s="5" t="n">
        <v>28555231</v>
      </c>
    </row>
    <row r="17" spans="1:4">
      <c r="A17" s="3" t="s">
        <v>57</v>
      </c>
    </row>
    <row r="18" spans="1:4">
      <c r="A18" s="4" t="s">
        <v>63</v>
      </c>
      <c r="C18" s="5" t="n">
        <v>30620362</v>
      </c>
      <c r="D18" s="5" t="n">
        <v>22672363</v>
      </c>
    </row>
    <row r="19" spans="1:4">
      <c r="A19" s="4" t="s">
        <v>1251</v>
      </c>
      <c r="C19" s="5" t="n">
        <v>638515</v>
      </c>
      <c r="D19" s="5" t="n">
        <v>561848</v>
      </c>
    </row>
    <row r="20" spans="1:4">
      <c r="A20" s="3" t="s">
        <v>2194</v>
      </c>
    </row>
    <row r="21" spans="1:4">
      <c r="A21" s="4" t="s">
        <v>1248</v>
      </c>
      <c r="C21" s="5" t="n">
        <v>399820</v>
      </c>
      <c r="D21" s="5" t="n">
        <v>414207</v>
      </c>
    </row>
    <row r="22" spans="1:4">
      <c r="A22" s="4" t="s">
        <v>657</v>
      </c>
      <c r="C22" s="5" t="n">
        <v>656602</v>
      </c>
      <c r="D22" s="5" t="n">
        <v>453053</v>
      </c>
    </row>
    <row r="23" spans="1:4">
      <c r="A23" s="4" t="s">
        <v>644</v>
      </c>
      <c r="C23" s="5" t="n">
        <v>2626213</v>
      </c>
      <c r="D23" s="5" t="n">
        <v>83177</v>
      </c>
    </row>
    <row r="24" spans="1:4">
      <c r="A24" s="3" t="s">
        <v>260</v>
      </c>
    </row>
    <row r="25" spans="1:4">
      <c r="A25" s="4" t="s">
        <v>1866</v>
      </c>
      <c r="C25" s="5" t="n">
        <v>1218097</v>
      </c>
      <c r="D25" s="5" t="n">
        <v>1040656</v>
      </c>
    </row>
    <row r="26" spans="1:4">
      <c r="A26" s="4" t="s">
        <v>2195</v>
      </c>
      <c r="C26" s="5" t="n">
        <v>85061</v>
      </c>
      <c r="D26" s="5" t="n">
        <v>135897</v>
      </c>
    </row>
    <row r="27" spans="1:4">
      <c r="A27" s="3" t="s">
        <v>2196</v>
      </c>
    </row>
    <row r="28" spans="1:4">
      <c r="A28" s="4" t="s">
        <v>69</v>
      </c>
      <c r="C28" s="5" t="n">
        <v>48996</v>
      </c>
      <c r="D28" s="5" t="n">
        <v>21002</v>
      </c>
    </row>
    <row r="29" spans="1:4">
      <c r="A29" s="4" t="s">
        <v>72</v>
      </c>
      <c r="C29" s="5" t="n">
        <v>36842900</v>
      </c>
      <c r="D29" s="5" t="n">
        <v>25850147</v>
      </c>
    </row>
    <row r="30" spans="1:4">
      <c r="A30" s="4" t="s">
        <v>2197</v>
      </c>
    </row>
    <row r="31" spans="1:4">
      <c r="A31" s="3" t="s">
        <v>2196</v>
      </c>
    </row>
    <row r="32" spans="1:4">
      <c r="A32" s="4" t="s">
        <v>690</v>
      </c>
      <c r="C32" s="5" t="n">
        <v>87900</v>
      </c>
      <c r="D32" s="5" t="n">
        <v>87900</v>
      </c>
    </row>
    <row r="33" spans="1:4">
      <c r="A33" s="4" t="s">
        <v>2198</v>
      </c>
    </row>
    <row r="34" spans="1:4">
      <c r="A34" s="3" t="s">
        <v>2196</v>
      </c>
    </row>
    <row r="35" spans="1:4">
      <c r="A35" s="4" t="s">
        <v>690</v>
      </c>
      <c r="C35" s="5" t="n">
        <v>134600</v>
      </c>
      <c r="D35" s="5" t="n">
        <v>68600</v>
      </c>
    </row>
    <row r="36" spans="1:4">
      <c r="A36" s="4" t="s">
        <v>2199</v>
      </c>
    </row>
    <row r="37" spans="1:4">
      <c r="A37" s="3" t="s">
        <v>33</v>
      </c>
    </row>
    <row r="38" spans="1:4">
      <c r="A38" s="4" t="s">
        <v>2189</v>
      </c>
      <c r="C38" s="5" t="n">
        <v>27469374</v>
      </c>
      <c r="D38" s="5" t="n">
        <v>19387452</v>
      </c>
    </row>
    <row r="39" spans="1:4">
      <c r="A39" s="3" t="s">
        <v>2190</v>
      </c>
    </row>
    <row r="40" spans="1:4">
      <c r="A40" s="4" t="s">
        <v>38</v>
      </c>
      <c r="C40" s="5" t="n">
        <v>1185600</v>
      </c>
      <c r="D40" s="5" t="n">
        <v>1060034</v>
      </c>
    </row>
    <row r="41" spans="1:4">
      <c r="A41" s="4" t="s">
        <v>35</v>
      </c>
      <c r="C41" s="5" t="n">
        <v>87364</v>
      </c>
      <c r="D41" s="5" t="n">
        <v>50838</v>
      </c>
    </row>
    <row r="42" spans="1:4">
      <c r="A42" s="4" t="s">
        <v>2191</v>
      </c>
      <c r="C42" s="5" t="n">
        <v>725609</v>
      </c>
      <c r="D42" s="5" t="n">
        <v>613682</v>
      </c>
    </row>
    <row r="43" spans="1:4">
      <c r="A43" s="4" t="s">
        <v>2200</v>
      </c>
      <c r="C43" s="5" t="n">
        <v>1998573</v>
      </c>
      <c r="D43" s="5" t="n">
        <v>1724554</v>
      </c>
    </row>
    <row r="44" spans="1:4">
      <c r="A44" s="4" t="s">
        <v>39</v>
      </c>
      <c r="C44" s="5" t="n">
        <v>1416345</v>
      </c>
      <c r="D44" s="5" t="n">
        <v>897071</v>
      </c>
    </row>
    <row r="45" spans="1:4">
      <c r="A45" s="4" t="s">
        <v>40</v>
      </c>
      <c r="D45" s="5" t="n">
        <v>111248</v>
      </c>
    </row>
    <row r="46" spans="1:4">
      <c r="A46" s="4" t="s">
        <v>686</v>
      </c>
      <c r="C46" s="5" t="n">
        <v>5170255</v>
      </c>
      <c r="D46" s="5" t="n">
        <v>3943499</v>
      </c>
    </row>
    <row r="47" spans="1:4">
      <c r="A47" s="4" t="s">
        <v>43</v>
      </c>
      <c r="C47" s="5" t="n">
        <v>10000</v>
      </c>
      <c r="D47" s="5" t="n">
        <v>14347</v>
      </c>
    </row>
    <row r="48" spans="1:4">
      <c r="A48" s="4" t="s">
        <v>2192</v>
      </c>
      <c r="C48" s="5" t="n">
        <v>81634</v>
      </c>
      <c r="D48" s="5" t="n">
        <v>121654</v>
      </c>
    </row>
    <row r="49" spans="1:4">
      <c r="A49" s="3" t="s">
        <v>2201</v>
      </c>
    </row>
    <row r="50" spans="1:4">
      <c r="A50" s="4" t="s">
        <v>1444</v>
      </c>
      <c r="C50" s="5" t="n">
        <v>119317</v>
      </c>
      <c r="D50" s="5" t="n">
        <v>100105</v>
      </c>
    </row>
    <row r="51" spans="1:4">
      <c r="A51" s="4" t="s">
        <v>2202</v>
      </c>
      <c r="C51" s="5" t="n">
        <v>39822</v>
      </c>
      <c r="D51" s="5" t="n">
        <v>32840</v>
      </c>
    </row>
    <row r="52" spans="1:4">
      <c r="A52" s="4" t="s">
        <v>1966</v>
      </c>
      <c r="C52" s="5" t="n">
        <v>159139</v>
      </c>
      <c r="D52" s="5" t="n">
        <v>132945</v>
      </c>
    </row>
    <row r="53" spans="1:4">
      <c r="A53" s="3" t="s">
        <v>2193</v>
      </c>
    </row>
    <row r="54" spans="1:4">
      <c r="A54" s="4" t="s">
        <v>34</v>
      </c>
      <c r="C54" s="5" t="n">
        <v>639073</v>
      </c>
      <c r="D54" s="5" t="n">
        <v>373274</v>
      </c>
    </row>
    <row r="55" spans="1:4">
      <c r="A55" s="4" t="s">
        <v>50</v>
      </c>
      <c r="C55" s="5" t="n">
        <v>68693</v>
      </c>
      <c r="D55" s="5" t="n">
        <v>57411</v>
      </c>
    </row>
    <row r="56" spans="1:4">
      <c r="A56" s="4" t="s">
        <v>2203</v>
      </c>
      <c r="C56" s="5" t="n">
        <v>97239</v>
      </c>
      <c r="D56" s="5" t="n">
        <v>62887</v>
      </c>
    </row>
    <row r="57" spans="1:4">
      <c r="A57" s="4" t="s">
        <v>2204</v>
      </c>
      <c r="C57" s="5" t="n">
        <v>805005</v>
      </c>
      <c r="D57" s="5" t="n">
        <v>493572</v>
      </c>
    </row>
    <row r="58" spans="1:4">
      <c r="A58" s="4" t="s">
        <v>56</v>
      </c>
      <c r="C58" s="5" t="n">
        <v>37809702</v>
      </c>
      <c r="D58" s="5" t="n">
        <v>26826342</v>
      </c>
    </row>
    <row r="59" spans="1:4">
      <c r="A59" s="3" t="s">
        <v>57</v>
      </c>
    </row>
    <row r="60" spans="1:4">
      <c r="A60" s="4" t="s">
        <v>2205</v>
      </c>
      <c r="C60" s="5" t="n">
        <v>3322921</v>
      </c>
      <c r="D60" s="5" t="n">
        <v>1355133</v>
      </c>
    </row>
    <row r="61" spans="1:4">
      <c r="A61" s="4" t="s">
        <v>2206</v>
      </c>
      <c r="C61" s="5" t="n">
        <v>27297441</v>
      </c>
      <c r="D61" s="5" t="n">
        <v>21317230</v>
      </c>
    </row>
    <row r="62" spans="1:4">
      <c r="A62" s="4" t="s">
        <v>63</v>
      </c>
      <c r="C62" s="5" t="n">
        <v>30620362</v>
      </c>
      <c r="D62" s="5" t="n">
        <v>22672363</v>
      </c>
    </row>
    <row r="63" spans="1:4">
      <c r="A63" s="4" t="s">
        <v>1251</v>
      </c>
      <c r="C63" s="5" t="n">
        <v>638515</v>
      </c>
      <c r="D63" s="5" t="n">
        <v>561848</v>
      </c>
    </row>
    <row r="64" spans="1:4">
      <c r="A64" s="3" t="s">
        <v>2194</v>
      </c>
    </row>
    <row r="65" spans="1:4">
      <c r="A65" s="4" t="s">
        <v>1248</v>
      </c>
      <c r="C65" s="5" t="n">
        <v>399820</v>
      </c>
      <c r="D65" s="5" t="n">
        <v>414207</v>
      </c>
    </row>
    <row r="66" spans="1:4">
      <c r="A66" s="4" t="s">
        <v>657</v>
      </c>
      <c r="C66" s="5" t="n">
        <v>656602</v>
      </c>
      <c r="D66" s="5" t="n">
        <v>453053</v>
      </c>
    </row>
    <row r="67" spans="1:4">
      <c r="A67" s="4" t="s">
        <v>644</v>
      </c>
      <c r="C67" s="5" t="n">
        <v>2626213</v>
      </c>
      <c r="D67" s="5" t="n">
        <v>83177</v>
      </c>
    </row>
    <row r="68" spans="1:4">
      <c r="A68" s="4" t="s">
        <v>2207</v>
      </c>
      <c r="C68" s="5" t="n">
        <v>3682635</v>
      </c>
      <c r="D68" s="5" t="n">
        <v>950437</v>
      </c>
    </row>
    <row r="69" spans="1:4">
      <c r="A69" s="3" t="s">
        <v>260</v>
      </c>
    </row>
    <row r="70" spans="1:4">
      <c r="A70" s="4" t="s">
        <v>2208</v>
      </c>
      <c r="C70" s="5" t="n">
        <v>46100</v>
      </c>
      <c r="D70" s="5" t="n">
        <v>46032</v>
      </c>
    </row>
    <row r="71" spans="1:4">
      <c r="A71" s="4" t="s">
        <v>2209</v>
      </c>
      <c r="C71" s="5" t="n">
        <v>18000</v>
      </c>
      <c r="D71" s="5" t="n">
        <v>18000</v>
      </c>
    </row>
    <row r="72" spans="1:4">
      <c r="A72" s="4" t="s">
        <v>2210</v>
      </c>
      <c r="C72" s="5" t="n">
        <v>18642</v>
      </c>
      <c r="D72" s="5" t="n">
        <v>23126</v>
      </c>
    </row>
    <row r="73" spans="1:4">
      <c r="A73" s="4" t="s">
        <v>2211</v>
      </c>
      <c r="C73" s="5" t="n">
        <v>187281</v>
      </c>
    </row>
    <row r="74" spans="1:4">
      <c r="A74" s="4" t="s">
        <v>1866</v>
      </c>
      <c r="C74" s="5" t="n">
        <v>948074</v>
      </c>
      <c r="D74" s="5" t="n">
        <v>953498</v>
      </c>
    </row>
    <row r="75" spans="1:4">
      <c r="A75" s="4" t="s">
        <v>2212</v>
      </c>
      <c r="C75" s="5" t="n">
        <v>1218097</v>
      </c>
      <c r="D75" s="5" t="n">
        <v>1040656</v>
      </c>
    </row>
    <row r="76" spans="1:4">
      <c r="A76" s="4" t="s">
        <v>2195</v>
      </c>
      <c r="C76" s="5" t="n">
        <v>85061</v>
      </c>
      <c r="D76" s="5" t="n">
        <v>135897</v>
      </c>
    </row>
    <row r="77" spans="1:4">
      <c r="A77" s="3" t="s">
        <v>2196</v>
      </c>
    </row>
    <row r="78" spans="1:4">
      <c r="A78" s="4" t="s">
        <v>69</v>
      </c>
      <c r="C78" s="5" t="n">
        <v>48996</v>
      </c>
      <c r="D78" s="5" t="n">
        <v>21002</v>
      </c>
    </row>
    <row r="79" spans="1:4">
      <c r="A79" s="4" t="s">
        <v>2213</v>
      </c>
      <c r="C79" s="5" t="n">
        <v>16270</v>
      </c>
      <c r="D79" s="5" t="n">
        <v>10336</v>
      </c>
    </row>
    <row r="80" spans="1:4">
      <c r="A80" s="4" t="s">
        <v>2214</v>
      </c>
      <c r="C80" s="5" t="n">
        <v>65266</v>
      </c>
      <c r="D80" s="5" t="n">
        <v>31338</v>
      </c>
    </row>
    <row r="81" spans="1:4">
      <c r="A81" s="4" t="s">
        <v>72</v>
      </c>
      <c r="C81" s="5" t="n">
        <v>36309936</v>
      </c>
      <c r="D81" s="5" t="n">
        <v>25392539</v>
      </c>
    </row>
    <row r="82" spans="1:4">
      <c r="A82" s="4" t="s">
        <v>2215</v>
      </c>
    </row>
    <row r="83" spans="1:4">
      <c r="A83" s="3" t="s">
        <v>33</v>
      </c>
    </row>
    <row r="84" spans="1:4">
      <c r="A84" s="4" t="s">
        <v>2189</v>
      </c>
      <c r="C84" s="5" t="n">
        <v>15959062</v>
      </c>
      <c r="D84" s="5" t="n">
        <v>12058689</v>
      </c>
    </row>
    <row r="85" spans="1:4">
      <c r="A85" s="4" t="s">
        <v>2216</v>
      </c>
    </row>
    <row r="86" spans="1:4">
      <c r="A86" s="3" t="s">
        <v>33</v>
      </c>
    </row>
    <row r="87" spans="1:4">
      <c r="A87" s="4" t="s">
        <v>2189</v>
      </c>
      <c r="C87" s="5" t="n">
        <v>4186268</v>
      </c>
      <c r="D87" s="5" t="n">
        <v>2101671</v>
      </c>
    </row>
    <row r="88" spans="1:4">
      <c r="A88" s="4" t="s">
        <v>2217</v>
      </c>
    </row>
    <row r="89" spans="1:4">
      <c r="A89" s="3" t="s">
        <v>33</v>
      </c>
    </row>
    <row r="90" spans="1:4">
      <c r="A90" s="4" t="s">
        <v>2189</v>
      </c>
      <c r="C90" s="5" t="n">
        <v>6330384</v>
      </c>
      <c r="D90" s="5" t="n">
        <v>4473395</v>
      </c>
    </row>
    <row r="91" spans="1:4">
      <c r="A91" s="4" t="s">
        <v>2218</v>
      </c>
    </row>
    <row r="92" spans="1:4">
      <c r="A92" s="3" t="s">
        <v>33</v>
      </c>
    </row>
    <row r="93" spans="1:4">
      <c r="A93" s="4" t="s">
        <v>2189</v>
      </c>
      <c r="C93" s="5" t="n">
        <v>383742</v>
      </c>
      <c r="D93" s="5" t="n">
        <v>406836</v>
      </c>
    </row>
    <row r="94" spans="1:4">
      <c r="A94" s="4" t="s">
        <v>2219</v>
      </c>
    </row>
    <row r="95" spans="1:4">
      <c r="A95" s="3" t="s">
        <v>33</v>
      </c>
    </row>
    <row r="96" spans="1:4">
      <c r="A96" s="4" t="s">
        <v>2189</v>
      </c>
      <c r="C96" s="5" t="n">
        <v>609918</v>
      </c>
      <c r="D96" s="5" t="n">
        <v>346861</v>
      </c>
    </row>
    <row r="97" spans="1:4">
      <c r="A97" s="4" t="s">
        <v>2220</v>
      </c>
    </row>
    <row r="98" spans="1:4">
      <c r="A98" s="3" t="s">
        <v>2190</v>
      </c>
    </row>
    <row r="99" spans="1:4">
      <c r="A99" s="4" t="s">
        <v>40</v>
      </c>
      <c r="C99" s="5" t="n">
        <v>88173</v>
      </c>
    </row>
    <row r="100" spans="1:4">
      <c r="A100" s="4" t="s">
        <v>2221</v>
      </c>
    </row>
    <row r="101" spans="1:4">
      <c r="A101" s="3" t="s">
        <v>2190</v>
      </c>
    </row>
    <row r="102" spans="1:4">
      <c r="A102" s="4" t="s">
        <v>40</v>
      </c>
      <c r="C102" s="5" t="n">
        <v>466977</v>
      </c>
    </row>
    <row r="103" spans="1:4">
      <c r="A103" s="4" t="s">
        <v>2222</v>
      </c>
    </row>
    <row r="104" spans="1:4">
      <c r="A104" s="3" t="s">
        <v>2190</v>
      </c>
    </row>
    <row r="105" spans="1:4">
      <c r="A105" s="4" t="s">
        <v>40</v>
      </c>
      <c r="C105" s="5" t="n">
        <v>144227</v>
      </c>
    </row>
    <row r="106" spans="1:4">
      <c r="A106" s="4" t="s">
        <v>2223</v>
      </c>
    </row>
    <row r="107" spans="1:4">
      <c r="A107" s="3" t="s">
        <v>33</v>
      </c>
    </row>
    <row r="108" spans="1:4">
      <c r="A108" s="4" t="s">
        <v>2189</v>
      </c>
      <c r="C108" s="5" t="n">
        <v>27523017</v>
      </c>
      <c r="D108" s="5" t="n">
        <v>19134856</v>
      </c>
    </row>
    <row r="109" spans="1:4">
      <c r="A109" s="3" t="s">
        <v>2190</v>
      </c>
    </row>
    <row r="110" spans="1:4">
      <c r="A110" s="4" t="s">
        <v>38</v>
      </c>
      <c r="C110" s="5" t="n">
        <v>1185600</v>
      </c>
      <c r="D110" s="5" t="n">
        <v>1060034</v>
      </c>
    </row>
    <row r="111" spans="1:4">
      <c r="A111" s="4" t="s">
        <v>35</v>
      </c>
      <c r="C111" s="5" t="n">
        <v>87364</v>
      </c>
      <c r="D111" s="5" t="n">
        <v>50838</v>
      </c>
    </row>
    <row r="112" spans="1:4">
      <c r="A112" s="4" t="s">
        <v>2191</v>
      </c>
      <c r="C112" s="5" t="n">
        <v>725609</v>
      </c>
      <c r="D112" s="5" t="n">
        <v>613682</v>
      </c>
    </row>
    <row r="113" spans="1:4">
      <c r="A113" s="4" t="s">
        <v>2200</v>
      </c>
      <c r="C113" s="5" t="n">
        <v>1998573</v>
      </c>
      <c r="D113" s="5" t="n">
        <v>1724554</v>
      </c>
    </row>
    <row r="114" spans="1:4">
      <c r="A114" s="4" t="s">
        <v>39</v>
      </c>
      <c r="C114" s="5" t="n">
        <v>1416345</v>
      </c>
      <c r="D114" s="5" t="n">
        <v>897071</v>
      </c>
    </row>
    <row r="115" spans="1:4">
      <c r="A115" s="4" t="s">
        <v>40</v>
      </c>
      <c r="D115" s="5" t="n">
        <v>111248</v>
      </c>
    </row>
    <row r="116" spans="1:4">
      <c r="A116" s="4" t="s">
        <v>686</v>
      </c>
      <c r="C116" s="5" t="n">
        <v>5170255</v>
      </c>
      <c r="D116" s="5" t="n">
        <v>3943499</v>
      </c>
    </row>
    <row r="117" spans="1:4">
      <c r="A117" s="4" t="s">
        <v>43</v>
      </c>
      <c r="C117" s="5" t="n">
        <v>9901</v>
      </c>
      <c r="D117" s="5" t="n">
        <v>14773</v>
      </c>
    </row>
    <row r="118" spans="1:4">
      <c r="A118" s="4" t="s">
        <v>2192</v>
      </c>
      <c r="C118" s="5" t="n">
        <v>81634</v>
      </c>
      <c r="D118" s="5" t="n">
        <v>121654</v>
      </c>
    </row>
    <row r="119" spans="1:4">
      <c r="A119" s="3" t="s">
        <v>2201</v>
      </c>
    </row>
    <row r="120" spans="1:4">
      <c r="A120" s="4" t="s">
        <v>1444</v>
      </c>
      <c r="C120" s="5" t="n">
        <v>112292</v>
      </c>
      <c r="D120" s="5" t="n">
        <v>98400</v>
      </c>
    </row>
    <row r="121" spans="1:4">
      <c r="A121" s="4" t="s">
        <v>2202</v>
      </c>
      <c r="C121" s="5" t="n">
        <v>39822</v>
      </c>
      <c r="D121" s="5" t="n">
        <v>32840</v>
      </c>
    </row>
    <row r="122" spans="1:4">
      <c r="A122" s="4" t="s">
        <v>1966</v>
      </c>
      <c r="C122" s="5" t="n">
        <v>152114</v>
      </c>
      <c r="D122" s="5" t="n">
        <v>131240</v>
      </c>
    </row>
    <row r="123" spans="1:4">
      <c r="A123" s="3" t="s">
        <v>2193</v>
      </c>
    </row>
    <row r="124" spans="1:4">
      <c r="A124" s="4" t="s">
        <v>34</v>
      </c>
      <c r="C124" s="5" t="n">
        <v>639073</v>
      </c>
      <c r="D124" s="5" t="n">
        <v>373274</v>
      </c>
    </row>
    <row r="125" spans="1:4">
      <c r="A125" s="4" t="s">
        <v>50</v>
      </c>
      <c r="C125" s="5" t="n">
        <v>68693</v>
      </c>
      <c r="D125" s="5" t="n">
        <v>57411</v>
      </c>
    </row>
    <row r="126" spans="1:4">
      <c r="A126" s="4" t="s">
        <v>2203</v>
      </c>
      <c r="C126" s="5" t="n">
        <v>97239</v>
      </c>
      <c r="D126" s="5" t="n">
        <v>62887</v>
      </c>
    </row>
    <row r="127" spans="1:4">
      <c r="A127" s="4" t="s">
        <v>2204</v>
      </c>
      <c r="C127" s="5" t="n">
        <v>805005</v>
      </c>
      <c r="D127" s="5" t="n">
        <v>493572</v>
      </c>
    </row>
    <row r="128" spans="1:4">
      <c r="A128" s="4" t="s">
        <v>56</v>
      </c>
      <c r="C128" s="5" t="n">
        <v>37857981</v>
      </c>
      <c r="D128" s="5" t="n">
        <v>26572467</v>
      </c>
    </row>
    <row r="129" spans="1:4">
      <c r="A129" s="3" t="s">
        <v>57</v>
      </c>
    </row>
    <row r="130" spans="1:4">
      <c r="A130" s="4" t="s">
        <v>2205</v>
      </c>
      <c r="C130" s="5" t="n">
        <v>3293650</v>
      </c>
      <c r="D130" s="5" t="n">
        <v>1361104</v>
      </c>
    </row>
    <row r="131" spans="1:4">
      <c r="A131" s="4" t="s">
        <v>2206</v>
      </c>
      <c r="C131" s="5" t="n">
        <v>27297431</v>
      </c>
      <c r="D131" s="5" t="n">
        <v>21317230</v>
      </c>
    </row>
    <row r="132" spans="1:4">
      <c r="A132" s="4" t="s">
        <v>63</v>
      </c>
      <c r="C132" s="5" t="n">
        <v>30591081</v>
      </c>
      <c r="D132" s="5" t="n">
        <v>22678334</v>
      </c>
    </row>
    <row r="133" spans="1:4">
      <c r="A133" s="4" t="s">
        <v>1251</v>
      </c>
      <c r="C133" s="5" t="n">
        <v>638515</v>
      </c>
      <c r="D133" s="5" t="n">
        <v>561848</v>
      </c>
    </row>
    <row r="134" spans="1:4">
      <c r="A134" s="3" t="s">
        <v>2194</v>
      </c>
    </row>
    <row r="135" spans="1:4">
      <c r="A135" s="4" t="s">
        <v>1248</v>
      </c>
      <c r="C135" s="5" t="n">
        <v>399820</v>
      </c>
      <c r="D135" s="5" t="n">
        <v>414207</v>
      </c>
    </row>
    <row r="136" spans="1:4">
      <c r="A136" s="4" t="s">
        <v>657</v>
      </c>
      <c r="C136" s="5" t="n">
        <v>656602</v>
      </c>
      <c r="D136" s="5" t="n">
        <v>453053</v>
      </c>
    </row>
    <row r="137" spans="1:4">
      <c r="A137" s="4" t="s">
        <v>644</v>
      </c>
      <c r="C137" s="5" t="n">
        <v>2626213</v>
      </c>
      <c r="D137" s="5" t="n">
        <v>83177</v>
      </c>
    </row>
    <row r="138" spans="1:4">
      <c r="A138" s="4" t="s">
        <v>2207</v>
      </c>
      <c r="C138" s="5" t="n">
        <v>3682635</v>
      </c>
      <c r="D138" s="5" t="n">
        <v>950437</v>
      </c>
    </row>
    <row r="139" spans="1:4">
      <c r="A139" s="3" t="s">
        <v>260</v>
      </c>
    </row>
    <row r="140" spans="1:4">
      <c r="A140" s="4" t="s">
        <v>2208</v>
      </c>
      <c r="C140" s="5" t="n">
        <v>48880</v>
      </c>
      <c r="D140" s="5" t="n">
        <v>49350</v>
      </c>
    </row>
    <row r="141" spans="1:4">
      <c r="A141" s="4" t="s">
        <v>2209</v>
      </c>
      <c r="C141" s="5" t="n">
        <v>17930</v>
      </c>
      <c r="D141" s="5" t="n">
        <v>17918</v>
      </c>
    </row>
    <row r="142" spans="1:4">
      <c r="A142" s="4" t="s">
        <v>2210</v>
      </c>
      <c r="C142" s="5" t="n">
        <v>18305</v>
      </c>
      <c r="D142" s="5" t="n">
        <v>21969</v>
      </c>
    </row>
    <row r="143" spans="1:4">
      <c r="A143" s="4" t="s">
        <v>2211</v>
      </c>
      <c r="C143" s="5" t="n">
        <v>187281</v>
      </c>
    </row>
    <row r="144" spans="1:4">
      <c r="A144" s="4" t="s">
        <v>1866</v>
      </c>
      <c r="C144" s="5" t="n">
        <v>966292</v>
      </c>
      <c r="D144" s="5" t="n">
        <v>965066</v>
      </c>
    </row>
    <row r="145" spans="1:4">
      <c r="A145" s="4" t="s">
        <v>2212</v>
      </c>
      <c r="C145" s="5" t="n">
        <v>1238688</v>
      </c>
      <c r="D145" s="5" t="n">
        <v>1054303</v>
      </c>
    </row>
    <row r="146" spans="1:4">
      <c r="A146" s="4" t="s">
        <v>2195</v>
      </c>
      <c r="C146" s="5" t="n">
        <v>85061</v>
      </c>
      <c r="D146" s="5" t="n">
        <v>135897</v>
      </c>
    </row>
    <row r="147" spans="1:4">
      <c r="A147" s="3" t="s">
        <v>2196</v>
      </c>
    </row>
    <row r="148" spans="1:4">
      <c r="A148" s="4" t="s">
        <v>69</v>
      </c>
      <c r="C148" s="5" t="n">
        <v>48996</v>
      </c>
      <c r="D148" s="5" t="n">
        <v>21002</v>
      </c>
    </row>
    <row r="149" spans="1:4">
      <c r="A149" s="4" t="s">
        <v>2213</v>
      </c>
      <c r="C149" s="5" t="n">
        <v>16270</v>
      </c>
      <c r="D149" s="5" t="n">
        <v>10336</v>
      </c>
    </row>
    <row r="150" spans="1:4">
      <c r="A150" s="4" t="s">
        <v>2214</v>
      </c>
      <c r="C150" s="5" t="n">
        <v>65266</v>
      </c>
      <c r="D150" s="5" t="n">
        <v>31338</v>
      </c>
    </row>
    <row r="151" spans="1:4">
      <c r="A151" s="4" t="s">
        <v>72</v>
      </c>
      <c r="C151" s="5" t="n">
        <v>36301246</v>
      </c>
      <c r="D151" s="5" t="n">
        <v>25412157</v>
      </c>
    </row>
    <row r="152" spans="1:4">
      <c r="A152" s="4" t="s">
        <v>2224</v>
      </c>
      <c r="C152" s="5" t="n">
        <v>2617</v>
      </c>
      <c r="D152" s="5" t="n">
        <v>2924</v>
      </c>
    </row>
    <row r="153" spans="1:4">
      <c r="A153" s="4" t="s">
        <v>2225</v>
      </c>
      <c r="C153" s="5" t="n">
        <v>5274</v>
      </c>
      <c r="D153" s="5" t="n">
        <v>4037</v>
      </c>
    </row>
    <row r="154" spans="1:4">
      <c r="A154" s="4" t="s">
        <v>2226</v>
      </c>
    </row>
    <row r="155" spans="1:4">
      <c r="A155" s="3" t="s">
        <v>33</v>
      </c>
    </row>
    <row r="156" spans="1:4">
      <c r="A156" s="4" t="s">
        <v>2189</v>
      </c>
      <c r="C156" s="5" t="n">
        <v>15990991</v>
      </c>
      <c r="D156" s="5" t="n">
        <v>11918374</v>
      </c>
    </row>
    <row r="157" spans="1:4">
      <c r="A157" s="4" t="s">
        <v>2227</v>
      </c>
    </row>
    <row r="158" spans="1:4">
      <c r="A158" s="3" t="s">
        <v>33</v>
      </c>
    </row>
    <row r="159" spans="1:4">
      <c r="A159" s="4" t="s">
        <v>2189</v>
      </c>
      <c r="C159" s="5" t="n">
        <v>4215367</v>
      </c>
      <c r="D159" s="5" t="n">
        <v>2078306</v>
      </c>
    </row>
    <row r="160" spans="1:4">
      <c r="A160" s="4" t="s">
        <v>2228</v>
      </c>
    </row>
    <row r="161" spans="1:4">
      <c r="A161" s="3" t="s">
        <v>33</v>
      </c>
    </row>
    <row r="162" spans="1:4">
      <c r="A162" s="4" t="s">
        <v>2189</v>
      </c>
      <c r="C162" s="5" t="n">
        <v>6320308</v>
      </c>
      <c r="D162" s="5" t="n">
        <v>4385669</v>
      </c>
    </row>
    <row r="163" spans="1:4">
      <c r="A163" s="4" t="s">
        <v>2229</v>
      </c>
    </row>
    <row r="164" spans="1:4">
      <c r="A164" s="3" t="s">
        <v>33</v>
      </c>
    </row>
    <row r="165" spans="1:4">
      <c r="A165" s="4" t="s">
        <v>2189</v>
      </c>
      <c r="C165" s="5" t="n">
        <v>388396</v>
      </c>
      <c r="D165" s="5" t="n">
        <v>404930</v>
      </c>
    </row>
    <row r="166" spans="1:4">
      <c r="A166" s="4" t="s">
        <v>2230</v>
      </c>
    </row>
    <row r="167" spans="1:4">
      <c r="A167" s="3" t="s">
        <v>33</v>
      </c>
    </row>
    <row r="168" spans="1:4">
      <c r="A168" s="4" t="s">
        <v>2189</v>
      </c>
      <c r="C168" s="5" t="n">
        <v>607955</v>
      </c>
      <c r="D168" s="5" t="n">
        <v>347577</v>
      </c>
    </row>
    <row r="169" spans="1:4">
      <c r="A169" s="4" t="s">
        <v>2231</v>
      </c>
    </row>
    <row r="170" spans="1:4">
      <c r="A170" s="3" t="s">
        <v>2190</v>
      </c>
    </row>
    <row r="171" spans="1:4">
      <c r="A171" s="4" t="s">
        <v>40</v>
      </c>
      <c r="C171" s="5" t="n">
        <v>88173</v>
      </c>
    </row>
    <row r="172" spans="1:4">
      <c r="A172" s="4" t="s">
        <v>2232</v>
      </c>
    </row>
    <row r="173" spans="1:4">
      <c r="A173" s="3" t="s">
        <v>2190</v>
      </c>
    </row>
    <row r="174" spans="1:4">
      <c r="A174" s="4" t="s">
        <v>40</v>
      </c>
      <c r="C174" s="5" t="n">
        <v>468737</v>
      </c>
    </row>
    <row r="175" spans="1:4">
      <c r="A175" s="4" t="s">
        <v>2233</v>
      </c>
    </row>
    <row r="176" spans="1:4">
      <c r="A176" s="3" t="s">
        <v>2190</v>
      </c>
    </row>
    <row r="177" spans="1:4">
      <c r="A177" s="4" t="s">
        <v>40</v>
      </c>
      <c r="C177" s="5" t="n">
        <v>144227</v>
      </c>
    </row>
    <row r="178" spans="1:4">
      <c r="A178" s="4" t="s">
        <v>2234</v>
      </c>
    </row>
    <row r="179" spans="1:4">
      <c r="A179" s="3" t="s">
        <v>33</v>
      </c>
    </row>
    <row r="180" spans="1:4">
      <c r="A180" s="4" t="s">
        <v>2189</v>
      </c>
      <c r="C180" s="5" t="n">
        <v>0</v>
      </c>
      <c r="D180" s="5" t="n">
        <v>0</v>
      </c>
    </row>
    <row r="181" spans="1:4">
      <c r="A181" s="3" t="s">
        <v>2190</v>
      </c>
    </row>
    <row r="182" spans="1:4">
      <c r="A182" s="4" t="s">
        <v>38</v>
      </c>
      <c r="C182" s="5" t="n">
        <v>1185600</v>
      </c>
      <c r="D182" s="5" t="n">
        <v>1060034</v>
      </c>
    </row>
    <row r="183" spans="1:4">
      <c r="A183" s="4" t="s">
        <v>35</v>
      </c>
      <c r="C183" s="5" t="n">
        <v>0</v>
      </c>
      <c r="D183" s="5" t="n">
        <v>0</v>
      </c>
    </row>
    <row r="184" spans="1:4">
      <c r="A184" s="4" t="s">
        <v>2191</v>
      </c>
      <c r="C184" s="5" t="n">
        <v>0</v>
      </c>
      <c r="D184" s="5" t="n">
        <v>0</v>
      </c>
    </row>
    <row r="185" spans="1:4">
      <c r="A185" s="4" t="s">
        <v>2200</v>
      </c>
      <c r="C185" s="5" t="n">
        <v>1185600</v>
      </c>
      <c r="D185" s="5" t="n">
        <v>1060034</v>
      </c>
    </row>
    <row r="186" spans="1:4">
      <c r="A186" s="4" t="s">
        <v>39</v>
      </c>
      <c r="C186" s="5" t="n">
        <v>0</v>
      </c>
      <c r="D186" s="5" t="n">
        <v>0</v>
      </c>
    </row>
    <row r="187" spans="1:4">
      <c r="A187" s="4" t="s">
        <v>40</v>
      </c>
      <c r="D187" s="5" t="n">
        <v>0</v>
      </c>
    </row>
    <row r="188" spans="1:4">
      <c r="A188" s="4" t="s">
        <v>686</v>
      </c>
      <c r="C188" s="5" t="n">
        <v>27017</v>
      </c>
      <c r="D188" s="5" t="n">
        <v>25249</v>
      </c>
    </row>
    <row r="189" spans="1:4">
      <c r="A189" s="4" t="s">
        <v>43</v>
      </c>
      <c r="C189" s="5" t="n">
        <v>0</v>
      </c>
      <c r="D189" s="5" t="n">
        <v>0</v>
      </c>
    </row>
    <row r="190" spans="1:4">
      <c r="A190" s="4" t="s">
        <v>2192</v>
      </c>
      <c r="C190" s="5" t="n">
        <v>10161</v>
      </c>
      <c r="D190" s="5" t="n">
        <v>33587</v>
      </c>
    </row>
    <row r="191" spans="1:4">
      <c r="A191" s="3" t="s">
        <v>2201</v>
      </c>
    </row>
    <row r="192" spans="1:4">
      <c r="A192" s="4" t="s">
        <v>1444</v>
      </c>
      <c r="C192" s="5" t="n">
        <v>0</v>
      </c>
      <c r="D192" s="5" t="n">
        <v>0</v>
      </c>
    </row>
    <row r="193" spans="1:4">
      <c r="A193" s="4" t="s">
        <v>2202</v>
      </c>
      <c r="C193" s="5" t="n">
        <v>39822</v>
      </c>
      <c r="D193" s="5" t="n">
        <v>32840</v>
      </c>
    </row>
    <row r="194" spans="1:4">
      <c r="A194" s="4" t="s">
        <v>1966</v>
      </c>
      <c r="C194" s="5" t="n">
        <v>39822</v>
      </c>
      <c r="D194" s="5" t="n">
        <v>32840</v>
      </c>
    </row>
    <row r="195" spans="1:4">
      <c r="A195" s="3" t="s">
        <v>2193</v>
      </c>
    </row>
    <row r="196" spans="1:4">
      <c r="A196" s="4" t="s">
        <v>34</v>
      </c>
      <c r="C196" s="5" t="n">
        <v>639073</v>
      </c>
      <c r="D196" s="5" t="n">
        <v>373274</v>
      </c>
    </row>
    <row r="197" spans="1:4">
      <c r="A197" s="4" t="s">
        <v>50</v>
      </c>
      <c r="C197" s="5" t="n">
        <v>0</v>
      </c>
      <c r="D197" s="5" t="n">
        <v>0</v>
      </c>
    </row>
    <row r="198" spans="1:4">
      <c r="A198" s="4" t="s">
        <v>2203</v>
      </c>
      <c r="C198" s="5" t="n">
        <v>0</v>
      </c>
      <c r="D198" s="5" t="n">
        <v>0</v>
      </c>
    </row>
    <row r="199" spans="1:4">
      <c r="A199" s="4" t="s">
        <v>2204</v>
      </c>
      <c r="C199" s="5" t="n">
        <v>639073</v>
      </c>
      <c r="D199" s="5" t="n">
        <v>373274</v>
      </c>
    </row>
    <row r="200" spans="1:4">
      <c r="A200" s="4" t="s">
        <v>56</v>
      </c>
      <c r="C200" s="5" t="n">
        <v>1901673</v>
      </c>
      <c r="D200" s="5" t="n">
        <v>1524984</v>
      </c>
    </row>
    <row r="201" spans="1:4">
      <c r="A201" s="3" t="s">
        <v>57</v>
      </c>
    </row>
    <row r="202" spans="1:4">
      <c r="A202" s="4" t="s">
        <v>2205</v>
      </c>
      <c r="C202" s="5" t="n">
        <v>0</v>
      </c>
      <c r="D202" s="5" t="n">
        <v>0</v>
      </c>
    </row>
    <row r="203" spans="1:4">
      <c r="A203" s="4" t="s">
        <v>2206</v>
      </c>
      <c r="C203" s="5" t="n">
        <v>0</v>
      </c>
      <c r="D203" s="5" t="n">
        <v>0</v>
      </c>
    </row>
    <row r="204" spans="1:4">
      <c r="A204" s="4" t="s">
        <v>63</v>
      </c>
      <c r="C204" s="5" t="n">
        <v>0</v>
      </c>
      <c r="D204" s="5" t="n">
        <v>0</v>
      </c>
    </row>
    <row r="205" spans="1:4">
      <c r="A205" s="4" t="s">
        <v>1251</v>
      </c>
      <c r="C205" s="5" t="n">
        <v>0</v>
      </c>
      <c r="D205" s="5" t="n">
        <v>0</v>
      </c>
    </row>
    <row r="206" spans="1:4">
      <c r="A206" s="3" t="s">
        <v>2194</v>
      </c>
    </row>
    <row r="207" spans="1:4">
      <c r="A207" s="4" t="s">
        <v>1248</v>
      </c>
      <c r="C207" s="5" t="n">
        <v>0</v>
      </c>
      <c r="D207" s="5" t="n">
        <v>0</v>
      </c>
    </row>
    <row r="208" spans="1:4">
      <c r="A208" s="4" t="s">
        <v>657</v>
      </c>
      <c r="C208" s="5" t="n">
        <v>0</v>
      </c>
      <c r="D208" s="5" t="n">
        <v>0</v>
      </c>
    </row>
    <row r="209" spans="1:4">
      <c r="A209" s="4" t="s">
        <v>644</v>
      </c>
      <c r="C209" s="5" t="n">
        <v>0</v>
      </c>
      <c r="D209" s="5" t="n">
        <v>0</v>
      </c>
    </row>
    <row r="210" spans="1:4">
      <c r="A210" s="4" t="s">
        <v>2207</v>
      </c>
      <c r="C210" s="5" t="n">
        <v>0</v>
      </c>
      <c r="D210" s="5" t="n">
        <v>0</v>
      </c>
    </row>
    <row r="211" spans="1:4">
      <c r="A211" s="3" t="s">
        <v>260</v>
      </c>
    </row>
    <row r="212" spans="1:4">
      <c r="A212" s="4" t="s">
        <v>2208</v>
      </c>
      <c r="C212" s="5" t="n">
        <v>0</v>
      </c>
      <c r="D212" s="5" t="n">
        <v>0</v>
      </c>
    </row>
    <row r="213" spans="1:4">
      <c r="A213" s="4" t="s">
        <v>2209</v>
      </c>
      <c r="C213" s="5" t="n">
        <v>0</v>
      </c>
      <c r="D213" s="5" t="n">
        <v>0</v>
      </c>
    </row>
    <row r="214" spans="1:4">
      <c r="A214" s="4" t="s">
        <v>2210</v>
      </c>
      <c r="C214" s="5" t="n">
        <v>0</v>
      </c>
      <c r="D214" s="5" t="n">
        <v>0</v>
      </c>
    </row>
    <row r="215" spans="1:4">
      <c r="A215" s="4" t="s">
        <v>2211</v>
      </c>
      <c r="C215" s="5" t="n">
        <v>0</v>
      </c>
    </row>
    <row r="216" spans="1:4">
      <c r="A216" s="4" t="s">
        <v>1866</v>
      </c>
      <c r="C216" s="5" t="n">
        <v>0</v>
      </c>
      <c r="D216" s="5" t="n">
        <v>0</v>
      </c>
    </row>
    <row r="217" spans="1:4">
      <c r="A217" s="4" t="s">
        <v>2212</v>
      </c>
      <c r="C217" s="5" t="n">
        <v>0</v>
      </c>
      <c r="D217" s="5" t="n">
        <v>0</v>
      </c>
    </row>
    <row r="218" spans="1:4">
      <c r="A218" s="4" t="s">
        <v>2195</v>
      </c>
      <c r="C218" s="5" t="n">
        <v>9535</v>
      </c>
      <c r="D218" s="5" t="n">
        <v>33274</v>
      </c>
    </row>
    <row r="219" spans="1:4">
      <c r="A219" s="3" t="s">
        <v>2196</v>
      </c>
    </row>
    <row r="220" spans="1:4">
      <c r="A220" s="4" t="s">
        <v>69</v>
      </c>
      <c r="C220" s="5" t="n">
        <v>0</v>
      </c>
      <c r="D220" s="5" t="n">
        <v>0</v>
      </c>
    </row>
    <row r="221" spans="1:4">
      <c r="A221" s="4" t="s">
        <v>2213</v>
      </c>
      <c r="C221" s="5" t="n">
        <v>0</v>
      </c>
      <c r="D221" s="5" t="n">
        <v>0</v>
      </c>
    </row>
    <row r="222" spans="1:4">
      <c r="A222" s="4" t="s">
        <v>2214</v>
      </c>
      <c r="C222" s="5" t="n">
        <v>0</v>
      </c>
      <c r="D222" s="5" t="n">
        <v>0</v>
      </c>
    </row>
    <row r="223" spans="1:4">
      <c r="A223" s="4" t="s">
        <v>72</v>
      </c>
      <c r="C223" s="5" t="n">
        <v>9535</v>
      </c>
      <c r="D223" s="5" t="n">
        <v>33274</v>
      </c>
    </row>
    <row r="224" spans="1:4">
      <c r="A224" s="4" t="s">
        <v>2235</v>
      </c>
    </row>
    <row r="225" spans="1:4">
      <c r="A225" s="3" t="s">
        <v>33</v>
      </c>
    </row>
    <row r="226" spans="1:4">
      <c r="A226" s="4" t="s">
        <v>2189</v>
      </c>
      <c r="C226" s="5" t="n">
        <v>0</v>
      </c>
      <c r="D226" s="5" t="n">
        <v>0</v>
      </c>
    </row>
    <row r="227" spans="1:4">
      <c r="A227" s="4" t="s">
        <v>2236</v>
      </c>
    </row>
    <row r="228" spans="1:4">
      <c r="A228" s="3" t="s">
        <v>33</v>
      </c>
    </row>
    <row r="229" spans="1:4">
      <c r="A229" s="4" t="s">
        <v>2189</v>
      </c>
      <c r="C229" s="5" t="n">
        <v>0</v>
      </c>
      <c r="D229" s="5" t="n">
        <v>0</v>
      </c>
    </row>
    <row r="230" spans="1:4">
      <c r="A230" s="4" t="s">
        <v>2237</v>
      </c>
    </row>
    <row r="231" spans="1:4">
      <c r="A231" s="3" t="s">
        <v>33</v>
      </c>
    </row>
    <row r="232" spans="1:4">
      <c r="A232" s="4" t="s">
        <v>2189</v>
      </c>
      <c r="C232" s="5" t="n">
        <v>0</v>
      </c>
      <c r="D232" s="5" t="n">
        <v>0</v>
      </c>
    </row>
    <row r="233" spans="1:4">
      <c r="A233" s="4" t="s">
        <v>2238</v>
      </c>
    </row>
    <row r="234" spans="1:4">
      <c r="A234" s="3" t="s">
        <v>33</v>
      </c>
    </row>
    <row r="235" spans="1:4">
      <c r="A235" s="4" t="s">
        <v>2189</v>
      </c>
      <c r="C235" s="5" t="n">
        <v>0</v>
      </c>
      <c r="D235" s="5" t="n">
        <v>0</v>
      </c>
    </row>
    <row r="236" spans="1:4">
      <c r="A236" s="4" t="s">
        <v>2239</v>
      </c>
    </row>
    <row r="237" spans="1:4">
      <c r="A237" s="3" t="s">
        <v>33</v>
      </c>
    </row>
    <row r="238" spans="1:4">
      <c r="A238" s="4" t="s">
        <v>2189</v>
      </c>
      <c r="C238" s="5" t="n">
        <v>0</v>
      </c>
      <c r="D238" s="5" t="n">
        <v>0</v>
      </c>
    </row>
    <row r="239" spans="1:4">
      <c r="A239" s="4" t="s">
        <v>2240</v>
      </c>
    </row>
    <row r="240" spans="1:4">
      <c r="A240" s="3" t="s">
        <v>2190</v>
      </c>
    </row>
    <row r="241" spans="1:4">
      <c r="A241" s="4" t="s">
        <v>40</v>
      </c>
      <c r="C241" s="5" t="n">
        <v>0</v>
      </c>
    </row>
    <row r="242" spans="1:4">
      <c r="A242" s="4" t="s">
        <v>2241</v>
      </c>
    </row>
    <row r="243" spans="1:4">
      <c r="A243" s="3" t="s">
        <v>2190</v>
      </c>
    </row>
    <row r="244" spans="1:4">
      <c r="A244" s="4" t="s">
        <v>40</v>
      </c>
      <c r="C244" s="5" t="n">
        <v>0</v>
      </c>
    </row>
    <row r="245" spans="1:4">
      <c r="A245" s="4" t="s">
        <v>2242</v>
      </c>
    </row>
    <row r="246" spans="1:4">
      <c r="A246" s="3" t="s">
        <v>2190</v>
      </c>
    </row>
    <row r="247" spans="1:4">
      <c r="A247" s="4" t="s">
        <v>40</v>
      </c>
      <c r="C247" s="5" t="n">
        <v>0</v>
      </c>
    </row>
    <row r="248" spans="1:4">
      <c r="A248" s="4" t="s">
        <v>2243</v>
      </c>
    </row>
    <row r="249" spans="1:4">
      <c r="A249" s="3" t="s">
        <v>33</v>
      </c>
    </row>
    <row r="250" spans="1:4">
      <c r="A250" s="4" t="s">
        <v>2189</v>
      </c>
      <c r="C250" s="5" t="n">
        <v>0</v>
      </c>
      <c r="D250" s="5" t="n">
        <v>0</v>
      </c>
    </row>
    <row r="251" spans="1:4">
      <c r="A251" s="3" t="s">
        <v>2190</v>
      </c>
    </row>
    <row r="252" spans="1:4">
      <c r="A252" s="4" t="s">
        <v>38</v>
      </c>
      <c r="C252" s="5" t="n">
        <v>0</v>
      </c>
      <c r="D252" s="5" t="n">
        <v>0</v>
      </c>
    </row>
    <row r="253" spans="1:4">
      <c r="A253" s="4" t="s">
        <v>35</v>
      </c>
      <c r="C253" s="5" t="n">
        <v>87364</v>
      </c>
      <c r="D253" s="5" t="n">
        <v>50838</v>
      </c>
    </row>
    <row r="254" spans="1:4">
      <c r="A254" s="4" t="s">
        <v>2191</v>
      </c>
      <c r="C254" s="5" t="n">
        <v>725609</v>
      </c>
      <c r="D254" s="5" t="n">
        <v>613682</v>
      </c>
    </row>
    <row r="255" spans="1:4">
      <c r="A255" s="4" t="s">
        <v>2200</v>
      </c>
      <c r="C255" s="5" t="n">
        <v>812973</v>
      </c>
      <c r="D255" s="5" t="n">
        <v>664520</v>
      </c>
    </row>
    <row r="256" spans="1:4">
      <c r="A256" s="4" t="s">
        <v>39</v>
      </c>
      <c r="C256" s="5" t="n">
        <v>1414194</v>
      </c>
      <c r="D256" s="5" t="n">
        <v>894498</v>
      </c>
    </row>
    <row r="257" spans="1:4">
      <c r="A257" s="4" t="s">
        <v>40</v>
      </c>
      <c r="D257" s="5" t="n">
        <v>6631</v>
      </c>
    </row>
    <row r="258" spans="1:4">
      <c r="A258" s="4" t="s">
        <v>686</v>
      </c>
      <c r="C258" s="5" t="n">
        <v>4903115</v>
      </c>
      <c r="D258" s="5" t="n">
        <v>3756745</v>
      </c>
    </row>
    <row r="259" spans="1:4">
      <c r="A259" s="4" t="s">
        <v>43</v>
      </c>
      <c r="C259" s="5" t="n">
        <v>0</v>
      </c>
      <c r="D259" s="5" t="n">
        <v>0</v>
      </c>
    </row>
    <row r="260" spans="1:4">
      <c r="A260" s="4" t="s">
        <v>2192</v>
      </c>
      <c r="C260" s="5" t="n">
        <v>71473</v>
      </c>
      <c r="D260" s="5" t="n">
        <v>88067</v>
      </c>
    </row>
    <row r="261" spans="1:4">
      <c r="A261" s="3" t="s">
        <v>2201</v>
      </c>
    </row>
    <row r="262" spans="1:4">
      <c r="A262" s="4" t="s">
        <v>1444</v>
      </c>
      <c r="C262" s="5" t="n">
        <v>0</v>
      </c>
      <c r="D262" s="5" t="n">
        <v>0</v>
      </c>
    </row>
    <row r="263" spans="1:4">
      <c r="A263" s="4" t="s">
        <v>2202</v>
      </c>
      <c r="C263" s="5" t="n">
        <v>0</v>
      </c>
      <c r="D263" s="5" t="n">
        <v>0</v>
      </c>
    </row>
    <row r="264" spans="1:4">
      <c r="A264" s="4" t="s">
        <v>1966</v>
      </c>
      <c r="C264" s="5" t="n">
        <v>0</v>
      </c>
      <c r="D264" s="5" t="n">
        <v>0</v>
      </c>
    </row>
    <row r="265" spans="1:4">
      <c r="A265" s="3" t="s">
        <v>2193</v>
      </c>
    </row>
    <row r="266" spans="1:4">
      <c r="A266" s="4" t="s">
        <v>34</v>
      </c>
      <c r="C266" s="5" t="n">
        <v>0</v>
      </c>
      <c r="D266" s="5" t="n">
        <v>0</v>
      </c>
    </row>
    <row r="267" spans="1:4">
      <c r="A267" s="4" t="s">
        <v>50</v>
      </c>
      <c r="C267" s="5" t="n">
        <v>68693</v>
      </c>
      <c r="D267" s="5" t="n">
        <v>57411</v>
      </c>
    </row>
    <row r="268" spans="1:4">
      <c r="A268" s="4" t="s">
        <v>2203</v>
      </c>
      <c r="C268" s="5" t="n">
        <v>97239</v>
      </c>
      <c r="D268" s="5" t="n">
        <v>62887</v>
      </c>
    </row>
    <row r="269" spans="1:4">
      <c r="A269" s="4" t="s">
        <v>2204</v>
      </c>
      <c r="C269" s="5" t="n">
        <v>165932</v>
      </c>
      <c r="D269" s="5" t="n">
        <v>120298</v>
      </c>
    </row>
    <row r="270" spans="1:4">
      <c r="A270" s="4" t="s">
        <v>56</v>
      </c>
      <c r="C270" s="5" t="n">
        <v>7851781</v>
      </c>
      <c r="D270" s="5" t="n">
        <v>5530759</v>
      </c>
    </row>
    <row r="271" spans="1:4">
      <c r="A271" s="3" t="s">
        <v>57</v>
      </c>
    </row>
    <row r="272" spans="1:4">
      <c r="A272" s="4" t="s">
        <v>2205</v>
      </c>
      <c r="C272" s="5" t="n">
        <v>3293650</v>
      </c>
      <c r="D272" s="5" t="n">
        <v>1361104</v>
      </c>
    </row>
    <row r="273" spans="1:4">
      <c r="A273" s="4" t="s">
        <v>2206</v>
      </c>
      <c r="C273" s="5" t="n">
        <v>27297431</v>
      </c>
      <c r="D273" s="5" t="n">
        <v>21317230</v>
      </c>
    </row>
    <row r="274" spans="1:4">
      <c r="A274" s="4" t="s">
        <v>63</v>
      </c>
      <c r="C274" s="5" t="n">
        <v>30591081</v>
      </c>
      <c r="D274" s="5" t="n">
        <v>22678334</v>
      </c>
    </row>
    <row r="275" spans="1:4">
      <c r="A275" s="4" t="s">
        <v>1251</v>
      </c>
      <c r="C275" s="5" t="n">
        <v>638515</v>
      </c>
      <c r="D275" s="5" t="n">
        <v>561848</v>
      </c>
    </row>
    <row r="276" spans="1:4">
      <c r="A276" s="3" t="s">
        <v>2194</v>
      </c>
    </row>
    <row r="277" spans="1:4">
      <c r="A277" s="4" t="s">
        <v>1248</v>
      </c>
      <c r="C277" s="5" t="n">
        <v>399820</v>
      </c>
      <c r="D277" s="5" t="n">
        <v>414207</v>
      </c>
    </row>
    <row r="278" spans="1:4">
      <c r="A278" s="4" t="s">
        <v>657</v>
      </c>
      <c r="C278" s="5" t="n">
        <v>656602</v>
      </c>
      <c r="D278" s="5" t="n">
        <v>453053</v>
      </c>
    </row>
    <row r="279" spans="1:4">
      <c r="A279" s="4" t="s">
        <v>644</v>
      </c>
      <c r="C279" s="5" t="n">
        <v>2626213</v>
      </c>
      <c r="D279" s="5" t="n">
        <v>83177</v>
      </c>
    </row>
    <row r="280" spans="1:4">
      <c r="A280" s="4" t="s">
        <v>2207</v>
      </c>
      <c r="C280" s="5" t="n">
        <v>3682635</v>
      </c>
      <c r="D280" s="5" t="n">
        <v>950437</v>
      </c>
    </row>
    <row r="281" spans="1:4">
      <c r="A281" s="3" t="s">
        <v>260</v>
      </c>
    </row>
    <row r="282" spans="1:4">
      <c r="A282" s="4" t="s">
        <v>2208</v>
      </c>
      <c r="C282" s="5" t="n">
        <v>0</v>
      </c>
      <c r="D282" s="5" t="n">
        <v>0</v>
      </c>
    </row>
    <row r="283" spans="1:4">
      <c r="A283" s="4" t="s">
        <v>2209</v>
      </c>
      <c r="C283" s="5" t="n">
        <v>0</v>
      </c>
      <c r="D283" s="5" t="n">
        <v>0</v>
      </c>
    </row>
    <row r="284" spans="1:4">
      <c r="A284" s="4" t="s">
        <v>2210</v>
      </c>
      <c r="C284" s="5" t="n">
        <v>0</v>
      </c>
      <c r="D284" s="5" t="n">
        <v>0</v>
      </c>
    </row>
    <row r="285" spans="1:4">
      <c r="A285" s="4" t="s">
        <v>2211</v>
      </c>
      <c r="C285" s="5" t="n">
        <v>0</v>
      </c>
    </row>
    <row r="286" spans="1:4">
      <c r="A286" s="4" t="s">
        <v>1866</v>
      </c>
      <c r="C286" s="5" t="n">
        <v>966292</v>
      </c>
      <c r="D286" s="5" t="n">
        <v>965066</v>
      </c>
    </row>
    <row r="287" spans="1:4">
      <c r="A287" s="4" t="s">
        <v>2212</v>
      </c>
      <c r="C287" s="5" t="n">
        <v>966292</v>
      </c>
      <c r="D287" s="5" t="n">
        <v>965066</v>
      </c>
    </row>
    <row r="288" spans="1:4">
      <c r="A288" s="4" t="s">
        <v>2195</v>
      </c>
      <c r="C288" s="5" t="n">
        <v>69881</v>
      </c>
      <c r="D288" s="5" t="n">
        <v>96378</v>
      </c>
    </row>
    <row r="289" spans="1:4">
      <c r="A289" s="3" t="s">
        <v>2196</v>
      </c>
    </row>
    <row r="290" spans="1:4">
      <c r="A290" s="4" t="s">
        <v>69</v>
      </c>
      <c r="C290" s="5" t="n">
        <v>48996</v>
      </c>
      <c r="D290" s="5" t="n">
        <v>21002</v>
      </c>
    </row>
    <row r="291" spans="1:4">
      <c r="A291" s="4" t="s">
        <v>2213</v>
      </c>
      <c r="C291" s="5" t="n">
        <v>16270</v>
      </c>
      <c r="D291" s="5" t="n">
        <v>10336</v>
      </c>
    </row>
    <row r="292" spans="1:4">
      <c r="A292" s="4" t="s">
        <v>2214</v>
      </c>
      <c r="C292" s="5" t="n">
        <v>65266</v>
      </c>
      <c r="D292" s="5" t="n">
        <v>31338</v>
      </c>
    </row>
    <row r="293" spans="1:4">
      <c r="A293" s="4" t="s">
        <v>72</v>
      </c>
      <c r="C293" s="5" t="n">
        <v>36013670</v>
      </c>
      <c r="D293" s="5" t="n">
        <v>25283401</v>
      </c>
    </row>
    <row r="294" spans="1:4">
      <c r="A294" s="4" t="s">
        <v>2244</v>
      </c>
    </row>
    <row r="295" spans="1:4">
      <c r="A295" s="3" t="s">
        <v>33</v>
      </c>
    </row>
    <row r="296" spans="1:4">
      <c r="A296" s="4" t="s">
        <v>2189</v>
      </c>
      <c r="C296" s="5" t="n">
        <v>0</v>
      </c>
      <c r="D296" s="5" t="n">
        <v>0</v>
      </c>
    </row>
    <row r="297" spans="1:4">
      <c r="A297" s="4" t="s">
        <v>2245</v>
      </c>
    </row>
    <row r="298" spans="1:4">
      <c r="A298" s="3" t="s">
        <v>33</v>
      </c>
    </row>
    <row r="299" spans="1:4">
      <c r="A299" s="4" t="s">
        <v>2189</v>
      </c>
      <c r="C299" s="5" t="n">
        <v>0</v>
      </c>
      <c r="D299" s="5" t="n">
        <v>0</v>
      </c>
    </row>
    <row r="300" spans="1:4">
      <c r="A300" s="4" t="s">
        <v>2246</v>
      </c>
    </row>
    <row r="301" spans="1:4">
      <c r="A301" s="3" t="s">
        <v>33</v>
      </c>
    </row>
    <row r="302" spans="1:4">
      <c r="A302" s="4" t="s">
        <v>2189</v>
      </c>
      <c r="C302" s="5" t="n">
        <v>0</v>
      </c>
      <c r="D302" s="5" t="n">
        <v>0</v>
      </c>
    </row>
    <row r="303" spans="1:4">
      <c r="A303" s="4" t="s">
        <v>2247</v>
      </c>
    </row>
    <row r="304" spans="1:4">
      <c r="A304" s="3" t="s">
        <v>33</v>
      </c>
    </row>
    <row r="305" spans="1:4">
      <c r="A305" s="4" t="s">
        <v>2189</v>
      </c>
      <c r="C305" s="5" t="n">
        <v>0</v>
      </c>
      <c r="D305" s="5" t="n">
        <v>0</v>
      </c>
    </row>
    <row r="306" spans="1:4">
      <c r="A306" s="4" t="s">
        <v>2248</v>
      </c>
    </row>
    <row r="307" spans="1:4">
      <c r="A307" s="3" t="s">
        <v>33</v>
      </c>
    </row>
    <row r="308" spans="1:4">
      <c r="A308" s="4" t="s">
        <v>2189</v>
      </c>
      <c r="C308" s="5" t="n">
        <v>0</v>
      </c>
      <c r="D308" s="5" t="n">
        <v>0</v>
      </c>
    </row>
    <row r="309" spans="1:4">
      <c r="A309" s="4" t="s">
        <v>2249</v>
      </c>
    </row>
    <row r="310" spans="1:4">
      <c r="A310" s="3" t="s">
        <v>2190</v>
      </c>
    </row>
    <row r="311" spans="1:4">
      <c r="A311" s="4" t="s">
        <v>40</v>
      </c>
      <c r="C311" s="5" t="n">
        <v>6902</v>
      </c>
    </row>
    <row r="312" spans="1:4">
      <c r="A312" s="4" t="s">
        <v>2250</v>
      </c>
    </row>
    <row r="313" spans="1:4">
      <c r="A313" s="3" t="s">
        <v>2190</v>
      </c>
    </row>
    <row r="314" spans="1:4">
      <c r="A314" s="4" t="s">
        <v>40</v>
      </c>
      <c r="C314" s="5" t="n">
        <v>467227</v>
      </c>
    </row>
    <row r="315" spans="1:4">
      <c r="A315" s="4" t="s">
        <v>2251</v>
      </c>
    </row>
    <row r="316" spans="1:4">
      <c r="A316" s="3" t="s">
        <v>2190</v>
      </c>
    </row>
    <row r="317" spans="1:4">
      <c r="A317" s="4" t="s">
        <v>40</v>
      </c>
      <c r="C317" s="5" t="n">
        <v>9965</v>
      </c>
    </row>
    <row r="318" spans="1:4">
      <c r="A318" s="4" t="s">
        <v>2252</v>
      </c>
    </row>
    <row r="319" spans="1:4">
      <c r="A319" s="3" t="s">
        <v>33</v>
      </c>
    </row>
    <row r="320" spans="1:4">
      <c r="A320" s="4" t="s">
        <v>2189</v>
      </c>
      <c r="C320" s="5" t="n">
        <v>27523017</v>
      </c>
      <c r="D320" s="5" t="n">
        <v>19134856</v>
      </c>
    </row>
    <row r="321" spans="1:4">
      <c r="A321" s="3" t="s">
        <v>2190</v>
      </c>
    </row>
    <row r="322" spans="1:4">
      <c r="A322" s="4" t="s">
        <v>38</v>
      </c>
      <c r="C322" s="5" t="n">
        <v>0</v>
      </c>
      <c r="D322" s="5" t="n">
        <v>0</v>
      </c>
    </row>
    <row r="323" spans="1:4">
      <c r="A323" s="4" t="s">
        <v>35</v>
      </c>
      <c r="C323" s="5" t="n">
        <v>0</v>
      </c>
      <c r="D323" s="5" t="n">
        <v>0</v>
      </c>
    </row>
    <row r="324" spans="1:4">
      <c r="A324" s="4" t="s">
        <v>2191</v>
      </c>
      <c r="C324" s="5" t="n">
        <v>0</v>
      </c>
      <c r="D324" s="5" t="n">
        <v>0</v>
      </c>
    </row>
    <row r="325" spans="1:4">
      <c r="A325" s="4" t="s">
        <v>2200</v>
      </c>
      <c r="C325" s="5" t="n">
        <v>0</v>
      </c>
      <c r="D325" s="5" t="n">
        <v>0</v>
      </c>
    </row>
    <row r="326" spans="1:4">
      <c r="A326" s="4" t="s">
        <v>39</v>
      </c>
      <c r="C326" s="5" t="n">
        <v>2151</v>
      </c>
      <c r="D326" s="5" t="n">
        <v>2573</v>
      </c>
    </row>
    <row r="327" spans="1:4">
      <c r="A327" s="4" t="s">
        <v>40</v>
      </c>
      <c r="D327" s="5" t="n">
        <v>104617</v>
      </c>
    </row>
    <row r="328" spans="1:4">
      <c r="A328" s="4" t="s">
        <v>686</v>
      </c>
      <c r="C328" s="5" t="n">
        <v>240123</v>
      </c>
      <c r="D328" s="5" t="n">
        <v>161505</v>
      </c>
    </row>
    <row r="329" spans="1:4">
      <c r="A329" s="4" t="s">
        <v>43</v>
      </c>
      <c r="C329" s="5" t="n">
        <v>9901</v>
      </c>
      <c r="D329" s="5" t="n">
        <v>14773</v>
      </c>
    </row>
    <row r="330" spans="1:4">
      <c r="A330" s="4" t="s">
        <v>2192</v>
      </c>
      <c r="C330" s="5" t="n">
        <v>0</v>
      </c>
      <c r="D330" s="5" t="n">
        <v>0</v>
      </c>
    </row>
    <row r="331" spans="1:4">
      <c r="A331" s="3" t="s">
        <v>2201</v>
      </c>
    </row>
    <row r="332" spans="1:4">
      <c r="A332" s="4" t="s">
        <v>1444</v>
      </c>
      <c r="C332" s="5" t="n">
        <v>112292</v>
      </c>
      <c r="D332" s="5" t="n">
        <v>98400</v>
      </c>
    </row>
    <row r="333" spans="1:4">
      <c r="A333" s="4" t="s">
        <v>2202</v>
      </c>
      <c r="C333" s="5" t="n">
        <v>0</v>
      </c>
      <c r="D333" s="5" t="n">
        <v>0</v>
      </c>
    </row>
    <row r="334" spans="1:4">
      <c r="A334" s="4" t="s">
        <v>1966</v>
      </c>
      <c r="C334" s="5" t="n">
        <v>112292</v>
      </c>
      <c r="D334" s="5" t="n">
        <v>98400</v>
      </c>
    </row>
    <row r="335" spans="1:4">
      <c r="A335" s="3" t="s">
        <v>2193</v>
      </c>
    </row>
    <row r="336" spans="1:4">
      <c r="A336" s="4" t="s">
        <v>34</v>
      </c>
      <c r="C336" s="5" t="n">
        <v>0</v>
      </c>
      <c r="D336" s="5" t="n">
        <v>0</v>
      </c>
    </row>
    <row r="337" spans="1:4">
      <c r="A337" s="4" t="s">
        <v>50</v>
      </c>
      <c r="C337" s="5" t="n">
        <v>0</v>
      </c>
      <c r="D337" s="5" t="n">
        <v>0</v>
      </c>
    </row>
    <row r="338" spans="1:4">
      <c r="A338" s="4" t="s">
        <v>2203</v>
      </c>
      <c r="C338" s="5" t="n">
        <v>0</v>
      </c>
      <c r="D338" s="5" t="n">
        <v>0</v>
      </c>
    </row>
    <row r="339" spans="1:4">
      <c r="A339" s="4" t="s">
        <v>2204</v>
      </c>
      <c r="C339" s="5" t="n">
        <v>0</v>
      </c>
      <c r="D339" s="5" t="n">
        <v>0</v>
      </c>
    </row>
    <row r="340" spans="1:4">
      <c r="A340" s="4" t="s">
        <v>56</v>
      </c>
      <c r="C340" s="5" t="n">
        <v>28104527</v>
      </c>
      <c r="D340" s="5" t="n">
        <v>19516724</v>
      </c>
    </row>
    <row r="341" spans="1:4">
      <c r="A341" s="3" t="s">
        <v>57</v>
      </c>
    </row>
    <row r="342" spans="1:4">
      <c r="A342" s="4" t="s">
        <v>2205</v>
      </c>
      <c r="C342" s="5" t="n">
        <v>0</v>
      </c>
      <c r="D342" s="5" t="n">
        <v>0</v>
      </c>
    </row>
    <row r="343" spans="1:4">
      <c r="A343" s="4" t="s">
        <v>2206</v>
      </c>
      <c r="C343" s="5" t="n">
        <v>0</v>
      </c>
      <c r="D343" s="5" t="n">
        <v>0</v>
      </c>
    </row>
    <row r="344" spans="1:4">
      <c r="A344" s="4" t="s">
        <v>63</v>
      </c>
      <c r="C344" s="5" t="n">
        <v>0</v>
      </c>
      <c r="D344" s="5" t="n">
        <v>0</v>
      </c>
    </row>
    <row r="345" spans="1:4">
      <c r="A345" s="4" t="s">
        <v>1251</v>
      </c>
      <c r="C345" s="5" t="n">
        <v>0</v>
      </c>
      <c r="D345" s="5" t="n">
        <v>0</v>
      </c>
    </row>
    <row r="346" spans="1:4">
      <c r="A346" s="3" t="s">
        <v>2194</v>
      </c>
    </row>
    <row r="347" spans="1:4">
      <c r="A347" s="4" t="s">
        <v>1248</v>
      </c>
      <c r="C347" s="5" t="n">
        <v>0</v>
      </c>
      <c r="D347" s="5" t="n">
        <v>0</v>
      </c>
    </row>
    <row r="348" spans="1:4">
      <c r="A348" s="4" t="s">
        <v>657</v>
      </c>
      <c r="C348" s="5" t="n">
        <v>0</v>
      </c>
      <c r="D348" s="5" t="n">
        <v>0</v>
      </c>
    </row>
    <row r="349" spans="1:4">
      <c r="A349" s="4" t="s">
        <v>644</v>
      </c>
      <c r="C349" s="5" t="n">
        <v>0</v>
      </c>
      <c r="D349" s="5" t="n">
        <v>0</v>
      </c>
    </row>
    <row r="350" spans="1:4">
      <c r="A350" s="4" t="s">
        <v>2207</v>
      </c>
      <c r="C350" s="5" t="n">
        <v>0</v>
      </c>
      <c r="D350" s="5" t="n">
        <v>0</v>
      </c>
    </row>
    <row r="351" spans="1:4">
      <c r="A351" s="3" t="s">
        <v>260</v>
      </c>
    </row>
    <row r="352" spans="1:4">
      <c r="A352" s="4" t="s">
        <v>2208</v>
      </c>
      <c r="C352" s="5" t="n">
        <v>48880</v>
      </c>
      <c r="D352" s="5" t="n">
        <v>49350</v>
      </c>
    </row>
    <row r="353" spans="1:4">
      <c r="A353" s="4" t="s">
        <v>2209</v>
      </c>
      <c r="C353" s="5" t="n">
        <v>17930</v>
      </c>
      <c r="D353" s="5" t="n">
        <v>17918</v>
      </c>
    </row>
    <row r="354" spans="1:4">
      <c r="A354" s="4" t="s">
        <v>2210</v>
      </c>
      <c r="C354" s="5" t="n">
        <v>18305</v>
      </c>
      <c r="D354" s="5" t="n">
        <v>21969</v>
      </c>
    </row>
    <row r="355" spans="1:4">
      <c r="A355" s="4" t="s">
        <v>2211</v>
      </c>
      <c r="C355" s="5" t="n">
        <v>187281</v>
      </c>
    </row>
    <row r="356" spans="1:4">
      <c r="A356" s="4" t="s">
        <v>1866</v>
      </c>
      <c r="C356" s="5" t="n">
        <v>0</v>
      </c>
      <c r="D356" s="5" t="n">
        <v>0</v>
      </c>
    </row>
    <row r="357" spans="1:4">
      <c r="A357" s="4" t="s">
        <v>2212</v>
      </c>
      <c r="C357" s="5" t="n">
        <v>272396</v>
      </c>
      <c r="D357" s="5" t="n">
        <v>89237</v>
      </c>
    </row>
    <row r="358" spans="1:4">
      <c r="A358" s="4" t="s">
        <v>2195</v>
      </c>
      <c r="C358" s="5" t="n">
        <v>5645</v>
      </c>
      <c r="D358" s="5" t="n">
        <v>6245</v>
      </c>
    </row>
    <row r="359" spans="1:4">
      <c r="A359" s="3" t="s">
        <v>2196</v>
      </c>
    </row>
    <row r="360" spans="1:4">
      <c r="A360" s="4" t="s">
        <v>69</v>
      </c>
      <c r="C360" s="5" t="n">
        <v>0</v>
      </c>
      <c r="D360" s="5" t="n">
        <v>0</v>
      </c>
    </row>
    <row r="361" spans="1:4">
      <c r="A361" s="4" t="s">
        <v>2213</v>
      </c>
      <c r="C361" s="5" t="n">
        <v>0</v>
      </c>
      <c r="D361" s="5" t="n">
        <v>0</v>
      </c>
    </row>
    <row r="362" spans="1:4">
      <c r="A362" s="4" t="s">
        <v>2214</v>
      </c>
      <c r="C362" s="5" t="n">
        <v>0</v>
      </c>
      <c r="D362" s="5" t="n">
        <v>0</v>
      </c>
    </row>
    <row r="363" spans="1:4">
      <c r="A363" s="4" t="s">
        <v>72</v>
      </c>
      <c r="C363" s="5" t="n">
        <v>278041</v>
      </c>
      <c r="D363" s="5" t="n">
        <v>95482</v>
      </c>
    </row>
    <row r="364" spans="1:4">
      <c r="A364" s="4" t="s">
        <v>2253</v>
      </c>
    </row>
    <row r="365" spans="1:4">
      <c r="A365" s="3" t="s">
        <v>33</v>
      </c>
    </row>
    <row r="366" spans="1:4">
      <c r="A366" s="4" t="s">
        <v>2189</v>
      </c>
      <c r="C366" s="5" t="n">
        <v>15990991</v>
      </c>
      <c r="D366" s="5" t="n">
        <v>11918374</v>
      </c>
    </row>
    <row r="367" spans="1:4">
      <c r="A367" s="4" t="s">
        <v>2254</v>
      </c>
    </row>
    <row r="368" spans="1:4">
      <c r="A368" s="3" t="s">
        <v>33</v>
      </c>
    </row>
    <row r="369" spans="1:4">
      <c r="A369" s="4" t="s">
        <v>2189</v>
      </c>
      <c r="C369" s="5" t="n">
        <v>4215367</v>
      </c>
      <c r="D369" s="5" t="n">
        <v>2078306</v>
      </c>
    </row>
    <row r="370" spans="1:4">
      <c r="A370" s="4" t="s">
        <v>2255</v>
      </c>
    </row>
    <row r="371" spans="1:4">
      <c r="A371" s="3" t="s">
        <v>33</v>
      </c>
    </row>
    <row r="372" spans="1:4">
      <c r="A372" s="4" t="s">
        <v>2189</v>
      </c>
      <c r="C372" s="5" t="n">
        <v>6320308</v>
      </c>
      <c r="D372" s="5" t="n">
        <v>4385669</v>
      </c>
    </row>
    <row r="373" spans="1:4">
      <c r="A373" s="4" t="s">
        <v>2256</v>
      </c>
    </row>
    <row r="374" spans="1:4">
      <c r="A374" s="3" t="s">
        <v>33</v>
      </c>
    </row>
    <row r="375" spans="1:4">
      <c r="A375" s="4" t="s">
        <v>2189</v>
      </c>
      <c r="C375" s="5" t="n">
        <v>388396</v>
      </c>
      <c r="D375" s="5" t="n">
        <v>404930</v>
      </c>
    </row>
    <row r="376" spans="1:4">
      <c r="A376" s="4" t="s">
        <v>2257</v>
      </c>
    </row>
    <row r="377" spans="1:4">
      <c r="A377" s="3" t="s">
        <v>33</v>
      </c>
    </row>
    <row r="378" spans="1:4">
      <c r="A378" s="4" t="s">
        <v>2189</v>
      </c>
      <c r="C378" s="5" t="n">
        <v>607955</v>
      </c>
      <c r="D378" s="5" t="n">
        <v>347577</v>
      </c>
    </row>
    <row r="379" spans="1:4">
      <c r="A379" s="4" t="s">
        <v>2258</v>
      </c>
    </row>
    <row r="380" spans="1:4">
      <c r="A380" s="3" t="s">
        <v>2190</v>
      </c>
    </row>
    <row r="381" spans="1:4">
      <c r="A381" s="4" t="s">
        <v>40</v>
      </c>
      <c r="C381" s="5" t="n">
        <v>81271</v>
      </c>
    </row>
    <row r="382" spans="1:4">
      <c r="A382" s="4" t="s">
        <v>2259</v>
      </c>
    </row>
    <row r="383" spans="1:4">
      <c r="A383" s="3" t="s">
        <v>2190</v>
      </c>
    </row>
    <row r="384" spans="1:4">
      <c r="A384" s="4" t="s">
        <v>40</v>
      </c>
      <c r="C384" s="5" t="n">
        <v>1510</v>
      </c>
    </row>
    <row r="385" spans="1:4">
      <c r="A385" s="4" t="s">
        <v>2260</v>
      </c>
    </row>
    <row r="386" spans="1:4">
      <c r="A386" s="3" t="s">
        <v>2190</v>
      </c>
    </row>
    <row r="387" spans="1:4">
      <c r="A387" s="4" t="s">
        <v>40</v>
      </c>
      <c r="C387" s="5" t="n">
        <v>134262</v>
      </c>
    </row>
    <row r="388" spans="1:4">
      <c r="A388" s="4" t="s">
        <v>2261</v>
      </c>
    </row>
    <row r="389" spans="1:4">
      <c r="A389" s="3" t="s">
        <v>2196</v>
      </c>
    </row>
    <row r="390" spans="1:4">
      <c r="A390" s="4" t="s">
        <v>2224</v>
      </c>
      <c r="C390" s="5" t="n">
        <v>10678485</v>
      </c>
      <c r="D390" s="5" t="n">
        <v>8744649</v>
      </c>
    </row>
    <row r="391" spans="1:4">
      <c r="A391" s="4" t="s">
        <v>2225</v>
      </c>
      <c r="C391" s="6" t="n">
        <v>420728</v>
      </c>
      <c r="D391" s="6" t="n">
        <v>277549</v>
      </c>
    </row>
    <row r="392" spans="1:4"/>
    <row r="393" spans="1:4">
      <c r="A393" s="4" t="s">
        <v>41</v>
      </c>
      <c r="B393" s="4" t="s">
        <v>83</v>
      </c>
    </row>
  </sheetData>
  <mergeCells count="3">
    <mergeCell ref="A1:B1"/>
    <mergeCell ref="A392:C392"/>
    <mergeCell ref="B393:C39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2</v>
      </c>
      <c r="B1" s="2" t="s">
        <v>2</v>
      </c>
      <c r="C1" s="2" t="s">
        <v>32</v>
      </c>
      <c r="D1" s="2" t="s">
        <v>103</v>
      </c>
      <c r="E1" s="2" t="s">
        <v>638</v>
      </c>
    </row>
    <row r="2" spans="1:5">
      <c r="A2" s="3" t="s">
        <v>33</v>
      </c>
    </row>
    <row r="3" spans="1:5">
      <c r="A3" s="4" t="s">
        <v>42</v>
      </c>
      <c r="B3" s="6" t="n">
        <v>5170255</v>
      </c>
      <c r="C3" s="6" t="n">
        <v>3943499</v>
      </c>
    </row>
    <row r="4" spans="1:5">
      <c r="A4" s="4" t="s">
        <v>640</v>
      </c>
      <c r="B4" s="5" t="n">
        <v>-189555</v>
      </c>
      <c r="C4" s="5" t="n">
        <v>-202068</v>
      </c>
      <c r="D4" s="6" t="n">
        <v>-210242</v>
      </c>
      <c r="E4" s="6" t="n">
        <v>-232448</v>
      </c>
    </row>
    <row r="5" spans="1:5">
      <c r="A5" s="3" t="s">
        <v>2263</v>
      </c>
    </row>
    <row r="6" spans="1:5">
      <c r="A6" s="4" t="s">
        <v>55</v>
      </c>
      <c r="B6" s="5" t="n">
        <v>1723189</v>
      </c>
      <c r="C6" s="5" t="n">
        <v>1406711</v>
      </c>
    </row>
    <row r="7" spans="1:5">
      <c r="A7" s="4" t="s">
        <v>56</v>
      </c>
      <c r="B7" s="5" t="n">
        <v>41423388</v>
      </c>
      <c r="C7" s="5" t="n">
        <v>28555231</v>
      </c>
    </row>
    <row r="8" spans="1:5">
      <c r="A8" s="3" t="s">
        <v>1837</v>
      </c>
    </row>
    <row r="9" spans="1:5">
      <c r="A9" s="4" t="s">
        <v>68</v>
      </c>
      <c r="B9" s="5" t="n">
        <v>1218097</v>
      </c>
      <c r="C9" s="5" t="n">
        <v>1040656</v>
      </c>
    </row>
    <row r="10" spans="1:5">
      <c r="A10" s="4" t="s">
        <v>72</v>
      </c>
      <c r="B10" s="5" t="n">
        <v>36842900</v>
      </c>
      <c r="C10" s="5" t="n">
        <v>25850147</v>
      </c>
    </row>
    <row r="11" spans="1:5">
      <c r="A11" s="4" t="s">
        <v>81</v>
      </c>
      <c r="B11" s="5" t="n">
        <v>4580488</v>
      </c>
      <c r="C11" s="5" t="n">
        <v>2705084</v>
      </c>
      <c r="D11" s="6" t="n">
        <v>2639586</v>
      </c>
      <c r="E11" s="6" t="n">
        <v>2581590</v>
      </c>
    </row>
    <row r="12" spans="1:5">
      <c r="A12" s="4" t="s">
        <v>82</v>
      </c>
      <c r="B12" s="5" t="n">
        <v>41423388</v>
      </c>
      <c r="C12" s="5" t="n">
        <v>28555231</v>
      </c>
    </row>
    <row r="13" spans="1:5">
      <c r="A13" s="4" t="s">
        <v>2264</v>
      </c>
    </row>
    <row r="14" spans="1:5">
      <c r="A14" s="3" t="s">
        <v>33</v>
      </c>
    </row>
    <row r="15" spans="1:5">
      <c r="A15" s="4" t="s">
        <v>662</v>
      </c>
      <c r="B15" s="5" t="n">
        <v>254938</v>
      </c>
      <c r="C15" s="5" t="n">
        <v>226326</v>
      </c>
    </row>
    <row r="16" spans="1:5">
      <c r="A16" s="4" t="s">
        <v>42</v>
      </c>
      <c r="B16" s="5" t="n">
        <v>1836</v>
      </c>
      <c r="C16" s="5" t="n">
        <v>2035</v>
      </c>
    </row>
    <row r="17" spans="1:5">
      <c r="A17" s="4" t="s">
        <v>2265</v>
      </c>
      <c r="B17" s="5" t="n">
        <v>3067</v>
      </c>
      <c r="C17" s="5" t="n">
        <v>3209</v>
      </c>
    </row>
    <row r="18" spans="1:5">
      <c r="A18" s="4" t="s">
        <v>640</v>
      </c>
      <c r="B18" s="5" t="n">
        <v>-925</v>
      </c>
      <c r="C18" s="5" t="n">
        <v>-925</v>
      </c>
    </row>
    <row r="19" spans="1:5">
      <c r="A19" s="3" t="s">
        <v>2263</v>
      </c>
    </row>
    <row r="20" spans="1:5">
      <c r="A20" s="4" t="s">
        <v>2266</v>
      </c>
      <c r="B20" s="5" t="n">
        <v>4618249</v>
      </c>
      <c r="C20" s="5" t="n">
        <v>2596582</v>
      </c>
    </row>
    <row r="21" spans="1:5">
      <c r="A21" s="4" t="s">
        <v>2267</v>
      </c>
      <c r="B21" s="5" t="n">
        <v>22932</v>
      </c>
      <c r="C21" s="5" t="n">
        <v>23996</v>
      </c>
    </row>
    <row r="22" spans="1:5">
      <c r="A22" s="4" t="s">
        <v>55</v>
      </c>
      <c r="B22" s="5" t="n">
        <v>207878</v>
      </c>
      <c r="C22" s="5" t="n">
        <v>189360</v>
      </c>
    </row>
    <row r="23" spans="1:5">
      <c r="A23" s="4" t="s">
        <v>56</v>
      </c>
      <c r="B23" s="5" t="n">
        <v>5107975</v>
      </c>
      <c r="C23" s="5" t="n">
        <v>3040583</v>
      </c>
    </row>
    <row r="24" spans="1:5">
      <c r="A24" s="3" t="s">
        <v>1837</v>
      </c>
    </row>
    <row r="25" spans="1:5">
      <c r="A25" s="4" t="s">
        <v>2268</v>
      </c>
      <c r="B25" s="5" t="n">
        <v>149124</v>
      </c>
      <c r="C25" s="5" t="n">
        <v>141729</v>
      </c>
    </row>
    <row r="26" spans="1:5">
      <c r="A26" s="4" t="s">
        <v>68</v>
      </c>
      <c r="B26" s="5" t="n">
        <v>673794</v>
      </c>
      <c r="C26" s="5" t="n">
        <v>489201</v>
      </c>
    </row>
    <row r="27" spans="1:5">
      <c r="A27" s="4" t="s">
        <v>72</v>
      </c>
      <c r="B27" s="5" t="n">
        <v>822918</v>
      </c>
      <c r="C27" s="5" t="n">
        <v>630930</v>
      </c>
    </row>
    <row r="28" spans="1:5">
      <c r="A28" s="4" t="s">
        <v>81</v>
      </c>
      <c r="B28" s="5" t="n">
        <v>4285057</v>
      </c>
      <c r="C28" s="5" t="n">
        <v>2409653</v>
      </c>
    </row>
    <row r="29" spans="1:5">
      <c r="A29" s="4" t="s">
        <v>82</v>
      </c>
      <c r="B29" s="6" t="n">
        <v>5107975</v>
      </c>
      <c r="C29" s="6" t="n">
        <v>304058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9</v>
      </c>
      <c r="B1" s="2" t="s">
        <v>1</v>
      </c>
    </row>
    <row r="2" spans="1:4">
      <c r="B2" s="2" t="s">
        <v>2</v>
      </c>
      <c r="C2" s="2" t="s">
        <v>32</v>
      </c>
      <c r="D2" s="2" t="s">
        <v>103</v>
      </c>
    </row>
    <row r="3" spans="1:4">
      <c r="A3" s="3" t="s">
        <v>2270</v>
      </c>
    </row>
    <row r="4" spans="1:4">
      <c r="A4" s="4" t="s">
        <v>2271</v>
      </c>
      <c r="B4" s="6" t="n">
        <v>44885</v>
      </c>
      <c r="C4" s="6" t="n">
        <v>64231</v>
      </c>
      <c r="D4" s="6" t="n">
        <v>60730</v>
      </c>
    </row>
    <row r="5" spans="1:4">
      <c r="A5" s="3" t="s">
        <v>2272</v>
      </c>
    </row>
    <row r="6" spans="1:4">
      <c r="A6" s="4" t="s">
        <v>2273</v>
      </c>
      <c r="B6" s="5" t="n">
        <v>16000</v>
      </c>
      <c r="C6" s="5" t="n">
        <v>4736</v>
      </c>
      <c r="D6" s="5" t="n">
        <v>3172</v>
      </c>
    </row>
    <row r="7" spans="1:4">
      <c r="A7" s="4" t="s">
        <v>117</v>
      </c>
      <c r="B7" s="5" t="n">
        <v>36037</v>
      </c>
      <c r="C7" s="5" t="n">
        <v>29103</v>
      </c>
      <c r="D7" s="5" t="n">
        <v>38387</v>
      </c>
    </row>
    <row r="8" spans="1:4">
      <c r="A8" s="4" t="s">
        <v>118</v>
      </c>
      <c r="B8" s="5" t="n">
        <v>147616</v>
      </c>
      <c r="C8" s="5" t="n">
        <v>88825</v>
      </c>
      <c r="D8" s="5" t="n">
        <v>82685</v>
      </c>
    </row>
    <row r="9" spans="1:4">
      <c r="A9" s="4" t="s">
        <v>2274</v>
      </c>
      <c r="B9" s="5" t="n">
        <v>589411</v>
      </c>
      <c r="C9" s="5" t="n">
        <v>562948</v>
      </c>
      <c r="D9" s="5" t="n">
        <v>511633</v>
      </c>
    </row>
    <row r="10" spans="1:4">
      <c r="A10" s="4" t="s">
        <v>150</v>
      </c>
      <c r="B10" s="5" t="n">
        <v>308872</v>
      </c>
      <c r="C10" s="5" t="n">
        <v>345321</v>
      </c>
      <c r="D10" s="5" t="n">
        <v>108254</v>
      </c>
    </row>
    <row r="11" spans="1:4">
      <c r="A11" s="4" t="s">
        <v>1463</v>
      </c>
      <c r="B11" s="5" t="n">
        <v>131892</v>
      </c>
      <c r="C11" s="5" t="n">
        <v>106810</v>
      </c>
      <c r="D11" s="5" t="n">
        <v>10941</v>
      </c>
    </row>
    <row r="12" spans="1:4">
      <c r="A12" s="3" t="s">
        <v>2275</v>
      </c>
    </row>
    <row r="13" spans="1:4">
      <c r="A13" s="4" t="s">
        <v>154</v>
      </c>
      <c r="B13" s="5" t="n">
        <v>165515</v>
      </c>
      <c r="C13" s="5" t="n">
        <v>227046</v>
      </c>
      <c r="D13" s="5" t="n">
        <v>85879</v>
      </c>
    </row>
    <row r="14" spans="1:4">
      <c r="A14" s="4" t="s">
        <v>2264</v>
      </c>
    </row>
    <row r="15" spans="1:4">
      <c r="A15" s="3" t="s">
        <v>2270</v>
      </c>
    </row>
    <row r="16" spans="1:4">
      <c r="A16" s="4" t="s">
        <v>2266</v>
      </c>
      <c r="B16" s="5" t="n">
        <v>250000</v>
      </c>
      <c r="C16" s="5" t="n">
        <v>250000</v>
      </c>
      <c r="D16" s="5" t="n">
        <v>325000</v>
      </c>
    </row>
    <row r="17" spans="1:4">
      <c r="A17" s="4" t="s">
        <v>2267</v>
      </c>
      <c r="B17" s="5" t="n">
        <v>1097</v>
      </c>
      <c r="C17" s="5" t="n">
        <v>1361</v>
      </c>
      <c r="D17" s="5" t="n">
        <v>1150</v>
      </c>
    </row>
    <row r="18" spans="1:4">
      <c r="A18" s="4" t="s">
        <v>2276</v>
      </c>
      <c r="B18" s="5" t="n">
        <v>251097</v>
      </c>
      <c r="C18" s="5" t="n">
        <v>251361</v>
      </c>
      <c r="D18" s="5" t="n">
        <v>326150</v>
      </c>
    </row>
    <row r="19" spans="1:4">
      <c r="A19" s="4" t="s">
        <v>2277</v>
      </c>
      <c r="B19" s="5" t="n">
        <v>0</v>
      </c>
      <c r="C19" s="5" t="n">
        <v>0</v>
      </c>
      <c r="D19" s="5" t="n">
        <v>0</v>
      </c>
    </row>
    <row r="20" spans="1:4">
      <c r="A20" s="4" t="s">
        <v>2271</v>
      </c>
      <c r="B20" s="5" t="n">
        <v>190</v>
      </c>
      <c r="C20" s="5" t="n">
        <v>-207</v>
      </c>
      <c r="D20" s="5" t="n">
        <v>5884</v>
      </c>
    </row>
    <row r="21" spans="1:4">
      <c r="A21" s="4" t="s">
        <v>2278</v>
      </c>
      <c r="B21" s="5" t="n">
        <v>251287</v>
      </c>
      <c r="C21" s="5" t="n">
        <v>251154</v>
      </c>
      <c r="D21" s="5" t="n">
        <v>332034</v>
      </c>
    </row>
    <row r="22" spans="1:4">
      <c r="A22" s="3" t="s">
        <v>2272</v>
      </c>
    </row>
    <row r="23" spans="1:4">
      <c r="A23" s="4" t="s">
        <v>2273</v>
      </c>
      <c r="B23" s="5" t="n">
        <v>0</v>
      </c>
      <c r="C23" s="5" t="n">
        <v>0</v>
      </c>
      <c r="D23" s="5" t="n">
        <v>6</v>
      </c>
    </row>
    <row r="24" spans="1:4">
      <c r="A24" s="4" t="s">
        <v>117</v>
      </c>
      <c r="B24" s="5" t="n">
        <v>17936</v>
      </c>
      <c r="C24" s="5" t="n">
        <v>14238</v>
      </c>
      <c r="D24" s="5" t="n">
        <v>23579</v>
      </c>
    </row>
    <row r="25" spans="1:4">
      <c r="A25" s="4" t="s">
        <v>118</v>
      </c>
      <c r="B25" s="5" t="n">
        <v>17936</v>
      </c>
      <c r="C25" s="5" t="n">
        <v>14238</v>
      </c>
      <c r="D25" s="5" t="n">
        <v>23585</v>
      </c>
    </row>
    <row r="26" spans="1:4">
      <c r="A26" s="4" t="s">
        <v>2274</v>
      </c>
      <c r="B26" s="5" t="n">
        <v>43783</v>
      </c>
      <c r="C26" s="5" t="n">
        <v>38926</v>
      </c>
      <c r="D26" s="5" t="n">
        <v>36388</v>
      </c>
    </row>
    <row r="27" spans="1:4">
      <c r="A27" s="4" t="s">
        <v>2279</v>
      </c>
      <c r="B27" s="5" t="n">
        <v>61719</v>
      </c>
      <c r="C27" s="5" t="n">
        <v>53164</v>
      </c>
      <c r="D27" s="5" t="n">
        <v>59973</v>
      </c>
    </row>
    <row r="28" spans="1:4">
      <c r="A28" s="4" t="s">
        <v>150</v>
      </c>
      <c r="B28" s="5" t="n">
        <v>189568</v>
      </c>
      <c r="C28" s="5" t="n">
        <v>197990</v>
      </c>
      <c r="D28" s="5" t="n">
        <v>272061</v>
      </c>
    </row>
    <row r="29" spans="1:4">
      <c r="A29" s="4" t="s">
        <v>1463</v>
      </c>
      <c r="B29" s="5" t="n">
        <v>512</v>
      </c>
      <c r="C29" s="5" t="n">
        <v>-22981</v>
      </c>
      <c r="D29" s="5" t="n">
        <v>-21757</v>
      </c>
    </row>
    <row r="30" spans="1:4">
      <c r="A30" s="4" t="s">
        <v>2280</v>
      </c>
      <c r="B30" s="5" t="n">
        <v>189056</v>
      </c>
      <c r="C30" s="5" t="n">
        <v>220971</v>
      </c>
      <c r="D30" s="5" t="n">
        <v>293818</v>
      </c>
    </row>
    <row r="31" spans="1:4">
      <c r="A31" s="3" t="s">
        <v>2275</v>
      </c>
    </row>
    <row r="32" spans="1:4">
      <c r="A32" s="4" t="s">
        <v>2266</v>
      </c>
      <c r="B32" s="5" t="n">
        <v>-24255</v>
      </c>
      <c r="C32" s="5" t="n">
        <v>9508</v>
      </c>
      <c r="D32" s="5" t="n">
        <v>-207831</v>
      </c>
    </row>
    <row r="33" spans="1:4">
      <c r="A33" s="4" t="s">
        <v>2267</v>
      </c>
      <c r="B33" s="5" t="n">
        <v>714</v>
      </c>
      <c r="C33" s="5" t="n">
        <v>-3433</v>
      </c>
      <c r="D33" s="5" t="n">
        <v>-108</v>
      </c>
    </row>
    <row r="34" spans="1:4">
      <c r="A34" s="4" t="s">
        <v>154</v>
      </c>
      <c r="B34" s="6" t="n">
        <v>165515</v>
      </c>
      <c r="C34" s="6" t="n">
        <v>227046</v>
      </c>
      <c r="D34" s="6" t="n">
        <v>8587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81</v>
      </c>
      <c r="C1" s="2" t="s">
        <v>1</v>
      </c>
    </row>
    <row r="2" spans="1:5">
      <c r="C2" s="2" t="s">
        <v>2</v>
      </c>
      <c r="D2" s="2" t="s">
        <v>32</v>
      </c>
      <c r="E2" s="2" t="s">
        <v>103</v>
      </c>
    </row>
    <row r="3" spans="1:5">
      <c r="A3" s="3" t="s">
        <v>2282</v>
      </c>
    </row>
    <row r="4" spans="1:5">
      <c r="A4" s="4" t="s">
        <v>154</v>
      </c>
      <c r="C4" s="6" t="n">
        <v>165515000</v>
      </c>
      <c r="D4" s="6" t="n">
        <v>227046000</v>
      </c>
      <c r="E4" s="6" t="n">
        <v>85879000</v>
      </c>
    </row>
    <row r="5" spans="1:5">
      <c r="A5" s="3" t="s">
        <v>218</v>
      </c>
    </row>
    <row r="6" spans="1:5">
      <c r="A6" s="4" t="s">
        <v>2283</v>
      </c>
      <c r="C6" s="5" t="n">
        <v>70924000</v>
      </c>
      <c r="D6" s="5" t="n">
        <v>64673000</v>
      </c>
      <c r="E6" s="5" t="n">
        <v>60743000</v>
      </c>
    </row>
    <row r="7" spans="1:5">
      <c r="A7" s="4" t="s">
        <v>1829</v>
      </c>
      <c r="C7" s="5" t="n">
        <v>-109000</v>
      </c>
      <c r="D7" s="5" t="n">
        <v>144000</v>
      </c>
      <c r="E7" s="5" t="n">
        <v>458000</v>
      </c>
    </row>
    <row r="8" spans="1:5">
      <c r="A8" s="4" t="s">
        <v>219</v>
      </c>
      <c r="C8" s="5" t="n">
        <v>121001000</v>
      </c>
      <c r="D8" s="5" t="n">
        <v>79604000</v>
      </c>
      <c r="E8" s="5" t="n">
        <v>24196000</v>
      </c>
    </row>
    <row r="9" spans="1:5">
      <c r="A9" s="4" t="s">
        <v>196</v>
      </c>
      <c r="C9" s="5" t="n">
        <v>20627000</v>
      </c>
      <c r="D9" s="5" t="n">
        <v>17536000</v>
      </c>
      <c r="E9" s="5" t="n">
        <v>13796000</v>
      </c>
    </row>
    <row r="10" spans="1:5">
      <c r="A10" s="4" t="s">
        <v>228</v>
      </c>
      <c r="C10" s="5" t="n">
        <v>14329000</v>
      </c>
      <c r="D10" s="5" t="n">
        <v>0</v>
      </c>
      <c r="E10" s="5" t="n">
        <v>-5793000</v>
      </c>
    </row>
    <row r="11" spans="1:5">
      <c r="A11" s="4" t="s">
        <v>2284</v>
      </c>
      <c r="C11" s="5" t="n">
        <v>243057000</v>
      </c>
      <c r="D11" s="5" t="n">
        <v>-7191000</v>
      </c>
      <c r="E11" s="5" t="n">
        <v>-78824000</v>
      </c>
    </row>
    <row r="12" spans="1:5">
      <c r="A12" s="4" t="s">
        <v>2285</v>
      </c>
      <c r="C12" s="5" t="n">
        <v>-16877000</v>
      </c>
      <c r="D12" s="5" t="n">
        <v>-36546000</v>
      </c>
      <c r="E12" s="5" t="n">
        <v>-39153000</v>
      </c>
    </row>
    <row r="13" spans="1:5">
      <c r="A13" s="4" t="s">
        <v>240</v>
      </c>
      <c r="C13" s="5" t="n">
        <v>-194338000</v>
      </c>
      <c r="D13" s="5" t="n">
        <v>-55780000</v>
      </c>
      <c r="E13" s="5" t="n">
        <v>270081000</v>
      </c>
    </row>
    <row r="14" spans="1:5">
      <c r="A14" s="4" t="s">
        <v>241</v>
      </c>
      <c r="C14" s="5" t="n">
        <v>-17358000</v>
      </c>
      <c r="D14" s="5" t="n">
        <v>182731000</v>
      </c>
      <c r="E14" s="5" t="n">
        <v>367394000</v>
      </c>
    </row>
    <row r="15" spans="1:5">
      <c r="A15" s="3" t="s">
        <v>2286</v>
      </c>
    </row>
    <row r="16" spans="1:5">
      <c r="A16" s="4" t="s">
        <v>740</v>
      </c>
      <c r="C16" s="5" t="n">
        <v>936958000</v>
      </c>
      <c r="D16" s="5" t="n">
        <v>444222000</v>
      </c>
      <c r="E16" s="5" t="n">
        <v>69650000</v>
      </c>
    </row>
    <row r="17" spans="1:5">
      <c r="A17" s="4" t="s">
        <v>245</v>
      </c>
      <c r="C17" s="5" t="n">
        <v>-1558990000</v>
      </c>
      <c r="D17" s="5" t="n">
        <v>-1239912000</v>
      </c>
      <c r="E17" s="5" t="n">
        <v>-1066194000</v>
      </c>
    </row>
    <row r="18" spans="1:5">
      <c r="A18" s="3" t="s">
        <v>248</v>
      </c>
    </row>
    <row r="19" spans="1:5">
      <c r="A19" s="4" t="s">
        <v>2287</v>
      </c>
      <c r="C19" s="5" t="n">
        <v>-121434000</v>
      </c>
      <c r="D19" s="5" t="n">
        <v>-457198000</v>
      </c>
      <c r="E19" s="5" t="n">
        <v>1019131000</v>
      </c>
    </row>
    <row r="20" spans="1:5">
      <c r="A20" s="4" t="s">
        <v>253</v>
      </c>
      <c r="C20" s="5" t="n">
        <v>-1336042000</v>
      </c>
      <c r="D20" s="5" t="n">
        <v>-2468552000</v>
      </c>
      <c r="E20" s="5" t="n">
        <v>-518404000</v>
      </c>
    </row>
    <row r="21" spans="1:5">
      <c r="A21" s="3" t="s">
        <v>2288</v>
      </c>
    </row>
    <row r="22" spans="1:5">
      <c r="A22" s="4" t="s">
        <v>2289</v>
      </c>
      <c r="C22" s="5" t="n">
        <v>-6200000</v>
      </c>
      <c r="D22" s="5" t="n">
        <v>-6200000</v>
      </c>
      <c r="E22" s="5" t="n">
        <v>-6200000</v>
      </c>
    </row>
    <row r="23" spans="1:5">
      <c r="A23" s="3" t="s">
        <v>254</v>
      </c>
    </row>
    <row r="24" spans="1:5">
      <c r="A24" s="4" t="s">
        <v>1693</v>
      </c>
      <c r="C24" s="5" t="n">
        <v>6132000</v>
      </c>
      <c r="D24" s="5" t="n">
        <v>22479000</v>
      </c>
      <c r="E24" s="5" t="n">
        <v>7219000</v>
      </c>
    </row>
    <row r="25" spans="1:5">
      <c r="A25" s="4" t="s">
        <v>2289</v>
      </c>
      <c r="C25" s="5" t="n">
        <v>-79904000</v>
      </c>
      <c r="D25" s="5" t="n">
        <v>-63504000</v>
      </c>
      <c r="E25" s="5" t="n">
        <v>-53947000</v>
      </c>
    </row>
    <row r="26" spans="1:5">
      <c r="A26" s="4" t="s">
        <v>257</v>
      </c>
      <c r="B26" s="4" t="s">
        <v>41</v>
      </c>
      <c r="C26" s="5" t="n">
        <v>-5554000</v>
      </c>
      <c r="D26" s="5" t="n">
        <v>-97396000</v>
      </c>
      <c r="E26" s="5" t="n">
        <v>-32648000</v>
      </c>
    </row>
    <row r="27" spans="1:5">
      <c r="A27" s="3" t="s">
        <v>260</v>
      </c>
    </row>
    <row r="28" spans="1:5">
      <c r="A28" s="4" t="s">
        <v>261</v>
      </c>
      <c r="C28" s="5" t="n">
        <v>121184000</v>
      </c>
      <c r="D28" s="5" t="n">
        <v>100000</v>
      </c>
      <c r="E28" s="5" t="n">
        <v>495555000</v>
      </c>
    </row>
    <row r="29" spans="1:5">
      <c r="A29" s="4" t="s">
        <v>2290</v>
      </c>
      <c r="C29" s="5" t="n">
        <v>-147413000</v>
      </c>
      <c r="D29" s="5" t="n">
        <v>-267527000</v>
      </c>
      <c r="E29" s="5" t="n">
        <v>-1026708000</v>
      </c>
    </row>
    <row r="30" spans="1:5">
      <c r="A30" s="4" t="s">
        <v>265</v>
      </c>
      <c r="C30" s="5" t="n">
        <v>2080039000</v>
      </c>
      <c r="D30" s="5" t="n">
        <v>10277000</v>
      </c>
      <c r="E30" s="5" t="n">
        <v>-816324000</v>
      </c>
    </row>
    <row r="31" spans="1:5">
      <c r="A31" s="4" t="s">
        <v>266</v>
      </c>
      <c r="C31" s="5" t="n">
        <v>1767652000</v>
      </c>
      <c r="D31" s="5" t="n">
        <v>2292552000</v>
      </c>
      <c r="E31" s="5" t="n">
        <v>110668000</v>
      </c>
    </row>
    <row r="32" spans="1:5">
      <c r="A32" s="4" t="s">
        <v>267</v>
      </c>
      <c r="C32" s="5" t="n">
        <v>414252000</v>
      </c>
      <c r="D32" s="5" t="n">
        <v>6731000</v>
      </c>
      <c r="E32" s="5" t="n">
        <v>-40342000</v>
      </c>
    </row>
    <row r="33" spans="1:5">
      <c r="A33" s="4" t="s">
        <v>268</v>
      </c>
      <c r="C33" s="5" t="n">
        <v>1037794000</v>
      </c>
      <c r="D33" s="5" t="n">
        <v>1031063000</v>
      </c>
      <c r="E33" s="5" t="n">
        <v>1071405000</v>
      </c>
    </row>
    <row r="34" spans="1:5">
      <c r="A34" s="4" t="s">
        <v>269</v>
      </c>
      <c r="C34" s="5" t="n">
        <v>1452046000</v>
      </c>
      <c r="D34" s="5" t="n">
        <v>1037794000</v>
      </c>
      <c r="E34" s="5" t="n">
        <v>1031063000</v>
      </c>
    </row>
    <row r="35" spans="1:5">
      <c r="A35" s="4" t="s">
        <v>271</v>
      </c>
      <c r="C35" s="5" t="n">
        <v>140373000</v>
      </c>
      <c r="D35" s="5" t="n">
        <v>92456000</v>
      </c>
      <c r="E35" s="5" t="n">
        <v>90722000</v>
      </c>
    </row>
    <row r="36" spans="1:5">
      <c r="A36" s="4" t="s">
        <v>272</v>
      </c>
      <c r="C36" s="5" t="n">
        <v>54417000</v>
      </c>
      <c r="D36" s="5" t="n">
        <v>11609000</v>
      </c>
      <c r="E36" s="5" t="n">
        <v>14990000</v>
      </c>
    </row>
    <row r="37" spans="1:5">
      <c r="A37" s="4" t="s">
        <v>2264</v>
      </c>
    </row>
    <row r="38" spans="1:5">
      <c r="A38" s="3" t="s">
        <v>2282</v>
      </c>
    </row>
    <row r="39" spans="1:5">
      <c r="A39" s="4" t="s">
        <v>154</v>
      </c>
      <c r="C39" s="5" t="n">
        <v>165515000</v>
      </c>
      <c r="D39" s="5" t="n">
        <v>227046000</v>
      </c>
      <c r="E39" s="5" t="n">
        <v>85879000</v>
      </c>
    </row>
    <row r="40" spans="1:5">
      <c r="A40" s="4" t="s">
        <v>2291</v>
      </c>
      <c r="C40" s="5" t="n">
        <v>-23541000</v>
      </c>
      <c r="D40" s="5" t="n">
        <v>6075000</v>
      </c>
      <c r="E40" s="5" t="n">
        <v>-207939000</v>
      </c>
    </row>
    <row r="41" spans="1:5">
      <c r="A41" s="4" t="s">
        <v>2292</v>
      </c>
      <c r="C41" s="5" t="n">
        <v>189056000</v>
      </c>
      <c r="D41" s="5" t="n">
        <v>220971000</v>
      </c>
      <c r="E41" s="5" t="n">
        <v>293818000</v>
      </c>
    </row>
    <row r="42" spans="1:5">
      <c r="A42" s="3" t="s">
        <v>218</v>
      </c>
    </row>
    <row r="43" spans="1:5">
      <c r="A43" s="4" t="s">
        <v>2283</v>
      </c>
      <c r="C43" s="5" t="n">
        <v>15000</v>
      </c>
      <c r="D43" s="5" t="n">
        <v>53000</v>
      </c>
      <c r="E43" s="5" t="n">
        <v>-276000</v>
      </c>
    </row>
    <row r="44" spans="1:5">
      <c r="A44" s="4" t="s">
        <v>1829</v>
      </c>
      <c r="C44" s="5" t="n">
        <v>-109000</v>
      </c>
      <c r="D44" s="5" t="n">
        <v>148000</v>
      </c>
      <c r="E44" s="5" t="n">
        <v>259000</v>
      </c>
    </row>
    <row r="45" spans="1:5">
      <c r="A45" s="4" t="s">
        <v>219</v>
      </c>
      <c r="C45" s="5" t="n">
        <v>7727000</v>
      </c>
      <c r="D45" s="5" t="n">
        <v>0</v>
      </c>
      <c r="E45" s="5" t="n">
        <v>0</v>
      </c>
    </row>
    <row r="46" spans="1:5">
      <c r="A46" s="4" t="s">
        <v>196</v>
      </c>
      <c r="C46" s="5" t="n">
        <v>19625000</v>
      </c>
      <c r="D46" s="5" t="n">
        <v>16719000</v>
      </c>
      <c r="E46" s="5" t="n">
        <v>12810000</v>
      </c>
    </row>
    <row r="47" spans="1:5">
      <c r="A47" s="4" t="s">
        <v>228</v>
      </c>
      <c r="C47" s="5" t="n">
        <v>0</v>
      </c>
      <c r="D47" s="5" t="n">
        <v>0</v>
      </c>
      <c r="E47" s="5" t="n">
        <v>-5793000</v>
      </c>
    </row>
    <row r="48" spans="1:5">
      <c r="A48" s="4" t="s">
        <v>2284</v>
      </c>
      <c r="C48" s="5" t="n">
        <v>8605000</v>
      </c>
      <c r="D48" s="5" t="n">
        <v>-2228000</v>
      </c>
      <c r="E48" s="5" t="n">
        <v>-4544000</v>
      </c>
    </row>
    <row r="49" spans="1:5">
      <c r="A49" s="4" t="s">
        <v>2285</v>
      </c>
      <c r="C49" s="5" t="n">
        <v>13172000</v>
      </c>
      <c r="D49" s="5" t="n">
        <v>-2842000</v>
      </c>
      <c r="E49" s="5" t="n">
        <v>-5791000</v>
      </c>
    </row>
    <row r="50" spans="1:5">
      <c r="A50" s="4" t="s">
        <v>240</v>
      </c>
      <c r="C50" s="5" t="n">
        <v>49035000</v>
      </c>
      <c r="D50" s="5" t="n">
        <v>11850000</v>
      </c>
      <c r="E50" s="5" t="n">
        <v>-3335000</v>
      </c>
    </row>
    <row r="51" spans="1:5">
      <c r="A51" s="4" t="s">
        <v>241</v>
      </c>
      <c r="C51" s="5" t="n">
        <v>238091000</v>
      </c>
      <c r="D51" s="5" t="n">
        <v>232821000</v>
      </c>
      <c r="E51" s="5" t="n">
        <v>290483000</v>
      </c>
    </row>
    <row r="52" spans="1:5">
      <c r="A52" s="3" t="s">
        <v>2286</v>
      </c>
    </row>
    <row r="53" spans="1:5">
      <c r="A53" s="4" t="s">
        <v>740</v>
      </c>
      <c r="C53" s="5" t="n">
        <v>318000</v>
      </c>
      <c r="D53" s="5" t="n">
        <v>275000</v>
      </c>
      <c r="E53" s="5" t="n">
        <v>1371000</v>
      </c>
    </row>
    <row r="54" spans="1:5">
      <c r="A54" s="4" t="s">
        <v>245</v>
      </c>
      <c r="C54" s="5" t="n">
        <v>0</v>
      </c>
      <c r="D54" s="5" t="n">
        <v>-400000</v>
      </c>
      <c r="E54" s="5" t="n">
        <v>-740000</v>
      </c>
    </row>
    <row r="55" spans="1:5">
      <c r="A55" s="3" t="s">
        <v>248</v>
      </c>
    </row>
    <row r="56" spans="1:5">
      <c r="A56" s="4" t="s">
        <v>2293</v>
      </c>
      <c r="C56" s="5" t="n">
        <v>7000</v>
      </c>
      <c r="D56" s="5" t="n">
        <v>-17000</v>
      </c>
      <c r="E56" s="5" t="n">
        <v>14000</v>
      </c>
    </row>
    <row r="57" spans="1:5">
      <c r="A57" s="4" t="s">
        <v>2287</v>
      </c>
      <c r="C57" s="5" t="n">
        <v>0</v>
      </c>
      <c r="D57" s="5" t="n">
        <v>0</v>
      </c>
      <c r="E57" s="5" t="n">
        <v>0</v>
      </c>
    </row>
    <row r="58" spans="1:5">
      <c r="A58" s="4" t="s">
        <v>2294</v>
      </c>
      <c r="C58" s="5" t="n">
        <v>1871000</v>
      </c>
      <c r="D58" s="5" t="n">
        <v>129000</v>
      </c>
      <c r="E58" s="5" t="n">
        <v>93000</v>
      </c>
    </row>
    <row r="59" spans="1:5">
      <c r="A59" s="4" t="s">
        <v>2295</v>
      </c>
      <c r="C59" s="5" t="n">
        <v>0</v>
      </c>
      <c r="D59" s="5" t="n">
        <v>0</v>
      </c>
      <c r="E59" s="5" t="n">
        <v>-9372000</v>
      </c>
    </row>
    <row r="60" spans="1:5">
      <c r="A60" s="4" t="s">
        <v>2296</v>
      </c>
      <c r="C60" s="5" t="n">
        <v>-126149000</v>
      </c>
      <c r="D60" s="5" t="n">
        <v>0</v>
      </c>
      <c r="E60" s="5" t="n">
        <v>-18251000</v>
      </c>
    </row>
    <row r="61" spans="1:5">
      <c r="A61" s="4" t="s">
        <v>253</v>
      </c>
      <c r="C61" s="5" t="n">
        <v>-123953000</v>
      </c>
      <c r="D61" s="5" t="n">
        <v>-13000</v>
      </c>
      <c r="E61" s="5" t="n">
        <v>-26885000</v>
      </c>
    </row>
    <row r="62" spans="1:5">
      <c r="A62" s="3" t="s">
        <v>2288</v>
      </c>
    </row>
    <row r="63" spans="1:5">
      <c r="A63" s="4" t="s">
        <v>2289</v>
      </c>
      <c r="C63" s="5" t="n">
        <v>-6200000</v>
      </c>
      <c r="D63" s="5" t="n">
        <v>-6200000</v>
      </c>
      <c r="E63" s="5" t="n">
        <v>-6200000</v>
      </c>
    </row>
    <row r="64" spans="1:5">
      <c r="A64" s="3" t="s">
        <v>254</v>
      </c>
    </row>
    <row r="65" spans="1:5">
      <c r="A65" s="4" t="s">
        <v>1693</v>
      </c>
      <c r="C65" s="5" t="n">
        <v>6132000</v>
      </c>
      <c r="D65" s="5" t="n">
        <v>22479000</v>
      </c>
      <c r="E65" s="5" t="n">
        <v>7219000</v>
      </c>
    </row>
    <row r="66" spans="1:5">
      <c r="A66" s="4" t="s">
        <v>2289</v>
      </c>
      <c r="C66" s="5" t="n">
        <v>-79904000</v>
      </c>
      <c r="D66" s="5" t="n">
        <v>-63504000</v>
      </c>
      <c r="E66" s="5" t="n">
        <v>-53947000</v>
      </c>
    </row>
    <row r="67" spans="1:5">
      <c r="A67" s="4" t="s">
        <v>257</v>
      </c>
      <c r="C67" s="5" t="n">
        <v>-5554000</v>
      </c>
      <c r="D67" s="5" t="n">
        <v>-97396000</v>
      </c>
      <c r="E67" s="5" t="n">
        <v>-32648000</v>
      </c>
    </row>
    <row r="68" spans="1:5">
      <c r="A68" s="3" t="s">
        <v>260</v>
      </c>
    </row>
    <row r="69" spans="1:5">
      <c r="A69" s="4" t="s">
        <v>261</v>
      </c>
      <c r="D69" s="5" t="n">
        <v>0</v>
      </c>
      <c r="E69" s="5" t="n">
        <v>495555000</v>
      </c>
    </row>
    <row r="70" spans="1:5">
      <c r="A70" s="4" t="s">
        <v>2290</v>
      </c>
      <c r="C70" s="5" t="n">
        <v>0</v>
      </c>
      <c r="D70" s="5" t="n">
        <v>0</v>
      </c>
      <c r="E70" s="5" t="n">
        <v>-700000000</v>
      </c>
    </row>
    <row r="71" spans="1:5">
      <c r="A71" s="4" t="s">
        <v>265</v>
      </c>
      <c r="D71" s="5" t="n">
        <v>0</v>
      </c>
      <c r="E71" s="5" t="n">
        <v>-3000000</v>
      </c>
    </row>
    <row r="72" spans="1:5">
      <c r="A72" s="4" t="s">
        <v>266</v>
      </c>
      <c r="C72" s="5" t="n">
        <v>-85526000</v>
      </c>
      <c r="D72" s="5" t="n">
        <v>-144621000</v>
      </c>
      <c r="E72" s="5" t="n">
        <v>-293021000</v>
      </c>
    </row>
    <row r="73" spans="1:5">
      <c r="A73" s="4" t="s">
        <v>267</v>
      </c>
      <c r="C73" s="5" t="n">
        <v>28612000</v>
      </c>
      <c r="D73" s="5" t="n">
        <v>88187000</v>
      </c>
      <c r="E73" s="5" t="n">
        <v>-29423000</v>
      </c>
    </row>
    <row r="74" spans="1:5">
      <c r="A74" s="4" t="s">
        <v>268</v>
      </c>
      <c r="C74" s="5" t="n">
        <v>226326000</v>
      </c>
      <c r="D74" s="5" t="n">
        <v>138139000</v>
      </c>
      <c r="E74" s="5" t="n">
        <v>167562000</v>
      </c>
    </row>
    <row r="75" spans="1:5">
      <c r="A75" s="4" t="s">
        <v>269</v>
      </c>
      <c r="C75" s="5" t="n">
        <v>254938000</v>
      </c>
      <c r="D75" s="5" t="n">
        <v>226326000</v>
      </c>
      <c r="E75" s="5" t="n">
        <v>138139000</v>
      </c>
    </row>
    <row r="76" spans="1:5">
      <c r="A76" s="4" t="s">
        <v>271</v>
      </c>
      <c r="C76" s="5" t="n">
        <v>17321</v>
      </c>
      <c r="D76" s="5" t="n">
        <v>13261000</v>
      </c>
      <c r="E76" s="5" t="n">
        <v>24345000</v>
      </c>
    </row>
    <row r="77" spans="1:5">
      <c r="A77" s="4" t="s">
        <v>272</v>
      </c>
      <c r="C77" s="6" t="n">
        <v>23020000</v>
      </c>
      <c r="D77" s="6" t="n">
        <v>27126000</v>
      </c>
      <c r="E77" s="6" t="n">
        <v>32202000</v>
      </c>
    </row>
    <row r="78" spans="1:5"/>
    <row r="79" spans="1:5">
      <c r="A79" s="4" t="s">
        <v>41</v>
      </c>
      <c r="B79" s="4" t="s">
        <v>276</v>
      </c>
    </row>
  </sheetData>
  <mergeCells count="4">
    <mergeCell ref="A1:B2"/>
    <mergeCell ref="C1:E1"/>
    <mergeCell ref="A78:D78"/>
    <mergeCell ref="B79:D7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305</v>
      </c>
    </row>
    <row r="4" spans="1:2">
      <c r="A4" s="4" t="s">
        <v>26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39073</v>
      </c>
      <c r="D3" s="6" t="n">
        <v>373274</v>
      </c>
    </row>
    <row r="4" spans="1:4">
      <c r="A4" s="4" t="s">
        <v>35</v>
      </c>
      <c r="C4" s="5" t="n">
        <v>87364</v>
      </c>
      <c r="D4" s="5" t="n">
        <v>50838</v>
      </c>
    </row>
    <row r="5" spans="1:4">
      <c r="A5" s="4" t="s">
        <v>36</v>
      </c>
      <c r="C5" s="5" t="n">
        <v>725609</v>
      </c>
      <c r="D5" s="5" t="n">
        <v>613682</v>
      </c>
    </row>
    <row r="6" spans="1:4">
      <c r="A6" s="4" t="s">
        <v>37</v>
      </c>
      <c r="C6" s="5" t="n">
        <v>1452046</v>
      </c>
      <c r="D6" s="5" t="n">
        <v>1037794</v>
      </c>
    </row>
    <row r="7" spans="1:4">
      <c r="A7" s="4" t="s">
        <v>38</v>
      </c>
      <c r="C7" s="5" t="n">
        <v>1185600</v>
      </c>
      <c r="D7" s="5" t="n">
        <v>1060034</v>
      </c>
    </row>
    <row r="8" spans="1:4">
      <c r="A8" s="4" t="s">
        <v>39</v>
      </c>
      <c r="C8" s="5" t="n">
        <v>1416345</v>
      </c>
      <c r="D8" s="5" t="n">
        <v>897071</v>
      </c>
    </row>
    <row r="9" spans="1:4">
      <c r="A9" s="4" t="s">
        <v>40</v>
      </c>
      <c r="B9" s="4" t="s">
        <v>41</v>
      </c>
      <c r="C9" s="5" t="n">
        <v>699377</v>
      </c>
      <c r="D9" s="5" t="n">
        <v>111248</v>
      </c>
    </row>
    <row r="10" spans="1:4">
      <c r="A10" s="4" t="s">
        <v>42</v>
      </c>
      <c r="C10" s="5" t="n">
        <v>5170255</v>
      </c>
      <c r="D10" s="5" t="n">
        <v>3943499</v>
      </c>
    </row>
    <row r="11" spans="1:4">
      <c r="A11" s="4" t="s">
        <v>43</v>
      </c>
      <c r="C11" s="5" t="n">
        <v>10000</v>
      </c>
      <c r="D11" s="5" t="n">
        <v>14347</v>
      </c>
    </row>
    <row r="12" spans="1:4">
      <c r="A12" s="4" t="s">
        <v>44</v>
      </c>
      <c r="B12" s="4" t="s">
        <v>45</v>
      </c>
      <c r="C12" s="5" t="n">
        <v>27658929</v>
      </c>
      <c r="D12" s="5" t="n">
        <v>19589520</v>
      </c>
    </row>
    <row r="13" spans="1:4">
      <c r="A13" s="4" t="s">
        <v>46</v>
      </c>
      <c r="C13" s="5" t="n">
        <v>189555</v>
      </c>
      <c r="D13" s="5" t="n">
        <v>202068</v>
      </c>
    </row>
    <row r="14" spans="1:4">
      <c r="A14" s="4" t="s">
        <v>47</v>
      </c>
      <c r="C14" s="5" t="n">
        <v>27469374</v>
      </c>
      <c r="D14" s="5" t="n">
        <v>19387452</v>
      </c>
    </row>
    <row r="15" spans="1:4">
      <c r="A15" s="4" t="s">
        <v>48</v>
      </c>
      <c r="C15" s="5" t="n">
        <v>1386853</v>
      </c>
      <c r="D15" s="5" t="n">
        <v>191371</v>
      </c>
    </row>
    <row r="16" spans="1:4">
      <c r="A16" s="4" t="s">
        <v>49</v>
      </c>
      <c r="C16" s="5" t="n">
        <v>184389</v>
      </c>
      <c r="D16" s="5" t="n">
        <v>21017</v>
      </c>
    </row>
    <row r="17" spans="1:4">
      <c r="A17" s="4" t="s">
        <v>50</v>
      </c>
      <c r="C17" s="5" t="n">
        <v>68693</v>
      </c>
      <c r="D17" s="5" t="n">
        <v>57411</v>
      </c>
    </row>
    <row r="18" spans="1:4">
      <c r="A18" s="4" t="s">
        <v>51</v>
      </c>
      <c r="C18" s="5" t="n">
        <v>532251</v>
      </c>
      <c r="D18" s="5" t="n">
        <v>289385</v>
      </c>
    </row>
    <row r="19" spans="1:4">
      <c r="A19" s="4" t="s">
        <v>52</v>
      </c>
      <c r="B19" s="4" t="s">
        <v>53</v>
      </c>
      <c r="C19" s="5" t="n">
        <v>43382</v>
      </c>
      <c r="D19" s="5" t="n">
        <v>16237</v>
      </c>
    </row>
    <row r="20" spans="1:4">
      <c r="A20" s="4" t="s">
        <v>54</v>
      </c>
      <c r="C20" s="5" t="n">
        <v>81634</v>
      </c>
      <c r="D20" s="5" t="n">
        <v>121654</v>
      </c>
    </row>
    <row r="21" spans="1:4">
      <c r="A21" s="4" t="s">
        <v>55</v>
      </c>
      <c r="C21" s="5" t="n">
        <v>1723189</v>
      </c>
      <c r="D21" s="5" t="n">
        <v>1406711</v>
      </c>
    </row>
    <row r="22" spans="1:4">
      <c r="A22" s="4" t="s">
        <v>56</v>
      </c>
      <c r="C22" s="5" t="n">
        <v>41423388</v>
      </c>
      <c r="D22" s="5" t="n">
        <v>28555231</v>
      </c>
    </row>
    <row r="23" spans="1:4">
      <c r="A23" s="3" t="s">
        <v>57</v>
      </c>
    </row>
    <row r="24" spans="1:4">
      <c r="A24" s="4" t="s">
        <v>58</v>
      </c>
      <c r="C24" s="5" t="n">
        <v>10872665</v>
      </c>
      <c r="D24" s="5" t="n">
        <v>9428197</v>
      </c>
    </row>
    <row r="25" spans="1:4">
      <c r="A25" s="4" t="s">
        <v>59</v>
      </c>
      <c r="C25" s="5" t="n">
        <v>3322921</v>
      </c>
      <c r="D25" s="5" t="n">
        <v>1355133</v>
      </c>
    </row>
    <row r="26" spans="1:4">
      <c r="A26" s="4" t="s">
        <v>60</v>
      </c>
      <c r="C26" s="5" t="n">
        <v>8401773</v>
      </c>
      <c r="D26" s="5" t="n">
        <v>5948439</v>
      </c>
    </row>
    <row r="27" spans="1:4">
      <c r="A27" s="4" t="s">
        <v>61</v>
      </c>
      <c r="C27" s="5" t="n">
        <v>22597359</v>
      </c>
      <c r="D27" s="5" t="n">
        <v>16731769</v>
      </c>
    </row>
    <row r="28" spans="1:4">
      <c r="A28" s="4" t="s">
        <v>62</v>
      </c>
      <c r="C28" s="5" t="n">
        <v>8023003</v>
      </c>
      <c r="D28" s="5" t="n">
        <v>5940594</v>
      </c>
    </row>
    <row r="29" spans="1:4">
      <c r="A29" s="4" t="s">
        <v>63</v>
      </c>
      <c r="C29" s="5" t="n">
        <v>30620362</v>
      </c>
      <c r="D29" s="5" t="n">
        <v>22672363</v>
      </c>
    </row>
    <row r="30" spans="1:4">
      <c r="A30" s="4" t="s">
        <v>64</v>
      </c>
      <c r="C30" s="5" t="n">
        <v>399820</v>
      </c>
      <c r="D30" s="5" t="n">
        <v>414207</v>
      </c>
    </row>
    <row r="31" spans="1:4">
      <c r="A31" s="4" t="s">
        <v>65</v>
      </c>
      <c r="C31" s="5" t="n">
        <v>656602</v>
      </c>
      <c r="D31" s="5" t="n">
        <v>453053</v>
      </c>
    </row>
    <row r="32" spans="1:4">
      <c r="A32" s="4" t="s">
        <v>66</v>
      </c>
      <c r="C32" s="5" t="n">
        <v>638515</v>
      </c>
      <c r="D32" s="5" t="n">
        <v>561848</v>
      </c>
    </row>
    <row r="33" spans="1:4">
      <c r="A33" s="4" t="s">
        <v>67</v>
      </c>
      <c r="C33" s="5" t="n">
        <v>2626213</v>
      </c>
      <c r="D33" s="5" t="n">
        <v>83177</v>
      </c>
    </row>
    <row r="34" spans="1:4">
      <c r="A34" s="4" t="s">
        <v>68</v>
      </c>
      <c r="C34" s="5" t="n">
        <v>1218097</v>
      </c>
      <c r="D34" s="5" t="n">
        <v>1040656</v>
      </c>
    </row>
    <row r="35" spans="1:4">
      <c r="A35" s="4" t="s">
        <v>69</v>
      </c>
      <c r="C35" s="5" t="n">
        <v>48996</v>
      </c>
      <c r="D35" s="5" t="n">
        <v>21002</v>
      </c>
    </row>
    <row r="36" spans="1:4">
      <c r="A36" s="4" t="s">
        <v>70</v>
      </c>
      <c r="C36" s="5" t="n">
        <v>85061</v>
      </c>
      <c r="D36" s="5" t="n">
        <v>135897</v>
      </c>
    </row>
    <row r="37" spans="1:4">
      <c r="A37" s="4" t="s">
        <v>71</v>
      </c>
      <c r="C37" s="5" t="n">
        <v>549234</v>
      </c>
      <c r="D37" s="5" t="n">
        <v>467944</v>
      </c>
    </row>
    <row r="38" spans="1:4">
      <c r="A38" s="4" t="s">
        <v>72</v>
      </c>
      <c r="C38" s="5" t="n">
        <v>36842900</v>
      </c>
      <c r="D38" s="5" t="n">
        <v>25850147</v>
      </c>
    </row>
    <row r="39" spans="1:4">
      <c r="A39" s="3" t="s">
        <v>73</v>
      </c>
    </row>
    <row r="40" spans="1:4">
      <c r="A40" s="4" t="s">
        <v>74</v>
      </c>
      <c r="C40" s="5" t="n">
        <v>95624</v>
      </c>
      <c r="D40" s="5" t="n">
        <v>95624</v>
      </c>
    </row>
    <row r="41" spans="1:4">
      <c r="A41" s="4" t="s">
        <v>75</v>
      </c>
      <c r="C41" s="5" t="n">
        <v>204211</v>
      </c>
      <c r="D41" s="5" t="n">
        <v>146015</v>
      </c>
    </row>
    <row r="42" spans="1:4">
      <c r="A42" s="4" t="s">
        <v>76</v>
      </c>
      <c r="C42" s="5" t="n">
        <v>3147613</v>
      </c>
      <c r="D42" s="5" t="n">
        <v>1386636</v>
      </c>
    </row>
    <row r="43" spans="1:4">
      <c r="A43" s="4" t="s">
        <v>77</v>
      </c>
      <c r="C43" s="5" t="n">
        <v>1160434</v>
      </c>
      <c r="D43" s="5" t="n">
        <v>1029032</v>
      </c>
    </row>
    <row r="44" spans="1:4">
      <c r="A44" s="4" t="s">
        <v>78</v>
      </c>
      <c r="C44" s="5" t="n">
        <v>-322825</v>
      </c>
      <c r="D44" s="5" t="n">
        <v>-247654</v>
      </c>
    </row>
    <row r="45" spans="1:4">
      <c r="A45" s="4" t="s">
        <v>79</v>
      </c>
      <c r="C45" s="5" t="n">
        <v>4285057</v>
      </c>
      <c r="D45" s="5" t="n">
        <v>2409653</v>
      </c>
    </row>
    <row r="46" spans="1:4">
      <c r="A46" s="4" t="s">
        <v>80</v>
      </c>
      <c r="C46" s="5" t="n">
        <v>295431</v>
      </c>
      <c r="D46" s="5" t="n">
        <v>295431</v>
      </c>
    </row>
    <row r="47" spans="1:4">
      <c r="A47" s="4" t="s">
        <v>81</v>
      </c>
      <c r="C47" s="5" t="n">
        <v>4580488</v>
      </c>
      <c r="D47" s="5" t="n">
        <v>2705084</v>
      </c>
    </row>
    <row r="48" spans="1:4">
      <c r="A48" s="4" t="s">
        <v>82</v>
      </c>
      <c r="C48" s="6" t="n">
        <v>41423388</v>
      </c>
      <c r="D48" s="6" t="n">
        <v>28555231</v>
      </c>
    </row>
    <row r="49" spans="1:4"/>
    <row r="50" spans="1:4">
      <c r="A50" s="4" t="s">
        <v>41</v>
      </c>
      <c r="B50" s="4" t="s">
        <v>83</v>
      </c>
    </row>
    <row r="51" spans="1:4">
      <c r="A51" s="4" t="s">
        <v>45</v>
      </c>
      <c r="B51" s="4" t="s">
        <v>84</v>
      </c>
    </row>
    <row r="52" spans="1:4">
      <c r="A52" s="4" t="s">
        <v>53</v>
      </c>
      <c r="B52" s="4" t="s">
        <v>85</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309</v>
      </c>
    </row>
    <row r="4" spans="1:2">
      <c r="A4" s="4" t="s">
        <v>175</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6</v>
      </c>
      <c r="C1" s="2" t="s">
        <v>2</v>
      </c>
      <c r="D1" s="2" t="s">
        <v>32</v>
      </c>
    </row>
    <row r="2" spans="1:4">
      <c r="A2" s="4" t="s">
        <v>87</v>
      </c>
      <c r="C2" s="6" t="n">
        <v>53195</v>
      </c>
      <c r="D2" s="6" t="n">
        <v>5832</v>
      </c>
    </row>
    <row r="3" spans="1:4">
      <c r="A3" s="4" t="s">
        <v>88</v>
      </c>
      <c r="C3" s="6" t="n">
        <v>100000</v>
      </c>
      <c r="D3" s="6" t="n">
        <v>100000</v>
      </c>
    </row>
    <row r="4" spans="1:4">
      <c r="A4" s="4" t="s">
        <v>89</v>
      </c>
      <c r="C4" s="5" t="n">
        <v>1000</v>
      </c>
      <c r="D4" s="5" t="n">
        <v>1000</v>
      </c>
    </row>
    <row r="5" spans="1:4">
      <c r="A5" s="4" t="s">
        <v>90</v>
      </c>
      <c r="C5" s="5" t="n">
        <v>1000</v>
      </c>
      <c r="D5" s="5" t="n">
        <v>1000</v>
      </c>
    </row>
    <row r="6" spans="1:4">
      <c r="A6" s="4" t="s">
        <v>91</v>
      </c>
      <c r="C6" s="7" t="n">
        <v>0.625</v>
      </c>
      <c r="D6" s="7" t="n">
        <v>0.625</v>
      </c>
    </row>
    <row r="7" spans="1:4">
      <c r="A7" s="4" t="s">
        <v>92</v>
      </c>
      <c r="C7" s="5" t="n">
        <v>400000000</v>
      </c>
      <c r="D7" s="5" t="n">
        <v>400000000</v>
      </c>
    </row>
    <row r="8" spans="1:4">
      <c r="A8" s="4" t="s">
        <v>93</v>
      </c>
      <c r="C8" s="5" t="n">
        <v>326736214</v>
      </c>
      <c r="D8" s="5" t="n">
        <v>233623686</v>
      </c>
    </row>
    <row r="9" spans="1:4">
      <c r="A9" s="4" t="s">
        <v>52</v>
      </c>
      <c r="B9" s="4" t="s">
        <v>41</v>
      </c>
      <c r="C9" s="6" t="n">
        <v>43382</v>
      </c>
      <c r="D9" s="6" t="n">
        <v>16237</v>
      </c>
    </row>
    <row r="10" spans="1:4">
      <c r="A10" s="4" t="s">
        <v>94</v>
      </c>
    </row>
    <row r="11" spans="1:4">
      <c r="A11" s="4" t="s">
        <v>95</v>
      </c>
      <c r="C11" s="5" t="n">
        <v>22700</v>
      </c>
      <c r="D11" s="5" t="n">
        <v>28500</v>
      </c>
    </row>
    <row r="12" spans="1:4">
      <c r="A12" s="4" t="s">
        <v>52</v>
      </c>
      <c r="C12" s="5" t="n">
        <v>6300</v>
      </c>
      <c r="D12" s="5" t="n">
        <v>8100</v>
      </c>
    </row>
    <row r="13" spans="1:4">
      <c r="A13" s="4" t="s">
        <v>96</v>
      </c>
    </row>
    <row r="14" spans="1:4">
      <c r="A14" s="4" t="s">
        <v>95</v>
      </c>
      <c r="C14" s="5" t="n">
        <v>11700</v>
      </c>
      <c r="D14" s="5" t="n">
        <v>19300</v>
      </c>
    </row>
    <row r="15" spans="1:4">
      <c r="A15" s="4" t="s">
        <v>97</v>
      </c>
    </row>
    <row r="16" spans="1:4">
      <c r="A16" s="4" t="s">
        <v>87</v>
      </c>
      <c r="C16" s="5" t="n">
        <v>53200</v>
      </c>
      <c r="D16" s="6" t="n">
        <v>5800</v>
      </c>
    </row>
    <row r="17" spans="1:4">
      <c r="A17" s="4" t="s">
        <v>98</v>
      </c>
    </row>
    <row r="18" spans="1:4">
      <c r="A18" s="4" t="s">
        <v>99</v>
      </c>
      <c r="C18" s="5" t="n">
        <v>22600</v>
      </c>
    </row>
    <row r="19" spans="1:4">
      <c r="A19" s="4" t="s">
        <v>100</v>
      </c>
    </row>
    <row r="20" spans="1:4">
      <c r="A20" s="4" t="s">
        <v>99</v>
      </c>
      <c r="C20" s="5" t="n">
        <v>8000</v>
      </c>
    </row>
    <row r="21" spans="1:4">
      <c r="A21" s="4" t="s">
        <v>101</v>
      </c>
    </row>
    <row r="22" spans="1:4">
      <c r="A22" s="4" t="s">
        <v>99</v>
      </c>
      <c r="C22" s="6" t="n">
        <v>4800</v>
      </c>
    </row>
    <row r="23" spans="1:4"/>
    <row r="24" spans="1:4">
      <c r="A24" s="4" t="s">
        <v>41</v>
      </c>
      <c r="B24" s="4" t="s">
        <v>85</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8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287</v>
      </c>
      <c r="B14" s="4" t="s">
        <v>376</v>
      </c>
    </row>
    <row r="15" spans="1:2">
      <c r="A15" s="4" t="s">
        <v>377</v>
      </c>
      <c r="B15" s="4" t="s">
        <v>378</v>
      </c>
    </row>
    <row r="16" spans="1:2">
      <c r="A16" s="4" t="s">
        <v>379</v>
      </c>
      <c r="B16" s="4" t="s">
        <v>380</v>
      </c>
    </row>
    <row r="17" spans="1:2">
      <c r="A17" s="4" t="s">
        <v>25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292</v>
      </c>
      <c r="B22" s="4" t="s">
        <v>390</v>
      </c>
    </row>
    <row r="23" spans="1:2">
      <c r="A23" s="4" t="s">
        <v>391</v>
      </c>
      <c r="B23" s="4" t="s">
        <v>392</v>
      </c>
    </row>
    <row r="24" spans="1:2">
      <c r="A24" s="4" t="s">
        <v>393</v>
      </c>
      <c r="B24" s="4" t="s">
        <v>394</v>
      </c>
    </row>
    <row r="25" spans="1:2">
      <c r="A25" s="4" t="s">
        <v>299</v>
      </c>
      <c r="B25" s="4" t="s">
        <v>395</v>
      </c>
    </row>
    <row r="26" spans="1:2">
      <c r="A26" s="4" t="s">
        <v>396</v>
      </c>
      <c r="B26" s="4" t="s">
        <v>397</v>
      </c>
    </row>
    <row r="27" spans="1:2">
      <c r="A27" s="4" t="s">
        <v>398</v>
      </c>
      <c r="B27" s="4" t="s">
        <v>399</v>
      </c>
    </row>
    <row r="28" spans="1:2">
      <c r="A28" s="4" t="s">
        <v>320</v>
      </c>
      <c r="B28" s="4" t="s">
        <v>400</v>
      </c>
    </row>
    <row r="29" spans="1:2">
      <c r="A29" s="4" t="s">
        <v>401</v>
      </c>
      <c r="B29" s="4" t="s">
        <v>402</v>
      </c>
    </row>
    <row r="30" spans="1:2">
      <c r="A30" s="4" t="s">
        <v>403</v>
      </c>
      <c r="B30" s="4" t="s">
        <v>404</v>
      </c>
    </row>
    <row r="31" spans="1:2">
      <c r="A31" s="4" t="s">
        <v>405</v>
      </c>
      <c r="B31" s="4" t="s">
        <v>406</v>
      </c>
    </row>
    <row r="32" spans="1:2">
      <c r="A32" s="4" t="s">
        <v>407</v>
      </c>
      <c r="B32" s="4" t="s">
        <v>408</v>
      </c>
    </row>
    <row r="33" spans="1:2">
      <c r="A33" s="4" t="s">
        <v>409</v>
      </c>
      <c r="B33" s="4" t="s">
        <v>410</v>
      </c>
    </row>
    <row r="34" spans="1:2">
      <c r="A34" s="4" t="s">
        <v>411</v>
      </c>
      <c r="B34"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28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8</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3</v>
      </c>
    </row>
    <row r="4" spans="1:2">
      <c r="A4" s="4" t="s">
        <v>451</v>
      </c>
      <c r="B4"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103</v>
      </c>
    </row>
    <row r="3" spans="1:4">
      <c r="A3" s="3" t="s">
        <v>104</v>
      </c>
    </row>
    <row r="4" spans="1:4">
      <c r="A4" s="4" t="s">
        <v>105</v>
      </c>
      <c r="B4" s="6" t="n">
        <v>816806</v>
      </c>
      <c r="C4" s="6" t="n">
        <v>679917</v>
      </c>
      <c r="D4" s="6" t="n">
        <v>600313</v>
      </c>
    </row>
    <row r="5" spans="1:4">
      <c r="A5" s="4" t="s">
        <v>106</v>
      </c>
      <c r="B5" s="5" t="n">
        <v>105019</v>
      </c>
      <c r="C5" s="5" t="n">
        <v>96671</v>
      </c>
      <c r="D5" s="5" t="n">
        <v>93626</v>
      </c>
    </row>
    <row r="6" spans="1:4">
      <c r="A6" s="4" t="s">
        <v>107</v>
      </c>
      <c r="B6" s="5" t="n">
        <v>591</v>
      </c>
      <c r="C6" s="5" t="n">
        <v>789</v>
      </c>
      <c r="D6" s="5" t="n">
        <v>283</v>
      </c>
    </row>
    <row r="7" spans="1:4">
      <c r="A7" s="4" t="s">
        <v>108</v>
      </c>
      <c r="B7" s="5" t="n">
        <v>17517</v>
      </c>
      <c r="C7" s="5" t="n">
        <v>5506</v>
      </c>
      <c r="D7" s="5" t="n">
        <v>5457</v>
      </c>
    </row>
    <row r="8" spans="1:4">
      <c r="A8" s="4" t="s">
        <v>109</v>
      </c>
      <c r="B8" s="5" t="n">
        <v>34991</v>
      </c>
      <c r="C8" s="5" t="n">
        <v>30779</v>
      </c>
      <c r="D8" s="5" t="n">
        <v>35074</v>
      </c>
    </row>
    <row r="9" spans="1:4">
      <c r="A9" s="4" t="s">
        <v>110</v>
      </c>
      <c r="B9" s="5" t="n">
        <v>15006</v>
      </c>
      <c r="C9" s="5" t="n">
        <v>4247</v>
      </c>
      <c r="D9" s="5" t="n">
        <v>1652</v>
      </c>
    </row>
    <row r="10" spans="1:4">
      <c r="A10" s="4" t="s">
        <v>111</v>
      </c>
      <c r="B10" s="5" t="n">
        <v>989930</v>
      </c>
      <c r="C10" s="5" t="n">
        <v>817909</v>
      </c>
      <c r="D10" s="5" t="n">
        <v>736405</v>
      </c>
    </row>
    <row r="11" spans="1:4">
      <c r="A11" s="3" t="s">
        <v>112</v>
      </c>
    </row>
    <row r="12" spans="1:4">
      <c r="A12" s="4" t="s">
        <v>113</v>
      </c>
      <c r="B12" s="5" t="n">
        <v>42519</v>
      </c>
      <c r="C12" s="5" t="n">
        <v>19608</v>
      </c>
      <c r="D12" s="5" t="n">
        <v>11992</v>
      </c>
    </row>
    <row r="13" spans="1:4">
      <c r="A13" s="4" t="s">
        <v>114</v>
      </c>
      <c r="B13" s="5" t="n">
        <v>13111</v>
      </c>
      <c r="C13" s="5" t="n">
        <v>10021</v>
      </c>
      <c r="D13" s="5" t="n">
        <v>8667</v>
      </c>
    </row>
    <row r="14" spans="1:4">
      <c r="A14" s="4" t="s">
        <v>60</v>
      </c>
      <c r="B14" s="5" t="n">
        <v>24481</v>
      </c>
      <c r="C14" s="5" t="n">
        <v>10357</v>
      </c>
      <c r="D14" s="5" t="n">
        <v>4491</v>
      </c>
    </row>
    <row r="15" spans="1:4">
      <c r="A15" s="4" t="s">
        <v>115</v>
      </c>
      <c r="B15" s="5" t="n">
        <v>15468</v>
      </c>
      <c r="C15" s="5" t="n">
        <v>15000</v>
      </c>
      <c r="D15" s="5" t="n">
        <v>15976</v>
      </c>
    </row>
    <row r="16" spans="1:4">
      <c r="A16" s="4" t="s">
        <v>116</v>
      </c>
      <c r="B16" s="5" t="n">
        <v>16000</v>
      </c>
      <c r="C16" s="5" t="n">
        <v>4736</v>
      </c>
      <c r="D16" s="5" t="n">
        <v>3172</v>
      </c>
    </row>
    <row r="17" spans="1:4">
      <c r="A17" s="4" t="s">
        <v>117</v>
      </c>
      <c r="B17" s="5" t="n">
        <v>36037</v>
      </c>
      <c r="C17" s="5" t="n">
        <v>29103</v>
      </c>
      <c r="D17" s="5" t="n">
        <v>38387</v>
      </c>
    </row>
    <row r="18" spans="1:4">
      <c r="A18" s="4" t="s">
        <v>118</v>
      </c>
      <c r="B18" s="5" t="n">
        <v>147616</v>
      </c>
      <c r="C18" s="5" t="n">
        <v>88825</v>
      </c>
      <c r="D18" s="5" t="n">
        <v>82685</v>
      </c>
    </row>
    <row r="19" spans="1:4">
      <c r="A19" s="4" t="s">
        <v>119</v>
      </c>
      <c r="B19" s="5" t="n">
        <v>842314</v>
      </c>
      <c r="C19" s="5" t="n">
        <v>729084</v>
      </c>
      <c r="D19" s="5" t="n">
        <v>653720</v>
      </c>
    </row>
    <row r="20" spans="1:4">
      <c r="A20" s="4" t="s">
        <v>120</v>
      </c>
      <c r="B20" s="5" t="n">
        <v>0</v>
      </c>
      <c r="C20" s="5" t="n">
        <v>11000</v>
      </c>
      <c r="D20" s="5" t="n">
        <v>9000</v>
      </c>
    </row>
    <row r="21" spans="1:4">
      <c r="A21" s="4" t="s">
        <v>121</v>
      </c>
      <c r="B21" s="5" t="n">
        <v>842314</v>
      </c>
      <c r="C21" s="5" t="n">
        <v>718084</v>
      </c>
      <c r="D21" s="5" t="n">
        <v>644720</v>
      </c>
    </row>
    <row r="22" spans="1:4">
      <c r="A22" s="3" t="s">
        <v>122</v>
      </c>
    </row>
    <row r="23" spans="1:4">
      <c r="A23" s="4" t="s">
        <v>123</v>
      </c>
      <c r="B23" s="5" t="n">
        <v>216625</v>
      </c>
      <c r="C23" s="5" t="n">
        <v>268561</v>
      </c>
      <c r="D23" s="5" t="n">
        <v>231337</v>
      </c>
    </row>
    <row r="24" spans="1:4">
      <c r="A24" s="4" t="s">
        <v>124</v>
      </c>
      <c r="B24" s="5" t="n">
        <v>110592</v>
      </c>
      <c r="C24" s="5" t="n">
        <v>108553</v>
      </c>
      <c r="D24" s="5" t="n">
        <v>112843</v>
      </c>
    </row>
    <row r="25" spans="1:4">
      <c r="A25" s="4" t="s">
        <v>125</v>
      </c>
      <c r="B25" s="5" t="n">
        <v>48514</v>
      </c>
      <c r="C25" s="5" t="n">
        <v>42911</v>
      </c>
      <c r="D25" s="5" t="n">
        <v>46496</v>
      </c>
    </row>
    <row r="26" spans="1:4">
      <c r="A26" s="4" t="s">
        <v>126</v>
      </c>
      <c r="B26" s="5" t="n">
        <v>28420</v>
      </c>
      <c r="C26" s="5" t="n">
        <v>27727</v>
      </c>
      <c r="D26" s="5" t="n">
        <v>27577</v>
      </c>
    </row>
    <row r="27" spans="1:4">
      <c r="A27" s="4" t="s">
        <v>127</v>
      </c>
      <c r="B27" s="5" t="n">
        <v>25467</v>
      </c>
      <c r="C27" s="5" t="n">
        <v>24430</v>
      </c>
      <c r="D27" s="5" t="n">
        <v>22238</v>
      </c>
    </row>
    <row r="28" spans="1:4">
      <c r="A28" s="4" t="s">
        <v>128</v>
      </c>
      <c r="B28" s="5" t="n">
        <v>15124</v>
      </c>
      <c r="C28" s="5" t="n">
        <v>14687</v>
      </c>
      <c r="D28" s="5" t="n">
        <v>14726</v>
      </c>
    </row>
    <row r="29" spans="1:4">
      <c r="A29" s="4" t="s">
        <v>129</v>
      </c>
      <c r="B29" s="5" t="n">
        <v>483</v>
      </c>
      <c r="C29" s="5" t="n">
        <v>1485</v>
      </c>
      <c r="D29" s="5" t="n">
        <v>1836</v>
      </c>
    </row>
    <row r="30" spans="1:4">
      <c r="A30" s="4" t="s">
        <v>130</v>
      </c>
      <c r="B30" s="5" t="n">
        <v>109</v>
      </c>
      <c r="C30" s="5" t="n">
        <v>-144</v>
      </c>
      <c r="D30" s="5" t="n">
        <v>-458</v>
      </c>
    </row>
    <row r="31" spans="1:4">
      <c r="A31" s="4" t="s">
        <v>131</v>
      </c>
      <c r="B31" s="5" t="n">
        <v>44885</v>
      </c>
      <c r="C31" s="5" t="n">
        <v>64231</v>
      </c>
      <c r="D31" s="5" t="n">
        <v>60730</v>
      </c>
    </row>
    <row r="32" spans="1:4">
      <c r="A32" s="4" t="s">
        <v>132</v>
      </c>
      <c r="B32" s="5" t="n">
        <v>490219</v>
      </c>
      <c r="C32" s="5" t="n">
        <v>552441</v>
      </c>
      <c r="D32" s="5" t="n">
        <v>517325</v>
      </c>
    </row>
    <row r="33" spans="1:4">
      <c r="A33" s="4" t="s">
        <v>133</v>
      </c>
      <c r="B33" s="5" t="n">
        <v>1332533</v>
      </c>
      <c r="C33" s="5" t="n">
        <v>1270525</v>
      </c>
      <c r="D33" s="5" t="n">
        <v>1162045</v>
      </c>
    </row>
    <row r="34" spans="1:4">
      <c r="A34" s="3" t="s">
        <v>134</v>
      </c>
    </row>
    <row r="35" spans="1:4">
      <c r="A35" s="4" t="s">
        <v>135</v>
      </c>
      <c r="B35" s="5" t="n">
        <v>589411</v>
      </c>
      <c r="C35" s="5" t="n">
        <v>562948</v>
      </c>
      <c r="D35" s="5" t="n">
        <v>511633</v>
      </c>
    </row>
    <row r="36" spans="1:4">
      <c r="A36" s="4" t="s">
        <v>136</v>
      </c>
      <c r="B36" s="5" t="n">
        <v>54646</v>
      </c>
      <c r="C36" s="5" t="n">
        <v>50880</v>
      </c>
      <c r="D36" s="5" t="n">
        <v>51117</v>
      </c>
    </row>
    <row r="37" spans="1:4">
      <c r="A37" s="4" t="s">
        <v>137</v>
      </c>
      <c r="B37" s="5" t="n">
        <v>48234</v>
      </c>
      <c r="C37" s="5" t="n">
        <v>45122</v>
      </c>
      <c r="D37" s="5" t="n">
        <v>44724</v>
      </c>
    </row>
    <row r="38" spans="1:4">
      <c r="A38" s="4" t="s">
        <v>138</v>
      </c>
      <c r="B38" s="5" t="n">
        <v>47929</v>
      </c>
      <c r="C38" s="5" t="n">
        <v>19169</v>
      </c>
      <c r="D38" s="5" t="n">
        <v>18922</v>
      </c>
    </row>
    <row r="39" spans="1:4">
      <c r="A39" s="4" t="s">
        <v>139</v>
      </c>
      <c r="B39" s="5" t="n">
        <v>43823</v>
      </c>
      <c r="C39" s="5" t="n">
        <v>41852</v>
      </c>
      <c r="D39" s="5" t="n">
        <v>39261</v>
      </c>
    </row>
    <row r="40" spans="1:4">
      <c r="A40" s="4" t="s">
        <v>140</v>
      </c>
      <c r="B40" s="5" t="n">
        <v>29543</v>
      </c>
      <c r="C40" s="5" t="n">
        <v>27385</v>
      </c>
      <c r="D40" s="5" t="n">
        <v>30864</v>
      </c>
    </row>
    <row r="41" spans="1:4">
      <c r="A41" s="4" t="s">
        <v>141</v>
      </c>
      <c r="B41" s="5" t="n">
        <v>26818</v>
      </c>
      <c r="C41" s="5" t="n">
        <v>21585</v>
      </c>
      <c r="D41" s="5" t="n">
        <v>18027</v>
      </c>
    </row>
    <row r="42" spans="1:4">
      <c r="A42" s="4" t="s">
        <v>142</v>
      </c>
      <c r="B42" s="5" t="n">
        <v>19214</v>
      </c>
      <c r="C42" s="5" t="n">
        <v>21612</v>
      </c>
      <c r="D42" s="5" t="n">
        <v>19187</v>
      </c>
    </row>
    <row r="43" spans="1:4">
      <c r="A43" s="4" t="s">
        <v>143</v>
      </c>
      <c r="B43" s="5" t="n">
        <v>17624</v>
      </c>
      <c r="C43" s="5" t="n">
        <v>14265</v>
      </c>
      <c r="D43" s="5" t="n">
        <v>15820</v>
      </c>
    </row>
    <row r="44" spans="1:4">
      <c r="A44" s="4" t="s">
        <v>144</v>
      </c>
      <c r="B44" s="5" t="n">
        <v>14954</v>
      </c>
      <c r="C44" s="5" t="n">
        <v>10061</v>
      </c>
      <c r="D44" s="5" t="n">
        <v>14494</v>
      </c>
    </row>
    <row r="45" spans="1:4">
      <c r="A45" s="4" t="s">
        <v>145</v>
      </c>
      <c r="B45" s="5" t="n">
        <v>12076</v>
      </c>
      <c r="C45" s="5" t="n">
        <v>21558</v>
      </c>
      <c r="D45" s="5" t="n">
        <v>16287</v>
      </c>
    </row>
    <row r="46" spans="1:4">
      <c r="A46" s="4" t="s">
        <v>146</v>
      </c>
      <c r="B46" s="5" t="n">
        <v>8728</v>
      </c>
      <c r="C46" s="5" t="n">
        <v>5198</v>
      </c>
      <c r="D46" s="5" t="n">
        <v>5253</v>
      </c>
    </row>
    <row r="47" spans="1:4">
      <c r="A47" s="4" t="s">
        <v>147</v>
      </c>
      <c r="B47" s="5" t="n">
        <v>-22527</v>
      </c>
      <c r="C47" s="5" t="n">
        <v>-32722</v>
      </c>
      <c r="D47" s="5" t="n">
        <v>0</v>
      </c>
    </row>
    <row r="48" spans="1:4">
      <c r="A48" s="4" t="s">
        <v>148</v>
      </c>
      <c r="B48" s="5" t="n">
        <v>133188</v>
      </c>
      <c r="C48" s="5" t="n">
        <v>116291</v>
      </c>
      <c r="D48" s="5" t="n">
        <v>268202</v>
      </c>
    </row>
    <row r="49" spans="1:4">
      <c r="A49" s="4" t="s">
        <v>149</v>
      </c>
      <c r="B49" s="5" t="n">
        <v>1023661</v>
      </c>
      <c r="C49" s="5" t="n">
        <v>925204</v>
      </c>
      <c r="D49" s="5" t="n">
        <v>1053791</v>
      </c>
    </row>
    <row r="50" spans="1:4">
      <c r="A50" s="4" t="s">
        <v>150</v>
      </c>
      <c r="B50" s="5" t="n">
        <v>308872</v>
      </c>
      <c r="C50" s="5" t="n">
        <v>345321</v>
      </c>
      <c r="D50" s="5" t="n">
        <v>108254</v>
      </c>
    </row>
    <row r="51" spans="1:4">
      <c r="A51" s="4" t="s">
        <v>151</v>
      </c>
      <c r="B51" s="5" t="n">
        <v>131892</v>
      </c>
      <c r="C51" s="5" t="n">
        <v>106810</v>
      </c>
      <c r="D51" s="5" t="n">
        <v>10941</v>
      </c>
    </row>
    <row r="52" spans="1:4">
      <c r="A52" s="4" t="s">
        <v>152</v>
      </c>
      <c r="B52" s="5" t="n">
        <v>176980</v>
      </c>
      <c r="C52" s="5" t="n">
        <v>238511</v>
      </c>
      <c r="D52" s="5" t="n">
        <v>97313</v>
      </c>
    </row>
    <row r="53" spans="1:4">
      <c r="A53" s="4" t="s">
        <v>153</v>
      </c>
      <c r="B53" s="5" t="n">
        <v>11465</v>
      </c>
      <c r="C53" s="5" t="n">
        <v>11465</v>
      </c>
      <c r="D53" s="5" t="n">
        <v>11434</v>
      </c>
    </row>
    <row r="54" spans="1:4">
      <c r="A54" s="4" t="s">
        <v>154</v>
      </c>
      <c r="B54" s="5" t="n">
        <v>165515</v>
      </c>
      <c r="C54" s="5" t="n">
        <v>227046</v>
      </c>
      <c r="D54" s="5" t="n">
        <v>85879</v>
      </c>
    </row>
    <row r="55" spans="1:4">
      <c r="A55" s="4" t="s">
        <v>155</v>
      </c>
      <c r="B55" s="5" t="n">
        <v>6200</v>
      </c>
      <c r="C55" s="5" t="n">
        <v>6200</v>
      </c>
      <c r="D55" s="5" t="n">
        <v>6200</v>
      </c>
    </row>
    <row r="56" spans="1:4">
      <c r="A56" s="4" t="s">
        <v>156</v>
      </c>
      <c r="B56" s="6" t="n">
        <v>159315</v>
      </c>
      <c r="C56" s="6" t="n">
        <v>220846</v>
      </c>
      <c r="D56" s="6" t="n">
        <v>79679</v>
      </c>
    </row>
    <row r="57" spans="1:4">
      <c r="A57" s="4" t="s">
        <v>157</v>
      </c>
      <c r="B57" s="8" t="n">
        <v>0.66</v>
      </c>
      <c r="C57" s="8" t="n">
        <v>0.95</v>
      </c>
      <c r="D57" s="8" t="n">
        <v>0.34</v>
      </c>
    </row>
    <row r="58" spans="1:4">
      <c r="A58" s="4" t="s">
        <v>158</v>
      </c>
      <c r="B58" s="8" t="n">
        <v>0.65</v>
      </c>
      <c r="C58" s="8" t="n">
        <v>0.9399999999999999</v>
      </c>
      <c r="D58" s="8" t="n">
        <v>0.34</v>
      </c>
    </row>
    <row r="59" spans="1:4">
      <c r="A59" s="4" t="s">
        <v>159</v>
      </c>
      <c r="B59" s="5" t="n">
        <v>241436</v>
      </c>
      <c r="C59" s="5" t="n">
        <v>232700</v>
      </c>
      <c r="D59" s="5" t="n">
        <v>234189</v>
      </c>
    </row>
    <row r="60" spans="1:4">
      <c r="A60" s="4" t="s">
        <v>160</v>
      </c>
      <c r="B60" s="5" t="n">
        <v>244453</v>
      </c>
      <c r="C60" s="5" t="n">
        <v>235292</v>
      </c>
      <c r="D60" s="5" t="n">
        <v>236266</v>
      </c>
    </row>
    <row r="61" spans="1:4">
      <c r="A61" s="4" t="s">
        <v>161</v>
      </c>
      <c r="B61" s="8" t="n">
        <v>0.36</v>
      </c>
      <c r="C61" s="8" t="n">
        <v>0.28</v>
      </c>
      <c r="D61"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7</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7</v>
      </c>
      <c r="B1" s="2" t="s">
        <v>1</v>
      </c>
    </row>
    <row r="2" spans="1:2">
      <c r="B2" s="2" t="s">
        <v>2</v>
      </c>
    </row>
    <row r="3" spans="1:2">
      <c r="A3" s="3" t="s">
        <v>303</v>
      </c>
    </row>
    <row r="4" spans="1:2">
      <c r="A4" s="4" t="s">
        <v>468</v>
      </c>
      <c r="B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0</v>
      </c>
      <c r="B1" s="2" t="s">
        <v>1</v>
      </c>
    </row>
    <row r="2" spans="1:2">
      <c r="B2" s="2" t="s">
        <v>2</v>
      </c>
    </row>
    <row r="3" spans="1:2">
      <c r="A3" s="3" t="s">
        <v>305</v>
      </c>
    </row>
    <row r="4" spans="1:2">
      <c r="A4" s="4" t="s">
        <v>471</v>
      </c>
      <c r="B4"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05</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8</v>
      </c>
      <c r="B1" s="2" t="s">
        <v>1</v>
      </c>
    </row>
    <row r="2" spans="1:2">
      <c r="B2" s="2" t="s">
        <v>2</v>
      </c>
    </row>
    <row r="3" spans="1:2">
      <c r="A3" s="3" t="s">
        <v>312</v>
      </c>
    </row>
    <row r="4" spans="1:2">
      <c r="A4" s="4" t="s">
        <v>479</v>
      </c>
      <c r="B4"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315</v>
      </c>
    </row>
    <row r="4" spans="1:2">
      <c r="A4" s="4" t="s">
        <v>314</v>
      </c>
      <c r="B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2</v>
      </c>
    </row>
    <row r="3" spans="1:2">
      <c r="A3" s="3" t="s">
        <v>318</v>
      </c>
    </row>
    <row r="4" spans="1:2">
      <c r="A4" s="4" t="s">
        <v>179</v>
      </c>
      <c r="B4" s="4" t="s">
        <v>484</v>
      </c>
    </row>
    <row r="5" spans="1:2">
      <c r="A5" s="4" t="s">
        <v>485</v>
      </c>
      <c r="B5"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21</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v>
      </c>
    </row>
    <row r="2" spans="1:2">
      <c r="B2" s="2" t="s">
        <v>2</v>
      </c>
    </row>
    <row r="3" spans="1:2">
      <c r="A3" s="3" t="s">
        <v>324</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2</v>
      </c>
      <c r="D2" s="2" t="s">
        <v>103</v>
      </c>
    </row>
    <row r="3" spans="1:4">
      <c r="A3" s="3" t="s">
        <v>163</v>
      </c>
    </row>
    <row r="4" spans="1:4">
      <c r="A4" s="4" t="s">
        <v>152</v>
      </c>
      <c r="B4" s="6" t="n">
        <v>176980</v>
      </c>
      <c r="C4" s="6" t="n">
        <v>238511</v>
      </c>
      <c r="D4" s="6" t="n">
        <v>97313</v>
      </c>
    </row>
    <row r="5" spans="1:4">
      <c r="A5" s="3" t="s">
        <v>164</v>
      </c>
    </row>
    <row r="6" spans="1:4">
      <c r="A6" s="4" t="s">
        <v>165</v>
      </c>
      <c r="B6" s="5" t="n">
        <v>-4765</v>
      </c>
      <c r="C6" s="5" t="n">
        <v>-20626</v>
      </c>
      <c r="D6" s="5" t="n">
        <v>-15187</v>
      </c>
    </row>
    <row r="7" spans="1:4">
      <c r="A7" s="4" t="s">
        <v>166</v>
      </c>
      <c r="B7" s="5" t="n">
        <v>-5101</v>
      </c>
      <c r="C7" s="5" t="n">
        <v>-1265</v>
      </c>
      <c r="D7" s="5" t="n">
        <v>0</v>
      </c>
    </row>
    <row r="8" spans="1:4">
      <c r="A8" s="4" t="s">
        <v>167</v>
      </c>
      <c r="B8" s="5" t="n">
        <v>-7759</v>
      </c>
      <c r="C8" s="5" t="n">
        <v>-11571</v>
      </c>
      <c r="D8" s="5" t="n">
        <v>-10759</v>
      </c>
    </row>
    <row r="9" spans="1:4">
      <c r="A9" s="4" t="s">
        <v>168</v>
      </c>
      <c r="B9" s="5" t="n">
        <v>-17625</v>
      </c>
      <c r="C9" s="5" t="n">
        <v>-33462</v>
      </c>
      <c r="D9" s="5" t="n">
        <v>-25946</v>
      </c>
    </row>
    <row r="10" spans="1:4">
      <c r="A10" s="4" t="s">
        <v>169</v>
      </c>
      <c r="B10" s="5" t="n">
        <v>159355</v>
      </c>
      <c r="C10" s="5" t="n">
        <v>205049</v>
      </c>
      <c r="D10" s="5" t="n">
        <v>71367</v>
      </c>
    </row>
    <row r="11" spans="1:4">
      <c r="A11" s="4" t="s">
        <v>170</v>
      </c>
      <c r="B11" s="5" t="n">
        <v>11465</v>
      </c>
      <c r="C11" s="5" t="n">
        <v>11465</v>
      </c>
      <c r="D11" s="5" t="n">
        <v>11434</v>
      </c>
    </row>
    <row r="12" spans="1:4">
      <c r="A12" s="4" t="s">
        <v>171</v>
      </c>
      <c r="B12" s="5" t="n">
        <v>147890</v>
      </c>
      <c r="C12" s="5" t="n">
        <v>193584</v>
      </c>
      <c r="D12" s="5" t="n">
        <v>59933</v>
      </c>
    </row>
    <row r="13" spans="1:4">
      <c r="A13" s="3" t="s">
        <v>172</v>
      </c>
    </row>
    <row r="14" spans="1:4">
      <c r="A14" s="4" t="s">
        <v>165</v>
      </c>
      <c r="B14" s="5" t="n">
        <v>-2955</v>
      </c>
      <c r="C14" s="5" t="n">
        <v>-12810</v>
      </c>
      <c r="D14" s="5" t="n">
        <v>-9445</v>
      </c>
    </row>
    <row r="15" spans="1:4">
      <c r="A15" s="4" t="s">
        <v>166</v>
      </c>
      <c r="B15" s="5" t="n">
        <v>-3163</v>
      </c>
      <c r="C15" s="5" t="n">
        <v>-780</v>
      </c>
      <c r="D15" s="5" t="n">
        <v>0</v>
      </c>
    </row>
    <row r="16" spans="1:4">
      <c r="A16" s="4" t="s">
        <v>167</v>
      </c>
      <c r="B16" s="6" t="n">
        <v>-832</v>
      </c>
      <c r="C16" s="6" t="n">
        <v>-7172</v>
      </c>
      <c r="D16" s="6" t="n">
        <v>-6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30</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row r="11" spans="1:2">
      <c r="A11" s="4" t="s">
        <v>520</v>
      </c>
      <c r="B11"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22</v>
      </c>
      <c r="B1" s="2" t="s">
        <v>1</v>
      </c>
    </row>
    <row r="2" spans="1:2">
      <c r="B2" s="2" t="s">
        <v>2</v>
      </c>
    </row>
    <row r="3" spans="1:2">
      <c r="A3" s="3" t="s">
        <v>333</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9</v>
      </c>
      <c r="B1" s="2" t="s">
        <v>1</v>
      </c>
    </row>
    <row r="2" spans="1:2">
      <c r="B2" s="2" t="s">
        <v>2</v>
      </c>
    </row>
    <row r="3" spans="1:2">
      <c r="A3" s="3" t="s">
        <v>336</v>
      </c>
    </row>
    <row r="4" spans="1:2">
      <c r="A4" s="4" t="s">
        <v>530</v>
      </c>
      <c r="B4"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2</v>
      </c>
    </row>
    <row r="3" spans="1:2">
      <c r="A3" s="3" t="s">
        <v>339</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42</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row r="12" spans="1:2">
      <c r="A12" s="4" t="s">
        <v>556</v>
      </c>
      <c r="B12"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345</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349</v>
      </c>
    </row>
    <row r="4" spans="1:2">
      <c r="A4" s="4" t="s">
        <v>566</v>
      </c>
      <c r="B4" s="4" t="s">
        <v>567</v>
      </c>
    </row>
    <row r="5" spans="1:2">
      <c r="A5" s="4" t="s">
        <v>568</v>
      </c>
      <c r="B5" s="4" t="s">
        <v>569</v>
      </c>
    </row>
    <row r="6" spans="1:2">
      <c r="A6" s="4" t="s">
        <v>570</v>
      </c>
      <c r="B6" s="4" t="s">
        <v>569</v>
      </c>
    </row>
    <row r="7" spans="1:2">
      <c r="A7" s="4" t="s">
        <v>571</v>
      </c>
      <c r="B7" s="4" t="s">
        <v>572</v>
      </c>
    </row>
    <row r="8" spans="1:2">
      <c r="A8" s="4" t="s">
        <v>573</v>
      </c>
      <c r="B8" s="4" t="s">
        <v>574</v>
      </c>
    </row>
    <row r="9" spans="1:2">
      <c r="A9" s="4" t="s">
        <v>575</v>
      </c>
      <c r="B9" s="4" t="s">
        <v>576</v>
      </c>
    </row>
    <row r="10" spans="1:2">
      <c r="A10" s="4" t="s">
        <v>577</v>
      </c>
      <c r="B10" s="4" t="s">
        <v>578</v>
      </c>
    </row>
    <row r="11" spans="1:2">
      <c r="A11" s="4" t="s">
        <v>579</v>
      </c>
      <c r="B11"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81</v>
      </c>
      <c r="B1" s="2" t="s">
        <v>1</v>
      </c>
    </row>
    <row r="2" spans="1:2">
      <c r="B2" s="2" t="s">
        <v>2</v>
      </c>
    </row>
    <row r="3" spans="1:2">
      <c r="A3" s="3" t="s">
        <v>352</v>
      </c>
    </row>
    <row r="4" spans="1:2">
      <c r="A4" s="4" t="s">
        <v>582</v>
      </c>
      <c r="B4" s="4" t="s">
        <v>583</v>
      </c>
    </row>
    <row r="5" spans="1:2">
      <c r="A5" s="4" t="s">
        <v>584</v>
      </c>
      <c r="B5" s="4" t="s">
        <v>585</v>
      </c>
    </row>
    <row r="6" spans="1:2">
      <c r="A6" s="4" t="s">
        <v>372</v>
      </c>
      <c r="B6"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7</v>
      </c>
      <c r="C1" s="2" t="s">
        <v>1</v>
      </c>
    </row>
    <row r="2" spans="1:4">
      <c r="C2" s="2" t="s">
        <v>2</v>
      </c>
      <c r="D2" s="2" t="s">
        <v>32</v>
      </c>
    </row>
    <row r="3" spans="1:4">
      <c r="A3" s="3" t="s">
        <v>588</v>
      </c>
    </row>
    <row r="4" spans="1:4">
      <c r="A4" s="4" t="s">
        <v>589</v>
      </c>
      <c r="B4" s="4" t="s">
        <v>41</v>
      </c>
      <c r="C4" s="6" t="n">
        <v>43382</v>
      </c>
      <c r="D4" s="6" t="n">
        <v>16237</v>
      </c>
    </row>
    <row r="5" spans="1:4">
      <c r="A5" s="4" t="s">
        <v>590</v>
      </c>
    </row>
    <row r="6" spans="1:4">
      <c r="A6" s="3" t="s">
        <v>588</v>
      </c>
    </row>
    <row r="7" spans="1:4">
      <c r="A7" s="4" t="s">
        <v>591</v>
      </c>
      <c r="C7" s="4" t="s">
        <v>592</v>
      </c>
    </row>
    <row r="8" spans="1:4">
      <c r="A8" s="4" t="s">
        <v>593</v>
      </c>
    </row>
    <row r="9" spans="1:4">
      <c r="A9" s="3" t="s">
        <v>588</v>
      </c>
    </row>
    <row r="10" spans="1:4">
      <c r="A10" s="4" t="s">
        <v>594</v>
      </c>
      <c r="C10" s="4" t="s">
        <v>595</v>
      </c>
    </row>
    <row r="11" spans="1:4">
      <c r="A11" s="4" t="s">
        <v>596</v>
      </c>
    </row>
    <row r="12" spans="1:4">
      <c r="A12" s="3" t="s">
        <v>588</v>
      </c>
    </row>
    <row r="13" spans="1:4">
      <c r="A13" s="4" t="s">
        <v>594</v>
      </c>
      <c r="C13" s="4" t="s">
        <v>597</v>
      </c>
    </row>
    <row r="14" spans="1:4">
      <c r="A14" s="4" t="s">
        <v>598</v>
      </c>
    </row>
    <row r="15" spans="1:4">
      <c r="A15" s="3" t="s">
        <v>588</v>
      </c>
    </row>
    <row r="16" spans="1:4">
      <c r="A16" s="4" t="s">
        <v>594</v>
      </c>
      <c r="C16" s="4" t="s">
        <v>599</v>
      </c>
    </row>
    <row r="17" spans="1:4">
      <c r="A17" s="4" t="s">
        <v>600</v>
      </c>
    </row>
    <row r="18" spans="1:4">
      <c r="A18" s="3" t="s">
        <v>588</v>
      </c>
    </row>
    <row r="19" spans="1:4">
      <c r="A19" s="4" t="s">
        <v>594</v>
      </c>
      <c r="C19" s="4" t="s">
        <v>601</v>
      </c>
    </row>
    <row r="20" spans="1:4">
      <c r="A20" s="4" t="s">
        <v>602</v>
      </c>
    </row>
    <row r="21" spans="1:4">
      <c r="A21" s="3" t="s">
        <v>588</v>
      </c>
    </row>
    <row r="22" spans="1:4">
      <c r="A22" s="4" t="s">
        <v>603</v>
      </c>
      <c r="C22" s="6" t="n">
        <v>1000</v>
      </c>
    </row>
    <row r="23" spans="1:4">
      <c r="A23" s="4" t="s">
        <v>178</v>
      </c>
    </row>
    <row r="24" spans="1:4">
      <c r="A24" s="3" t="s">
        <v>588</v>
      </c>
    </row>
    <row r="25" spans="1:4">
      <c r="A25" s="4" t="s">
        <v>204</v>
      </c>
      <c r="C25" s="5" t="n">
        <v>57546</v>
      </c>
      <c r="D25" s="6" t="n">
        <v>-230</v>
      </c>
    </row>
    <row r="26" spans="1:4">
      <c r="A26" s="4" t="s">
        <v>179</v>
      </c>
    </row>
    <row r="27" spans="1:4">
      <c r="A27" s="3" t="s">
        <v>588</v>
      </c>
    </row>
    <row r="28" spans="1:4">
      <c r="A28" s="4" t="s">
        <v>204</v>
      </c>
      <c r="B28" s="4" t="s">
        <v>45</v>
      </c>
      <c r="C28" s="5" t="n">
        <v>-57546</v>
      </c>
    </row>
    <row r="29" spans="1:4">
      <c r="A29" s="4" t="s">
        <v>604</v>
      </c>
    </row>
    <row r="30" spans="1:4">
      <c r="A30" s="3" t="s">
        <v>588</v>
      </c>
    </row>
    <row r="31" spans="1:4">
      <c r="A31" s="4" t="s">
        <v>204</v>
      </c>
      <c r="C31" s="5" t="n">
        <v>57500</v>
      </c>
    </row>
    <row r="32" spans="1:4">
      <c r="A32" s="4" t="s">
        <v>605</v>
      </c>
    </row>
    <row r="33" spans="1:4">
      <c r="A33" s="3" t="s">
        <v>588</v>
      </c>
    </row>
    <row r="34" spans="1:4">
      <c r="A34" s="4" t="s">
        <v>204</v>
      </c>
      <c r="C34" s="5" t="n">
        <v>-57500</v>
      </c>
    </row>
    <row r="35" spans="1:4">
      <c r="A35" s="4" t="s">
        <v>606</v>
      </c>
    </row>
    <row r="36" spans="1:4">
      <c r="A36" s="3" t="s">
        <v>588</v>
      </c>
    </row>
    <row r="37" spans="1:4">
      <c r="A37" s="4" t="s">
        <v>589</v>
      </c>
      <c r="C37" s="6" t="n">
        <v>3800</v>
      </c>
    </row>
    <row r="38" spans="1:4"/>
    <row r="39" spans="1:4">
      <c r="A39" s="4" t="s">
        <v>41</v>
      </c>
      <c r="B39" s="4" t="s">
        <v>85</v>
      </c>
    </row>
    <row r="40" spans="1:4">
      <c r="A40" s="4" t="s">
        <v>45</v>
      </c>
      <c r="B40" s="4" t="s">
        <v>208</v>
      </c>
    </row>
  </sheetData>
  <mergeCells count="4">
    <mergeCell ref="A1:B2"/>
    <mergeCell ref="A38:C38"/>
    <mergeCell ref="B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6"/>
    <col customWidth="1" max="6" min="6" width="21"/>
    <col customWidth="1" max="7" min="7" width="21"/>
    <col customWidth="1" max="8" min="8" width="21"/>
    <col customWidth="1" max="9" min="9" width="21"/>
    <col customWidth="1" max="10" min="10" width="21"/>
  </cols>
  <sheetData>
    <row r="1" spans="1:10">
      <c r="A1" s="1" t="s">
        <v>607</v>
      </c>
      <c r="B1" s="2" t="s">
        <v>608</v>
      </c>
      <c r="C1" s="2" t="s">
        <v>609</v>
      </c>
      <c r="D1" s="2" t="s">
        <v>610</v>
      </c>
      <c r="E1" s="2" t="s">
        <v>611</v>
      </c>
      <c r="F1" s="2" t="s">
        <v>612</v>
      </c>
      <c r="G1" s="2" t="s">
        <v>613</v>
      </c>
      <c r="H1" s="2" t="s">
        <v>614</v>
      </c>
      <c r="I1" s="2" t="s">
        <v>615</v>
      </c>
      <c r="J1" s="2" t="s">
        <v>616</v>
      </c>
    </row>
    <row r="2" spans="1:10">
      <c r="A2" s="3" t="s">
        <v>617</v>
      </c>
    </row>
    <row r="3" spans="1:10">
      <c r="A3" s="4" t="s">
        <v>48</v>
      </c>
      <c r="F3" s="6" t="n">
        <v>1386853</v>
      </c>
      <c r="G3" s="6" t="n">
        <v>191371</v>
      </c>
      <c r="H3" s="6" t="n">
        <v>191307</v>
      </c>
      <c r="J3" s="6" t="n">
        <v>145932</v>
      </c>
    </row>
    <row r="4" spans="1:10">
      <c r="A4" s="4" t="s">
        <v>119</v>
      </c>
      <c r="F4" s="5" t="n">
        <v>842314</v>
      </c>
      <c r="G4" s="5" t="n">
        <v>729084</v>
      </c>
      <c r="H4" s="5" t="n">
        <v>653720</v>
      </c>
    </row>
    <row r="5" spans="1:10">
      <c r="A5" s="4" t="s">
        <v>618</v>
      </c>
      <c r="F5" s="5" t="n">
        <v>1023661</v>
      </c>
      <c r="G5" s="5" t="n">
        <v>925204</v>
      </c>
      <c r="H5" s="6" t="n">
        <v>1053791</v>
      </c>
    </row>
    <row r="6" spans="1:10">
      <c r="A6" s="4" t="s">
        <v>56</v>
      </c>
      <c r="F6" s="5" t="n">
        <v>41423388</v>
      </c>
      <c r="G6" s="5" t="n">
        <v>28555231</v>
      </c>
    </row>
    <row r="7" spans="1:10">
      <c r="A7" s="4" t="s">
        <v>619</v>
      </c>
    </row>
    <row r="8" spans="1:10">
      <c r="A8" s="3" t="s">
        <v>617</v>
      </c>
    </row>
    <row r="9" spans="1:10">
      <c r="A9" s="4" t="s">
        <v>620</v>
      </c>
      <c r="B9" s="5" t="n">
        <v>92043171</v>
      </c>
    </row>
    <row r="10" spans="1:10">
      <c r="A10" s="4" t="s">
        <v>621</v>
      </c>
      <c r="B10" s="6" t="n">
        <v>423592</v>
      </c>
    </row>
    <row r="11" spans="1:10">
      <c r="A11" s="4" t="s">
        <v>622</v>
      </c>
      <c r="B11" s="6" t="n">
        <v>2216351</v>
      </c>
    </row>
    <row r="12" spans="1:10">
      <c r="A12" s="4" t="s">
        <v>623</v>
      </c>
      <c r="B12" s="5" t="n">
        <v>178</v>
      </c>
    </row>
    <row r="13" spans="1:10">
      <c r="A13" s="4" t="s">
        <v>48</v>
      </c>
      <c r="B13" s="6" t="n">
        <v>1146901</v>
      </c>
    </row>
    <row r="14" spans="1:10">
      <c r="A14" s="4" t="s">
        <v>624</v>
      </c>
      <c r="B14" s="6" t="n">
        <v>17000</v>
      </c>
    </row>
    <row r="15" spans="1:10">
      <c r="A15" s="4" t="s">
        <v>625</v>
      </c>
      <c r="B15" s="4" t="s">
        <v>592</v>
      </c>
    </row>
    <row r="16" spans="1:10">
      <c r="A16" s="4" t="s">
        <v>626</v>
      </c>
      <c r="B16" s="6" t="n">
        <v>1000</v>
      </c>
    </row>
    <row r="17" spans="1:10">
      <c r="A17" s="4" t="s">
        <v>627</v>
      </c>
    </row>
    <row r="18" spans="1:10">
      <c r="A18" s="3" t="s">
        <v>617</v>
      </c>
    </row>
    <row r="19" spans="1:10">
      <c r="A19" s="4" t="s">
        <v>119</v>
      </c>
      <c r="F19" s="5" t="n">
        <v>-34500</v>
      </c>
      <c r="G19" s="5" t="n">
        <v>-46500</v>
      </c>
    </row>
    <row r="20" spans="1:10">
      <c r="A20" s="4" t="s">
        <v>628</v>
      </c>
    </row>
    <row r="21" spans="1:10">
      <c r="A21" s="3" t="s">
        <v>617</v>
      </c>
    </row>
    <row r="22" spans="1:10">
      <c r="A22" s="4" t="s">
        <v>119</v>
      </c>
      <c r="F22" s="5" t="n">
        <v>24400</v>
      </c>
      <c r="G22" s="5" t="n">
        <v>25900</v>
      </c>
    </row>
    <row r="23" spans="1:10">
      <c r="A23" s="4" t="s">
        <v>629</v>
      </c>
    </row>
    <row r="24" spans="1:10">
      <c r="A24" s="3" t="s">
        <v>617</v>
      </c>
    </row>
    <row r="25" spans="1:10">
      <c r="A25" s="4" t="s">
        <v>618</v>
      </c>
      <c r="F25" s="6" t="n">
        <v>15800</v>
      </c>
      <c r="G25" s="6" t="n">
        <v>18000</v>
      </c>
    </row>
    <row r="26" spans="1:10">
      <c r="A26" s="4" t="s">
        <v>630</v>
      </c>
    </row>
    <row r="27" spans="1:10">
      <c r="A27" s="3" t="s">
        <v>617</v>
      </c>
    </row>
    <row r="28" spans="1:10">
      <c r="A28" s="4" t="s">
        <v>621</v>
      </c>
      <c r="C28" s="6" t="n">
        <v>131473</v>
      </c>
    </row>
    <row r="29" spans="1:10">
      <c r="A29" s="4" t="s">
        <v>48</v>
      </c>
      <c r="C29" s="6" t="n">
        <v>44964</v>
      </c>
    </row>
    <row r="30" spans="1:10">
      <c r="A30" s="4" t="s">
        <v>280</v>
      </c>
    </row>
    <row r="31" spans="1:10">
      <c r="A31" s="3" t="s">
        <v>617</v>
      </c>
    </row>
    <row r="32" spans="1:10">
      <c r="A32" s="4" t="s">
        <v>278</v>
      </c>
      <c r="I32" s="6" t="n">
        <v>537400</v>
      </c>
    </row>
    <row r="33" spans="1:10">
      <c r="A33" s="4" t="s">
        <v>631</v>
      </c>
    </row>
    <row r="34" spans="1:10">
      <c r="A34" s="3" t="s">
        <v>617</v>
      </c>
    </row>
    <row r="35" spans="1:10">
      <c r="A35" s="4" t="s">
        <v>620</v>
      </c>
      <c r="D35" s="5" t="n">
        <v>5093657</v>
      </c>
    </row>
    <row r="36" spans="1:10">
      <c r="A36" s="4" t="s">
        <v>621</v>
      </c>
      <c r="D36" s="6" t="n">
        <v>23888</v>
      </c>
    </row>
    <row r="37" spans="1:10">
      <c r="A37" s="4" t="s">
        <v>622</v>
      </c>
      <c r="D37" s="6" t="n">
        <v>96679</v>
      </c>
    </row>
    <row r="38" spans="1:10">
      <c r="A38" s="4" t="s">
        <v>623</v>
      </c>
      <c r="D38" s="5" t="n">
        <v>5</v>
      </c>
    </row>
    <row r="39" spans="1:10">
      <c r="A39" s="4" t="s">
        <v>48</v>
      </c>
      <c r="D39" s="6" t="n">
        <v>45375</v>
      </c>
    </row>
    <row r="40" spans="1:10">
      <c r="A40" s="4" t="s">
        <v>632</v>
      </c>
    </row>
    <row r="41" spans="1:10">
      <c r="A41" s="3" t="s">
        <v>617</v>
      </c>
    </row>
    <row r="42" spans="1:10">
      <c r="A42" s="4" t="s">
        <v>633</v>
      </c>
      <c r="E42" s="5"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16"/>
    <col customWidth="1" max="7" min="7" width="18"/>
    <col customWidth="1" max="8" min="8" width="46"/>
    <col customWidth="1" max="9" min="9" width="4"/>
    <col customWidth="1" max="10" min="10" width="24"/>
  </cols>
  <sheetData>
    <row r="1" spans="1:10">
      <c r="A1" s="1" t="s">
        <v>173</v>
      </c>
      <c r="C1" s="2" t="s">
        <v>174</v>
      </c>
      <c r="D1" s="2" t="s">
        <v>175</v>
      </c>
      <c r="E1" s="2" t="s">
        <v>176</v>
      </c>
      <c r="F1" s="2" t="s">
        <v>177</v>
      </c>
      <c r="G1" s="2" t="s">
        <v>178</v>
      </c>
      <c r="H1" s="2" t="s">
        <v>179</v>
      </c>
      <c r="I1" s="2" t="s">
        <v>41</v>
      </c>
      <c r="J1" s="2" t="s">
        <v>180</v>
      </c>
    </row>
    <row r="2" spans="1:10">
      <c r="A2" s="4" t="s">
        <v>181</v>
      </c>
      <c r="E2" s="5" t="n">
        <v>234220</v>
      </c>
    </row>
    <row r="3" spans="1:10">
      <c r="A3" s="4" t="s">
        <v>182</v>
      </c>
      <c r="C3" s="6" t="n">
        <v>2581590</v>
      </c>
      <c r="D3" s="6" t="n">
        <v>95624</v>
      </c>
      <c r="E3" s="6" t="n">
        <v>146387</v>
      </c>
      <c r="F3" s="6" t="n">
        <v>1380809</v>
      </c>
      <c r="G3" s="6" t="n">
        <v>851585</v>
      </c>
      <c r="H3" s="6" t="n">
        <v>-188246</v>
      </c>
      <c r="J3" s="6" t="n">
        <v>295431</v>
      </c>
    </row>
    <row r="4" spans="1:10">
      <c r="A4" s="3" t="s">
        <v>183</v>
      </c>
    </row>
    <row r="5" spans="1:10">
      <c r="A5" s="4" t="s">
        <v>152</v>
      </c>
      <c r="C5" s="5" t="n">
        <v>97313</v>
      </c>
      <c r="G5" s="5" t="n">
        <v>85879</v>
      </c>
      <c r="J5" s="5" t="n">
        <v>11434</v>
      </c>
    </row>
    <row r="6" spans="1:10">
      <c r="A6" s="4" t="s">
        <v>184</v>
      </c>
      <c r="C6" s="5" t="n">
        <v>-25946</v>
      </c>
      <c r="H6" s="5" t="n">
        <v>-25946</v>
      </c>
    </row>
    <row r="7" spans="1:10">
      <c r="A7" s="4" t="s">
        <v>169</v>
      </c>
      <c r="C7" s="5" t="n">
        <v>71367</v>
      </c>
      <c r="G7" s="5" t="n">
        <v>85879</v>
      </c>
      <c r="H7" s="5" t="n">
        <v>-25946</v>
      </c>
      <c r="J7" s="5" t="n">
        <v>11434</v>
      </c>
    </row>
    <row r="8" spans="1:10">
      <c r="A8" s="3" t="s">
        <v>185</v>
      </c>
    </row>
    <row r="9" spans="1:10">
      <c r="A9" s="4" t="s">
        <v>186</v>
      </c>
      <c r="C9" s="5" t="n">
        <v>-6200</v>
      </c>
      <c r="G9" s="5" t="n">
        <v>-6200</v>
      </c>
    </row>
    <row r="10" spans="1:10">
      <c r="A10" s="4" t="s">
        <v>187</v>
      </c>
      <c r="C10" s="5" t="n">
        <v>-56961</v>
      </c>
      <c r="G10" s="5" t="n">
        <v>-56961</v>
      </c>
    </row>
    <row r="11" spans="1:10">
      <c r="A11" s="4" t="s">
        <v>188</v>
      </c>
      <c r="B11" s="4" t="s">
        <v>45</v>
      </c>
      <c r="E11" s="5" t="n">
        <v>-2277</v>
      </c>
    </row>
    <row r="12" spans="1:10">
      <c r="A12" s="4" t="s">
        <v>189</v>
      </c>
      <c r="B12" s="4" t="s">
        <v>45</v>
      </c>
      <c r="C12" s="5" t="n">
        <v>-32648</v>
      </c>
      <c r="E12" s="6" t="n">
        <v>-1423</v>
      </c>
      <c r="F12" s="5" t="n">
        <v>-31225</v>
      </c>
    </row>
    <row r="13" spans="1:10">
      <c r="A13" s="3" t="s">
        <v>190</v>
      </c>
    </row>
    <row r="14" spans="1:10">
      <c r="A14" s="4" t="s">
        <v>191</v>
      </c>
      <c r="E14" s="5" t="n">
        <v>1550</v>
      </c>
    </row>
    <row r="15" spans="1:10">
      <c r="A15" s="4" t="s">
        <v>192</v>
      </c>
      <c r="C15" s="5" t="n">
        <v>6929</v>
      </c>
      <c r="E15" s="6" t="n">
        <v>969</v>
      </c>
      <c r="F15" s="5" t="n">
        <v>5960</v>
      </c>
    </row>
    <row r="16" spans="1:10">
      <c r="A16" s="4" t="s">
        <v>193</v>
      </c>
      <c r="E16" s="5" t="n">
        <v>5094</v>
      </c>
    </row>
    <row r="17" spans="1:10">
      <c r="A17" s="4" t="s">
        <v>194</v>
      </c>
      <c r="C17" s="5" t="n">
        <v>72791</v>
      </c>
      <c r="E17" s="6" t="n">
        <v>3184</v>
      </c>
      <c r="F17" s="5" t="n">
        <v>69607</v>
      </c>
    </row>
    <row r="18" spans="1:10">
      <c r="A18" s="4" t="s">
        <v>195</v>
      </c>
      <c r="C18" s="5" t="n">
        <v>356</v>
      </c>
      <c r="F18" s="5" t="n">
        <v>356</v>
      </c>
    </row>
    <row r="19" spans="1:10">
      <c r="A19" s="4" t="s">
        <v>196</v>
      </c>
      <c r="C19" s="5" t="n">
        <v>13796</v>
      </c>
      <c r="F19" s="5" t="n">
        <v>13796</v>
      </c>
    </row>
    <row r="20" spans="1:10">
      <c r="A20" s="4" t="s">
        <v>197</v>
      </c>
      <c r="C20" s="5" t="n">
        <v>-11434</v>
      </c>
      <c r="J20" s="5" t="n">
        <v>-11434</v>
      </c>
    </row>
    <row r="21" spans="1:10">
      <c r="A21" s="4" t="s">
        <v>198</v>
      </c>
      <c r="E21" s="5" t="n">
        <v>238587</v>
      </c>
    </row>
    <row r="22" spans="1:10">
      <c r="A22" s="4" t="s">
        <v>199</v>
      </c>
      <c r="C22" s="5" t="n">
        <v>2639586</v>
      </c>
      <c r="D22" s="5" t="n">
        <v>95624</v>
      </c>
      <c r="E22" s="6" t="n">
        <v>149117</v>
      </c>
      <c r="F22" s="5" t="n">
        <v>1439303</v>
      </c>
      <c r="G22" s="5" t="n">
        <v>874303</v>
      </c>
      <c r="H22" s="5" t="n">
        <v>-214192</v>
      </c>
      <c r="J22" s="5" t="n">
        <v>295431</v>
      </c>
    </row>
    <row r="23" spans="1:10">
      <c r="A23" s="3" t="s">
        <v>183</v>
      </c>
    </row>
    <row r="24" spans="1:10">
      <c r="A24" s="4" t="s">
        <v>152</v>
      </c>
      <c r="C24" s="5" t="n">
        <v>238511</v>
      </c>
      <c r="G24" s="5" t="n">
        <v>227046</v>
      </c>
      <c r="J24" s="5" t="n">
        <v>11465</v>
      </c>
    </row>
    <row r="25" spans="1:10">
      <c r="A25" s="4" t="s">
        <v>184</v>
      </c>
      <c r="C25" s="5" t="n">
        <v>-33462</v>
      </c>
      <c r="H25" s="5" t="n">
        <v>-33462</v>
      </c>
    </row>
    <row r="26" spans="1:10">
      <c r="A26" s="4" t="s">
        <v>169</v>
      </c>
      <c r="C26" s="5" t="n">
        <v>205049</v>
      </c>
      <c r="G26" s="5" t="n">
        <v>227046</v>
      </c>
      <c r="H26" s="5" t="n">
        <v>-33462</v>
      </c>
      <c r="J26" s="5" t="n">
        <v>11465</v>
      </c>
    </row>
    <row r="27" spans="1:10">
      <c r="A27" s="3" t="s">
        <v>185</v>
      </c>
    </row>
    <row r="28" spans="1:10">
      <c r="A28" s="4" t="s">
        <v>186</v>
      </c>
      <c r="C28" s="5" t="n">
        <v>-6200</v>
      </c>
      <c r="G28" s="5" t="n">
        <v>-6200</v>
      </c>
    </row>
    <row r="29" spans="1:10">
      <c r="A29" s="4" t="s">
        <v>187</v>
      </c>
      <c r="C29" s="5" t="n">
        <v>-66160</v>
      </c>
      <c r="G29" s="5" t="n">
        <v>-66160</v>
      </c>
    </row>
    <row r="30" spans="1:10">
      <c r="A30" s="4" t="s">
        <v>188</v>
      </c>
      <c r="B30" s="4" t="s">
        <v>45</v>
      </c>
      <c r="E30" s="5" t="n">
        <v>-7653</v>
      </c>
    </row>
    <row r="31" spans="1:10">
      <c r="A31" s="4" t="s">
        <v>189</v>
      </c>
      <c r="B31" s="4" t="s">
        <v>45</v>
      </c>
      <c r="C31" s="5" t="n">
        <v>-97396</v>
      </c>
      <c r="E31" s="6" t="n">
        <v>-4783</v>
      </c>
      <c r="F31" s="5" t="n">
        <v>-92613</v>
      </c>
    </row>
    <row r="32" spans="1:10">
      <c r="A32" s="3" t="s">
        <v>190</v>
      </c>
    </row>
    <row r="33" spans="1:10">
      <c r="A33" s="4" t="s">
        <v>191</v>
      </c>
      <c r="E33" s="5" t="n">
        <v>2690</v>
      </c>
    </row>
    <row r="34" spans="1:10">
      <c r="A34" s="4" t="s">
        <v>192</v>
      </c>
      <c r="C34" s="5" t="n">
        <v>22521</v>
      </c>
      <c r="E34" s="6" t="n">
        <v>1681</v>
      </c>
      <c r="F34" s="5" t="n">
        <v>20840</v>
      </c>
    </row>
    <row r="35" spans="1:10">
      <c r="A35" s="4" t="s">
        <v>195</v>
      </c>
      <c r="C35" s="5" t="n">
        <v>1613</v>
      </c>
      <c r="F35" s="5" t="n">
        <v>1613</v>
      </c>
    </row>
    <row r="36" spans="1:10">
      <c r="A36" s="4" t="s">
        <v>196</v>
      </c>
      <c r="C36" s="5" t="n">
        <v>17536</v>
      </c>
      <c r="F36" s="5" t="n">
        <v>17536</v>
      </c>
    </row>
    <row r="37" spans="1:10">
      <c r="A37" s="4" t="s">
        <v>197</v>
      </c>
      <c r="C37" s="5" t="n">
        <v>-11465</v>
      </c>
      <c r="J37" s="5" t="n">
        <v>-11465</v>
      </c>
    </row>
    <row r="38" spans="1:10">
      <c r="A38" s="4" t="s">
        <v>200</v>
      </c>
      <c r="F38" s="5" t="n">
        <v>-43</v>
      </c>
      <c r="G38" s="5" t="n">
        <v>43</v>
      </c>
    </row>
    <row r="39" spans="1:10">
      <c r="A39" s="4" t="s">
        <v>201</v>
      </c>
      <c r="E39" s="5" t="n">
        <v>233624</v>
      </c>
    </row>
    <row r="40" spans="1:10">
      <c r="A40" s="4" t="s">
        <v>202</v>
      </c>
      <c r="C40" s="5" t="n">
        <v>2705084</v>
      </c>
      <c r="D40" s="5" t="n">
        <v>95624</v>
      </c>
      <c r="E40" s="6" t="n">
        <v>146015</v>
      </c>
      <c r="F40" s="5" t="n">
        <v>1386636</v>
      </c>
      <c r="G40" s="5" t="n">
        <v>1029032</v>
      </c>
      <c r="H40" s="5" t="n">
        <v>-247654</v>
      </c>
      <c r="J40" s="5" t="n">
        <v>295431</v>
      </c>
    </row>
    <row r="41" spans="1:10">
      <c r="A41" s="4" t="s">
        <v>203</v>
      </c>
      <c r="C41" s="5" t="n">
        <v>2705084</v>
      </c>
      <c r="D41" s="5" t="n">
        <v>95624</v>
      </c>
      <c r="E41" s="6" t="n">
        <v>146015</v>
      </c>
      <c r="F41" s="5" t="n">
        <v>1386866</v>
      </c>
      <c r="G41" s="5" t="n">
        <v>1028802</v>
      </c>
      <c r="H41" s="5" t="n">
        <v>-247654</v>
      </c>
      <c r="J41" s="5" t="n">
        <v>295431</v>
      </c>
    </row>
    <row r="42" spans="1:10">
      <c r="A42" s="3" t="s">
        <v>183</v>
      </c>
    </row>
    <row r="43" spans="1:10">
      <c r="A43" s="4" t="s">
        <v>204</v>
      </c>
      <c r="F43" s="5" t="n">
        <v>230</v>
      </c>
      <c r="G43" s="5" t="n">
        <v>-230</v>
      </c>
    </row>
    <row r="44" spans="1:10">
      <c r="A44" s="4" t="s">
        <v>152</v>
      </c>
      <c r="C44" s="5" t="n">
        <v>176980</v>
      </c>
      <c r="G44" s="5" t="n">
        <v>165515</v>
      </c>
      <c r="J44" s="5" t="n">
        <v>11465</v>
      </c>
    </row>
    <row r="45" spans="1:10">
      <c r="A45" s="4" t="s">
        <v>184</v>
      </c>
      <c r="C45" s="5" t="n">
        <v>-17625</v>
      </c>
      <c r="H45" s="5" t="n">
        <v>-17625</v>
      </c>
    </row>
    <row r="46" spans="1:10">
      <c r="A46" s="4" t="s">
        <v>169</v>
      </c>
      <c r="C46" s="5" t="n">
        <v>159355</v>
      </c>
      <c r="G46" s="5" t="n">
        <v>165515</v>
      </c>
      <c r="H46" s="5" t="n">
        <v>-17625</v>
      </c>
      <c r="J46" s="5" t="n">
        <v>11465</v>
      </c>
    </row>
    <row r="47" spans="1:10">
      <c r="A47" s="3" t="s">
        <v>185</v>
      </c>
    </row>
    <row r="48" spans="1:10">
      <c r="A48" s="4" t="s">
        <v>186</v>
      </c>
      <c r="C48" s="5" t="n">
        <v>-6200</v>
      </c>
      <c r="G48" s="5" t="n">
        <v>-6200</v>
      </c>
    </row>
    <row r="49" spans="1:10">
      <c r="A49" s="4" t="s">
        <v>187</v>
      </c>
      <c r="C49" s="5" t="n">
        <v>-85174</v>
      </c>
      <c r="G49" s="5" t="n">
        <v>-85174</v>
      </c>
    </row>
    <row r="50" spans="1:10">
      <c r="A50" s="4" t="s">
        <v>188</v>
      </c>
      <c r="E50" s="5" t="n">
        <v>-297</v>
      </c>
    </row>
    <row r="51" spans="1:10">
      <c r="A51" s="4" t="s">
        <v>189</v>
      </c>
      <c r="C51" s="5" t="n">
        <v>-5554</v>
      </c>
      <c r="E51" s="6" t="n">
        <v>-185</v>
      </c>
      <c r="F51" s="5" t="n">
        <v>-5369</v>
      </c>
    </row>
    <row r="52" spans="1:10">
      <c r="A52" s="3" t="s">
        <v>190</v>
      </c>
    </row>
    <row r="53" spans="1:10">
      <c r="A53" s="4" t="s">
        <v>191</v>
      </c>
      <c r="E53" s="5" t="n">
        <v>1107</v>
      </c>
    </row>
    <row r="54" spans="1:10">
      <c r="A54" s="4" t="s">
        <v>192</v>
      </c>
      <c r="C54" s="5" t="n">
        <v>6092</v>
      </c>
      <c r="E54" s="6" t="n">
        <v>692</v>
      </c>
      <c r="F54" s="5" t="n">
        <v>5400</v>
      </c>
    </row>
    <row r="55" spans="1:10">
      <c r="A55" s="4" t="s">
        <v>193</v>
      </c>
      <c r="E55" s="5" t="n">
        <v>92302</v>
      </c>
    </row>
    <row r="56" spans="1:10">
      <c r="A56" s="4" t="s">
        <v>194</v>
      </c>
      <c r="C56" s="5" t="n">
        <v>1797723</v>
      </c>
      <c r="E56" s="6" t="n">
        <v>57689</v>
      </c>
      <c r="F56" s="5" t="n">
        <v>1740034</v>
      </c>
    </row>
    <row r="57" spans="1:10">
      <c r="A57" s="4" t="s">
        <v>196</v>
      </c>
      <c r="C57" s="5" t="n">
        <v>20627</v>
      </c>
      <c r="F57" s="5" t="n">
        <v>20627</v>
      </c>
    </row>
    <row r="58" spans="1:10">
      <c r="A58" s="4" t="s">
        <v>197</v>
      </c>
      <c r="C58" s="5" t="n">
        <v>-11465</v>
      </c>
      <c r="J58" s="5" t="n">
        <v>-11465</v>
      </c>
    </row>
    <row r="59" spans="1:10">
      <c r="A59" s="4" t="s">
        <v>200</v>
      </c>
      <c r="F59" s="5" t="n">
        <v>55</v>
      </c>
      <c r="G59" s="5" t="n">
        <v>-55</v>
      </c>
    </row>
    <row r="60" spans="1:10">
      <c r="A60" s="4" t="s">
        <v>205</v>
      </c>
      <c r="E60" s="5" t="n">
        <v>326736</v>
      </c>
    </row>
    <row r="61" spans="1:10">
      <c r="A61" s="4" t="s">
        <v>206</v>
      </c>
      <c r="C61" s="5" t="n">
        <v>4580488</v>
      </c>
      <c r="D61" s="5" t="n">
        <v>95624</v>
      </c>
      <c r="E61" s="6" t="n">
        <v>204211</v>
      </c>
      <c r="F61" s="5" t="n">
        <v>3147613</v>
      </c>
      <c r="G61" s="5" t="n">
        <v>1102888</v>
      </c>
      <c r="H61" s="5" t="n">
        <v>-265279</v>
      </c>
      <c r="J61" s="5" t="n">
        <v>295431</v>
      </c>
    </row>
    <row r="62" spans="1:10">
      <c r="A62" s="4" t="s">
        <v>207</v>
      </c>
      <c r="C62" s="6" t="n">
        <v>4580488</v>
      </c>
      <c r="D62" s="6" t="n">
        <v>95624</v>
      </c>
      <c r="E62" s="6" t="n">
        <v>204211</v>
      </c>
      <c r="F62" s="6" t="n">
        <v>3147613</v>
      </c>
      <c r="G62" s="5" t="n">
        <v>1160434</v>
      </c>
      <c r="H62" s="5" t="n">
        <v>-322825</v>
      </c>
      <c r="J62" s="6" t="n">
        <v>295431</v>
      </c>
    </row>
    <row r="63" spans="1:10">
      <c r="A63" s="3" t="s">
        <v>183</v>
      </c>
    </row>
    <row r="64" spans="1:10">
      <c r="A64" s="4" t="s">
        <v>204</v>
      </c>
      <c r="G64" s="6" t="n">
        <v>57546</v>
      </c>
      <c r="H64" s="6" t="n">
        <v>-57546</v>
      </c>
    </row>
    <row r="65" spans="1:10"/>
    <row r="66" spans="1:10">
      <c r="A66" s="4" t="s">
        <v>41</v>
      </c>
      <c r="B66" s="4" t="s">
        <v>208</v>
      </c>
    </row>
    <row r="67" spans="1:10">
      <c r="A67" s="4" t="s">
        <v>45</v>
      </c>
      <c r="B67" s="4" t="s">
        <v>209</v>
      </c>
    </row>
  </sheetData>
  <mergeCells count="67">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A65:I65"/>
    <mergeCell ref="B66:I66"/>
    <mergeCell ref="B67:I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634</v>
      </c>
      <c r="C1" s="2" t="s">
        <v>635</v>
      </c>
      <c r="D1" s="2" t="s">
        <v>636</v>
      </c>
      <c r="E1" s="2" t="s">
        <v>637</v>
      </c>
      <c r="F1" s="2" t="s">
        <v>2</v>
      </c>
      <c r="H1" s="2" t="s">
        <v>32</v>
      </c>
      <c r="J1" s="2" t="s">
        <v>103</v>
      </c>
      <c r="K1" s="2" t="s">
        <v>638</v>
      </c>
    </row>
    <row r="2" spans="1:11">
      <c r="A2" s="3" t="s">
        <v>33</v>
      </c>
    </row>
    <row r="3" spans="1:11">
      <c r="A3" s="4" t="s">
        <v>34</v>
      </c>
      <c r="F3" s="6" t="n">
        <v>639073</v>
      </c>
      <c r="H3" s="6" t="n">
        <v>373274</v>
      </c>
    </row>
    <row r="4" spans="1:11">
      <c r="A4" s="4" t="s">
        <v>38</v>
      </c>
      <c r="F4" s="5" t="n">
        <v>1185600</v>
      </c>
      <c r="H4" s="5" t="n">
        <v>1060034</v>
      </c>
    </row>
    <row r="5" spans="1:11">
      <c r="A5" s="4" t="s">
        <v>639</v>
      </c>
      <c r="F5" s="5" t="n">
        <v>1416345</v>
      </c>
      <c r="H5" s="5" t="n">
        <v>897071</v>
      </c>
    </row>
    <row r="6" spans="1:11">
      <c r="A6" s="4" t="s">
        <v>40</v>
      </c>
      <c r="B6" s="4" t="s">
        <v>41</v>
      </c>
      <c r="F6" s="5" t="n">
        <v>699377</v>
      </c>
      <c r="H6" s="5" t="n">
        <v>111248</v>
      </c>
    </row>
    <row r="7" spans="1:11">
      <c r="A7" s="4" t="s">
        <v>42</v>
      </c>
      <c r="F7" s="5" t="n">
        <v>5170255</v>
      </c>
      <c r="H7" s="5" t="n">
        <v>3943499</v>
      </c>
    </row>
    <row r="8" spans="1:11">
      <c r="A8" s="4" t="s">
        <v>43</v>
      </c>
      <c r="F8" s="5" t="n">
        <v>10000</v>
      </c>
      <c r="H8" s="5" t="n">
        <v>14347</v>
      </c>
    </row>
    <row r="9" spans="1:11">
      <c r="A9" s="4" t="s">
        <v>44</v>
      </c>
      <c r="F9" s="5" t="n">
        <v>27658929</v>
      </c>
      <c r="G9" s="4" t="s">
        <v>45</v>
      </c>
      <c r="H9" s="5" t="n">
        <v>19589520</v>
      </c>
      <c r="I9" s="4" t="s">
        <v>45</v>
      </c>
      <c r="J9" s="6" t="n">
        <v>17686502</v>
      </c>
    </row>
    <row r="10" spans="1:11">
      <c r="A10" s="4" t="s">
        <v>640</v>
      </c>
      <c r="F10" s="5" t="n">
        <v>-189555</v>
      </c>
      <c r="H10" s="5" t="n">
        <v>-202068</v>
      </c>
      <c r="J10" s="5" t="n">
        <v>-210242</v>
      </c>
      <c r="K10" s="6" t="n">
        <v>-232448</v>
      </c>
    </row>
    <row r="11" spans="1:11">
      <c r="A11" s="4" t="s">
        <v>48</v>
      </c>
      <c r="F11" s="5" t="n">
        <v>1386853</v>
      </c>
      <c r="H11" s="5" t="n">
        <v>191371</v>
      </c>
      <c r="J11" s="5" t="n">
        <v>191307</v>
      </c>
      <c r="K11" s="5" t="n">
        <v>145932</v>
      </c>
    </row>
    <row r="12" spans="1:11">
      <c r="A12" s="4" t="s">
        <v>641</v>
      </c>
      <c r="F12" s="5" t="n">
        <v>184389</v>
      </c>
      <c r="H12" s="5" t="n">
        <v>21017</v>
      </c>
    </row>
    <row r="13" spans="1:11">
      <c r="A13" s="4" t="s">
        <v>642</v>
      </c>
      <c r="F13" s="5" t="n">
        <v>532251</v>
      </c>
      <c r="H13" s="5" t="n">
        <v>289385</v>
      </c>
    </row>
    <row r="14" spans="1:11">
      <c r="A14" s="4" t="s">
        <v>52</v>
      </c>
      <c r="B14" s="4" t="s">
        <v>53</v>
      </c>
      <c r="F14" s="5" t="n">
        <v>43382</v>
      </c>
      <c r="H14" s="5" t="n">
        <v>16237</v>
      </c>
    </row>
    <row r="15" spans="1:11">
      <c r="A15" s="4" t="s">
        <v>55</v>
      </c>
      <c r="F15" s="5" t="n">
        <v>1723189</v>
      </c>
      <c r="H15" s="5" t="n">
        <v>1406711</v>
      </c>
    </row>
    <row r="16" spans="1:11">
      <c r="A16" s="4" t="s">
        <v>56</v>
      </c>
      <c r="F16" s="5" t="n">
        <v>41423388</v>
      </c>
      <c r="H16" s="5" t="n">
        <v>28555231</v>
      </c>
    </row>
    <row r="17" spans="1:11">
      <c r="A17" s="3" t="s">
        <v>643</v>
      </c>
    </row>
    <row r="18" spans="1:11">
      <c r="A18" s="4" t="s">
        <v>264</v>
      </c>
      <c r="F18" s="5" t="n">
        <v>30620362</v>
      </c>
      <c r="H18" s="5" t="n">
        <v>22672363</v>
      </c>
    </row>
    <row r="19" spans="1:11">
      <c r="A19" s="4" t="s">
        <v>65</v>
      </c>
      <c r="F19" s="5" t="n">
        <v>656602</v>
      </c>
      <c r="H19" s="5" t="n">
        <v>453053</v>
      </c>
    </row>
    <row r="20" spans="1:11">
      <c r="A20" s="4" t="s">
        <v>644</v>
      </c>
      <c r="F20" s="5" t="n">
        <v>2626213</v>
      </c>
      <c r="H20" s="5" t="n">
        <v>83177</v>
      </c>
    </row>
    <row r="21" spans="1:11">
      <c r="A21" s="4" t="s">
        <v>69</v>
      </c>
      <c r="F21" s="5" t="n">
        <v>48996</v>
      </c>
      <c r="H21" s="5" t="n">
        <v>21002</v>
      </c>
    </row>
    <row r="22" spans="1:11">
      <c r="A22" s="4" t="s">
        <v>68</v>
      </c>
      <c r="F22" s="5" t="n">
        <v>1218097</v>
      </c>
      <c r="H22" s="5" t="n">
        <v>1040656</v>
      </c>
    </row>
    <row r="23" spans="1:11">
      <c r="A23" s="4" t="s">
        <v>71</v>
      </c>
      <c r="F23" s="5" t="n">
        <v>549234</v>
      </c>
      <c r="H23" s="5" t="n">
        <v>467944</v>
      </c>
    </row>
    <row r="24" spans="1:11">
      <c r="A24" s="4" t="s">
        <v>72</v>
      </c>
      <c r="F24" s="5" t="n">
        <v>36842900</v>
      </c>
      <c r="H24" s="5" t="n">
        <v>25850147</v>
      </c>
    </row>
    <row r="25" spans="1:11">
      <c r="A25" s="3" t="s">
        <v>645</v>
      </c>
    </row>
    <row r="26" spans="1:11">
      <c r="A26" s="4" t="s">
        <v>646</v>
      </c>
      <c r="F26" s="6" t="n">
        <v>1386853</v>
      </c>
      <c r="H26" s="6" t="n">
        <v>191371</v>
      </c>
      <c r="J26" s="6" t="n">
        <v>191307</v>
      </c>
      <c r="K26" s="6" t="n">
        <v>145932</v>
      </c>
    </row>
    <row r="27" spans="1:11">
      <c r="A27" s="4" t="s">
        <v>619</v>
      </c>
    </row>
    <row r="28" spans="1:11">
      <c r="A28" s="3" t="s">
        <v>33</v>
      </c>
    </row>
    <row r="29" spans="1:11">
      <c r="A29" s="4" t="s">
        <v>40</v>
      </c>
      <c r="C29" s="6" t="n">
        <v>132800</v>
      </c>
    </row>
    <row r="30" spans="1:11">
      <c r="A30" s="4" t="s">
        <v>48</v>
      </c>
      <c r="C30" s="5" t="n">
        <v>1146901</v>
      </c>
    </row>
    <row r="31" spans="1:11">
      <c r="A31" s="3" t="s">
        <v>647</v>
      </c>
    </row>
    <row r="32" spans="1:11">
      <c r="A32" s="4" t="s">
        <v>648</v>
      </c>
      <c r="C32" s="5" t="n">
        <v>205999</v>
      </c>
    </row>
    <row r="33" spans="1:11">
      <c r="A33" s="4" t="s">
        <v>39</v>
      </c>
      <c r="C33" s="5" t="n">
        <v>0</v>
      </c>
    </row>
    <row r="34" spans="1:11">
      <c r="A34" s="4" t="s">
        <v>40</v>
      </c>
      <c r="C34" s="5" t="n">
        <v>134003</v>
      </c>
    </row>
    <row r="35" spans="1:11">
      <c r="A35" s="4" t="s">
        <v>649</v>
      </c>
      <c r="C35" s="5" t="n">
        <v>1193393</v>
      </c>
    </row>
    <row r="36" spans="1:11">
      <c r="A36" s="4" t="s">
        <v>650</v>
      </c>
      <c r="C36" s="5" t="n">
        <v>0</v>
      </c>
    </row>
    <row r="37" spans="1:11">
      <c r="A37" s="4" t="s">
        <v>250</v>
      </c>
      <c r="C37" s="5" t="n">
        <v>7275677</v>
      </c>
    </row>
    <row r="38" spans="1:11">
      <c r="A38" s="4" t="s">
        <v>640</v>
      </c>
      <c r="C38" s="5" t="n">
        <v>0</v>
      </c>
    </row>
    <row r="39" spans="1:11">
      <c r="A39" s="4" t="s">
        <v>651</v>
      </c>
      <c r="C39" s="5" t="n">
        <v>143800</v>
      </c>
    </row>
    <row r="40" spans="1:11">
      <c r="A40" s="4" t="s">
        <v>652</v>
      </c>
      <c r="C40" s="5" t="n">
        <v>233352</v>
      </c>
    </row>
    <row r="41" spans="1:11">
      <c r="A41" s="4" t="s">
        <v>653</v>
      </c>
      <c r="C41" s="5" t="n">
        <v>33928</v>
      </c>
    </row>
    <row r="42" spans="1:11">
      <c r="A42" s="4" t="s">
        <v>654</v>
      </c>
      <c r="C42" s="5" t="n">
        <v>137700</v>
      </c>
    </row>
    <row r="43" spans="1:11">
      <c r="A43" s="4" t="s">
        <v>55</v>
      </c>
      <c r="C43" s="5" t="n">
        <v>658552</v>
      </c>
    </row>
    <row r="44" spans="1:11">
      <c r="A44" s="4" t="s">
        <v>655</v>
      </c>
      <c r="C44" s="5" t="n">
        <v>9878704</v>
      </c>
    </row>
    <row r="45" spans="1:11">
      <c r="A45" s="3" t="s">
        <v>656</v>
      </c>
    </row>
    <row r="46" spans="1:11">
      <c r="A46" s="4" t="s">
        <v>264</v>
      </c>
      <c r="C46" s="5" t="n">
        <v>8140744</v>
      </c>
    </row>
    <row r="47" spans="1:11">
      <c r="A47" s="4" t="s">
        <v>657</v>
      </c>
      <c r="C47" s="5" t="n">
        <v>26664</v>
      </c>
    </row>
    <row r="48" spans="1:11">
      <c r="A48" s="4" t="s">
        <v>644</v>
      </c>
      <c r="C48" s="5" t="n">
        <v>390391</v>
      </c>
    </row>
    <row r="49" spans="1:11">
      <c r="A49" s="4" t="s">
        <v>658</v>
      </c>
      <c r="C49" s="5" t="n">
        <v>187169</v>
      </c>
    </row>
    <row r="50" spans="1:11">
      <c r="A50" s="4" t="s">
        <v>71</v>
      </c>
      <c r="C50" s="5" t="n">
        <v>64286</v>
      </c>
    </row>
    <row r="51" spans="1:11">
      <c r="A51" s="4" t="s">
        <v>659</v>
      </c>
      <c r="C51" s="5" t="n">
        <v>8809254</v>
      </c>
    </row>
    <row r="52" spans="1:11">
      <c r="A52" s="4" t="s">
        <v>660</v>
      </c>
      <c r="C52" s="5" t="n">
        <v>1069450</v>
      </c>
    </row>
    <row r="53" spans="1:11">
      <c r="A53" s="3" t="s">
        <v>645</v>
      </c>
    </row>
    <row r="54" spans="1:11">
      <c r="A54" s="4" t="s">
        <v>661</v>
      </c>
      <c r="C54" s="5" t="n">
        <v>-1792759</v>
      </c>
    </row>
    <row r="55" spans="1:11">
      <c r="A55" s="4" t="s">
        <v>662</v>
      </c>
      <c r="C55" s="5" t="n">
        <v>-423592</v>
      </c>
    </row>
    <row r="56" spans="1:11">
      <c r="A56" s="4" t="s">
        <v>622</v>
      </c>
      <c r="C56" s="5" t="n">
        <v>-2216351</v>
      </c>
    </row>
    <row r="57" spans="1:11">
      <c r="A57" s="4" t="s">
        <v>646</v>
      </c>
      <c r="C57" s="5" t="n">
        <v>1146901</v>
      </c>
    </row>
    <row r="58" spans="1:11">
      <c r="A58" s="4" t="s">
        <v>663</v>
      </c>
    </row>
    <row r="59" spans="1:11">
      <c r="A59" s="3" t="s">
        <v>33</v>
      </c>
    </row>
    <row r="60" spans="1:11">
      <c r="A60" s="4" t="s">
        <v>34</v>
      </c>
      <c r="C60" s="5" t="n">
        <v>0</v>
      </c>
    </row>
    <row r="61" spans="1:11">
      <c r="A61" s="4" t="s">
        <v>639</v>
      </c>
      <c r="C61" s="5" t="n">
        <v>-4758</v>
      </c>
    </row>
    <row r="62" spans="1:11">
      <c r="A62" s="4" t="s">
        <v>40</v>
      </c>
      <c r="C62" s="5" t="n">
        <v>134003</v>
      </c>
    </row>
    <row r="63" spans="1:11">
      <c r="A63" s="4" t="s">
        <v>42</v>
      </c>
      <c r="C63" s="5" t="n">
        <v>175526</v>
      </c>
    </row>
    <row r="64" spans="1:11">
      <c r="A64" s="4" t="s">
        <v>43</v>
      </c>
      <c r="C64" s="5" t="n">
        <v>-177549</v>
      </c>
    </row>
    <row r="65" spans="1:11">
      <c r="A65" s="4" t="s">
        <v>44</v>
      </c>
      <c r="C65" s="5" t="n">
        <v>-320372</v>
      </c>
    </row>
    <row r="66" spans="1:11">
      <c r="A66" s="4" t="s">
        <v>640</v>
      </c>
      <c r="C66" s="5" t="n">
        <v>45711</v>
      </c>
    </row>
    <row r="67" spans="1:11">
      <c r="A67" s="4" t="s">
        <v>48</v>
      </c>
      <c r="C67" s="5" t="n">
        <v>-231292</v>
      </c>
    </row>
    <row r="68" spans="1:11">
      <c r="A68" s="4" t="s">
        <v>641</v>
      </c>
      <c r="C68" s="5" t="n">
        <v>119302</v>
      </c>
    </row>
    <row r="69" spans="1:11">
      <c r="A69" s="4" t="s">
        <v>642</v>
      </c>
      <c r="C69" s="5" t="n">
        <v>37054</v>
      </c>
    </row>
    <row r="70" spans="1:11">
      <c r="A70" s="4" t="s">
        <v>52</v>
      </c>
      <c r="C70" s="5" t="n">
        <v>-9149</v>
      </c>
    </row>
    <row r="71" spans="1:11">
      <c r="A71" s="4" t="s">
        <v>55</v>
      </c>
      <c r="C71" s="5" t="n">
        <v>41320</v>
      </c>
    </row>
    <row r="72" spans="1:11">
      <c r="A72" s="4" t="s">
        <v>56</v>
      </c>
      <c r="C72" s="5" t="n">
        <v>-190204</v>
      </c>
    </row>
    <row r="73" spans="1:11">
      <c r="A73" s="3" t="s">
        <v>643</v>
      </c>
    </row>
    <row r="74" spans="1:11">
      <c r="A74" s="4" t="s">
        <v>264</v>
      </c>
      <c r="C74" s="5" t="n">
        <v>-849</v>
      </c>
    </row>
    <row r="75" spans="1:11">
      <c r="A75" s="4" t="s">
        <v>65</v>
      </c>
      <c r="C75" s="5" t="n">
        <v>0</v>
      </c>
    </row>
    <row r="76" spans="1:11">
      <c r="A76" s="4" t="s">
        <v>644</v>
      </c>
      <c r="C76" s="5" t="n">
        <v>0</v>
      </c>
    </row>
    <row r="77" spans="1:11">
      <c r="A77" s="4" t="s">
        <v>68</v>
      </c>
      <c r="C77" s="5" t="n">
        <v>67683</v>
      </c>
    </row>
    <row r="78" spans="1:11">
      <c r="A78" s="4" t="s">
        <v>71</v>
      </c>
      <c r="C78" s="5" t="n">
        <v>4291</v>
      </c>
    </row>
    <row r="79" spans="1:11">
      <c r="A79" s="4" t="s">
        <v>72</v>
      </c>
      <c r="C79" s="5" t="n">
        <v>71125</v>
      </c>
    </row>
    <row r="80" spans="1:11">
      <c r="A80" s="4" t="s">
        <v>664</v>
      </c>
      <c r="C80" s="5" t="n">
        <v>-261329</v>
      </c>
    </row>
    <row r="81" spans="1:11">
      <c r="A81" s="3" t="s">
        <v>645</v>
      </c>
    </row>
    <row r="82" spans="1:11">
      <c r="A82" s="4" t="s">
        <v>646</v>
      </c>
      <c r="C82" s="5" t="n">
        <v>-231292</v>
      </c>
    </row>
    <row r="83" spans="1:11">
      <c r="A83" s="4" t="s">
        <v>630</v>
      </c>
    </row>
    <row r="84" spans="1:11">
      <c r="A84" s="3" t="s">
        <v>33</v>
      </c>
    </row>
    <row r="85" spans="1:11">
      <c r="A85" s="4" t="s">
        <v>48</v>
      </c>
      <c r="D85" s="6" t="n">
        <v>44964</v>
      </c>
    </row>
    <row r="86" spans="1:11">
      <c r="A86" s="3" t="s">
        <v>647</v>
      </c>
    </row>
    <row r="87" spans="1:11">
      <c r="A87" s="4" t="s">
        <v>648</v>
      </c>
      <c r="D87" s="5" t="n">
        <v>7502</v>
      </c>
    </row>
    <row r="88" spans="1:11">
      <c r="A88" s="4" t="s">
        <v>38</v>
      </c>
      <c r="D88" s="5" t="n">
        <v>4132</v>
      </c>
    </row>
    <row r="89" spans="1:11">
      <c r="A89" s="4" t="s">
        <v>39</v>
      </c>
      <c r="D89" s="5" t="n">
        <v>139082</v>
      </c>
    </row>
    <row r="90" spans="1:11">
      <c r="A90" s="4" t="s">
        <v>40</v>
      </c>
      <c r="D90" s="5" t="n">
        <v>236088</v>
      </c>
    </row>
    <row r="91" spans="1:11">
      <c r="A91" s="4" t="s">
        <v>665</v>
      </c>
      <c r="D91" s="5" t="n">
        <v>1413</v>
      </c>
    </row>
    <row r="92" spans="1:11">
      <c r="A92" s="4" t="s">
        <v>651</v>
      </c>
      <c r="D92" s="5" t="n">
        <v>27300</v>
      </c>
    </row>
    <row r="93" spans="1:11">
      <c r="A93" s="4" t="s">
        <v>652</v>
      </c>
      <c r="D93" s="5" t="n">
        <v>1229</v>
      </c>
    </row>
    <row r="94" spans="1:11">
      <c r="A94" s="4" t="s">
        <v>55</v>
      </c>
      <c r="D94" s="5" t="n">
        <v>1672</v>
      </c>
    </row>
    <row r="95" spans="1:11">
      <c r="A95" s="4" t="s">
        <v>655</v>
      </c>
      <c r="D95" s="5" t="n">
        <v>418418</v>
      </c>
    </row>
    <row r="96" spans="1:11">
      <c r="A96" s="3" t="s">
        <v>656</v>
      </c>
    </row>
    <row r="97" spans="1:11">
      <c r="A97" s="4" t="s">
        <v>657</v>
      </c>
      <c r="D97" s="5" t="n">
        <v>201595</v>
      </c>
    </row>
    <row r="98" spans="1:11">
      <c r="A98" s="4" t="s">
        <v>644</v>
      </c>
      <c r="D98" s="5" t="n">
        <v>33509</v>
      </c>
    </row>
    <row r="99" spans="1:11">
      <c r="A99" s="4" t="s">
        <v>69</v>
      </c>
      <c r="D99" s="5" t="n">
        <v>96489</v>
      </c>
    </row>
    <row r="100" spans="1:11">
      <c r="A100" s="4" t="s">
        <v>71</v>
      </c>
      <c r="D100" s="5" t="n">
        <v>316</v>
      </c>
    </row>
    <row r="101" spans="1:11">
      <c r="A101" s="4" t="s">
        <v>659</v>
      </c>
      <c r="D101" s="5" t="n">
        <v>331909</v>
      </c>
    </row>
    <row r="102" spans="1:11">
      <c r="A102" s="4" t="s">
        <v>660</v>
      </c>
      <c r="D102" s="5" t="n">
        <v>86509</v>
      </c>
    </row>
    <row r="103" spans="1:11">
      <c r="A103" s="3" t="s">
        <v>645</v>
      </c>
    </row>
    <row r="104" spans="1:11">
      <c r="A104" s="4" t="s">
        <v>662</v>
      </c>
      <c r="D104" s="5" t="n">
        <v>-131473</v>
      </c>
    </row>
    <row r="105" spans="1:11">
      <c r="A105" s="4" t="s">
        <v>646</v>
      </c>
      <c r="D105" s="5" t="n">
        <v>44964</v>
      </c>
    </row>
    <row r="106" spans="1:11">
      <c r="A106" s="4" t="s">
        <v>666</v>
      </c>
    </row>
    <row r="107" spans="1:11">
      <c r="A107" s="3" t="s">
        <v>33</v>
      </c>
    </row>
    <row r="108" spans="1:11">
      <c r="A108" s="4" t="s">
        <v>34</v>
      </c>
      <c r="D108" s="5" t="n">
        <v>0</v>
      </c>
    </row>
    <row r="109" spans="1:11">
      <c r="A109" s="4" t="s">
        <v>38</v>
      </c>
      <c r="D109" s="5" t="n">
        <v>0</v>
      </c>
    </row>
    <row r="110" spans="1:11">
      <c r="A110" s="4" t="s">
        <v>639</v>
      </c>
      <c r="D110" s="5" t="n">
        <v>-284580</v>
      </c>
    </row>
    <row r="111" spans="1:11">
      <c r="A111" s="4" t="s">
        <v>40</v>
      </c>
      <c r="D111" s="5" t="n">
        <v>236088</v>
      </c>
    </row>
    <row r="112" spans="1:11">
      <c r="A112" s="4" t="s">
        <v>665</v>
      </c>
      <c r="D112" s="5" t="n">
        <v>1413</v>
      </c>
    </row>
    <row r="113" spans="1:11">
      <c r="A113" s="4" t="s">
        <v>641</v>
      </c>
      <c r="D113" s="5" t="n">
        <v>27300</v>
      </c>
    </row>
    <row r="114" spans="1:11">
      <c r="A114" s="4" t="s">
        <v>642</v>
      </c>
      <c r="D114" s="5" t="n">
        <v>0</v>
      </c>
    </row>
    <row r="115" spans="1:11">
      <c r="A115" s="4" t="s">
        <v>55</v>
      </c>
      <c r="D115" s="5" t="n">
        <v>14</v>
      </c>
    </row>
    <row r="116" spans="1:11">
      <c r="A116" s="4" t="s">
        <v>56</v>
      </c>
      <c r="D116" s="5" t="n">
        <v>-19765</v>
      </c>
    </row>
    <row r="117" spans="1:11">
      <c r="A117" s="3" t="s">
        <v>643</v>
      </c>
    </row>
    <row r="118" spans="1:11">
      <c r="A118" s="4" t="s">
        <v>65</v>
      </c>
      <c r="D118" s="5" t="n">
        <v>0</v>
      </c>
    </row>
    <row r="119" spans="1:11">
      <c r="A119" s="4" t="s">
        <v>644</v>
      </c>
      <c r="D119" s="5" t="n">
        <v>0</v>
      </c>
    </row>
    <row r="120" spans="1:11">
      <c r="A120" s="4" t="s">
        <v>69</v>
      </c>
      <c r="D120" s="5" t="n">
        <v>-47158</v>
      </c>
    </row>
    <row r="121" spans="1:11">
      <c r="A121" s="4" t="s">
        <v>71</v>
      </c>
      <c r="D121" s="5" t="n">
        <v>-642</v>
      </c>
    </row>
    <row r="122" spans="1:11">
      <c r="A122" s="4" t="s">
        <v>72</v>
      </c>
      <c r="D122" s="5" t="n">
        <v>-47800</v>
      </c>
    </row>
    <row r="123" spans="1:11">
      <c r="A123" s="4" t="s">
        <v>664</v>
      </c>
      <c r="D123" s="5" t="n">
        <v>28035</v>
      </c>
    </row>
    <row r="124" spans="1:11">
      <c r="A124" s="4" t="s">
        <v>631</v>
      </c>
    </row>
    <row r="125" spans="1:11">
      <c r="A125" s="3" t="s">
        <v>33</v>
      </c>
    </row>
    <row r="126" spans="1:11">
      <c r="A126" s="4" t="s">
        <v>48</v>
      </c>
      <c r="E126" s="6" t="n">
        <v>45375</v>
      </c>
    </row>
    <row r="127" spans="1:11">
      <c r="A127" s="3" t="s">
        <v>647</v>
      </c>
    </row>
    <row r="128" spans="1:11">
      <c r="A128" s="4" t="s">
        <v>648</v>
      </c>
      <c r="E128" s="5" t="n">
        <v>18801</v>
      </c>
    </row>
    <row r="129" spans="1:11">
      <c r="A129" s="4" t="s">
        <v>649</v>
      </c>
      <c r="E129" s="5" t="n">
        <v>73812</v>
      </c>
    </row>
    <row r="130" spans="1:11">
      <c r="A130" s="4" t="s">
        <v>250</v>
      </c>
      <c r="E130" s="5" t="n">
        <v>281944</v>
      </c>
    </row>
    <row r="131" spans="1:11">
      <c r="A131" s="4" t="s">
        <v>640</v>
      </c>
      <c r="E131" s="5" t="n">
        <v>0</v>
      </c>
    </row>
    <row r="132" spans="1:11">
      <c r="A132" s="4" t="s">
        <v>651</v>
      </c>
      <c r="E132" s="5" t="n">
        <v>1950</v>
      </c>
    </row>
    <row r="133" spans="1:11">
      <c r="A133" s="4" t="s">
        <v>652</v>
      </c>
      <c r="E133" s="5" t="n">
        <v>3567</v>
      </c>
    </row>
    <row r="134" spans="1:11">
      <c r="A134" s="4" t="s">
        <v>653</v>
      </c>
      <c r="E134" s="5" t="n">
        <v>923</v>
      </c>
    </row>
    <row r="135" spans="1:11">
      <c r="A135" s="4" t="s">
        <v>654</v>
      </c>
      <c r="E135" s="5" t="n">
        <v>7202</v>
      </c>
    </row>
    <row r="136" spans="1:11">
      <c r="A136" s="4" t="s">
        <v>55</v>
      </c>
      <c r="E136" s="5" t="n">
        <v>11773</v>
      </c>
    </row>
    <row r="137" spans="1:11">
      <c r="A137" s="4" t="s">
        <v>655</v>
      </c>
      <c r="E137" s="5" t="n">
        <v>399972</v>
      </c>
    </row>
    <row r="138" spans="1:11">
      <c r="A138" s="3" t="s">
        <v>656</v>
      </c>
    </row>
    <row r="139" spans="1:11">
      <c r="A139" s="4" t="s">
        <v>264</v>
      </c>
      <c r="E139" s="5" t="n">
        <v>344088</v>
      </c>
    </row>
    <row r="140" spans="1:11">
      <c r="A140" s="4" t="s">
        <v>71</v>
      </c>
      <c r="E140" s="5" t="n">
        <v>4580</v>
      </c>
    </row>
    <row r="141" spans="1:11">
      <c r="A141" s="4" t="s">
        <v>659</v>
      </c>
      <c r="E141" s="5" t="n">
        <v>348668</v>
      </c>
    </row>
    <row r="142" spans="1:11">
      <c r="A142" s="4" t="s">
        <v>660</v>
      </c>
      <c r="E142" s="5" t="n">
        <v>51304</v>
      </c>
    </row>
    <row r="143" spans="1:11">
      <c r="A143" s="3" t="s">
        <v>645</v>
      </c>
    </row>
    <row r="144" spans="1:11">
      <c r="A144" s="4" t="s">
        <v>661</v>
      </c>
      <c r="E144" s="5" t="n">
        <v>-72791</v>
      </c>
    </row>
    <row r="145" spans="1:11">
      <c r="A145" s="4" t="s">
        <v>662</v>
      </c>
      <c r="E145" s="5" t="n">
        <v>-23888</v>
      </c>
    </row>
    <row r="146" spans="1:11">
      <c r="A146" s="4" t="s">
        <v>622</v>
      </c>
      <c r="E146" s="5" t="n">
        <v>-96679</v>
      </c>
    </row>
    <row r="147" spans="1:11">
      <c r="A147" s="4" t="s">
        <v>646</v>
      </c>
      <c r="E147" s="5" t="n">
        <v>45375</v>
      </c>
    </row>
    <row r="148" spans="1:11">
      <c r="A148" s="4" t="s">
        <v>667</v>
      </c>
    </row>
    <row r="149" spans="1:11">
      <c r="A149" s="3" t="s">
        <v>33</v>
      </c>
    </row>
    <row r="150" spans="1:11">
      <c r="A150" s="4" t="s">
        <v>34</v>
      </c>
      <c r="E150" s="5" t="n">
        <v>0</v>
      </c>
    </row>
    <row r="151" spans="1:11">
      <c r="A151" s="4" t="s">
        <v>42</v>
      </c>
      <c r="E151" s="5" t="n">
        <v>-10</v>
      </c>
    </row>
    <row r="152" spans="1:11">
      <c r="A152" s="4" t="s">
        <v>44</v>
      </c>
      <c r="E152" s="5" t="n">
        <v>-16106</v>
      </c>
    </row>
    <row r="153" spans="1:11">
      <c r="A153" s="4" t="s">
        <v>640</v>
      </c>
      <c r="E153" s="5" t="n">
        <v>4639</v>
      </c>
    </row>
    <row r="154" spans="1:11">
      <c r="A154" s="4" t="s">
        <v>48</v>
      </c>
      <c r="E154" s="5" t="n">
        <v>-3721</v>
      </c>
    </row>
    <row r="155" spans="1:11">
      <c r="A155" s="4" t="s">
        <v>641</v>
      </c>
      <c r="E155" s="5" t="n">
        <v>1866</v>
      </c>
    </row>
    <row r="156" spans="1:11">
      <c r="A156" s="4" t="s">
        <v>642</v>
      </c>
      <c r="E156" s="5" t="n">
        <v>1214</v>
      </c>
    </row>
    <row r="157" spans="1:11">
      <c r="A157" s="4" t="s">
        <v>52</v>
      </c>
      <c r="E157" s="5" t="n">
        <v>-95</v>
      </c>
    </row>
    <row r="158" spans="1:11">
      <c r="A158" s="4" t="s">
        <v>654</v>
      </c>
      <c r="E158" s="5" t="n">
        <v>4262</v>
      </c>
    </row>
    <row r="159" spans="1:11">
      <c r="A159" s="4" t="s">
        <v>55</v>
      </c>
      <c r="E159" s="5" t="n">
        <v>1135</v>
      </c>
    </row>
    <row r="160" spans="1:11">
      <c r="A160" s="4" t="s">
        <v>56</v>
      </c>
      <c r="E160" s="5" t="n">
        <v>-6816</v>
      </c>
    </row>
    <row r="161" spans="1:11">
      <c r="A161" s="3" t="s">
        <v>643</v>
      </c>
    </row>
    <row r="162" spans="1:11">
      <c r="A162" s="4" t="s">
        <v>264</v>
      </c>
      <c r="E162" s="5" t="n">
        <v>1300</v>
      </c>
    </row>
    <row r="163" spans="1:11">
      <c r="A163" s="4" t="s">
        <v>71</v>
      </c>
      <c r="E163" s="5" t="n">
        <v>1407</v>
      </c>
    </row>
    <row r="164" spans="1:11">
      <c r="A164" s="4" t="s">
        <v>72</v>
      </c>
      <c r="E164" s="5" t="n">
        <v>2707</v>
      </c>
    </row>
    <row r="165" spans="1:11">
      <c r="A165" s="4" t="s">
        <v>664</v>
      </c>
      <c r="E165" s="5" t="n">
        <v>-9523</v>
      </c>
    </row>
    <row r="166" spans="1:11">
      <c r="A166" s="3" t="s">
        <v>645</v>
      </c>
    </row>
    <row r="167" spans="1:11">
      <c r="A167" s="4" t="s">
        <v>646</v>
      </c>
      <c r="E167" s="5" t="n">
        <v>-3721</v>
      </c>
    </row>
    <row r="168" spans="1:11">
      <c r="A168" s="4" t="s">
        <v>619</v>
      </c>
    </row>
    <row r="169" spans="1:11">
      <c r="A169" s="3" t="s">
        <v>33</v>
      </c>
    </row>
    <row r="170" spans="1:11">
      <c r="A170" s="4" t="s">
        <v>34</v>
      </c>
      <c r="C170" s="5" t="n">
        <v>205999</v>
      </c>
    </row>
    <row r="171" spans="1:11">
      <c r="A171" s="4" t="s">
        <v>639</v>
      </c>
      <c r="C171" s="5" t="n">
        <v>4758</v>
      </c>
    </row>
    <row r="172" spans="1:11">
      <c r="A172" s="4" t="s">
        <v>40</v>
      </c>
      <c r="C172" s="5" t="n">
        <v>0</v>
      </c>
    </row>
    <row r="173" spans="1:11">
      <c r="A173" s="4" t="s">
        <v>42</v>
      </c>
      <c r="C173" s="5" t="n">
        <v>1017867</v>
      </c>
    </row>
    <row r="174" spans="1:11">
      <c r="A174" s="4" t="s">
        <v>43</v>
      </c>
      <c r="C174" s="5" t="n">
        <v>177549</v>
      </c>
    </row>
    <row r="175" spans="1:11">
      <c r="A175" s="4" t="s">
        <v>44</v>
      </c>
      <c r="C175" s="5" t="n">
        <v>7596049</v>
      </c>
    </row>
    <row r="176" spans="1:11">
      <c r="A176" s="4" t="s">
        <v>640</v>
      </c>
      <c r="C176" s="5" t="n">
        <v>-45711</v>
      </c>
    </row>
    <row r="177" spans="1:11">
      <c r="A177" s="4" t="s">
        <v>48</v>
      </c>
      <c r="C177" s="5" t="n">
        <v>231292</v>
      </c>
    </row>
    <row r="178" spans="1:11">
      <c r="A178" s="4" t="s">
        <v>641</v>
      </c>
      <c r="C178" s="5" t="n">
        <v>24498</v>
      </c>
    </row>
    <row r="179" spans="1:11">
      <c r="A179" s="4" t="s">
        <v>642</v>
      </c>
      <c r="C179" s="5" t="n">
        <v>196298</v>
      </c>
    </row>
    <row r="180" spans="1:11">
      <c r="A180" s="4" t="s">
        <v>52</v>
      </c>
      <c r="C180" s="5" t="n">
        <v>43077</v>
      </c>
    </row>
    <row r="181" spans="1:11">
      <c r="A181" s="4" t="s">
        <v>55</v>
      </c>
      <c r="C181" s="5" t="n">
        <v>617232</v>
      </c>
    </row>
    <row r="182" spans="1:11">
      <c r="A182" s="4" t="s">
        <v>56</v>
      </c>
      <c r="C182" s="5" t="n">
        <v>10068908</v>
      </c>
    </row>
    <row r="183" spans="1:11">
      <c r="A183" s="3" t="s">
        <v>643</v>
      </c>
    </row>
    <row r="184" spans="1:11">
      <c r="A184" s="4" t="s">
        <v>264</v>
      </c>
      <c r="C184" s="5" t="n">
        <v>8141593</v>
      </c>
    </row>
    <row r="185" spans="1:11">
      <c r="A185" s="4" t="s">
        <v>65</v>
      </c>
      <c r="C185" s="5" t="n">
        <v>26664</v>
      </c>
    </row>
    <row r="186" spans="1:11">
      <c r="A186" s="4" t="s">
        <v>644</v>
      </c>
      <c r="C186" s="5" t="n">
        <v>390391</v>
      </c>
    </row>
    <row r="187" spans="1:11">
      <c r="A187" s="4" t="s">
        <v>68</v>
      </c>
      <c r="C187" s="5" t="n">
        <v>119486</v>
      </c>
    </row>
    <row r="188" spans="1:11">
      <c r="A188" s="4" t="s">
        <v>71</v>
      </c>
      <c r="C188" s="5" t="n">
        <v>59995</v>
      </c>
    </row>
    <row r="189" spans="1:11">
      <c r="A189" s="4" t="s">
        <v>72</v>
      </c>
      <c r="C189" s="5" t="n">
        <v>8738129</v>
      </c>
    </row>
    <row r="190" spans="1:11">
      <c r="A190" s="4" t="s">
        <v>664</v>
      </c>
      <c r="C190" s="5" t="n">
        <v>1330779</v>
      </c>
    </row>
    <row r="191" spans="1:11">
      <c r="A191" s="3" t="s">
        <v>645</v>
      </c>
    </row>
    <row r="192" spans="1:11">
      <c r="A192" s="4" t="s">
        <v>646</v>
      </c>
      <c r="C192" s="6" t="n">
        <v>231292</v>
      </c>
    </row>
    <row r="193" spans="1:11">
      <c r="A193" s="4" t="s">
        <v>630</v>
      </c>
    </row>
    <row r="194" spans="1:11">
      <c r="A194" s="3" t="s">
        <v>33</v>
      </c>
    </row>
    <row r="195" spans="1:11">
      <c r="A195" s="4" t="s">
        <v>34</v>
      </c>
      <c r="D195" s="5" t="n">
        <v>7502</v>
      </c>
    </row>
    <row r="196" spans="1:11">
      <c r="A196" s="4" t="s">
        <v>38</v>
      </c>
      <c r="D196" s="5" t="n">
        <v>4132</v>
      </c>
    </row>
    <row r="197" spans="1:11">
      <c r="A197" s="4" t="s">
        <v>639</v>
      </c>
      <c r="D197" s="5" t="n">
        <v>423662</v>
      </c>
    </row>
    <row r="198" spans="1:11">
      <c r="A198" s="4" t="s">
        <v>40</v>
      </c>
      <c r="D198" s="5" t="n">
        <v>0</v>
      </c>
    </row>
    <row r="199" spans="1:11">
      <c r="A199" s="4" t="s">
        <v>665</v>
      </c>
      <c r="D199" s="5" t="n">
        <v>0</v>
      </c>
    </row>
    <row r="200" spans="1:11">
      <c r="A200" s="4" t="s">
        <v>641</v>
      </c>
      <c r="D200" s="5" t="n">
        <v>0</v>
      </c>
    </row>
    <row r="201" spans="1:11">
      <c r="A201" s="4" t="s">
        <v>642</v>
      </c>
      <c r="D201" s="5" t="n">
        <v>1229</v>
      </c>
    </row>
    <row r="202" spans="1:11">
      <c r="A202" s="4" t="s">
        <v>55</v>
      </c>
      <c r="D202" s="5" t="n">
        <v>1658</v>
      </c>
    </row>
    <row r="203" spans="1:11">
      <c r="A203" s="4" t="s">
        <v>56</v>
      </c>
      <c r="D203" s="5" t="n">
        <v>438183</v>
      </c>
    </row>
    <row r="204" spans="1:11">
      <c r="A204" s="3" t="s">
        <v>643</v>
      </c>
    </row>
    <row r="205" spans="1:11">
      <c r="A205" s="4" t="s">
        <v>65</v>
      </c>
      <c r="D205" s="5" t="n">
        <v>201595</v>
      </c>
    </row>
    <row r="206" spans="1:11">
      <c r="A206" s="4" t="s">
        <v>644</v>
      </c>
      <c r="D206" s="5" t="n">
        <v>33509</v>
      </c>
    </row>
    <row r="207" spans="1:11">
      <c r="A207" s="4" t="s">
        <v>69</v>
      </c>
      <c r="D207" s="5" t="n">
        <v>143647</v>
      </c>
    </row>
    <row r="208" spans="1:11">
      <c r="A208" s="4" t="s">
        <v>71</v>
      </c>
      <c r="D208" s="5" t="n">
        <v>958</v>
      </c>
    </row>
    <row r="209" spans="1:11">
      <c r="A209" s="4" t="s">
        <v>72</v>
      </c>
      <c r="D209" s="5" t="n">
        <v>379709</v>
      </c>
    </row>
    <row r="210" spans="1:11">
      <c r="A210" s="4" t="s">
        <v>664</v>
      </c>
      <c r="D210" s="6" t="n">
        <v>58474</v>
      </c>
    </row>
    <row r="211" spans="1:11">
      <c r="A211" s="4" t="s">
        <v>631</v>
      </c>
    </row>
    <row r="212" spans="1:11">
      <c r="A212" s="3" t="s">
        <v>33</v>
      </c>
    </row>
    <row r="213" spans="1:11">
      <c r="A213" s="4" t="s">
        <v>34</v>
      </c>
      <c r="E213" s="5" t="n">
        <v>18801</v>
      </c>
    </row>
    <row r="214" spans="1:11">
      <c r="A214" s="4" t="s">
        <v>42</v>
      </c>
      <c r="E214" s="5" t="n">
        <v>73822</v>
      </c>
    </row>
    <row r="215" spans="1:11">
      <c r="A215" s="4" t="s">
        <v>44</v>
      </c>
      <c r="E215" s="5" t="n">
        <v>298050</v>
      </c>
    </row>
    <row r="216" spans="1:11">
      <c r="A216" s="4" t="s">
        <v>640</v>
      </c>
      <c r="E216" s="5" t="n">
        <v>-4639</v>
      </c>
    </row>
    <row r="217" spans="1:11">
      <c r="A217" s="4" t="s">
        <v>48</v>
      </c>
      <c r="E217" s="5" t="n">
        <v>3721</v>
      </c>
    </row>
    <row r="218" spans="1:11">
      <c r="A218" s="4" t="s">
        <v>641</v>
      </c>
      <c r="E218" s="5" t="n">
        <v>84</v>
      </c>
    </row>
    <row r="219" spans="1:11">
      <c r="A219" s="4" t="s">
        <v>642</v>
      </c>
      <c r="E219" s="5" t="n">
        <v>2353</v>
      </c>
    </row>
    <row r="220" spans="1:11">
      <c r="A220" s="4" t="s">
        <v>52</v>
      </c>
      <c r="E220" s="5" t="n">
        <v>1018</v>
      </c>
    </row>
    <row r="221" spans="1:11">
      <c r="A221" s="4" t="s">
        <v>654</v>
      </c>
      <c r="E221" s="5" t="n">
        <v>2940</v>
      </c>
    </row>
    <row r="222" spans="1:11">
      <c r="A222" s="4" t="s">
        <v>55</v>
      </c>
      <c r="E222" s="5" t="n">
        <v>10638</v>
      </c>
    </row>
    <row r="223" spans="1:11">
      <c r="A223" s="4" t="s">
        <v>56</v>
      </c>
      <c r="E223" s="5" t="n">
        <v>406788</v>
      </c>
    </row>
    <row r="224" spans="1:11">
      <c r="A224" s="3" t="s">
        <v>643</v>
      </c>
    </row>
    <row r="225" spans="1:11">
      <c r="A225" s="4" t="s">
        <v>264</v>
      </c>
      <c r="E225" s="5" t="n">
        <v>342788</v>
      </c>
    </row>
    <row r="226" spans="1:11">
      <c r="A226" s="4" t="s">
        <v>71</v>
      </c>
      <c r="E226" s="5" t="n">
        <v>3173</v>
      </c>
    </row>
    <row r="227" spans="1:11">
      <c r="A227" s="4" t="s">
        <v>72</v>
      </c>
      <c r="E227" s="5" t="n">
        <v>345961</v>
      </c>
    </row>
    <row r="228" spans="1:11">
      <c r="A228" s="4" t="s">
        <v>664</v>
      </c>
      <c r="E228" s="5" t="n">
        <v>60827</v>
      </c>
    </row>
    <row r="229" spans="1:11">
      <c r="A229" s="3" t="s">
        <v>645</v>
      </c>
    </row>
    <row r="230" spans="1:11">
      <c r="A230" s="4" t="s">
        <v>646</v>
      </c>
      <c r="E230" s="6" t="n">
        <v>3721</v>
      </c>
    </row>
    <row r="231" spans="1:11"/>
    <row r="232" spans="1:11">
      <c r="A232" s="4" t="s">
        <v>41</v>
      </c>
      <c r="B232" s="4" t="s">
        <v>83</v>
      </c>
    </row>
    <row r="233" spans="1:11">
      <c r="A233" s="4" t="s">
        <v>45</v>
      </c>
      <c r="B233" s="4" t="s">
        <v>84</v>
      </c>
    </row>
    <row r="234" spans="1:11">
      <c r="A234" s="4" t="s">
        <v>53</v>
      </c>
      <c r="B234" s="4" t="s">
        <v>85</v>
      </c>
    </row>
  </sheetData>
  <mergeCells count="7">
    <mergeCell ref="A1:B1"/>
    <mergeCell ref="F1:G1"/>
    <mergeCell ref="H1:I1"/>
    <mergeCell ref="A231:J231"/>
    <mergeCell ref="B232:J232"/>
    <mergeCell ref="B233:J233"/>
    <mergeCell ref="B234:J2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3" t="s">
        <v>617</v>
      </c>
    </row>
    <row r="4" spans="1:3">
      <c r="A4" s="4" t="s">
        <v>669</v>
      </c>
      <c r="B4" s="6" t="n">
        <v>31253</v>
      </c>
    </row>
    <row r="5" spans="1:3">
      <c r="A5" s="4" t="s">
        <v>670</v>
      </c>
      <c r="B5" s="5" t="n">
        <v>6192</v>
      </c>
    </row>
    <row r="6" spans="1:3">
      <c r="A6" s="4" t="s">
        <v>671</v>
      </c>
      <c r="B6" s="5" t="n">
        <v>16534</v>
      </c>
    </row>
    <row r="7" spans="1:3">
      <c r="A7" s="4" t="s">
        <v>672</v>
      </c>
      <c r="B7" s="5" t="n">
        <v>1165006</v>
      </c>
      <c r="C7" s="6" t="n">
        <v>1033218</v>
      </c>
    </row>
    <row r="8" spans="1:3">
      <c r="A8" s="4" t="s">
        <v>673</v>
      </c>
      <c r="B8" s="5" t="n">
        <v>563581</v>
      </c>
      <c r="C8" s="5" t="n">
        <v>638493</v>
      </c>
    </row>
    <row r="9" spans="1:3">
      <c r="A9" s="4" t="s">
        <v>674</v>
      </c>
      <c r="B9" s="5" t="n">
        <v>476911</v>
      </c>
      <c r="C9" s="5" t="n">
        <v>458667</v>
      </c>
    </row>
    <row r="10" spans="1:3">
      <c r="A10" s="4" t="s">
        <v>675</v>
      </c>
      <c r="B10" s="6" t="n">
        <v>274416</v>
      </c>
      <c r="C10" s="6" t="n">
        <v>2939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612</v>
      </c>
    </row>
    <row r="3" spans="1:2">
      <c r="A3" s="3" t="s">
        <v>617</v>
      </c>
    </row>
    <row r="4" spans="1:2">
      <c r="A4" s="4" t="s">
        <v>677</v>
      </c>
      <c r="B4" s="6" t="n">
        <v>56748</v>
      </c>
    </row>
    <row r="5" spans="1:2">
      <c r="A5" s="4" t="s">
        <v>138</v>
      </c>
    </row>
    <row r="6" spans="1:2">
      <c r="A6" s="3" t="s">
        <v>617</v>
      </c>
    </row>
    <row r="7" spans="1:2">
      <c r="A7" s="4" t="s">
        <v>677</v>
      </c>
      <c r="B7" s="5" t="n">
        <v>28151</v>
      </c>
    </row>
    <row r="8" spans="1:2">
      <c r="A8" s="4" t="s">
        <v>678</v>
      </c>
    </row>
    <row r="9" spans="1:2">
      <c r="A9" s="3" t="s">
        <v>617</v>
      </c>
    </row>
    <row r="10" spans="1:2">
      <c r="A10" s="4" t="s">
        <v>677</v>
      </c>
      <c r="B10" s="5" t="n">
        <v>17077</v>
      </c>
    </row>
    <row r="11" spans="1:2">
      <c r="A11" s="4" t="s">
        <v>144</v>
      </c>
    </row>
    <row r="12" spans="1:2">
      <c r="A12" s="3" t="s">
        <v>617</v>
      </c>
    </row>
    <row r="13" spans="1:2">
      <c r="A13" s="4" t="s">
        <v>677</v>
      </c>
      <c r="B13" s="5" t="n">
        <v>1270</v>
      </c>
    </row>
    <row r="14" spans="1:2">
      <c r="A14" s="4" t="s">
        <v>679</v>
      </c>
    </row>
    <row r="15" spans="1:2">
      <c r="A15" s="3" t="s">
        <v>617</v>
      </c>
    </row>
    <row r="16" spans="1:2">
      <c r="A16" s="4" t="s">
        <v>677</v>
      </c>
      <c r="B16" s="5" t="n">
        <v>1291</v>
      </c>
    </row>
    <row r="17" spans="1:2">
      <c r="A17" s="4" t="s">
        <v>680</v>
      </c>
    </row>
    <row r="18" spans="1:2">
      <c r="A18" s="3" t="s">
        <v>617</v>
      </c>
    </row>
    <row r="19" spans="1:2">
      <c r="A19" s="4" t="s">
        <v>677</v>
      </c>
      <c r="B19" s="6" t="n">
        <v>89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5204643</v>
      </c>
      <c r="C3" s="6" t="n">
        <v>3971435</v>
      </c>
    </row>
    <row r="4" spans="1:3">
      <c r="A4" s="4" t="s">
        <v>684</v>
      </c>
      <c r="C4" s="5" t="n">
        <v>19869</v>
      </c>
    </row>
    <row r="5" spans="1:3">
      <c r="A5" s="4" t="s">
        <v>685</v>
      </c>
      <c r="C5" s="5" t="n">
        <v>-47805</v>
      </c>
    </row>
    <row r="6" spans="1:3">
      <c r="A6" s="4" t="s">
        <v>686</v>
      </c>
      <c r="B6" s="5" t="n">
        <v>5170255</v>
      </c>
      <c r="C6" s="5" t="n">
        <v>3943499</v>
      </c>
    </row>
    <row r="7" spans="1:3">
      <c r="A7" s="4" t="s">
        <v>687</v>
      </c>
      <c r="B7" s="5" t="n">
        <v>4000000</v>
      </c>
      <c r="C7" s="5" t="n">
        <v>3300000</v>
      </c>
    </row>
    <row r="8" spans="1:3">
      <c r="A8" s="3" t="s">
        <v>688</v>
      </c>
    </row>
    <row r="9" spans="1:3">
      <c r="A9" s="4" t="s">
        <v>683</v>
      </c>
      <c r="B9" s="5" t="n">
        <v>10000</v>
      </c>
      <c r="C9" s="5" t="n">
        <v>14347</v>
      </c>
    </row>
    <row r="10" spans="1:3">
      <c r="A10" s="4" t="s">
        <v>684</v>
      </c>
      <c r="B10" s="5" t="n">
        <v>0</v>
      </c>
      <c r="C10" s="5" t="n">
        <v>426</v>
      </c>
    </row>
    <row r="11" spans="1:3">
      <c r="A11" s="4" t="s">
        <v>685</v>
      </c>
      <c r="B11" s="5" t="n">
        <v>-99</v>
      </c>
      <c r="C11" s="5" t="n">
        <v>0</v>
      </c>
    </row>
    <row r="12" spans="1:3">
      <c r="A12" s="4" t="s">
        <v>686</v>
      </c>
      <c r="B12" s="5" t="n">
        <v>9901</v>
      </c>
      <c r="C12" s="5" t="n">
        <v>14773</v>
      </c>
    </row>
    <row r="13" spans="1:3">
      <c r="A13" s="4" t="s">
        <v>689</v>
      </c>
    </row>
    <row r="14" spans="1:3">
      <c r="A14" s="3" t="s">
        <v>682</v>
      </c>
    </row>
    <row r="15" spans="1:3">
      <c r="A15" s="4" t="s">
        <v>690</v>
      </c>
      <c r="B15" s="5" t="n">
        <v>134600</v>
      </c>
      <c r="C15" s="5" t="n">
        <v>68600</v>
      </c>
    </row>
    <row r="16" spans="1:3">
      <c r="A16" s="4" t="s">
        <v>691</v>
      </c>
    </row>
    <row r="17" spans="1:3">
      <c r="A17" s="3" t="s">
        <v>682</v>
      </c>
    </row>
    <row r="18" spans="1:3">
      <c r="A18" s="4" t="s">
        <v>690</v>
      </c>
      <c r="B18" s="5" t="n">
        <v>87900</v>
      </c>
      <c r="C18" s="5" t="n">
        <v>87900</v>
      </c>
    </row>
    <row r="19" spans="1:3">
      <c r="A19" s="4" t="s">
        <v>692</v>
      </c>
    </row>
    <row r="20" spans="1:3">
      <c r="A20" s="3" t="s">
        <v>688</v>
      </c>
    </row>
    <row r="21" spans="1:3">
      <c r="A21" s="4" t="s">
        <v>683</v>
      </c>
      <c r="C21" s="5" t="n">
        <v>4347</v>
      </c>
    </row>
    <row r="22" spans="1:3">
      <c r="A22" s="4" t="s">
        <v>684</v>
      </c>
      <c r="C22" s="5" t="n">
        <v>393</v>
      </c>
    </row>
    <row r="23" spans="1:3">
      <c r="A23" s="4" t="s">
        <v>685</v>
      </c>
      <c r="C23" s="5" t="n">
        <v>0</v>
      </c>
    </row>
    <row r="24" spans="1:3">
      <c r="A24" s="4" t="s">
        <v>686</v>
      </c>
      <c r="C24" s="5" t="n">
        <v>4740</v>
      </c>
    </row>
    <row r="25" spans="1:3">
      <c r="A25" s="4" t="s">
        <v>693</v>
      </c>
    </row>
    <row r="26" spans="1:3">
      <c r="A26" s="3" t="s">
        <v>688</v>
      </c>
    </row>
    <row r="27" spans="1:3">
      <c r="A27" s="4" t="s">
        <v>683</v>
      </c>
      <c r="B27" s="5" t="n">
        <v>10000</v>
      </c>
      <c r="C27" s="5" t="n">
        <v>10000</v>
      </c>
    </row>
    <row r="28" spans="1:3">
      <c r="A28" s="4" t="s">
        <v>684</v>
      </c>
      <c r="B28" s="5" t="n">
        <v>0</v>
      </c>
      <c r="C28" s="5" t="n">
        <v>33</v>
      </c>
    </row>
    <row r="29" spans="1:3">
      <c r="A29" s="4" t="s">
        <v>685</v>
      </c>
      <c r="B29" s="5" t="n">
        <v>-99</v>
      </c>
      <c r="C29" s="5" t="n">
        <v>0</v>
      </c>
    </row>
    <row r="30" spans="1:3">
      <c r="A30" s="4" t="s">
        <v>686</v>
      </c>
      <c r="B30" s="5" t="n">
        <v>9901</v>
      </c>
      <c r="C30" s="5" t="n">
        <v>10033</v>
      </c>
    </row>
    <row r="31" spans="1:3">
      <c r="A31" s="4" t="s">
        <v>694</v>
      </c>
    </row>
    <row r="32" spans="1:3">
      <c r="A32" s="3" t="s">
        <v>682</v>
      </c>
    </row>
    <row r="33" spans="1:3">
      <c r="A33" s="4" t="s">
        <v>683</v>
      </c>
      <c r="B33" s="5" t="n">
        <v>5204643</v>
      </c>
    </row>
    <row r="34" spans="1:3">
      <c r="A34" s="4" t="s">
        <v>684</v>
      </c>
      <c r="B34" s="5" t="n">
        <v>12259</v>
      </c>
    </row>
    <row r="35" spans="1:3">
      <c r="A35" s="4" t="s">
        <v>685</v>
      </c>
      <c r="B35" s="5" t="n">
        <v>-47917</v>
      </c>
    </row>
    <row r="36" spans="1:3">
      <c r="A36" s="4" t="s">
        <v>686</v>
      </c>
      <c r="B36" s="5" t="n">
        <v>5168985</v>
      </c>
    </row>
    <row r="37" spans="1:3">
      <c r="A37" s="4" t="s">
        <v>695</v>
      </c>
    </row>
    <row r="38" spans="1:3">
      <c r="A38" s="3" t="s">
        <v>682</v>
      </c>
    </row>
    <row r="39" spans="1:3">
      <c r="A39" s="4" t="s">
        <v>683</v>
      </c>
      <c r="B39" s="5" t="n">
        <v>100</v>
      </c>
      <c r="C39" s="5" t="n">
        <v>100</v>
      </c>
    </row>
    <row r="40" spans="1:3">
      <c r="A40" s="4" t="s">
        <v>684</v>
      </c>
      <c r="B40" s="5" t="n">
        <v>0</v>
      </c>
      <c r="C40" s="5" t="n">
        <v>0</v>
      </c>
    </row>
    <row r="41" spans="1:3">
      <c r="A41" s="4" t="s">
        <v>685</v>
      </c>
      <c r="B41" s="5" t="n">
        <v>-1</v>
      </c>
      <c r="C41" s="5" t="n">
        <v>0</v>
      </c>
    </row>
    <row r="42" spans="1:3">
      <c r="A42" s="4" t="s">
        <v>686</v>
      </c>
      <c r="B42" s="5" t="n">
        <v>99</v>
      </c>
      <c r="C42" s="5" t="n">
        <v>100</v>
      </c>
    </row>
    <row r="43" spans="1:3">
      <c r="A43" s="4" t="s">
        <v>696</v>
      </c>
    </row>
    <row r="44" spans="1:3">
      <c r="A44" s="3" t="s">
        <v>682</v>
      </c>
    </row>
    <row r="45" spans="1:3">
      <c r="A45" s="4" t="s">
        <v>683</v>
      </c>
      <c r="B45" s="5" t="n">
        <v>2580442</v>
      </c>
      <c r="C45" s="5" t="n">
        <v>2217593</v>
      </c>
    </row>
    <row r="46" spans="1:3">
      <c r="A46" s="4" t="s">
        <v>684</v>
      </c>
      <c r="B46" s="5" t="n">
        <v>10538</v>
      </c>
      <c r="C46" s="5" t="n">
        <v>14960</v>
      </c>
    </row>
    <row r="47" spans="1:3">
      <c r="A47" s="4" t="s">
        <v>685</v>
      </c>
      <c r="B47" s="5" t="n">
        <v>-13604</v>
      </c>
      <c r="C47" s="5" t="n">
        <v>-23866</v>
      </c>
    </row>
    <row r="48" spans="1:3">
      <c r="A48" s="4" t="s">
        <v>686</v>
      </c>
      <c r="B48" s="5" t="n">
        <v>2577376</v>
      </c>
      <c r="C48" s="5" t="n">
        <v>2208687</v>
      </c>
    </row>
    <row r="49" spans="1:3">
      <c r="A49" s="4" t="s">
        <v>697</v>
      </c>
    </row>
    <row r="50" spans="1:3">
      <c r="A50" s="3" t="s">
        <v>682</v>
      </c>
    </row>
    <row r="51" spans="1:3">
      <c r="A51" s="4" t="s">
        <v>683</v>
      </c>
      <c r="B51" s="5" t="n">
        <v>2302439</v>
      </c>
      <c r="C51" s="5" t="n">
        <v>1566986</v>
      </c>
    </row>
    <row r="52" spans="1:3">
      <c r="A52" s="4" t="s">
        <v>684</v>
      </c>
      <c r="B52" s="5" t="n">
        <v>1691</v>
      </c>
      <c r="C52" s="5" t="n">
        <v>4909</v>
      </c>
    </row>
    <row r="53" spans="1:3">
      <c r="A53" s="4" t="s">
        <v>685</v>
      </c>
      <c r="B53" s="5" t="n">
        <v>-34272</v>
      </c>
      <c r="C53" s="5" t="n">
        <v>-23937</v>
      </c>
    </row>
    <row r="54" spans="1:3">
      <c r="A54" s="4" t="s">
        <v>686</v>
      </c>
      <c r="B54" s="5" t="n">
        <v>2269858</v>
      </c>
      <c r="C54" s="5" t="n">
        <v>1547958</v>
      </c>
    </row>
    <row r="55" spans="1:3">
      <c r="A55" s="4" t="s">
        <v>693</v>
      </c>
    </row>
    <row r="56" spans="1:3">
      <c r="A56" s="3" t="s">
        <v>682</v>
      </c>
    </row>
    <row r="57" spans="1:3">
      <c r="A57" s="4" t="s">
        <v>683</v>
      </c>
      <c r="B57" s="5" t="n">
        <v>55799</v>
      </c>
    </row>
    <row r="58" spans="1:3">
      <c r="A58" s="4" t="s">
        <v>684</v>
      </c>
      <c r="B58" s="5" t="n">
        <v>23</v>
      </c>
    </row>
    <row r="59" spans="1:3">
      <c r="A59" s="4" t="s">
        <v>685</v>
      </c>
      <c r="B59" s="5" t="n">
        <v>-40</v>
      </c>
    </row>
    <row r="60" spans="1:3">
      <c r="A60" s="4" t="s">
        <v>686</v>
      </c>
      <c r="B60" s="5" t="n">
        <v>55782</v>
      </c>
    </row>
    <row r="61" spans="1:3">
      <c r="A61" s="4" t="s">
        <v>698</v>
      </c>
    </row>
    <row r="62" spans="1:3">
      <c r="A62" s="3" t="s">
        <v>682</v>
      </c>
    </row>
    <row r="63" spans="1:3">
      <c r="A63" s="4" t="s">
        <v>683</v>
      </c>
      <c r="B63" s="5" t="n">
        <v>265863</v>
      </c>
      <c r="C63" s="5" t="n">
        <v>186756</v>
      </c>
    </row>
    <row r="64" spans="1:3">
      <c r="A64" s="4" t="s">
        <v>684</v>
      </c>
      <c r="B64" s="5" t="n">
        <v>7</v>
      </c>
      <c r="C64" s="5" t="n">
        <v>0</v>
      </c>
    </row>
    <row r="65" spans="1:3">
      <c r="A65" s="4" t="s">
        <v>685</v>
      </c>
      <c r="B65" s="5" t="n">
        <v>0</v>
      </c>
      <c r="C65" s="5" t="n">
        <v>-2</v>
      </c>
    </row>
    <row r="66" spans="1:3">
      <c r="A66" s="4" t="s">
        <v>686</v>
      </c>
      <c r="B66" s="5" t="n">
        <v>265870</v>
      </c>
      <c r="C66" s="6" t="n">
        <v>186754</v>
      </c>
    </row>
    <row r="67" spans="1:3">
      <c r="A67" s="3" t="s">
        <v>688</v>
      </c>
    </row>
    <row r="68" spans="1:3">
      <c r="A68" s="4" t="s">
        <v>683</v>
      </c>
      <c r="B68" s="5" t="n">
        <v>0</v>
      </c>
    </row>
    <row r="69" spans="1:3">
      <c r="A69" s="4" t="s">
        <v>686</v>
      </c>
      <c r="B69" s="5" t="n">
        <v>0</v>
      </c>
    </row>
    <row r="70" spans="1:3">
      <c r="A70" s="4" t="s">
        <v>699</v>
      </c>
    </row>
    <row r="71" spans="1:3">
      <c r="A71" s="3" t="s">
        <v>682</v>
      </c>
    </row>
    <row r="72" spans="1:3">
      <c r="A72" s="4" t="s">
        <v>686</v>
      </c>
      <c r="B72" s="6" t="n">
        <v>12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0</v>
      </c>
    </row>
    <row r="4" spans="1:3">
      <c r="A4" s="4" t="s">
        <v>703</v>
      </c>
      <c r="B4" s="5" t="n">
        <v>55899</v>
      </c>
    </row>
    <row r="5" spans="1:3">
      <c r="A5" s="4" t="s">
        <v>704</v>
      </c>
      <c r="B5" s="5" t="n">
        <v>0</v>
      </c>
    </row>
    <row r="6" spans="1:3">
      <c r="A6" s="4" t="s">
        <v>705</v>
      </c>
      <c r="B6" s="5" t="n">
        <v>0</v>
      </c>
    </row>
    <row r="7" spans="1:3">
      <c r="A7" s="4" t="s">
        <v>706</v>
      </c>
      <c r="B7" s="5" t="n">
        <v>55899</v>
      </c>
    </row>
    <row r="8" spans="1:3">
      <c r="A8" s="4" t="s">
        <v>707</v>
      </c>
      <c r="B8" s="5" t="n">
        <v>0</v>
      </c>
    </row>
    <row r="9" spans="1:3">
      <c r="A9" s="4" t="s">
        <v>708</v>
      </c>
      <c r="B9" s="5" t="n">
        <v>55900</v>
      </c>
    </row>
    <row r="10" spans="1:3">
      <c r="A10" s="4" t="s">
        <v>709</v>
      </c>
      <c r="B10" s="5" t="n">
        <v>1085</v>
      </c>
    </row>
    <row r="11" spans="1:3">
      <c r="A11" s="4" t="s">
        <v>710</v>
      </c>
      <c r="B11" s="5" t="n">
        <v>166</v>
      </c>
    </row>
    <row r="12" spans="1:3">
      <c r="A12" s="4" t="s">
        <v>711</v>
      </c>
      <c r="B12" s="5" t="n">
        <v>57151</v>
      </c>
    </row>
    <row r="13" spans="1:3">
      <c r="A13" s="4" t="s">
        <v>712</v>
      </c>
      <c r="B13" s="5" t="n">
        <v>5204643</v>
      </c>
      <c r="C13" s="6" t="n">
        <v>3971435</v>
      </c>
    </row>
    <row r="14" spans="1:3">
      <c r="A14" s="4" t="s">
        <v>42</v>
      </c>
      <c r="B14" s="5" t="n">
        <v>5170255</v>
      </c>
      <c r="C14" s="5" t="n">
        <v>3943499</v>
      </c>
    </row>
    <row r="15" spans="1:3">
      <c r="A15" s="4" t="s">
        <v>713</v>
      </c>
      <c r="B15" s="5" t="n">
        <v>0</v>
      </c>
    </row>
    <row r="16" spans="1:3">
      <c r="A16" s="4" t="s">
        <v>714</v>
      </c>
      <c r="B16" s="5" t="n">
        <v>0</v>
      </c>
    </row>
    <row r="17" spans="1:3">
      <c r="A17" s="4" t="s">
        <v>715</v>
      </c>
      <c r="B17" s="5" t="n">
        <v>10000</v>
      </c>
    </row>
    <row r="18" spans="1:3">
      <c r="A18" s="4" t="s">
        <v>716</v>
      </c>
      <c r="B18" s="5" t="n">
        <v>0</v>
      </c>
    </row>
    <row r="19" spans="1:3">
      <c r="A19" s="4" t="s">
        <v>717</v>
      </c>
      <c r="B19" s="5" t="n">
        <v>10000</v>
      </c>
    </row>
    <row r="20" spans="1:3">
      <c r="A20" s="4" t="s">
        <v>718</v>
      </c>
      <c r="B20" s="5" t="n">
        <v>0</v>
      </c>
    </row>
    <row r="21" spans="1:3">
      <c r="A21" s="4" t="s">
        <v>719</v>
      </c>
      <c r="B21" s="5" t="n">
        <v>0</v>
      </c>
    </row>
    <row r="22" spans="1:3">
      <c r="A22" s="4" t="s">
        <v>720</v>
      </c>
      <c r="B22" s="5" t="n">
        <v>9901</v>
      </c>
    </row>
    <row r="23" spans="1:3">
      <c r="A23" s="4" t="s">
        <v>721</v>
      </c>
      <c r="B23" s="5" t="n">
        <v>0</v>
      </c>
    </row>
    <row r="24" spans="1:3">
      <c r="A24" s="4" t="s">
        <v>722</v>
      </c>
      <c r="B24" s="5" t="n">
        <v>9901</v>
      </c>
    </row>
    <row r="25" spans="1:3">
      <c r="A25" s="4" t="s">
        <v>723</v>
      </c>
      <c r="B25" s="5" t="n">
        <v>10000</v>
      </c>
      <c r="C25" s="5" t="n">
        <v>14347</v>
      </c>
    </row>
    <row r="26" spans="1:3">
      <c r="A26" s="4" t="s">
        <v>686</v>
      </c>
      <c r="B26" s="5" t="n">
        <v>9901</v>
      </c>
      <c r="C26" s="5" t="n">
        <v>14773</v>
      </c>
    </row>
    <row r="27" spans="1:3">
      <c r="A27" s="4" t="s">
        <v>724</v>
      </c>
    </row>
    <row r="28" spans="1:3">
      <c r="A28" s="3" t="s">
        <v>701</v>
      </c>
    </row>
    <row r="29" spans="1:3">
      <c r="A29" s="4" t="s">
        <v>712</v>
      </c>
      <c r="B29" s="5" t="n">
        <v>4882881</v>
      </c>
    </row>
    <row r="30" spans="1:3">
      <c r="A30" s="4" t="s">
        <v>42</v>
      </c>
      <c r="B30" s="5" t="n">
        <v>4847234</v>
      </c>
    </row>
    <row r="31" spans="1:3">
      <c r="A31" s="4" t="s">
        <v>723</v>
      </c>
      <c r="B31" s="5" t="n">
        <v>0</v>
      </c>
    </row>
    <row r="32" spans="1:3">
      <c r="A32" s="4" t="s">
        <v>686</v>
      </c>
      <c r="B32" s="5" t="n">
        <v>0</v>
      </c>
    </row>
    <row r="33" spans="1:3">
      <c r="A33" s="4" t="s">
        <v>698</v>
      </c>
    </row>
    <row r="34" spans="1:3">
      <c r="A34" s="3" t="s">
        <v>701</v>
      </c>
    </row>
    <row r="35" spans="1:3">
      <c r="A35" s="4" t="s">
        <v>712</v>
      </c>
      <c r="B35" s="5" t="n">
        <v>265863</v>
      </c>
      <c r="C35" s="5" t="n">
        <v>186756</v>
      </c>
    </row>
    <row r="36" spans="1:3">
      <c r="A36" s="4" t="s">
        <v>42</v>
      </c>
      <c r="B36" s="5" t="n">
        <v>265870</v>
      </c>
      <c r="C36" s="6" t="n">
        <v>186754</v>
      </c>
    </row>
    <row r="37" spans="1:3">
      <c r="A37" s="4" t="s">
        <v>723</v>
      </c>
      <c r="B37" s="5" t="n">
        <v>0</v>
      </c>
    </row>
    <row r="38" spans="1:3">
      <c r="A38" s="4" t="s">
        <v>686</v>
      </c>
      <c r="B3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103</v>
      </c>
    </row>
    <row r="3" spans="1:4">
      <c r="A3" s="3" t="s">
        <v>288</v>
      </c>
    </row>
    <row r="4" spans="1:4">
      <c r="A4" s="4" t="s">
        <v>726</v>
      </c>
      <c r="B4" s="6" t="n">
        <v>2514</v>
      </c>
      <c r="C4" s="6" t="n">
        <v>5754</v>
      </c>
      <c r="D4" s="6" t="n">
        <v>5630</v>
      </c>
    </row>
    <row r="5" spans="1:4">
      <c r="A5" s="4" t="s">
        <v>727</v>
      </c>
      <c r="B5" s="5" t="n">
        <v>-1922</v>
      </c>
      <c r="C5" s="5" t="n">
        <v>-4213</v>
      </c>
      <c r="D5" s="5" t="n">
        <v>-3503</v>
      </c>
    </row>
    <row r="6" spans="1:4">
      <c r="A6" s="4" t="s">
        <v>728</v>
      </c>
      <c r="B6" s="5" t="n">
        <v>592</v>
      </c>
      <c r="C6" s="5" t="n">
        <v>1541</v>
      </c>
      <c r="D6" s="5" t="n">
        <v>2127</v>
      </c>
    </row>
    <row r="7" spans="1:4">
      <c r="A7" s="4" t="s">
        <v>729</v>
      </c>
      <c r="B7" s="5" t="n">
        <v>0</v>
      </c>
      <c r="C7" s="5" t="n">
        <v>-200</v>
      </c>
      <c r="D7" s="5" t="n">
        <v>-749</v>
      </c>
    </row>
    <row r="8" spans="1:4">
      <c r="A8" s="4" t="s">
        <v>730</v>
      </c>
      <c r="B8" s="6" t="n">
        <v>592</v>
      </c>
      <c r="C8" s="6" t="n">
        <v>1341</v>
      </c>
      <c r="D8" s="6" t="n">
        <v>13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01</v>
      </c>
    </row>
    <row r="3" spans="1:3">
      <c r="A3" s="4" t="s">
        <v>732</v>
      </c>
      <c r="C3" s="6" t="n">
        <v>2971604</v>
      </c>
    </row>
    <row r="4" spans="1:3">
      <c r="A4" s="4" t="s">
        <v>733</v>
      </c>
      <c r="C4" s="5" t="n">
        <v>-42920</v>
      </c>
    </row>
    <row r="5" spans="1:3">
      <c r="A5" s="4" t="s">
        <v>734</v>
      </c>
      <c r="C5" s="5" t="n">
        <v>116527</v>
      </c>
    </row>
    <row r="6" spans="1:3">
      <c r="A6" s="4" t="s">
        <v>735</v>
      </c>
      <c r="C6" s="5" t="n">
        <v>-4885</v>
      </c>
    </row>
    <row r="7" spans="1:3">
      <c r="A7" s="4" t="s">
        <v>736</v>
      </c>
      <c r="C7" s="5" t="n">
        <v>3088131</v>
      </c>
    </row>
    <row r="8" spans="1:3">
      <c r="A8" s="4" t="s">
        <v>737</v>
      </c>
      <c r="C8" s="5" t="n">
        <v>-47805</v>
      </c>
    </row>
    <row r="9" spans="1:3">
      <c r="A9" s="4" t="s">
        <v>738</v>
      </c>
    </row>
    <row r="10" spans="1:3">
      <c r="A10" s="3" t="s">
        <v>701</v>
      </c>
    </row>
    <row r="11" spans="1:3">
      <c r="A11" s="4" t="s">
        <v>732</v>
      </c>
      <c r="B11" s="6" t="n">
        <v>2514856</v>
      </c>
      <c r="C11" s="5" t="n">
        <v>2971597</v>
      </c>
    </row>
    <row r="12" spans="1:3">
      <c r="A12" s="4" t="s">
        <v>733</v>
      </c>
      <c r="B12" s="5" t="n">
        <v>-12243</v>
      </c>
      <c r="C12" s="5" t="n">
        <v>-42918</v>
      </c>
    </row>
    <row r="13" spans="1:3">
      <c r="A13" s="4" t="s">
        <v>734</v>
      </c>
      <c r="B13" s="5" t="n">
        <v>1164073</v>
      </c>
      <c r="C13" s="5" t="n">
        <v>116527</v>
      </c>
    </row>
    <row r="14" spans="1:3">
      <c r="A14" s="4" t="s">
        <v>735</v>
      </c>
      <c r="B14" s="5" t="n">
        <v>-35674</v>
      </c>
      <c r="C14" s="5" t="n">
        <v>-4885</v>
      </c>
    </row>
    <row r="15" spans="1:3">
      <c r="A15" s="4" t="s">
        <v>736</v>
      </c>
      <c r="B15" s="5" t="n">
        <v>3678929</v>
      </c>
      <c r="C15" s="5" t="n">
        <v>3088124</v>
      </c>
    </row>
    <row r="16" spans="1:3">
      <c r="A16" s="4" t="s">
        <v>737</v>
      </c>
      <c r="B16" s="5" t="n">
        <v>-47917</v>
      </c>
      <c r="C16" s="5" t="n">
        <v>-47803</v>
      </c>
    </row>
    <row r="17" spans="1:3">
      <c r="A17" s="4" t="s">
        <v>695</v>
      </c>
    </row>
    <row r="18" spans="1:3">
      <c r="A18" s="3" t="s">
        <v>701</v>
      </c>
    </row>
    <row r="19" spans="1:3">
      <c r="A19" s="4" t="s">
        <v>732</v>
      </c>
      <c r="B19" s="5" t="n">
        <v>99</v>
      </c>
    </row>
    <row r="20" spans="1:3">
      <c r="A20" s="4" t="s">
        <v>733</v>
      </c>
      <c r="B20" s="5" t="n">
        <v>-1</v>
      </c>
    </row>
    <row r="21" spans="1:3">
      <c r="A21" s="4" t="s">
        <v>734</v>
      </c>
      <c r="B21" s="5" t="n">
        <v>0</v>
      </c>
    </row>
    <row r="22" spans="1:3">
      <c r="A22" s="4" t="s">
        <v>735</v>
      </c>
      <c r="B22" s="5" t="n">
        <v>0</v>
      </c>
    </row>
    <row r="23" spans="1:3">
      <c r="A23" s="4" t="s">
        <v>736</v>
      </c>
      <c r="B23" s="5" t="n">
        <v>99</v>
      </c>
    </row>
    <row r="24" spans="1:3">
      <c r="A24" s="4" t="s">
        <v>737</v>
      </c>
      <c r="B24" s="5" t="n">
        <v>-1</v>
      </c>
    </row>
    <row r="25" spans="1:3">
      <c r="A25" s="4" t="s">
        <v>696</v>
      </c>
    </row>
    <row r="26" spans="1:3">
      <c r="A26" s="3" t="s">
        <v>701</v>
      </c>
    </row>
    <row r="27" spans="1:3">
      <c r="A27" s="4" t="s">
        <v>732</v>
      </c>
      <c r="B27" s="5" t="n">
        <v>1455476</v>
      </c>
      <c r="C27" s="5" t="n">
        <v>1059471</v>
      </c>
    </row>
    <row r="28" spans="1:3">
      <c r="A28" s="4" t="s">
        <v>733</v>
      </c>
      <c r="B28" s="5" t="n">
        <v>-4738</v>
      </c>
      <c r="C28" s="5" t="n">
        <v>-19052</v>
      </c>
    </row>
    <row r="29" spans="1:3">
      <c r="A29" s="4" t="s">
        <v>734</v>
      </c>
      <c r="B29" s="5" t="n">
        <v>331900</v>
      </c>
      <c r="C29" s="5" t="n">
        <v>116527</v>
      </c>
    </row>
    <row r="30" spans="1:3">
      <c r="A30" s="4" t="s">
        <v>735</v>
      </c>
      <c r="B30" s="5" t="n">
        <v>-8866</v>
      </c>
      <c r="C30" s="5" t="n">
        <v>-4885</v>
      </c>
    </row>
    <row r="31" spans="1:3">
      <c r="A31" s="4" t="s">
        <v>736</v>
      </c>
      <c r="B31" s="5" t="n">
        <v>1787376</v>
      </c>
      <c r="C31" s="5" t="n">
        <v>1175998</v>
      </c>
    </row>
    <row r="32" spans="1:3">
      <c r="A32" s="4" t="s">
        <v>737</v>
      </c>
      <c r="B32" s="5" t="n">
        <v>-13604</v>
      </c>
      <c r="C32" s="5" t="n">
        <v>-23937</v>
      </c>
    </row>
    <row r="33" spans="1:3">
      <c r="A33" s="4" t="s">
        <v>697</v>
      </c>
    </row>
    <row r="34" spans="1:3">
      <c r="A34" s="3" t="s">
        <v>701</v>
      </c>
    </row>
    <row r="35" spans="1:3">
      <c r="A35" s="4" t="s">
        <v>732</v>
      </c>
      <c r="B35" s="5" t="n">
        <v>1043987</v>
      </c>
      <c r="C35" s="5" t="n">
        <v>1912126</v>
      </c>
    </row>
    <row r="36" spans="1:3">
      <c r="A36" s="4" t="s">
        <v>733</v>
      </c>
      <c r="B36" s="5" t="n">
        <v>-7464</v>
      </c>
      <c r="C36" s="5" t="n">
        <v>-23866</v>
      </c>
    </row>
    <row r="37" spans="1:3">
      <c r="A37" s="4" t="s">
        <v>734</v>
      </c>
      <c r="B37" s="5" t="n">
        <v>832173</v>
      </c>
      <c r="C37" s="5" t="n">
        <v>0</v>
      </c>
    </row>
    <row r="38" spans="1:3">
      <c r="A38" s="4" t="s">
        <v>735</v>
      </c>
      <c r="B38" s="5" t="n">
        <v>-26808</v>
      </c>
      <c r="C38" s="5" t="n">
        <v>0</v>
      </c>
    </row>
    <row r="39" spans="1:3">
      <c r="A39" s="4" t="s">
        <v>736</v>
      </c>
      <c r="B39" s="5" t="n">
        <v>1876160</v>
      </c>
      <c r="C39" s="5" t="n">
        <v>1912126</v>
      </c>
    </row>
    <row r="40" spans="1:3">
      <c r="A40" s="4" t="s">
        <v>737</v>
      </c>
      <c r="B40" s="5" t="n">
        <v>-34272</v>
      </c>
      <c r="C40" s="5" t="n">
        <v>-23866</v>
      </c>
    </row>
    <row r="41" spans="1:3">
      <c r="A41" s="4" t="s">
        <v>693</v>
      </c>
    </row>
    <row r="42" spans="1:3">
      <c r="A42" s="3" t="s">
        <v>701</v>
      </c>
    </row>
    <row r="43" spans="1:3">
      <c r="A43" s="4" t="s">
        <v>732</v>
      </c>
      <c r="B43" s="5" t="n">
        <v>15294</v>
      </c>
    </row>
    <row r="44" spans="1:3">
      <c r="A44" s="4" t="s">
        <v>733</v>
      </c>
      <c r="B44" s="5" t="n">
        <v>-40</v>
      </c>
    </row>
    <row r="45" spans="1:3">
      <c r="A45" s="4" t="s">
        <v>734</v>
      </c>
      <c r="B45" s="5" t="n">
        <v>0</v>
      </c>
    </row>
    <row r="46" spans="1:3">
      <c r="A46" s="4" t="s">
        <v>735</v>
      </c>
      <c r="B46" s="5" t="n">
        <v>0</v>
      </c>
    </row>
    <row r="47" spans="1:3">
      <c r="A47" s="4" t="s">
        <v>736</v>
      </c>
      <c r="B47" s="5" t="n">
        <v>15294</v>
      </c>
    </row>
    <row r="48" spans="1:3">
      <c r="A48" s="4" t="s">
        <v>737</v>
      </c>
      <c r="B48" s="6" t="n">
        <v>-40</v>
      </c>
    </row>
    <row r="49" spans="1:3">
      <c r="A49" s="4" t="s">
        <v>661</v>
      </c>
    </row>
    <row r="50" spans="1:3">
      <c r="A50" s="3" t="s">
        <v>701</v>
      </c>
    </row>
    <row r="51" spans="1:3">
      <c r="A51" s="4" t="s">
        <v>732</v>
      </c>
      <c r="C51" s="5" t="n">
        <v>7</v>
      </c>
    </row>
    <row r="52" spans="1:3">
      <c r="A52" s="4" t="s">
        <v>733</v>
      </c>
      <c r="C52" s="5" t="n">
        <v>-2</v>
      </c>
    </row>
    <row r="53" spans="1:3">
      <c r="A53" s="4" t="s">
        <v>734</v>
      </c>
      <c r="C53" s="5" t="n">
        <v>0</v>
      </c>
    </row>
    <row r="54" spans="1:3">
      <c r="A54" s="4" t="s">
        <v>735</v>
      </c>
      <c r="C54" s="5" t="n">
        <v>0</v>
      </c>
    </row>
    <row r="55" spans="1:3">
      <c r="A55" s="4" t="s">
        <v>736</v>
      </c>
      <c r="C55" s="5" t="n">
        <v>7</v>
      </c>
    </row>
    <row r="56" spans="1:3">
      <c r="A56" s="4" t="s">
        <v>737</v>
      </c>
      <c r="C56"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9</v>
      </c>
      <c r="B1" s="2" t="s">
        <v>1</v>
      </c>
    </row>
    <row r="2" spans="1:4">
      <c r="B2" s="2" t="s">
        <v>2</v>
      </c>
      <c r="C2" s="2" t="s">
        <v>32</v>
      </c>
      <c r="D2" s="2" t="s">
        <v>103</v>
      </c>
    </row>
    <row r="3" spans="1:4">
      <c r="A3" s="3" t="s">
        <v>682</v>
      </c>
    </row>
    <row r="4" spans="1:4">
      <c r="A4" s="4" t="s">
        <v>740</v>
      </c>
      <c r="B4" s="6" t="n">
        <v>936958</v>
      </c>
      <c r="C4" s="6" t="n">
        <v>444222</v>
      </c>
      <c r="D4" s="6" t="n">
        <v>69650</v>
      </c>
    </row>
    <row r="5" spans="1:4">
      <c r="A5" s="4" t="s">
        <v>726</v>
      </c>
      <c r="B5" s="5" t="n">
        <v>2514</v>
      </c>
      <c r="C5" s="5" t="n">
        <v>5754</v>
      </c>
      <c r="D5" s="5" t="n">
        <v>5630</v>
      </c>
    </row>
    <row r="6" spans="1:4">
      <c r="A6" s="4" t="s">
        <v>741</v>
      </c>
      <c r="B6" s="5" t="n">
        <v>400</v>
      </c>
    </row>
    <row r="7" spans="1:4">
      <c r="A7" s="4" t="s">
        <v>742</v>
      </c>
      <c r="B7" s="5" t="n">
        <v>4400</v>
      </c>
    </row>
    <row r="8" spans="1:4">
      <c r="A8" s="4" t="s">
        <v>743</v>
      </c>
    </row>
    <row r="9" spans="1:4">
      <c r="A9" s="3" t="s">
        <v>682</v>
      </c>
    </row>
    <row r="10" spans="1:4">
      <c r="A10" s="4" t="s">
        <v>740</v>
      </c>
      <c r="B10" s="6" t="n">
        <v>937000</v>
      </c>
      <c r="C10" s="5" t="n">
        <v>444200</v>
      </c>
      <c r="D10" s="5" t="n">
        <v>69700</v>
      </c>
    </row>
    <row r="11" spans="1:4">
      <c r="A11" s="4" t="s">
        <v>726</v>
      </c>
      <c r="C11" s="5" t="n">
        <v>1500</v>
      </c>
      <c r="D11" s="5" t="n">
        <v>1800</v>
      </c>
    </row>
    <row r="12" spans="1:4">
      <c r="A12" s="4" t="s">
        <v>744</v>
      </c>
      <c r="C12" s="6" t="n">
        <v>736000</v>
      </c>
      <c r="D12" s="6" t="n">
        <v>33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69"/>
    <col customWidth="1" max="2" min="2" width="80"/>
    <col customWidth="1" max="3" min="3" width="26"/>
    <col customWidth="1" max="4" min="4" width="21"/>
    <col customWidth="1" max="5" min="5" width="21"/>
    <col customWidth="1" max="6" min="6" width="21"/>
    <col customWidth="1" max="7" min="7" width="21"/>
  </cols>
  <sheetData>
    <row r="1" spans="1:7">
      <c r="A1" s="1" t="s">
        <v>745</v>
      </c>
      <c r="C1" s="2" t="s">
        <v>1</v>
      </c>
    </row>
    <row r="2" spans="1:7">
      <c r="C2" s="2" t="s">
        <v>746</v>
      </c>
      <c r="D2" s="2" t="s">
        <v>613</v>
      </c>
      <c r="E2" s="2" t="s">
        <v>614</v>
      </c>
      <c r="F2" s="2" t="s">
        <v>747</v>
      </c>
      <c r="G2" s="2" t="s">
        <v>616</v>
      </c>
    </row>
    <row r="3" spans="1:7">
      <c r="A3" s="3" t="s">
        <v>748</v>
      </c>
    </row>
    <row r="4" spans="1:7">
      <c r="A4" s="4" t="s">
        <v>40</v>
      </c>
      <c r="B4" s="4" t="s">
        <v>41</v>
      </c>
      <c r="C4" s="6" t="n">
        <v>699377000</v>
      </c>
      <c r="D4" s="6" t="n">
        <v>111248000</v>
      </c>
    </row>
    <row r="5" spans="1:7">
      <c r="A5" s="4" t="s">
        <v>749</v>
      </c>
      <c r="C5" s="5" t="n">
        <v>3168000</v>
      </c>
      <c r="D5" s="5" t="n">
        <v>723000</v>
      </c>
      <c r="E5" s="6" t="n">
        <v>1682000</v>
      </c>
    </row>
    <row r="6" spans="1:7">
      <c r="A6" s="4" t="s">
        <v>750</v>
      </c>
      <c r="C6" s="5" t="n">
        <v>234400000</v>
      </c>
      <c r="D6" s="5" t="n">
        <v>285200000</v>
      </c>
    </row>
    <row r="7" spans="1:7">
      <c r="A7" s="4" t="s">
        <v>46</v>
      </c>
      <c r="C7" s="5" t="n">
        <v>189555000</v>
      </c>
      <c r="D7" s="5" t="n">
        <v>202068000</v>
      </c>
      <c r="E7" s="5" t="n">
        <v>210242000</v>
      </c>
      <c r="G7" s="6" t="n">
        <v>232448000</v>
      </c>
    </row>
    <row r="8" spans="1:7">
      <c r="A8" s="4" t="s">
        <v>751</v>
      </c>
      <c r="C8" s="5" t="n">
        <v>270740000</v>
      </c>
      <c r="D8" s="5" t="n">
        <v>310368000</v>
      </c>
    </row>
    <row r="9" spans="1:7">
      <c r="A9" s="4" t="s">
        <v>752</v>
      </c>
      <c r="C9" s="5" t="n">
        <v>6808000</v>
      </c>
      <c r="D9" s="5" t="n">
        <v>6779000</v>
      </c>
    </row>
    <row r="10" spans="1:7">
      <c r="A10" s="4" t="s">
        <v>753</v>
      </c>
      <c r="C10" s="5" t="n">
        <v>0</v>
      </c>
      <c r="D10" s="5" t="n">
        <v>11000000</v>
      </c>
      <c r="E10" s="5" t="n">
        <v>9000000</v>
      </c>
    </row>
    <row r="11" spans="1:7">
      <c r="A11" s="4" t="s">
        <v>754</v>
      </c>
    </row>
    <row r="12" spans="1:7">
      <c r="A12" s="3" t="s">
        <v>748</v>
      </c>
    </row>
    <row r="13" spans="1:7">
      <c r="A13" s="4" t="s">
        <v>749</v>
      </c>
      <c r="C13" s="5" t="n">
        <v>2809000</v>
      </c>
      <c r="D13" s="5" t="n">
        <v>164000</v>
      </c>
      <c r="E13" s="5" t="n">
        <v>14000</v>
      </c>
    </row>
    <row r="14" spans="1:7">
      <c r="A14" s="4" t="s">
        <v>46</v>
      </c>
      <c r="C14" s="5" t="n">
        <v>98211000</v>
      </c>
      <c r="D14" s="5" t="n">
        <v>89398000</v>
      </c>
      <c r="E14" s="5" t="n">
        <v>73637000</v>
      </c>
      <c r="G14" s="6" t="n">
        <v>67011000</v>
      </c>
    </row>
    <row r="15" spans="1:7">
      <c r="A15" s="4" t="s">
        <v>753</v>
      </c>
      <c r="C15" s="5" t="n">
        <v>21902000</v>
      </c>
      <c r="D15" s="5" t="n">
        <v>27426000</v>
      </c>
      <c r="E15" s="6" t="n">
        <v>15693000</v>
      </c>
    </row>
    <row r="16" spans="1:7">
      <c r="A16" s="4" t="s">
        <v>755</v>
      </c>
    </row>
    <row r="17" spans="1:7">
      <c r="A17" s="3" t="s">
        <v>748</v>
      </c>
    </row>
    <row r="18" spans="1:7">
      <c r="A18" s="4" t="s">
        <v>756</v>
      </c>
      <c r="C18" s="5" t="n">
        <v>4600000000</v>
      </c>
    </row>
    <row r="19" spans="1:7">
      <c r="A19" s="4" t="s">
        <v>749</v>
      </c>
      <c r="C19" s="5" t="n">
        <v>2813000</v>
      </c>
      <c r="D19" s="5" t="n">
        <v>319000</v>
      </c>
    </row>
    <row r="20" spans="1:7">
      <c r="A20" s="4" t="s">
        <v>757</v>
      </c>
      <c r="C20" s="5" t="n">
        <v>20271968000</v>
      </c>
      <c r="D20" s="5" t="n">
        <v>14283610000</v>
      </c>
    </row>
    <row r="21" spans="1:7">
      <c r="A21" s="4" t="s">
        <v>46</v>
      </c>
      <c r="C21" s="5" t="n">
        <v>126638000</v>
      </c>
      <c r="D21" s="5" t="n">
        <v>123250000</v>
      </c>
    </row>
    <row r="22" spans="1:7">
      <c r="A22" s="4" t="s">
        <v>751</v>
      </c>
      <c r="C22" s="5" t="n">
        <v>42933000</v>
      </c>
      <c r="D22" s="5" t="n">
        <v>52779000</v>
      </c>
    </row>
    <row r="23" spans="1:7">
      <c r="A23" s="4" t="s">
        <v>752</v>
      </c>
      <c r="C23" s="6" t="n">
        <v>835000</v>
      </c>
      <c r="D23" s="5" t="n">
        <v>994000</v>
      </c>
    </row>
    <row r="24" spans="1:7">
      <c r="A24" s="4" t="s">
        <v>758</v>
      </c>
    </row>
    <row r="25" spans="1:7">
      <c r="A25" s="3" t="s">
        <v>748</v>
      </c>
    </row>
    <row r="26" spans="1:7">
      <c r="A26" s="4" t="s">
        <v>759</v>
      </c>
      <c r="C26" s="4" t="s">
        <v>760</v>
      </c>
    </row>
    <row r="27" spans="1:7">
      <c r="A27" s="4" t="s">
        <v>761</v>
      </c>
      <c r="C27" s="4" t="s">
        <v>762</v>
      </c>
    </row>
    <row r="28" spans="1:7">
      <c r="A28" s="4" t="s">
        <v>763</v>
      </c>
      <c r="C28" s="4" t="s">
        <v>764</v>
      </c>
    </row>
    <row r="29" spans="1:7">
      <c r="A29" s="4" t="s">
        <v>765</v>
      </c>
    </row>
    <row r="30" spans="1:7">
      <c r="A30" s="3" t="s">
        <v>748</v>
      </c>
    </row>
    <row r="31" spans="1:7">
      <c r="A31" s="4" t="s">
        <v>766</v>
      </c>
      <c r="C31" s="4" t="s">
        <v>767</v>
      </c>
    </row>
    <row r="32" spans="1:7">
      <c r="A32" s="4" t="s">
        <v>761</v>
      </c>
      <c r="C32" s="4" t="s">
        <v>768</v>
      </c>
    </row>
    <row r="33" spans="1:7">
      <c r="A33" s="4" t="s">
        <v>769</v>
      </c>
    </row>
    <row r="34" spans="1:7">
      <c r="A34" s="3" t="s">
        <v>748</v>
      </c>
    </row>
    <row r="35" spans="1:7">
      <c r="A35" s="4" t="s">
        <v>750</v>
      </c>
      <c r="C35" s="6" t="n">
        <v>63200000</v>
      </c>
      <c r="D35" s="5" t="n">
        <v>69300000</v>
      </c>
    </row>
    <row r="36" spans="1:7">
      <c r="A36" s="4" t="s">
        <v>94</v>
      </c>
    </row>
    <row r="37" spans="1:7">
      <c r="A37" s="3" t="s">
        <v>748</v>
      </c>
    </row>
    <row r="38" spans="1:7">
      <c r="A38" s="4" t="s">
        <v>766</v>
      </c>
      <c r="C38" s="4" t="s">
        <v>770</v>
      </c>
    </row>
    <row r="39" spans="1:7">
      <c r="A39" s="4" t="s">
        <v>771</v>
      </c>
    </row>
    <row r="40" spans="1:7">
      <c r="A40" s="3" t="s">
        <v>748</v>
      </c>
    </row>
    <row r="41" spans="1:7">
      <c r="A41" s="4" t="s">
        <v>772</v>
      </c>
      <c r="C41" s="6" t="n">
        <v>37300000</v>
      </c>
      <c r="D41" s="6" t="n">
        <v>44900000</v>
      </c>
    </row>
    <row r="42" spans="1:7">
      <c r="A42" s="4" t="s">
        <v>773</v>
      </c>
      <c r="C42" s="4" t="s">
        <v>774</v>
      </c>
      <c r="D42" s="4" t="s">
        <v>774</v>
      </c>
    </row>
    <row r="43" spans="1:7">
      <c r="A43" s="4" t="s">
        <v>775</v>
      </c>
    </row>
    <row r="44" spans="1:7">
      <c r="A44" s="3" t="s">
        <v>748</v>
      </c>
    </row>
    <row r="45" spans="1:7">
      <c r="A45" s="4" t="s">
        <v>757</v>
      </c>
      <c r="C45" s="6" t="n">
        <v>2100000000</v>
      </c>
    </row>
    <row r="46" spans="1:7">
      <c r="A46" s="4" t="s">
        <v>776</v>
      </c>
      <c r="C46" s="4" t="s">
        <v>777</v>
      </c>
    </row>
    <row r="47" spans="1:7">
      <c r="A47" s="4" t="s">
        <v>778</v>
      </c>
      <c r="C47" s="4" t="s">
        <v>779</v>
      </c>
    </row>
    <row r="48" spans="1:7">
      <c r="A48" s="4" t="s">
        <v>780</v>
      </c>
    </row>
    <row r="49" spans="1:7">
      <c r="A49" s="3" t="s">
        <v>748</v>
      </c>
    </row>
    <row r="50" spans="1:7">
      <c r="A50" s="4" t="s">
        <v>757</v>
      </c>
      <c r="C50" s="6" t="n">
        <v>2099961000</v>
      </c>
      <c r="D50" s="6" t="n">
        <v>2045189000</v>
      </c>
    </row>
    <row r="51" spans="1:7">
      <c r="A51" s="4" t="s">
        <v>781</v>
      </c>
    </row>
    <row r="52" spans="1:7">
      <c r="A52" s="3" t="s">
        <v>748</v>
      </c>
    </row>
    <row r="53" spans="1:7">
      <c r="A53" s="4" t="s">
        <v>782</v>
      </c>
      <c r="C53" s="4" t="s">
        <v>783</v>
      </c>
    </row>
    <row r="54" spans="1:7">
      <c r="A54" s="4" t="s">
        <v>784</v>
      </c>
    </row>
    <row r="55" spans="1:7">
      <c r="A55" s="3" t="s">
        <v>748</v>
      </c>
    </row>
    <row r="56" spans="1:7">
      <c r="A56" s="4" t="s">
        <v>759</v>
      </c>
      <c r="C56" s="4" t="s">
        <v>760</v>
      </c>
    </row>
    <row r="57" spans="1:7">
      <c r="A57" s="4" t="s">
        <v>763</v>
      </c>
      <c r="C57" s="4" t="s">
        <v>785</v>
      </c>
    </row>
    <row r="58" spans="1:7">
      <c r="A58" s="4" t="s">
        <v>786</v>
      </c>
    </row>
    <row r="59" spans="1:7">
      <c r="A59" s="3" t="s">
        <v>748</v>
      </c>
    </row>
    <row r="60" spans="1:7">
      <c r="A60" s="4" t="s">
        <v>757</v>
      </c>
      <c r="C60" s="6" t="n">
        <v>2900000000</v>
      </c>
    </row>
    <row r="61" spans="1:7">
      <c r="A61" s="4" t="s">
        <v>776</v>
      </c>
      <c r="C61" s="4" t="s">
        <v>787</v>
      </c>
    </row>
    <row r="62" spans="1:7">
      <c r="A62" s="4" t="s">
        <v>778</v>
      </c>
      <c r="C62" s="4" t="s">
        <v>788</v>
      </c>
    </row>
    <row r="63" spans="1:7">
      <c r="A63" s="4" t="s">
        <v>789</v>
      </c>
    </row>
    <row r="64" spans="1:7">
      <c r="A64" s="3" t="s">
        <v>748</v>
      </c>
    </row>
    <row r="65" spans="1:7">
      <c r="A65" s="4" t="s">
        <v>766</v>
      </c>
      <c r="C65" s="4" t="s">
        <v>790</v>
      </c>
    </row>
    <row r="66" spans="1:7">
      <c r="A66" s="4" t="s">
        <v>791</v>
      </c>
    </row>
    <row r="67" spans="1:7">
      <c r="A67" s="3" t="s">
        <v>748</v>
      </c>
    </row>
    <row r="68" spans="1:7">
      <c r="A68" s="4" t="s">
        <v>772</v>
      </c>
      <c r="C68" s="6" t="n">
        <v>25500000</v>
      </c>
      <c r="D68" s="5" t="n">
        <v>25500000</v>
      </c>
    </row>
    <row r="69" spans="1:7">
      <c r="A69" s="4" t="s">
        <v>792</v>
      </c>
    </row>
    <row r="70" spans="1:7">
      <c r="A70" s="3" t="s">
        <v>748</v>
      </c>
    </row>
    <row r="71" spans="1:7">
      <c r="A71" s="4" t="s">
        <v>757</v>
      </c>
      <c r="C71" s="5" t="n">
        <v>306915000</v>
      </c>
      <c r="D71" s="5" t="n">
        <v>307445000</v>
      </c>
    </row>
    <row r="72" spans="1:7">
      <c r="A72" s="4" t="s">
        <v>772</v>
      </c>
      <c r="C72" s="6" t="n">
        <v>25500000</v>
      </c>
      <c r="D72" s="5" t="n">
        <v>25500000</v>
      </c>
    </row>
    <row r="73" spans="1:7">
      <c r="A73" s="4" t="s">
        <v>793</v>
      </c>
    </row>
    <row r="74" spans="1:7">
      <c r="A74" s="3" t="s">
        <v>748</v>
      </c>
    </row>
    <row r="75" spans="1:7">
      <c r="A75" s="4" t="s">
        <v>794</v>
      </c>
      <c r="C75" s="4" t="s">
        <v>795</v>
      </c>
    </row>
    <row r="76" spans="1:7">
      <c r="A76" s="4" t="s">
        <v>796</v>
      </c>
    </row>
    <row r="77" spans="1:7">
      <c r="A77" s="3" t="s">
        <v>748</v>
      </c>
    </row>
    <row r="78" spans="1:7">
      <c r="A78" s="4" t="s">
        <v>797</v>
      </c>
      <c r="C78" s="4" t="s">
        <v>798</v>
      </c>
    </row>
    <row r="79" spans="1:7">
      <c r="A79" s="4" t="s">
        <v>799</v>
      </c>
    </row>
    <row r="80" spans="1:7">
      <c r="A80" s="3" t="s">
        <v>748</v>
      </c>
    </row>
    <row r="81" spans="1:7">
      <c r="A81" s="4" t="s">
        <v>800</v>
      </c>
      <c r="C81" s="4" t="s">
        <v>801</v>
      </c>
    </row>
    <row r="82" spans="1:7">
      <c r="A82" s="4" t="s">
        <v>802</v>
      </c>
      <c r="C82" s="4" t="s">
        <v>798</v>
      </c>
    </row>
    <row r="83" spans="1:7">
      <c r="A83" s="4" t="s">
        <v>803</v>
      </c>
    </row>
    <row r="84" spans="1:7">
      <c r="A84" s="3" t="s">
        <v>748</v>
      </c>
    </row>
    <row r="85" spans="1:7">
      <c r="A85" s="4" t="s">
        <v>797</v>
      </c>
      <c r="C85" s="4" t="s">
        <v>798</v>
      </c>
    </row>
    <row r="86" spans="1:7">
      <c r="A86" s="4" t="s">
        <v>804</v>
      </c>
    </row>
    <row r="87" spans="1:7">
      <c r="A87" s="3" t="s">
        <v>748</v>
      </c>
    </row>
    <row r="88" spans="1:7">
      <c r="A88" s="4" t="s">
        <v>794</v>
      </c>
      <c r="C88" s="4" t="s">
        <v>805</v>
      </c>
    </row>
    <row r="89" spans="1:7">
      <c r="A89" s="4" t="s">
        <v>806</v>
      </c>
    </row>
    <row r="90" spans="1:7">
      <c r="A90" s="3" t="s">
        <v>748</v>
      </c>
    </row>
    <row r="91" spans="1:7">
      <c r="A91" s="4" t="s">
        <v>807</v>
      </c>
      <c r="C91" s="4" t="s">
        <v>785</v>
      </c>
    </row>
    <row r="92" spans="1:7">
      <c r="A92" s="4" t="s">
        <v>797</v>
      </c>
      <c r="C92" s="4" t="s">
        <v>798</v>
      </c>
    </row>
    <row r="93" spans="1:7">
      <c r="A93" s="4" t="s">
        <v>808</v>
      </c>
    </row>
    <row r="94" spans="1:7">
      <c r="A94" s="3" t="s">
        <v>748</v>
      </c>
    </row>
    <row r="95" spans="1:7">
      <c r="A95" s="4" t="s">
        <v>800</v>
      </c>
      <c r="C95" s="4" t="s">
        <v>805</v>
      </c>
    </row>
    <row r="96" spans="1:7">
      <c r="A96" s="4" t="s">
        <v>809</v>
      </c>
    </row>
    <row r="97" spans="1:7">
      <c r="A97" s="3" t="s">
        <v>748</v>
      </c>
    </row>
    <row r="98" spans="1:7">
      <c r="A98" s="4" t="s">
        <v>807</v>
      </c>
      <c r="C98" s="4" t="s">
        <v>764</v>
      </c>
    </row>
    <row r="99" spans="1:7">
      <c r="A99" s="4" t="s">
        <v>797</v>
      </c>
      <c r="C99" s="4" t="s">
        <v>798</v>
      </c>
    </row>
    <row r="100" spans="1:7">
      <c r="A100" s="4" t="s">
        <v>810</v>
      </c>
    </row>
    <row r="101" spans="1:7">
      <c r="A101" s="3" t="s">
        <v>748</v>
      </c>
    </row>
    <row r="102" spans="1:7">
      <c r="A102" s="4" t="s">
        <v>811</v>
      </c>
      <c r="C102" s="5" t="n">
        <v>12</v>
      </c>
    </row>
    <row r="103" spans="1:7">
      <c r="A103" s="4" t="s">
        <v>812</v>
      </c>
    </row>
    <row r="104" spans="1:7">
      <c r="A104" s="3" t="s">
        <v>748</v>
      </c>
    </row>
    <row r="105" spans="1:7">
      <c r="A105" s="4" t="s">
        <v>811</v>
      </c>
      <c r="C105" s="5" t="n">
        <v>1</v>
      </c>
    </row>
    <row r="106" spans="1:7">
      <c r="A106" s="4" t="s">
        <v>813</v>
      </c>
    </row>
    <row r="107" spans="1:7">
      <c r="A107" s="3" t="s">
        <v>748</v>
      </c>
    </row>
    <row r="108" spans="1:7">
      <c r="A108" s="4" t="s">
        <v>811</v>
      </c>
      <c r="C108" s="5" t="n">
        <v>13</v>
      </c>
    </row>
    <row r="109" spans="1:7">
      <c r="A109" s="4" t="s">
        <v>814</v>
      </c>
    </row>
    <row r="110" spans="1:7">
      <c r="A110" s="3" t="s">
        <v>748</v>
      </c>
    </row>
    <row r="111" spans="1:7">
      <c r="A111" s="4" t="s">
        <v>811</v>
      </c>
      <c r="C111" s="5" t="n">
        <v>13</v>
      </c>
    </row>
    <row r="112" spans="1:7">
      <c r="A112" s="4" t="s">
        <v>815</v>
      </c>
    </row>
    <row r="113" spans="1:7">
      <c r="A113" s="3" t="s">
        <v>748</v>
      </c>
    </row>
    <row r="114" spans="1:7">
      <c r="A114" s="4" t="s">
        <v>811</v>
      </c>
      <c r="C114" s="5" t="n">
        <v>14</v>
      </c>
    </row>
    <row r="115" spans="1:7">
      <c r="A115" s="4" t="s">
        <v>816</v>
      </c>
    </row>
    <row r="116" spans="1:7">
      <c r="A116" s="3" t="s">
        <v>748</v>
      </c>
    </row>
    <row r="117" spans="1:7">
      <c r="A117" s="4" t="s">
        <v>811</v>
      </c>
      <c r="C117" s="5" t="n">
        <v>15</v>
      </c>
    </row>
    <row r="118" spans="1:7">
      <c r="A118" s="4" t="s">
        <v>817</v>
      </c>
    </row>
    <row r="119" spans="1:7">
      <c r="A119" s="3" t="s">
        <v>748</v>
      </c>
    </row>
    <row r="120" spans="1:7">
      <c r="A120" s="4" t="s">
        <v>811</v>
      </c>
      <c r="C120" s="5" t="n">
        <v>16</v>
      </c>
    </row>
    <row r="121" spans="1:7">
      <c r="A121" s="4" t="s">
        <v>818</v>
      </c>
    </row>
    <row r="122" spans="1:7">
      <c r="A122" s="3" t="s">
        <v>748</v>
      </c>
    </row>
    <row r="123" spans="1:7">
      <c r="A123" s="4" t="s">
        <v>811</v>
      </c>
      <c r="C123" s="5" t="n">
        <v>16</v>
      </c>
    </row>
    <row r="124" spans="1:7">
      <c r="A124" s="4" t="s">
        <v>819</v>
      </c>
    </row>
    <row r="125" spans="1:7">
      <c r="A125" s="3" t="s">
        <v>748</v>
      </c>
    </row>
    <row r="126" spans="1:7">
      <c r="A126" s="4" t="s">
        <v>820</v>
      </c>
      <c r="C126" s="5" t="n">
        <v>1</v>
      </c>
    </row>
    <row r="127" spans="1:7">
      <c r="A127" s="4" t="s">
        <v>821</v>
      </c>
    </row>
    <row r="128" spans="1:7">
      <c r="A128" s="3" t="s">
        <v>748</v>
      </c>
    </row>
    <row r="129" spans="1:7">
      <c r="A129" s="4" t="s">
        <v>46</v>
      </c>
      <c r="C129" s="6" t="n">
        <v>70000</v>
      </c>
      <c r="D129" s="5" t="n">
        <v>77000</v>
      </c>
    </row>
    <row r="130" spans="1:7">
      <c r="A130" s="4" t="s">
        <v>822</v>
      </c>
    </row>
    <row r="131" spans="1:7">
      <c r="A131" s="3" t="s">
        <v>748</v>
      </c>
    </row>
    <row r="132" spans="1:7">
      <c r="A132" s="4" t="s">
        <v>46</v>
      </c>
      <c r="C132" s="5" t="n">
        <v>5882000</v>
      </c>
      <c r="D132" s="5" t="n">
        <v>6377000</v>
      </c>
    </row>
    <row r="133" spans="1:7">
      <c r="A133" s="4" t="s">
        <v>823</v>
      </c>
    </row>
    <row r="134" spans="1:7">
      <c r="A134" s="3" t="s">
        <v>748</v>
      </c>
    </row>
    <row r="135" spans="1:7">
      <c r="A135" s="4" t="s">
        <v>46</v>
      </c>
      <c r="C135" s="5" t="n">
        <v>7265000</v>
      </c>
      <c r="D135" s="5" t="n">
        <v>4225000</v>
      </c>
    </row>
    <row r="136" spans="1:7">
      <c r="A136" s="4" t="s">
        <v>824</v>
      </c>
    </row>
    <row r="137" spans="1:7">
      <c r="A137" s="3" t="s">
        <v>748</v>
      </c>
    </row>
    <row r="138" spans="1:7">
      <c r="A138" s="4" t="s">
        <v>757</v>
      </c>
      <c r="C138" s="6" t="n">
        <v>500000</v>
      </c>
    </row>
    <row r="139" spans="1:7">
      <c r="A139" s="4" t="s">
        <v>825</v>
      </c>
    </row>
    <row r="140" spans="1:7">
      <c r="A140" s="3" t="s">
        <v>748</v>
      </c>
    </row>
    <row r="141" spans="1:7">
      <c r="A141" s="4" t="s">
        <v>811</v>
      </c>
      <c r="C141" s="5" t="n">
        <v>1</v>
      </c>
    </row>
    <row r="142" spans="1:7">
      <c r="A142" s="4" t="s">
        <v>826</v>
      </c>
    </row>
    <row r="143" spans="1:7">
      <c r="A143" s="3" t="s">
        <v>748</v>
      </c>
    </row>
    <row r="144" spans="1:7">
      <c r="A144" s="4" t="s">
        <v>811</v>
      </c>
      <c r="C144" s="5" t="n">
        <v>12</v>
      </c>
    </row>
    <row r="145" spans="1:7">
      <c r="A145" s="4" t="s">
        <v>827</v>
      </c>
    </row>
    <row r="146" spans="1:7">
      <c r="A146" s="3" t="s">
        <v>748</v>
      </c>
    </row>
    <row r="147" spans="1:7">
      <c r="A147" s="4" t="s">
        <v>757</v>
      </c>
      <c r="C147" s="6" t="n">
        <v>1000000</v>
      </c>
    </row>
    <row r="148" spans="1:7">
      <c r="A148" s="4" t="s">
        <v>828</v>
      </c>
    </row>
    <row r="149" spans="1:7">
      <c r="A149" s="3" t="s">
        <v>748</v>
      </c>
    </row>
    <row r="150" spans="1:7">
      <c r="A150" s="4" t="s">
        <v>753</v>
      </c>
      <c r="C150" s="5" t="n">
        <v>2500000</v>
      </c>
      <c r="D150" s="5" t="n">
        <v>500000</v>
      </c>
    </row>
    <row r="151" spans="1:7">
      <c r="A151" s="4" t="s">
        <v>829</v>
      </c>
      <c r="C151" s="6" t="n">
        <v>100000</v>
      </c>
      <c r="D151" s="6" t="n">
        <v>400000</v>
      </c>
    </row>
    <row r="152" spans="1:7">
      <c r="A152" s="4" t="s">
        <v>619</v>
      </c>
    </row>
    <row r="153" spans="1:7">
      <c r="A153" s="3" t="s">
        <v>748</v>
      </c>
    </row>
    <row r="154" spans="1:7">
      <c r="A154" s="4" t="s">
        <v>40</v>
      </c>
      <c r="F154" s="6" t="n">
        <v>132800000</v>
      </c>
    </row>
    <row r="155" spans="1:7">
      <c r="A155" s="4" t="s">
        <v>830</v>
      </c>
      <c r="F155" s="5" t="n">
        <v>7400000000</v>
      </c>
    </row>
    <row r="156" spans="1:7">
      <c r="A156" s="4" t="s">
        <v>831</v>
      </c>
      <c r="F156" s="5" t="n">
        <v>7600000000</v>
      </c>
    </row>
    <row r="157" spans="1:7">
      <c r="A157" s="4" t="s">
        <v>832</v>
      </c>
    </row>
    <row r="158" spans="1:7">
      <c r="A158" s="3" t="s">
        <v>748</v>
      </c>
    </row>
    <row r="159" spans="1:7">
      <c r="A159" s="4" t="s">
        <v>40</v>
      </c>
      <c r="F159" s="6" t="n">
        <v>5000000</v>
      </c>
    </row>
    <row r="160" spans="1:7"/>
    <row r="161" spans="1:7">
      <c r="A161" s="4" t="s">
        <v>41</v>
      </c>
      <c r="B161" s="4" t="s">
        <v>83</v>
      </c>
    </row>
  </sheetData>
  <mergeCells count="4">
    <mergeCell ref="A1:B2"/>
    <mergeCell ref="C1:E1"/>
    <mergeCell ref="A160:F160"/>
    <mergeCell ref="B161:F1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33</v>
      </c>
      <c r="B1" s="2" t="s">
        <v>2</v>
      </c>
      <c r="D1" s="2" t="s">
        <v>32</v>
      </c>
      <c r="F1" s="2" t="s">
        <v>103</v>
      </c>
      <c r="G1" s="2" t="s">
        <v>638</v>
      </c>
    </row>
    <row r="2" spans="1:7">
      <c r="A2" s="3" t="s">
        <v>748</v>
      </c>
    </row>
    <row r="3" spans="1:7">
      <c r="A3" s="4" t="s">
        <v>44</v>
      </c>
      <c r="B3" s="6" t="n">
        <v>27658929</v>
      </c>
      <c r="C3" s="4" t="s">
        <v>41</v>
      </c>
      <c r="D3" s="6" t="n">
        <v>19589520</v>
      </c>
      <c r="E3" s="4" t="s">
        <v>41</v>
      </c>
      <c r="F3" s="6" t="n">
        <v>17686502</v>
      </c>
    </row>
    <row r="4" spans="1:7">
      <c r="A4" s="4" t="s">
        <v>640</v>
      </c>
      <c r="B4" s="5" t="n">
        <v>189555</v>
      </c>
      <c r="D4" s="5" t="n">
        <v>202068</v>
      </c>
      <c r="F4" s="5" t="n">
        <v>210242</v>
      </c>
      <c r="G4" s="6" t="n">
        <v>232448</v>
      </c>
    </row>
    <row r="5" spans="1:7">
      <c r="A5" s="4" t="s">
        <v>47</v>
      </c>
      <c r="B5" s="5" t="n">
        <v>27469374</v>
      </c>
      <c r="D5" s="5" t="n">
        <v>19387452</v>
      </c>
    </row>
    <row r="6" spans="1:7">
      <c r="A6" s="4" t="s">
        <v>834</v>
      </c>
    </row>
    <row r="7" spans="1:7">
      <c r="A7" s="3" t="s">
        <v>748</v>
      </c>
    </row>
    <row r="8" spans="1:7">
      <c r="A8" s="4" t="s">
        <v>44</v>
      </c>
      <c r="B8" s="5" t="n">
        <v>24200</v>
      </c>
      <c r="D8" s="5" t="n">
        <v>35900</v>
      </c>
    </row>
    <row r="9" spans="1:7">
      <c r="A9" s="4" t="s">
        <v>754</v>
      </c>
    </row>
    <row r="10" spans="1:7">
      <c r="A10" s="3" t="s">
        <v>748</v>
      </c>
    </row>
    <row r="11" spans="1:7">
      <c r="A11" s="4" t="s">
        <v>44</v>
      </c>
      <c r="B11" s="5" t="n">
        <v>16057273</v>
      </c>
      <c r="D11" s="5" t="n">
        <v>12148087</v>
      </c>
      <c r="F11" s="5" t="n">
        <v>10436390</v>
      </c>
    </row>
    <row r="12" spans="1:7">
      <c r="A12" s="4" t="s">
        <v>640</v>
      </c>
      <c r="B12" s="5" t="n">
        <v>98211</v>
      </c>
      <c r="D12" s="5" t="n">
        <v>89398</v>
      </c>
      <c r="F12" s="5" t="n">
        <v>73637</v>
      </c>
      <c r="G12" s="5" t="n">
        <v>67011</v>
      </c>
    </row>
    <row r="13" spans="1:7">
      <c r="A13" s="4" t="s">
        <v>835</v>
      </c>
    </row>
    <row r="14" spans="1:7">
      <c r="A14" s="3" t="s">
        <v>748</v>
      </c>
    </row>
    <row r="15" spans="1:7">
      <c r="A15" s="4" t="s">
        <v>44</v>
      </c>
      <c r="B15" s="5" t="n">
        <v>4214695</v>
      </c>
      <c r="D15" s="5" t="n">
        <v>2135523</v>
      </c>
      <c r="F15" s="5" t="n">
        <v>1674935</v>
      </c>
    </row>
    <row r="16" spans="1:7">
      <c r="A16" s="4" t="s">
        <v>640</v>
      </c>
      <c r="B16" s="5" t="n">
        <v>28427</v>
      </c>
      <c r="D16" s="5" t="n">
        <v>33852</v>
      </c>
      <c r="F16" s="5" t="n">
        <v>25159</v>
      </c>
      <c r="G16" s="5" t="n">
        <v>18574</v>
      </c>
    </row>
    <row r="17" spans="1:7">
      <c r="A17" s="4" t="s">
        <v>765</v>
      </c>
    </row>
    <row r="18" spans="1:7">
      <c r="A18" s="3" t="s">
        <v>748</v>
      </c>
    </row>
    <row r="19" spans="1:7">
      <c r="A19" s="4" t="s">
        <v>44</v>
      </c>
      <c r="B19" s="5" t="n">
        <v>6367755</v>
      </c>
      <c r="D19" s="5" t="n">
        <v>4523752</v>
      </c>
      <c r="F19" s="5" t="n">
        <v>4766518</v>
      </c>
    </row>
    <row r="20" spans="1:7">
      <c r="A20" s="4" t="s">
        <v>640</v>
      </c>
      <c r="B20" s="5" t="n">
        <v>37371</v>
      </c>
      <c r="D20" s="5" t="n">
        <v>50357</v>
      </c>
      <c r="F20" s="5" t="n">
        <v>80614</v>
      </c>
      <c r="G20" s="5" t="n">
        <v>113011</v>
      </c>
    </row>
    <row r="21" spans="1:7">
      <c r="A21" s="4" t="s">
        <v>758</v>
      </c>
    </row>
    <row r="22" spans="1:7">
      <c r="A22" s="3" t="s">
        <v>748</v>
      </c>
    </row>
    <row r="23" spans="1:7">
      <c r="A23" s="4" t="s">
        <v>44</v>
      </c>
      <c r="B23" s="5" t="n">
        <v>399307</v>
      </c>
      <c r="D23" s="5" t="n">
        <v>423125</v>
      </c>
      <c r="F23" s="5" t="n">
        <v>454123</v>
      </c>
    </row>
    <row r="24" spans="1:7">
      <c r="A24" s="4" t="s">
        <v>640</v>
      </c>
      <c r="B24" s="5" t="n">
        <v>15565</v>
      </c>
      <c r="D24" s="5" t="n">
        <v>16289</v>
      </c>
      <c r="F24" s="5" t="n">
        <v>18947</v>
      </c>
      <c r="G24" s="5" t="n">
        <v>19122</v>
      </c>
    </row>
    <row r="25" spans="1:7">
      <c r="A25" s="4" t="s">
        <v>836</v>
      </c>
    </row>
    <row r="26" spans="1:7">
      <c r="A26" s="3" t="s">
        <v>748</v>
      </c>
    </row>
    <row r="27" spans="1:7">
      <c r="A27" s="4" t="s">
        <v>44</v>
      </c>
      <c r="B27" s="5" t="n">
        <v>619899</v>
      </c>
      <c r="D27" s="5" t="n">
        <v>359033</v>
      </c>
      <c r="F27" s="5" t="n">
        <v>354536</v>
      </c>
    </row>
    <row r="28" spans="1:7">
      <c r="A28" s="4" t="s">
        <v>640</v>
      </c>
      <c r="B28" s="6" t="n">
        <v>9981</v>
      </c>
      <c r="D28" s="6" t="n">
        <v>12172</v>
      </c>
      <c r="F28" s="6" t="n">
        <v>11885</v>
      </c>
      <c r="G28" s="6" t="n">
        <v>14730</v>
      </c>
    </row>
    <row r="29" spans="1:7"/>
    <row r="30" spans="1:7">
      <c r="A30" s="4" t="s">
        <v>41</v>
      </c>
      <c r="B30" s="4" t="s">
        <v>84</v>
      </c>
    </row>
  </sheetData>
  <mergeCells count="4">
    <mergeCell ref="B1:C1"/>
    <mergeCell ref="D1:E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210</v>
      </c>
      <c r="B1" s="2" t="s">
        <v>1</v>
      </c>
    </row>
    <row r="2" spans="1:6">
      <c r="B2" s="2" t="s">
        <v>2</v>
      </c>
      <c r="C2" s="2" t="s">
        <v>32</v>
      </c>
      <c r="E2" s="2" t="s">
        <v>103</v>
      </c>
    </row>
    <row r="3" spans="1:6">
      <c r="A3" s="3" t="s">
        <v>211</v>
      </c>
    </row>
    <row r="4" spans="1:6">
      <c r="A4" s="4" t="s">
        <v>212</v>
      </c>
      <c r="B4" s="8" t="n">
        <v>0.36</v>
      </c>
      <c r="C4" s="8" t="n">
        <v>0.28</v>
      </c>
      <c r="E4" s="8" t="n">
        <v>0.24</v>
      </c>
    </row>
    <row r="5" spans="1:6">
      <c r="A5" s="4" t="s">
        <v>213</v>
      </c>
      <c r="B5" s="6" t="n">
        <v>6200</v>
      </c>
      <c r="C5" s="6" t="n">
        <v>6200</v>
      </c>
      <c r="E5" s="6" t="n">
        <v>6200</v>
      </c>
    </row>
    <row r="6" spans="1:6">
      <c r="A6" s="4" t="s">
        <v>214</v>
      </c>
      <c r="B6" s="6" t="n">
        <v>5554</v>
      </c>
      <c r="C6" s="6" t="n">
        <v>97396</v>
      </c>
      <c r="D6" s="4" t="s">
        <v>41</v>
      </c>
      <c r="E6" s="6" t="n">
        <v>32648</v>
      </c>
      <c r="F6" s="4" t="s">
        <v>41</v>
      </c>
    </row>
    <row r="7" spans="1:6">
      <c r="A7" s="4" t="s">
        <v>215</v>
      </c>
    </row>
    <row r="8" spans="1:6">
      <c r="A8" s="3" t="s">
        <v>211</v>
      </c>
    </row>
    <row r="9" spans="1:6">
      <c r="A9" s="4" t="s">
        <v>214</v>
      </c>
      <c r="C9" s="6" t="n">
        <v>93500</v>
      </c>
      <c r="E9" s="6" t="n">
        <v>28400</v>
      </c>
    </row>
    <row r="10" spans="1:6"/>
    <row r="11" spans="1:6">
      <c r="A11" s="4" t="s">
        <v>41</v>
      </c>
      <c r="B11" s="4" t="s">
        <v>209</v>
      </c>
    </row>
  </sheetData>
  <mergeCells count="6">
    <mergeCell ref="A1:A2"/>
    <mergeCell ref="B1:F1"/>
    <mergeCell ref="C2:D2"/>
    <mergeCell ref="E2:F2"/>
    <mergeCell ref="A10:F10"/>
    <mergeCell ref="B11:F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7</v>
      </c>
      <c r="C1" s="2" t="s">
        <v>2</v>
      </c>
      <c r="D1" s="2" t="s">
        <v>635</v>
      </c>
      <c r="E1" s="2" t="s">
        <v>32</v>
      </c>
      <c r="F1" s="2" t="s">
        <v>103</v>
      </c>
    </row>
    <row r="2" spans="1:6">
      <c r="A2" s="3" t="s">
        <v>838</v>
      </c>
    </row>
    <row r="3" spans="1:6">
      <c r="A3" s="4" t="s">
        <v>839</v>
      </c>
      <c r="C3" s="6" t="n">
        <v>-15623</v>
      </c>
      <c r="E3" s="6" t="n">
        <v>-6871</v>
      </c>
      <c r="F3" s="6" t="n">
        <v>-8542</v>
      </c>
    </row>
    <row r="4" spans="1:6">
      <c r="A4" s="4" t="s">
        <v>40</v>
      </c>
      <c r="B4" s="4" t="s">
        <v>41</v>
      </c>
      <c r="C4" s="6" t="n">
        <v>699377</v>
      </c>
      <c r="E4" s="6" t="n">
        <v>111248</v>
      </c>
    </row>
    <row r="5" spans="1:6">
      <c r="A5" s="4" t="s">
        <v>619</v>
      </c>
    </row>
    <row r="6" spans="1:6">
      <c r="A6" s="3" t="s">
        <v>840</v>
      </c>
    </row>
    <row r="7" spans="1:6">
      <c r="A7" s="4" t="s">
        <v>830</v>
      </c>
      <c r="D7" s="6" t="n">
        <v>7400000</v>
      </c>
    </row>
    <row r="8" spans="1:6">
      <c r="A8" s="3" t="s">
        <v>838</v>
      </c>
    </row>
    <row r="9" spans="1:6">
      <c r="A9" s="4" t="s">
        <v>40</v>
      </c>
      <c r="D9" s="5" t="n">
        <v>132800</v>
      </c>
    </row>
    <row r="10" spans="1:6">
      <c r="A10" s="4" t="s">
        <v>841</v>
      </c>
    </row>
    <row r="11" spans="1:6">
      <c r="A11" s="3" t="s">
        <v>840</v>
      </c>
    </row>
    <row r="12" spans="1:6">
      <c r="A12" s="4" t="s">
        <v>842</v>
      </c>
      <c r="D12" s="5" t="n">
        <v>9182610</v>
      </c>
    </row>
    <row r="13" spans="1:6">
      <c r="A13" s="4" t="s">
        <v>843</v>
      </c>
      <c r="D13" s="5" t="n">
        <v>-801546</v>
      </c>
    </row>
    <row r="14" spans="1:6">
      <c r="A14" s="4" t="s">
        <v>844</v>
      </c>
      <c r="D14" s="5" t="n">
        <v>8381064</v>
      </c>
    </row>
    <row r="15" spans="1:6">
      <c r="A15" s="4" t="s">
        <v>830</v>
      </c>
      <c r="D15" s="5" t="n">
        <v>7229948</v>
      </c>
    </row>
    <row r="16" spans="1:6">
      <c r="A16" s="3" t="s">
        <v>838</v>
      </c>
    </row>
    <row r="17" spans="1:6">
      <c r="A17" s="4" t="s">
        <v>40</v>
      </c>
      <c r="D17" s="5" t="n">
        <v>127800</v>
      </c>
    </row>
    <row r="18" spans="1:6">
      <c r="A18" s="4" t="s">
        <v>845</v>
      </c>
    </row>
    <row r="19" spans="1:6">
      <c r="A19" s="3" t="s">
        <v>838</v>
      </c>
    </row>
    <row r="20" spans="1:6">
      <c r="A20" s="4" t="s">
        <v>842</v>
      </c>
      <c r="D20" s="5" t="n">
        <v>258950</v>
      </c>
    </row>
    <row r="21" spans="1:6">
      <c r="A21" s="4" t="s">
        <v>846</v>
      </c>
      <c r="D21" s="5" t="n">
        <v>-77022</v>
      </c>
    </row>
    <row r="22" spans="1:6">
      <c r="A22" s="4" t="s">
        <v>844</v>
      </c>
      <c r="D22" s="5" t="n">
        <v>181928</v>
      </c>
    </row>
    <row r="23" spans="1:6">
      <c r="A23" s="4" t="s">
        <v>839</v>
      </c>
      <c r="D23" s="5" t="n">
        <v>-13957</v>
      </c>
    </row>
    <row r="24" spans="1:6">
      <c r="A24" s="4" t="s">
        <v>830</v>
      </c>
      <c r="D24" s="5" t="n">
        <v>167971</v>
      </c>
    </row>
    <row r="25" spans="1:6">
      <c r="A25" s="4" t="s">
        <v>40</v>
      </c>
      <c r="D25" s="6" t="n">
        <v>5000</v>
      </c>
    </row>
    <row r="26" spans="1:6"/>
    <row r="27" spans="1:6">
      <c r="A27" s="4" t="s">
        <v>41</v>
      </c>
      <c r="B27" s="4" t="s">
        <v>83</v>
      </c>
    </row>
  </sheetData>
  <mergeCells count="3">
    <mergeCell ref="A1:B1"/>
    <mergeCell ref="A26:E26"/>
    <mergeCell ref="B27:E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6" t="n">
        <v>6871</v>
      </c>
      <c r="C4" s="6" t="n">
        <v>8542</v>
      </c>
    </row>
    <row r="5" spans="1:3">
      <c r="A5" s="4" t="s">
        <v>850</v>
      </c>
      <c r="B5" s="5" t="n">
        <v>13957</v>
      </c>
      <c r="C5" s="5" t="n">
        <v>2883</v>
      </c>
    </row>
    <row r="6" spans="1:3">
      <c r="A6" s="4" t="s">
        <v>851</v>
      </c>
      <c r="B6" s="5" t="n">
        <v>-3564</v>
      </c>
      <c r="C6" s="5" t="n">
        <v>-3963</v>
      </c>
    </row>
    <row r="7" spans="1:3">
      <c r="A7" s="4" t="s">
        <v>852</v>
      </c>
      <c r="B7" s="5" t="n">
        <v>-1917</v>
      </c>
      <c r="C7" s="5" t="n">
        <v>-6409</v>
      </c>
    </row>
    <row r="8" spans="1:3">
      <c r="A8" s="4" t="s">
        <v>853</v>
      </c>
      <c r="B8" s="5" t="n">
        <v>-45</v>
      </c>
      <c r="C8" s="5" t="n">
        <v>-674</v>
      </c>
    </row>
    <row r="9" spans="1:3">
      <c r="A9" s="4" t="s">
        <v>854</v>
      </c>
      <c r="B9" s="5" t="n">
        <v>-222</v>
      </c>
      <c r="C9" s="5" t="n">
        <v>0</v>
      </c>
    </row>
    <row r="10" spans="1:3">
      <c r="A10" s="4" t="s">
        <v>855</v>
      </c>
      <c r="B10" s="5" t="n">
        <v>467</v>
      </c>
      <c r="C10" s="5" t="n">
        <v>6525</v>
      </c>
    </row>
    <row r="11" spans="1:3">
      <c r="A11" s="4" t="s">
        <v>200</v>
      </c>
      <c r="B11" s="5" t="n">
        <v>-76</v>
      </c>
      <c r="C11" s="5" t="n">
        <v>33</v>
      </c>
    </row>
    <row r="12" spans="1:3">
      <c r="A12" s="4" t="s">
        <v>856</v>
      </c>
      <c r="B12" s="6" t="n">
        <v>15623</v>
      </c>
      <c r="C12" s="6" t="n">
        <v>68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748</v>
      </c>
    </row>
    <row r="3" spans="1:3">
      <c r="A3" s="4" t="s">
        <v>858</v>
      </c>
      <c r="B3" s="6" t="n">
        <v>176381</v>
      </c>
      <c r="C3" s="6" t="n">
        <v>46355</v>
      </c>
    </row>
    <row r="4" spans="1:3">
      <c r="A4" s="4" t="s">
        <v>859</v>
      </c>
      <c r="B4" s="5" t="n">
        <v>199687</v>
      </c>
      <c r="C4" s="5" t="n">
        <v>49863</v>
      </c>
    </row>
    <row r="5" spans="1:3">
      <c r="A5" s="4" t="s">
        <v>754</v>
      </c>
    </row>
    <row r="6" spans="1:3">
      <c r="A6" s="3" t="s">
        <v>748</v>
      </c>
    </row>
    <row r="7" spans="1:3">
      <c r="A7" s="4" t="s">
        <v>858</v>
      </c>
      <c r="B7" s="5" t="n">
        <v>102330</v>
      </c>
      <c r="C7" s="5" t="n">
        <v>40368</v>
      </c>
    </row>
    <row r="8" spans="1:3">
      <c r="A8" s="4" t="s">
        <v>859</v>
      </c>
      <c r="B8" s="5" t="n">
        <v>115296</v>
      </c>
      <c r="C8" s="5" t="n">
        <v>41608</v>
      </c>
    </row>
    <row r="9" spans="1:3">
      <c r="A9" s="4" t="s">
        <v>860</v>
      </c>
    </row>
    <row r="10" spans="1:3">
      <c r="A10" s="3" t="s">
        <v>748</v>
      </c>
    </row>
    <row r="11" spans="1:3">
      <c r="A11" s="4" t="s">
        <v>858</v>
      </c>
      <c r="B11" s="5" t="n">
        <v>30375</v>
      </c>
      <c r="C11" s="5" t="n">
        <v>4763</v>
      </c>
    </row>
    <row r="12" spans="1:3">
      <c r="A12" s="4" t="s">
        <v>859</v>
      </c>
      <c r="B12" s="5" t="n">
        <v>35472</v>
      </c>
      <c r="C12" s="5" t="n">
        <v>6514</v>
      </c>
    </row>
    <row r="13" spans="1:3">
      <c r="A13" s="4" t="s">
        <v>765</v>
      </c>
    </row>
    <row r="14" spans="1:3">
      <c r="A14" s="3" t="s">
        <v>748</v>
      </c>
    </row>
    <row r="15" spans="1:3">
      <c r="A15" s="4" t="s">
        <v>858</v>
      </c>
      <c r="B15" s="5" t="n">
        <v>38176</v>
      </c>
      <c r="C15" s="5" t="n">
        <v>1172</v>
      </c>
    </row>
    <row r="16" spans="1:3">
      <c r="A16" s="4" t="s">
        <v>859</v>
      </c>
      <c r="B16" s="5" t="n">
        <v>42568</v>
      </c>
      <c r="C16" s="5" t="n">
        <v>1677</v>
      </c>
    </row>
    <row r="17" spans="1:3">
      <c r="A17" s="4" t="s">
        <v>836</v>
      </c>
    </row>
    <row r="18" spans="1:3">
      <c r="A18" s="3" t="s">
        <v>748</v>
      </c>
    </row>
    <row r="19" spans="1:3">
      <c r="A19" s="4" t="s">
        <v>858</v>
      </c>
      <c r="B19" s="5" t="n">
        <v>5500</v>
      </c>
      <c r="C19" s="5" t="n">
        <v>52</v>
      </c>
    </row>
    <row r="20" spans="1:3">
      <c r="A20" s="4" t="s">
        <v>859</v>
      </c>
      <c r="B20" s="6" t="n">
        <v>6351</v>
      </c>
      <c r="C20" s="6" t="n">
        <v>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2</v>
      </c>
      <c r="B4" s="6" t="n">
        <v>259713</v>
      </c>
      <c r="C4" s="6" t="n">
        <v>298778</v>
      </c>
    </row>
    <row r="5" spans="1:3">
      <c r="A5" s="3" t="s">
        <v>863</v>
      </c>
    </row>
    <row r="6" spans="1:3">
      <c r="A6" s="4" t="s">
        <v>863</v>
      </c>
      <c r="B6" s="5" t="n">
        <v>304308</v>
      </c>
      <c r="C6" s="5" t="n">
        <v>336303</v>
      </c>
    </row>
    <row r="7" spans="1:3">
      <c r="A7" s="4" t="s">
        <v>864</v>
      </c>
      <c r="B7" s="5" t="n">
        <v>41767</v>
      </c>
      <c r="C7" s="5" t="n">
        <v>45818</v>
      </c>
    </row>
    <row r="8" spans="1:3">
      <c r="A8" s="3" t="s">
        <v>865</v>
      </c>
    </row>
    <row r="9" spans="1:3">
      <c r="A9" s="4" t="s">
        <v>865</v>
      </c>
      <c r="B9" s="5" t="n">
        <v>270740</v>
      </c>
      <c r="C9" s="5" t="n">
        <v>310368</v>
      </c>
    </row>
    <row r="10" spans="1:3">
      <c r="A10" s="3" t="s">
        <v>866</v>
      </c>
    </row>
    <row r="11" spans="1:3">
      <c r="A11" s="4" t="s">
        <v>866</v>
      </c>
      <c r="B11" s="5" t="n">
        <v>6808</v>
      </c>
      <c r="C11" s="5" t="n">
        <v>6779</v>
      </c>
    </row>
    <row r="12" spans="1:3">
      <c r="A12" s="4" t="s">
        <v>755</v>
      </c>
    </row>
    <row r="13" spans="1:3">
      <c r="A13" s="3" t="s">
        <v>862</v>
      </c>
    </row>
    <row r="14" spans="1:3">
      <c r="A14" s="4" t="s">
        <v>867</v>
      </c>
      <c r="B14" s="5" t="n">
        <v>8183</v>
      </c>
      <c r="C14" s="5" t="n">
        <v>10419</v>
      </c>
    </row>
    <row r="15" spans="1:3">
      <c r="A15" s="4" t="s">
        <v>868</v>
      </c>
      <c r="B15" s="5" t="n">
        <v>37248</v>
      </c>
      <c r="C15" s="5" t="n">
        <v>40667</v>
      </c>
    </row>
    <row r="16" spans="1:3">
      <c r="A16" s="4" t="s">
        <v>862</v>
      </c>
      <c r="B16" s="5" t="n">
        <v>45431</v>
      </c>
      <c r="C16" s="5" t="n">
        <v>51086</v>
      </c>
    </row>
    <row r="17" spans="1:3">
      <c r="A17" s="3" t="s">
        <v>863</v>
      </c>
    </row>
    <row r="18" spans="1:3">
      <c r="A18" s="4" t="s">
        <v>869</v>
      </c>
      <c r="B18" s="5" t="n">
        <v>17372</v>
      </c>
      <c r="C18" s="5" t="n">
        <v>16636</v>
      </c>
    </row>
    <row r="19" spans="1:3">
      <c r="A19" s="4" t="s">
        <v>870</v>
      </c>
      <c r="B19" s="5" t="n">
        <v>44831</v>
      </c>
      <c r="C19" s="5" t="n">
        <v>42140</v>
      </c>
    </row>
    <row r="20" spans="1:3">
      <c r="A20" s="4" t="s">
        <v>863</v>
      </c>
      <c r="B20" s="5" t="n">
        <v>62203</v>
      </c>
      <c r="C20" s="5" t="n">
        <v>58776</v>
      </c>
    </row>
    <row r="21" spans="1:3">
      <c r="A21" s="4" t="s">
        <v>864</v>
      </c>
      <c r="B21" s="5" t="n">
        <v>6176</v>
      </c>
      <c r="C21" s="5" t="n">
        <v>4413</v>
      </c>
    </row>
    <row r="22" spans="1:3">
      <c r="A22" s="3" t="s">
        <v>865</v>
      </c>
    </row>
    <row r="23" spans="1:3">
      <c r="A23" s="4" t="s">
        <v>871</v>
      </c>
      <c r="B23" s="5" t="n">
        <v>7810</v>
      </c>
      <c r="C23" s="5" t="n">
        <v>13552</v>
      </c>
    </row>
    <row r="24" spans="1:3">
      <c r="A24" s="4" t="s">
        <v>872</v>
      </c>
      <c r="B24" s="5" t="n">
        <v>35123</v>
      </c>
      <c r="C24" s="5" t="n">
        <v>39227</v>
      </c>
    </row>
    <row r="25" spans="1:3">
      <c r="A25" s="4" t="s">
        <v>865</v>
      </c>
      <c r="B25" s="5" t="n">
        <v>42933</v>
      </c>
      <c r="C25" s="5" t="n">
        <v>52779</v>
      </c>
    </row>
    <row r="26" spans="1:3">
      <c r="A26" s="3" t="s">
        <v>866</v>
      </c>
    </row>
    <row r="27" spans="1:3">
      <c r="A27" s="4" t="s">
        <v>873</v>
      </c>
      <c r="B27" s="5" t="n">
        <v>0</v>
      </c>
      <c r="C27" s="5" t="n">
        <v>0</v>
      </c>
    </row>
    <row r="28" spans="1:3">
      <c r="A28" s="4" t="s">
        <v>874</v>
      </c>
      <c r="B28" s="5" t="n">
        <v>835</v>
      </c>
      <c r="C28" s="5" t="n">
        <v>994</v>
      </c>
    </row>
    <row r="29" spans="1:3">
      <c r="A29" s="4" t="s">
        <v>866</v>
      </c>
      <c r="B29" s="5" t="n">
        <v>835</v>
      </c>
      <c r="C29" s="5" t="n">
        <v>994</v>
      </c>
    </row>
    <row r="30" spans="1:3">
      <c r="A30" s="4" t="s">
        <v>875</v>
      </c>
    </row>
    <row r="31" spans="1:3">
      <c r="A31" s="3" t="s">
        <v>862</v>
      </c>
    </row>
    <row r="32" spans="1:3">
      <c r="A32" s="4" t="s">
        <v>867</v>
      </c>
      <c r="B32" s="5" t="n">
        <v>8183</v>
      </c>
      <c r="C32" s="5" t="n">
        <v>10419</v>
      </c>
    </row>
    <row r="33" spans="1:3">
      <c r="A33" s="4" t="s">
        <v>868</v>
      </c>
      <c r="B33" s="5" t="n">
        <v>31774</v>
      </c>
      <c r="C33" s="5" t="n">
        <v>34334</v>
      </c>
    </row>
    <row r="34" spans="1:3">
      <c r="A34" s="3" t="s">
        <v>863</v>
      </c>
    </row>
    <row r="35" spans="1:3">
      <c r="A35" s="4" t="s">
        <v>869</v>
      </c>
      <c r="B35" s="5" t="n">
        <v>17372</v>
      </c>
      <c r="C35" s="5" t="n">
        <v>16636</v>
      </c>
    </row>
    <row r="36" spans="1:3">
      <c r="A36" s="4" t="s">
        <v>870</v>
      </c>
      <c r="B36" s="5" t="n">
        <v>38256</v>
      </c>
      <c r="C36" s="5" t="n">
        <v>34470</v>
      </c>
    </row>
    <row r="37" spans="1:3">
      <c r="A37" s="4" t="s">
        <v>864</v>
      </c>
      <c r="B37" s="5" t="n">
        <v>5119</v>
      </c>
      <c r="C37" s="5" t="n">
        <v>3294</v>
      </c>
    </row>
    <row r="38" spans="1:3">
      <c r="A38" s="3" t="s">
        <v>865</v>
      </c>
    </row>
    <row r="39" spans="1:3">
      <c r="A39" s="4" t="s">
        <v>871</v>
      </c>
      <c r="B39" s="5" t="n">
        <v>7810</v>
      </c>
      <c r="C39" s="5" t="n">
        <v>12009</v>
      </c>
    </row>
    <row r="40" spans="1:3">
      <c r="A40" s="4" t="s">
        <v>872</v>
      </c>
      <c r="B40" s="5" t="n">
        <v>29183</v>
      </c>
      <c r="C40" s="5" t="n">
        <v>30836</v>
      </c>
    </row>
    <row r="41" spans="1:3">
      <c r="A41" s="3" t="s">
        <v>866</v>
      </c>
    </row>
    <row r="42" spans="1:3">
      <c r="A42" s="4" t="s">
        <v>873</v>
      </c>
      <c r="B42" s="5" t="n">
        <v>0</v>
      </c>
      <c r="C42" s="5" t="n">
        <v>0</v>
      </c>
    </row>
    <row r="43" spans="1:3">
      <c r="A43" s="4" t="s">
        <v>874</v>
      </c>
      <c r="B43" s="5" t="n">
        <v>773</v>
      </c>
      <c r="C43" s="5" t="n">
        <v>902</v>
      </c>
    </row>
    <row r="44" spans="1:3">
      <c r="A44" s="4" t="s">
        <v>876</v>
      </c>
    </row>
    <row r="45" spans="1:3">
      <c r="A45" s="3" t="s">
        <v>862</v>
      </c>
    </row>
    <row r="46" spans="1:3">
      <c r="A46" s="4" t="s">
        <v>868</v>
      </c>
      <c r="B46" s="5" t="n">
        <v>3067</v>
      </c>
      <c r="C46" s="5" t="n">
        <v>3209</v>
      </c>
    </row>
    <row r="47" spans="1:3">
      <c r="A47" s="3" t="s">
        <v>863</v>
      </c>
    </row>
    <row r="48" spans="1:3">
      <c r="A48" s="4" t="s">
        <v>870</v>
      </c>
      <c r="B48" s="5" t="n">
        <v>3700</v>
      </c>
      <c r="C48" s="5" t="n">
        <v>3700</v>
      </c>
    </row>
    <row r="49" spans="1:3">
      <c r="A49" s="4" t="s">
        <v>864</v>
      </c>
      <c r="B49" s="5" t="n">
        <v>925</v>
      </c>
      <c r="C49" s="5" t="n">
        <v>925</v>
      </c>
    </row>
    <row r="50" spans="1:3">
      <c r="A50" s="3" t="s">
        <v>865</v>
      </c>
    </row>
    <row r="51" spans="1:3">
      <c r="A51" s="4" t="s">
        <v>872</v>
      </c>
      <c r="B51" s="5" t="n">
        <v>3139</v>
      </c>
      <c r="C51" s="5" t="n">
        <v>3274</v>
      </c>
    </row>
    <row r="52" spans="1:3">
      <c r="A52" s="3" t="s">
        <v>866</v>
      </c>
    </row>
    <row r="53" spans="1:3">
      <c r="A53" s="4" t="s">
        <v>874</v>
      </c>
      <c r="B53" s="5" t="n">
        <v>0</v>
      </c>
      <c r="C53" s="5" t="n">
        <v>0</v>
      </c>
    </row>
    <row r="54" spans="1:3">
      <c r="A54" s="4" t="s">
        <v>877</v>
      </c>
    </row>
    <row r="55" spans="1:3">
      <c r="A55" s="3" t="s">
        <v>862</v>
      </c>
    </row>
    <row r="56" spans="1:3">
      <c r="A56" s="4" t="s">
        <v>867</v>
      </c>
      <c r="B56" s="5" t="n">
        <v>0</v>
      </c>
      <c r="C56" s="5" t="n">
        <v>0</v>
      </c>
    </row>
    <row r="57" spans="1:3">
      <c r="A57" s="4" t="s">
        <v>868</v>
      </c>
      <c r="B57" s="5" t="n">
        <v>1612</v>
      </c>
      <c r="C57" s="5" t="n">
        <v>1831</v>
      </c>
    </row>
    <row r="58" spans="1:3">
      <c r="A58" s="3" t="s">
        <v>863</v>
      </c>
    </row>
    <row r="59" spans="1:3">
      <c r="A59" s="4" t="s">
        <v>869</v>
      </c>
      <c r="B59" s="5" t="n">
        <v>0</v>
      </c>
      <c r="C59" s="5" t="n">
        <v>0</v>
      </c>
    </row>
    <row r="60" spans="1:3">
      <c r="A60" s="4" t="s">
        <v>870</v>
      </c>
      <c r="B60" s="5" t="n">
        <v>1612</v>
      </c>
      <c r="C60" s="5" t="n">
        <v>2209</v>
      </c>
    </row>
    <row r="61" spans="1:3">
      <c r="A61" s="4" t="s">
        <v>864</v>
      </c>
      <c r="B61" s="5" t="n">
        <v>49</v>
      </c>
      <c r="C61" s="5" t="n">
        <v>62</v>
      </c>
    </row>
    <row r="62" spans="1:3">
      <c r="A62" s="3" t="s">
        <v>865</v>
      </c>
    </row>
    <row r="63" spans="1:3">
      <c r="A63" s="4" t="s">
        <v>871</v>
      </c>
      <c r="B63" s="5" t="n">
        <v>0</v>
      </c>
      <c r="C63" s="5" t="n">
        <v>1543</v>
      </c>
    </row>
    <row r="64" spans="1:3">
      <c r="A64" s="4" t="s">
        <v>872</v>
      </c>
      <c r="B64" s="5" t="n">
        <v>1695</v>
      </c>
      <c r="C64" s="5" t="n">
        <v>3757</v>
      </c>
    </row>
    <row r="65" spans="1:3">
      <c r="A65" s="3" t="s">
        <v>866</v>
      </c>
    </row>
    <row r="66" spans="1:3">
      <c r="A66" s="4" t="s">
        <v>873</v>
      </c>
      <c r="B66" s="5" t="n">
        <v>0</v>
      </c>
      <c r="C66" s="5" t="n">
        <v>0</v>
      </c>
    </row>
    <row r="67" spans="1:3">
      <c r="A67" s="4" t="s">
        <v>874</v>
      </c>
      <c r="B67" s="5" t="n">
        <v>52</v>
      </c>
      <c r="C67" s="5" t="n">
        <v>70</v>
      </c>
    </row>
    <row r="68" spans="1:3">
      <c r="A68" s="4" t="s">
        <v>878</v>
      </c>
    </row>
    <row r="69" spans="1:3">
      <c r="A69" s="3" t="s">
        <v>862</v>
      </c>
    </row>
    <row r="70" spans="1:3">
      <c r="A70" s="4" t="s">
        <v>868</v>
      </c>
      <c r="B70" s="5" t="n">
        <v>795</v>
      </c>
      <c r="C70" s="5" t="n">
        <v>1293</v>
      </c>
    </row>
    <row r="71" spans="1:3">
      <c r="A71" s="3" t="s">
        <v>863</v>
      </c>
    </row>
    <row r="72" spans="1:3">
      <c r="A72" s="4" t="s">
        <v>870</v>
      </c>
      <c r="B72" s="5" t="n">
        <v>1263</v>
      </c>
      <c r="C72" s="5" t="n">
        <v>1761</v>
      </c>
    </row>
    <row r="73" spans="1:3">
      <c r="A73" s="4" t="s">
        <v>864</v>
      </c>
      <c r="B73" s="5" t="n">
        <v>83</v>
      </c>
      <c r="C73" s="5" t="n">
        <v>132</v>
      </c>
    </row>
    <row r="74" spans="1:3">
      <c r="A74" s="3" t="s">
        <v>865</v>
      </c>
    </row>
    <row r="75" spans="1:3">
      <c r="A75" s="4" t="s">
        <v>872</v>
      </c>
      <c r="B75" s="5" t="n">
        <v>1106</v>
      </c>
      <c r="C75" s="5" t="n">
        <v>1360</v>
      </c>
    </row>
    <row r="76" spans="1:3">
      <c r="A76" s="3" t="s">
        <v>866</v>
      </c>
    </row>
    <row r="77" spans="1:3">
      <c r="A77" s="4" t="s">
        <v>874</v>
      </c>
      <c r="B77" s="5" t="n">
        <v>10</v>
      </c>
      <c r="C77" s="5" t="n">
        <v>22</v>
      </c>
    </row>
    <row r="78" spans="1:3">
      <c r="A78" s="4" t="s">
        <v>879</v>
      </c>
    </row>
    <row r="79" spans="1:3">
      <c r="A79" s="3" t="s">
        <v>862</v>
      </c>
    </row>
    <row r="80" spans="1:3">
      <c r="A80" s="4" t="s">
        <v>867</v>
      </c>
      <c r="B80" s="5" t="n">
        <v>18483</v>
      </c>
      <c r="C80" s="5" t="n">
        <v>20651</v>
      </c>
    </row>
    <row r="81" spans="1:3">
      <c r="A81" s="4" t="s">
        <v>868</v>
      </c>
      <c r="B81" s="5" t="n">
        <v>195799</v>
      </c>
      <c r="C81" s="5" t="n">
        <v>227041</v>
      </c>
    </row>
    <row r="82" spans="1:3">
      <c r="A82" s="4" t="s">
        <v>862</v>
      </c>
      <c r="B82" s="5" t="n">
        <v>214282</v>
      </c>
      <c r="C82" s="5" t="n">
        <v>247692</v>
      </c>
    </row>
    <row r="83" spans="1:3">
      <c r="A83" s="3" t="s">
        <v>863</v>
      </c>
    </row>
    <row r="84" spans="1:3">
      <c r="A84" s="4" t="s">
        <v>869</v>
      </c>
      <c r="B84" s="5" t="n">
        <v>31544</v>
      </c>
      <c r="C84" s="5" t="n">
        <v>34553</v>
      </c>
    </row>
    <row r="85" spans="1:3">
      <c r="A85" s="4" t="s">
        <v>870</v>
      </c>
      <c r="B85" s="5" t="n">
        <v>210561</v>
      </c>
      <c r="C85" s="5" t="n">
        <v>242974</v>
      </c>
    </row>
    <row r="86" spans="1:3">
      <c r="A86" s="4" t="s">
        <v>863</v>
      </c>
      <c r="B86" s="5" t="n">
        <v>242105</v>
      </c>
      <c r="C86" s="5" t="n">
        <v>277527</v>
      </c>
    </row>
    <row r="87" spans="1:3">
      <c r="A87" s="4" t="s">
        <v>864</v>
      </c>
      <c r="B87" s="5" t="n">
        <v>35591</v>
      </c>
      <c r="C87" s="5" t="n">
        <v>41405</v>
      </c>
    </row>
    <row r="88" spans="1:3">
      <c r="A88" s="3" t="s">
        <v>865</v>
      </c>
    </row>
    <row r="89" spans="1:3">
      <c r="A89" s="4" t="s">
        <v>871</v>
      </c>
      <c r="B89" s="5" t="n">
        <v>20052</v>
      </c>
      <c r="C89" s="5" t="n">
        <v>19841</v>
      </c>
    </row>
    <row r="90" spans="1:3">
      <c r="A90" s="4" t="s">
        <v>872</v>
      </c>
      <c r="B90" s="5" t="n">
        <v>207755</v>
      </c>
      <c r="C90" s="5" t="n">
        <v>237748</v>
      </c>
    </row>
    <row r="91" spans="1:3">
      <c r="A91" s="4" t="s">
        <v>865</v>
      </c>
      <c r="B91" s="5" t="n">
        <v>227807</v>
      </c>
      <c r="C91" s="5" t="n">
        <v>257589</v>
      </c>
    </row>
    <row r="92" spans="1:3">
      <c r="A92" s="3" t="s">
        <v>866</v>
      </c>
    </row>
    <row r="93" spans="1:3">
      <c r="A93" s="4" t="s">
        <v>873</v>
      </c>
      <c r="B93" s="5" t="n">
        <v>0</v>
      </c>
      <c r="C93" s="5" t="n">
        <v>0</v>
      </c>
    </row>
    <row r="94" spans="1:3">
      <c r="A94" s="4" t="s">
        <v>874</v>
      </c>
      <c r="B94" s="5" t="n">
        <v>5973</v>
      </c>
      <c r="C94" s="5" t="n">
        <v>5785</v>
      </c>
    </row>
    <row r="95" spans="1:3">
      <c r="A95" s="4" t="s">
        <v>866</v>
      </c>
      <c r="B95" s="5" t="n">
        <v>5973</v>
      </c>
      <c r="C95" s="5" t="n">
        <v>5785</v>
      </c>
    </row>
    <row r="96" spans="1:3">
      <c r="A96" s="4" t="s">
        <v>880</v>
      </c>
    </row>
    <row r="97" spans="1:3">
      <c r="A97" s="3" t="s">
        <v>862</v>
      </c>
    </row>
    <row r="98" spans="1:3">
      <c r="A98" s="4" t="s">
        <v>867</v>
      </c>
      <c r="B98" s="5" t="n">
        <v>9258</v>
      </c>
      <c r="C98" s="5" t="n">
        <v>11383</v>
      </c>
    </row>
    <row r="99" spans="1:3">
      <c r="A99" s="4" t="s">
        <v>868</v>
      </c>
      <c r="B99" s="5" t="n">
        <v>72469</v>
      </c>
      <c r="C99" s="5" t="n">
        <v>84711</v>
      </c>
    </row>
    <row r="100" spans="1:3">
      <c r="A100" s="3" t="s">
        <v>863</v>
      </c>
    </row>
    <row r="101" spans="1:3">
      <c r="A101" s="4" t="s">
        <v>869</v>
      </c>
      <c r="B101" s="5" t="n">
        <v>19193</v>
      </c>
      <c r="C101" s="5" t="n">
        <v>21662</v>
      </c>
    </row>
    <row r="102" spans="1:3">
      <c r="A102" s="4" t="s">
        <v>870</v>
      </c>
      <c r="B102" s="5" t="n">
        <v>75207</v>
      </c>
      <c r="C102" s="5" t="n">
        <v>87126</v>
      </c>
    </row>
    <row r="103" spans="1:3">
      <c r="A103" s="4" t="s">
        <v>864</v>
      </c>
      <c r="B103" s="5" t="n">
        <v>14382</v>
      </c>
      <c r="C103" s="5" t="n">
        <v>15927</v>
      </c>
    </row>
    <row r="104" spans="1:3">
      <c r="A104" s="3" t="s">
        <v>865</v>
      </c>
    </row>
    <row r="105" spans="1:3">
      <c r="A105" s="4" t="s">
        <v>871</v>
      </c>
      <c r="B105" s="5" t="n">
        <v>10374</v>
      </c>
      <c r="C105" s="5" t="n">
        <v>11168</v>
      </c>
    </row>
    <row r="106" spans="1:3">
      <c r="A106" s="4" t="s">
        <v>872</v>
      </c>
      <c r="B106" s="5" t="n">
        <v>77454</v>
      </c>
      <c r="C106" s="5" t="n">
        <v>87659</v>
      </c>
    </row>
    <row r="107" spans="1:3">
      <c r="A107" s="3" t="s">
        <v>866</v>
      </c>
    </row>
    <row r="108" spans="1:3">
      <c r="A108" s="4" t="s">
        <v>873</v>
      </c>
      <c r="B108" s="5" t="n">
        <v>0</v>
      </c>
      <c r="C108" s="5" t="n">
        <v>0</v>
      </c>
    </row>
    <row r="109" spans="1:3">
      <c r="A109" s="4" t="s">
        <v>874</v>
      </c>
      <c r="B109" s="5" t="n">
        <v>2261</v>
      </c>
      <c r="C109" s="5" t="n">
        <v>2092</v>
      </c>
    </row>
    <row r="110" spans="1:3">
      <c r="A110" s="4" t="s">
        <v>881</v>
      </c>
    </row>
    <row r="111" spans="1:3">
      <c r="A111" s="3" t="s">
        <v>862</v>
      </c>
    </row>
    <row r="112" spans="1:3">
      <c r="A112" s="4" t="s">
        <v>867</v>
      </c>
      <c r="B112" s="5" t="n">
        <v>4093</v>
      </c>
      <c r="C112" s="5" t="n">
        <v>3957</v>
      </c>
    </row>
    <row r="113" spans="1:3">
      <c r="A113" s="4" t="s">
        <v>868</v>
      </c>
      <c r="B113" s="5" t="n">
        <v>43075</v>
      </c>
      <c r="C113" s="5" t="n">
        <v>53409</v>
      </c>
    </row>
    <row r="114" spans="1:3">
      <c r="A114" s="3" t="s">
        <v>863</v>
      </c>
    </row>
    <row r="115" spans="1:3">
      <c r="A115" s="4" t="s">
        <v>869</v>
      </c>
      <c r="B115" s="5" t="n">
        <v>4663</v>
      </c>
      <c r="C115" s="5" t="n">
        <v>4992</v>
      </c>
    </row>
    <row r="116" spans="1:3">
      <c r="A116" s="4" t="s">
        <v>870</v>
      </c>
      <c r="B116" s="5" t="n">
        <v>43827</v>
      </c>
      <c r="C116" s="5" t="n">
        <v>54559</v>
      </c>
    </row>
    <row r="117" spans="1:3">
      <c r="A117" s="4" t="s">
        <v>864</v>
      </c>
      <c r="B117" s="5" t="n">
        <v>8793</v>
      </c>
      <c r="C117" s="5" t="n">
        <v>12875</v>
      </c>
    </row>
    <row r="118" spans="1:3">
      <c r="A118" s="3" t="s">
        <v>865</v>
      </c>
    </row>
    <row r="119" spans="1:3">
      <c r="A119" s="4" t="s">
        <v>871</v>
      </c>
      <c r="B119" s="5" t="n">
        <v>4076</v>
      </c>
      <c r="C119" s="5" t="n">
        <v>4255</v>
      </c>
    </row>
    <row r="120" spans="1:3">
      <c r="A120" s="4" t="s">
        <v>872</v>
      </c>
      <c r="B120" s="5" t="n">
        <v>48473</v>
      </c>
      <c r="C120" s="5" t="n">
        <v>57906</v>
      </c>
    </row>
    <row r="121" spans="1:3">
      <c r="A121" s="3" t="s">
        <v>866</v>
      </c>
    </row>
    <row r="122" spans="1:3">
      <c r="A122" s="4" t="s">
        <v>873</v>
      </c>
      <c r="B122" s="5" t="n">
        <v>0</v>
      </c>
      <c r="C122" s="5" t="n">
        <v>0</v>
      </c>
    </row>
    <row r="123" spans="1:3">
      <c r="A123" s="4" t="s">
        <v>874</v>
      </c>
      <c r="B123" s="5" t="n">
        <v>1246</v>
      </c>
      <c r="C123" s="5" t="n">
        <v>1370</v>
      </c>
    </row>
    <row r="124" spans="1:3">
      <c r="A124" s="4" t="s">
        <v>758</v>
      </c>
    </row>
    <row r="125" spans="1:3">
      <c r="A125" s="3" t="s">
        <v>862</v>
      </c>
    </row>
    <row r="126" spans="1:3">
      <c r="A126" s="4" t="s">
        <v>867</v>
      </c>
      <c r="B126" s="5" t="n">
        <v>5132</v>
      </c>
      <c r="C126" s="5" t="n">
        <v>5311</v>
      </c>
    </row>
    <row r="127" spans="1:3">
      <c r="A127" s="4" t="s">
        <v>868</v>
      </c>
      <c r="B127" s="5" t="n">
        <v>79662</v>
      </c>
      <c r="C127" s="5" t="n">
        <v>88615</v>
      </c>
    </row>
    <row r="128" spans="1:3">
      <c r="A128" s="3" t="s">
        <v>863</v>
      </c>
    </row>
    <row r="129" spans="1:3">
      <c r="A129" s="4" t="s">
        <v>869</v>
      </c>
      <c r="B129" s="5" t="n">
        <v>7688</v>
      </c>
      <c r="C129" s="5" t="n">
        <v>7899</v>
      </c>
    </row>
    <row r="130" spans="1:3">
      <c r="A130" s="4" t="s">
        <v>870</v>
      </c>
      <c r="B130" s="5" t="n">
        <v>90934</v>
      </c>
      <c r="C130" s="5" t="n">
        <v>100983</v>
      </c>
    </row>
    <row r="131" spans="1:3">
      <c r="A131" s="4" t="s">
        <v>864</v>
      </c>
      <c r="B131" s="5" t="n">
        <v>12105</v>
      </c>
      <c r="C131" s="5" t="n">
        <v>12470</v>
      </c>
    </row>
    <row r="132" spans="1:3">
      <c r="A132" s="3" t="s">
        <v>865</v>
      </c>
    </row>
    <row r="133" spans="1:3">
      <c r="A133" s="4" t="s">
        <v>871</v>
      </c>
      <c r="B133" s="5" t="n">
        <v>5602</v>
      </c>
      <c r="C133" s="5" t="n">
        <v>4418</v>
      </c>
    </row>
    <row r="134" spans="1:3">
      <c r="A134" s="4" t="s">
        <v>872</v>
      </c>
      <c r="B134" s="5" t="n">
        <v>81422</v>
      </c>
      <c r="C134" s="5" t="n">
        <v>91838</v>
      </c>
    </row>
    <row r="135" spans="1:3">
      <c r="A135" s="3" t="s">
        <v>866</v>
      </c>
    </row>
    <row r="136" spans="1:3">
      <c r="A136" s="4" t="s">
        <v>873</v>
      </c>
      <c r="B136" s="5" t="n">
        <v>0</v>
      </c>
      <c r="C136" s="5" t="n">
        <v>0</v>
      </c>
    </row>
    <row r="137" spans="1:3">
      <c r="A137" s="4" t="s">
        <v>874</v>
      </c>
      <c r="B137" s="5" t="n">
        <v>2455</v>
      </c>
      <c r="C137" s="5" t="n">
        <v>2310</v>
      </c>
    </row>
    <row r="138" spans="1:3">
      <c r="A138" s="4" t="s">
        <v>836</v>
      </c>
    </row>
    <row r="139" spans="1:3">
      <c r="A139" s="3" t="s">
        <v>862</v>
      </c>
    </row>
    <row r="140" spans="1:3">
      <c r="A140" s="4" t="s">
        <v>868</v>
      </c>
      <c r="B140" s="5" t="n">
        <v>593</v>
      </c>
      <c r="C140" s="5" t="n">
        <v>306</v>
      </c>
    </row>
    <row r="141" spans="1:3">
      <c r="A141" s="3" t="s">
        <v>863</v>
      </c>
    </row>
    <row r="142" spans="1:3">
      <c r="A142" s="4" t="s">
        <v>870</v>
      </c>
      <c r="B142" s="5" t="n">
        <v>593</v>
      </c>
      <c r="C142" s="5" t="n">
        <v>306</v>
      </c>
    </row>
    <row r="143" spans="1:3">
      <c r="A143" s="4" t="s">
        <v>864</v>
      </c>
      <c r="B143" s="5" t="n">
        <v>311</v>
      </c>
      <c r="C143" s="5" t="n">
        <v>133</v>
      </c>
    </row>
    <row r="144" spans="1:3">
      <c r="A144" s="3" t="s">
        <v>865</v>
      </c>
    </row>
    <row r="145" spans="1:3">
      <c r="A145" s="4" t="s">
        <v>872</v>
      </c>
      <c r="B145" s="5" t="n">
        <v>406</v>
      </c>
      <c r="C145" s="5" t="n">
        <v>345</v>
      </c>
    </row>
    <row r="146" spans="1:3">
      <c r="A146" s="3" t="s">
        <v>866</v>
      </c>
    </row>
    <row r="147" spans="1:3">
      <c r="A147" s="4" t="s">
        <v>874</v>
      </c>
      <c r="B147" s="6" t="n">
        <v>11</v>
      </c>
      <c r="C147" s="6" t="n">
        <v>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882</v>
      </c>
      <c r="B1" s="2" t="s">
        <v>746</v>
      </c>
      <c r="C1" s="2" t="s">
        <v>883</v>
      </c>
      <c r="D1" s="2" t="s">
        <v>614</v>
      </c>
      <c r="E1" s="2" t="s">
        <v>616</v>
      </c>
    </row>
    <row r="2" spans="1:5">
      <c r="A2" s="3" t="s">
        <v>748</v>
      </c>
    </row>
    <row r="3" spans="1:5">
      <c r="A3" s="4" t="s">
        <v>884</v>
      </c>
      <c r="B3" s="6" t="n">
        <v>189555</v>
      </c>
      <c r="C3" s="6" t="n">
        <v>202068</v>
      </c>
      <c r="D3" s="6" t="n">
        <v>210242</v>
      </c>
      <c r="E3" s="6" t="n">
        <v>232448</v>
      </c>
    </row>
    <row r="4" spans="1:5">
      <c r="A4" s="4" t="s">
        <v>885</v>
      </c>
      <c r="B4" s="5" t="n">
        <v>27219667</v>
      </c>
      <c r="C4" s="5" t="n">
        <v>19243664</v>
      </c>
      <c r="D4" s="5" t="n">
        <v>17337055</v>
      </c>
    </row>
    <row r="5" spans="1:5">
      <c r="A5" s="4" t="s">
        <v>886</v>
      </c>
      <c r="B5" s="5" t="n">
        <v>259713</v>
      </c>
      <c r="C5" s="5" t="n">
        <v>298778</v>
      </c>
      <c r="D5" s="5" t="n">
        <v>308049</v>
      </c>
    </row>
    <row r="6" spans="1:5">
      <c r="A6" s="4" t="s">
        <v>887</v>
      </c>
      <c r="B6" s="5" t="n">
        <v>179549</v>
      </c>
      <c r="C6" s="5" t="n">
        <v>47078</v>
      </c>
      <c r="D6" s="5" t="n">
        <v>41398</v>
      </c>
    </row>
    <row r="7" spans="1:5">
      <c r="A7" s="4" t="s">
        <v>888</v>
      </c>
      <c r="B7" s="5" t="n">
        <v>144620</v>
      </c>
      <c r="C7" s="5" t="n">
        <v>155527</v>
      </c>
      <c r="D7" s="5" t="n">
        <v>157528</v>
      </c>
    </row>
    <row r="8" spans="1:5">
      <c r="A8" s="4" t="s">
        <v>889</v>
      </c>
      <c r="B8" s="5" t="n">
        <v>41767</v>
      </c>
      <c r="C8" s="5" t="n">
        <v>45818</v>
      </c>
      <c r="D8" s="5" t="n">
        <v>51032</v>
      </c>
    </row>
    <row r="9" spans="1:5">
      <c r="A9" s="4" t="s">
        <v>749</v>
      </c>
      <c r="B9" s="6" t="n">
        <v>3168</v>
      </c>
      <c r="C9" s="6" t="n">
        <v>723</v>
      </c>
      <c r="D9" s="6" t="n">
        <v>1682</v>
      </c>
    </row>
    <row r="10" spans="1:5">
      <c r="A10" s="4" t="s">
        <v>755</v>
      </c>
    </row>
    <row r="11" spans="1:5">
      <c r="A11" s="3" t="s">
        <v>748</v>
      </c>
    </row>
    <row r="12" spans="1:5">
      <c r="A12" s="4" t="s">
        <v>890</v>
      </c>
      <c r="B12" s="4" t="s">
        <v>891</v>
      </c>
      <c r="C12" s="4" t="s">
        <v>891</v>
      </c>
    </row>
    <row r="13" spans="1:5">
      <c r="A13" s="4" t="s">
        <v>884</v>
      </c>
      <c r="B13" s="6" t="n">
        <v>126638</v>
      </c>
      <c r="C13" s="6" t="n">
        <v>123250</v>
      </c>
    </row>
    <row r="14" spans="1:5">
      <c r="A14" s="4" t="s">
        <v>885</v>
      </c>
      <c r="B14" s="5" t="n">
        <v>20091018</v>
      </c>
      <c r="C14" s="5" t="n">
        <v>14187074</v>
      </c>
    </row>
    <row r="15" spans="1:5">
      <c r="A15" s="4" t="s">
        <v>886</v>
      </c>
      <c r="B15" s="5" t="n">
        <v>45431</v>
      </c>
      <c r="C15" s="5" t="n">
        <v>51086</v>
      </c>
    </row>
    <row r="16" spans="1:5">
      <c r="A16" s="4" t="s">
        <v>887</v>
      </c>
      <c r="B16" s="5" t="n">
        <v>135519</v>
      </c>
      <c r="C16" s="5" t="n">
        <v>45450</v>
      </c>
    </row>
    <row r="17" spans="1:5">
      <c r="A17" s="4" t="s">
        <v>892</v>
      </c>
      <c r="B17" s="6" t="n">
        <v>20271968</v>
      </c>
      <c r="C17" s="6" t="n">
        <v>14283610</v>
      </c>
    </row>
    <row r="18" spans="1:5">
      <c r="A18" s="4" t="s">
        <v>893</v>
      </c>
      <c r="B18" s="4" t="s">
        <v>894</v>
      </c>
      <c r="C18" s="4" t="s">
        <v>894</v>
      </c>
    </row>
    <row r="19" spans="1:5">
      <c r="A19" s="4" t="s">
        <v>895</v>
      </c>
      <c r="B19" s="4" t="s">
        <v>783</v>
      </c>
      <c r="C19" s="4" t="s">
        <v>764</v>
      </c>
    </row>
    <row r="20" spans="1:5">
      <c r="A20" s="4" t="s">
        <v>896</v>
      </c>
      <c r="B20" s="4" t="s">
        <v>764</v>
      </c>
      <c r="C20" s="4" t="s">
        <v>783</v>
      </c>
    </row>
    <row r="21" spans="1:5">
      <c r="A21" s="4" t="s">
        <v>888</v>
      </c>
      <c r="B21" s="6" t="n">
        <v>117649</v>
      </c>
      <c r="C21" s="6" t="n">
        <v>118518</v>
      </c>
    </row>
    <row r="22" spans="1:5">
      <c r="A22" s="4" t="s">
        <v>889</v>
      </c>
      <c r="B22" s="5" t="n">
        <v>6176</v>
      </c>
      <c r="C22" s="5" t="n">
        <v>4413</v>
      </c>
    </row>
    <row r="23" spans="1:5">
      <c r="A23" s="4" t="s">
        <v>749</v>
      </c>
      <c r="B23" s="5" t="n">
        <v>2813</v>
      </c>
      <c r="C23" s="5" t="n">
        <v>319</v>
      </c>
    </row>
    <row r="24" spans="1:5">
      <c r="A24" s="4" t="s">
        <v>897</v>
      </c>
    </row>
    <row r="25" spans="1:5">
      <c r="A25" s="3" t="s">
        <v>748</v>
      </c>
    </row>
    <row r="26" spans="1:5">
      <c r="A26" s="4" t="s">
        <v>885</v>
      </c>
      <c r="B26" s="5" t="n">
        <v>13505301</v>
      </c>
      <c r="C26" s="5" t="n">
        <v>9710168</v>
      </c>
    </row>
    <row r="27" spans="1:5">
      <c r="A27" s="4" t="s">
        <v>886</v>
      </c>
      <c r="B27" s="5" t="n">
        <v>39957</v>
      </c>
      <c r="C27" s="5" t="n">
        <v>44753</v>
      </c>
    </row>
    <row r="28" spans="1:5">
      <c r="A28" s="4" t="s">
        <v>887</v>
      </c>
      <c r="B28" s="5" t="n">
        <v>105139</v>
      </c>
      <c r="C28" s="5" t="n">
        <v>40532</v>
      </c>
    </row>
    <row r="29" spans="1:5">
      <c r="A29" s="4" t="s">
        <v>892</v>
      </c>
      <c r="B29" s="5" t="n">
        <v>13650397</v>
      </c>
      <c r="C29" s="5" t="n">
        <v>9795453</v>
      </c>
    </row>
    <row r="30" spans="1:5">
      <c r="A30" s="4" t="s">
        <v>898</v>
      </c>
    </row>
    <row r="31" spans="1:5">
      <c r="A31" s="3" t="s">
        <v>748</v>
      </c>
    </row>
    <row r="32" spans="1:5">
      <c r="A32" s="4" t="s">
        <v>885</v>
      </c>
      <c r="B32" s="5" t="n">
        <v>2099961</v>
      </c>
      <c r="C32" s="5" t="n">
        <v>2045189</v>
      </c>
    </row>
    <row r="33" spans="1:5">
      <c r="A33" s="4" t="s">
        <v>886</v>
      </c>
      <c r="B33" s="5" t="n">
        <v>0</v>
      </c>
      <c r="C33" s="5" t="n">
        <v>0</v>
      </c>
    </row>
    <row r="34" spans="1:5">
      <c r="A34" s="4" t="s">
        <v>887</v>
      </c>
      <c r="B34" s="5" t="n">
        <v>0</v>
      </c>
      <c r="C34" s="5" t="n">
        <v>0</v>
      </c>
    </row>
    <row r="35" spans="1:5">
      <c r="A35" s="4" t="s">
        <v>892</v>
      </c>
      <c r="B35" s="5" t="n">
        <v>2099961</v>
      </c>
      <c r="C35" s="5" t="n">
        <v>2045189</v>
      </c>
    </row>
    <row r="36" spans="1:5">
      <c r="A36" s="4" t="s">
        <v>791</v>
      </c>
    </row>
    <row r="37" spans="1:5">
      <c r="A37" s="3" t="s">
        <v>748</v>
      </c>
    </row>
    <row r="38" spans="1:5">
      <c r="A38" s="4" t="s">
        <v>899</v>
      </c>
      <c r="B38" s="5" t="n">
        <v>25500</v>
      </c>
      <c r="C38" s="5" t="n">
        <v>25500</v>
      </c>
    </row>
    <row r="39" spans="1:5">
      <c r="A39" s="4" t="s">
        <v>792</v>
      </c>
    </row>
    <row r="40" spans="1:5">
      <c r="A40" s="3" t="s">
        <v>748</v>
      </c>
    </row>
    <row r="41" spans="1:5">
      <c r="A41" s="4" t="s">
        <v>885</v>
      </c>
      <c r="B41" s="5" t="n">
        <v>303848</v>
      </c>
      <c r="C41" s="5" t="n">
        <v>304236</v>
      </c>
    </row>
    <row r="42" spans="1:5">
      <c r="A42" s="4" t="s">
        <v>886</v>
      </c>
      <c r="B42" s="5" t="n">
        <v>3067</v>
      </c>
      <c r="C42" s="5" t="n">
        <v>3209</v>
      </c>
    </row>
    <row r="43" spans="1:5">
      <c r="A43" s="4" t="s">
        <v>887</v>
      </c>
      <c r="B43" s="5" t="n">
        <v>0</v>
      </c>
      <c r="C43" s="5" t="n">
        <v>0</v>
      </c>
    </row>
    <row r="44" spans="1:5">
      <c r="A44" s="4" t="s">
        <v>892</v>
      </c>
      <c r="B44" s="5" t="n">
        <v>306915</v>
      </c>
      <c r="C44" s="5" t="n">
        <v>307445</v>
      </c>
    </row>
    <row r="45" spans="1:5">
      <c r="A45" s="4" t="s">
        <v>899</v>
      </c>
      <c r="B45" s="6" t="n">
        <v>25500</v>
      </c>
      <c r="C45" s="6" t="n">
        <v>25500</v>
      </c>
    </row>
    <row r="46" spans="1:5">
      <c r="A46" s="4" t="s">
        <v>900</v>
      </c>
      <c r="B46" s="5" t="n">
        <v>13</v>
      </c>
      <c r="C46" s="5" t="n">
        <v>13</v>
      </c>
    </row>
    <row r="47" spans="1:5">
      <c r="A47" s="4" t="s">
        <v>901</v>
      </c>
    </row>
    <row r="48" spans="1:5">
      <c r="A48" s="3" t="s">
        <v>748</v>
      </c>
    </row>
    <row r="49" spans="1:5">
      <c r="A49" s="4" t="s">
        <v>885</v>
      </c>
      <c r="B49" s="6" t="n">
        <v>4126257</v>
      </c>
      <c r="C49" s="6" t="n">
        <v>2085619</v>
      </c>
    </row>
    <row r="50" spans="1:5">
      <c r="A50" s="4" t="s">
        <v>886</v>
      </c>
      <c r="B50" s="5" t="n">
        <v>1612</v>
      </c>
      <c r="C50" s="5" t="n">
        <v>1831</v>
      </c>
    </row>
    <row r="51" spans="1:5">
      <c r="A51" s="4" t="s">
        <v>887</v>
      </c>
      <c r="B51" s="5" t="n">
        <v>28494</v>
      </c>
      <c r="C51" s="5" t="n">
        <v>4583</v>
      </c>
    </row>
    <row r="52" spans="1:5">
      <c r="A52" s="4" t="s">
        <v>892</v>
      </c>
      <c r="B52" s="5" t="n">
        <v>4156363</v>
      </c>
      <c r="C52" s="5" t="n">
        <v>2092033</v>
      </c>
    </row>
    <row r="53" spans="1:5">
      <c r="A53" s="4" t="s">
        <v>902</v>
      </c>
    </row>
    <row r="54" spans="1:5">
      <c r="A54" s="3" t="s">
        <v>748</v>
      </c>
    </row>
    <row r="55" spans="1:5">
      <c r="A55" s="4" t="s">
        <v>885</v>
      </c>
      <c r="B55" s="5" t="n">
        <v>55651</v>
      </c>
      <c r="C55" s="5" t="n">
        <v>41862</v>
      </c>
    </row>
    <row r="56" spans="1:5">
      <c r="A56" s="4" t="s">
        <v>886</v>
      </c>
      <c r="B56" s="5" t="n">
        <v>795</v>
      </c>
      <c r="C56" s="5" t="n">
        <v>1293</v>
      </c>
    </row>
    <row r="57" spans="1:5">
      <c r="A57" s="4" t="s">
        <v>887</v>
      </c>
      <c r="B57" s="5" t="n">
        <v>1886</v>
      </c>
      <c r="C57" s="5" t="n">
        <v>335</v>
      </c>
    </row>
    <row r="58" spans="1:5">
      <c r="A58" s="4" t="s">
        <v>892</v>
      </c>
      <c r="B58" s="5" t="n">
        <v>58332</v>
      </c>
      <c r="C58" s="5" t="n">
        <v>43490</v>
      </c>
    </row>
    <row r="59" spans="1:5">
      <c r="A59" s="4" t="s">
        <v>903</v>
      </c>
    </row>
    <row r="60" spans="1:5">
      <c r="A60" s="3" t="s">
        <v>748</v>
      </c>
    </row>
    <row r="61" spans="1:5">
      <c r="A61" s="4" t="s">
        <v>904</v>
      </c>
      <c r="B61" s="6" t="n">
        <v>529516</v>
      </c>
      <c r="C61" s="6" t="n">
        <v>466257</v>
      </c>
    </row>
    <row r="62" spans="1:5">
      <c r="A62" s="4" t="s">
        <v>890</v>
      </c>
      <c r="B62" s="4" t="s">
        <v>905</v>
      </c>
      <c r="C62" s="4" t="s">
        <v>905</v>
      </c>
    </row>
    <row r="63" spans="1:5">
      <c r="A63" s="4" t="s">
        <v>884</v>
      </c>
      <c r="B63" s="6" t="n">
        <v>70</v>
      </c>
      <c r="C63" s="6" t="n">
        <v>77</v>
      </c>
    </row>
    <row r="64" spans="1:5">
      <c r="A64" s="4" t="s">
        <v>906</v>
      </c>
    </row>
    <row r="65" spans="1:5">
      <c r="A65" s="3" t="s">
        <v>748</v>
      </c>
    </row>
    <row r="66" spans="1:5">
      <c r="A66" s="4" t="s">
        <v>904</v>
      </c>
      <c r="B66" s="5" t="n">
        <v>526825</v>
      </c>
      <c r="C66" s="5" t="n">
        <v>465179</v>
      </c>
    </row>
    <row r="67" spans="1:5">
      <c r="A67" s="4" t="s">
        <v>907</v>
      </c>
    </row>
    <row r="68" spans="1:5">
      <c r="A68" s="3" t="s">
        <v>748</v>
      </c>
    </row>
    <row r="69" spans="1:5">
      <c r="A69" s="4" t="s">
        <v>904</v>
      </c>
      <c r="B69" s="5" t="n">
        <v>0</v>
      </c>
      <c r="C69" s="5" t="n">
        <v>0</v>
      </c>
    </row>
    <row r="70" spans="1:5">
      <c r="A70" s="4" t="s">
        <v>908</v>
      </c>
    </row>
    <row r="71" spans="1:5">
      <c r="A71" s="3" t="s">
        <v>748</v>
      </c>
    </row>
    <row r="72" spans="1:5">
      <c r="A72" s="4" t="s">
        <v>904</v>
      </c>
      <c r="B72" s="5" t="n">
        <v>0</v>
      </c>
      <c r="C72" s="5" t="n">
        <v>0</v>
      </c>
    </row>
    <row r="73" spans="1:5">
      <c r="A73" s="4" t="s">
        <v>909</v>
      </c>
    </row>
    <row r="74" spans="1:5">
      <c r="A74" s="3" t="s">
        <v>748</v>
      </c>
    </row>
    <row r="75" spans="1:5">
      <c r="A75" s="4" t="s">
        <v>904</v>
      </c>
      <c r="B75" s="5" t="n">
        <v>2691</v>
      </c>
      <c r="C75" s="5" t="n">
        <v>1078</v>
      </c>
    </row>
    <row r="76" spans="1:5">
      <c r="A76" s="4" t="s">
        <v>910</v>
      </c>
    </row>
    <row r="77" spans="1:5">
      <c r="A77" s="3" t="s">
        <v>748</v>
      </c>
    </row>
    <row r="78" spans="1:5">
      <c r="A78" s="4" t="s">
        <v>904</v>
      </c>
      <c r="B78" s="5" t="n">
        <v>0</v>
      </c>
      <c r="C78" s="5" t="n">
        <v>0</v>
      </c>
    </row>
    <row r="79" spans="1:5">
      <c r="A79" s="4" t="s">
        <v>911</v>
      </c>
    </row>
    <row r="80" spans="1:5">
      <c r="A80" s="3" t="s">
        <v>748</v>
      </c>
    </row>
    <row r="81" spans="1:5">
      <c r="A81" s="4" t="s">
        <v>904</v>
      </c>
      <c r="B81" s="6" t="n">
        <v>864219</v>
      </c>
      <c r="C81" s="6" t="n">
        <v>803012</v>
      </c>
    </row>
    <row r="82" spans="1:5">
      <c r="A82" s="4" t="s">
        <v>890</v>
      </c>
      <c r="B82" s="4" t="s">
        <v>912</v>
      </c>
      <c r="C82" s="4" t="s">
        <v>913</v>
      </c>
    </row>
    <row r="83" spans="1:5">
      <c r="A83" s="4" t="s">
        <v>884</v>
      </c>
      <c r="B83" s="6" t="n">
        <v>339</v>
      </c>
      <c r="C83" s="6" t="n">
        <v>403</v>
      </c>
    </row>
    <row r="84" spans="1:5">
      <c r="A84" s="4" t="s">
        <v>914</v>
      </c>
    </row>
    <row r="85" spans="1:5">
      <c r="A85" s="3" t="s">
        <v>748</v>
      </c>
    </row>
    <row r="86" spans="1:5">
      <c r="A86" s="4" t="s">
        <v>904</v>
      </c>
      <c r="B86" s="5" t="n">
        <v>862217</v>
      </c>
      <c r="C86" s="5" t="n">
        <v>791183</v>
      </c>
    </row>
    <row r="87" spans="1:5">
      <c r="A87" s="4" t="s">
        <v>915</v>
      </c>
    </row>
    <row r="88" spans="1:5">
      <c r="A88" s="3" t="s">
        <v>748</v>
      </c>
    </row>
    <row r="89" spans="1:5">
      <c r="A89" s="4" t="s">
        <v>904</v>
      </c>
      <c r="B89" s="5" t="n">
        <v>0</v>
      </c>
      <c r="C89" s="5" t="n">
        <v>0</v>
      </c>
    </row>
    <row r="90" spans="1:5">
      <c r="A90" s="4" t="s">
        <v>916</v>
      </c>
    </row>
    <row r="91" spans="1:5">
      <c r="A91" s="3" t="s">
        <v>748</v>
      </c>
    </row>
    <row r="92" spans="1:5">
      <c r="A92" s="4" t="s">
        <v>904</v>
      </c>
      <c r="B92" s="5" t="n">
        <v>0</v>
      </c>
      <c r="C92" s="5" t="n">
        <v>0</v>
      </c>
    </row>
    <row r="93" spans="1:5">
      <c r="A93" s="4" t="s">
        <v>917</v>
      </c>
    </row>
    <row r="94" spans="1:5">
      <c r="A94" s="3" t="s">
        <v>748</v>
      </c>
    </row>
    <row r="95" spans="1:5">
      <c r="A95" s="4" t="s">
        <v>904</v>
      </c>
      <c r="B95" s="5" t="n">
        <v>1935</v>
      </c>
      <c r="C95" s="5" t="n">
        <v>11742</v>
      </c>
    </row>
    <row r="96" spans="1:5">
      <c r="A96" s="4" t="s">
        <v>918</v>
      </c>
    </row>
    <row r="97" spans="1:5">
      <c r="A97" s="3" t="s">
        <v>748</v>
      </c>
    </row>
    <row r="98" spans="1:5">
      <c r="A98" s="4" t="s">
        <v>904</v>
      </c>
      <c r="B98" s="5" t="n">
        <v>67</v>
      </c>
      <c r="C98" s="5" t="n">
        <v>87</v>
      </c>
    </row>
    <row r="99" spans="1:5">
      <c r="A99" s="4" t="s">
        <v>919</v>
      </c>
    </row>
    <row r="100" spans="1:5">
      <c r="A100" s="3" t="s">
        <v>748</v>
      </c>
    </row>
    <row r="101" spans="1:5">
      <c r="A101" s="4" t="s">
        <v>904</v>
      </c>
      <c r="B101" s="6" t="n">
        <v>1439676</v>
      </c>
      <c r="C101" s="6" t="n">
        <v>1107542</v>
      </c>
    </row>
    <row r="102" spans="1:5">
      <c r="A102" s="4" t="s">
        <v>890</v>
      </c>
      <c r="B102" s="4" t="s">
        <v>920</v>
      </c>
      <c r="C102" s="4" t="s">
        <v>779</v>
      </c>
    </row>
    <row r="103" spans="1:5">
      <c r="A103" s="4" t="s">
        <v>884</v>
      </c>
      <c r="B103" s="6" t="n">
        <v>272</v>
      </c>
      <c r="C103" s="6" t="n">
        <v>304</v>
      </c>
    </row>
    <row r="104" spans="1:5">
      <c r="A104" s="4" t="s">
        <v>921</v>
      </c>
    </row>
    <row r="105" spans="1:5">
      <c r="A105" s="3" t="s">
        <v>748</v>
      </c>
    </row>
    <row r="106" spans="1:5">
      <c r="A106" s="4" t="s">
        <v>904</v>
      </c>
      <c r="B106" s="5" t="n">
        <v>560529</v>
      </c>
      <c r="C106" s="5" t="n">
        <v>491386</v>
      </c>
    </row>
    <row r="107" spans="1:5">
      <c r="A107" s="4" t="s">
        <v>922</v>
      </c>
    </row>
    <row r="108" spans="1:5">
      <c r="A108" s="3" t="s">
        <v>748</v>
      </c>
    </row>
    <row r="109" spans="1:5">
      <c r="A109" s="4" t="s">
        <v>904</v>
      </c>
      <c r="B109" s="5" t="n">
        <v>652982</v>
      </c>
      <c r="C109" s="5" t="n">
        <v>462486</v>
      </c>
    </row>
    <row r="110" spans="1:5">
      <c r="A110" s="4" t="s">
        <v>923</v>
      </c>
    </row>
    <row r="111" spans="1:5">
      <c r="A111" s="3" t="s">
        <v>748</v>
      </c>
    </row>
    <row r="112" spans="1:5">
      <c r="A112" s="4" t="s">
        <v>904</v>
      </c>
      <c r="B112" s="5" t="n">
        <v>0</v>
      </c>
      <c r="C112" s="5" t="n">
        <v>0</v>
      </c>
    </row>
    <row r="113" spans="1:5">
      <c r="A113" s="4" t="s">
        <v>924</v>
      </c>
    </row>
    <row r="114" spans="1:5">
      <c r="A114" s="3" t="s">
        <v>748</v>
      </c>
    </row>
    <row r="115" spans="1:5">
      <c r="A115" s="4" t="s">
        <v>904</v>
      </c>
      <c r="B115" s="5" t="n">
        <v>226126</v>
      </c>
      <c r="C115" s="5" t="n">
        <v>153670</v>
      </c>
    </row>
    <row r="116" spans="1:5">
      <c r="A116" s="4" t="s">
        <v>925</v>
      </c>
    </row>
    <row r="117" spans="1:5">
      <c r="A117" s="3" t="s">
        <v>748</v>
      </c>
    </row>
    <row r="118" spans="1:5">
      <c r="A118" s="4" t="s">
        <v>904</v>
      </c>
      <c r="B118" s="5" t="n">
        <v>39</v>
      </c>
      <c r="C118" s="5" t="n">
        <v>0</v>
      </c>
    </row>
    <row r="119" spans="1:5">
      <c r="A119" s="4" t="s">
        <v>926</v>
      </c>
    </row>
    <row r="120" spans="1:5">
      <c r="A120" s="3" t="s">
        <v>748</v>
      </c>
    </row>
    <row r="121" spans="1:5">
      <c r="A121" s="4" t="s">
        <v>904</v>
      </c>
      <c r="B121" s="6" t="n">
        <v>1894463</v>
      </c>
      <c r="C121" s="6" t="n">
        <v>1532811</v>
      </c>
    </row>
    <row r="122" spans="1:5">
      <c r="A122" s="4" t="s">
        <v>890</v>
      </c>
      <c r="B122" s="4" t="s">
        <v>927</v>
      </c>
      <c r="C122" s="4" t="s">
        <v>928</v>
      </c>
    </row>
    <row r="123" spans="1:5">
      <c r="A123" s="4" t="s">
        <v>884</v>
      </c>
      <c r="B123" s="6" t="n">
        <v>854</v>
      </c>
      <c r="C123" s="6" t="n">
        <v>953</v>
      </c>
    </row>
    <row r="124" spans="1:5">
      <c r="A124" s="4" t="s">
        <v>929</v>
      </c>
    </row>
    <row r="125" spans="1:5">
      <c r="A125" s="3" t="s">
        <v>748</v>
      </c>
    </row>
    <row r="126" spans="1:5">
      <c r="A126" s="4" t="s">
        <v>904</v>
      </c>
      <c r="B126" s="5" t="n">
        <v>931667</v>
      </c>
      <c r="C126" s="5" t="n">
        <v>978282</v>
      </c>
    </row>
    <row r="127" spans="1:5">
      <c r="A127" s="4" t="s">
        <v>930</v>
      </c>
    </row>
    <row r="128" spans="1:5">
      <c r="A128" s="3" t="s">
        <v>748</v>
      </c>
    </row>
    <row r="129" spans="1:5">
      <c r="A129" s="4" t="s">
        <v>904</v>
      </c>
      <c r="B129" s="5" t="n">
        <v>629432</v>
      </c>
      <c r="C129" s="5" t="n">
        <v>332107</v>
      </c>
    </row>
    <row r="130" spans="1:5">
      <c r="A130" s="4" t="s">
        <v>931</v>
      </c>
    </row>
    <row r="131" spans="1:5">
      <c r="A131" s="3" t="s">
        <v>748</v>
      </c>
    </row>
    <row r="132" spans="1:5">
      <c r="A132" s="4" t="s">
        <v>904</v>
      </c>
      <c r="B132" s="5" t="n">
        <v>0</v>
      </c>
      <c r="C132" s="5" t="n">
        <v>0</v>
      </c>
    </row>
    <row r="133" spans="1:5">
      <c r="A133" s="4" t="s">
        <v>932</v>
      </c>
    </row>
    <row r="134" spans="1:5">
      <c r="A134" s="3" t="s">
        <v>748</v>
      </c>
    </row>
    <row r="135" spans="1:5">
      <c r="A135" s="4" t="s">
        <v>904</v>
      </c>
      <c r="B135" s="5" t="n">
        <v>333364</v>
      </c>
      <c r="C135" s="5" t="n">
        <v>222422</v>
      </c>
    </row>
    <row r="136" spans="1:5">
      <c r="A136" s="4" t="s">
        <v>933</v>
      </c>
    </row>
    <row r="137" spans="1:5">
      <c r="A137" s="3" t="s">
        <v>748</v>
      </c>
    </row>
    <row r="138" spans="1:5">
      <c r="A138" s="4" t="s">
        <v>904</v>
      </c>
      <c r="B138" s="5" t="n">
        <v>0</v>
      </c>
      <c r="C138" s="5" t="n">
        <v>0</v>
      </c>
    </row>
    <row r="139" spans="1:5">
      <c r="A139" s="4" t="s">
        <v>934</v>
      </c>
    </row>
    <row r="140" spans="1:5">
      <c r="A140" s="3" t="s">
        <v>748</v>
      </c>
    </row>
    <row r="141" spans="1:5">
      <c r="A141" s="4" t="s">
        <v>904</v>
      </c>
      <c r="B141" s="6" t="n">
        <v>2208547</v>
      </c>
      <c r="C141" s="6" t="n">
        <v>1873965</v>
      </c>
    </row>
    <row r="142" spans="1:5">
      <c r="A142" s="4" t="s">
        <v>890</v>
      </c>
      <c r="B142" s="4" t="s">
        <v>928</v>
      </c>
      <c r="C142" s="4" t="s">
        <v>777</v>
      </c>
    </row>
    <row r="143" spans="1:5">
      <c r="A143" s="4" t="s">
        <v>884</v>
      </c>
      <c r="B143" s="6" t="n">
        <v>7355</v>
      </c>
      <c r="C143" s="6" t="n">
        <v>6670</v>
      </c>
    </row>
    <row r="144" spans="1:5">
      <c r="A144" s="4" t="s">
        <v>935</v>
      </c>
    </row>
    <row r="145" spans="1:5">
      <c r="A145" s="3" t="s">
        <v>748</v>
      </c>
    </row>
    <row r="146" spans="1:5">
      <c r="A146" s="4" t="s">
        <v>904</v>
      </c>
      <c r="B146" s="5" t="n">
        <v>1430153</v>
      </c>
      <c r="C146" s="5" t="n">
        <v>1232401</v>
      </c>
    </row>
    <row r="147" spans="1:5">
      <c r="A147" s="4" t="s">
        <v>936</v>
      </c>
    </row>
    <row r="148" spans="1:5">
      <c r="A148" s="3" t="s">
        <v>748</v>
      </c>
    </row>
    <row r="149" spans="1:5">
      <c r="A149" s="4" t="s">
        <v>904</v>
      </c>
      <c r="B149" s="5" t="n">
        <v>328477</v>
      </c>
      <c r="C149" s="5" t="n">
        <v>275209</v>
      </c>
    </row>
    <row r="150" spans="1:5">
      <c r="A150" s="4" t="s">
        <v>937</v>
      </c>
    </row>
    <row r="151" spans="1:5">
      <c r="A151" s="3" t="s">
        <v>748</v>
      </c>
    </row>
    <row r="152" spans="1:5">
      <c r="A152" s="4" t="s">
        <v>904</v>
      </c>
      <c r="B152" s="5" t="n">
        <v>0</v>
      </c>
      <c r="C152" s="5" t="n">
        <v>0</v>
      </c>
    </row>
    <row r="153" spans="1:5">
      <c r="A153" s="4" t="s">
        <v>938</v>
      </c>
    </row>
    <row r="154" spans="1:5">
      <c r="A154" s="3" t="s">
        <v>748</v>
      </c>
    </row>
    <row r="155" spans="1:5">
      <c r="A155" s="4" t="s">
        <v>904</v>
      </c>
      <c r="B155" s="5" t="n">
        <v>447534</v>
      </c>
      <c r="C155" s="5" t="n">
        <v>365653</v>
      </c>
    </row>
    <row r="156" spans="1:5">
      <c r="A156" s="4" t="s">
        <v>939</v>
      </c>
    </row>
    <row r="157" spans="1:5">
      <c r="A157" s="3" t="s">
        <v>748</v>
      </c>
    </row>
    <row r="158" spans="1:5">
      <c r="A158" s="4" t="s">
        <v>904</v>
      </c>
      <c r="B158" s="5" t="n">
        <v>2383</v>
      </c>
      <c r="C158" s="5" t="n">
        <v>702</v>
      </c>
    </row>
    <row r="159" spans="1:5">
      <c r="A159" s="4" t="s">
        <v>940</v>
      </c>
    </row>
    <row r="160" spans="1:5">
      <c r="A160" s="3" t="s">
        <v>748</v>
      </c>
    </row>
    <row r="161" spans="1:5">
      <c r="A161" s="4" t="s">
        <v>904</v>
      </c>
      <c r="B161" s="6" t="n">
        <v>2462895</v>
      </c>
      <c r="C161" s="6" t="n">
        <v>2502310</v>
      </c>
    </row>
    <row r="162" spans="1:5">
      <c r="A162" s="4" t="s">
        <v>890</v>
      </c>
      <c r="B162" s="4" t="s">
        <v>941</v>
      </c>
      <c r="C162" s="4" t="s">
        <v>942</v>
      </c>
    </row>
    <row r="163" spans="1:5">
      <c r="A163" s="4" t="s">
        <v>884</v>
      </c>
      <c r="B163" s="6" t="n">
        <v>10495</v>
      </c>
      <c r="C163" s="6" t="n">
        <v>10403</v>
      </c>
    </row>
    <row r="164" spans="1:5">
      <c r="A164" s="4" t="s">
        <v>943</v>
      </c>
    </row>
    <row r="165" spans="1:5">
      <c r="A165" s="3" t="s">
        <v>748</v>
      </c>
    </row>
    <row r="166" spans="1:5">
      <c r="A166" s="4" t="s">
        <v>904</v>
      </c>
      <c r="B166" s="5" t="n">
        <v>1633060</v>
      </c>
      <c r="C166" s="5" t="n">
        <v>1540519</v>
      </c>
    </row>
    <row r="167" spans="1:5">
      <c r="A167" s="4" t="s">
        <v>944</v>
      </c>
    </row>
    <row r="168" spans="1:5">
      <c r="A168" s="3" t="s">
        <v>748</v>
      </c>
    </row>
    <row r="169" spans="1:5">
      <c r="A169" s="4" t="s">
        <v>904</v>
      </c>
      <c r="B169" s="5" t="n">
        <v>335169</v>
      </c>
      <c r="C169" s="5" t="n">
        <v>614109</v>
      </c>
    </row>
    <row r="170" spans="1:5">
      <c r="A170" s="4" t="s">
        <v>945</v>
      </c>
    </row>
    <row r="171" spans="1:5">
      <c r="A171" s="3" t="s">
        <v>748</v>
      </c>
    </row>
    <row r="172" spans="1:5">
      <c r="A172" s="4" t="s">
        <v>904</v>
      </c>
      <c r="B172" s="5" t="n">
        <v>0</v>
      </c>
      <c r="C172" s="5" t="n">
        <v>0</v>
      </c>
    </row>
    <row r="173" spans="1:5">
      <c r="A173" s="4" t="s">
        <v>946</v>
      </c>
    </row>
    <row r="174" spans="1:5">
      <c r="A174" s="3" t="s">
        <v>748</v>
      </c>
    </row>
    <row r="175" spans="1:5">
      <c r="A175" s="4" t="s">
        <v>904</v>
      </c>
      <c r="B175" s="5" t="n">
        <v>491604</v>
      </c>
      <c r="C175" s="5" t="n">
        <v>338344</v>
      </c>
    </row>
    <row r="176" spans="1:5">
      <c r="A176" s="4" t="s">
        <v>947</v>
      </c>
    </row>
    <row r="177" spans="1:5">
      <c r="A177" s="3" t="s">
        <v>748</v>
      </c>
    </row>
    <row r="178" spans="1:5">
      <c r="A178" s="4" t="s">
        <v>904</v>
      </c>
      <c r="B178" s="5" t="n">
        <v>3062</v>
      </c>
      <c r="C178" s="5" t="n">
        <v>9338</v>
      </c>
    </row>
    <row r="179" spans="1:5">
      <c r="A179" s="4" t="s">
        <v>948</v>
      </c>
    </row>
    <row r="180" spans="1:5">
      <c r="A180" s="3" t="s">
        <v>748</v>
      </c>
    </row>
    <row r="181" spans="1:5">
      <c r="A181" s="4" t="s">
        <v>904</v>
      </c>
      <c r="B181" s="6" t="n">
        <v>2869791</v>
      </c>
      <c r="C181" s="6" t="n">
        <v>2228369</v>
      </c>
    </row>
    <row r="182" spans="1:5">
      <c r="A182" s="4" t="s">
        <v>890</v>
      </c>
      <c r="B182" s="4" t="s">
        <v>949</v>
      </c>
      <c r="C182" s="4" t="s">
        <v>774</v>
      </c>
    </row>
    <row r="183" spans="1:5">
      <c r="A183" s="4" t="s">
        <v>884</v>
      </c>
      <c r="B183" s="6" t="n">
        <v>13490</v>
      </c>
      <c r="C183" s="6" t="n">
        <v>14010</v>
      </c>
    </row>
    <row r="184" spans="1:5">
      <c r="A184" s="4" t="s">
        <v>950</v>
      </c>
    </row>
    <row r="185" spans="1:5">
      <c r="A185" s="3" t="s">
        <v>748</v>
      </c>
    </row>
    <row r="186" spans="1:5">
      <c r="A186" s="4" t="s">
        <v>904</v>
      </c>
      <c r="B186" s="5" t="n">
        <v>2227774</v>
      </c>
      <c r="C186" s="5" t="n">
        <v>1556117</v>
      </c>
    </row>
    <row r="187" spans="1:5">
      <c r="A187" s="4" t="s">
        <v>951</v>
      </c>
    </row>
    <row r="188" spans="1:5">
      <c r="A188" s="3" t="s">
        <v>748</v>
      </c>
    </row>
    <row r="189" spans="1:5">
      <c r="A189" s="4" t="s">
        <v>904</v>
      </c>
      <c r="B189" s="5" t="n">
        <v>47720</v>
      </c>
      <c r="C189" s="5" t="n">
        <v>317283</v>
      </c>
    </row>
    <row r="190" spans="1:5">
      <c r="A190" s="4" t="s">
        <v>952</v>
      </c>
    </row>
    <row r="191" spans="1:5">
      <c r="A191" s="3" t="s">
        <v>748</v>
      </c>
    </row>
    <row r="192" spans="1:5">
      <c r="A192" s="4" t="s">
        <v>904</v>
      </c>
      <c r="B192" s="5" t="n">
        <v>0</v>
      </c>
      <c r="C192" s="5" t="n">
        <v>0</v>
      </c>
    </row>
    <row r="193" spans="1:5">
      <c r="A193" s="4" t="s">
        <v>953</v>
      </c>
    </row>
    <row r="194" spans="1:5">
      <c r="A194" s="3" t="s">
        <v>748</v>
      </c>
    </row>
    <row r="195" spans="1:5">
      <c r="A195" s="4" t="s">
        <v>904</v>
      </c>
      <c r="B195" s="5" t="n">
        <v>584973</v>
      </c>
      <c r="C195" s="5" t="n">
        <v>352390</v>
      </c>
    </row>
    <row r="196" spans="1:5">
      <c r="A196" s="4" t="s">
        <v>954</v>
      </c>
    </row>
    <row r="197" spans="1:5">
      <c r="A197" s="3" t="s">
        <v>748</v>
      </c>
    </row>
    <row r="198" spans="1:5">
      <c r="A198" s="4" t="s">
        <v>904</v>
      </c>
      <c r="B198" s="5" t="n">
        <v>9324</v>
      </c>
      <c r="C198" s="5" t="n">
        <v>2579</v>
      </c>
    </row>
    <row r="199" spans="1:5">
      <c r="A199" s="4" t="s">
        <v>955</v>
      </c>
    </row>
    <row r="200" spans="1:5">
      <c r="A200" s="3" t="s">
        <v>748</v>
      </c>
    </row>
    <row r="201" spans="1:5">
      <c r="A201" s="4" t="s">
        <v>904</v>
      </c>
      <c r="B201" s="6" t="n">
        <v>1375085</v>
      </c>
      <c r="C201" s="6" t="n">
        <v>1422786</v>
      </c>
    </row>
    <row r="202" spans="1:5">
      <c r="A202" s="4" t="s">
        <v>890</v>
      </c>
      <c r="B202" s="4" t="s">
        <v>920</v>
      </c>
      <c r="C202" s="4" t="s">
        <v>788</v>
      </c>
    </row>
    <row r="203" spans="1:5">
      <c r="A203" s="4" t="s">
        <v>884</v>
      </c>
      <c r="B203" s="6" t="n">
        <v>21831</v>
      </c>
      <c r="C203" s="6" t="n">
        <v>25986</v>
      </c>
    </row>
    <row r="204" spans="1:5">
      <c r="A204" s="4" t="s">
        <v>956</v>
      </c>
    </row>
    <row r="205" spans="1:5">
      <c r="A205" s="3" t="s">
        <v>748</v>
      </c>
    </row>
    <row r="206" spans="1:5">
      <c r="A206" s="4" t="s">
        <v>904</v>
      </c>
      <c r="B206" s="5" t="n">
        <v>1073178</v>
      </c>
      <c r="C206" s="5" t="n">
        <v>963359</v>
      </c>
    </row>
    <row r="207" spans="1:5">
      <c r="A207" s="4" t="s">
        <v>957</v>
      </c>
    </row>
    <row r="208" spans="1:5">
      <c r="A208" s="3" t="s">
        <v>748</v>
      </c>
    </row>
    <row r="209" spans="1:5">
      <c r="A209" s="4" t="s">
        <v>904</v>
      </c>
      <c r="B209" s="5" t="n">
        <v>35266</v>
      </c>
      <c r="C209" s="5" t="n">
        <v>30974</v>
      </c>
    </row>
    <row r="210" spans="1:5">
      <c r="A210" s="4" t="s">
        <v>958</v>
      </c>
    </row>
    <row r="211" spans="1:5">
      <c r="A211" s="3" t="s">
        <v>748</v>
      </c>
    </row>
    <row r="212" spans="1:5">
      <c r="A212" s="4" t="s">
        <v>904</v>
      </c>
      <c r="B212" s="5" t="n">
        <v>0</v>
      </c>
      <c r="C212" s="5" t="n">
        <v>0</v>
      </c>
    </row>
    <row r="213" spans="1:5">
      <c r="A213" s="4" t="s">
        <v>959</v>
      </c>
    </row>
    <row r="214" spans="1:5">
      <c r="A214" s="3" t="s">
        <v>748</v>
      </c>
    </row>
    <row r="215" spans="1:5">
      <c r="A215" s="4" t="s">
        <v>904</v>
      </c>
      <c r="B215" s="5" t="n">
        <v>260425</v>
      </c>
      <c r="C215" s="5" t="n">
        <v>425503</v>
      </c>
    </row>
    <row r="216" spans="1:5">
      <c r="A216" s="4" t="s">
        <v>960</v>
      </c>
    </row>
    <row r="217" spans="1:5">
      <c r="A217" s="3" t="s">
        <v>748</v>
      </c>
    </row>
    <row r="218" spans="1:5">
      <c r="A218" s="4" t="s">
        <v>904</v>
      </c>
      <c r="B218" s="5" t="n">
        <v>6216</v>
      </c>
      <c r="C218" s="5" t="n">
        <v>2950</v>
      </c>
    </row>
    <row r="219" spans="1:5">
      <c r="A219" s="4" t="s">
        <v>961</v>
      </c>
    </row>
    <row r="220" spans="1:5">
      <c r="A220" s="3" t="s">
        <v>748</v>
      </c>
    </row>
    <row r="221" spans="1:5">
      <c r="A221" s="4" t="s">
        <v>904</v>
      </c>
      <c r="B221" s="6" t="n">
        <v>4445868</v>
      </c>
      <c r="C221" s="6" t="n">
        <v>725767</v>
      </c>
    </row>
    <row r="222" spans="1:5">
      <c r="A222" s="4" t="s">
        <v>890</v>
      </c>
      <c r="B222" s="4" t="s">
        <v>962</v>
      </c>
      <c r="C222" s="4" t="s">
        <v>963</v>
      </c>
    </row>
    <row r="223" spans="1:5">
      <c r="A223" s="4" t="s">
        <v>884</v>
      </c>
      <c r="B223" s="6" t="n">
        <v>9804</v>
      </c>
      <c r="C223" s="6" t="n">
        <v>13857</v>
      </c>
    </row>
    <row r="224" spans="1:5">
      <c r="A224" s="4" t="s">
        <v>964</v>
      </c>
    </row>
    <row r="225" spans="1:5">
      <c r="A225" s="3" t="s">
        <v>748</v>
      </c>
    </row>
    <row r="226" spans="1:5">
      <c r="A226" s="4" t="s">
        <v>904</v>
      </c>
      <c r="B226" s="5" t="n">
        <v>2837501</v>
      </c>
      <c r="C226" s="5" t="n">
        <v>611774</v>
      </c>
    </row>
    <row r="227" spans="1:5">
      <c r="A227" s="4" t="s">
        <v>965</v>
      </c>
    </row>
    <row r="228" spans="1:5">
      <c r="A228" s="3" t="s">
        <v>748</v>
      </c>
    </row>
    <row r="229" spans="1:5">
      <c r="A229" s="4" t="s">
        <v>904</v>
      </c>
      <c r="B229" s="5" t="n">
        <v>70915</v>
      </c>
      <c r="C229" s="5" t="n">
        <v>4299</v>
      </c>
    </row>
    <row r="230" spans="1:5">
      <c r="A230" s="4" t="s">
        <v>966</v>
      </c>
    </row>
    <row r="231" spans="1:5">
      <c r="A231" s="3" t="s">
        <v>748</v>
      </c>
    </row>
    <row r="232" spans="1:5">
      <c r="A232" s="4" t="s">
        <v>904</v>
      </c>
      <c r="B232" s="5" t="n">
        <v>0</v>
      </c>
      <c r="C232" s="5" t="n">
        <v>0</v>
      </c>
    </row>
    <row r="233" spans="1:5">
      <c r="A233" s="4" t="s">
        <v>967</v>
      </c>
    </row>
    <row r="234" spans="1:5">
      <c r="A234" s="3" t="s">
        <v>748</v>
      </c>
    </row>
    <row r="235" spans="1:5">
      <c r="A235" s="4" t="s">
        <v>904</v>
      </c>
      <c r="B235" s="5" t="n">
        <v>1514609</v>
      </c>
      <c r="C235" s="5" t="n">
        <v>105277</v>
      </c>
    </row>
    <row r="236" spans="1:5">
      <c r="A236" s="4" t="s">
        <v>968</v>
      </c>
    </row>
    <row r="237" spans="1:5">
      <c r="A237" s="3" t="s">
        <v>748</v>
      </c>
    </row>
    <row r="238" spans="1:5">
      <c r="A238" s="4" t="s">
        <v>904</v>
      </c>
      <c r="B238" s="5" t="n">
        <v>22843</v>
      </c>
      <c r="C238" s="5" t="n">
        <v>4417</v>
      </c>
    </row>
    <row r="239" spans="1:5">
      <c r="A239" s="4" t="s">
        <v>969</v>
      </c>
    </row>
    <row r="240" spans="1:5">
      <c r="A240" s="3" t="s">
        <v>748</v>
      </c>
    </row>
    <row r="241" spans="1:5">
      <c r="A241" s="4" t="s">
        <v>904</v>
      </c>
      <c r="B241" s="6" t="n">
        <v>417998</v>
      </c>
      <c r="C241" s="6" t="n">
        <v>423616</v>
      </c>
    </row>
    <row r="242" spans="1:5">
      <c r="A242" s="4" t="s">
        <v>890</v>
      </c>
      <c r="B242" s="4" t="s">
        <v>785</v>
      </c>
      <c r="C242" s="4" t="s">
        <v>905</v>
      </c>
    </row>
    <row r="243" spans="1:5">
      <c r="A243" s="4" t="s">
        <v>884</v>
      </c>
      <c r="B243" s="6" t="n">
        <v>8808</v>
      </c>
      <c r="C243" s="6" t="n">
        <v>8400</v>
      </c>
    </row>
    <row r="244" spans="1:5">
      <c r="A244" s="4" t="s">
        <v>970</v>
      </c>
    </row>
    <row r="245" spans="1:5">
      <c r="A245" s="3" t="s">
        <v>748</v>
      </c>
    </row>
    <row r="246" spans="1:5">
      <c r="A246" s="4" t="s">
        <v>904</v>
      </c>
      <c r="B246" s="5" t="n">
        <v>366971</v>
      </c>
      <c r="C246" s="5" t="n">
        <v>355359</v>
      </c>
    </row>
    <row r="247" spans="1:5">
      <c r="A247" s="4" t="s">
        <v>971</v>
      </c>
    </row>
    <row r="248" spans="1:5">
      <c r="A248" s="3" t="s">
        <v>748</v>
      </c>
    </row>
    <row r="249" spans="1:5">
      <c r="A249" s="4" t="s">
        <v>904</v>
      </c>
      <c r="B249" s="5" t="n">
        <v>0</v>
      </c>
      <c r="C249" s="5" t="n">
        <v>8663</v>
      </c>
    </row>
    <row r="250" spans="1:5">
      <c r="A250" s="4" t="s">
        <v>972</v>
      </c>
    </row>
    <row r="251" spans="1:5">
      <c r="A251" s="3" t="s">
        <v>748</v>
      </c>
    </row>
    <row r="252" spans="1:5">
      <c r="A252" s="4" t="s">
        <v>904</v>
      </c>
      <c r="B252" s="5" t="n">
        <v>0</v>
      </c>
      <c r="C252" s="5" t="n">
        <v>0</v>
      </c>
    </row>
    <row r="253" spans="1:5">
      <c r="A253" s="4" t="s">
        <v>973</v>
      </c>
    </row>
    <row r="254" spans="1:5">
      <c r="A254" s="3" t="s">
        <v>748</v>
      </c>
    </row>
    <row r="255" spans="1:5">
      <c r="A255" s="4" t="s">
        <v>904</v>
      </c>
      <c r="B255" s="5" t="n">
        <v>46606</v>
      </c>
      <c r="C255" s="5" t="n">
        <v>50484</v>
      </c>
    </row>
    <row r="256" spans="1:5">
      <c r="A256" s="4" t="s">
        <v>974</v>
      </c>
    </row>
    <row r="257" spans="1:5">
      <c r="A257" s="3" t="s">
        <v>748</v>
      </c>
    </row>
    <row r="258" spans="1:5">
      <c r="A258" s="4" t="s">
        <v>904</v>
      </c>
      <c r="B258" s="5" t="n">
        <v>4421</v>
      </c>
      <c r="C258" s="5" t="n">
        <v>9110</v>
      </c>
    </row>
    <row r="259" spans="1:5">
      <c r="A259" s="4" t="s">
        <v>975</v>
      </c>
    </row>
    <row r="260" spans="1:5">
      <c r="A260" s="3" t="s">
        <v>748</v>
      </c>
    </row>
    <row r="261" spans="1:5">
      <c r="A261" s="4" t="s">
        <v>904</v>
      </c>
      <c r="B261" s="6" t="n">
        <v>259445</v>
      </c>
      <c r="C261" s="6" t="n">
        <v>265371</v>
      </c>
    </row>
    <row r="262" spans="1:5">
      <c r="A262" s="4" t="s">
        <v>890</v>
      </c>
      <c r="B262" s="4" t="s">
        <v>764</v>
      </c>
      <c r="C262" s="4" t="s">
        <v>785</v>
      </c>
    </row>
    <row r="263" spans="1:5">
      <c r="A263" s="4" t="s">
        <v>884</v>
      </c>
      <c r="B263" s="6" t="n">
        <v>6784</v>
      </c>
      <c r="C263" s="6" t="n">
        <v>6556</v>
      </c>
    </row>
    <row r="264" spans="1:5">
      <c r="A264" s="4" t="s">
        <v>976</v>
      </c>
    </row>
    <row r="265" spans="1:5">
      <c r="A265" s="3" t="s">
        <v>748</v>
      </c>
    </row>
    <row r="266" spans="1:5">
      <c r="A266" s="4" t="s">
        <v>904</v>
      </c>
      <c r="B266" s="5" t="n">
        <v>222405</v>
      </c>
      <c r="C266" s="5" t="n">
        <v>238230</v>
      </c>
    </row>
    <row r="267" spans="1:5">
      <c r="A267" s="4" t="s">
        <v>977</v>
      </c>
    </row>
    <row r="268" spans="1:5">
      <c r="A268" s="3" t="s">
        <v>748</v>
      </c>
    </row>
    <row r="269" spans="1:5">
      <c r="A269" s="4" t="s">
        <v>904</v>
      </c>
      <c r="B269" s="5" t="n">
        <v>0</v>
      </c>
      <c r="C269" s="5" t="n">
        <v>0</v>
      </c>
    </row>
    <row r="270" spans="1:5">
      <c r="A270" s="4" t="s">
        <v>978</v>
      </c>
    </row>
    <row r="271" spans="1:5">
      <c r="A271" s="3" t="s">
        <v>748</v>
      </c>
    </row>
    <row r="272" spans="1:5">
      <c r="A272" s="4" t="s">
        <v>904</v>
      </c>
      <c r="B272" s="5" t="n">
        <v>0</v>
      </c>
      <c r="C272" s="5" t="n">
        <v>0</v>
      </c>
    </row>
    <row r="273" spans="1:5">
      <c r="A273" s="4" t="s">
        <v>979</v>
      </c>
    </row>
    <row r="274" spans="1:5">
      <c r="A274" s="3" t="s">
        <v>748</v>
      </c>
    </row>
    <row r="275" spans="1:5">
      <c r="A275" s="4" t="s">
        <v>904</v>
      </c>
      <c r="B275" s="5" t="n">
        <v>34213</v>
      </c>
      <c r="C275" s="5" t="n">
        <v>20600</v>
      </c>
    </row>
    <row r="276" spans="1:5">
      <c r="A276" s="4" t="s">
        <v>980</v>
      </c>
    </row>
    <row r="277" spans="1:5">
      <c r="A277" s="3" t="s">
        <v>748</v>
      </c>
    </row>
    <row r="278" spans="1:5">
      <c r="A278" s="4" t="s">
        <v>904</v>
      </c>
      <c r="B278" s="5" t="n">
        <v>2827</v>
      </c>
      <c r="C278" s="5" t="n">
        <v>6541</v>
      </c>
    </row>
    <row r="279" spans="1:5">
      <c r="A279" s="4" t="s">
        <v>981</v>
      </c>
    </row>
    <row r="280" spans="1:5">
      <c r="A280" s="3" t="s">
        <v>748</v>
      </c>
    </row>
    <row r="281" spans="1:5">
      <c r="A281" s="4" t="s">
        <v>904</v>
      </c>
      <c r="B281" s="6" t="n">
        <v>577243</v>
      </c>
      <c r="C281" s="6" t="n">
        <v>190094</v>
      </c>
    </row>
    <row r="282" spans="1:5">
      <c r="A282" s="4" t="s">
        <v>890</v>
      </c>
      <c r="B282" s="4" t="s">
        <v>905</v>
      </c>
      <c r="C282" s="4" t="s">
        <v>764</v>
      </c>
    </row>
    <row r="283" spans="1:5">
      <c r="A283" s="4" t="s">
        <v>884</v>
      </c>
      <c r="B283" s="6" t="n">
        <v>5882</v>
      </c>
      <c r="C283" s="6" t="n">
        <v>6377</v>
      </c>
    </row>
    <row r="284" spans="1:5">
      <c r="A284" s="4" t="s">
        <v>982</v>
      </c>
    </row>
    <row r="285" spans="1:5">
      <c r="A285" s="3" t="s">
        <v>748</v>
      </c>
    </row>
    <row r="286" spans="1:5">
      <c r="A286" s="4" t="s">
        <v>904</v>
      </c>
      <c r="B286" s="5" t="n">
        <v>415499</v>
      </c>
      <c r="C286" s="5" t="n">
        <v>170531</v>
      </c>
    </row>
    <row r="287" spans="1:5">
      <c r="A287" s="4" t="s">
        <v>983</v>
      </c>
    </row>
    <row r="288" spans="1:5">
      <c r="A288" s="3" t="s">
        <v>748</v>
      </c>
    </row>
    <row r="289" spans="1:5">
      <c r="A289" s="4" t="s">
        <v>904</v>
      </c>
      <c r="B289" s="5" t="n">
        <v>0</v>
      </c>
      <c r="C289" s="5" t="n">
        <v>0</v>
      </c>
    </row>
    <row r="290" spans="1:5">
      <c r="A290" s="4" t="s">
        <v>984</v>
      </c>
    </row>
    <row r="291" spans="1:5">
      <c r="A291" s="3" t="s">
        <v>748</v>
      </c>
    </row>
    <row r="292" spans="1:5">
      <c r="A292" s="4" t="s">
        <v>904</v>
      </c>
      <c r="B292" s="5" t="n">
        <v>0</v>
      </c>
      <c r="C292" s="5" t="n">
        <v>0</v>
      </c>
    </row>
    <row r="293" spans="1:5">
      <c r="A293" s="4" t="s">
        <v>985</v>
      </c>
    </row>
    <row r="294" spans="1:5">
      <c r="A294" s="3" t="s">
        <v>748</v>
      </c>
    </row>
    <row r="295" spans="1:5">
      <c r="A295" s="4" t="s">
        <v>904</v>
      </c>
      <c r="B295" s="5" t="n">
        <v>158128</v>
      </c>
      <c r="C295" s="5" t="n">
        <v>15395</v>
      </c>
    </row>
    <row r="296" spans="1:5">
      <c r="A296" s="4" t="s">
        <v>986</v>
      </c>
    </row>
    <row r="297" spans="1:5">
      <c r="A297" s="3" t="s">
        <v>748</v>
      </c>
    </row>
    <row r="298" spans="1:5">
      <c r="A298" s="4" t="s">
        <v>904</v>
      </c>
      <c r="B298" s="5" t="n">
        <v>3616</v>
      </c>
      <c r="C298" s="5" t="n">
        <v>4168</v>
      </c>
    </row>
    <row r="299" spans="1:5">
      <c r="A299" s="4" t="s">
        <v>987</v>
      </c>
    </row>
    <row r="300" spans="1:5">
      <c r="A300" s="3" t="s">
        <v>748</v>
      </c>
    </row>
    <row r="301" spans="1:5">
      <c r="A301" s="4" t="s">
        <v>904</v>
      </c>
      <c r="B301" s="6" t="n">
        <v>514237</v>
      </c>
      <c r="C301" s="6" t="n">
        <v>432571</v>
      </c>
    </row>
    <row r="302" spans="1:5">
      <c r="A302" s="4" t="s">
        <v>890</v>
      </c>
      <c r="B302" s="4" t="s">
        <v>905</v>
      </c>
      <c r="C302" s="4" t="s">
        <v>905</v>
      </c>
    </row>
    <row r="303" spans="1:5">
      <c r="A303" s="4" t="s">
        <v>884</v>
      </c>
      <c r="B303" s="6" t="n">
        <v>7265</v>
      </c>
      <c r="C303" s="6" t="n">
        <v>4225</v>
      </c>
    </row>
    <row r="304" spans="1:5">
      <c r="A304" s="4" t="s">
        <v>988</v>
      </c>
    </row>
    <row r="305" spans="1:5">
      <c r="A305" s="3" t="s">
        <v>748</v>
      </c>
    </row>
    <row r="306" spans="1:5">
      <c r="A306" s="4" t="s">
        <v>904</v>
      </c>
      <c r="B306" s="5" t="n">
        <v>193429</v>
      </c>
      <c r="C306" s="5" t="n">
        <v>121276</v>
      </c>
    </row>
    <row r="307" spans="1:5">
      <c r="A307" s="4" t="s">
        <v>989</v>
      </c>
    </row>
    <row r="308" spans="1:5">
      <c r="A308" s="3" t="s">
        <v>748</v>
      </c>
    </row>
    <row r="309" spans="1:5">
      <c r="A309" s="4" t="s">
        <v>904</v>
      </c>
      <c r="B309" s="5" t="n">
        <v>0</v>
      </c>
      <c r="C309" s="5" t="n">
        <v>0</v>
      </c>
    </row>
    <row r="310" spans="1:5">
      <c r="A310" s="4" t="s">
        <v>990</v>
      </c>
    </row>
    <row r="311" spans="1:5">
      <c r="A311" s="3" t="s">
        <v>748</v>
      </c>
    </row>
    <row r="312" spans="1:5">
      <c r="A312" s="4" t="s">
        <v>904</v>
      </c>
      <c r="B312" s="5" t="n">
        <v>303848</v>
      </c>
      <c r="C312" s="5" t="n">
        <v>304236</v>
      </c>
    </row>
    <row r="313" spans="1:5">
      <c r="A313" s="4" t="s">
        <v>991</v>
      </c>
    </row>
    <row r="314" spans="1:5">
      <c r="A314" s="3" t="s">
        <v>748</v>
      </c>
    </row>
    <row r="315" spans="1:5">
      <c r="A315" s="4" t="s">
        <v>904</v>
      </c>
      <c r="B315" s="5" t="n">
        <v>16907</v>
      </c>
      <c r="C315" s="5" t="n">
        <v>6748</v>
      </c>
    </row>
    <row r="316" spans="1:5">
      <c r="A316" s="4" t="s">
        <v>992</v>
      </c>
    </row>
    <row r="317" spans="1:5">
      <c r="A317" s="3" t="s">
        <v>748</v>
      </c>
    </row>
    <row r="318" spans="1:5">
      <c r="A318" s="4" t="s">
        <v>904</v>
      </c>
      <c r="B318" s="5" t="n">
        <v>53</v>
      </c>
      <c r="C318" s="5" t="n">
        <v>311</v>
      </c>
    </row>
    <row r="319" spans="1:5">
      <c r="A319" s="4" t="s">
        <v>993</v>
      </c>
    </row>
    <row r="320" spans="1:5">
      <c r="A320" s="3" t="s">
        <v>748</v>
      </c>
    </row>
    <row r="321" spans="1:5">
      <c r="A321" s="4" t="s">
        <v>904</v>
      </c>
      <c r="B321" s="6" t="n">
        <v>232035</v>
      </c>
      <c r="C321" s="6" t="n">
        <v>212603</v>
      </c>
    </row>
    <row r="322" spans="1:5">
      <c r="A322" s="4" t="s">
        <v>890</v>
      </c>
      <c r="B322" s="4" t="s">
        <v>764</v>
      </c>
      <c r="C322" s="4" t="s">
        <v>764</v>
      </c>
    </row>
    <row r="323" spans="1:5">
      <c r="A323" s="4" t="s">
        <v>884</v>
      </c>
      <c r="B323" s="6" t="n">
        <v>24400</v>
      </c>
      <c r="C323" s="6" t="n">
        <v>20297</v>
      </c>
    </row>
    <row r="324" spans="1:5">
      <c r="A324" s="4" t="s">
        <v>994</v>
      </c>
    </row>
    <row r="325" spans="1:5">
      <c r="A325" s="3" t="s">
        <v>748</v>
      </c>
    </row>
    <row r="326" spans="1:5">
      <c r="A326" s="4" t="s">
        <v>904</v>
      </c>
      <c r="B326" s="5" t="n">
        <v>224093</v>
      </c>
      <c r="C326" s="5" t="n">
        <v>194572</v>
      </c>
    </row>
    <row r="327" spans="1:5">
      <c r="A327" s="4" t="s">
        <v>995</v>
      </c>
    </row>
    <row r="328" spans="1:5">
      <c r="A328" s="3" t="s">
        <v>748</v>
      </c>
    </row>
    <row r="329" spans="1:5">
      <c r="A329" s="4" t="s">
        <v>904</v>
      </c>
      <c r="B329" s="5" t="n">
        <v>0</v>
      </c>
      <c r="C329" s="5" t="n">
        <v>59</v>
      </c>
    </row>
    <row r="330" spans="1:5">
      <c r="A330" s="4" t="s">
        <v>996</v>
      </c>
    </row>
    <row r="331" spans="1:5">
      <c r="A331" s="3" t="s">
        <v>748</v>
      </c>
    </row>
    <row r="332" spans="1:5">
      <c r="A332" s="4" t="s">
        <v>904</v>
      </c>
      <c r="B332" s="5" t="n">
        <v>0</v>
      </c>
      <c r="C332" s="5" t="n">
        <v>0</v>
      </c>
    </row>
    <row r="333" spans="1:5">
      <c r="A333" s="4" t="s">
        <v>997</v>
      </c>
    </row>
    <row r="334" spans="1:5">
      <c r="A334" s="3" t="s">
        <v>748</v>
      </c>
    </row>
    <row r="335" spans="1:5">
      <c r="A335" s="4" t="s">
        <v>904</v>
      </c>
      <c r="B335" s="5" t="n">
        <v>7142</v>
      </c>
      <c r="C335" s="5" t="n">
        <v>16313</v>
      </c>
    </row>
    <row r="336" spans="1:5">
      <c r="A336" s="4" t="s">
        <v>998</v>
      </c>
    </row>
    <row r="337" spans="1:5">
      <c r="A337" s="3" t="s">
        <v>748</v>
      </c>
    </row>
    <row r="338" spans="1:5">
      <c r="A338" s="4" t="s">
        <v>904</v>
      </c>
      <c r="B338" s="6" t="n">
        <v>800</v>
      </c>
      <c r="C338" s="6" t="n">
        <v>1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9</v>
      </c>
      <c r="B1" s="2" t="s">
        <v>2</v>
      </c>
      <c r="C1" s="2" t="s">
        <v>32</v>
      </c>
    </row>
    <row r="2" spans="1:3">
      <c r="A2" s="4" t="s">
        <v>1000</v>
      </c>
    </row>
    <row r="3" spans="1:3">
      <c r="A3" s="3" t="s">
        <v>748</v>
      </c>
    </row>
    <row r="4" spans="1:3">
      <c r="A4" s="4" t="s">
        <v>1001</v>
      </c>
      <c r="B4" s="4" t="s">
        <v>1002</v>
      </c>
      <c r="C4" s="4" t="s">
        <v>1003</v>
      </c>
    </row>
    <row r="5" spans="1:3">
      <c r="A5" s="4" t="s">
        <v>1004</v>
      </c>
    </row>
    <row r="6" spans="1:3">
      <c r="A6" s="3" t="s">
        <v>748</v>
      </c>
    </row>
    <row r="7" spans="1:3">
      <c r="A7" s="4" t="s">
        <v>1001</v>
      </c>
      <c r="B7" s="4" t="s">
        <v>1005</v>
      </c>
      <c r="C7" s="4" t="s">
        <v>1006</v>
      </c>
    </row>
    <row r="8" spans="1:3">
      <c r="A8" s="4" t="s">
        <v>1007</v>
      </c>
    </row>
    <row r="9" spans="1:3">
      <c r="A9" s="3" t="s">
        <v>748</v>
      </c>
    </row>
    <row r="10" spans="1:3">
      <c r="A10" s="4" t="s">
        <v>1001</v>
      </c>
      <c r="B10" s="4" t="s">
        <v>1008</v>
      </c>
      <c r="C10" s="4" t="s">
        <v>1009</v>
      </c>
    </row>
    <row r="11" spans="1:3">
      <c r="A11" s="4" t="s">
        <v>1010</v>
      </c>
    </row>
    <row r="12" spans="1:3">
      <c r="A12" s="3" t="s">
        <v>748</v>
      </c>
    </row>
    <row r="13" spans="1:3">
      <c r="A13" s="4" t="s">
        <v>1001</v>
      </c>
      <c r="B13" s="4" t="s">
        <v>1011</v>
      </c>
      <c r="C13" s="4" t="s">
        <v>1012</v>
      </c>
    </row>
    <row r="14" spans="1:3">
      <c r="A14" s="4" t="s">
        <v>1013</v>
      </c>
    </row>
    <row r="15" spans="1:3">
      <c r="A15" s="3" t="s">
        <v>748</v>
      </c>
    </row>
    <row r="16" spans="1:3">
      <c r="A16" s="4" t="s">
        <v>1001</v>
      </c>
      <c r="B16" s="4" t="s">
        <v>1014</v>
      </c>
      <c r="C16" s="4" t="s">
        <v>1015</v>
      </c>
    </row>
    <row r="17" spans="1:3">
      <c r="A17" s="4" t="s">
        <v>1016</v>
      </c>
    </row>
    <row r="18" spans="1:3">
      <c r="A18" s="3" t="s">
        <v>748</v>
      </c>
    </row>
    <row r="19" spans="1:3">
      <c r="A19" s="4" t="s">
        <v>1001</v>
      </c>
      <c r="B19" s="4" t="s">
        <v>920</v>
      </c>
      <c r="C19" s="4" t="s">
        <v>1017</v>
      </c>
    </row>
    <row r="20" spans="1:3">
      <c r="A20" s="4" t="s">
        <v>1018</v>
      </c>
    </row>
    <row r="21" spans="1:3">
      <c r="A21" s="3" t="s">
        <v>748</v>
      </c>
    </row>
    <row r="22" spans="1:3">
      <c r="A22" s="4" t="s">
        <v>1001</v>
      </c>
      <c r="B22" s="4" t="s">
        <v>891</v>
      </c>
      <c r="C22" s="4" t="s">
        <v>891</v>
      </c>
    </row>
    <row r="23" spans="1:3">
      <c r="A23" s="4" t="s">
        <v>1019</v>
      </c>
    </row>
    <row r="24" spans="1:3">
      <c r="A24" s="3" t="s">
        <v>748</v>
      </c>
    </row>
    <row r="25" spans="1:3">
      <c r="A25" s="4" t="s">
        <v>1001</v>
      </c>
      <c r="B25" s="4" t="s">
        <v>1020</v>
      </c>
      <c r="C25" s="4" t="s">
        <v>1021</v>
      </c>
    </row>
    <row r="26" spans="1:3">
      <c r="A26" s="4" t="s">
        <v>1022</v>
      </c>
    </row>
    <row r="27" spans="1:3">
      <c r="A27" s="3" t="s">
        <v>748</v>
      </c>
    </row>
    <row r="28" spans="1:3">
      <c r="A28" s="4" t="s">
        <v>1001</v>
      </c>
      <c r="B28" s="4" t="s">
        <v>779</v>
      </c>
      <c r="C28" s="4" t="s">
        <v>1008</v>
      </c>
    </row>
    <row r="29" spans="1:3">
      <c r="A29" s="4" t="s">
        <v>1023</v>
      </c>
    </row>
    <row r="30" spans="1:3">
      <c r="A30" s="3" t="s">
        <v>748</v>
      </c>
    </row>
    <row r="31" spans="1:3">
      <c r="A31" s="4" t="s">
        <v>1001</v>
      </c>
      <c r="B31" s="4" t="s">
        <v>1024</v>
      </c>
      <c r="C31" s="4" t="s">
        <v>1025</v>
      </c>
    </row>
    <row r="32" spans="1:3">
      <c r="A32" s="4" t="s">
        <v>1026</v>
      </c>
    </row>
    <row r="33" spans="1:3">
      <c r="A33" s="3" t="s">
        <v>748</v>
      </c>
    </row>
    <row r="34" spans="1:3">
      <c r="A34" s="4" t="s">
        <v>1001</v>
      </c>
      <c r="B34" s="4" t="s">
        <v>1027</v>
      </c>
      <c r="C34" s="4" t="s">
        <v>1028</v>
      </c>
    </row>
    <row r="35" spans="1:3">
      <c r="A35" s="4" t="s">
        <v>1029</v>
      </c>
    </row>
    <row r="36" spans="1:3">
      <c r="A36" s="3" t="s">
        <v>748</v>
      </c>
    </row>
    <row r="37" spans="1:3">
      <c r="A37" s="4" t="s">
        <v>1001</v>
      </c>
      <c r="B37" s="4" t="s">
        <v>1030</v>
      </c>
      <c r="C37" s="4" t="s">
        <v>1031</v>
      </c>
    </row>
    <row r="38" spans="1:3">
      <c r="A38" s="4" t="s">
        <v>1032</v>
      </c>
    </row>
    <row r="39" spans="1:3">
      <c r="A39" s="3" t="s">
        <v>748</v>
      </c>
    </row>
    <row r="40" spans="1:3">
      <c r="A40" s="4" t="s">
        <v>1001</v>
      </c>
      <c r="B40" s="4" t="s">
        <v>1033</v>
      </c>
      <c r="C40" s="4" t="s">
        <v>1034</v>
      </c>
    </row>
    <row r="41" spans="1:3">
      <c r="A41" s="4" t="s">
        <v>1035</v>
      </c>
    </row>
    <row r="42" spans="1:3">
      <c r="A42" s="3" t="s">
        <v>748</v>
      </c>
    </row>
    <row r="43" spans="1:3">
      <c r="A43" s="4" t="s">
        <v>1001</v>
      </c>
      <c r="B43" s="4" t="s">
        <v>891</v>
      </c>
      <c r="C43" s="4" t="s">
        <v>891</v>
      </c>
    </row>
    <row r="44" spans="1:3">
      <c r="A44" s="4" t="s">
        <v>1036</v>
      </c>
    </row>
    <row r="45" spans="1:3">
      <c r="A45" s="3" t="s">
        <v>748</v>
      </c>
    </row>
    <row r="46" spans="1:3">
      <c r="A46" s="4" t="s">
        <v>1001</v>
      </c>
      <c r="B46" s="4" t="s">
        <v>1037</v>
      </c>
      <c r="C46" s="4" t="s">
        <v>1038</v>
      </c>
    </row>
    <row r="47" spans="1:3">
      <c r="A47" s="4" t="s">
        <v>1039</v>
      </c>
    </row>
    <row r="48" spans="1:3">
      <c r="A48" s="3" t="s">
        <v>748</v>
      </c>
    </row>
    <row r="49" spans="1:3">
      <c r="A49" s="4" t="s">
        <v>1001</v>
      </c>
      <c r="B49" s="4" t="s">
        <v>1040</v>
      </c>
      <c r="C49" s="4" t="s">
        <v>1041</v>
      </c>
    </row>
    <row r="50" spans="1:3">
      <c r="A50" s="4" t="s">
        <v>1042</v>
      </c>
    </row>
    <row r="51" spans="1:3">
      <c r="A51" s="3" t="s">
        <v>748</v>
      </c>
    </row>
    <row r="52" spans="1:3">
      <c r="A52" s="4" t="s">
        <v>1001</v>
      </c>
      <c r="B52" s="4" t="s">
        <v>1043</v>
      </c>
      <c r="C52" s="4" t="s">
        <v>1043</v>
      </c>
    </row>
    <row r="53" spans="1:3">
      <c r="A53" s="4" t="s">
        <v>1044</v>
      </c>
    </row>
    <row r="54" spans="1:3">
      <c r="A54" s="3" t="s">
        <v>748</v>
      </c>
    </row>
    <row r="55" spans="1:3">
      <c r="A55" s="4" t="s">
        <v>1001</v>
      </c>
      <c r="B55" s="4" t="s">
        <v>1045</v>
      </c>
      <c r="C55" s="4" t="s">
        <v>1046</v>
      </c>
    </row>
    <row r="56" spans="1:3">
      <c r="A56" s="4" t="s">
        <v>1047</v>
      </c>
    </row>
    <row r="57" spans="1:3">
      <c r="A57" s="3" t="s">
        <v>748</v>
      </c>
    </row>
    <row r="58" spans="1:3">
      <c r="A58" s="4" t="s">
        <v>1001</v>
      </c>
      <c r="B58" s="4" t="s">
        <v>1048</v>
      </c>
      <c r="C58" s="4" t="s">
        <v>1049</v>
      </c>
    </row>
    <row r="59" spans="1:3">
      <c r="A59" s="4" t="s">
        <v>1050</v>
      </c>
    </row>
    <row r="60" spans="1:3">
      <c r="A60" s="3" t="s">
        <v>748</v>
      </c>
    </row>
    <row r="61" spans="1:3">
      <c r="A61" s="4" t="s">
        <v>1001</v>
      </c>
      <c r="B61" s="4" t="s">
        <v>1041</v>
      </c>
      <c r="C61" s="4" t="s">
        <v>1051</v>
      </c>
    </row>
    <row r="62" spans="1:3">
      <c r="A62" s="4" t="s">
        <v>1052</v>
      </c>
    </row>
    <row r="63" spans="1:3">
      <c r="A63" s="3" t="s">
        <v>748</v>
      </c>
    </row>
    <row r="64" spans="1:3">
      <c r="A64" s="4" t="s">
        <v>1001</v>
      </c>
      <c r="B64" s="4" t="s">
        <v>891</v>
      </c>
      <c r="C64" s="4" t="s">
        <v>8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53</v>
      </c>
      <c r="B1" s="2" t="s">
        <v>2</v>
      </c>
      <c r="D1" s="2" t="s">
        <v>32</v>
      </c>
      <c r="F1" s="2" t="s">
        <v>103</v>
      </c>
    </row>
    <row r="2" spans="1:6">
      <c r="A2" s="3" t="s">
        <v>748</v>
      </c>
    </row>
    <row r="3" spans="1:6">
      <c r="A3" s="4" t="s">
        <v>1054</v>
      </c>
      <c r="B3" s="6" t="n">
        <v>27658929</v>
      </c>
      <c r="C3" s="4" t="s">
        <v>41</v>
      </c>
      <c r="D3" s="6" t="n">
        <v>19589520</v>
      </c>
      <c r="E3" s="4" t="s">
        <v>41</v>
      </c>
      <c r="F3" s="6" t="n">
        <v>17686502</v>
      </c>
    </row>
    <row r="4" spans="1:6">
      <c r="A4" s="4" t="s">
        <v>791</v>
      </c>
    </row>
    <row r="5" spans="1:6">
      <c r="A5" s="3" t="s">
        <v>748</v>
      </c>
    </row>
    <row r="6" spans="1:6">
      <c r="A6" s="4" t="s">
        <v>899</v>
      </c>
      <c r="B6" s="5" t="n">
        <v>25500</v>
      </c>
      <c r="D6" s="5" t="n">
        <v>25500</v>
      </c>
    </row>
    <row r="7" spans="1:6">
      <c r="A7" s="4" t="s">
        <v>1055</v>
      </c>
    </row>
    <row r="8" spans="1:6">
      <c r="A8" s="3" t="s">
        <v>748</v>
      </c>
    </row>
    <row r="9" spans="1:6">
      <c r="A9" s="4" t="s">
        <v>1056</v>
      </c>
      <c r="B9" s="5" t="n">
        <v>27435858</v>
      </c>
      <c r="D9" s="5" t="n">
        <v>19377918</v>
      </c>
    </row>
    <row r="10" spans="1:6">
      <c r="A10" s="4" t="s">
        <v>1057</v>
      </c>
      <c r="B10" s="5" t="n">
        <v>27528310</v>
      </c>
      <c r="D10" s="5" t="n">
        <v>19443873</v>
      </c>
    </row>
    <row r="11" spans="1:6">
      <c r="A11" s="4" t="s">
        <v>1058</v>
      </c>
    </row>
    <row r="12" spans="1:6">
      <c r="A12" s="3" t="s">
        <v>748</v>
      </c>
    </row>
    <row r="13" spans="1:6">
      <c r="A13" s="4" t="s">
        <v>1059</v>
      </c>
      <c r="B13" s="5" t="n">
        <v>50884</v>
      </c>
      <c r="D13" s="5" t="n">
        <v>42570</v>
      </c>
    </row>
    <row r="14" spans="1:6">
      <c r="A14" s="4" t="s">
        <v>1060</v>
      </c>
    </row>
    <row r="15" spans="1:6">
      <c r="A15" s="3" t="s">
        <v>748</v>
      </c>
    </row>
    <row r="16" spans="1:6">
      <c r="A16" s="4" t="s">
        <v>1059</v>
      </c>
      <c r="B16" s="5" t="n">
        <v>41568</v>
      </c>
      <c r="D16" s="5" t="n">
        <v>23385</v>
      </c>
    </row>
    <row r="17" spans="1:6">
      <c r="A17" s="4" t="s">
        <v>1061</v>
      </c>
    </row>
    <row r="18" spans="1:6">
      <c r="A18" s="3" t="s">
        <v>748</v>
      </c>
    </row>
    <row r="19" spans="1:6">
      <c r="A19" s="4" t="s">
        <v>1056</v>
      </c>
      <c r="B19" s="5" t="n">
        <v>70040</v>
      </c>
      <c r="D19" s="5" t="n">
        <v>93158</v>
      </c>
    </row>
    <row r="20" spans="1:6">
      <c r="A20" s="4" t="s">
        <v>1062</v>
      </c>
      <c r="B20" s="5" t="n">
        <v>130619</v>
      </c>
      <c r="D20" s="5" t="n">
        <v>145647</v>
      </c>
    </row>
    <row r="21" spans="1:6">
      <c r="A21" s="4" t="s">
        <v>1063</v>
      </c>
    </row>
    <row r="22" spans="1:6">
      <c r="A22" s="3" t="s">
        <v>748</v>
      </c>
    </row>
    <row r="23" spans="1:6">
      <c r="A23" s="4" t="s">
        <v>1059</v>
      </c>
      <c r="B23" s="5" t="n">
        <v>13654</v>
      </c>
      <c r="D23" s="5" t="n">
        <v>9612</v>
      </c>
    </row>
    <row r="24" spans="1:6">
      <c r="A24" s="4" t="s">
        <v>1064</v>
      </c>
    </row>
    <row r="25" spans="1:6">
      <c r="A25" s="3" t="s">
        <v>748</v>
      </c>
    </row>
    <row r="26" spans="1:6">
      <c r="A26" s="4" t="s">
        <v>1059</v>
      </c>
      <c r="B26" s="5" t="n">
        <v>46925</v>
      </c>
      <c r="D26" s="5" t="n">
        <v>42877</v>
      </c>
    </row>
    <row r="27" spans="1:6">
      <c r="A27" s="4" t="s">
        <v>754</v>
      </c>
    </row>
    <row r="28" spans="1:6">
      <c r="A28" s="3" t="s">
        <v>748</v>
      </c>
    </row>
    <row r="29" spans="1:6">
      <c r="A29" s="4" t="s">
        <v>1054</v>
      </c>
      <c r="B29" s="5" t="n">
        <v>16057273</v>
      </c>
      <c r="D29" s="5" t="n">
        <v>12148087</v>
      </c>
      <c r="F29" s="5" t="n">
        <v>10436390</v>
      </c>
    </row>
    <row r="30" spans="1:6">
      <c r="A30" s="4" t="s">
        <v>875</v>
      </c>
    </row>
    <row r="31" spans="1:6">
      <c r="A31" s="3" t="s">
        <v>748</v>
      </c>
    </row>
    <row r="32" spans="1:6">
      <c r="A32" s="4" t="s">
        <v>1054</v>
      </c>
      <c r="B32" s="5" t="n">
        <v>13545258</v>
      </c>
      <c r="D32" s="5" t="n">
        <v>9754921</v>
      </c>
    </row>
    <row r="33" spans="1:6">
      <c r="A33" s="4" t="s">
        <v>1065</v>
      </c>
    </row>
    <row r="34" spans="1:6">
      <c r="A34" s="3" t="s">
        <v>748</v>
      </c>
    </row>
    <row r="35" spans="1:6">
      <c r="A35" s="4" t="s">
        <v>1054</v>
      </c>
      <c r="B35" s="5" t="n">
        <v>2099961</v>
      </c>
      <c r="D35" s="5" t="n">
        <v>2045189</v>
      </c>
    </row>
    <row r="36" spans="1:6">
      <c r="A36" s="4" t="s">
        <v>876</v>
      </c>
    </row>
    <row r="37" spans="1:6">
      <c r="A37" s="3" t="s">
        <v>748</v>
      </c>
    </row>
    <row r="38" spans="1:6">
      <c r="A38" s="4" t="s">
        <v>1054</v>
      </c>
      <c r="B38" s="5" t="n">
        <v>306915</v>
      </c>
      <c r="D38" s="5" t="n">
        <v>307445</v>
      </c>
    </row>
    <row r="39" spans="1:6">
      <c r="A39" s="4" t="s">
        <v>1066</v>
      </c>
    </row>
    <row r="40" spans="1:6">
      <c r="A40" s="3" t="s">
        <v>748</v>
      </c>
    </row>
    <row r="41" spans="1:6">
      <c r="A41" s="4" t="s">
        <v>1054</v>
      </c>
      <c r="B41" s="5" t="n">
        <v>105139</v>
      </c>
      <c r="D41" s="5" t="n">
        <v>40532</v>
      </c>
    </row>
    <row r="42" spans="1:6">
      <c r="A42" s="4" t="s">
        <v>1067</v>
      </c>
    </row>
    <row r="43" spans="1:6">
      <c r="A43" s="3" t="s">
        <v>748</v>
      </c>
    </row>
    <row r="44" spans="1:6">
      <c r="A44" s="4" t="s">
        <v>1056</v>
      </c>
      <c r="B44" s="5" t="n">
        <v>15994959</v>
      </c>
      <c r="D44" s="5" t="n">
        <v>12105988</v>
      </c>
    </row>
    <row r="45" spans="1:6">
      <c r="A45" s="4" t="s">
        <v>1057</v>
      </c>
      <c r="B45" s="5" t="n">
        <v>16026120</v>
      </c>
      <c r="D45" s="5" t="n">
        <v>12115351</v>
      </c>
    </row>
    <row r="46" spans="1:6">
      <c r="A46" s="4" t="s">
        <v>1068</v>
      </c>
    </row>
    <row r="47" spans="1:6">
      <c r="A47" s="3" t="s">
        <v>748</v>
      </c>
    </row>
    <row r="48" spans="1:6">
      <c r="A48" s="4" t="s">
        <v>1059</v>
      </c>
      <c r="B48" s="5" t="n">
        <v>11507</v>
      </c>
      <c r="D48" s="5" t="n">
        <v>9106</v>
      </c>
    </row>
    <row r="49" spans="1:6">
      <c r="A49" s="4" t="s">
        <v>1069</v>
      </c>
    </row>
    <row r="50" spans="1:6">
      <c r="A50" s="3" t="s">
        <v>748</v>
      </c>
    </row>
    <row r="51" spans="1:6">
      <c r="A51" s="4" t="s">
        <v>1059</v>
      </c>
      <c r="B51" s="5" t="n">
        <v>19654</v>
      </c>
      <c r="D51" s="5" t="n">
        <v>257</v>
      </c>
    </row>
    <row r="52" spans="1:6">
      <c r="A52" s="4" t="s">
        <v>1070</v>
      </c>
    </row>
    <row r="53" spans="1:6">
      <c r="A53" s="3" t="s">
        <v>748</v>
      </c>
    </row>
    <row r="54" spans="1:6">
      <c r="A54" s="4" t="s">
        <v>1056</v>
      </c>
      <c r="B54" s="5" t="n">
        <v>13508635</v>
      </c>
      <c r="D54" s="5" t="n">
        <v>9720231</v>
      </c>
    </row>
    <row r="55" spans="1:6">
      <c r="A55" s="4" t="s">
        <v>1057</v>
      </c>
      <c r="B55" s="5" t="n">
        <v>13517172</v>
      </c>
      <c r="D55" s="5" t="n">
        <v>9725453</v>
      </c>
    </row>
    <row r="56" spans="1:6">
      <c r="A56" s="4" t="s">
        <v>1071</v>
      </c>
    </row>
    <row r="57" spans="1:6">
      <c r="A57" s="3" t="s">
        <v>748</v>
      </c>
    </row>
    <row r="58" spans="1:6">
      <c r="A58" s="4" t="s">
        <v>1059</v>
      </c>
      <c r="B58" s="5" t="n">
        <v>8442</v>
      </c>
      <c r="D58" s="5" t="n">
        <v>5199</v>
      </c>
    </row>
    <row r="59" spans="1:6">
      <c r="A59" s="4" t="s">
        <v>1072</v>
      </c>
    </row>
    <row r="60" spans="1:6">
      <c r="A60" s="3" t="s">
        <v>748</v>
      </c>
    </row>
    <row r="61" spans="1:6">
      <c r="A61" s="4" t="s">
        <v>1059</v>
      </c>
      <c r="B61" s="5" t="n">
        <v>95</v>
      </c>
      <c r="D61" s="5" t="n">
        <v>23</v>
      </c>
    </row>
    <row r="62" spans="1:6">
      <c r="A62" s="4" t="s">
        <v>1073</v>
      </c>
    </row>
    <row r="63" spans="1:6">
      <c r="A63" s="3" t="s">
        <v>748</v>
      </c>
    </row>
    <row r="64" spans="1:6">
      <c r="A64" s="4" t="s">
        <v>1056</v>
      </c>
      <c r="B64" s="5" t="n">
        <v>2099961</v>
      </c>
      <c r="D64" s="5" t="n">
        <v>2041408</v>
      </c>
    </row>
    <row r="65" spans="1:6">
      <c r="A65" s="4" t="s">
        <v>1057</v>
      </c>
      <c r="B65" s="5" t="n">
        <v>2099961</v>
      </c>
      <c r="D65" s="5" t="n">
        <v>2045130</v>
      </c>
    </row>
    <row r="66" spans="1:6">
      <c r="A66" s="4" t="s">
        <v>1074</v>
      </c>
    </row>
    <row r="67" spans="1:6">
      <c r="A67" s="3" t="s">
        <v>748</v>
      </c>
    </row>
    <row r="68" spans="1:6">
      <c r="A68" s="4" t="s">
        <v>1059</v>
      </c>
      <c r="B68" s="5" t="n">
        <v>0</v>
      </c>
      <c r="D68" s="5" t="n">
        <v>3722</v>
      </c>
    </row>
    <row r="69" spans="1:6">
      <c r="A69" s="4" t="s">
        <v>1075</v>
      </c>
    </row>
    <row r="70" spans="1:6">
      <c r="A70" s="3" t="s">
        <v>748</v>
      </c>
    </row>
    <row r="71" spans="1:6">
      <c r="A71" s="4" t="s">
        <v>1059</v>
      </c>
      <c r="B71" s="5" t="n">
        <v>0</v>
      </c>
      <c r="D71" s="5" t="n">
        <v>0</v>
      </c>
    </row>
    <row r="72" spans="1:6">
      <c r="A72" s="4" t="s">
        <v>1076</v>
      </c>
    </row>
    <row r="73" spans="1:6">
      <c r="A73" s="3" t="s">
        <v>748</v>
      </c>
    </row>
    <row r="74" spans="1:6">
      <c r="A74" s="4" t="s">
        <v>1056</v>
      </c>
      <c r="B74" s="5" t="n">
        <v>303848</v>
      </c>
      <c r="D74" s="5" t="n">
        <v>304236</v>
      </c>
    </row>
    <row r="75" spans="1:6">
      <c r="A75" s="4" t="s">
        <v>1057</v>
      </c>
      <c r="B75" s="5" t="n">
        <v>303848</v>
      </c>
      <c r="D75" s="5" t="n">
        <v>304236</v>
      </c>
    </row>
    <row r="76" spans="1:6">
      <c r="A76" s="4" t="s">
        <v>1077</v>
      </c>
    </row>
    <row r="77" spans="1:6">
      <c r="A77" s="3" t="s">
        <v>748</v>
      </c>
    </row>
    <row r="78" spans="1:6">
      <c r="A78" s="4" t="s">
        <v>1059</v>
      </c>
      <c r="B78" s="5" t="n">
        <v>0</v>
      </c>
      <c r="D78" s="5" t="n">
        <v>0</v>
      </c>
    </row>
    <row r="79" spans="1:6">
      <c r="A79" s="4" t="s">
        <v>1078</v>
      </c>
    </row>
    <row r="80" spans="1:6">
      <c r="A80" s="3" t="s">
        <v>748</v>
      </c>
    </row>
    <row r="81" spans="1:6">
      <c r="A81" s="4" t="s">
        <v>1059</v>
      </c>
      <c r="B81" s="5" t="n">
        <v>0</v>
      </c>
      <c r="D81" s="5" t="n">
        <v>0</v>
      </c>
    </row>
    <row r="82" spans="1:6">
      <c r="A82" s="4" t="s">
        <v>1079</v>
      </c>
    </row>
    <row r="83" spans="1:6">
      <c r="A83" s="3" t="s">
        <v>748</v>
      </c>
    </row>
    <row r="84" spans="1:6">
      <c r="A84" s="4" t="s">
        <v>1056</v>
      </c>
      <c r="B84" s="5" t="n">
        <v>82515</v>
      </c>
      <c r="D84" s="5" t="n">
        <v>40113</v>
      </c>
    </row>
    <row r="85" spans="1:6">
      <c r="A85" s="4" t="s">
        <v>1057</v>
      </c>
      <c r="B85" s="5" t="n">
        <v>105139</v>
      </c>
      <c r="D85" s="5" t="n">
        <v>40532</v>
      </c>
    </row>
    <row r="86" spans="1:6">
      <c r="A86" s="4" t="s">
        <v>1080</v>
      </c>
    </row>
    <row r="87" spans="1:6">
      <c r="A87" s="3" t="s">
        <v>748</v>
      </c>
    </row>
    <row r="88" spans="1:6">
      <c r="A88" s="4" t="s">
        <v>1059</v>
      </c>
      <c r="B88" s="5" t="n">
        <v>3065</v>
      </c>
      <c r="D88" s="5" t="n">
        <v>185</v>
      </c>
    </row>
    <row r="89" spans="1:6">
      <c r="A89" s="4" t="s">
        <v>1081</v>
      </c>
    </row>
    <row r="90" spans="1:6">
      <c r="A90" s="3" t="s">
        <v>748</v>
      </c>
    </row>
    <row r="91" spans="1:6">
      <c r="A91" s="4" t="s">
        <v>1059</v>
      </c>
      <c r="B91" s="5" t="n">
        <v>19559</v>
      </c>
      <c r="D91" s="5" t="n">
        <v>234</v>
      </c>
    </row>
    <row r="92" spans="1:6">
      <c r="A92" s="4" t="s">
        <v>1082</v>
      </c>
    </row>
    <row r="93" spans="1:6">
      <c r="A93" s="3" t="s">
        <v>748</v>
      </c>
    </row>
    <row r="94" spans="1:6">
      <c r="A94" s="4" t="s">
        <v>1056</v>
      </c>
      <c r="B94" s="5" t="n">
        <v>1761</v>
      </c>
      <c r="D94" s="5" t="n">
        <v>16106</v>
      </c>
    </row>
    <row r="95" spans="1:6">
      <c r="A95" s="4" t="s">
        <v>1062</v>
      </c>
      <c r="B95" s="5" t="n">
        <v>31153</v>
      </c>
      <c r="D95" s="5" t="n">
        <v>32736</v>
      </c>
    </row>
    <row r="96" spans="1:6">
      <c r="A96" s="4" t="s">
        <v>1083</v>
      </c>
    </row>
    <row r="97" spans="1:6">
      <c r="A97" s="3" t="s">
        <v>748</v>
      </c>
    </row>
    <row r="98" spans="1:6">
      <c r="A98" s="4" t="s">
        <v>1059</v>
      </c>
      <c r="B98" s="5" t="n">
        <v>7019</v>
      </c>
      <c r="D98" s="5" t="n">
        <v>374</v>
      </c>
    </row>
    <row r="99" spans="1:6">
      <c r="A99" s="4" t="s">
        <v>1084</v>
      </c>
    </row>
    <row r="100" spans="1:6">
      <c r="A100" s="3" t="s">
        <v>748</v>
      </c>
    </row>
    <row r="101" spans="1:6">
      <c r="A101" s="4" t="s">
        <v>1059</v>
      </c>
      <c r="B101" s="5" t="n">
        <v>22373</v>
      </c>
      <c r="D101" s="5" t="n">
        <v>16256</v>
      </c>
    </row>
    <row r="102" spans="1:6">
      <c r="A102" s="4" t="s">
        <v>1085</v>
      </c>
    </row>
    <row r="103" spans="1:6">
      <c r="A103" s="3" t="s">
        <v>748</v>
      </c>
    </row>
    <row r="104" spans="1:6">
      <c r="A104" s="4" t="s">
        <v>1056</v>
      </c>
      <c r="B104" s="5" t="n">
        <v>1761</v>
      </c>
      <c r="D104" s="5" t="n">
        <v>16106</v>
      </c>
    </row>
    <row r="105" spans="1:6">
      <c r="A105" s="4" t="s">
        <v>1062</v>
      </c>
      <c r="B105" s="5" t="n">
        <v>28086</v>
      </c>
      <c r="D105" s="5" t="n">
        <v>29468</v>
      </c>
    </row>
    <row r="106" spans="1:6">
      <c r="A106" s="4" t="s">
        <v>1086</v>
      </c>
    </row>
    <row r="107" spans="1:6">
      <c r="A107" s="3" t="s">
        <v>748</v>
      </c>
    </row>
    <row r="108" spans="1:6">
      <c r="A108" s="4" t="s">
        <v>1059</v>
      </c>
      <c r="B108" s="5" t="n">
        <v>7019</v>
      </c>
      <c r="D108" s="5" t="n">
        <v>374</v>
      </c>
    </row>
    <row r="109" spans="1:6">
      <c r="A109" s="4" t="s">
        <v>1087</v>
      </c>
    </row>
    <row r="110" spans="1:6">
      <c r="A110" s="3" t="s">
        <v>748</v>
      </c>
    </row>
    <row r="111" spans="1:6">
      <c r="A111" s="4" t="s">
        <v>1059</v>
      </c>
      <c r="B111" s="5" t="n">
        <v>19306</v>
      </c>
      <c r="D111" s="5" t="n">
        <v>12988</v>
      </c>
    </row>
    <row r="112" spans="1:6">
      <c r="A112" s="4" t="s">
        <v>1088</v>
      </c>
    </row>
    <row r="113" spans="1:6">
      <c r="A113" s="3" t="s">
        <v>748</v>
      </c>
    </row>
    <row r="114" spans="1:6">
      <c r="A114" s="4" t="s">
        <v>1056</v>
      </c>
      <c r="B114" s="5" t="n">
        <v>0</v>
      </c>
      <c r="D114" s="5" t="n">
        <v>0</v>
      </c>
    </row>
    <row r="115" spans="1:6">
      <c r="A115" s="4" t="s">
        <v>1062</v>
      </c>
      <c r="B115" s="5" t="n">
        <v>0</v>
      </c>
      <c r="D115" s="5" t="n">
        <v>59</v>
      </c>
    </row>
    <row r="116" spans="1:6">
      <c r="A116" s="4" t="s">
        <v>1089</v>
      </c>
    </row>
    <row r="117" spans="1:6">
      <c r="A117" s="3" t="s">
        <v>748</v>
      </c>
    </row>
    <row r="118" spans="1:6">
      <c r="A118" s="4" t="s">
        <v>1059</v>
      </c>
      <c r="B118" s="5" t="n">
        <v>0</v>
      </c>
      <c r="D118" s="5" t="n">
        <v>0</v>
      </c>
    </row>
    <row r="119" spans="1:6">
      <c r="A119" s="4" t="s">
        <v>1090</v>
      </c>
    </row>
    <row r="120" spans="1:6">
      <c r="A120" s="3" t="s">
        <v>748</v>
      </c>
    </row>
    <row r="121" spans="1:6">
      <c r="A121" s="4" t="s">
        <v>1059</v>
      </c>
      <c r="B121" s="5" t="n">
        <v>0</v>
      </c>
      <c r="D121" s="5" t="n">
        <v>59</v>
      </c>
    </row>
    <row r="122" spans="1:6">
      <c r="A122" s="4" t="s">
        <v>1091</v>
      </c>
    </row>
    <row r="123" spans="1:6">
      <c r="A123" s="3" t="s">
        <v>748</v>
      </c>
    </row>
    <row r="124" spans="1:6">
      <c r="A124" s="4" t="s">
        <v>1056</v>
      </c>
      <c r="B124" s="5" t="n">
        <v>0</v>
      </c>
      <c r="D124" s="5" t="n">
        <v>0</v>
      </c>
    </row>
    <row r="125" spans="1:6">
      <c r="A125" s="4" t="s">
        <v>1062</v>
      </c>
      <c r="B125" s="5" t="n">
        <v>3067</v>
      </c>
      <c r="D125" s="5" t="n">
        <v>3209</v>
      </c>
    </row>
    <row r="126" spans="1:6">
      <c r="A126" s="4" t="s">
        <v>1092</v>
      </c>
    </row>
    <row r="127" spans="1:6">
      <c r="A127" s="3" t="s">
        <v>748</v>
      </c>
    </row>
    <row r="128" spans="1:6">
      <c r="A128" s="4" t="s">
        <v>1059</v>
      </c>
      <c r="B128" s="5" t="n">
        <v>0</v>
      </c>
      <c r="D128" s="5" t="n">
        <v>0</v>
      </c>
    </row>
    <row r="129" spans="1:6">
      <c r="A129" s="4" t="s">
        <v>1093</v>
      </c>
    </row>
    <row r="130" spans="1:6">
      <c r="A130" s="3" t="s">
        <v>748</v>
      </c>
    </row>
    <row r="131" spans="1:6">
      <c r="A131" s="4" t="s">
        <v>1059</v>
      </c>
      <c r="B131" s="5" t="n">
        <v>3067</v>
      </c>
      <c r="D131" s="5" t="n">
        <v>3209</v>
      </c>
    </row>
    <row r="132" spans="1:6">
      <c r="A132" s="4" t="s">
        <v>1094</v>
      </c>
    </row>
    <row r="133" spans="1:6">
      <c r="A133" s="3" t="s">
        <v>748</v>
      </c>
    </row>
    <row r="134" spans="1:6">
      <c r="A134" s="4" t="s">
        <v>1056</v>
      </c>
      <c r="B134" s="5" t="n">
        <v>0</v>
      </c>
      <c r="D134" s="5" t="n">
        <v>0</v>
      </c>
    </row>
    <row r="135" spans="1:6">
      <c r="A135" s="4" t="s">
        <v>1062</v>
      </c>
      <c r="B135" s="5" t="n">
        <v>0</v>
      </c>
      <c r="D135" s="5" t="n">
        <v>0</v>
      </c>
    </row>
    <row r="136" spans="1:6">
      <c r="A136" s="4" t="s">
        <v>1095</v>
      </c>
    </row>
    <row r="137" spans="1:6">
      <c r="A137" s="3" t="s">
        <v>748</v>
      </c>
    </row>
    <row r="138" spans="1:6">
      <c r="A138" s="4" t="s">
        <v>1059</v>
      </c>
      <c r="B138" s="5" t="n">
        <v>0</v>
      </c>
      <c r="D138" s="5" t="n">
        <v>0</v>
      </c>
    </row>
    <row r="139" spans="1:6">
      <c r="A139" s="4" t="s">
        <v>1096</v>
      </c>
    </row>
    <row r="140" spans="1:6">
      <c r="A140" s="3" t="s">
        <v>748</v>
      </c>
    </row>
    <row r="141" spans="1:6">
      <c r="A141" s="4" t="s">
        <v>1059</v>
      </c>
      <c r="B141" s="5" t="n">
        <v>0</v>
      </c>
      <c r="D141" s="5" t="n">
        <v>0</v>
      </c>
    </row>
    <row r="142" spans="1:6">
      <c r="A142" s="4" t="s">
        <v>860</v>
      </c>
    </row>
    <row r="143" spans="1:6">
      <c r="A143" s="3" t="s">
        <v>748</v>
      </c>
    </row>
    <row r="144" spans="1:6">
      <c r="A144" s="4" t="s">
        <v>1054</v>
      </c>
      <c r="B144" s="5" t="n">
        <v>4214695</v>
      </c>
      <c r="D144" s="5" t="n">
        <v>2135523</v>
      </c>
      <c r="F144" s="5" t="n">
        <v>1674935</v>
      </c>
    </row>
    <row r="145" spans="1:6">
      <c r="A145" s="4" t="s">
        <v>877</v>
      </c>
    </row>
    <row r="146" spans="1:6">
      <c r="A146" s="3" t="s">
        <v>748</v>
      </c>
    </row>
    <row r="147" spans="1:6">
      <c r="A147" s="4" t="s">
        <v>1054</v>
      </c>
      <c r="B147" s="5" t="n">
        <v>4127869</v>
      </c>
      <c r="D147" s="5" t="n">
        <v>2087450</v>
      </c>
    </row>
    <row r="148" spans="1:6">
      <c r="A148" s="4" t="s">
        <v>878</v>
      </c>
    </row>
    <row r="149" spans="1:6">
      <c r="A149" s="3" t="s">
        <v>748</v>
      </c>
    </row>
    <row r="150" spans="1:6">
      <c r="A150" s="4" t="s">
        <v>1054</v>
      </c>
      <c r="B150" s="5" t="n">
        <v>56446</v>
      </c>
      <c r="D150" s="5" t="n">
        <v>43155</v>
      </c>
    </row>
    <row r="151" spans="1:6">
      <c r="A151" s="4" t="s">
        <v>1097</v>
      </c>
    </row>
    <row r="152" spans="1:6">
      <c r="A152" s="3" t="s">
        <v>748</v>
      </c>
    </row>
    <row r="153" spans="1:6">
      <c r="A153" s="4" t="s">
        <v>1054</v>
      </c>
      <c r="B153" s="5" t="n">
        <v>30380</v>
      </c>
      <c r="D153" s="5" t="n">
        <v>4918</v>
      </c>
    </row>
    <row r="154" spans="1:6">
      <c r="A154" s="4" t="s">
        <v>1098</v>
      </c>
    </row>
    <row r="155" spans="1:6">
      <c r="A155" s="3" t="s">
        <v>748</v>
      </c>
    </row>
    <row r="156" spans="1:6">
      <c r="A156" s="4" t="s">
        <v>1056</v>
      </c>
      <c r="B156" s="5" t="n">
        <v>4208567</v>
      </c>
      <c r="D156" s="5" t="n">
        <v>2132446</v>
      </c>
    </row>
    <row r="157" spans="1:6">
      <c r="A157" s="4" t="s">
        <v>1057</v>
      </c>
      <c r="B157" s="5" t="n">
        <v>4213302</v>
      </c>
      <c r="D157" s="5" t="n">
        <v>2132747</v>
      </c>
    </row>
    <row r="158" spans="1:6">
      <c r="A158" s="4" t="s">
        <v>1099</v>
      </c>
    </row>
    <row r="159" spans="1:6">
      <c r="A159" s="3" t="s">
        <v>748</v>
      </c>
    </row>
    <row r="160" spans="1:6">
      <c r="A160" s="4" t="s">
        <v>1059</v>
      </c>
      <c r="B160" s="5" t="n">
        <v>2684</v>
      </c>
      <c r="D160" s="5" t="n">
        <v>301</v>
      </c>
    </row>
    <row r="161" spans="1:6">
      <c r="A161" s="4" t="s">
        <v>1100</v>
      </c>
    </row>
    <row r="162" spans="1:6">
      <c r="A162" s="3" t="s">
        <v>748</v>
      </c>
    </row>
    <row r="163" spans="1:6">
      <c r="A163" s="4" t="s">
        <v>1059</v>
      </c>
      <c r="B163" s="5" t="n">
        <v>2051</v>
      </c>
      <c r="D163" s="5" t="n">
        <v>0</v>
      </c>
    </row>
    <row r="164" spans="1:6">
      <c r="A164" s="4" t="s">
        <v>1101</v>
      </c>
    </row>
    <row r="165" spans="1:6">
      <c r="A165" s="3" t="s">
        <v>748</v>
      </c>
    </row>
    <row r="166" spans="1:6">
      <c r="A166" s="4" t="s">
        <v>1056</v>
      </c>
      <c r="B166" s="5" t="n">
        <v>4126411</v>
      </c>
      <c r="D166" s="5" t="n">
        <v>2085455</v>
      </c>
    </row>
    <row r="167" spans="1:6">
      <c r="A167" s="4" t="s">
        <v>1057</v>
      </c>
      <c r="B167" s="5" t="n">
        <v>4127267</v>
      </c>
      <c r="D167" s="5" t="n">
        <v>2085469</v>
      </c>
    </row>
    <row r="168" spans="1:6">
      <c r="A168" s="4" t="s">
        <v>1102</v>
      </c>
    </row>
    <row r="169" spans="1:6">
      <c r="A169" s="3" t="s">
        <v>748</v>
      </c>
    </row>
    <row r="170" spans="1:6">
      <c r="A170" s="4" t="s">
        <v>1059</v>
      </c>
      <c r="B170" s="5" t="n">
        <v>856</v>
      </c>
      <c r="D170" s="5" t="n">
        <v>14</v>
      </c>
    </row>
    <row r="171" spans="1:6">
      <c r="A171" s="4" t="s">
        <v>1103</v>
      </c>
    </row>
    <row r="172" spans="1:6">
      <c r="A172" s="3" t="s">
        <v>748</v>
      </c>
    </row>
    <row r="173" spans="1:6">
      <c r="A173" s="4" t="s">
        <v>1059</v>
      </c>
      <c r="B173" s="5" t="n">
        <v>0</v>
      </c>
      <c r="D173" s="5" t="n">
        <v>0</v>
      </c>
    </row>
    <row r="174" spans="1:6">
      <c r="A174" s="4" t="s">
        <v>1104</v>
      </c>
    </row>
    <row r="175" spans="1:6">
      <c r="A175" s="3" t="s">
        <v>748</v>
      </c>
    </row>
    <row r="176" spans="1:6">
      <c r="A176" s="4" t="s">
        <v>1056</v>
      </c>
      <c r="B176" s="5" t="n">
        <v>55655</v>
      </c>
      <c r="D176" s="5" t="n">
        <v>42182</v>
      </c>
    </row>
    <row r="177" spans="1:6">
      <c r="A177" s="4" t="s">
        <v>1057</v>
      </c>
      <c r="B177" s="5" t="n">
        <v>55655</v>
      </c>
      <c r="D177" s="5" t="n">
        <v>42360</v>
      </c>
    </row>
    <row r="178" spans="1:6">
      <c r="A178" s="4" t="s">
        <v>1105</v>
      </c>
    </row>
    <row r="179" spans="1:6">
      <c r="A179" s="3" t="s">
        <v>748</v>
      </c>
    </row>
    <row r="180" spans="1:6">
      <c r="A180" s="4" t="s">
        <v>1059</v>
      </c>
      <c r="B180" s="5" t="n">
        <v>0</v>
      </c>
      <c r="D180" s="5" t="n">
        <v>178</v>
      </c>
    </row>
    <row r="181" spans="1:6">
      <c r="A181" s="4" t="s">
        <v>1106</v>
      </c>
    </row>
    <row r="182" spans="1:6">
      <c r="A182" s="3" t="s">
        <v>748</v>
      </c>
    </row>
    <row r="183" spans="1:6">
      <c r="A183" s="4" t="s">
        <v>1059</v>
      </c>
      <c r="B183" s="5" t="n">
        <v>0</v>
      </c>
      <c r="D183" s="5" t="n">
        <v>0</v>
      </c>
    </row>
    <row r="184" spans="1:6">
      <c r="A184" s="4" t="s">
        <v>1107</v>
      </c>
    </row>
    <row r="185" spans="1:6">
      <c r="A185" s="3" t="s">
        <v>748</v>
      </c>
    </row>
    <row r="186" spans="1:6">
      <c r="A186" s="4" t="s">
        <v>1056</v>
      </c>
      <c r="B186" s="5" t="n">
        <v>26501</v>
      </c>
      <c r="D186" s="5" t="n">
        <v>4809</v>
      </c>
    </row>
    <row r="187" spans="1:6">
      <c r="A187" s="4" t="s">
        <v>1057</v>
      </c>
      <c r="B187" s="5" t="n">
        <v>30380</v>
      </c>
      <c r="D187" s="5" t="n">
        <v>4918</v>
      </c>
    </row>
    <row r="188" spans="1:6">
      <c r="A188" s="4" t="s">
        <v>1108</v>
      </c>
    </row>
    <row r="189" spans="1:6">
      <c r="A189" s="3" t="s">
        <v>748</v>
      </c>
    </row>
    <row r="190" spans="1:6">
      <c r="A190" s="4" t="s">
        <v>1059</v>
      </c>
      <c r="B190" s="5" t="n">
        <v>1828</v>
      </c>
      <c r="D190" s="5" t="n">
        <v>109</v>
      </c>
    </row>
    <row r="191" spans="1:6">
      <c r="A191" s="4" t="s">
        <v>1109</v>
      </c>
    </row>
    <row r="192" spans="1:6">
      <c r="A192" s="3" t="s">
        <v>748</v>
      </c>
    </row>
    <row r="193" spans="1:6">
      <c r="A193" s="4" t="s">
        <v>1059</v>
      </c>
      <c r="B193" s="5" t="n">
        <v>2051</v>
      </c>
      <c r="D193" s="5" t="n">
        <v>0</v>
      </c>
    </row>
    <row r="194" spans="1:6">
      <c r="A194" s="4" t="s">
        <v>1110</v>
      </c>
    </row>
    <row r="195" spans="1:6">
      <c r="A195" s="3" t="s">
        <v>748</v>
      </c>
    </row>
    <row r="196" spans="1:6">
      <c r="A196" s="4" t="s">
        <v>1056</v>
      </c>
      <c r="B196" s="5" t="n">
        <v>56</v>
      </c>
      <c r="D196" s="5" t="n">
        <v>232</v>
      </c>
    </row>
    <row r="197" spans="1:6">
      <c r="A197" s="4" t="s">
        <v>1062</v>
      </c>
      <c r="B197" s="5" t="n">
        <v>1393</v>
      </c>
      <c r="D197" s="5" t="n">
        <v>2776</v>
      </c>
    </row>
    <row r="198" spans="1:6">
      <c r="A198" s="4" t="s">
        <v>1111</v>
      </c>
    </row>
    <row r="199" spans="1:6">
      <c r="A199" s="3" t="s">
        <v>748</v>
      </c>
    </row>
    <row r="200" spans="1:6">
      <c r="A200" s="4" t="s">
        <v>1059</v>
      </c>
      <c r="B200" s="5" t="n">
        <v>0</v>
      </c>
      <c r="D200" s="5" t="n">
        <v>460</v>
      </c>
    </row>
    <row r="201" spans="1:6">
      <c r="A201" s="4" t="s">
        <v>1112</v>
      </c>
    </row>
    <row r="202" spans="1:6">
      <c r="A202" s="3" t="s">
        <v>748</v>
      </c>
    </row>
    <row r="203" spans="1:6">
      <c r="A203" s="4" t="s">
        <v>1059</v>
      </c>
      <c r="B203" s="5" t="n">
        <v>1337</v>
      </c>
      <c r="D203" s="5" t="n">
        <v>2084</v>
      </c>
    </row>
    <row r="204" spans="1:6">
      <c r="A204" s="4" t="s">
        <v>1113</v>
      </c>
    </row>
    <row r="205" spans="1:6">
      <c r="A205" s="3" t="s">
        <v>748</v>
      </c>
    </row>
    <row r="206" spans="1:6">
      <c r="A206" s="4" t="s">
        <v>1056</v>
      </c>
      <c r="B206" s="5" t="n">
        <v>56</v>
      </c>
      <c r="D206" s="5" t="n">
        <v>232</v>
      </c>
    </row>
    <row r="207" spans="1:6">
      <c r="A207" s="4" t="s">
        <v>1062</v>
      </c>
      <c r="B207" s="5" t="n">
        <v>602</v>
      </c>
      <c r="D207" s="5" t="n">
        <v>1981</v>
      </c>
    </row>
    <row r="208" spans="1:6">
      <c r="A208" s="4" t="s">
        <v>1114</v>
      </c>
    </row>
    <row r="209" spans="1:6">
      <c r="A209" s="3" t="s">
        <v>748</v>
      </c>
    </row>
    <row r="210" spans="1:6">
      <c r="A210" s="4" t="s">
        <v>1059</v>
      </c>
      <c r="B210" s="5" t="n">
        <v>0</v>
      </c>
      <c r="D210" s="5" t="n">
        <v>460</v>
      </c>
    </row>
    <row r="211" spans="1:6">
      <c r="A211" s="4" t="s">
        <v>1115</v>
      </c>
    </row>
    <row r="212" spans="1:6">
      <c r="A212" s="3" t="s">
        <v>748</v>
      </c>
    </row>
    <row r="213" spans="1:6">
      <c r="A213" s="4" t="s">
        <v>1059</v>
      </c>
      <c r="B213" s="5" t="n">
        <v>546</v>
      </c>
      <c r="D213" s="5" t="n">
        <v>1289</v>
      </c>
    </row>
    <row r="214" spans="1:6">
      <c r="A214" s="4" t="s">
        <v>1116</v>
      </c>
    </row>
    <row r="215" spans="1:6">
      <c r="A215" s="3" t="s">
        <v>748</v>
      </c>
    </row>
    <row r="216" spans="1:6">
      <c r="A216" s="4" t="s">
        <v>1056</v>
      </c>
      <c r="B216" s="5" t="n">
        <v>0</v>
      </c>
      <c r="D216" s="5" t="n">
        <v>0</v>
      </c>
    </row>
    <row r="217" spans="1:6">
      <c r="A217" s="4" t="s">
        <v>1062</v>
      </c>
      <c r="B217" s="5" t="n">
        <v>791</v>
      </c>
      <c r="D217" s="5" t="n">
        <v>795</v>
      </c>
    </row>
    <row r="218" spans="1:6">
      <c r="A218" s="4" t="s">
        <v>1117</v>
      </c>
    </row>
    <row r="219" spans="1:6">
      <c r="A219" s="3" t="s">
        <v>748</v>
      </c>
    </row>
    <row r="220" spans="1:6">
      <c r="A220" s="4" t="s">
        <v>1059</v>
      </c>
      <c r="B220" s="5" t="n">
        <v>0</v>
      </c>
      <c r="D220" s="5" t="n">
        <v>0</v>
      </c>
    </row>
    <row r="221" spans="1:6">
      <c r="A221" s="4" t="s">
        <v>1118</v>
      </c>
    </row>
    <row r="222" spans="1:6">
      <c r="A222" s="3" t="s">
        <v>748</v>
      </c>
    </row>
    <row r="223" spans="1:6">
      <c r="A223" s="4" t="s">
        <v>1059</v>
      </c>
      <c r="B223" s="5" t="n">
        <v>791</v>
      </c>
      <c r="D223" s="5" t="n">
        <v>795</v>
      </c>
    </row>
    <row r="224" spans="1:6">
      <c r="A224" s="4" t="s">
        <v>1119</v>
      </c>
    </row>
    <row r="225" spans="1:6">
      <c r="A225" s="3" t="s">
        <v>748</v>
      </c>
    </row>
    <row r="226" spans="1:6">
      <c r="A226" s="4" t="s">
        <v>1056</v>
      </c>
      <c r="B226" s="5" t="n">
        <v>0</v>
      </c>
      <c r="D226" s="5" t="n">
        <v>0</v>
      </c>
    </row>
    <row r="227" spans="1:6">
      <c r="A227" s="4" t="s">
        <v>1062</v>
      </c>
      <c r="B227" s="5" t="n">
        <v>0</v>
      </c>
      <c r="D227" s="5" t="n">
        <v>0</v>
      </c>
    </row>
    <row r="228" spans="1:6">
      <c r="A228" s="4" t="s">
        <v>1120</v>
      </c>
    </row>
    <row r="229" spans="1:6">
      <c r="A229" s="3" t="s">
        <v>748</v>
      </c>
    </row>
    <row r="230" spans="1:6">
      <c r="A230" s="4" t="s">
        <v>1059</v>
      </c>
      <c r="B230" s="5" t="n">
        <v>0</v>
      </c>
      <c r="D230" s="5" t="n">
        <v>0</v>
      </c>
    </row>
    <row r="231" spans="1:6">
      <c r="A231" s="4" t="s">
        <v>1121</v>
      </c>
    </row>
    <row r="232" spans="1:6">
      <c r="A232" s="3" t="s">
        <v>748</v>
      </c>
    </row>
    <row r="233" spans="1:6">
      <c r="A233" s="4" t="s">
        <v>1059</v>
      </c>
      <c r="B233" s="5" t="n">
        <v>0</v>
      </c>
      <c r="D233" s="5" t="n">
        <v>0</v>
      </c>
    </row>
    <row r="234" spans="1:6">
      <c r="A234" s="4" t="s">
        <v>765</v>
      </c>
    </row>
    <row r="235" spans="1:6">
      <c r="A235" s="3" t="s">
        <v>748</v>
      </c>
    </row>
    <row r="236" spans="1:6">
      <c r="A236" s="4" t="s">
        <v>1054</v>
      </c>
      <c r="B236" s="5" t="n">
        <v>6367755</v>
      </c>
      <c r="D236" s="5" t="n">
        <v>4523752</v>
      </c>
      <c r="F236" s="5" t="n">
        <v>4766518</v>
      </c>
    </row>
    <row r="237" spans="1:6">
      <c r="A237" s="4" t="s">
        <v>880</v>
      </c>
    </row>
    <row r="238" spans="1:6">
      <c r="A238" s="3" t="s">
        <v>748</v>
      </c>
    </row>
    <row r="239" spans="1:6">
      <c r="A239" s="4" t="s">
        <v>1054</v>
      </c>
      <c r="B239" s="5" t="n">
        <v>1818511</v>
      </c>
      <c r="D239" s="5" t="n">
        <v>1691583</v>
      </c>
    </row>
    <row r="240" spans="1:6">
      <c r="A240" s="4" t="s">
        <v>881</v>
      </c>
    </row>
    <row r="241" spans="1:6">
      <c r="A241" s="3" t="s">
        <v>748</v>
      </c>
    </row>
    <row r="242" spans="1:6">
      <c r="A242" s="4" t="s">
        <v>1054</v>
      </c>
      <c r="B242" s="5" t="n">
        <v>4510714</v>
      </c>
      <c r="D242" s="5" t="n">
        <v>2830593</v>
      </c>
    </row>
    <row r="243" spans="1:6">
      <c r="A243" s="4" t="s">
        <v>1122</v>
      </c>
    </row>
    <row r="244" spans="1:6">
      <c r="A244" s="3" t="s">
        <v>748</v>
      </c>
    </row>
    <row r="245" spans="1:6">
      <c r="A245" s="4" t="s">
        <v>1054</v>
      </c>
      <c r="B245" s="5" t="n">
        <v>38530</v>
      </c>
      <c r="D245" s="5" t="n">
        <v>1576</v>
      </c>
    </row>
    <row r="246" spans="1:6">
      <c r="A246" s="4" t="s">
        <v>1123</v>
      </c>
    </row>
    <row r="247" spans="1:6">
      <c r="A247" s="3" t="s">
        <v>748</v>
      </c>
    </row>
    <row r="248" spans="1:6">
      <c r="A248" s="4" t="s">
        <v>1056</v>
      </c>
      <c r="B248" s="5" t="n">
        <v>6254802</v>
      </c>
      <c r="D248" s="5" t="n">
        <v>4398825</v>
      </c>
    </row>
    <row r="249" spans="1:6">
      <c r="A249" s="4" t="s">
        <v>1057</v>
      </c>
      <c r="B249" s="5" t="n">
        <v>6296268</v>
      </c>
      <c r="D249" s="5" t="n">
        <v>4440940</v>
      </c>
    </row>
    <row r="250" spans="1:6">
      <c r="A250" s="4" t="s">
        <v>1124</v>
      </c>
    </row>
    <row r="251" spans="1:6">
      <c r="A251" s="3" t="s">
        <v>748</v>
      </c>
    </row>
    <row r="252" spans="1:6">
      <c r="A252" s="4" t="s">
        <v>1059</v>
      </c>
      <c r="B252" s="5" t="n">
        <v>27033</v>
      </c>
      <c r="D252" s="5" t="n">
        <v>26005</v>
      </c>
    </row>
    <row r="253" spans="1:6">
      <c r="A253" s="4" t="s">
        <v>1125</v>
      </c>
    </row>
    <row r="254" spans="1:6">
      <c r="A254" s="3" t="s">
        <v>748</v>
      </c>
    </row>
    <row r="255" spans="1:6">
      <c r="A255" s="4" t="s">
        <v>1059</v>
      </c>
      <c r="B255" s="5" t="n">
        <v>14433</v>
      </c>
      <c r="D255" s="5" t="n">
        <v>16110</v>
      </c>
    </row>
    <row r="256" spans="1:6">
      <c r="A256" s="4" t="s">
        <v>1126</v>
      </c>
    </row>
    <row r="257" spans="1:6">
      <c r="A257" s="3" t="s">
        <v>748</v>
      </c>
    </row>
    <row r="258" spans="1:6">
      <c r="A258" s="4" t="s">
        <v>1056</v>
      </c>
      <c r="B258" s="5" t="n">
        <v>1738493</v>
      </c>
      <c r="D258" s="5" t="n">
        <v>1602640</v>
      </c>
    </row>
    <row r="259" spans="1:6">
      <c r="A259" s="4" t="s">
        <v>1057</v>
      </c>
      <c r="B259" s="5" t="n">
        <v>1766023</v>
      </c>
      <c r="D259" s="5" t="n">
        <v>1631496</v>
      </c>
    </row>
    <row r="260" spans="1:6">
      <c r="A260" s="4" t="s">
        <v>1127</v>
      </c>
    </row>
    <row r="261" spans="1:6">
      <c r="A261" s="3" t="s">
        <v>748</v>
      </c>
    </row>
    <row r="262" spans="1:6">
      <c r="A262" s="4" t="s">
        <v>1059</v>
      </c>
      <c r="B262" s="5" t="n">
        <v>17828</v>
      </c>
      <c r="D262" s="5" t="n">
        <v>17997</v>
      </c>
    </row>
    <row r="263" spans="1:6">
      <c r="A263" s="4" t="s">
        <v>1128</v>
      </c>
    </row>
    <row r="264" spans="1:6">
      <c r="A264" s="3" t="s">
        <v>748</v>
      </c>
    </row>
    <row r="265" spans="1:6">
      <c r="A265" s="4" t="s">
        <v>1059</v>
      </c>
      <c r="B265" s="5" t="n">
        <v>9702</v>
      </c>
      <c r="D265" s="5" t="n">
        <v>10859</v>
      </c>
    </row>
    <row r="266" spans="1:6">
      <c r="A266" s="4" t="s">
        <v>1129</v>
      </c>
    </row>
    <row r="267" spans="1:6">
      <c r="A267" s="3" t="s">
        <v>748</v>
      </c>
    </row>
    <row r="268" spans="1:6">
      <c r="A268" s="4" t="s">
        <v>1056</v>
      </c>
      <c r="B268" s="5" t="n">
        <v>4480953</v>
      </c>
      <c r="D268" s="5" t="n">
        <v>2794866</v>
      </c>
    </row>
    <row r="269" spans="1:6">
      <c r="A269" s="4" t="s">
        <v>1057</v>
      </c>
      <c r="B269" s="5" t="n">
        <v>4491715</v>
      </c>
      <c r="D269" s="5" t="n">
        <v>2807868</v>
      </c>
    </row>
    <row r="270" spans="1:6">
      <c r="A270" s="4" t="s">
        <v>1130</v>
      </c>
    </row>
    <row r="271" spans="1:6">
      <c r="A271" s="3" t="s">
        <v>748</v>
      </c>
    </row>
    <row r="272" spans="1:6">
      <c r="A272" s="4" t="s">
        <v>1059</v>
      </c>
      <c r="B272" s="5" t="n">
        <v>7189</v>
      </c>
      <c r="D272" s="5" t="n">
        <v>7844</v>
      </c>
    </row>
    <row r="273" spans="1:6">
      <c r="A273" s="4" t="s">
        <v>1131</v>
      </c>
    </row>
    <row r="274" spans="1:6">
      <c r="A274" s="3" t="s">
        <v>748</v>
      </c>
    </row>
    <row r="275" spans="1:6">
      <c r="A275" s="4" t="s">
        <v>1059</v>
      </c>
      <c r="B275" s="5" t="n">
        <v>3573</v>
      </c>
      <c r="D275" s="5" t="n">
        <v>5158</v>
      </c>
    </row>
    <row r="276" spans="1:6">
      <c r="A276" s="4" t="s">
        <v>1132</v>
      </c>
    </row>
    <row r="277" spans="1:6">
      <c r="A277" s="3" t="s">
        <v>748</v>
      </c>
    </row>
    <row r="278" spans="1:6">
      <c r="A278" s="4" t="s">
        <v>1056</v>
      </c>
      <c r="B278" s="5" t="n">
        <v>35356</v>
      </c>
      <c r="D278" s="5" t="n">
        <v>1319</v>
      </c>
    </row>
    <row r="279" spans="1:6">
      <c r="A279" s="4" t="s">
        <v>1057</v>
      </c>
      <c r="B279" s="5" t="n">
        <v>38530</v>
      </c>
      <c r="D279" s="5" t="n">
        <v>1576</v>
      </c>
    </row>
    <row r="280" spans="1:6">
      <c r="A280" s="4" t="s">
        <v>1133</v>
      </c>
    </row>
    <row r="281" spans="1:6">
      <c r="A281" s="3" t="s">
        <v>748</v>
      </c>
    </row>
    <row r="282" spans="1:6">
      <c r="A282" s="4" t="s">
        <v>1059</v>
      </c>
      <c r="B282" s="5" t="n">
        <v>2016</v>
      </c>
      <c r="D282" s="5" t="n">
        <v>164</v>
      </c>
    </row>
    <row r="283" spans="1:6">
      <c r="A283" s="4" t="s">
        <v>1134</v>
      </c>
    </row>
    <row r="284" spans="1:6">
      <c r="A284" s="3" t="s">
        <v>748</v>
      </c>
    </row>
    <row r="285" spans="1:6">
      <c r="A285" s="4" t="s">
        <v>1059</v>
      </c>
      <c r="B285" s="5" t="n">
        <v>1158</v>
      </c>
      <c r="D285" s="5" t="n">
        <v>93</v>
      </c>
    </row>
    <row r="286" spans="1:6">
      <c r="A286" s="4" t="s">
        <v>1135</v>
      </c>
    </row>
    <row r="287" spans="1:6">
      <c r="A287" s="3" t="s">
        <v>748</v>
      </c>
    </row>
    <row r="288" spans="1:6">
      <c r="A288" s="4" t="s">
        <v>1056</v>
      </c>
      <c r="B288" s="5" t="n">
        <v>54947</v>
      </c>
      <c r="D288" s="5" t="n">
        <v>64953</v>
      </c>
    </row>
    <row r="289" spans="1:6">
      <c r="A289" s="4" t="s">
        <v>1062</v>
      </c>
      <c r="B289" s="5" t="n">
        <v>71487</v>
      </c>
      <c r="D289" s="5" t="n">
        <v>82812</v>
      </c>
    </row>
    <row r="290" spans="1:6">
      <c r="A290" s="4" t="s">
        <v>1136</v>
      </c>
    </row>
    <row r="291" spans="1:6">
      <c r="A291" s="3" t="s">
        <v>748</v>
      </c>
    </row>
    <row r="292" spans="1:6">
      <c r="A292" s="4" t="s">
        <v>1059</v>
      </c>
      <c r="B292" s="5" t="n">
        <v>5583</v>
      </c>
      <c r="D292" s="5" t="n">
        <v>6584</v>
      </c>
    </row>
    <row r="293" spans="1:6">
      <c r="A293" s="4" t="s">
        <v>1137</v>
      </c>
    </row>
    <row r="294" spans="1:6">
      <c r="A294" s="3" t="s">
        <v>748</v>
      </c>
    </row>
    <row r="295" spans="1:6">
      <c r="A295" s="4" t="s">
        <v>1059</v>
      </c>
      <c r="B295" s="5" t="n">
        <v>10957</v>
      </c>
      <c r="D295" s="5" t="n">
        <v>11275</v>
      </c>
    </row>
    <row r="296" spans="1:6">
      <c r="A296" s="4" t="s">
        <v>1138</v>
      </c>
    </row>
    <row r="297" spans="1:6">
      <c r="A297" s="3" t="s">
        <v>748</v>
      </c>
    </row>
    <row r="298" spans="1:6">
      <c r="A298" s="4" t="s">
        <v>1056</v>
      </c>
      <c r="B298" s="5" t="n">
        <v>40508</v>
      </c>
      <c r="D298" s="5" t="n">
        <v>46964</v>
      </c>
    </row>
    <row r="299" spans="1:6">
      <c r="A299" s="4" t="s">
        <v>1062</v>
      </c>
      <c r="B299" s="5" t="n">
        <v>52488</v>
      </c>
      <c r="D299" s="5" t="n">
        <v>60087</v>
      </c>
    </row>
    <row r="300" spans="1:6">
      <c r="A300" s="4" t="s">
        <v>1139</v>
      </c>
    </row>
    <row r="301" spans="1:6">
      <c r="A301" s="3" t="s">
        <v>748</v>
      </c>
    </row>
    <row r="302" spans="1:6">
      <c r="A302" s="4" t="s">
        <v>1059</v>
      </c>
      <c r="B302" s="5" t="n">
        <v>3626</v>
      </c>
      <c r="D302" s="5" t="n">
        <v>4201</v>
      </c>
    </row>
    <row r="303" spans="1:6">
      <c r="A303" s="4" t="s">
        <v>1140</v>
      </c>
    </row>
    <row r="304" spans="1:6">
      <c r="A304" s="3" t="s">
        <v>748</v>
      </c>
    </row>
    <row r="305" spans="1:6">
      <c r="A305" s="4" t="s">
        <v>1059</v>
      </c>
      <c r="B305" s="5" t="n">
        <v>8354</v>
      </c>
      <c r="D305" s="5" t="n">
        <v>8922</v>
      </c>
    </row>
    <row r="306" spans="1:6">
      <c r="A306" s="4" t="s">
        <v>1141</v>
      </c>
    </row>
    <row r="307" spans="1:6">
      <c r="A307" s="3" t="s">
        <v>748</v>
      </c>
    </row>
    <row r="308" spans="1:6">
      <c r="A308" s="4" t="s">
        <v>1056</v>
      </c>
      <c r="B308" s="5" t="n">
        <v>14439</v>
      </c>
      <c r="D308" s="5" t="n">
        <v>17989</v>
      </c>
    </row>
    <row r="309" spans="1:6">
      <c r="A309" s="4" t="s">
        <v>1062</v>
      </c>
      <c r="B309" s="5" t="n">
        <v>18999</v>
      </c>
      <c r="D309" s="5" t="n">
        <v>22725</v>
      </c>
    </row>
    <row r="310" spans="1:6">
      <c r="A310" s="4" t="s">
        <v>1142</v>
      </c>
    </row>
    <row r="311" spans="1:6">
      <c r="A311" s="3" t="s">
        <v>748</v>
      </c>
    </row>
    <row r="312" spans="1:6">
      <c r="A312" s="4" t="s">
        <v>1059</v>
      </c>
      <c r="B312" s="5" t="n">
        <v>1957</v>
      </c>
      <c r="D312" s="5" t="n">
        <v>2383</v>
      </c>
    </row>
    <row r="313" spans="1:6">
      <c r="A313" s="4" t="s">
        <v>1143</v>
      </c>
    </row>
    <row r="314" spans="1:6">
      <c r="A314" s="3" t="s">
        <v>748</v>
      </c>
    </row>
    <row r="315" spans="1:6">
      <c r="A315" s="4" t="s">
        <v>1059</v>
      </c>
      <c r="B315" s="5" t="n">
        <v>2603</v>
      </c>
      <c r="D315" s="5" t="n">
        <v>2353</v>
      </c>
    </row>
    <row r="316" spans="1:6">
      <c r="A316" s="4" t="s">
        <v>1144</v>
      </c>
    </row>
    <row r="317" spans="1:6">
      <c r="A317" s="3" t="s">
        <v>748</v>
      </c>
    </row>
    <row r="318" spans="1:6">
      <c r="A318" s="4" t="s">
        <v>1056</v>
      </c>
      <c r="B318" s="5" t="n">
        <v>0</v>
      </c>
      <c r="D318" s="5" t="n">
        <v>0</v>
      </c>
    </row>
    <row r="319" spans="1:6">
      <c r="A319" s="4" t="s">
        <v>1062</v>
      </c>
      <c r="B319" s="5" t="n">
        <v>0</v>
      </c>
      <c r="D319" s="5" t="n">
        <v>0</v>
      </c>
    </row>
    <row r="320" spans="1:6">
      <c r="A320" s="4" t="s">
        <v>1145</v>
      </c>
    </row>
    <row r="321" spans="1:6">
      <c r="A321" s="3" t="s">
        <v>748</v>
      </c>
    </row>
    <row r="322" spans="1:6">
      <c r="A322" s="4" t="s">
        <v>1059</v>
      </c>
      <c r="B322" s="5" t="n">
        <v>0</v>
      </c>
      <c r="D322" s="5" t="n">
        <v>0</v>
      </c>
    </row>
    <row r="323" spans="1:6">
      <c r="A323" s="4" t="s">
        <v>1146</v>
      </c>
    </row>
    <row r="324" spans="1:6">
      <c r="A324" s="3" t="s">
        <v>748</v>
      </c>
    </row>
    <row r="325" spans="1:6">
      <c r="A325" s="4" t="s">
        <v>1059</v>
      </c>
      <c r="B325" s="5" t="n">
        <v>0</v>
      </c>
      <c r="D325" s="5" t="n">
        <v>0</v>
      </c>
    </row>
    <row r="326" spans="1:6">
      <c r="A326" s="4" t="s">
        <v>758</v>
      </c>
    </row>
    <row r="327" spans="1:6">
      <c r="A327" s="3" t="s">
        <v>748</v>
      </c>
    </row>
    <row r="328" spans="1:6">
      <c r="A328" s="4" t="s">
        <v>1054</v>
      </c>
      <c r="B328" s="5" t="n">
        <v>399307</v>
      </c>
      <c r="D328" s="5" t="n">
        <v>423125</v>
      </c>
      <c r="F328" s="5" t="n">
        <v>454123</v>
      </c>
    </row>
    <row r="329" spans="1:6">
      <c r="A329" s="4" t="s">
        <v>1147</v>
      </c>
    </row>
    <row r="330" spans="1:6">
      <c r="A330" s="3" t="s">
        <v>748</v>
      </c>
    </row>
    <row r="331" spans="1:6">
      <c r="A331" s="4" t="s">
        <v>1056</v>
      </c>
      <c r="B331" s="5" t="n">
        <v>365527</v>
      </c>
      <c r="D331" s="5" t="n">
        <v>385972</v>
      </c>
    </row>
    <row r="332" spans="1:6">
      <c r="A332" s="4" t="s">
        <v>1057</v>
      </c>
      <c r="B332" s="5" t="n">
        <v>372917</v>
      </c>
      <c r="D332" s="5" t="n">
        <v>395944</v>
      </c>
    </row>
    <row r="333" spans="1:6">
      <c r="A333" s="4" t="s">
        <v>1148</v>
      </c>
    </row>
    <row r="334" spans="1:6">
      <c r="A334" s="3" t="s">
        <v>748</v>
      </c>
    </row>
    <row r="335" spans="1:6">
      <c r="A335" s="4" t="s">
        <v>1059</v>
      </c>
      <c r="B335" s="5" t="n">
        <v>3930</v>
      </c>
      <c r="D335" s="5" t="n">
        <v>4544</v>
      </c>
    </row>
    <row r="336" spans="1:6">
      <c r="A336" s="4" t="s">
        <v>1149</v>
      </c>
    </row>
    <row r="337" spans="1:6">
      <c r="A337" s="3" t="s">
        <v>748</v>
      </c>
    </row>
    <row r="338" spans="1:6">
      <c r="A338" s="4" t="s">
        <v>1059</v>
      </c>
      <c r="B338" s="5" t="n">
        <v>3460</v>
      </c>
      <c r="D338" s="5" t="n">
        <v>5428</v>
      </c>
    </row>
    <row r="339" spans="1:6">
      <c r="A339" s="4" t="s">
        <v>1150</v>
      </c>
    </row>
    <row r="340" spans="1:6">
      <c r="A340" s="3" t="s">
        <v>748</v>
      </c>
    </row>
    <row r="341" spans="1:6">
      <c r="A341" s="4" t="s">
        <v>1056</v>
      </c>
      <c r="B341" s="5" t="n">
        <v>13245</v>
      </c>
      <c r="D341" s="5" t="n">
        <v>11867</v>
      </c>
    </row>
    <row r="342" spans="1:6">
      <c r="A342" s="4" t="s">
        <v>1062</v>
      </c>
      <c r="B342" s="5" t="n">
        <v>26390</v>
      </c>
      <c r="D342" s="5" t="n">
        <v>27181</v>
      </c>
    </row>
    <row r="343" spans="1:6">
      <c r="A343" s="4" t="s">
        <v>1151</v>
      </c>
    </row>
    <row r="344" spans="1:6">
      <c r="A344" s="3" t="s">
        <v>748</v>
      </c>
    </row>
    <row r="345" spans="1:6">
      <c r="A345" s="4" t="s">
        <v>1059</v>
      </c>
      <c r="B345" s="5" t="n">
        <v>1052</v>
      </c>
      <c r="D345" s="5" t="n">
        <v>2194</v>
      </c>
    </row>
    <row r="346" spans="1:6">
      <c r="A346" s="4" t="s">
        <v>1152</v>
      </c>
    </row>
    <row r="347" spans="1:6">
      <c r="A347" s="3" t="s">
        <v>748</v>
      </c>
    </row>
    <row r="348" spans="1:6">
      <c r="A348" s="4" t="s">
        <v>1059</v>
      </c>
      <c r="B348" s="5" t="n">
        <v>12093</v>
      </c>
      <c r="D348" s="5" t="n">
        <v>13120</v>
      </c>
    </row>
    <row r="349" spans="1:6">
      <c r="A349" s="4" t="s">
        <v>1153</v>
      </c>
    </row>
    <row r="350" spans="1:6">
      <c r="A350" s="3" t="s">
        <v>748</v>
      </c>
    </row>
    <row r="351" spans="1:6">
      <c r="A351" s="4" t="s">
        <v>1054</v>
      </c>
      <c r="B351" s="5" t="n">
        <v>619899</v>
      </c>
      <c r="D351" s="5" t="n">
        <v>359033</v>
      </c>
      <c r="F351" s="6" t="n">
        <v>354536</v>
      </c>
    </row>
    <row r="352" spans="1:6">
      <c r="A352" s="4" t="s">
        <v>1154</v>
      </c>
    </row>
    <row r="353" spans="1:6">
      <c r="A353" s="3" t="s">
        <v>748</v>
      </c>
    </row>
    <row r="354" spans="1:6">
      <c r="A354" s="4" t="s">
        <v>1054</v>
      </c>
      <c r="B354" s="5" t="n">
        <v>196364</v>
      </c>
      <c r="D354" s="5" t="n">
        <v>191651</v>
      </c>
    </row>
    <row r="355" spans="1:6">
      <c r="A355" s="4" t="s">
        <v>1155</v>
      </c>
    </row>
    <row r="356" spans="1:6">
      <c r="A356" s="3" t="s">
        <v>748</v>
      </c>
    </row>
    <row r="357" spans="1:6">
      <c r="A357" s="4" t="s">
        <v>1054</v>
      </c>
      <c r="B357" s="5" t="n">
        <v>418035</v>
      </c>
      <c r="D357" s="5" t="n">
        <v>167330</v>
      </c>
    </row>
    <row r="358" spans="1:6">
      <c r="A358" s="4" t="s">
        <v>1156</v>
      </c>
    </row>
    <row r="359" spans="1:6">
      <c r="A359" s="3" t="s">
        <v>748</v>
      </c>
    </row>
    <row r="360" spans="1:6">
      <c r="A360" s="4" t="s">
        <v>1054</v>
      </c>
      <c r="B360" s="5" t="n">
        <v>5500</v>
      </c>
      <c r="D360" s="5" t="n">
        <v>52</v>
      </c>
    </row>
    <row r="361" spans="1:6">
      <c r="A361" s="4" t="s">
        <v>1157</v>
      </c>
    </row>
    <row r="362" spans="1:6">
      <c r="A362" s="3" t="s">
        <v>748</v>
      </c>
    </row>
    <row r="363" spans="1:6">
      <c r="A363" s="4" t="s">
        <v>1056</v>
      </c>
      <c r="B363" s="5" t="n">
        <v>612003</v>
      </c>
      <c r="D363" s="5" t="n">
        <v>354687</v>
      </c>
    </row>
    <row r="364" spans="1:6">
      <c r="A364" s="4" t="s">
        <v>1057</v>
      </c>
      <c r="B364" s="5" t="n">
        <v>619703</v>
      </c>
      <c r="D364" s="5" t="n">
        <v>358891</v>
      </c>
    </row>
    <row r="365" spans="1:6">
      <c r="A365" s="4" t="s">
        <v>1158</v>
      </c>
    </row>
    <row r="366" spans="1:6">
      <c r="A366" s="3" t="s">
        <v>748</v>
      </c>
    </row>
    <row r="367" spans="1:6">
      <c r="A367" s="4" t="s">
        <v>1059</v>
      </c>
      <c r="B367" s="5" t="n">
        <v>5730</v>
      </c>
      <c r="D367" s="5" t="n">
        <v>2614</v>
      </c>
    </row>
    <row r="368" spans="1:6">
      <c r="A368" s="4" t="s">
        <v>1159</v>
      </c>
    </row>
    <row r="369" spans="1:6">
      <c r="A369" s="3" t="s">
        <v>748</v>
      </c>
    </row>
    <row r="370" spans="1:6">
      <c r="A370" s="4" t="s">
        <v>1059</v>
      </c>
      <c r="B370" s="5" t="n">
        <v>1970</v>
      </c>
      <c r="D370" s="5" t="n">
        <v>1590</v>
      </c>
    </row>
    <row r="371" spans="1:6">
      <c r="A371" s="4" t="s">
        <v>1160</v>
      </c>
    </row>
    <row r="372" spans="1:6">
      <c r="A372" s="3" t="s">
        <v>748</v>
      </c>
    </row>
    <row r="373" spans="1:6">
      <c r="A373" s="4" t="s">
        <v>1056</v>
      </c>
      <c r="B373" s="5" t="n">
        <v>193940</v>
      </c>
      <c r="D373" s="5" t="n">
        <v>188573</v>
      </c>
    </row>
    <row r="374" spans="1:6">
      <c r="A374" s="4" t="s">
        <v>1057</v>
      </c>
      <c r="B374" s="5" t="n">
        <v>196364</v>
      </c>
      <c r="D374" s="5" t="n">
        <v>191651</v>
      </c>
    </row>
    <row r="375" spans="1:6">
      <c r="A375" s="4" t="s">
        <v>1161</v>
      </c>
    </row>
    <row r="376" spans="1:6">
      <c r="A376" s="3" t="s">
        <v>748</v>
      </c>
    </row>
    <row r="377" spans="1:6">
      <c r="A377" s="4" t="s">
        <v>1059</v>
      </c>
      <c r="B377" s="5" t="n">
        <v>1371</v>
      </c>
      <c r="D377" s="5" t="n">
        <v>1622</v>
      </c>
    </row>
    <row r="378" spans="1:6">
      <c r="A378" s="4" t="s">
        <v>1162</v>
      </c>
    </row>
    <row r="379" spans="1:6">
      <c r="A379" s="3" t="s">
        <v>748</v>
      </c>
    </row>
    <row r="380" spans="1:6">
      <c r="A380" s="4" t="s">
        <v>1059</v>
      </c>
      <c r="B380" s="5" t="n">
        <v>1053</v>
      </c>
      <c r="D380" s="5" t="n">
        <v>1456</v>
      </c>
    </row>
    <row r="381" spans="1:6">
      <c r="A381" s="4" t="s">
        <v>1163</v>
      </c>
    </row>
    <row r="382" spans="1:6">
      <c r="A382" s="3" t="s">
        <v>748</v>
      </c>
    </row>
    <row r="383" spans="1:6">
      <c r="A383" s="4" t="s">
        <v>1056</v>
      </c>
      <c r="B383" s="5" t="n">
        <v>415070</v>
      </c>
      <c r="D383" s="5" t="n">
        <v>166062</v>
      </c>
    </row>
    <row r="384" spans="1:6">
      <c r="A384" s="4" t="s">
        <v>1057</v>
      </c>
      <c r="B384" s="5" t="n">
        <v>417839</v>
      </c>
      <c r="D384" s="5" t="n">
        <v>167188</v>
      </c>
    </row>
    <row r="385" spans="1:6">
      <c r="A385" s="4" t="s">
        <v>1164</v>
      </c>
    </row>
    <row r="386" spans="1:6">
      <c r="A386" s="3" t="s">
        <v>748</v>
      </c>
    </row>
    <row r="387" spans="1:6">
      <c r="A387" s="4" t="s">
        <v>1059</v>
      </c>
      <c r="B387" s="5" t="n">
        <v>2666</v>
      </c>
      <c r="D387" s="5" t="n">
        <v>992</v>
      </c>
    </row>
    <row r="388" spans="1:6">
      <c r="A388" s="4" t="s">
        <v>1165</v>
      </c>
    </row>
    <row r="389" spans="1:6">
      <c r="A389" s="3" t="s">
        <v>748</v>
      </c>
    </row>
    <row r="390" spans="1:6">
      <c r="A390" s="4" t="s">
        <v>1059</v>
      </c>
      <c r="B390" s="5" t="n">
        <v>103</v>
      </c>
      <c r="D390" s="5" t="n">
        <v>134</v>
      </c>
    </row>
    <row r="391" spans="1:6">
      <c r="A391" s="4" t="s">
        <v>1166</v>
      </c>
    </row>
    <row r="392" spans="1:6">
      <c r="A392" s="3" t="s">
        <v>748</v>
      </c>
    </row>
    <row r="393" spans="1:6">
      <c r="A393" s="4" t="s">
        <v>1056</v>
      </c>
      <c r="B393" s="5" t="n">
        <v>2993</v>
      </c>
      <c r="D393" s="5" t="n">
        <v>52</v>
      </c>
    </row>
    <row r="394" spans="1:6">
      <c r="A394" s="4" t="s">
        <v>1057</v>
      </c>
      <c r="B394" s="5" t="n">
        <v>5500</v>
      </c>
      <c r="D394" s="5" t="n">
        <v>52</v>
      </c>
    </row>
    <row r="395" spans="1:6">
      <c r="A395" s="4" t="s">
        <v>1167</v>
      </c>
    </row>
    <row r="396" spans="1:6">
      <c r="A396" s="3" t="s">
        <v>748</v>
      </c>
    </row>
    <row r="397" spans="1:6">
      <c r="A397" s="4" t="s">
        <v>1059</v>
      </c>
      <c r="B397" s="5" t="n">
        <v>1693</v>
      </c>
      <c r="D397" s="5" t="n">
        <v>0</v>
      </c>
    </row>
    <row r="398" spans="1:6">
      <c r="A398" s="4" t="s">
        <v>1168</v>
      </c>
    </row>
    <row r="399" spans="1:6">
      <c r="A399" s="3" t="s">
        <v>748</v>
      </c>
    </row>
    <row r="400" spans="1:6">
      <c r="A400" s="4" t="s">
        <v>1059</v>
      </c>
      <c r="B400" s="5" t="n">
        <v>814</v>
      </c>
      <c r="D400" s="5" t="n">
        <v>0</v>
      </c>
    </row>
    <row r="401" spans="1:6">
      <c r="A401" s="4" t="s">
        <v>1169</v>
      </c>
    </row>
    <row r="402" spans="1:6">
      <c r="A402" s="3" t="s">
        <v>748</v>
      </c>
    </row>
    <row r="403" spans="1:6">
      <c r="A403" s="4" t="s">
        <v>1056</v>
      </c>
      <c r="B403" s="5" t="n">
        <v>31</v>
      </c>
      <c r="D403" s="5" t="n">
        <v>0</v>
      </c>
    </row>
    <row r="404" spans="1:6">
      <c r="A404" s="4" t="s">
        <v>1062</v>
      </c>
      <c r="B404" s="5" t="n">
        <v>196</v>
      </c>
      <c r="D404" s="5" t="n">
        <v>142</v>
      </c>
    </row>
    <row r="405" spans="1:6">
      <c r="A405" s="4" t="s">
        <v>1170</v>
      </c>
    </row>
    <row r="406" spans="1:6">
      <c r="A406" s="3" t="s">
        <v>748</v>
      </c>
    </row>
    <row r="407" spans="1:6">
      <c r="A407" s="4" t="s">
        <v>1059</v>
      </c>
      <c r="B407" s="5" t="n">
        <v>0</v>
      </c>
      <c r="D407" s="5" t="n">
        <v>0</v>
      </c>
    </row>
    <row r="408" spans="1:6">
      <c r="A408" s="4" t="s">
        <v>1171</v>
      </c>
    </row>
    <row r="409" spans="1:6">
      <c r="A409" s="3" t="s">
        <v>748</v>
      </c>
    </row>
    <row r="410" spans="1:6">
      <c r="A410" s="4" t="s">
        <v>1059</v>
      </c>
      <c r="B410" s="5" t="n">
        <v>165</v>
      </c>
      <c r="D410" s="5" t="n">
        <v>142</v>
      </c>
    </row>
    <row r="411" spans="1:6">
      <c r="A411" s="4" t="s">
        <v>1172</v>
      </c>
    </row>
    <row r="412" spans="1:6">
      <c r="A412" s="3" t="s">
        <v>748</v>
      </c>
    </row>
    <row r="413" spans="1:6">
      <c r="A413" s="4" t="s">
        <v>1056</v>
      </c>
      <c r="B413" s="5" t="n">
        <v>0</v>
      </c>
      <c r="D413" s="5" t="n">
        <v>0</v>
      </c>
    </row>
    <row r="414" spans="1:6">
      <c r="A414" s="4" t="s">
        <v>1062</v>
      </c>
      <c r="B414" s="5" t="n">
        <v>0</v>
      </c>
      <c r="D414" s="5" t="n">
        <v>0</v>
      </c>
    </row>
    <row r="415" spans="1:6">
      <c r="A415" s="4" t="s">
        <v>1173</v>
      </c>
    </row>
    <row r="416" spans="1:6">
      <c r="A416" s="3" t="s">
        <v>748</v>
      </c>
    </row>
    <row r="417" spans="1:6">
      <c r="A417" s="4" t="s">
        <v>1059</v>
      </c>
      <c r="B417" s="5" t="n">
        <v>0</v>
      </c>
      <c r="D417" s="5" t="n">
        <v>0</v>
      </c>
    </row>
    <row r="418" spans="1:6">
      <c r="A418" s="4" t="s">
        <v>1174</v>
      </c>
    </row>
    <row r="419" spans="1:6">
      <c r="A419" s="3" t="s">
        <v>748</v>
      </c>
    </row>
    <row r="420" spans="1:6">
      <c r="A420" s="4" t="s">
        <v>1059</v>
      </c>
      <c r="B420" s="5" t="n">
        <v>0</v>
      </c>
      <c r="D420" s="5" t="n">
        <v>0</v>
      </c>
    </row>
    <row r="421" spans="1:6">
      <c r="A421" s="4" t="s">
        <v>1175</v>
      </c>
    </row>
    <row r="422" spans="1:6">
      <c r="A422" s="3" t="s">
        <v>748</v>
      </c>
    </row>
    <row r="423" spans="1:6">
      <c r="A423" s="4" t="s">
        <v>1056</v>
      </c>
      <c r="B423" s="5" t="n">
        <v>31</v>
      </c>
      <c r="D423" s="5" t="n">
        <v>0</v>
      </c>
    </row>
    <row r="424" spans="1:6">
      <c r="A424" s="4" t="s">
        <v>1062</v>
      </c>
      <c r="B424" s="5" t="n">
        <v>196</v>
      </c>
      <c r="D424" s="5" t="n">
        <v>142</v>
      </c>
    </row>
    <row r="425" spans="1:6">
      <c r="A425" s="4" t="s">
        <v>1176</v>
      </c>
    </row>
    <row r="426" spans="1:6">
      <c r="A426" s="3" t="s">
        <v>748</v>
      </c>
    </row>
    <row r="427" spans="1:6">
      <c r="A427" s="4" t="s">
        <v>1059</v>
      </c>
      <c r="B427" s="5" t="n">
        <v>0</v>
      </c>
      <c r="D427" s="5" t="n">
        <v>0</v>
      </c>
    </row>
    <row r="428" spans="1:6">
      <c r="A428" s="4" t="s">
        <v>1177</v>
      </c>
    </row>
    <row r="429" spans="1:6">
      <c r="A429" s="3" t="s">
        <v>748</v>
      </c>
    </row>
    <row r="430" spans="1:6">
      <c r="A430" s="4" t="s">
        <v>1059</v>
      </c>
      <c r="B430" s="5" t="n">
        <v>165</v>
      </c>
      <c r="D430" s="5" t="n">
        <v>142</v>
      </c>
    </row>
    <row r="431" spans="1:6">
      <c r="A431" s="4" t="s">
        <v>1178</v>
      </c>
    </row>
    <row r="432" spans="1:6">
      <c r="A432" s="3" t="s">
        <v>748</v>
      </c>
    </row>
    <row r="433" spans="1:6">
      <c r="A433" s="4" t="s">
        <v>1056</v>
      </c>
      <c r="B433" s="5" t="n">
        <v>0</v>
      </c>
      <c r="D433" s="5" t="n">
        <v>0</v>
      </c>
    </row>
    <row r="434" spans="1:6">
      <c r="A434" s="4" t="s">
        <v>1062</v>
      </c>
      <c r="B434" s="5" t="n">
        <v>0</v>
      </c>
      <c r="D434" s="5" t="n">
        <v>0</v>
      </c>
    </row>
    <row r="435" spans="1:6">
      <c r="A435" s="4" t="s">
        <v>1179</v>
      </c>
    </row>
    <row r="436" spans="1:6">
      <c r="A436" s="3" t="s">
        <v>748</v>
      </c>
    </row>
    <row r="437" spans="1:6">
      <c r="A437" s="4" t="s">
        <v>1059</v>
      </c>
      <c r="B437" s="5" t="n">
        <v>0</v>
      </c>
      <c r="D437" s="5" t="n">
        <v>0</v>
      </c>
    </row>
    <row r="438" spans="1:6">
      <c r="A438" s="4" t="s">
        <v>1180</v>
      </c>
    </row>
    <row r="439" spans="1:6">
      <c r="A439" s="3" t="s">
        <v>748</v>
      </c>
    </row>
    <row r="440" spans="1:6">
      <c r="A440" s="4" t="s">
        <v>1059</v>
      </c>
      <c r="B440" s="6" t="n">
        <v>0</v>
      </c>
      <c r="D440" s="6" t="n">
        <v>0</v>
      </c>
    </row>
    <row r="441" spans="1:6"/>
    <row r="442" spans="1:6">
      <c r="A442" s="4" t="s">
        <v>41</v>
      </c>
      <c r="B442" s="4" t="s">
        <v>84</v>
      </c>
    </row>
  </sheetData>
  <mergeCells count="4">
    <mergeCell ref="B1:C1"/>
    <mergeCell ref="D1:E1"/>
    <mergeCell ref="A441:F441"/>
    <mergeCell ref="B442:F4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81</v>
      </c>
      <c r="B1" s="2" t="s">
        <v>1</v>
      </c>
    </row>
    <row r="2" spans="1:3">
      <c r="B2" s="2" t="s">
        <v>1182</v>
      </c>
      <c r="C2" s="2" t="s">
        <v>1183</v>
      </c>
    </row>
    <row r="3" spans="1:3">
      <c r="A3" s="3" t="s">
        <v>1184</v>
      </c>
    </row>
    <row r="4" spans="1:3">
      <c r="A4" s="4" t="s">
        <v>1185</v>
      </c>
      <c r="B4" s="5" t="n">
        <v>327</v>
      </c>
      <c r="C4" s="5" t="n">
        <v>332</v>
      </c>
    </row>
    <row r="5" spans="1:3">
      <c r="A5" s="4" t="s">
        <v>1186</v>
      </c>
      <c r="B5" s="6" t="n">
        <v>23775</v>
      </c>
      <c r="C5" s="6" t="n">
        <v>54994</v>
      </c>
    </row>
    <row r="6" spans="1:3">
      <c r="A6" s="4" t="s">
        <v>1187</v>
      </c>
      <c r="B6" s="6" t="n">
        <v>23328</v>
      </c>
      <c r="C6" s="6" t="n">
        <v>53167</v>
      </c>
    </row>
    <row r="7" spans="1:3">
      <c r="A7" s="4" t="s">
        <v>754</v>
      </c>
    </row>
    <row r="8" spans="1:3">
      <c r="A8" s="3" t="s">
        <v>1184</v>
      </c>
    </row>
    <row r="9" spans="1:3">
      <c r="A9" s="4" t="s">
        <v>1185</v>
      </c>
      <c r="B9" s="5" t="n">
        <v>5</v>
      </c>
      <c r="C9" s="5" t="n">
        <v>8</v>
      </c>
    </row>
    <row r="10" spans="1:3">
      <c r="A10" s="4" t="s">
        <v>1186</v>
      </c>
      <c r="B10" s="6" t="n">
        <v>1095</v>
      </c>
      <c r="C10" s="6" t="n">
        <v>23876</v>
      </c>
    </row>
    <row r="11" spans="1:3">
      <c r="A11" s="4" t="s">
        <v>1187</v>
      </c>
      <c r="B11" s="6" t="n">
        <v>1086</v>
      </c>
      <c r="C11" s="6" t="n">
        <v>22026</v>
      </c>
    </row>
    <row r="12" spans="1:3">
      <c r="A12" s="4" t="s">
        <v>875</v>
      </c>
    </row>
    <row r="13" spans="1:3">
      <c r="A13" s="3" t="s">
        <v>1184</v>
      </c>
    </row>
    <row r="14" spans="1:3">
      <c r="A14" s="4" t="s">
        <v>1185</v>
      </c>
      <c r="B14" s="5" t="n">
        <v>5</v>
      </c>
      <c r="C14" s="5" t="n">
        <v>8</v>
      </c>
    </row>
    <row r="15" spans="1:3">
      <c r="A15" s="4" t="s">
        <v>1186</v>
      </c>
      <c r="B15" s="6" t="n">
        <v>1095</v>
      </c>
      <c r="C15" s="6" t="n">
        <v>23876</v>
      </c>
    </row>
    <row r="16" spans="1:3">
      <c r="A16" s="4" t="s">
        <v>1187</v>
      </c>
      <c r="B16" s="6" t="n">
        <v>1086</v>
      </c>
      <c r="C16" s="6" t="n">
        <v>22026</v>
      </c>
    </row>
    <row r="17" spans="1:3">
      <c r="A17" s="4" t="s">
        <v>860</v>
      </c>
    </row>
    <row r="18" spans="1:3">
      <c r="A18" s="3" t="s">
        <v>1184</v>
      </c>
    </row>
    <row r="19" spans="1:3">
      <c r="A19" s="4" t="s">
        <v>1185</v>
      </c>
      <c r="B19" s="5" t="n">
        <v>1</v>
      </c>
      <c r="C19" s="5" t="n">
        <v>1</v>
      </c>
    </row>
    <row r="20" spans="1:3">
      <c r="A20" s="4" t="s">
        <v>1186</v>
      </c>
      <c r="B20" s="6" t="n">
        <v>199</v>
      </c>
      <c r="C20" s="6" t="n">
        <v>100</v>
      </c>
    </row>
    <row r="21" spans="1:3">
      <c r="A21" s="4" t="s">
        <v>1187</v>
      </c>
      <c r="B21" s="6" t="n">
        <v>198</v>
      </c>
      <c r="C21" s="6" t="n">
        <v>99</v>
      </c>
    </row>
    <row r="22" spans="1:3">
      <c r="A22" s="4" t="s">
        <v>877</v>
      </c>
    </row>
    <row r="23" spans="1:3">
      <c r="A23" s="3" t="s">
        <v>1184</v>
      </c>
    </row>
    <row r="24" spans="1:3">
      <c r="A24" s="4" t="s">
        <v>1185</v>
      </c>
      <c r="B24" s="5" t="n">
        <v>1</v>
      </c>
      <c r="C24" s="5" t="n">
        <v>1</v>
      </c>
    </row>
    <row r="25" spans="1:3">
      <c r="A25" s="4" t="s">
        <v>1186</v>
      </c>
      <c r="B25" s="6" t="n">
        <v>199</v>
      </c>
      <c r="C25" s="6" t="n">
        <v>100</v>
      </c>
    </row>
    <row r="26" spans="1:3">
      <c r="A26" s="4" t="s">
        <v>1187</v>
      </c>
      <c r="B26" s="6" t="n">
        <v>198</v>
      </c>
      <c r="C26" s="6" t="n">
        <v>99</v>
      </c>
    </row>
    <row r="27" spans="1:3">
      <c r="A27" s="4" t="s">
        <v>765</v>
      </c>
    </row>
    <row r="28" spans="1:3">
      <c r="A28" s="3" t="s">
        <v>1184</v>
      </c>
    </row>
    <row r="29" spans="1:3">
      <c r="A29" s="4" t="s">
        <v>1185</v>
      </c>
      <c r="B29" s="5" t="n">
        <v>196</v>
      </c>
      <c r="C29" s="5" t="n">
        <v>287</v>
      </c>
    </row>
    <row r="30" spans="1:3">
      <c r="A30" s="4" t="s">
        <v>1186</v>
      </c>
      <c r="B30" s="6" t="n">
        <v>16831</v>
      </c>
      <c r="C30" s="6" t="n">
        <v>26091</v>
      </c>
    </row>
    <row r="31" spans="1:3">
      <c r="A31" s="4" t="s">
        <v>1187</v>
      </c>
      <c r="B31" s="6" t="n">
        <v>16449</v>
      </c>
      <c r="C31" s="6" t="n">
        <v>26130</v>
      </c>
    </row>
    <row r="32" spans="1:3">
      <c r="A32" s="4" t="s">
        <v>880</v>
      </c>
    </row>
    <row r="33" spans="1:3">
      <c r="A33" s="3" t="s">
        <v>1184</v>
      </c>
    </row>
    <row r="34" spans="1:3">
      <c r="A34" s="4" t="s">
        <v>1185</v>
      </c>
      <c r="B34" s="5" t="n">
        <v>143</v>
      </c>
      <c r="C34" s="5" t="n">
        <v>236</v>
      </c>
    </row>
    <row r="35" spans="1:3">
      <c r="A35" s="4" t="s">
        <v>1186</v>
      </c>
      <c r="B35" s="6" t="n">
        <v>12739</v>
      </c>
      <c r="C35" s="6" t="n">
        <v>21173</v>
      </c>
    </row>
    <row r="36" spans="1:3">
      <c r="A36" s="4" t="s">
        <v>1187</v>
      </c>
      <c r="B36" s="6" t="n">
        <v>12422</v>
      </c>
      <c r="C36" s="6" t="n">
        <v>20937</v>
      </c>
    </row>
    <row r="37" spans="1:3">
      <c r="A37" s="4" t="s">
        <v>881</v>
      </c>
    </row>
    <row r="38" spans="1:3">
      <c r="A38" s="3" t="s">
        <v>1184</v>
      </c>
    </row>
    <row r="39" spans="1:3">
      <c r="A39" s="4" t="s">
        <v>1185</v>
      </c>
      <c r="B39" s="5" t="n">
        <v>53</v>
      </c>
      <c r="C39" s="5" t="n">
        <v>51</v>
      </c>
    </row>
    <row r="40" spans="1:3">
      <c r="A40" s="4" t="s">
        <v>1186</v>
      </c>
      <c r="B40" s="6" t="n">
        <v>4092</v>
      </c>
      <c r="C40" s="6" t="n">
        <v>4918</v>
      </c>
    </row>
    <row r="41" spans="1:3">
      <c r="A41" s="4" t="s">
        <v>1187</v>
      </c>
      <c r="B41" s="6" t="n">
        <v>4027</v>
      </c>
      <c r="C41" s="6" t="n">
        <v>5193</v>
      </c>
    </row>
    <row r="42" spans="1:3">
      <c r="A42" s="4" t="s">
        <v>758</v>
      </c>
    </row>
    <row r="43" spans="1:3">
      <c r="A43" s="3" t="s">
        <v>1184</v>
      </c>
    </row>
    <row r="44" spans="1:3">
      <c r="A44" s="4" t="s">
        <v>1185</v>
      </c>
      <c r="B44" s="5" t="n">
        <v>34</v>
      </c>
      <c r="C44" s="5" t="n">
        <v>13</v>
      </c>
    </row>
    <row r="45" spans="1:3">
      <c r="A45" s="4" t="s">
        <v>1186</v>
      </c>
      <c r="B45" s="6" t="n">
        <v>5078</v>
      </c>
      <c r="C45" s="6" t="n">
        <v>4811</v>
      </c>
    </row>
    <row r="46" spans="1:3">
      <c r="A46" s="4" t="s">
        <v>1187</v>
      </c>
      <c r="B46" s="6" t="n">
        <v>5045</v>
      </c>
      <c r="C46" s="6" t="n">
        <v>4802</v>
      </c>
    </row>
    <row r="47" spans="1:3">
      <c r="A47" s="4" t="s">
        <v>1153</v>
      </c>
    </row>
    <row r="48" spans="1:3">
      <c r="A48" s="3" t="s">
        <v>1184</v>
      </c>
    </row>
    <row r="49" spans="1:3">
      <c r="A49" s="4" t="s">
        <v>1185</v>
      </c>
      <c r="B49" s="5" t="n">
        <v>91</v>
      </c>
      <c r="C49" s="5" t="n">
        <v>23</v>
      </c>
    </row>
    <row r="50" spans="1:3">
      <c r="A50" s="4" t="s">
        <v>1186</v>
      </c>
      <c r="B50" s="6" t="n">
        <v>572</v>
      </c>
      <c r="C50" s="6" t="n">
        <v>116</v>
      </c>
    </row>
    <row r="51" spans="1:3">
      <c r="A51" s="4" t="s">
        <v>1187</v>
      </c>
      <c r="B51" s="6" t="n">
        <v>550</v>
      </c>
      <c r="C51" s="6" t="n">
        <v>1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88</v>
      </c>
      <c r="B1" s="2" t="s">
        <v>1</v>
      </c>
    </row>
    <row r="2" spans="1:3">
      <c r="B2" s="2" t="s">
        <v>1182</v>
      </c>
      <c r="C2" s="2" t="s">
        <v>1183</v>
      </c>
    </row>
    <row r="3" spans="1:3">
      <c r="A3" s="3" t="s">
        <v>1184</v>
      </c>
    </row>
    <row r="4" spans="1:3">
      <c r="A4" s="4" t="s">
        <v>1185</v>
      </c>
      <c r="B4" s="5" t="n">
        <v>24</v>
      </c>
      <c r="C4" s="5" t="n">
        <v>7</v>
      </c>
    </row>
    <row r="5" spans="1:3">
      <c r="A5" s="4" t="s">
        <v>1189</v>
      </c>
      <c r="B5" s="6" t="n">
        <v>13154</v>
      </c>
      <c r="C5" s="6" t="n">
        <v>1791</v>
      </c>
    </row>
    <row r="6" spans="1:3">
      <c r="A6" s="4" t="s">
        <v>754</v>
      </c>
    </row>
    <row r="7" spans="1:3">
      <c r="A7" s="3" t="s">
        <v>1184</v>
      </c>
    </row>
    <row r="8" spans="1:3">
      <c r="A8" s="4" t="s">
        <v>1185</v>
      </c>
      <c r="B8" s="5" t="n">
        <v>5</v>
      </c>
      <c r="C8" s="5" t="n">
        <v>1</v>
      </c>
    </row>
    <row r="9" spans="1:3">
      <c r="A9" s="4" t="s">
        <v>1189</v>
      </c>
      <c r="B9" s="6" t="n">
        <v>11498</v>
      </c>
      <c r="C9" s="6" t="n">
        <v>77</v>
      </c>
    </row>
    <row r="10" spans="1:3">
      <c r="A10" s="4" t="s">
        <v>875</v>
      </c>
    </row>
    <row r="11" spans="1:3">
      <c r="A11" s="3" t="s">
        <v>1184</v>
      </c>
    </row>
    <row r="12" spans="1:3">
      <c r="A12" s="4" t="s">
        <v>1185</v>
      </c>
      <c r="B12" s="5" t="n">
        <v>5</v>
      </c>
      <c r="C12" s="5" t="n">
        <v>1</v>
      </c>
    </row>
    <row r="13" spans="1:3">
      <c r="A13" s="4" t="s">
        <v>1189</v>
      </c>
      <c r="B13" s="6" t="n">
        <v>11498</v>
      </c>
      <c r="C13" s="6" t="n">
        <v>77</v>
      </c>
    </row>
    <row r="14" spans="1:3">
      <c r="A14" s="4" t="s">
        <v>860</v>
      </c>
    </row>
    <row r="15" spans="1:3">
      <c r="A15" s="3" t="s">
        <v>1184</v>
      </c>
    </row>
    <row r="16" spans="1:3">
      <c r="A16" s="4" t="s">
        <v>1185</v>
      </c>
      <c r="B16" s="5" t="n">
        <v>1</v>
      </c>
      <c r="C16" s="5" t="n">
        <v>0</v>
      </c>
    </row>
    <row r="17" spans="1:3">
      <c r="A17" s="4" t="s">
        <v>1189</v>
      </c>
      <c r="B17" s="6" t="n">
        <v>88</v>
      </c>
      <c r="C17" s="6" t="n">
        <v>0</v>
      </c>
    </row>
    <row r="18" spans="1:3">
      <c r="A18" s="4" t="s">
        <v>877</v>
      </c>
    </row>
    <row r="19" spans="1:3">
      <c r="A19" s="3" t="s">
        <v>1184</v>
      </c>
    </row>
    <row r="20" spans="1:3">
      <c r="A20" s="4" t="s">
        <v>1185</v>
      </c>
      <c r="B20" s="5" t="n">
        <v>1</v>
      </c>
      <c r="C20" s="5" t="n">
        <v>0</v>
      </c>
    </row>
    <row r="21" spans="1:3">
      <c r="A21" s="4" t="s">
        <v>1189</v>
      </c>
      <c r="B21" s="6" t="n">
        <v>88</v>
      </c>
      <c r="C21" s="6" t="n">
        <v>0</v>
      </c>
    </row>
    <row r="22" spans="1:3">
      <c r="A22" s="4" t="s">
        <v>765</v>
      </c>
    </row>
    <row r="23" spans="1:3">
      <c r="A23" s="3" t="s">
        <v>1184</v>
      </c>
    </row>
    <row r="24" spans="1:3">
      <c r="A24" s="4" t="s">
        <v>1185</v>
      </c>
      <c r="B24" s="5" t="n">
        <v>5</v>
      </c>
      <c r="C24" s="5" t="n">
        <v>6</v>
      </c>
    </row>
    <row r="25" spans="1:3">
      <c r="A25" s="4" t="s">
        <v>1189</v>
      </c>
      <c r="B25" s="6" t="n">
        <v>776</v>
      </c>
      <c r="C25" s="6" t="n">
        <v>1714</v>
      </c>
    </row>
    <row r="26" spans="1:3">
      <c r="A26" s="4" t="s">
        <v>1190</v>
      </c>
    </row>
    <row r="27" spans="1:3">
      <c r="A27" s="3" t="s">
        <v>1184</v>
      </c>
    </row>
    <row r="28" spans="1:3">
      <c r="A28" s="4" t="s">
        <v>1185</v>
      </c>
      <c r="B28" s="5" t="n">
        <v>5</v>
      </c>
      <c r="C28" s="5" t="n">
        <v>3</v>
      </c>
    </row>
    <row r="29" spans="1:3">
      <c r="A29" s="4" t="s">
        <v>1189</v>
      </c>
      <c r="B29" s="6" t="n">
        <v>776</v>
      </c>
      <c r="C29" s="6" t="n">
        <v>154</v>
      </c>
    </row>
    <row r="30" spans="1:3">
      <c r="A30" s="4" t="s">
        <v>881</v>
      </c>
    </row>
    <row r="31" spans="1:3">
      <c r="A31" s="3" t="s">
        <v>1184</v>
      </c>
    </row>
    <row r="32" spans="1:3">
      <c r="A32" s="4" t="s">
        <v>1185</v>
      </c>
      <c r="B32" s="5" t="n">
        <v>0</v>
      </c>
      <c r="C32" s="5" t="n">
        <v>3</v>
      </c>
    </row>
    <row r="33" spans="1:3">
      <c r="A33" s="4" t="s">
        <v>1189</v>
      </c>
      <c r="B33" s="6" t="n">
        <v>0</v>
      </c>
      <c r="C33" s="6" t="n">
        <v>1560</v>
      </c>
    </row>
    <row r="34" spans="1:3">
      <c r="A34" s="4" t="s">
        <v>758</v>
      </c>
    </row>
    <row r="35" spans="1:3">
      <c r="A35" s="3" t="s">
        <v>1184</v>
      </c>
    </row>
    <row r="36" spans="1:3">
      <c r="A36" s="4" t="s">
        <v>1185</v>
      </c>
      <c r="B36" s="5" t="n">
        <v>3</v>
      </c>
      <c r="C36" s="5" t="n">
        <v>0</v>
      </c>
    </row>
    <row r="37" spans="1:3">
      <c r="A37" s="4" t="s">
        <v>1189</v>
      </c>
      <c r="B37" s="6" t="n">
        <v>715</v>
      </c>
      <c r="C37" s="6" t="n">
        <v>0</v>
      </c>
    </row>
    <row r="38" spans="1:3">
      <c r="A38" s="4" t="s">
        <v>1153</v>
      </c>
    </row>
    <row r="39" spans="1:3">
      <c r="A39" s="3" t="s">
        <v>1184</v>
      </c>
    </row>
    <row r="40" spans="1:3">
      <c r="A40" s="4" t="s">
        <v>1185</v>
      </c>
      <c r="B40" s="5" t="n">
        <v>10</v>
      </c>
      <c r="C40" s="5" t="n">
        <v>0</v>
      </c>
    </row>
    <row r="41" spans="1:3">
      <c r="A41" s="4" t="s">
        <v>1189</v>
      </c>
      <c r="B41" s="6" t="n">
        <v>77</v>
      </c>
      <c r="C4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91</v>
      </c>
      <c r="B1" s="2" t="s">
        <v>1</v>
      </c>
    </row>
    <row r="2" spans="1:6">
      <c r="B2" s="2" t="s">
        <v>2</v>
      </c>
      <c r="D2" s="2" t="s">
        <v>32</v>
      </c>
      <c r="F2" s="2" t="s">
        <v>103</v>
      </c>
    </row>
    <row r="3" spans="1:6">
      <c r="A3" s="3" t="s">
        <v>1192</v>
      </c>
    </row>
    <row r="4" spans="1:6">
      <c r="A4" s="4" t="s">
        <v>1193</v>
      </c>
      <c r="B4" s="6" t="n">
        <v>202068</v>
      </c>
      <c r="D4" s="6" t="n">
        <v>210242</v>
      </c>
      <c r="F4" s="6" t="n">
        <v>232448</v>
      </c>
    </row>
    <row r="5" spans="1:6">
      <c r="A5" s="4" t="s">
        <v>384</v>
      </c>
      <c r="B5" s="5" t="n">
        <v>-46394</v>
      </c>
      <c r="D5" s="5" t="n">
        <v>-57639</v>
      </c>
      <c r="F5" s="5" t="n">
        <v>-75856</v>
      </c>
    </row>
    <row r="6" spans="1:6">
      <c r="A6" s="4" t="s">
        <v>1194</v>
      </c>
      <c r="B6" s="5" t="n">
        <v>33881</v>
      </c>
      <c r="D6" s="5" t="n">
        <v>38465</v>
      </c>
      <c r="F6" s="5" t="n">
        <v>44650</v>
      </c>
    </row>
    <row r="7" spans="1:6">
      <c r="A7" s="4" t="s">
        <v>120</v>
      </c>
      <c r="B7" s="5" t="n">
        <v>0</v>
      </c>
      <c r="D7" s="5" t="n">
        <v>11000</v>
      </c>
      <c r="F7" s="5" t="n">
        <v>9000</v>
      </c>
    </row>
    <row r="8" spans="1:6">
      <c r="A8" s="4" t="s">
        <v>1195</v>
      </c>
      <c r="B8" s="5" t="n">
        <v>189555</v>
      </c>
      <c r="D8" s="5" t="n">
        <v>202068</v>
      </c>
      <c r="F8" s="5" t="n">
        <v>210242</v>
      </c>
    </row>
    <row r="9" spans="1:6">
      <c r="A9" s="4" t="s">
        <v>889</v>
      </c>
      <c r="B9" s="5" t="n">
        <v>41767</v>
      </c>
      <c r="D9" s="5" t="n">
        <v>45818</v>
      </c>
      <c r="F9" s="5" t="n">
        <v>51032</v>
      </c>
    </row>
    <row r="10" spans="1:6">
      <c r="A10" s="4" t="s">
        <v>888</v>
      </c>
      <c r="B10" s="5" t="n">
        <v>144620</v>
      </c>
      <c r="D10" s="5" t="n">
        <v>155527</v>
      </c>
      <c r="F10" s="5" t="n">
        <v>157528</v>
      </c>
    </row>
    <row r="11" spans="1:6">
      <c r="A11" s="4" t="s">
        <v>749</v>
      </c>
      <c r="B11" s="5" t="n">
        <v>3168</v>
      </c>
      <c r="D11" s="5" t="n">
        <v>723</v>
      </c>
      <c r="F11" s="5" t="n">
        <v>1682</v>
      </c>
    </row>
    <row r="12" spans="1:6">
      <c r="A12" s="4" t="s">
        <v>1196</v>
      </c>
      <c r="B12" s="5" t="n">
        <v>259713</v>
      </c>
      <c r="D12" s="5" t="n">
        <v>298778</v>
      </c>
      <c r="F12" s="5" t="n">
        <v>308049</v>
      </c>
    </row>
    <row r="13" spans="1:6">
      <c r="A13" s="4" t="s">
        <v>1197</v>
      </c>
      <c r="B13" s="5" t="n">
        <v>27219667</v>
      </c>
      <c r="D13" s="5" t="n">
        <v>19243664</v>
      </c>
      <c r="F13" s="5" t="n">
        <v>17337055</v>
      </c>
    </row>
    <row r="14" spans="1:6">
      <c r="A14" s="4" t="s">
        <v>887</v>
      </c>
      <c r="B14" s="5" t="n">
        <v>179549</v>
      </c>
      <c r="D14" s="5" t="n">
        <v>47078</v>
      </c>
      <c r="F14" s="5" t="n">
        <v>41398</v>
      </c>
    </row>
    <row r="15" spans="1:6">
      <c r="A15" s="4" t="s">
        <v>1054</v>
      </c>
      <c r="B15" s="5" t="n">
        <v>27658929</v>
      </c>
      <c r="C15" s="4" t="s">
        <v>41</v>
      </c>
      <c r="D15" s="5" t="n">
        <v>19589520</v>
      </c>
      <c r="E15" s="4" t="s">
        <v>41</v>
      </c>
      <c r="F15" s="5" t="n">
        <v>17686502</v>
      </c>
    </row>
    <row r="16" spans="1:6">
      <c r="A16" s="4" t="s">
        <v>754</v>
      </c>
    </row>
    <row r="17" spans="1:6">
      <c r="A17" s="3" t="s">
        <v>1192</v>
      </c>
    </row>
    <row r="18" spans="1:6">
      <c r="A18" s="4" t="s">
        <v>1193</v>
      </c>
      <c r="B18" s="5" t="n">
        <v>89398</v>
      </c>
      <c r="D18" s="5" t="n">
        <v>73637</v>
      </c>
      <c r="F18" s="5" t="n">
        <v>67011</v>
      </c>
    </row>
    <row r="19" spans="1:6">
      <c r="A19" s="4" t="s">
        <v>384</v>
      </c>
      <c r="B19" s="5" t="n">
        <v>-17657</v>
      </c>
      <c r="D19" s="5" t="n">
        <v>-18460</v>
      </c>
      <c r="F19" s="5" t="n">
        <v>-22406</v>
      </c>
    </row>
    <row r="20" spans="1:6">
      <c r="A20" s="4" t="s">
        <v>1194</v>
      </c>
      <c r="B20" s="5" t="n">
        <v>4568</v>
      </c>
      <c r="D20" s="5" t="n">
        <v>6795</v>
      </c>
      <c r="F20" s="5" t="n">
        <v>13339</v>
      </c>
    </row>
    <row r="21" spans="1:6">
      <c r="A21" s="4" t="s">
        <v>120</v>
      </c>
      <c r="B21" s="5" t="n">
        <v>21902</v>
      </c>
      <c r="D21" s="5" t="n">
        <v>27426</v>
      </c>
      <c r="F21" s="5" t="n">
        <v>15693</v>
      </c>
    </row>
    <row r="22" spans="1:6">
      <c r="A22" s="4" t="s">
        <v>1195</v>
      </c>
      <c r="B22" s="5" t="n">
        <v>98211</v>
      </c>
      <c r="D22" s="5" t="n">
        <v>89398</v>
      </c>
      <c r="F22" s="5" t="n">
        <v>73637</v>
      </c>
    </row>
    <row r="23" spans="1:6">
      <c r="A23" s="4" t="s">
        <v>889</v>
      </c>
      <c r="B23" s="5" t="n">
        <v>6044</v>
      </c>
      <c r="D23" s="5" t="n">
        <v>4219</v>
      </c>
      <c r="F23" s="5" t="n">
        <v>3643</v>
      </c>
    </row>
    <row r="24" spans="1:6">
      <c r="A24" s="4" t="s">
        <v>888</v>
      </c>
      <c r="B24" s="5" t="n">
        <v>89358</v>
      </c>
      <c r="D24" s="5" t="n">
        <v>85015</v>
      </c>
      <c r="F24" s="5" t="n">
        <v>69980</v>
      </c>
    </row>
    <row r="25" spans="1:6">
      <c r="A25" s="4" t="s">
        <v>749</v>
      </c>
      <c r="B25" s="5" t="n">
        <v>2809</v>
      </c>
      <c r="D25" s="5" t="n">
        <v>164</v>
      </c>
      <c r="F25" s="5" t="n">
        <v>14</v>
      </c>
    </row>
    <row r="26" spans="1:6">
      <c r="A26" s="4" t="s">
        <v>1196</v>
      </c>
      <c r="B26" s="5" t="n">
        <v>43024</v>
      </c>
      <c r="D26" s="5" t="n">
        <v>47962</v>
      </c>
      <c r="F26" s="5" t="n">
        <v>30472</v>
      </c>
    </row>
    <row r="27" spans="1:6">
      <c r="A27" s="4" t="s">
        <v>1197</v>
      </c>
      <c r="B27" s="5" t="n">
        <v>15909110</v>
      </c>
      <c r="D27" s="5" t="n">
        <v>12059593</v>
      </c>
      <c r="F27" s="5" t="n">
        <v>10389841</v>
      </c>
    </row>
    <row r="28" spans="1:6">
      <c r="A28" s="4" t="s">
        <v>887</v>
      </c>
      <c r="B28" s="5" t="n">
        <v>105139</v>
      </c>
      <c r="D28" s="5" t="n">
        <v>40532</v>
      </c>
      <c r="F28" s="5" t="n">
        <v>16077</v>
      </c>
    </row>
    <row r="29" spans="1:6">
      <c r="A29" s="4" t="s">
        <v>1054</v>
      </c>
      <c r="B29" s="5" t="n">
        <v>16057273</v>
      </c>
      <c r="D29" s="5" t="n">
        <v>12148087</v>
      </c>
      <c r="F29" s="5" t="n">
        <v>10436390</v>
      </c>
    </row>
    <row r="30" spans="1:6">
      <c r="A30" s="4" t="s">
        <v>860</v>
      </c>
    </row>
    <row r="31" spans="1:6">
      <c r="A31" s="3" t="s">
        <v>1192</v>
      </c>
    </row>
    <row r="32" spans="1:6">
      <c r="A32" s="4" t="s">
        <v>1193</v>
      </c>
      <c r="B32" s="5" t="n">
        <v>33852</v>
      </c>
      <c r="D32" s="5" t="n">
        <v>25159</v>
      </c>
      <c r="F32" s="5" t="n">
        <v>18574</v>
      </c>
    </row>
    <row r="33" spans="1:6">
      <c r="A33" s="4" t="s">
        <v>384</v>
      </c>
      <c r="B33" s="5" t="n">
        <v>-195</v>
      </c>
      <c r="D33" s="5" t="n">
        <v>-1371</v>
      </c>
      <c r="F33" s="5" t="n">
        <v>-3550</v>
      </c>
    </row>
    <row r="34" spans="1:6">
      <c r="A34" s="4" t="s">
        <v>1194</v>
      </c>
      <c r="B34" s="5" t="n">
        <v>966</v>
      </c>
      <c r="D34" s="5" t="n">
        <v>1927</v>
      </c>
      <c r="F34" s="5" t="n">
        <v>1876</v>
      </c>
    </row>
    <row r="35" spans="1:6">
      <c r="A35" s="4" t="s">
        <v>120</v>
      </c>
      <c r="B35" s="5" t="n">
        <v>-6196</v>
      </c>
      <c r="D35" s="5" t="n">
        <v>8137</v>
      </c>
      <c r="F35" s="5" t="n">
        <v>8259</v>
      </c>
    </row>
    <row r="36" spans="1:6">
      <c r="A36" s="4" t="s">
        <v>1195</v>
      </c>
      <c r="B36" s="5" t="n">
        <v>28427</v>
      </c>
      <c r="D36" s="5" t="n">
        <v>33852</v>
      </c>
      <c r="F36" s="5" t="n">
        <v>25159</v>
      </c>
    </row>
    <row r="37" spans="1:6">
      <c r="A37" s="4" t="s">
        <v>889</v>
      </c>
      <c r="B37" s="5" t="n">
        <v>132</v>
      </c>
      <c r="D37" s="5" t="n">
        <v>194</v>
      </c>
      <c r="F37" s="5" t="n">
        <v>481</v>
      </c>
    </row>
    <row r="38" spans="1:6">
      <c r="A38" s="4" t="s">
        <v>888</v>
      </c>
      <c r="B38" s="5" t="n">
        <v>28291</v>
      </c>
      <c r="D38" s="5" t="n">
        <v>33503</v>
      </c>
      <c r="F38" s="5" t="n">
        <v>23519</v>
      </c>
    </row>
    <row r="39" spans="1:6">
      <c r="A39" s="4" t="s">
        <v>749</v>
      </c>
      <c r="B39" s="5" t="n">
        <v>4</v>
      </c>
      <c r="D39" s="5" t="n">
        <v>155</v>
      </c>
      <c r="F39" s="5" t="n">
        <v>1159</v>
      </c>
    </row>
    <row r="40" spans="1:6">
      <c r="A40" s="4" t="s">
        <v>1196</v>
      </c>
      <c r="B40" s="5" t="n">
        <v>2407</v>
      </c>
      <c r="D40" s="5" t="n">
        <v>3124</v>
      </c>
      <c r="F40" s="5" t="n">
        <v>9055</v>
      </c>
    </row>
    <row r="41" spans="1:6">
      <c r="A41" s="4" t="s">
        <v>1197</v>
      </c>
      <c r="B41" s="5" t="n">
        <v>4181908</v>
      </c>
      <c r="D41" s="5" t="n">
        <v>2127481</v>
      </c>
      <c r="F41" s="5" t="n">
        <v>1644792</v>
      </c>
    </row>
    <row r="42" spans="1:6">
      <c r="A42" s="4" t="s">
        <v>887</v>
      </c>
      <c r="B42" s="5" t="n">
        <v>30380</v>
      </c>
      <c r="D42" s="5" t="n">
        <v>4918</v>
      </c>
      <c r="F42" s="5" t="n">
        <v>21088</v>
      </c>
    </row>
    <row r="43" spans="1:6">
      <c r="A43" s="4" t="s">
        <v>1054</v>
      </c>
      <c r="B43" s="5" t="n">
        <v>4214695</v>
      </c>
      <c r="D43" s="5" t="n">
        <v>2135523</v>
      </c>
      <c r="F43" s="5" t="n">
        <v>1674935</v>
      </c>
    </row>
    <row r="44" spans="1:6">
      <c r="A44" s="4" t="s">
        <v>765</v>
      </c>
    </row>
    <row r="45" spans="1:6">
      <c r="A45" s="3" t="s">
        <v>1192</v>
      </c>
    </row>
    <row r="46" spans="1:6">
      <c r="A46" s="4" t="s">
        <v>1193</v>
      </c>
      <c r="B46" s="5" t="n">
        <v>50357</v>
      </c>
      <c r="D46" s="5" t="n">
        <v>80614</v>
      </c>
      <c r="F46" s="5" t="n">
        <v>113011</v>
      </c>
    </row>
    <row r="47" spans="1:6">
      <c r="A47" s="4" t="s">
        <v>384</v>
      </c>
      <c r="B47" s="5" t="n">
        <v>-13156</v>
      </c>
      <c r="D47" s="5" t="n">
        <v>-21993</v>
      </c>
      <c r="F47" s="5" t="n">
        <v>-30068</v>
      </c>
    </row>
    <row r="48" spans="1:6">
      <c r="A48" s="4" t="s">
        <v>1194</v>
      </c>
      <c r="B48" s="5" t="n">
        <v>22723</v>
      </c>
      <c r="D48" s="5" t="n">
        <v>23719</v>
      </c>
      <c r="F48" s="5" t="n">
        <v>23895</v>
      </c>
    </row>
    <row r="49" spans="1:6">
      <c r="A49" s="4" t="s">
        <v>120</v>
      </c>
      <c r="B49" s="5" t="n">
        <v>-22553</v>
      </c>
      <c r="D49" s="5" t="n">
        <v>-31983</v>
      </c>
      <c r="F49" s="5" t="n">
        <v>-26224</v>
      </c>
    </row>
    <row r="50" spans="1:6">
      <c r="A50" s="4" t="s">
        <v>1195</v>
      </c>
      <c r="B50" s="5" t="n">
        <v>37371</v>
      </c>
      <c r="D50" s="5" t="n">
        <v>50357</v>
      </c>
      <c r="F50" s="5" t="n">
        <v>80614</v>
      </c>
    </row>
    <row r="51" spans="1:6">
      <c r="A51" s="4" t="s">
        <v>889</v>
      </c>
      <c r="B51" s="5" t="n">
        <v>23175</v>
      </c>
      <c r="D51" s="5" t="n">
        <v>28802</v>
      </c>
      <c r="F51" s="5" t="n">
        <v>31278</v>
      </c>
    </row>
    <row r="52" spans="1:6">
      <c r="A52" s="4" t="s">
        <v>888</v>
      </c>
      <c r="B52" s="5" t="n">
        <v>13841</v>
      </c>
      <c r="D52" s="5" t="n">
        <v>21151</v>
      </c>
      <c r="F52" s="5" t="n">
        <v>48828</v>
      </c>
    </row>
    <row r="53" spans="1:6">
      <c r="A53" s="4" t="s">
        <v>749</v>
      </c>
      <c r="B53" s="5" t="n">
        <v>355</v>
      </c>
      <c r="D53" s="5" t="n">
        <v>404</v>
      </c>
      <c r="F53" s="5" t="n">
        <v>508</v>
      </c>
    </row>
    <row r="54" spans="1:6">
      <c r="A54" s="4" t="s">
        <v>1196</v>
      </c>
      <c r="B54" s="5" t="n">
        <v>128895</v>
      </c>
      <c r="D54" s="5" t="n">
        <v>153460</v>
      </c>
      <c r="F54" s="5" t="n">
        <v>165684</v>
      </c>
    </row>
    <row r="55" spans="1:6">
      <c r="A55" s="4" t="s">
        <v>1197</v>
      </c>
      <c r="B55" s="5" t="n">
        <v>6200330</v>
      </c>
      <c r="D55" s="5" t="n">
        <v>4368716</v>
      </c>
      <c r="F55" s="5" t="n">
        <v>4596654</v>
      </c>
    </row>
    <row r="56" spans="1:6">
      <c r="A56" s="4" t="s">
        <v>887</v>
      </c>
      <c r="B56" s="5" t="n">
        <v>38530</v>
      </c>
      <c r="D56" s="5" t="n">
        <v>1576</v>
      </c>
      <c r="F56" s="5" t="n">
        <v>4180</v>
      </c>
    </row>
    <row r="57" spans="1:6">
      <c r="A57" s="4" t="s">
        <v>1054</v>
      </c>
      <c r="B57" s="5" t="n">
        <v>6367755</v>
      </c>
      <c r="D57" s="5" t="n">
        <v>4523752</v>
      </c>
      <c r="F57" s="5" t="n">
        <v>4766518</v>
      </c>
    </row>
    <row r="58" spans="1:6">
      <c r="A58" s="4" t="s">
        <v>758</v>
      </c>
    </row>
    <row r="59" spans="1:6">
      <c r="A59" s="3" t="s">
        <v>1192</v>
      </c>
    </row>
    <row r="60" spans="1:6">
      <c r="A60" s="4" t="s">
        <v>1193</v>
      </c>
      <c r="B60" s="5" t="n">
        <v>16289</v>
      </c>
      <c r="D60" s="5" t="n">
        <v>18947</v>
      </c>
      <c r="F60" s="5" t="n">
        <v>19122</v>
      </c>
    </row>
    <row r="61" spans="1:6">
      <c r="A61" s="4" t="s">
        <v>384</v>
      </c>
      <c r="B61" s="5" t="n">
        <v>-2179</v>
      </c>
      <c r="D61" s="5" t="n">
        <v>-1591</v>
      </c>
      <c r="F61" s="5" t="n">
        <v>-3141</v>
      </c>
    </row>
    <row r="62" spans="1:6">
      <c r="A62" s="4" t="s">
        <v>1194</v>
      </c>
      <c r="B62" s="5" t="n">
        <v>2509</v>
      </c>
      <c r="D62" s="5" t="n">
        <v>2403</v>
      </c>
      <c r="F62" s="5" t="n">
        <v>1687</v>
      </c>
    </row>
    <row r="63" spans="1:6">
      <c r="A63" s="4" t="s">
        <v>120</v>
      </c>
      <c r="B63" s="5" t="n">
        <v>-1054</v>
      </c>
      <c r="D63" s="5" t="n">
        <v>-3470</v>
      </c>
      <c r="F63" s="5" t="n">
        <v>1279</v>
      </c>
    </row>
    <row r="64" spans="1:6">
      <c r="A64" s="4" t="s">
        <v>1195</v>
      </c>
      <c r="B64" s="5" t="n">
        <v>15565</v>
      </c>
      <c r="D64" s="5" t="n">
        <v>16289</v>
      </c>
      <c r="F64" s="5" t="n">
        <v>18947</v>
      </c>
    </row>
    <row r="65" spans="1:6">
      <c r="A65" s="4" t="s">
        <v>889</v>
      </c>
      <c r="B65" s="5" t="n">
        <v>12105</v>
      </c>
      <c r="D65" s="5" t="n">
        <v>12470</v>
      </c>
      <c r="F65" s="5" t="n">
        <v>15463</v>
      </c>
    </row>
    <row r="66" spans="1:6">
      <c r="A66" s="4" t="s">
        <v>888</v>
      </c>
      <c r="B66" s="5" t="n">
        <v>3460</v>
      </c>
      <c r="D66" s="5" t="n">
        <v>3819</v>
      </c>
      <c r="F66" s="5" t="n">
        <v>3484</v>
      </c>
    </row>
    <row r="67" spans="1:6">
      <c r="A67" s="4" t="s">
        <v>749</v>
      </c>
      <c r="B67" s="5" t="n">
        <v>0</v>
      </c>
      <c r="D67" s="5" t="n">
        <v>0</v>
      </c>
      <c r="F67" s="5" t="n">
        <v>0</v>
      </c>
    </row>
    <row r="68" spans="1:6">
      <c r="A68" s="4" t="s">
        <v>1196</v>
      </c>
      <c r="B68" s="5" t="n">
        <v>84794</v>
      </c>
      <c r="D68" s="5" t="n">
        <v>93926</v>
      </c>
      <c r="F68" s="5" t="n">
        <v>102461</v>
      </c>
    </row>
    <row r="69" spans="1:6">
      <c r="A69" s="4" t="s">
        <v>1197</v>
      </c>
      <c r="B69" s="5" t="n">
        <v>314513</v>
      </c>
      <c r="D69" s="5" t="n">
        <v>329199</v>
      </c>
      <c r="F69" s="5" t="n">
        <v>351662</v>
      </c>
    </row>
    <row r="70" spans="1:6">
      <c r="A70" s="4" t="s">
        <v>887</v>
      </c>
      <c r="B70" s="5" t="n">
        <v>0</v>
      </c>
      <c r="D70" s="5" t="n">
        <v>0</v>
      </c>
      <c r="F70" s="5" t="n">
        <v>0</v>
      </c>
    </row>
    <row r="71" spans="1:6">
      <c r="A71" s="4" t="s">
        <v>1054</v>
      </c>
      <c r="B71" s="5" t="n">
        <v>399307</v>
      </c>
      <c r="D71" s="5" t="n">
        <v>423125</v>
      </c>
      <c r="F71" s="5" t="n">
        <v>454123</v>
      </c>
    </row>
    <row r="72" spans="1:6">
      <c r="A72" s="4" t="s">
        <v>1153</v>
      </c>
    </row>
    <row r="73" spans="1:6">
      <c r="A73" s="3" t="s">
        <v>1192</v>
      </c>
    </row>
    <row r="74" spans="1:6">
      <c r="A74" s="4" t="s">
        <v>1193</v>
      </c>
      <c r="B74" s="5" t="n">
        <v>12172</v>
      </c>
      <c r="D74" s="5" t="n">
        <v>11885</v>
      </c>
      <c r="F74" s="5" t="n">
        <v>14730</v>
      </c>
    </row>
    <row r="75" spans="1:6">
      <c r="A75" s="4" t="s">
        <v>384</v>
      </c>
      <c r="B75" s="5" t="n">
        <v>-13207</v>
      </c>
      <c r="D75" s="5" t="n">
        <v>-14224</v>
      </c>
      <c r="F75" s="5" t="n">
        <v>-16691</v>
      </c>
    </row>
    <row r="76" spans="1:6">
      <c r="A76" s="4" t="s">
        <v>1194</v>
      </c>
      <c r="B76" s="5" t="n">
        <v>3115</v>
      </c>
      <c r="D76" s="5" t="n">
        <v>3621</v>
      </c>
      <c r="F76" s="5" t="n">
        <v>3853</v>
      </c>
    </row>
    <row r="77" spans="1:6">
      <c r="A77" s="4" t="s">
        <v>120</v>
      </c>
      <c r="B77" s="5" t="n">
        <v>7901</v>
      </c>
      <c r="D77" s="5" t="n">
        <v>10890</v>
      </c>
      <c r="F77" s="5" t="n">
        <v>9993</v>
      </c>
    </row>
    <row r="78" spans="1:6">
      <c r="A78" s="4" t="s">
        <v>1195</v>
      </c>
      <c r="B78" s="5" t="n">
        <v>9981</v>
      </c>
      <c r="D78" s="5" t="n">
        <v>12172</v>
      </c>
      <c r="F78" s="5" t="n">
        <v>11885</v>
      </c>
    </row>
    <row r="79" spans="1:6">
      <c r="A79" s="4" t="s">
        <v>889</v>
      </c>
      <c r="B79" s="5" t="n">
        <v>311</v>
      </c>
      <c r="D79" s="5" t="n">
        <v>133</v>
      </c>
      <c r="F79" s="5" t="n">
        <v>167</v>
      </c>
    </row>
    <row r="80" spans="1:6">
      <c r="A80" s="4" t="s">
        <v>888</v>
      </c>
      <c r="B80" s="5" t="n">
        <v>9670</v>
      </c>
      <c r="D80" s="5" t="n">
        <v>12039</v>
      </c>
      <c r="F80" s="5" t="n">
        <v>11717</v>
      </c>
    </row>
    <row r="81" spans="1:6">
      <c r="A81" s="4" t="s">
        <v>749</v>
      </c>
      <c r="B81" s="5" t="n">
        <v>0</v>
      </c>
      <c r="D81" s="5" t="n">
        <v>0</v>
      </c>
      <c r="F81" s="5" t="n">
        <v>1</v>
      </c>
    </row>
    <row r="82" spans="1:6">
      <c r="A82" s="4" t="s">
        <v>1196</v>
      </c>
      <c r="B82" s="5" t="n">
        <v>593</v>
      </c>
      <c r="D82" s="5" t="n">
        <v>306</v>
      </c>
      <c r="F82" s="5" t="n">
        <v>377</v>
      </c>
    </row>
    <row r="83" spans="1:6">
      <c r="A83" s="4" t="s">
        <v>1197</v>
      </c>
      <c r="B83" s="5" t="n">
        <v>613806</v>
      </c>
      <c r="D83" s="5" t="n">
        <v>358675</v>
      </c>
      <c r="F83" s="5" t="n">
        <v>354106</v>
      </c>
    </row>
    <row r="84" spans="1:6">
      <c r="A84" s="4" t="s">
        <v>887</v>
      </c>
      <c r="B84" s="5" t="n">
        <v>5500</v>
      </c>
      <c r="D84" s="5" t="n">
        <v>52</v>
      </c>
      <c r="F84" s="5" t="n">
        <v>53</v>
      </c>
    </row>
    <row r="85" spans="1:6">
      <c r="A85" s="4" t="s">
        <v>1054</v>
      </c>
      <c r="B85" s="6" t="n">
        <v>619899</v>
      </c>
      <c r="D85" s="6" t="n">
        <v>359033</v>
      </c>
      <c r="F85" s="6" t="n">
        <v>354536</v>
      </c>
    </row>
    <row r="86" spans="1:6"/>
    <row r="87" spans="1:6">
      <c r="A87" s="4" t="s">
        <v>41</v>
      </c>
      <c r="B87" s="4" t="s">
        <v>84</v>
      </c>
    </row>
  </sheetData>
  <mergeCells count="6">
    <mergeCell ref="A1:A2"/>
    <mergeCell ref="B1:F1"/>
    <mergeCell ref="B2:C2"/>
    <mergeCell ref="D2:E2"/>
    <mergeCell ref="A86:F86"/>
    <mergeCell ref="B87:F8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v>
      </c>
      <c r="C1" s="2" t="s">
        <v>1</v>
      </c>
    </row>
    <row r="2" spans="1:5">
      <c r="C2" s="2" t="s">
        <v>2</v>
      </c>
      <c r="D2" s="2" t="s">
        <v>32</v>
      </c>
      <c r="E2" s="2" t="s">
        <v>103</v>
      </c>
    </row>
    <row r="3" spans="1:5">
      <c r="A3" s="3" t="s">
        <v>217</v>
      </c>
    </row>
    <row r="4" spans="1:5">
      <c r="A4" s="4" t="s">
        <v>152</v>
      </c>
      <c r="C4" s="6" t="n">
        <v>176980</v>
      </c>
      <c r="D4" s="6" t="n">
        <v>238511</v>
      </c>
      <c r="E4" s="6" t="n">
        <v>97313</v>
      </c>
    </row>
    <row r="5" spans="1:5">
      <c r="A5" s="3" t="s">
        <v>218</v>
      </c>
    </row>
    <row r="6" spans="1:5">
      <c r="A6" s="4" t="s">
        <v>120</v>
      </c>
      <c r="C6" s="5" t="n">
        <v>0</v>
      </c>
      <c r="D6" s="5" t="n">
        <v>11000</v>
      </c>
      <c r="E6" s="5" t="n">
        <v>9000</v>
      </c>
    </row>
    <row r="7" spans="1:5">
      <c r="A7" s="4" t="s">
        <v>219</v>
      </c>
      <c r="C7" s="5" t="n">
        <v>121001</v>
      </c>
      <c r="D7" s="5" t="n">
        <v>79604</v>
      </c>
      <c r="E7" s="5" t="n">
        <v>24196</v>
      </c>
    </row>
    <row r="8" spans="1:5">
      <c r="A8" s="4" t="s">
        <v>220</v>
      </c>
      <c r="C8" s="5" t="n">
        <v>34703</v>
      </c>
      <c r="D8" s="5" t="n">
        <v>32387</v>
      </c>
      <c r="E8" s="5" t="n">
        <v>35780</v>
      </c>
    </row>
    <row r="9" spans="1:5">
      <c r="A9" s="4" t="s">
        <v>146</v>
      </c>
      <c r="C9" s="5" t="n">
        <v>8728</v>
      </c>
      <c r="D9" s="5" t="n">
        <v>5198</v>
      </c>
      <c r="E9" s="5" t="n">
        <v>5253</v>
      </c>
    </row>
    <row r="10" spans="1:5">
      <c r="A10" s="4" t="s">
        <v>221</v>
      </c>
      <c r="C10" s="5" t="n">
        <v>27493</v>
      </c>
      <c r="D10" s="5" t="n">
        <v>27088</v>
      </c>
      <c r="E10" s="5" t="n">
        <v>19710</v>
      </c>
    </row>
    <row r="11" spans="1:5">
      <c r="A11" s="4" t="s">
        <v>222</v>
      </c>
      <c r="C11" s="5" t="n">
        <v>-26662</v>
      </c>
      <c r="D11" s="5" t="n">
        <v>1886</v>
      </c>
      <c r="E11" s="5" t="n">
        <v>-6617</v>
      </c>
    </row>
    <row r="12" spans="1:5">
      <c r="A12" s="4" t="s">
        <v>223</v>
      </c>
      <c r="C12" s="5" t="n">
        <v>-1021</v>
      </c>
      <c r="D12" s="5" t="n">
        <v>0</v>
      </c>
      <c r="E12" s="5" t="n">
        <v>0</v>
      </c>
    </row>
    <row r="13" spans="1:5">
      <c r="A13" s="4" t="s">
        <v>147</v>
      </c>
      <c r="C13" s="5" t="n">
        <v>-20000</v>
      </c>
      <c r="D13" s="5" t="n">
        <v>-31400</v>
      </c>
      <c r="E13" s="5" t="n">
        <v>0</v>
      </c>
    </row>
    <row r="14" spans="1:5">
      <c r="A14" s="4" t="s">
        <v>224</v>
      </c>
      <c r="C14" s="5" t="n">
        <v>-61</v>
      </c>
      <c r="D14" s="5" t="n">
        <v>8</v>
      </c>
      <c r="E14" s="5" t="n">
        <v>1258</v>
      </c>
    </row>
    <row r="15" spans="1:5">
      <c r="A15" s="4" t="s">
        <v>225</v>
      </c>
      <c r="C15" s="5" t="n">
        <v>40250</v>
      </c>
      <c r="D15" s="5" t="n">
        <v>13400</v>
      </c>
      <c r="E15" s="5" t="n">
        <v>15118</v>
      </c>
    </row>
    <row r="16" spans="1:5">
      <c r="A16" s="4" t="s">
        <v>196</v>
      </c>
      <c r="C16" s="5" t="n">
        <v>20627</v>
      </c>
      <c r="D16" s="5" t="n">
        <v>17536</v>
      </c>
      <c r="E16" s="5" t="n">
        <v>13796</v>
      </c>
    </row>
    <row r="17" spans="1:5">
      <c r="A17" s="4" t="s">
        <v>226</v>
      </c>
      <c r="C17" s="5" t="n">
        <v>-109</v>
      </c>
      <c r="D17" s="5" t="n">
        <v>144</v>
      </c>
      <c r="E17" s="5" t="n">
        <v>458</v>
      </c>
    </row>
    <row r="18" spans="1:5">
      <c r="A18" s="4" t="s">
        <v>227</v>
      </c>
      <c r="C18" s="5" t="n">
        <v>-483</v>
      </c>
      <c r="D18" s="5" t="n">
        <v>-1485</v>
      </c>
      <c r="E18" s="5" t="n">
        <v>-1836</v>
      </c>
    </row>
    <row r="19" spans="1:5">
      <c r="A19" s="4" t="s">
        <v>228</v>
      </c>
      <c r="C19" s="5" t="n">
        <v>14329</v>
      </c>
      <c r="D19" s="5" t="n">
        <v>0</v>
      </c>
      <c r="E19" s="5" t="n">
        <v>-5793</v>
      </c>
    </row>
    <row r="20" spans="1:5">
      <c r="A20" s="4" t="s">
        <v>229</v>
      </c>
      <c r="C20" s="5" t="n">
        <v>6657</v>
      </c>
      <c r="D20" s="5" t="n">
        <v>3447</v>
      </c>
      <c r="E20" s="5" t="n">
        <v>454</v>
      </c>
    </row>
    <row r="21" spans="1:5">
      <c r="A21" s="4" t="s">
        <v>230</v>
      </c>
      <c r="C21" s="5" t="n">
        <v>-5100</v>
      </c>
      <c r="D21" s="5" t="n">
        <v>-165000</v>
      </c>
      <c r="E21" s="5" t="n">
        <v>0</v>
      </c>
    </row>
    <row r="22" spans="1:5">
      <c r="A22" s="3" t="s">
        <v>231</v>
      </c>
    </row>
    <row r="23" spans="1:5">
      <c r="A23" s="4" t="s">
        <v>232</v>
      </c>
      <c r="C23" s="5" t="n">
        <v>-2001708</v>
      </c>
      <c r="D23" s="5" t="n">
        <v>-165887</v>
      </c>
      <c r="E23" s="5" t="n">
        <v>-9731</v>
      </c>
    </row>
    <row r="24" spans="1:5">
      <c r="A24" s="4" t="s">
        <v>233</v>
      </c>
      <c r="C24" s="5" t="n">
        <v>1780047</v>
      </c>
      <c r="D24" s="5" t="n">
        <v>181136</v>
      </c>
      <c r="E24" s="5" t="n">
        <v>25587</v>
      </c>
    </row>
    <row r="25" spans="1:5">
      <c r="A25" s="4" t="s">
        <v>234</v>
      </c>
      <c r="C25" s="5" t="n">
        <v>-6624</v>
      </c>
      <c r="D25" s="5" t="n">
        <v>-155</v>
      </c>
      <c r="E25" s="5" t="n">
        <v>-913</v>
      </c>
    </row>
    <row r="26" spans="1:5">
      <c r="A26" s="3" t="s">
        <v>235</v>
      </c>
    </row>
    <row r="27" spans="1:5">
      <c r="A27" s="4" t="s">
        <v>39</v>
      </c>
      <c r="C27" s="5" t="n">
        <v>-381057</v>
      </c>
      <c r="D27" s="5" t="n">
        <v>-18050</v>
      </c>
      <c r="E27" s="5" t="n">
        <v>311210</v>
      </c>
    </row>
    <row r="28" spans="1:5">
      <c r="A28" s="4" t="s">
        <v>50</v>
      </c>
      <c r="C28" s="5" t="n">
        <v>-11282</v>
      </c>
      <c r="D28" s="5" t="n">
        <v>6249</v>
      </c>
      <c r="E28" s="5" t="n">
        <v>-21172</v>
      </c>
    </row>
    <row r="29" spans="1:5">
      <c r="A29" s="4" t="s">
        <v>236</v>
      </c>
      <c r="C29" s="5" t="n">
        <v>-34352</v>
      </c>
      <c r="D29" s="5" t="n">
        <v>1627</v>
      </c>
      <c r="E29" s="5" t="n">
        <v>4804</v>
      </c>
    </row>
    <row r="30" spans="1:5">
      <c r="A30" s="4" t="s">
        <v>55</v>
      </c>
      <c r="C30" s="5" t="n">
        <v>243057</v>
      </c>
      <c r="D30" s="5" t="n">
        <v>-7191</v>
      </c>
      <c r="E30" s="5" t="n">
        <v>-78824</v>
      </c>
    </row>
    <row r="31" spans="1:5">
      <c r="A31" s="3" t="s">
        <v>237</v>
      </c>
    </row>
    <row r="32" spans="1:5">
      <c r="A32" s="4" t="s">
        <v>238</v>
      </c>
      <c r="C32" s="5" t="n">
        <v>76667</v>
      </c>
      <c r="D32" s="5" t="n">
        <v>-4171</v>
      </c>
      <c r="E32" s="5" t="n">
        <v>-28295</v>
      </c>
    </row>
    <row r="33" spans="1:5">
      <c r="A33" s="4" t="s">
        <v>69</v>
      </c>
      <c r="C33" s="5" t="n">
        <v>-68495</v>
      </c>
      <c r="D33" s="5" t="n">
        <v>-2070</v>
      </c>
      <c r="E33" s="5" t="n">
        <v>4915</v>
      </c>
    </row>
    <row r="34" spans="1:5">
      <c r="A34" s="4" t="s">
        <v>239</v>
      </c>
      <c r="C34" s="5" t="n">
        <v>5934</v>
      </c>
      <c r="D34" s="5" t="n">
        <v>-4535</v>
      </c>
      <c r="E34" s="5" t="n">
        <v>-9124</v>
      </c>
    </row>
    <row r="35" spans="1:5">
      <c r="A35" s="4" t="s">
        <v>71</v>
      </c>
      <c r="C35" s="5" t="n">
        <v>-16877</v>
      </c>
      <c r="D35" s="5" t="n">
        <v>-36546</v>
      </c>
      <c r="E35" s="5" t="n">
        <v>-39153</v>
      </c>
    </row>
    <row r="36" spans="1:5">
      <c r="A36" s="4" t="s">
        <v>240</v>
      </c>
      <c r="C36" s="5" t="n">
        <v>-194338</v>
      </c>
      <c r="D36" s="5" t="n">
        <v>-55780</v>
      </c>
      <c r="E36" s="5" t="n">
        <v>270081</v>
      </c>
    </row>
    <row r="37" spans="1:5">
      <c r="A37" s="4" t="s">
        <v>241</v>
      </c>
      <c r="C37" s="5" t="n">
        <v>-17358</v>
      </c>
      <c r="D37" s="5" t="n">
        <v>182731</v>
      </c>
      <c r="E37" s="5" t="n">
        <v>367394</v>
      </c>
    </row>
    <row r="38" spans="1:5">
      <c r="A38" s="3" t="s">
        <v>242</v>
      </c>
    </row>
    <row r="39" spans="1:5">
      <c r="A39" s="4" t="s">
        <v>243</v>
      </c>
      <c r="C39" s="5" t="n">
        <v>936958</v>
      </c>
      <c r="D39" s="5" t="n">
        <v>444222</v>
      </c>
      <c r="E39" s="5" t="n">
        <v>69650</v>
      </c>
    </row>
    <row r="40" spans="1:5">
      <c r="A40" s="4" t="s">
        <v>244</v>
      </c>
      <c r="C40" s="5" t="n">
        <v>583014</v>
      </c>
      <c r="D40" s="5" t="n">
        <v>736956</v>
      </c>
      <c r="E40" s="5" t="n">
        <v>664335</v>
      </c>
    </row>
    <row r="41" spans="1:5">
      <c r="A41" s="4" t="s">
        <v>245</v>
      </c>
      <c r="C41" s="5" t="n">
        <v>-1558990</v>
      </c>
      <c r="D41" s="5" t="n">
        <v>-1239912</v>
      </c>
      <c r="E41" s="5" t="n">
        <v>-1066194</v>
      </c>
    </row>
    <row r="42" spans="1:5">
      <c r="A42" s="3" t="s">
        <v>246</v>
      </c>
    </row>
    <row r="43" spans="1:5">
      <c r="A43" s="4" t="s">
        <v>247</v>
      </c>
      <c r="C43" s="5" t="n">
        <v>4740</v>
      </c>
      <c r="D43" s="5" t="n">
        <v>0</v>
      </c>
      <c r="E43" s="5" t="n">
        <v>0</v>
      </c>
    </row>
    <row r="44" spans="1:5">
      <c r="A44" s="4" t="s">
        <v>245</v>
      </c>
      <c r="C44" s="5" t="n">
        <v>0</v>
      </c>
      <c r="D44" s="5" t="n">
        <v>0</v>
      </c>
      <c r="E44" s="5" t="n">
        <v>-10000</v>
      </c>
    </row>
    <row r="45" spans="1:5">
      <c r="A45" s="3" t="s">
        <v>248</v>
      </c>
    </row>
    <row r="46" spans="1:5">
      <c r="A46" s="4" t="s">
        <v>243</v>
      </c>
      <c r="C46" s="5" t="n">
        <v>3416</v>
      </c>
      <c r="D46" s="5" t="n">
        <v>11396</v>
      </c>
      <c r="E46" s="5" t="n">
        <v>41143</v>
      </c>
    </row>
    <row r="47" spans="1:5">
      <c r="A47" s="4" t="s">
        <v>245</v>
      </c>
      <c r="C47" s="5" t="n">
        <v>-53046</v>
      </c>
      <c r="D47" s="5" t="n">
        <v>-62554</v>
      </c>
      <c r="E47" s="5" t="n">
        <v>-39947</v>
      </c>
    </row>
    <row r="48" spans="1:5">
      <c r="A48" s="4" t="s">
        <v>249</v>
      </c>
      <c r="C48" s="5" t="n">
        <v>13468</v>
      </c>
      <c r="D48" s="5" t="n">
        <v>27135</v>
      </c>
      <c r="E48" s="5" t="n">
        <v>23253</v>
      </c>
    </row>
    <row r="49" spans="1:5">
      <c r="A49" s="3" t="s">
        <v>235</v>
      </c>
    </row>
    <row r="50" spans="1:5">
      <c r="A50" s="4" t="s">
        <v>250</v>
      </c>
      <c r="B50" s="4" t="s">
        <v>41</v>
      </c>
      <c r="C50" s="5" t="n">
        <v>-808399</v>
      </c>
      <c r="D50" s="5" t="n">
        <v>-1931026</v>
      </c>
      <c r="E50" s="5" t="n">
        <v>-1216419</v>
      </c>
    </row>
    <row r="51" spans="1:5">
      <c r="A51" s="4" t="s">
        <v>251</v>
      </c>
      <c r="C51" s="5" t="n">
        <v>865</v>
      </c>
      <c r="D51" s="5" t="n">
        <v>2429</v>
      </c>
      <c r="E51" s="5" t="n">
        <v>1731</v>
      </c>
    </row>
    <row r="52" spans="1:5">
      <c r="A52" s="4" t="s">
        <v>38</v>
      </c>
      <c r="C52" s="5" t="n">
        <v>-121434</v>
      </c>
      <c r="D52" s="5" t="n">
        <v>-457198</v>
      </c>
      <c r="E52" s="5" t="n">
        <v>1019131</v>
      </c>
    </row>
    <row r="53" spans="1:5">
      <c r="A53" s="4" t="s">
        <v>252</v>
      </c>
      <c r="C53" s="5" t="n">
        <v>-336634</v>
      </c>
      <c r="D53" s="5" t="n">
        <v>0</v>
      </c>
      <c r="E53" s="5" t="n">
        <v>-5087</v>
      </c>
    </row>
    <row r="54" spans="1:5">
      <c r="A54" s="4" t="s">
        <v>253</v>
      </c>
      <c r="C54" s="5" t="n">
        <v>-1336042</v>
      </c>
      <c r="D54" s="5" t="n">
        <v>-2468552</v>
      </c>
      <c r="E54" s="5" t="n">
        <v>-518404</v>
      </c>
    </row>
    <row r="55" spans="1:5">
      <c r="A55" s="3" t="s">
        <v>254</v>
      </c>
    </row>
    <row r="56" spans="1:5">
      <c r="A56" s="4" t="s">
        <v>255</v>
      </c>
      <c r="C56" s="5" t="n">
        <v>6132</v>
      </c>
      <c r="D56" s="5" t="n">
        <v>22479</v>
      </c>
      <c r="E56" s="5" t="n">
        <v>7219</v>
      </c>
    </row>
    <row r="57" spans="1:5">
      <c r="A57" s="4" t="s">
        <v>256</v>
      </c>
      <c r="C57" s="5" t="n">
        <v>-79904</v>
      </c>
      <c r="D57" s="5" t="n">
        <v>-63504</v>
      </c>
      <c r="E57" s="5" t="n">
        <v>-53947</v>
      </c>
    </row>
    <row r="58" spans="1:5">
      <c r="A58" s="4" t="s">
        <v>257</v>
      </c>
      <c r="B58" s="4" t="s">
        <v>45</v>
      </c>
      <c r="C58" s="5" t="n">
        <v>-5554</v>
      </c>
      <c r="D58" s="5" t="n">
        <v>-97396</v>
      </c>
      <c r="E58" s="5" t="n">
        <v>-32648</v>
      </c>
    </row>
    <row r="59" spans="1:5">
      <c r="A59" s="4" t="s">
        <v>258</v>
      </c>
      <c r="C59" s="5" t="n">
        <v>-11434</v>
      </c>
      <c r="D59" s="5" t="n">
        <v>-11434</v>
      </c>
      <c r="E59" s="5" t="n">
        <v>-11559</v>
      </c>
    </row>
    <row r="60" spans="1:5">
      <c r="A60" s="4" t="s">
        <v>259</v>
      </c>
      <c r="C60" s="5" t="n">
        <v>-6200</v>
      </c>
      <c r="D60" s="5" t="n">
        <v>-6200</v>
      </c>
      <c r="E60" s="5" t="n">
        <v>-6200</v>
      </c>
    </row>
    <row r="61" spans="1:5">
      <c r="A61" s="3" t="s">
        <v>260</v>
      </c>
    </row>
    <row r="62" spans="1:5">
      <c r="A62" s="4" t="s">
        <v>261</v>
      </c>
      <c r="C62" s="5" t="n">
        <v>121184</v>
      </c>
      <c r="D62" s="5" t="n">
        <v>100</v>
      </c>
      <c r="E62" s="5" t="n">
        <v>495555</v>
      </c>
    </row>
    <row r="63" spans="1:5">
      <c r="A63" s="4" t="s">
        <v>262</v>
      </c>
      <c r="C63" s="5" t="n">
        <v>-147413</v>
      </c>
      <c r="D63" s="5" t="n">
        <v>-267527</v>
      </c>
      <c r="E63" s="5" t="n">
        <v>-1026708</v>
      </c>
    </row>
    <row r="64" spans="1:5">
      <c r="A64" s="4" t="s">
        <v>263</v>
      </c>
      <c r="C64" s="5" t="n">
        <v>7960</v>
      </c>
      <c r="D64" s="5" t="n">
        <v>0</v>
      </c>
      <c r="E64" s="5" t="n">
        <v>0</v>
      </c>
    </row>
    <row r="65" spans="1:5">
      <c r="A65" s="3" t="s">
        <v>237</v>
      </c>
    </row>
    <row r="66" spans="1:5">
      <c r="A66" s="4" t="s">
        <v>264</v>
      </c>
      <c r="C66" s="5" t="n">
        <v>-197158</v>
      </c>
      <c r="D66" s="5" t="n">
        <v>2705757</v>
      </c>
      <c r="E66" s="5" t="n">
        <v>1555280</v>
      </c>
    </row>
    <row r="67" spans="1:5">
      <c r="A67" s="4" t="s">
        <v>265</v>
      </c>
      <c r="C67" s="5" t="n">
        <v>2080039</v>
      </c>
      <c r="D67" s="5" t="n">
        <v>10277</v>
      </c>
      <c r="E67" s="5" t="n">
        <v>-816324</v>
      </c>
    </row>
    <row r="68" spans="1:5">
      <c r="A68" s="4" t="s">
        <v>266</v>
      </c>
      <c r="C68" s="5" t="n">
        <v>1767652</v>
      </c>
      <c r="D68" s="5" t="n">
        <v>2292552</v>
      </c>
      <c r="E68" s="5" t="n">
        <v>110668</v>
      </c>
    </row>
    <row r="69" spans="1:5">
      <c r="A69" s="4" t="s">
        <v>267</v>
      </c>
      <c r="C69" s="5" t="n">
        <v>414252</v>
      </c>
      <c r="D69" s="5" t="n">
        <v>6731</v>
      </c>
      <c r="E69" s="5" t="n">
        <v>-40342</v>
      </c>
    </row>
    <row r="70" spans="1:5">
      <c r="A70" s="4" t="s">
        <v>268</v>
      </c>
      <c r="C70" s="5" t="n">
        <v>1037794</v>
      </c>
      <c r="D70" s="5" t="n">
        <v>1031063</v>
      </c>
      <c r="E70" s="5" t="n">
        <v>1071405</v>
      </c>
    </row>
    <row r="71" spans="1:5">
      <c r="A71" s="4" t="s">
        <v>269</v>
      </c>
      <c r="C71" s="5" t="n">
        <v>1452046</v>
      </c>
      <c r="D71" s="5" t="n">
        <v>1037794</v>
      </c>
      <c r="E71" s="5" t="n">
        <v>1031063</v>
      </c>
    </row>
    <row r="72" spans="1:5">
      <c r="A72" s="3" t="s">
        <v>270</v>
      </c>
    </row>
    <row r="73" spans="1:5">
      <c r="A73" s="4" t="s">
        <v>271</v>
      </c>
      <c r="C73" s="5" t="n">
        <v>140373</v>
      </c>
      <c r="D73" s="5" t="n">
        <v>92456</v>
      </c>
      <c r="E73" s="5" t="n">
        <v>90722</v>
      </c>
    </row>
    <row r="74" spans="1:5">
      <c r="A74" s="4" t="s">
        <v>272</v>
      </c>
      <c r="C74" s="5" t="n">
        <v>54417</v>
      </c>
      <c r="D74" s="5" t="n">
        <v>11609</v>
      </c>
      <c r="E74" s="5" t="n">
        <v>14990</v>
      </c>
    </row>
    <row r="75" spans="1:5">
      <c r="A75" s="4" t="s">
        <v>273</v>
      </c>
      <c r="C75" s="5" t="n">
        <v>8285</v>
      </c>
      <c r="D75" s="5" t="n">
        <v>3950</v>
      </c>
      <c r="E75" s="5" t="n">
        <v>33909</v>
      </c>
    </row>
    <row r="76" spans="1:5">
      <c r="A76" s="4" t="s">
        <v>274</v>
      </c>
      <c r="C76" s="6" t="n">
        <v>6624</v>
      </c>
      <c r="D76" s="6" t="n">
        <v>10317</v>
      </c>
      <c r="E76" s="6" t="n">
        <v>16728</v>
      </c>
    </row>
    <row r="77" spans="1:5"/>
    <row r="78" spans="1:5">
      <c r="A78" s="4" t="s">
        <v>41</v>
      </c>
      <c r="B78" s="4" t="s">
        <v>275</v>
      </c>
    </row>
    <row r="79" spans="1:5">
      <c r="A79" s="4" t="s">
        <v>45</v>
      </c>
      <c r="B79" s="4" t="s">
        <v>276</v>
      </c>
    </row>
  </sheetData>
  <mergeCells count="5">
    <mergeCell ref="A1:B2"/>
    <mergeCell ref="C1:E1"/>
    <mergeCell ref="A77:D77"/>
    <mergeCell ref="B78:D78"/>
    <mergeCell ref="B79:D7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98</v>
      </c>
      <c r="B1" s="2" t="s">
        <v>1</v>
      </c>
    </row>
    <row r="2" spans="1:3">
      <c r="B2" s="2" t="s">
        <v>2</v>
      </c>
      <c r="C2" s="2" t="s">
        <v>32</v>
      </c>
    </row>
    <row r="3" spans="1:3">
      <c r="A3" s="3" t="s">
        <v>297</v>
      </c>
    </row>
    <row r="4" spans="1:3">
      <c r="A4" s="4" t="s">
        <v>1199</v>
      </c>
      <c r="B4" s="4" t="s">
        <v>768</v>
      </c>
    </row>
    <row r="5" spans="1:3">
      <c r="A5" s="4" t="s">
        <v>1200</v>
      </c>
      <c r="B5" s="6" t="n">
        <v>6</v>
      </c>
      <c r="C5" s="6" t="n">
        <v>5</v>
      </c>
    </row>
    <row r="6" spans="1:3">
      <c r="A6" s="4" t="s">
        <v>1201</v>
      </c>
      <c r="B6" s="9" t="n">
        <v>0.4</v>
      </c>
      <c r="C6" s="9" t="n">
        <v>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3" t="s">
        <v>297</v>
      </c>
    </row>
    <row r="3" spans="1:3">
      <c r="A3" s="4" t="s">
        <v>1203</v>
      </c>
      <c r="B3" s="6" t="n">
        <v>104454</v>
      </c>
      <c r="C3" s="6" t="n">
        <v>59343</v>
      </c>
    </row>
    <row r="4" spans="1:3">
      <c r="A4" s="4" t="s">
        <v>1204</v>
      </c>
      <c r="B4" s="5" t="n">
        <v>472619</v>
      </c>
      <c r="C4" s="5" t="n">
        <v>340593</v>
      </c>
    </row>
    <row r="5" spans="1:3">
      <c r="A5" s="4" t="s">
        <v>1205</v>
      </c>
      <c r="B5" s="5" t="n">
        <v>26640</v>
      </c>
      <c r="C5" s="5" t="n">
        <v>26956</v>
      </c>
    </row>
    <row r="6" spans="1:3">
      <c r="A6" s="4" t="s">
        <v>1206</v>
      </c>
      <c r="B6" s="5" t="n">
        <v>194057</v>
      </c>
      <c r="C6" s="5" t="n">
        <v>180157</v>
      </c>
    </row>
    <row r="7" spans="1:3">
      <c r="A7" s="4" t="s">
        <v>1207</v>
      </c>
      <c r="B7" s="5" t="n">
        <v>53195</v>
      </c>
      <c r="C7" s="5" t="n">
        <v>5832</v>
      </c>
    </row>
    <row r="8" spans="1:3">
      <c r="A8" s="4" t="s">
        <v>1208</v>
      </c>
      <c r="B8" s="5" t="n">
        <v>850965</v>
      </c>
      <c r="C8" s="5" t="n">
        <v>612881</v>
      </c>
    </row>
    <row r="9" spans="1:3">
      <c r="A9" s="4" t="s">
        <v>1209</v>
      </c>
      <c r="B9" s="5" t="n">
        <v>318714</v>
      </c>
      <c r="C9" s="5" t="n">
        <v>323496</v>
      </c>
    </row>
    <row r="10" spans="1:3">
      <c r="A10" s="4" t="s">
        <v>642</v>
      </c>
      <c r="B10" s="6" t="n">
        <v>532251</v>
      </c>
      <c r="C10" s="6" t="n">
        <v>2893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612</v>
      </c>
    </row>
    <row r="2" spans="1:2">
      <c r="A2" s="3" t="s">
        <v>297</v>
      </c>
    </row>
    <row r="3" spans="1:2">
      <c r="A3" s="5" t="n">
        <v>2018</v>
      </c>
      <c r="B3" s="6" t="n">
        <v>29862</v>
      </c>
    </row>
    <row r="4" spans="1:2">
      <c r="A4" s="5" t="n">
        <v>2019</v>
      </c>
      <c r="B4" s="5" t="n">
        <v>27602</v>
      </c>
    </row>
    <row r="5" spans="1:2">
      <c r="A5" s="5" t="n">
        <v>2020</v>
      </c>
      <c r="B5" s="5" t="n">
        <v>25242</v>
      </c>
    </row>
    <row r="6" spans="1:2">
      <c r="A6" s="5" t="n">
        <v>2021</v>
      </c>
      <c r="B6" s="5" t="n">
        <v>21987</v>
      </c>
    </row>
    <row r="7" spans="1:2">
      <c r="A7" s="5" t="n">
        <v>2022</v>
      </c>
      <c r="B7" s="5" t="n">
        <v>17028</v>
      </c>
    </row>
    <row r="8" spans="1:2">
      <c r="A8" s="4" t="s">
        <v>1211</v>
      </c>
      <c r="B8" s="5" t="n">
        <v>59069</v>
      </c>
    </row>
    <row r="9" spans="1:2">
      <c r="A9" s="4" t="s">
        <v>1212</v>
      </c>
      <c r="B9" s="6" t="n">
        <v>180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103</v>
      </c>
    </row>
    <row r="3" spans="1:4">
      <c r="A3" s="3" t="s">
        <v>297</v>
      </c>
    </row>
    <row r="4" spans="1:4">
      <c r="A4" s="4" t="s">
        <v>1214</v>
      </c>
      <c r="B4" s="6" t="n">
        <v>23116</v>
      </c>
      <c r="C4" s="6" t="n">
        <v>20812</v>
      </c>
      <c r="D4" s="6" t="n">
        <v>18166</v>
      </c>
    </row>
    <row r="5" spans="1:4">
      <c r="A5" s="4" t="s">
        <v>1215</v>
      </c>
      <c r="B5" s="5" t="n">
        <v>-631</v>
      </c>
      <c r="C5" s="5" t="n">
        <v>-477</v>
      </c>
      <c r="D5" s="5" t="n">
        <v>-5</v>
      </c>
    </row>
    <row r="6" spans="1:4">
      <c r="A6" s="4" t="s">
        <v>1216</v>
      </c>
      <c r="B6" s="6" t="n">
        <v>22485</v>
      </c>
      <c r="C6" s="6" t="n">
        <v>20335</v>
      </c>
      <c r="D6" s="6" t="n">
        <v>181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217</v>
      </c>
      <c r="B1" s="2" t="s">
        <v>1</v>
      </c>
    </row>
    <row r="2" spans="1:5">
      <c r="B2" s="2" t="s">
        <v>2</v>
      </c>
      <c r="C2" s="2" t="s">
        <v>32</v>
      </c>
      <c r="D2" s="2" t="s">
        <v>103</v>
      </c>
      <c r="E2" s="2" t="s">
        <v>638</v>
      </c>
    </row>
    <row r="3" spans="1:5">
      <c r="A3" s="3" t="s">
        <v>300</v>
      </c>
    </row>
    <row r="4" spans="1:5">
      <c r="A4" s="4" t="s">
        <v>1218</v>
      </c>
      <c r="B4" s="6" t="n">
        <v>8728</v>
      </c>
      <c r="C4" s="6" t="n">
        <v>5198</v>
      </c>
      <c r="D4" s="6" t="n">
        <v>5253</v>
      </c>
    </row>
    <row r="5" spans="1:5">
      <c r="A5" s="3" t="s">
        <v>1219</v>
      </c>
    </row>
    <row r="6" spans="1:5">
      <c r="A6" s="4" t="s">
        <v>48</v>
      </c>
      <c r="B6" s="5" t="n">
        <v>1386853</v>
      </c>
      <c r="C6" s="5" t="n">
        <v>191371</v>
      </c>
      <c r="D6" s="6" t="n">
        <v>191307</v>
      </c>
      <c r="E6" s="6" t="n">
        <v>145932</v>
      </c>
    </row>
    <row r="7" spans="1:5">
      <c r="A7" s="4" t="s">
        <v>1220</v>
      </c>
    </row>
    <row r="8" spans="1:5">
      <c r="A8" s="3" t="s">
        <v>1219</v>
      </c>
    </row>
    <row r="9" spans="1:5">
      <c r="A9" s="4" t="s">
        <v>1221</v>
      </c>
      <c r="B9" s="5" t="n">
        <v>200000</v>
      </c>
      <c r="C9" s="5" t="n">
        <v>200000</v>
      </c>
    </row>
    <row r="10" spans="1:5">
      <c r="A10" s="4" t="s">
        <v>1222</v>
      </c>
      <c r="B10" s="5" t="n">
        <v>114100</v>
      </c>
      <c r="C10" s="5" t="n">
        <v>114100</v>
      </c>
    </row>
    <row r="11" spans="1:5">
      <c r="A11" s="4" t="s">
        <v>1223</v>
      </c>
      <c r="B11" s="5" t="n">
        <v>85900</v>
      </c>
      <c r="C11" s="5" t="n">
        <v>85900</v>
      </c>
    </row>
    <row r="12" spans="1:5">
      <c r="A12" s="4" t="s">
        <v>48</v>
      </c>
      <c r="B12" s="5" t="n">
        <v>0</v>
      </c>
      <c r="C12" s="6" t="n">
        <v>0</v>
      </c>
    </row>
    <row r="13" spans="1:5">
      <c r="A13" s="4" t="s">
        <v>1224</v>
      </c>
    </row>
    <row r="14" spans="1:5">
      <c r="A14" s="3" t="s">
        <v>1219</v>
      </c>
    </row>
    <row r="15" spans="1:5">
      <c r="A15" s="4" t="s">
        <v>1225</v>
      </c>
      <c r="B15" s="6" t="n">
        <v>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2</v>
      </c>
    </row>
    <row r="2" spans="1:3">
      <c r="A2" s="3" t="s">
        <v>1227</v>
      </c>
    </row>
    <row r="3" spans="1:3">
      <c r="A3" s="4" t="s">
        <v>1228</v>
      </c>
      <c r="B3" s="6" t="n">
        <v>244137</v>
      </c>
      <c r="C3" s="6" t="n">
        <v>72270</v>
      </c>
    </row>
    <row r="4" spans="1:3">
      <c r="A4" s="4" t="s">
        <v>1229</v>
      </c>
      <c r="B4" s="5" t="n">
        <v>-59748</v>
      </c>
      <c r="C4" s="5" t="n">
        <v>-51253</v>
      </c>
    </row>
    <row r="5" spans="1:3">
      <c r="A5" s="4" t="s">
        <v>1230</v>
      </c>
      <c r="B5" s="5" t="n">
        <v>184389</v>
      </c>
      <c r="C5" s="5" t="n">
        <v>21017</v>
      </c>
    </row>
    <row r="6" spans="1:3">
      <c r="A6" s="4" t="s">
        <v>1231</v>
      </c>
    </row>
    <row r="7" spans="1:3">
      <c r="A7" s="3" t="s">
        <v>1227</v>
      </c>
    </row>
    <row r="8" spans="1:3">
      <c r="A8" s="4" t="s">
        <v>1228</v>
      </c>
      <c r="B8" s="5" t="n">
        <v>160650</v>
      </c>
      <c r="C8" s="5" t="n">
        <v>16850</v>
      </c>
    </row>
    <row r="9" spans="1:3">
      <c r="A9" s="4" t="s">
        <v>1229</v>
      </c>
      <c r="B9" s="5" t="n">
        <v>-8176</v>
      </c>
      <c r="C9" s="5" t="n">
        <v>-4721</v>
      </c>
    </row>
    <row r="10" spans="1:3">
      <c r="A10" s="4" t="s">
        <v>1230</v>
      </c>
      <c r="B10" s="5" t="n">
        <v>152474</v>
      </c>
      <c r="C10" s="5" t="n">
        <v>12129</v>
      </c>
    </row>
    <row r="11" spans="1:3">
      <c r="A11" s="4" t="s">
        <v>1232</v>
      </c>
    </row>
    <row r="12" spans="1:3">
      <c r="A12" s="3" t="s">
        <v>1227</v>
      </c>
    </row>
    <row r="13" spans="1:3">
      <c r="A13" s="4" t="s">
        <v>1228</v>
      </c>
      <c r="B13" s="5" t="n">
        <v>77865</v>
      </c>
      <c r="C13" s="5" t="n">
        <v>54865</v>
      </c>
    </row>
    <row r="14" spans="1:3">
      <c r="A14" s="4" t="s">
        <v>1229</v>
      </c>
      <c r="B14" s="5" t="n">
        <v>-50777</v>
      </c>
      <c r="C14" s="5" t="n">
        <v>-46302</v>
      </c>
    </row>
    <row r="15" spans="1:3">
      <c r="A15" s="4" t="s">
        <v>1230</v>
      </c>
      <c r="B15" s="5" t="n">
        <v>27088</v>
      </c>
      <c r="C15" s="5" t="n">
        <v>8563</v>
      </c>
    </row>
    <row r="16" spans="1:3">
      <c r="A16" s="4" t="s">
        <v>200</v>
      </c>
    </row>
    <row r="17" spans="1:3">
      <c r="A17" s="3" t="s">
        <v>1227</v>
      </c>
    </row>
    <row r="18" spans="1:3">
      <c r="A18" s="4" t="s">
        <v>1228</v>
      </c>
      <c r="B18" s="5" t="n">
        <v>5622</v>
      </c>
      <c r="C18" s="5" t="n">
        <v>555</v>
      </c>
    </row>
    <row r="19" spans="1:3">
      <c r="A19" s="4" t="s">
        <v>1229</v>
      </c>
      <c r="B19" s="5" t="n">
        <v>-795</v>
      </c>
      <c r="C19" s="5" t="n">
        <v>-230</v>
      </c>
    </row>
    <row r="20" spans="1:3">
      <c r="A20" s="4" t="s">
        <v>1230</v>
      </c>
      <c r="B20" s="6" t="n">
        <v>4827</v>
      </c>
      <c r="C20" s="6" t="n">
        <v>3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612</v>
      </c>
    </row>
    <row r="2" spans="1:2">
      <c r="A2" s="3" t="s">
        <v>300</v>
      </c>
    </row>
    <row r="3" spans="1:2">
      <c r="A3" s="5" t="n">
        <v>2018</v>
      </c>
      <c r="B3" s="6" t="n">
        <v>26174</v>
      </c>
    </row>
    <row r="4" spans="1:2">
      <c r="A4" s="5" t="n">
        <v>2019</v>
      </c>
      <c r="B4" s="5" t="n">
        <v>25108</v>
      </c>
    </row>
    <row r="5" spans="1:2">
      <c r="A5" s="5" t="n">
        <v>2020</v>
      </c>
      <c r="B5" s="5" t="n">
        <v>21422</v>
      </c>
    </row>
    <row r="6" spans="1:2">
      <c r="A6" s="5" t="n">
        <v>2021</v>
      </c>
      <c r="B6" s="5" t="n">
        <v>19787</v>
      </c>
    </row>
    <row r="7" spans="1:2">
      <c r="A7" s="5" t="n">
        <v>2022</v>
      </c>
      <c r="B7" s="6" t="n">
        <v>17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103</v>
      </c>
    </row>
    <row r="3" spans="1:4">
      <c r="A3" s="3" t="s">
        <v>1235</v>
      </c>
    </row>
    <row r="4" spans="1:4">
      <c r="A4" s="4" t="s">
        <v>1236</v>
      </c>
      <c r="B4" s="6" t="n">
        <v>191371</v>
      </c>
      <c r="C4" s="6" t="n">
        <v>191307</v>
      </c>
      <c r="D4" s="6" t="n">
        <v>145932</v>
      </c>
    </row>
    <row r="5" spans="1:4">
      <c r="A5" s="4" t="s">
        <v>1237</v>
      </c>
      <c r="B5" s="5" t="n">
        <v>1195482</v>
      </c>
      <c r="C5" s="5" t="n">
        <v>64</v>
      </c>
      <c r="D5" s="5" t="n">
        <v>45375</v>
      </c>
    </row>
    <row r="6" spans="1:4">
      <c r="A6" s="4" t="s">
        <v>1238</v>
      </c>
      <c r="B6" s="5" t="n">
        <v>1386853</v>
      </c>
      <c r="C6" s="5" t="n">
        <v>191371</v>
      </c>
      <c r="D6" s="5" t="n">
        <v>191307</v>
      </c>
    </row>
    <row r="7" spans="1:4">
      <c r="A7" s="4" t="s">
        <v>1239</v>
      </c>
    </row>
    <row r="8" spans="1:4">
      <c r="A8" s="3" t="s">
        <v>1235</v>
      </c>
    </row>
    <row r="9" spans="1:4">
      <c r="A9" s="4" t="s">
        <v>1236</v>
      </c>
      <c r="B9" s="5" t="n">
        <v>93367</v>
      </c>
      <c r="C9" s="5" t="n">
        <v>93303</v>
      </c>
      <c r="D9" s="5" t="n">
        <v>47928</v>
      </c>
    </row>
    <row r="10" spans="1:4">
      <c r="A10" s="4" t="s">
        <v>1237</v>
      </c>
      <c r="B10" s="5" t="n">
        <v>1150518</v>
      </c>
      <c r="C10" s="5" t="n">
        <v>64</v>
      </c>
      <c r="D10" s="5" t="n">
        <v>45375</v>
      </c>
    </row>
    <row r="11" spans="1:4">
      <c r="A11" s="4" t="s">
        <v>1238</v>
      </c>
      <c r="B11" s="5" t="n">
        <v>1243885</v>
      </c>
      <c r="C11" s="5" t="n">
        <v>93367</v>
      </c>
      <c r="D11" s="5" t="n">
        <v>93303</v>
      </c>
    </row>
    <row r="12" spans="1:4">
      <c r="A12" s="4" t="s">
        <v>1240</v>
      </c>
    </row>
    <row r="13" spans="1:4">
      <c r="A13" s="3" t="s">
        <v>1235</v>
      </c>
    </row>
    <row r="14" spans="1:4">
      <c r="A14" s="4" t="s">
        <v>1236</v>
      </c>
      <c r="B14" s="5" t="n">
        <v>98004</v>
      </c>
      <c r="C14" s="5" t="n">
        <v>98004</v>
      </c>
      <c r="D14" s="5" t="n">
        <v>98004</v>
      </c>
    </row>
    <row r="15" spans="1:4">
      <c r="A15" s="4" t="s">
        <v>1237</v>
      </c>
      <c r="B15" s="5" t="n">
        <v>44964</v>
      </c>
      <c r="C15" s="5" t="n">
        <v>0</v>
      </c>
      <c r="D15" s="5" t="n">
        <v>0</v>
      </c>
    </row>
    <row r="16" spans="1:4">
      <c r="A16" s="4" t="s">
        <v>1238</v>
      </c>
      <c r="B16" s="6" t="n">
        <v>142968</v>
      </c>
      <c r="C16" s="6" t="n">
        <v>98004</v>
      </c>
      <c r="D16" s="6" t="n">
        <v>980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612</v>
      </c>
    </row>
    <row r="2" spans="1:2">
      <c r="A2" s="3" t="s">
        <v>303</v>
      </c>
    </row>
    <row r="3" spans="1:2">
      <c r="A3" s="4" t="s">
        <v>1242</v>
      </c>
      <c r="B3" s="6" t="n">
        <v>2</v>
      </c>
    </row>
    <row r="4" spans="1:2">
      <c r="A4" s="4" t="s">
        <v>1243</v>
      </c>
      <c r="B4"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1244</v>
      </c>
      <c r="B1" s="2" t="s">
        <v>612</v>
      </c>
    </row>
    <row r="2" spans="1:2">
      <c r="A2" s="3" t="s">
        <v>303</v>
      </c>
    </row>
    <row r="3" spans="1:2">
      <c r="A3" s="5" t="n">
        <v>2018</v>
      </c>
      <c r="B3" s="6" t="n">
        <v>2001083</v>
      </c>
    </row>
    <row r="4" spans="1:2">
      <c r="A4" s="5" t="n">
        <v>2019</v>
      </c>
      <c r="B4" s="5" t="n">
        <v>612010</v>
      </c>
    </row>
    <row r="5" spans="1:2">
      <c r="A5" s="5" t="n">
        <v>2020</v>
      </c>
      <c r="B5" s="5" t="n">
        <v>155788</v>
      </c>
    </row>
    <row r="6" spans="1:2">
      <c r="A6" s="5" t="n">
        <v>2021</v>
      </c>
      <c r="B6" s="5" t="n">
        <v>131580</v>
      </c>
    </row>
    <row r="7" spans="1:2">
      <c r="A7" s="5" t="n">
        <v>2022</v>
      </c>
      <c r="B7" s="5" t="n">
        <v>406963</v>
      </c>
    </row>
    <row r="8" spans="1:2">
      <c r="A8" s="4" t="s">
        <v>1211</v>
      </c>
      <c r="B8" s="5" t="n">
        <v>15497</v>
      </c>
    </row>
    <row r="9" spans="1:2">
      <c r="A9" s="4" t="s">
        <v>174</v>
      </c>
      <c r="B9" s="6" t="n">
        <v>33229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277</v>
      </c>
      <c r="C1" s="2" t="s">
        <v>1</v>
      </c>
    </row>
    <row r="2" spans="1:4">
      <c r="C2" s="2" t="s">
        <v>32</v>
      </c>
      <c r="D2" s="2" t="s">
        <v>103</v>
      </c>
    </row>
    <row r="3" spans="1:4">
      <c r="A3" s="4" t="s">
        <v>278</v>
      </c>
      <c r="B3" s="4" t="s">
        <v>41</v>
      </c>
      <c r="C3" s="6" t="n">
        <v>1931026</v>
      </c>
      <c r="D3" s="6" t="n">
        <v>1216419</v>
      </c>
    </row>
    <row r="4" spans="1:4">
      <c r="A4" s="4" t="s">
        <v>279</v>
      </c>
      <c r="B4" s="4" t="s">
        <v>45</v>
      </c>
      <c r="C4" s="5" t="n">
        <v>97396</v>
      </c>
      <c r="D4" s="5" t="n">
        <v>32648</v>
      </c>
    </row>
    <row r="5" spans="1:4">
      <c r="A5" s="4" t="s">
        <v>215</v>
      </c>
    </row>
    <row r="6" spans="1:4">
      <c r="A6" s="4" t="s">
        <v>279</v>
      </c>
      <c r="C6" s="5" t="n">
        <v>93500</v>
      </c>
      <c r="D6" s="6" t="n">
        <v>28400</v>
      </c>
    </row>
    <row r="7" spans="1:4">
      <c r="A7" s="4" t="s">
        <v>280</v>
      </c>
    </row>
    <row r="8" spans="1:4">
      <c r="A8" s="4" t="s">
        <v>278</v>
      </c>
      <c r="C8" s="6" t="n">
        <v>537400</v>
      </c>
    </row>
    <row r="9" spans="1:4"/>
    <row r="10" spans="1:4">
      <c r="A10" s="4" t="s">
        <v>41</v>
      </c>
      <c r="B10" s="4" t="s">
        <v>275</v>
      </c>
    </row>
    <row r="11" spans="1:4">
      <c r="A11" s="4" t="s">
        <v>45</v>
      </c>
      <c r="B11" s="4" t="s">
        <v>276</v>
      </c>
    </row>
  </sheetData>
  <mergeCells count="5">
    <mergeCell ref="A1:B2"/>
    <mergeCell ref="C1:D1"/>
    <mergeCell ref="A9:C9"/>
    <mergeCell ref="B10:C10"/>
    <mergeCell ref="B11:C1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1245</v>
      </c>
      <c r="B1" s="2" t="s">
        <v>1</v>
      </c>
    </row>
    <row r="2" spans="1:2">
      <c r="B2" s="2" t="s">
        <v>612</v>
      </c>
    </row>
    <row r="3" spans="1:2">
      <c r="A3" s="4" t="s">
        <v>1240</v>
      </c>
    </row>
    <row r="4" spans="1:2">
      <c r="A4" s="3" t="s">
        <v>1246</v>
      </c>
    </row>
    <row r="5" spans="1:2">
      <c r="A5" s="4" t="s">
        <v>1247</v>
      </c>
      <c r="B5" s="9" t="n">
        <v>68.90000000000001</v>
      </c>
    </row>
    <row r="6" spans="1:2">
      <c r="A6" s="4" t="s">
        <v>1248</v>
      </c>
    </row>
    <row r="7" spans="1:2">
      <c r="A7" s="3" t="s">
        <v>1246</v>
      </c>
    </row>
    <row r="8" spans="1:2">
      <c r="A8" s="4" t="s">
        <v>1249</v>
      </c>
      <c r="B8" s="4" t="s">
        <v>1250</v>
      </c>
    </row>
    <row r="9" spans="1:2">
      <c r="A9" s="4" t="s">
        <v>1251</v>
      </c>
    </row>
    <row r="10" spans="1:2">
      <c r="A10" s="3" t="s">
        <v>1246</v>
      </c>
    </row>
    <row r="11" spans="1:2">
      <c r="A11" s="4" t="s">
        <v>1252</v>
      </c>
      <c r="B11" s="4" t="s">
        <v>1250</v>
      </c>
    </row>
    <row r="12" spans="1:2">
      <c r="A12" s="4" t="s">
        <v>1253</v>
      </c>
    </row>
    <row r="13" spans="1:2">
      <c r="A13" s="3" t="s">
        <v>1246</v>
      </c>
    </row>
    <row r="14" spans="1:2">
      <c r="A14" s="4" t="s">
        <v>1254</v>
      </c>
      <c r="B14" s="4" t="s">
        <v>8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103</v>
      </c>
    </row>
    <row r="3" spans="1:4">
      <c r="A3" s="4" t="s">
        <v>1248</v>
      </c>
    </row>
    <row r="4" spans="1:4">
      <c r="A4" s="3" t="s">
        <v>1246</v>
      </c>
    </row>
    <row r="5" spans="1:4">
      <c r="A5" s="4" t="s">
        <v>1256</v>
      </c>
      <c r="B5" s="6" t="n">
        <v>447137</v>
      </c>
      <c r="C5" s="6" t="n">
        <v>589223</v>
      </c>
      <c r="D5" s="6" t="n">
        <v>705054</v>
      </c>
    </row>
    <row r="6" spans="1:4">
      <c r="A6" s="4" t="s">
        <v>1257</v>
      </c>
      <c r="B6" s="5" t="n">
        <v>399820</v>
      </c>
      <c r="C6" s="5" t="n">
        <v>414207</v>
      </c>
      <c r="D6" s="5" t="n">
        <v>464166</v>
      </c>
    </row>
    <row r="7" spans="1:4">
      <c r="A7" s="4" t="s">
        <v>1258</v>
      </c>
      <c r="B7" s="6" t="n">
        <v>568490</v>
      </c>
      <c r="C7" s="6" t="n">
        <v>695083</v>
      </c>
      <c r="D7" s="6" t="n">
        <v>1228125</v>
      </c>
    </row>
    <row r="8" spans="1:4">
      <c r="A8" s="4" t="s">
        <v>1259</v>
      </c>
      <c r="B8" s="4" t="s">
        <v>1260</v>
      </c>
      <c r="C8" s="4" t="s">
        <v>1261</v>
      </c>
      <c r="D8" s="4" t="s">
        <v>1262</v>
      </c>
    </row>
    <row r="9" spans="1:4">
      <c r="A9" s="4" t="s">
        <v>1263</v>
      </c>
      <c r="B9" s="4" t="s">
        <v>1264</v>
      </c>
      <c r="C9" s="4" t="s">
        <v>1265</v>
      </c>
      <c r="D9" s="4" t="s">
        <v>1266</v>
      </c>
    </row>
    <row r="10" spans="1:4">
      <c r="A10" s="4" t="s">
        <v>1267</v>
      </c>
    </row>
    <row r="11" spans="1:4">
      <c r="A11" s="3" t="s">
        <v>1246</v>
      </c>
    </row>
    <row r="12" spans="1:4">
      <c r="A12" s="4" t="s">
        <v>1256</v>
      </c>
      <c r="B12" s="6" t="n">
        <v>578666</v>
      </c>
      <c r="C12" s="6" t="n">
        <v>425452</v>
      </c>
      <c r="D12" s="6" t="n">
        <v>370097</v>
      </c>
    </row>
    <row r="13" spans="1:4">
      <c r="A13" s="4" t="s">
        <v>1257</v>
      </c>
      <c r="B13" s="5" t="n">
        <v>656602</v>
      </c>
      <c r="C13" s="5" t="n">
        <v>453053</v>
      </c>
      <c r="D13" s="5" t="n">
        <v>338133</v>
      </c>
    </row>
    <row r="14" spans="1:4">
      <c r="A14" s="4" t="s">
        <v>1258</v>
      </c>
      <c r="B14" s="6" t="n">
        <v>743684</v>
      </c>
      <c r="C14" s="6" t="n">
        <v>528024</v>
      </c>
      <c r="D14" s="6" t="n">
        <v>524191</v>
      </c>
    </row>
    <row r="15" spans="1:4">
      <c r="A15" s="4" t="s">
        <v>1259</v>
      </c>
      <c r="B15" s="4" t="s">
        <v>1268</v>
      </c>
      <c r="C15" s="4" t="s">
        <v>1269</v>
      </c>
      <c r="D15" s="4" t="s">
        <v>1270</v>
      </c>
    </row>
    <row r="16" spans="1:4">
      <c r="A16" s="4" t="s">
        <v>1263</v>
      </c>
      <c r="B16" s="4" t="s">
        <v>1271</v>
      </c>
      <c r="C16" s="4" t="s">
        <v>1269</v>
      </c>
      <c r="D16" s="4" t="s">
        <v>1272</v>
      </c>
    </row>
    <row r="17" spans="1:4">
      <c r="A17" s="4" t="s">
        <v>1251</v>
      </c>
    </row>
    <row r="18" spans="1:4">
      <c r="A18" s="3" t="s">
        <v>1246</v>
      </c>
    </row>
    <row r="19" spans="1:4">
      <c r="A19" s="4" t="s">
        <v>1256</v>
      </c>
      <c r="B19" s="6" t="n">
        <v>685891</v>
      </c>
      <c r="C19" s="6" t="n">
        <v>771039</v>
      </c>
      <c r="D19" s="6" t="n">
        <v>733189</v>
      </c>
    </row>
    <row r="20" spans="1:4">
      <c r="A20" s="4" t="s">
        <v>1257</v>
      </c>
      <c r="B20" s="5" t="n">
        <v>638515</v>
      </c>
      <c r="C20" s="5" t="n">
        <v>561848</v>
      </c>
      <c r="D20" s="5" t="n">
        <v>566019</v>
      </c>
    </row>
    <row r="21" spans="1:4">
      <c r="A21" s="4" t="s">
        <v>1258</v>
      </c>
      <c r="B21" s="6" t="n">
        <v>896943</v>
      </c>
      <c r="C21" s="6" t="n">
        <v>874076</v>
      </c>
      <c r="D21" s="6" t="n">
        <v>866005</v>
      </c>
    </row>
    <row r="22" spans="1:4">
      <c r="A22" s="4" t="s">
        <v>1259</v>
      </c>
      <c r="B22" s="4" t="s">
        <v>1273</v>
      </c>
      <c r="C22" s="4" t="s">
        <v>1274</v>
      </c>
      <c r="D22" s="4" t="s">
        <v>1275</v>
      </c>
    </row>
    <row r="23" spans="1:4">
      <c r="A23" s="4" t="s">
        <v>1263</v>
      </c>
      <c r="B23" s="4" t="s">
        <v>1276</v>
      </c>
      <c r="C23" s="4" t="s">
        <v>1277</v>
      </c>
      <c r="D23" s="4" t="s">
        <v>1278</v>
      </c>
    </row>
    <row r="24" spans="1:4">
      <c r="A24" s="4" t="s">
        <v>1253</v>
      </c>
    </row>
    <row r="25" spans="1:4">
      <c r="A25" s="3" t="s">
        <v>1246</v>
      </c>
    </row>
    <row r="26" spans="1:4">
      <c r="A26" s="4" t="s">
        <v>1256</v>
      </c>
      <c r="B26" s="6" t="n">
        <v>554502</v>
      </c>
      <c r="C26" s="6" t="n">
        <v>198440</v>
      </c>
      <c r="D26" s="6" t="n">
        <v>164951</v>
      </c>
    </row>
    <row r="27" spans="1:4">
      <c r="A27" s="4" t="s">
        <v>1257</v>
      </c>
      <c r="B27" s="5" t="n">
        <v>2626213</v>
      </c>
      <c r="C27" s="5" t="n">
        <v>83177</v>
      </c>
      <c r="D27" s="5" t="n">
        <v>137861</v>
      </c>
    </row>
    <row r="28" spans="1:4">
      <c r="A28" s="4" t="s">
        <v>1258</v>
      </c>
      <c r="B28" s="6" t="n">
        <v>2626213</v>
      </c>
      <c r="C28" s="6" t="n">
        <v>792736</v>
      </c>
      <c r="D28" s="6" t="n">
        <v>339468</v>
      </c>
    </row>
    <row r="29" spans="1:4">
      <c r="A29" s="4" t="s">
        <v>1259</v>
      </c>
      <c r="B29" s="4" t="s">
        <v>1279</v>
      </c>
      <c r="C29" s="4" t="s">
        <v>1280</v>
      </c>
      <c r="D29" s="4" t="s">
        <v>1280</v>
      </c>
    </row>
    <row r="30" spans="1:4">
      <c r="A30" s="4" t="s">
        <v>1263</v>
      </c>
      <c r="B30" s="4" t="s">
        <v>1281</v>
      </c>
      <c r="C30" s="4" t="s">
        <v>1282</v>
      </c>
      <c r="D30" s="4" t="s">
        <v>12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4</v>
      </c>
      <c r="B1" s="2" t="s">
        <v>1</v>
      </c>
    </row>
    <row r="2" spans="1:6">
      <c r="B2" s="2" t="s">
        <v>2</v>
      </c>
      <c r="D2" s="2" t="s">
        <v>32</v>
      </c>
      <c r="F2" s="2" t="s">
        <v>103</v>
      </c>
    </row>
    <row r="3" spans="1:6">
      <c r="A3" s="3" t="s">
        <v>1285</v>
      </c>
    </row>
    <row r="4" spans="1:6">
      <c r="A4" s="4" t="s">
        <v>68</v>
      </c>
      <c r="B4" s="6" t="n">
        <v>1218097</v>
      </c>
      <c r="D4" s="6" t="n">
        <v>1040656</v>
      </c>
    </row>
    <row r="5" spans="1:6">
      <c r="A5" s="4" t="s">
        <v>44</v>
      </c>
      <c r="B5" s="5" t="n">
        <v>27658929</v>
      </c>
      <c r="C5" s="4" t="s">
        <v>41</v>
      </c>
      <c r="D5" s="5" t="n">
        <v>19589520</v>
      </c>
      <c r="E5" s="4" t="s">
        <v>41</v>
      </c>
      <c r="F5" s="6" t="n">
        <v>17686502</v>
      </c>
    </row>
    <row r="6" spans="1:6">
      <c r="A6" s="4" t="s">
        <v>1286</v>
      </c>
    </row>
    <row r="7" spans="1:6">
      <c r="A7" s="3" t="s">
        <v>1285</v>
      </c>
    </row>
    <row r="8" spans="1:6">
      <c r="A8" s="4" t="s">
        <v>44</v>
      </c>
      <c r="B8" s="5" t="n">
        <v>24200</v>
      </c>
      <c r="D8" s="5" t="n">
        <v>35900</v>
      </c>
    </row>
    <row r="9" spans="1:6">
      <c r="A9" s="4" t="s">
        <v>1287</v>
      </c>
    </row>
    <row r="10" spans="1:6">
      <c r="A10" s="3" t="s">
        <v>1285</v>
      </c>
    </row>
    <row r="11" spans="1:6">
      <c r="A11" s="4" t="s">
        <v>68</v>
      </c>
      <c r="B11" s="6" t="n">
        <v>396105</v>
      </c>
      <c r="D11" s="5" t="n">
        <v>399384</v>
      </c>
    </row>
    <row r="12" spans="1:6">
      <c r="A12" s="4" t="s">
        <v>1288</v>
      </c>
      <c r="B12" s="4" t="s">
        <v>1289</v>
      </c>
    </row>
    <row r="13" spans="1:6">
      <c r="A13" s="4" t="s">
        <v>1290</v>
      </c>
    </row>
    <row r="14" spans="1:6">
      <c r="A14" s="3" t="s">
        <v>1285</v>
      </c>
    </row>
    <row r="15" spans="1:6">
      <c r="A15" s="4" t="s">
        <v>68</v>
      </c>
      <c r="B15" s="6" t="n">
        <v>65356</v>
      </c>
      <c r="D15" s="6" t="n">
        <v>64812</v>
      </c>
    </row>
    <row r="16" spans="1:6">
      <c r="A16" s="4" t="s">
        <v>1291</v>
      </c>
      <c r="B16" s="4" t="s">
        <v>1292</v>
      </c>
      <c r="D16" s="4" t="s">
        <v>1293</v>
      </c>
    </row>
    <row r="17" spans="1:6">
      <c r="A17" s="4" t="s">
        <v>1294</v>
      </c>
    </row>
    <row r="18" spans="1:6">
      <c r="A18" s="3" t="s">
        <v>1285</v>
      </c>
    </row>
    <row r="19" spans="1:6">
      <c r="A19" s="4" t="s">
        <v>1295</v>
      </c>
      <c r="B19" s="4" t="s">
        <v>1296</v>
      </c>
    </row>
    <row r="20" spans="1:6">
      <c r="A20" s="4" t="s">
        <v>68</v>
      </c>
      <c r="B20" s="6" t="n">
        <v>7416</v>
      </c>
      <c r="D20" s="6" t="n">
        <v>0</v>
      </c>
    </row>
    <row r="21" spans="1:6">
      <c r="A21" s="4" t="s">
        <v>1297</v>
      </c>
    </row>
    <row r="22" spans="1:6">
      <c r="A22" s="3" t="s">
        <v>1285</v>
      </c>
    </row>
    <row r="23" spans="1:6">
      <c r="A23" s="4" t="s">
        <v>68</v>
      </c>
      <c r="B23" s="6" t="n">
        <v>100</v>
      </c>
      <c r="D23" s="5" t="n">
        <v>100</v>
      </c>
    </row>
    <row r="24" spans="1:6">
      <c r="A24" s="4" t="s">
        <v>1288</v>
      </c>
      <c r="B24" s="4" t="s">
        <v>783</v>
      </c>
    </row>
    <row r="25" spans="1:6">
      <c r="A25" s="4" t="s">
        <v>1298</v>
      </c>
    </row>
    <row r="26" spans="1:6">
      <c r="A26" s="3" t="s">
        <v>1285</v>
      </c>
    </row>
    <row r="27" spans="1:6">
      <c r="A27" s="4" t="s">
        <v>68</v>
      </c>
      <c r="B27" s="6" t="n">
        <v>486513</v>
      </c>
      <c r="D27" s="5" t="n">
        <v>489202</v>
      </c>
    </row>
    <row r="28" spans="1:6">
      <c r="A28" s="4" t="s">
        <v>1288</v>
      </c>
      <c r="B28" s="4" t="s">
        <v>1031</v>
      </c>
    </row>
    <row r="29" spans="1:6">
      <c r="A29" s="4" t="s">
        <v>1299</v>
      </c>
    </row>
    <row r="30" spans="1:6">
      <c r="A30" s="3" t="s">
        <v>1285</v>
      </c>
    </row>
    <row r="31" spans="1:6">
      <c r="A31" s="4" t="s">
        <v>68</v>
      </c>
      <c r="B31" s="6" t="n">
        <v>4124</v>
      </c>
      <c r="D31" s="5" t="n">
        <v>0</v>
      </c>
    </row>
    <row r="32" spans="1:6">
      <c r="A32" s="4" t="s">
        <v>1288</v>
      </c>
      <c r="B32" s="4" t="s">
        <v>1300</v>
      </c>
    </row>
    <row r="33" spans="1:6">
      <c r="A33" s="4" t="s">
        <v>1299</v>
      </c>
    </row>
    <row r="34" spans="1:6">
      <c r="A34" s="3" t="s">
        <v>1285</v>
      </c>
    </row>
    <row r="35" spans="1:6">
      <c r="A35" s="4" t="s">
        <v>68</v>
      </c>
      <c r="B35" s="6" t="n">
        <v>5155</v>
      </c>
      <c r="D35" s="5" t="n">
        <v>0</v>
      </c>
    </row>
    <row r="36" spans="1:6">
      <c r="A36" s="4" t="s">
        <v>1288</v>
      </c>
      <c r="B36" s="4" t="s">
        <v>1300</v>
      </c>
    </row>
    <row r="37" spans="1:6">
      <c r="A37" s="4" t="s">
        <v>1301</v>
      </c>
    </row>
    <row r="38" spans="1:6">
      <c r="A38" s="3" t="s">
        <v>1285</v>
      </c>
    </row>
    <row r="39" spans="1:6">
      <c r="A39" s="4" t="s">
        <v>68</v>
      </c>
      <c r="B39" s="6" t="n">
        <v>5155</v>
      </c>
      <c r="D39" s="5" t="n">
        <v>0</v>
      </c>
    </row>
    <row r="40" spans="1:6">
      <c r="A40" s="4" t="s">
        <v>1288</v>
      </c>
      <c r="B40" s="4" t="s">
        <v>1302</v>
      </c>
    </row>
    <row r="41" spans="1:6">
      <c r="A41" s="4" t="s">
        <v>1303</v>
      </c>
    </row>
    <row r="42" spans="1:6">
      <c r="A42" s="3" t="s">
        <v>1285</v>
      </c>
    </row>
    <row r="43" spans="1:6">
      <c r="A43" s="4" t="s">
        <v>68</v>
      </c>
      <c r="B43" s="6" t="n">
        <v>10310</v>
      </c>
      <c r="D43" s="5" t="n">
        <v>0</v>
      </c>
    </row>
    <row r="44" spans="1:6">
      <c r="A44" s="4" t="s">
        <v>1288</v>
      </c>
      <c r="B44" s="4" t="s">
        <v>1304</v>
      </c>
    </row>
    <row r="45" spans="1:6">
      <c r="A45" s="4" t="s">
        <v>1305</v>
      </c>
    </row>
    <row r="46" spans="1:6">
      <c r="A46" s="3" t="s">
        <v>1285</v>
      </c>
    </row>
    <row r="47" spans="1:6">
      <c r="A47" s="4" t="s">
        <v>68</v>
      </c>
      <c r="B47" s="6" t="n">
        <v>10310</v>
      </c>
      <c r="D47" s="5" t="n">
        <v>0</v>
      </c>
    </row>
    <row r="48" spans="1:6">
      <c r="A48" s="4" t="s">
        <v>1288</v>
      </c>
      <c r="B48" s="4" t="s">
        <v>1306</v>
      </c>
    </row>
    <row r="49" spans="1:6">
      <c r="A49" s="4" t="s">
        <v>1307</v>
      </c>
    </row>
    <row r="50" spans="1:6">
      <c r="A50" s="3" t="s">
        <v>1285</v>
      </c>
    </row>
    <row r="51" spans="1:6">
      <c r="A51" s="4" t="s">
        <v>68</v>
      </c>
      <c r="B51" s="6" t="n">
        <v>10310</v>
      </c>
      <c r="D51" s="5" t="n">
        <v>0</v>
      </c>
    </row>
    <row r="52" spans="1:6">
      <c r="A52" s="4" t="s">
        <v>1288</v>
      </c>
      <c r="B52" s="4" t="s">
        <v>1308</v>
      </c>
    </row>
    <row r="53" spans="1:6">
      <c r="A53" s="4" t="s">
        <v>1309</v>
      </c>
    </row>
    <row r="54" spans="1:6">
      <c r="A54" s="3" t="s">
        <v>1285</v>
      </c>
    </row>
    <row r="55" spans="1:6">
      <c r="A55" s="4" t="s">
        <v>68</v>
      </c>
      <c r="B55" s="6" t="n">
        <v>2708</v>
      </c>
      <c r="D55" s="5" t="n">
        <v>0</v>
      </c>
    </row>
    <row r="56" spans="1:6">
      <c r="A56" s="4" t="s">
        <v>1288</v>
      </c>
      <c r="B56" s="4" t="s">
        <v>1310</v>
      </c>
    </row>
    <row r="57" spans="1:6">
      <c r="A57" s="4" t="s">
        <v>1311</v>
      </c>
    </row>
    <row r="58" spans="1:6">
      <c r="A58" s="3" t="s">
        <v>1285</v>
      </c>
    </row>
    <row r="59" spans="1:6">
      <c r="A59" s="4" t="s">
        <v>68</v>
      </c>
      <c r="B59" s="6" t="n">
        <v>17270</v>
      </c>
      <c r="D59" s="5" t="n">
        <v>0</v>
      </c>
    </row>
    <row r="60" spans="1:6">
      <c r="A60" s="4" t="s">
        <v>1288</v>
      </c>
      <c r="B60" s="4" t="s">
        <v>1312</v>
      </c>
    </row>
    <row r="61" spans="1:6">
      <c r="A61" s="4" t="s">
        <v>1313</v>
      </c>
    </row>
    <row r="62" spans="1:6">
      <c r="A62" s="3" t="s">
        <v>1285</v>
      </c>
    </row>
    <row r="63" spans="1:6">
      <c r="A63" s="4" t="s">
        <v>68</v>
      </c>
      <c r="B63" s="6" t="n">
        <v>8667</v>
      </c>
      <c r="D63" s="5" t="n">
        <v>0</v>
      </c>
    </row>
    <row r="64" spans="1:6">
      <c r="A64" s="4" t="s">
        <v>1288</v>
      </c>
      <c r="B64" s="4" t="s">
        <v>1314</v>
      </c>
    </row>
    <row r="65" spans="1:6">
      <c r="A65" s="4" t="s">
        <v>1315</v>
      </c>
    </row>
    <row r="66" spans="1:6">
      <c r="A66" s="3" t="s">
        <v>1285</v>
      </c>
    </row>
    <row r="67" spans="1:6">
      <c r="A67" s="4" t="s">
        <v>68</v>
      </c>
      <c r="B67" s="6" t="n">
        <v>11482</v>
      </c>
    </row>
    <row r="68" spans="1:6">
      <c r="A68" s="4" t="s">
        <v>1288</v>
      </c>
      <c r="B68" s="4" t="s">
        <v>1316</v>
      </c>
    </row>
    <row r="69" spans="1:6">
      <c r="A69" s="4" t="s">
        <v>1317</v>
      </c>
    </row>
    <row r="70" spans="1:6">
      <c r="A70" s="3" t="s">
        <v>1285</v>
      </c>
    </row>
    <row r="71" spans="1:6">
      <c r="A71" s="4" t="s">
        <v>68</v>
      </c>
      <c r="B71" s="6" t="n">
        <v>25646</v>
      </c>
      <c r="D71" s="5" t="n">
        <v>0</v>
      </c>
    </row>
    <row r="72" spans="1:6">
      <c r="A72" s="4" t="s">
        <v>1288</v>
      </c>
      <c r="B72" s="4" t="s">
        <v>1318</v>
      </c>
    </row>
    <row r="73" spans="1:6">
      <c r="A73" s="4" t="s">
        <v>1319</v>
      </c>
    </row>
    <row r="74" spans="1:6">
      <c r="A74" s="3" t="s">
        <v>1285</v>
      </c>
    </row>
    <row r="75" spans="1:6">
      <c r="A75" s="4" t="s">
        <v>68</v>
      </c>
      <c r="B75" s="6" t="n">
        <v>17642</v>
      </c>
      <c r="D75" s="5" t="n">
        <v>0</v>
      </c>
    </row>
    <row r="76" spans="1:6">
      <c r="A76" s="4" t="s">
        <v>1288</v>
      </c>
      <c r="B76" s="4" t="s">
        <v>1320</v>
      </c>
    </row>
    <row r="77" spans="1:6">
      <c r="A77" s="4" t="s">
        <v>1321</v>
      </c>
    </row>
    <row r="78" spans="1:6">
      <c r="A78" s="3" t="s">
        <v>1285</v>
      </c>
    </row>
    <row r="79" spans="1:6">
      <c r="A79" s="4" t="s">
        <v>68</v>
      </c>
      <c r="B79" s="6" t="n">
        <v>49875</v>
      </c>
      <c r="D79" s="5" t="n">
        <v>0</v>
      </c>
    </row>
    <row r="80" spans="1:6">
      <c r="A80" s="4" t="s">
        <v>1288</v>
      </c>
      <c r="B80" s="4" t="s">
        <v>1322</v>
      </c>
    </row>
    <row r="81" spans="1:6">
      <c r="A81" s="4" t="s">
        <v>1323</v>
      </c>
    </row>
    <row r="82" spans="1:6">
      <c r="A82" s="3" t="s">
        <v>1285</v>
      </c>
    </row>
    <row r="83" spans="1:6">
      <c r="A83" s="4" t="s">
        <v>68</v>
      </c>
      <c r="B83" s="6" t="n">
        <v>8627</v>
      </c>
      <c r="D83" s="5" t="n">
        <v>0</v>
      </c>
    </row>
    <row r="84" spans="1:6">
      <c r="A84" s="4" t="s">
        <v>1288</v>
      </c>
      <c r="B84" s="4" t="s">
        <v>1324</v>
      </c>
    </row>
    <row r="85" spans="1:6">
      <c r="A85" s="4" t="s">
        <v>1325</v>
      </c>
    </row>
    <row r="86" spans="1:6">
      <c r="A86" s="3" t="s">
        <v>1285</v>
      </c>
    </row>
    <row r="87" spans="1:6">
      <c r="A87" s="4" t="s">
        <v>68</v>
      </c>
      <c r="B87" s="6" t="n">
        <v>46100</v>
      </c>
      <c r="D87" s="5" t="n">
        <v>46032</v>
      </c>
    </row>
    <row r="88" spans="1:6">
      <c r="A88" s="4" t="s">
        <v>1288</v>
      </c>
      <c r="B88" s="4" t="s">
        <v>1041</v>
      </c>
    </row>
    <row r="89" spans="1:6">
      <c r="A89" s="4" t="s">
        <v>1326</v>
      </c>
    </row>
    <row r="90" spans="1:6">
      <c r="A90" s="3" t="s">
        <v>1285</v>
      </c>
    </row>
    <row r="91" spans="1:6">
      <c r="A91" s="4" t="s">
        <v>68</v>
      </c>
      <c r="B91" s="6" t="n">
        <v>11226</v>
      </c>
      <c r="D91" s="6" t="n">
        <v>23126</v>
      </c>
    </row>
    <row r="92" spans="1:6">
      <c r="A92" s="4" t="s">
        <v>1291</v>
      </c>
      <c r="B92" s="4" t="s">
        <v>1327</v>
      </c>
      <c r="D92" s="4" t="s">
        <v>1328</v>
      </c>
    </row>
    <row r="93" spans="1:6">
      <c r="A93" s="4" t="s">
        <v>1329</v>
      </c>
    </row>
    <row r="94" spans="1:6">
      <c r="A94" s="3" t="s">
        <v>1285</v>
      </c>
    </row>
    <row r="95" spans="1:6">
      <c r="A95" s="4" t="s">
        <v>68</v>
      </c>
      <c r="B95" s="6" t="n">
        <v>7301</v>
      </c>
      <c r="D95" s="6" t="n">
        <v>7301</v>
      </c>
    </row>
    <row r="96" spans="1:6">
      <c r="A96" s="4" t="s">
        <v>1288</v>
      </c>
      <c r="B96" s="4" t="s">
        <v>1330</v>
      </c>
    </row>
    <row r="97" spans="1:6">
      <c r="A97" s="4" t="s">
        <v>1331</v>
      </c>
    </row>
    <row r="98" spans="1:6">
      <c r="A98" s="3" t="s">
        <v>1285</v>
      </c>
    </row>
    <row r="99" spans="1:6">
      <c r="A99" s="4" t="s">
        <v>68</v>
      </c>
      <c r="B99" s="6" t="n">
        <v>8000</v>
      </c>
      <c r="D99" s="5" t="n">
        <v>8000</v>
      </c>
    </row>
    <row r="100" spans="1:6">
      <c r="A100" s="4" t="s">
        <v>1288</v>
      </c>
      <c r="B100" s="4" t="s">
        <v>1330</v>
      </c>
    </row>
    <row r="101" spans="1:6">
      <c r="A101" s="4" t="s">
        <v>1332</v>
      </c>
    </row>
    <row r="102" spans="1:6">
      <c r="A102" s="3" t="s">
        <v>1285</v>
      </c>
    </row>
    <row r="103" spans="1:6">
      <c r="A103" s="4" t="s">
        <v>68</v>
      </c>
      <c r="B103" s="6" t="n">
        <v>2699</v>
      </c>
      <c r="D103" s="6" t="n">
        <v>2699</v>
      </c>
    </row>
    <row r="104" spans="1:6">
      <c r="A104" s="4" t="s">
        <v>1288</v>
      </c>
      <c r="B104" s="4" t="s">
        <v>1333</v>
      </c>
    </row>
    <row r="105" spans="1:6">
      <c r="A105" s="4" t="s">
        <v>1334</v>
      </c>
    </row>
    <row r="106" spans="1:6">
      <c r="A106" s="3" t="s">
        <v>1285</v>
      </c>
    </row>
    <row r="107" spans="1:6">
      <c r="A107" s="4" t="s">
        <v>1335</v>
      </c>
      <c r="B107" s="4" t="s">
        <v>798</v>
      </c>
    </row>
    <row r="108" spans="1:6">
      <c r="A108" s="4" t="s">
        <v>1336</v>
      </c>
    </row>
    <row r="109" spans="1:6">
      <c r="A109" s="3" t="s">
        <v>1285</v>
      </c>
    </row>
    <row r="110" spans="1:6">
      <c r="A110" s="4" t="s">
        <v>1335</v>
      </c>
      <c r="B110" s="4" t="s">
        <v>1337</v>
      </c>
    </row>
    <row r="111" spans="1:6"/>
    <row r="112" spans="1:6">
      <c r="A112" s="4" t="s">
        <v>41</v>
      </c>
      <c r="B112" s="4" t="s">
        <v>84</v>
      </c>
    </row>
  </sheetData>
  <mergeCells count="7">
    <mergeCell ref="A1:A2"/>
    <mergeCell ref="B1:C1"/>
    <mergeCell ref="D1:E1"/>
    <mergeCell ref="B2:C2"/>
    <mergeCell ref="D2:E2"/>
    <mergeCell ref="A111:F111"/>
    <mergeCell ref="B112:F1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612</v>
      </c>
    </row>
    <row r="2" spans="1:2">
      <c r="A2" s="3" t="s">
        <v>1339</v>
      </c>
    </row>
    <row r="3" spans="1:2">
      <c r="A3" s="5" t="n">
        <v>2018</v>
      </c>
      <c r="B3" s="6" t="n">
        <v>7401</v>
      </c>
    </row>
    <row r="4" spans="1:2">
      <c r="A4" s="5" t="n">
        <v>2019</v>
      </c>
      <c r="B4" s="5" t="n">
        <v>400000</v>
      </c>
    </row>
    <row r="5" spans="1:2">
      <c r="A5" s="5" t="n">
        <v>2020</v>
      </c>
      <c r="B5" s="5" t="n">
        <v>500000</v>
      </c>
    </row>
    <row r="6" spans="1:2">
      <c r="A6" s="5" t="n">
        <v>2021</v>
      </c>
      <c r="B6" s="5" t="n">
        <v>0</v>
      </c>
    </row>
    <row r="7" spans="1:2">
      <c r="A7" s="5" t="n">
        <v>2022</v>
      </c>
      <c r="B7" s="5" t="n">
        <v>209</v>
      </c>
    </row>
    <row r="8" spans="1:2">
      <c r="A8" s="4" t="s">
        <v>1211</v>
      </c>
      <c r="B8" s="6" t="n">
        <v>3538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747</v>
      </c>
    </row>
    <row r="2" spans="1:2">
      <c r="A2" s="3" t="s">
        <v>1285</v>
      </c>
    </row>
    <row r="3" spans="1:2">
      <c r="A3" s="4" t="s">
        <v>1341</v>
      </c>
      <c r="B3" s="9" t="n">
        <v>212.4</v>
      </c>
    </row>
    <row r="4" spans="1:2">
      <c r="A4" s="4" t="s">
        <v>1335</v>
      </c>
      <c r="B4" s="4" t="s">
        <v>7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7"/>
    <col customWidth="1" max="3" min="3" width="30"/>
    <col customWidth="1" max="4" min="4" width="30"/>
    <col customWidth="1" max="5" min="5" width="37"/>
    <col customWidth="1" max="6" min="6" width="37"/>
  </cols>
  <sheetData>
    <row r="1" spans="1:6">
      <c r="A1" s="1" t="s">
        <v>1342</v>
      </c>
      <c r="B1" s="2" t="s">
        <v>1343</v>
      </c>
      <c r="C1" s="2" t="s">
        <v>1344</v>
      </c>
      <c r="D1" s="2" t="s">
        <v>1345</v>
      </c>
      <c r="E1" s="2" t="s">
        <v>1346</v>
      </c>
      <c r="F1" s="2" t="s">
        <v>1347</v>
      </c>
    </row>
    <row r="2" spans="1:6">
      <c r="A2" s="3" t="s">
        <v>1348</v>
      </c>
    </row>
    <row r="3" spans="1:6">
      <c r="A3" s="4" t="s">
        <v>90</v>
      </c>
      <c r="E3" s="5" t="n">
        <v>1000</v>
      </c>
      <c r="F3" s="5" t="n">
        <v>1000</v>
      </c>
    </row>
    <row r="4" spans="1:6">
      <c r="A4" s="4" t="s">
        <v>1349</v>
      </c>
      <c r="E4" s="6" t="n">
        <v>100000</v>
      </c>
      <c r="F4" s="6" t="n">
        <v>100000</v>
      </c>
    </row>
    <row r="5" spans="1:6">
      <c r="A5" s="4" t="s">
        <v>1350</v>
      </c>
      <c r="E5" s="9" t="n">
        <v>0.6</v>
      </c>
    </row>
    <row r="6" spans="1:6">
      <c r="A6" s="4" t="s">
        <v>1351</v>
      </c>
    </row>
    <row r="7" spans="1:6">
      <c r="A7" s="3" t="s">
        <v>1348</v>
      </c>
    </row>
    <row r="8" spans="1:6">
      <c r="A8" s="4" t="s">
        <v>90</v>
      </c>
      <c r="B8" s="5" t="n">
        <v>1000</v>
      </c>
    </row>
    <row r="9" spans="1:6">
      <c r="A9" s="4" t="s">
        <v>1352</v>
      </c>
      <c r="B9" s="6" t="n">
        <v>100</v>
      </c>
    </row>
    <row r="10" spans="1:6">
      <c r="A10" s="4" t="s">
        <v>1353</v>
      </c>
      <c r="B10" s="6" t="n">
        <v>96</v>
      </c>
    </row>
    <row r="11" spans="1:6">
      <c r="A11" s="4" t="s">
        <v>1354</v>
      </c>
      <c r="B11" s="4" t="s">
        <v>1355</v>
      </c>
    </row>
    <row r="12" spans="1:6">
      <c r="A12" s="4" t="s">
        <v>1356</v>
      </c>
      <c r="B12" s="10" t="n">
        <v>0.00025</v>
      </c>
    </row>
    <row r="13" spans="1:6">
      <c r="A13" s="4" t="s">
        <v>1357</v>
      </c>
    </row>
    <row r="14" spans="1:6">
      <c r="A14" s="3" t="s">
        <v>1348</v>
      </c>
    </row>
    <row r="15" spans="1:6">
      <c r="A15" s="4" t="s">
        <v>1354</v>
      </c>
      <c r="D15" s="4" t="s">
        <v>1041</v>
      </c>
    </row>
    <row r="16" spans="1:6">
      <c r="A16" s="4" t="s">
        <v>1358</v>
      </c>
      <c r="D16" s="5" t="n">
        <v>50</v>
      </c>
    </row>
    <row r="17" spans="1:6">
      <c r="A17" s="4" t="s">
        <v>1349</v>
      </c>
      <c r="D17" s="6" t="n">
        <v>1000000</v>
      </c>
    </row>
    <row r="18" spans="1:6">
      <c r="A18" s="4" t="s">
        <v>1359</v>
      </c>
    </row>
    <row r="19" spans="1:6">
      <c r="A19" s="3" t="s">
        <v>1348</v>
      </c>
    </row>
    <row r="20" spans="1:6">
      <c r="A20" s="4" t="s">
        <v>1358</v>
      </c>
      <c r="C20" s="5" t="n">
        <v>300000</v>
      </c>
    </row>
    <row r="21" spans="1:6">
      <c r="A21" s="4" t="s">
        <v>1349</v>
      </c>
      <c r="C21" s="6" t="n">
        <v>1000</v>
      </c>
    </row>
    <row r="22" spans="1:6">
      <c r="A22" s="4" t="s">
        <v>1360</v>
      </c>
      <c r="C22" s="4" t="s">
        <v>1361</v>
      </c>
    </row>
    <row r="23" spans="1:6">
      <c r="A23" s="4" t="s">
        <v>1362</v>
      </c>
      <c r="C23" s="4" t="s">
        <v>1363</v>
      </c>
    </row>
    <row r="24" spans="1:6">
      <c r="A24" s="4" t="s">
        <v>1364</v>
      </c>
    </row>
    <row r="25" spans="1:6">
      <c r="A25" s="3" t="s">
        <v>1348</v>
      </c>
    </row>
    <row r="26" spans="1:6">
      <c r="A26" s="4" t="s">
        <v>1350</v>
      </c>
      <c r="E26" s="9" t="n">
        <v>294.8</v>
      </c>
      <c r="F26" s="9" t="n">
        <v>294.8</v>
      </c>
    </row>
    <row r="27" spans="1:6">
      <c r="A27" s="4" t="s">
        <v>1365</v>
      </c>
    </row>
    <row r="28" spans="1:6">
      <c r="A28" s="3" t="s">
        <v>1348</v>
      </c>
    </row>
    <row r="29" spans="1:6">
      <c r="A29" s="4" t="s">
        <v>1358</v>
      </c>
      <c r="D29" s="5" t="n">
        <v>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4" t="s">
        <v>1367</v>
      </c>
    </row>
    <row r="3" spans="1:3">
      <c r="A3" s="3" t="s">
        <v>1368</v>
      </c>
    </row>
    <row r="4" spans="1:3">
      <c r="A4" s="4" t="s">
        <v>1369</v>
      </c>
      <c r="B4" s="6" t="n">
        <v>3703754</v>
      </c>
      <c r="C4" s="6" t="n">
        <v>2926010</v>
      </c>
    </row>
    <row r="5" spans="1:3">
      <c r="A5" s="4" t="s">
        <v>1370</v>
      </c>
      <c r="B5" s="4" t="s">
        <v>1011</v>
      </c>
      <c r="C5" s="4" t="s">
        <v>1371</v>
      </c>
    </row>
    <row r="6" spans="1:3">
      <c r="A6" s="4" t="s">
        <v>1372</v>
      </c>
      <c r="B6" s="6" t="n">
        <v>3281478</v>
      </c>
      <c r="C6" s="6" t="n">
        <v>2671871</v>
      </c>
    </row>
    <row r="7" spans="1:3">
      <c r="A7" s="4" t="s">
        <v>1373</v>
      </c>
      <c r="B7" s="4" t="s">
        <v>1374</v>
      </c>
      <c r="C7" s="4" t="s">
        <v>1375</v>
      </c>
    </row>
    <row r="8" spans="1:3">
      <c r="A8" s="4" t="s">
        <v>1376</v>
      </c>
      <c r="B8" s="6" t="n">
        <v>2962155</v>
      </c>
      <c r="C8" s="6" t="n">
        <v>2377987</v>
      </c>
    </row>
    <row r="9" spans="1:3">
      <c r="A9" s="4" t="s">
        <v>1377</v>
      </c>
      <c r="B9" s="4" t="s">
        <v>1378</v>
      </c>
      <c r="C9" s="4" t="s">
        <v>1379</v>
      </c>
    </row>
    <row r="10" spans="1:3">
      <c r="A10" s="4" t="s">
        <v>1380</v>
      </c>
      <c r="B10" s="6" t="n">
        <v>3281478</v>
      </c>
      <c r="C10" s="6" t="n">
        <v>2671871</v>
      </c>
    </row>
    <row r="11" spans="1:3">
      <c r="A11" s="4" t="s">
        <v>1381</v>
      </c>
      <c r="B11" s="4" t="s">
        <v>1382</v>
      </c>
      <c r="C11" s="4" t="s">
        <v>1383</v>
      </c>
    </row>
    <row r="12" spans="1:3">
      <c r="A12" s="4" t="s">
        <v>1384</v>
      </c>
      <c r="B12" s="6" t="n">
        <v>2669910</v>
      </c>
      <c r="C12" s="6" t="n">
        <v>1913133</v>
      </c>
    </row>
    <row r="13" spans="1:3">
      <c r="A13" s="4" t="s">
        <v>1385</v>
      </c>
      <c r="B13" s="4" t="s">
        <v>779</v>
      </c>
      <c r="C13" s="4" t="s">
        <v>779</v>
      </c>
    </row>
    <row r="14" spans="1:3">
      <c r="A14" s="4" t="s">
        <v>1386</v>
      </c>
      <c r="B14" s="6" t="n">
        <v>2002433</v>
      </c>
      <c r="C14" s="6" t="n">
        <v>1434849</v>
      </c>
    </row>
    <row r="15" spans="1:3">
      <c r="A15" s="4" t="s">
        <v>1387</v>
      </c>
      <c r="B15" s="4" t="s">
        <v>913</v>
      </c>
      <c r="C15" s="4" t="s">
        <v>913</v>
      </c>
    </row>
    <row r="16" spans="1:3">
      <c r="A16" s="4" t="s">
        <v>1388</v>
      </c>
      <c r="B16" s="6" t="n">
        <v>1501824</v>
      </c>
      <c r="C16" s="6" t="n">
        <v>1076137</v>
      </c>
    </row>
    <row r="17" spans="1:3">
      <c r="A17" s="4" t="s">
        <v>1389</v>
      </c>
      <c r="B17" s="4" t="s">
        <v>1390</v>
      </c>
      <c r="C17" s="4" t="s">
        <v>1390</v>
      </c>
    </row>
    <row r="18" spans="1:3">
      <c r="A18" s="4" t="s">
        <v>1391</v>
      </c>
      <c r="B18" s="6" t="n">
        <v>1272990</v>
      </c>
      <c r="C18" s="6" t="n">
        <v>1143250</v>
      </c>
    </row>
    <row r="19" spans="1:3">
      <c r="A19" s="4" t="s">
        <v>1392</v>
      </c>
      <c r="B19" s="4" t="s">
        <v>912</v>
      </c>
      <c r="C19" s="4" t="s">
        <v>912</v>
      </c>
    </row>
    <row r="20" spans="1:3">
      <c r="A20" s="4" t="s">
        <v>1393</v>
      </c>
    </row>
    <row r="21" spans="1:3">
      <c r="A21" s="3" t="s">
        <v>1368</v>
      </c>
    </row>
    <row r="22" spans="1:3">
      <c r="A22" s="4" t="s">
        <v>1369</v>
      </c>
      <c r="B22" s="6" t="n">
        <v>3520670</v>
      </c>
      <c r="C22" s="6" t="n">
        <v>2762271</v>
      </c>
    </row>
    <row r="23" spans="1:3">
      <c r="A23" s="4" t="s">
        <v>1370</v>
      </c>
      <c r="B23" s="4" t="s">
        <v>1394</v>
      </c>
      <c r="C23" s="4" t="s">
        <v>1395</v>
      </c>
    </row>
    <row r="24" spans="1:3">
      <c r="A24" s="4" t="s">
        <v>1372</v>
      </c>
      <c r="B24" s="6" t="n">
        <v>3317684</v>
      </c>
      <c r="C24" s="6" t="n">
        <v>2538382</v>
      </c>
    </row>
    <row r="25" spans="1:3">
      <c r="A25" s="4" t="s">
        <v>1373</v>
      </c>
      <c r="B25" s="4" t="s">
        <v>1396</v>
      </c>
      <c r="C25" s="4" t="s">
        <v>1397</v>
      </c>
    </row>
    <row r="26" spans="1:3">
      <c r="A26" s="4" t="s">
        <v>1376</v>
      </c>
      <c r="B26" s="6" t="n">
        <v>3041420</v>
      </c>
      <c r="C26" s="6" t="n">
        <v>2298080</v>
      </c>
    </row>
    <row r="27" spans="1:3">
      <c r="A27" s="4" t="s">
        <v>1377</v>
      </c>
      <c r="B27" s="4" t="s">
        <v>1398</v>
      </c>
      <c r="C27" s="4" t="s">
        <v>1399</v>
      </c>
    </row>
    <row r="28" spans="1:3">
      <c r="A28" s="4" t="s">
        <v>1380</v>
      </c>
      <c r="B28" s="6" t="n">
        <v>3317684</v>
      </c>
      <c r="C28" s="6" t="n">
        <v>2538382</v>
      </c>
    </row>
    <row r="29" spans="1:3">
      <c r="A29" s="4" t="s">
        <v>1381</v>
      </c>
      <c r="B29" s="4" t="s">
        <v>1400</v>
      </c>
      <c r="C29" s="4" t="s">
        <v>1401</v>
      </c>
    </row>
    <row r="30" spans="1:3">
      <c r="A30" s="4" t="s">
        <v>1384</v>
      </c>
      <c r="B30" s="6" t="n">
        <v>2622924</v>
      </c>
      <c r="C30" s="6" t="n">
        <v>1875780</v>
      </c>
    </row>
    <row r="31" spans="1:3">
      <c r="A31" s="4" t="s">
        <v>1385</v>
      </c>
      <c r="B31" s="4" t="s">
        <v>779</v>
      </c>
      <c r="C31" s="4" t="s">
        <v>779</v>
      </c>
    </row>
    <row r="32" spans="1:3">
      <c r="A32" s="4" t="s">
        <v>1386</v>
      </c>
      <c r="B32" s="6" t="n">
        <v>1967193</v>
      </c>
      <c r="C32" s="6" t="n">
        <v>1406835</v>
      </c>
    </row>
    <row r="33" spans="1:3">
      <c r="A33" s="4" t="s">
        <v>1387</v>
      </c>
      <c r="B33" s="4" t="s">
        <v>913</v>
      </c>
      <c r="C33" s="4" t="s">
        <v>913</v>
      </c>
    </row>
    <row r="34" spans="1:3">
      <c r="A34" s="4" t="s">
        <v>1388</v>
      </c>
      <c r="B34" s="6" t="n">
        <v>1475395</v>
      </c>
      <c r="C34" s="6" t="n">
        <v>1055126</v>
      </c>
    </row>
    <row r="35" spans="1:3">
      <c r="A35" s="4" t="s">
        <v>1389</v>
      </c>
      <c r="B35" s="4" t="s">
        <v>1390</v>
      </c>
      <c r="C35" s="4" t="s">
        <v>1390</v>
      </c>
    </row>
    <row r="36" spans="1:3">
      <c r="A36" s="4" t="s">
        <v>1391</v>
      </c>
      <c r="B36" s="6" t="n">
        <v>1240647</v>
      </c>
      <c r="C36" s="6" t="n">
        <v>1108406</v>
      </c>
    </row>
    <row r="37" spans="1:3">
      <c r="A37" s="4" t="s">
        <v>1392</v>
      </c>
      <c r="B37" s="4" t="s">
        <v>912</v>
      </c>
      <c r="C37" s="4" t="s">
        <v>912</v>
      </c>
    </row>
    <row r="38" spans="1:3">
      <c r="A38" s="4" t="s">
        <v>1402</v>
      </c>
      <c r="B38" s="6" t="n">
        <v>3278655</v>
      </c>
      <c r="C38" s="6" t="n">
        <v>2344725</v>
      </c>
    </row>
    <row r="39" spans="1:3">
      <c r="A39" s="4" t="s">
        <v>1403</v>
      </c>
      <c r="B39" s="4" t="s">
        <v>788</v>
      </c>
      <c r="C39" s="4" t="s">
        <v>788</v>
      </c>
    </row>
    <row r="40" spans="1:3">
      <c r="A40" s="4" t="s">
        <v>1404</v>
      </c>
      <c r="B40" s="6" t="n">
        <v>2622924</v>
      </c>
      <c r="C40" s="6" t="n">
        <v>1875780</v>
      </c>
    </row>
    <row r="41" spans="1:3">
      <c r="A41" s="4" t="s">
        <v>1405</v>
      </c>
      <c r="B41" s="4" t="s">
        <v>779</v>
      </c>
      <c r="C41" s="4" t="s">
        <v>779</v>
      </c>
    </row>
    <row r="42" spans="1:3">
      <c r="A42" s="4" t="s">
        <v>1406</v>
      </c>
      <c r="B42" s="6" t="n">
        <v>2131126</v>
      </c>
      <c r="C42" s="6" t="n">
        <v>1524071</v>
      </c>
    </row>
    <row r="43" spans="1:3">
      <c r="A43" s="4" t="s">
        <v>1407</v>
      </c>
      <c r="B43" s="4" t="s">
        <v>1408</v>
      </c>
      <c r="C43" s="4" t="s">
        <v>1408</v>
      </c>
    </row>
    <row r="44" spans="1:3">
      <c r="A44" s="4" t="s">
        <v>1409</v>
      </c>
      <c r="B44" s="6" t="n">
        <v>1550809</v>
      </c>
      <c r="C44" s="6" t="n">
        <v>1385508</v>
      </c>
    </row>
    <row r="45" spans="1:3">
      <c r="A45" s="4" t="s">
        <v>1410</v>
      </c>
      <c r="B45" s="4" t="s">
        <v>963</v>
      </c>
      <c r="C45" s="4" t="s">
        <v>9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1412</v>
      </c>
    </row>
    <row r="3" spans="1:4">
      <c r="A3" s="3" t="s">
        <v>1368</v>
      </c>
    </row>
    <row r="4" spans="1:4">
      <c r="A4" s="4" t="s">
        <v>77</v>
      </c>
      <c r="B4" s="6" t="n">
        <v>1160434</v>
      </c>
      <c r="C4" s="6" t="n">
        <v>1029032</v>
      </c>
    </row>
    <row r="5" spans="1:4">
      <c r="A5" s="4" t="s">
        <v>1413</v>
      </c>
      <c r="B5" s="5" t="n">
        <v>250000</v>
      </c>
      <c r="C5" s="5" t="n">
        <v>250000</v>
      </c>
    </row>
    <row r="6" spans="1:4">
      <c r="A6" s="4" t="s">
        <v>1393</v>
      </c>
    </row>
    <row r="7" spans="1:4">
      <c r="A7" s="3" t="s">
        <v>1368</v>
      </c>
    </row>
    <row r="8" spans="1:4">
      <c r="A8" s="4" t="s">
        <v>77</v>
      </c>
      <c r="B8" s="5" t="n">
        <v>869100</v>
      </c>
    </row>
    <row r="9" spans="1:4">
      <c r="A9" s="4" t="s">
        <v>1414</v>
      </c>
      <c r="B9" s="6" t="n">
        <v>-156700</v>
      </c>
    </row>
    <row r="10" spans="1:4">
      <c r="A10" s="4" t="s">
        <v>1415</v>
      </c>
      <c r="B10" s="4" t="s">
        <v>788</v>
      </c>
    </row>
    <row r="11" spans="1:4">
      <c r="A11" s="4" t="s">
        <v>1416</v>
      </c>
      <c r="B11" s="6" t="n">
        <v>388200</v>
      </c>
    </row>
    <row r="12" spans="1:4">
      <c r="A12" s="4" t="s">
        <v>1417</v>
      </c>
      <c r="B12" s="4" t="s">
        <v>1418</v>
      </c>
    </row>
    <row r="13" spans="1:4">
      <c r="A13" s="4" t="s">
        <v>1419</v>
      </c>
      <c r="B13" s="6" t="n">
        <v>766300</v>
      </c>
    </row>
    <row r="14" spans="1:4">
      <c r="A14" s="4" t="s">
        <v>1367</v>
      </c>
    </row>
    <row r="15" spans="1:4">
      <c r="A15" s="3" t="s">
        <v>1368</v>
      </c>
    </row>
    <row r="16" spans="1:4">
      <c r="A16" s="4" t="s">
        <v>1420</v>
      </c>
      <c r="B16" s="5" t="n">
        <v>900</v>
      </c>
    </row>
    <row r="17" spans="1:4">
      <c r="A17" s="4" t="s">
        <v>1421</v>
      </c>
    </row>
    <row r="18" spans="1:4">
      <c r="A18" s="3" t="s">
        <v>1368</v>
      </c>
    </row>
    <row r="19" spans="1:4">
      <c r="A19" s="4" t="s">
        <v>1422</v>
      </c>
      <c r="B19" s="5" t="n">
        <v>360700</v>
      </c>
    </row>
    <row r="20" spans="1:4">
      <c r="A20" s="4" t="s">
        <v>1423</v>
      </c>
    </row>
    <row r="21" spans="1:4">
      <c r="A21" s="3" t="s">
        <v>1368</v>
      </c>
    </row>
    <row r="22" spans="1:4">
      <c r="A22" s="4" t="s">
        <v>1420</v>
      </c>
      <c r="B22" s="5" t="n">
        <v>361700</v>
      </c>
    </row>
    <row r="23" spans="1:4">
      <c r="A23" s="4" t="s">
        <v>1424</v>
      </c>
    </row>
    <row r="24" spans="1:4">
      <c r="A24" s="3" t="s">
        <v>1368</v>
      </c>
    </row>
    <row r="25" spans="1:4">
      <c r="A25" s="4" t="s">
        <v>1425</v>
      </c>
      <c r="B25" s="5" t="n">
        <v>278400</v>
      </c>
      <c r="C25" s="5" t="n">
        <v>259200</v>
      </c>
    </row>
    <row r="26" spans="1:4">
      <c r="A26" s="4" t="s">
        <v>1426</v>
      </c>
      <c r="B26" s="6" t="n">
        <v>255200</v>
      </c>
      <c r="C26" s="6" t="n">
        <v>158900</v>
      </c>
    </row>
    <row r="27" spans="1:4">
      <c r="A27" s="4" t="s">
        <v>1427</v>
      </c>
    </row>
    <row r="28" spans="1:4">
      <c r="A28" s="3" t="s">
        <v>1368</v>
      </c>
    </row>
    <row r="29" spans="1:4">
      <c r="A29" s="4" t="s">
        <v>1414</v>
      </c>
      <c r="D29" s="6" t="n">
        <v>511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428</v>
      </c>
      <c r="B1" s="2" t="s">
        <v>1</v>
      </c>
    </row>
    <row r="2" spans="1:4">
      <c r="B2" s="2" t="s">
        <v>2</v>
      </c>
      <c r="C2" s="2" t="s">
        <v>32</v>
      </c>
      <c r="D2" s="2" t="s">
        <v>103</v>
      </c>
    </row>
    <row r="3" spans="1:4">
      <c r="A3" s="3" t="s">
        <v>1429</v>
      </c>
    </row>
    <row r="4" spans="1:4">
      <c r="A4" s="4" t="s">
        <v>1430</v>
      </c>
      <c r="B4" s="6" t="n">
        <v>12532000</v>
      </c>
      <c r="C4" s="6" t="n">
        <v>11731000</v>
      </c>
      <c r="D4" s="6" t="n">
        <v>11610000</v>
      </c>
    </row>
    <row r="5" spans="1:4">
      <c r="A5" s="4" t="s">
        <v>1431</v>
      </c>
      <c r="B5" s="5" t="n">
        <v>12425000</v>
      </c>
      <c r="C5" s="5" t="n">
        <v>11965000</v>
      </c>
      <c r="D5" s="5" t="n">
        <v>11917000</v>
      </c>
    </row>
    <row r="6" spans="1:4">
      <c r="A6" s="4" t="s">
        <v>1432</v>
      </c>
      <c r="B6" s="5" t="n">
        <v>6322000</v>
      </c>
      <c r="C6" s="5" t="n">
        <v>3025000</v>
      </c>
      <c r="D6" s="5" t="n">
        <v>-1369000</v>
      </c>
    </row>
    <row r="7" spans="1:4">
      <c r="A7" s="4" t="s">
        <v>1433</v>
      </c>
      <c r="B7" s="5" t="n">
        <v>5082000</v>
      </c>
      <c r="C7" s="5" t="n">
        <v>5477000</v>
      </c>
      <c r="D7" s="5" t="n">
        <v>5840000</v>
      </c>
    </row>
    <row r="8" spans="1:4">
      <c r="A8" s="4" t="s">
        <v>1434</v>
      </c>
      <c r="B8" s="5" t="n">
        <v>4661000</v>
      </c>
      <c r="C8" s="5" t="n">
        <v>4103000</v>
      </c>
      <c r="D8" s="5" t="n">
        <v>4621000</v>
      </c>
    </row>
    <row r="9" spans="1:4">
      <c r="A9" s="4" t="s">
        <v>1435</v>
      </c>
      <c r="B9" s="5" t="n">
        <v>4649000</v>
      </c>
      <c r="C9" s="5" t="n">
        <v>10215000</v>
      </c>
      <c r="D9" s="5" t="n">
        <v>3870000</v>
      </c>
    </row>
    <row r="10" spans="1:4">
      <c r="A10" s="4" t="s">
        <v>1436</v>
      </c>
      <c r="B10" s="5" t="n">
        <v>2514000</v>
      </c>
      <c r="C10" s="5" t="n">
        <v>2981000</v>
      </c>
      <c r="D10" s="5" t="n">
        <v>2627000</v>
      </c>
    </row>
    <row r="11" spans="1:4">
      <c r="A11" s="4" t="s">
        <v>1437</v>
      </c>
      <c r="B11" s="5" t="n">
        <v>-14329000</v>
      </c>
      <c r="C11" s="5" t="n">
        <v>0</v>
      </c>
      <c r="D11" s="5" t="n">
        <v>5793000</v>
      </c>
    </row>
    <row r="12" spans="1:4">
      <c r="A12" s="4" t="s">
        <v>200</v>
      </c>
      <c r="B12" s="5" t="n">
        <v>11029000</v>
      </c>
      <c r="C12" s="5" t="n">
        <v>14734000</v>
      </c>
      <c r="D12" s="5" t="n">
        <v>15821000</v>
      </c>
    </row>
    <row r="13" spans="1:4">
      <c r="A13" s="4" t="s">
        <v>174</v>
      </c>
      <c r="B13" s="5" t="n">
        <v>44885000</v>
      </c>
      <c r="C13" s="5" t="n">
        <v>64231000</v>
      </c>
      <c r="D13" s="5" t="n">
        <v>60730000</v>
      </c>
    </row>
    <row r="14" spans="1:4">
      <c r="A14" s="3" t="s">
        <v>1438</v>
      </c>
    </row>
    <row r="15" spans="1:4">
      <c r="A15" s="4" t="s">
        <v>225</v>
      </c>
      <c r="B15" s="5" t="n">
        <v>40517000</v>
      </c>
      <c r="C15" s="5" t="n">
        <v>30469000</v>
      </c>
      <c r="D15" s="5" t="n">
        <v>187607000</v>
      </c>
    </row>
    <row r="16" spans="1:4">
      <c r="A16" s="4" t="s">
        <v>1439</v>
      </c>
      <c r="B16" s="5" t="n">
        <v>11462000</v>
      </c>
      <c r="C16" s="5" t="n">
        <v>10275000</v>
      </c>
      <c r="D16" s="5" t="n">
        <v>9590000</v>
      </c>
    </row>
    <row r="17" spans="1:4">
      <c r="A17" s="4" t="s">
        <v>1440</v>
      </c>
      <c r="B17" s="5" t="n">
        <v>9686000</v>
      </c>
      <c r="C17" s="5" t="n">
        <v>10891000</v>
      </c>
      <c r="D17" s="5" t="n">
        <v>12941000</v>
      </c>
    </row>
    <row r="18" spans="1:4">
      <c r="A18" s="4" t="s">
        <v>1441</v>
      </c>
      <c r="B18" s="5" t="n">
        <v>5750000</v>
      </c>
      <c r="C18" s="5" t="n">
        <v>6255000</v>
      </c>
      <c r="D18" s="5" t="n">
        <v>5382000</v>
      </c>
    </row>
    <row r="19" spans="1:4">
      <c r="A19" s="4" t="s">
        <v>1442</v>
      </c>
      <c r="B19" s="5" t="n">
        <v>5551000</v>
      </c>
      <c r="C19" s="5" t="n">
        <v>5691000</v>
      </c>
      <c r="D19" s="5" t="n">
        <v>5390000</v>
      </c>
    </row>
    <row r="20" spans="1:4">
      <c r="A20" s="4" t="s">
        <v>1443</v>
      </c>
      <c r="B20" s="5" t="n">
        <v>4106000</v>
      </c>
      <c r="C20" s="5" t="n">
        <v>4434000</v>
      </c>
      <c r="D20" s="5" t="n">
        <v>3827000</v>
      </c>
    </row>
    <row r="21" spans="1:4">
      <c r="A21" s="4" t="s">
        <v>1444</v>
      </c>
      <c r="B21" s="5" t="n">
        <v>3468000</v>
      </c>
      <c r="C21" s="5" t="n">
        <v>3349000</v>
      </c>
      <c r="D21" s="5" t="n">
        <v>4582000</v>
      </c>
    </row>
    <row r="22" spans="1:4">
      <c r="A22" s="4" t="s">
        <v>1445</v>
      </c>
      <c r="B22" s="5" t="n">
        <v>2751000</v>
      </c>
      <c r="C22" s="5" t="n">
        <v>2586000</v>
      </c>
      <c r="D22" s="5" t="n">
        <v>2656000</v>
      </c>
    </row>
    <row r="23" spans="1:4">
      <c r="A23" s="4" t="s">
        <v>653</v>
      </c>
      <c r="B23" s="5" t="n">
        <v>1006000</v>
      </c>
      <c r="C23" s="5" t="n">
        <v>773000</v>
      </c>
      <c r="D23" s="5" t="n">
        <v>2104000</v>
      </c>
    </row>
    <row r="24" spans="1:4">
      <c r="A24" s="4" t="s">
        <v>200</v>
      </c>
      <c r="B24" s="5" t="n">
        <v>48891000</v>
      </c>
      <c r="C24" s="5" t="n">
        <v>41568000</v>
      </c>
      <c r="D24" s="5" t="n">
        <v>34123000</v>
      </c>
    </row>
    <row r="25" spans="1:4">
      <c r="A25" s="4" t="s">
        <v>174</v>
      </c>
      <c r="B25" s="5" t="n">
        <v>133188000</v>
      </c>
      <c r="C25" s="6" t="n">
        <v>116291000</v>
      </c>
      <c r="D25" s="6" t="n">
        <v>268202000</v>
      </c>
    </row>
    <row r="26" spans="1:4">
      <c r="A26" s="3" t="s">
        <v>1348</v>
      </c>
    </row>
    <row r="27" spans="1:4">
      <c r="A27" s="4" t="s">
        <v>1446</v>
      </c>
      <c r="B27" s="6" t="n">
        <v>8800000</v>
      </c>
    </row>
    <row r="28" spans="1:4">
      <c r="A28" s="4" t="s">
        <v>1447</v>
      </c>
    </row>
    <row r="29" spans="1:4">
      <c r="A29" s="3" t="s">
        <v>1348</v>
      </c>
    </row>
    <row r="30" spans="1:4">
      <c r="A30" s="4" t="s">
        <v>1448</v>
      </c>
      <c r="B30" s="5" t="n">
        <v>65000</v>
      </c>
    </row>
    <row r="31" spans="1:4">
      <c r="A31" s="4" t="s">
        <v>1449</v>
      </c>
      <c r="B3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0</v>
      </c>
      <c r="C1" s="2" t="s">
        <v>1</v>
      </c>
    </row>
    <row r="2" spans="1:5">
      <c r="C2" s="2" t="s">
        <v>2</v>
      </c>
      <c r="D2" s="2" t="s">
        <v>32</v>
      </c>
      <c r="E2" s="2" t="s">
        <v>103</v>
      </c>
    </row>
    <row r="3" spans="1:5">
      <c r="A3" s="3" t="s">
        <v>1451</v>
      </c>
    </row>
    <row r="4" spans="1:5">
      <c r="A4" s="4" t="s">
        <v>1452</v>
      </c>
      <c r="C4" s="6" t="n">
        <v>2705084</v>
      </c>
      <c r="D4" s="6" t="n">
        <v>2639586</v>
      </c>
      <c r="E4" s="6" t="n">
        <v>2581590</v>
      </c>
    </row>
    <row r="5" spans="1:5">
      <c r="A5" s="4" t="s">
        <v>168</v>
      </c>
      <c r="C5" s="5" t="n">
        <v>-17625</v>
      </c>
      <c r="D5" s="5" t="n">
        <v>-33462</v>
      </c>
      <c r="E5" s="5" t="n">
        <v>-25946</v>
      </c>
    </row>
    <row r="6" spans="1:5">
      <c r="A6" s="4" t="s">
        <v>1453</v>
      </c>
      <c r="C6" s="5" t="n">
        <v>4580488</v>
      </c>
      <c r="D6" s="5" t="n">
        <v>2705084</v>
      </c>
      <c r="E6" s="5" t="n">
        <v>2639586</v>
      </c>
    </row>
    <row r="7" spans="1:5">
      <c r="A7" s="4" t="s">
        <v>1454</v>
      </c>
      <c r="C7" s="5" t="n">
        <v>4580488</v>
      </c>
      <c r="D7" s="5" t="n">
        <v>2705084</v>
      </c>
    </row>
    <row r="8" spans="1:5">
      <c r="A8" s="4" t="s">
        <v>179</v>
      </c>
    </row>
    <row r="9" spans="1:5">
      <c r="A9" s="3" t="s">
        <v>1451</v>
      </c>
    </row>
    <row r="10" spans="1:5">
      <c r="A10" s="4" t="s">
        <v>1452</v>
      </c>
      <c r="B10" s="4" t="s">
        <v>41</v>
      </c>
      <c r="C10" s="5" t="n">
        <v>-247654</v>
      </c>
      <c r="D10" s="5" t="n">
        <v>-214192</v>
      </c>
      <c r="E10" s="5" t="n">
        <v>-188246</v>
      </c>
    </row>
    <row r="11" spans="1:5">
      <c r="A11" s="4" t="s">
        <v>1455</v>
      </c>
      <c r="C11" s="5" t="n">
        <v>-20000</v>
      </c>
      <c r="D11" s="5" t="n">
        <v>-35901</v>
      </c>
      <c r="E11" s="5" t="n">
        <v>-25172</v>
      </c>
    </row>
    <row r="12" spans="1:5">
      <c r="A12" s="4" t="s">
        <v>1456</v>
      </c>
      <c r="C12" s="5" t="n">
        <v>2375</v>
      </c>
      <c r="D12" s="5" t="n">
        <v>2439</v>
      </c>
      <c r="E12" s="5" t="n">
        <v>-774</v>
      </c>
    </row>
    <row r="13" spans="1:5">
      <c r="A13" s="4" t="s">
        <v>168</v>
      </c>
      <c r="B13" s="4" t="s">
        <v>41</v>
      </c>
      <c r="C13" s="5" t="n">
        <v>-17625</v>
      </c>
      <c r="D13" s="5" t="n">
        <v>-33462</v>
      </c>
      <c r="E13" s="5" t="n">
        <v>-25946</v>
      </c>
    </row>
    <row r="14" spans="1:5">
      <c r="A14" s="4" t="s">
        <v>1453</v>
      </c>
      <c r="B14" s="4" t="s">
        <v>41</v>
      </c>
      <c r="C14" s="5" t="n">
        <v>-265279</v>
      </c>
      <c r="D14" s="5" t="n">
        <v>-247654</v>
      </c>
      <c r="E14" s="5" t="n">
        <v>-214192</v>
      </c>
    </row>
    <row r="15" spans="1:5">
      <c r="A15" s="4" t="s">
        <v>204</v>
      </c>
      <c r="B15" s="4" t="s">
        <v>41</v>
      </c>
      <c r="C15" s="5" t="n">
        <v>-57546</v>
      </c>
    </row>
    <row r="16" spans="1:5">
      <c r="A16" s="4" t="s">
        <v>1454</v>
      </c>
      <c r="B16" s="4" t="s">
        <v>41</v>
      </c>
      <c r="C16" s="5" t="n">
        <v>-322825</v>
      </c>
      <c r="D16" s="5" t="n">
        <v>-247654</v>
      </c>
    </row>
    <row r="17" spans="1:5">
      <c r="A17" s="4" t="s">
        <v>1457</v>
      </c>
    </row>
    <row r="18" spans="1:5">
      <c r="A18" s="3" t="s">
        <v>1451</v>
      </c>
    </row>
    <row r="19" spans="1:5">
      <c r="A19" s="4" t="s">
        <v>1452</v>
      </c>
      <c r="C19" s="5" t="n">
        <v>-17232</v>
      </c>
      <c r="D19" s="5" t="n">
        <v>3394</v>
      </c>
      <c r="E19" s="5" t="n">
        <v>18581</v>
      </c>
    </row>
    <row r="20" spans="1:5">
      <c r="A20" s="4" t="s">
        <v>1455</v>
      </c>
      <c r="C20" s="5" t="n">
        <v>-4467</v>
      </c>
      <c r="D20" s="5" t="n">
        <v>-19709</v>
      </c>
      <c r="E20" s="5" t="n">
        <v>-14055</v>
      </c>
    </row>
    <row r="21" spans="1:5">
      <c r="A21" s="4" t="s">
        <v>1456</v>
      </c>
      <c r="C21" s="5" t="n">
        <v>-298</v>
      </c>
      <c r="D21" s="5" t="n">
        <v>-917</v>
      </c>
      <c r="E21" s="5" t="n">
        <v>-1132</v>
      </c>
    </row>
    <row r="22" spans="1:5">
      <c r="A22" s="4" t="s">
        <v>168</v>
      </c>
      <c r="C22" s="5" t="n">
        <v>-4765</v>
      </c>
      <c r="D22" s="5" t="n">
        <v>-20626</v>
      </c>
      <c r="E22" s="5" t="n">
        <v>-15187</v>
      </c>
    </row>
    <row r="23" spans="1:5">
      <c r="A23" s="4" t="s">
        <v>1453</v>
      </c>
      <c r="C23" s="5" t="n">
        <v>-21997</v>
      </c>
      <c r="D23" s="5" t="n">
        <v>-17232</v>
      </c>
      <c r="E23" s="5" t="n">
        <v>3394</v>
      </c>
    </row>
    <row r="24" spans="1:5">
      <c r="A24" s="4" t="s">
        <v>204</v>
      </c>
      <c r="C24" s="5" t="n">
        <v>-4837</v>
      </c>
    </row>
    <row r="25" spans="1:5">
      <c r="A25" s="4" t="s">
        <v>1454</v>
      </c>
      <c r="C25" s="5" t="n">
        <v>-26834</v>
      </c>
    </row>
    <row r="26" spans="1:5">
      <c r="A26" s="4" t="s">
        <v>1458</v>
      </c>
    </row>
    <row r="27" spans="1:5">
      <c r="A27" s="3" t="s">
        <v>1451</v>
      </c>
    </row>
    <row r="28" spans="1:5">
      <c r="A28" s="4" t="s">
        <v>1452</v>
      </c>
      <c r="C28" s="5" t="n">
        <v>-1265</v>
      </c>
      <c r="D28" s="5" t="n">
        <v>0</v>
      </c>
      <c r="E28" s="5" t="n">
        <v>0</v>
      </c>
    </row>
    <row r="29" spans="1:5">
      <c r="A29" s="4" t="s">
        <v>1455</v>
      </c>
      <c r="C29" s="5" t="n">
        <v>-2156</v>
      </c>
      <c r="D29" s="5" t="n">
        <v>130</v>
      </c>
      <c r="E29" s="5" t="n">
        <v>0</v>
      </c>
    </row>
    <row r="30" spans="1:5">
      <c r="A30" s="4" t="s">
        <v>1456</v>
      </c>
      <c r="C30" s="5" t="n">
        <v>-2945</v>
      </c>
      <c r="D30" s="5" t="n">
        <v>-1395</v>
      </c>
      <c r="E30" s="5" t="n">
        <v>0</v>
      </c>
    </row>
    <row r="31" spans="1:5">
      <c r="A31" s="4" t="s">
        <v>168</v>
      </c>
      <c r="C31" s="5" t="n">
        <v>-5101</v>
      </c>
      <c r="D31" s="5" t="n">
        <v>-1265</v>
      </c>
      <c r="E31" s="5" t="n">
        <v>0</v>
      </c>
    </row>
    <row r="32" spans="1:5">
      <c r="A32" s="4" t="s">
        <v>1453</v>
      </c>
      <c r="C32" s="5" t="n">
        <v>-6366</v>
      </c>
      <c r="D32" s="5" t="n">
        <v>-1265</v>
      </c>
      <c r="E32" s="5" t="n">
        <v>0</v>
      </c>
    </row>
    <row r="33" spans="1:5">
      <c r="A33" s="4" t="s">
        <v>204</v>
      </c>
      <c r="C33" s="5" t="n">
        <v>-1398</v>
      </c>
    </row>
    <row r="34" spans="1:5">
      <c r="A34" s="4" t="s">
        <v>1454</v>
      </c>
      <c r="C34" s="5" t="n">
        <v>-7764</v>
      </c>
    </row>
    <row r="35" spans="1:5">
      <c r="A35" s="4" t="s">
        <v>1459</v>
      </c>
    </row>
    <row r="36" spans="1:5">
      <c r="A36" s="3" t="s">
        <v>1451</v>
      </c>
    </row>
    <row r="37" spans="1:5">
      <c r="A37" s="4" t="s">
        <v>1452</v>
      </c>
      <c r="C37" s="5" t="n">
        <v>-229157</v>
      </c>
      <c r="D37" s="5" t="n">
        <v>-217586</v>
      </c>
      <c r="E37" s="5" t="n">
        <v>-206827</v>
      </c>
    </row>
    <row r="38" spans="1:5">
      <c r="A38" s="4" t="s">
        <v>1455</v>
      </c>
      <c r="C38" s="5" t="n">
        <v>-13377</v>
      </c>
      <c r="D38" s="5" t="n">
        <v>-16322</v>
      </c>
      <c r="E38" s="5" t="n">
        <v>-11117</v>
      </c>
    </row>
    <row r="39" spans="1:5">
      <c r="A39" s="4" t="s">
        <v>1456</v>
      </c>
      <c r="C39" s="5" t="n">
        <v>5618</v>
      </c>
      <c r="D39" s="5" t="n">
        <v>4751</v>
      </c>
      <c r="E39" s="5" t="n">
        <v>358</v>
      </c>
    </row>
    <row r="40" spans="1:5">
      <c r="A40" s="4" t="s">
        <v>168</v>
      </c>
      <c r="C40" s="5" t="n">
        <v>-7759</v>
      </c>
      <c r="D40" s="5" t="n">
        <v>-11571</v>
      </c>
      <c r="E40" s="5" t="n">
        <v>-10759</v>
      </c>
    </row>
    <row r="41" spans="1:5">
      <c r="A41" s="4" t="s">
        <v>1453</v>
      </c>
      <c r="C41" s="5" t="n">
        <v>-236916</v>
      </c>
      <c r="D41" s="6" t="n">
        <v>-229157</v>
      </c>
      <c r="E41" s="6" t="n">
        <v>-217586</v>
      </c>
    </row>
    <row r="42" spans="1:5">
      <c r="A42" s="4" t="s">
        <v>204</v>
      </c>
      <c r="C42" s="5" t="n">
        <v>-51311</v>
      </c>
    </row>
    <row r="43" spans="1:5">
      <c r="A43" s="4" t="s">
        <v>1454</v>
      </c>
      <c r="C43" s="6" t="n">
        <v>-288227</v>
      </c>
    </row>
    <row r="44" spans="1:5"/>
    <row r="45" spans="1:5">
      <c r="A45" s="4" t="s">
        <v>41</v>
      </c>
      <c r="B45" s="4" t="s">
        <v>208</v>
      </c>
    </row>
  </sheetData>
  <mergeCells count="4">
    <mergeCell ref="A1:B2"/>
    <mergeCell ref="C1:E1"/>
    <mergeCell ref="A44:D44"/>
    <mergeCell ref="B45:D4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9:44Z</dcterms:created>
  <dcterms:modified xmlns:dcterms="http://purl.org/dc/terms/" xmlns:xsi="http://www.w3.org/2001/XMLSchema-instance" xsi:type="dcterms:W3CDTF">2018-02-28T17:29:44Z</dcterms:modified>
</cp:coreProperties>
</file>